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Operating context, presentation" sheetId="9" state="visible" r:id="rId9"/>
    <sheet xmlns:r="http://schemas.openxmlformats.org/officeDocument/2006/relationships" name="Accounting policies and determi" sheetId="10" state="visible" r:id="rId10"/>
    <sheet xmlns:r="http://schemas.openxmlformats.org/officeDocument/2006/relationships" name="Basis for consolidation" sheetId="11" state="visible" r:id="rId11"/>
    <sheet xmlns:r="http://schemas.openxmlformats.org/officeDocument/2006/relationships" name="Cash and cash equivalents" sheetId="12" state="visible" r:id="rId12"/>
    <sheet xmlns:r="http://schemas.openxmlformats.org/officeDocument/2006/relationships" name="Loans and other receivables fro" sheetId="13" state="visible" r:id="rId13"/>
    <sheet xmlns:r="http://schemas.openxmlformats.org/officeDocument/2006/relationships" name="Debt instruments" sheetId="14" state="visible" r:id="rId14"/>
    <sheet xmlns:r="http://schemas.openxmlformats.org/officeDocument/2006/relationships" name="Equity instruments" sheetId="15" state="visible" r:id="rId15"/>
    <sheet xmlns:r="http://schemas.openxmlformats.org/officeDocument/2006/relationships" name="Derivative financial instrument" sheetId="16" state="visible" r:id="rId16"/>
    <sheet xmlns:r="http://schemas.openxmlformats.org/officeDocument/2006/relationships" name="Loans and advances to clients" sheetId="17" state="visible" r:id="rId17"/>
    <sheet xmlns:r="http://schemas.openxmlformats.org/officeDocument/2006/relationships" name="Non-current assets held for sal" sheetId="18" state="visible" r:id="rId18"/>
    <sheet xmlns:r="http://schemas.openxmlformats.org/officeDocument/2006/relationships" name="Investments in associates and j" sheetId="19" state="visible" r:id="rId19"/>
    <sheet xmlns:r="http://schemas.openxmlformats.org/officeDocument/2006/relationships" name="Tangible assets" sheetId="20" state="visible" r:id="rId20"/>
    <sheet xmlns:r="http://schemas.openxmlformats.org/officeDocument/2006/relationships" name="Intangible assets - Goodwill" sheetId="21" state="visible" r:id="rId21"/>
    <sheet xmlns:r="http://schemas.openxmlformats.org/officeDocument/2006/relationships" name="Intangible assets - Other intan" sheetId="22" state="visible" r:id="rId22"/>
    <sheet xmlns:r="http://schemas.openxmlformats.org/officeDocument/2006/relationships" name="Other assets" sheetId="23" state="visible" r:id="rId23"/>
    <sheet xmlns:r="http://schemas.openxmlformats.org/officeDocument/2006/relationships" name="Deposits from credit institutio" sheetId="24" state="visible" r:id="rId24"/>
    <sheet xmlns:r="http://schemas.openxmlformats.org/officeDocument/2006/relationships" name="Customer deposits" sheetId="25" state="visible" r:id="rId25"/>
    <sheet xmlns:r="http://schemas.openxmlformats.org/officeDocument/2006/relationships" name="Liabilities arising from securi" sheetId="26" state="visible" r:id="rId26"/>
    <sheet xmlns:r="http://schemas.openxmlformats.org/officeDocument/2006/relationships" name="Debt Instruments Eligible as Ca" sheetId="27" state="visible" r:id="rId27"/>
    <sheet xmlns:r="http://schemas.openxmlformats.org/officeDocument/2006/relationships" name="Other financial liabilities" sheetId="28" state="visible" r:id="rId28"/>
    <sheet xmlns:r="http://schemas.openxmlformats.org/officeDocument/2006/relationships" name="Obligations for pension and sim" sheetId="29" state="visible" r:id="rId29"/>
    <sheet xmlns:r="http://schemas.openxmlformats.org/officeDocument/2006/relationships" name="Provisions for judicial and adm" sheetId="30" state="visible" r:id="rId30"/>
    <sheet xmlns:r="http://schemas.openxmlformats.org/officeDocument/2006/relationships" name="Tax assets and liabilities" sheetId="31" state="visible" r:id="rId31"/>
    <sheet xmlns:r="http://schemas.openxmlformats.org/officeDocument/2006/relationships" name="Other liabilities" sheetId="32" state="visible" r:id="rId32"/>
    <sheet xmlns:r="http://schemas.openxmlformats.org/officeDocument/2006/relationships" name="Other Comprehensive Income" sheetId="33" state="visible" r:id="rId33"/>
    <sheet xmlns:r="http://schemas.openxmlformats.org/officeDocument/2006/relationships" name="Non-controlling interests" sheetId="34" state="visible" r:id="rId34"/>
    <sheet xmlns:r="http://schemas.openxmlformats.org/officeDocument/2006/relationships" name="Shareholders_ equity" sheetId="35" state="visible" r:id="rId35"/>
    <sheet xmlns:r="http://schemas.openxmlformats.org/officeDocument/2006/relationships" name="Earnings per share" sheetId="36" state="visible" r:id="rId36"/>
    <sheet xmlns:r="http://schemas.openxmlformats.org/officeDocument/2006/relationships" name="Fair value of financial assets " sheetId="37" state="visible" r:id="rId37"/>
    <sheet xmlns:r="http://schemas.openxmlformats.org/officeDocument/2006/relationships" name="Operational Ratios" sheetId="38" state="visible" r:id="rId38"/>
    <sheet xmlns:r="http://schemas.openxmlformats.org/officeDocument/2006/relationships" name="Interest and similar income" sheetId="39" state="visible" r:id="rId39"/>
    <sheet xmlns:r="http://schemas.openxmlformats.org/officeDocument/2006/relationships" name="Interest and similar expenses" sheetId="40" state="visible" r:id="rId40"/>
    <sheet xmlns:r="http://schemas.openxmlformats.org/officeDocument/2006/relationships" name="Equity instrument income" sheetId="41" state="visible" r:id="rId41"/>
    <sheet xmlns:r="http://schemas.openxmlformats.org/officeDocument/2006/relationships" name="Fee and commission income" sheetId="42" state="visible" r:id="rId42"/>
    <sheet xmlns:r="http://schemas.openxmlformats.org/officeDocument/2006/relationships" name="Fee and commission expenses" sheetId="43" state="visible" r:id="rId43"/>
    <sheet xmlns:r="http://schemas.openxmlformats.org/officeDocument/2006/relationships" name="Gains (losses) on financial ass" sheetId="44" state="visible" r:id="rId44"/>
    <sheet xmlns:r="http://schemas.openxmlformats.org/officeDocument/2006/relationships" name="Foreign exchange fluctuations (" sheetId="45" state="visible" r:id="rId45"/>
    <sheet xmlns:r="http://schemas.openxmlformats.org/officeDocument/2006/relationships" name="Other Operating Expenses (Net)" sheetId="46" state="visible" r:id="rId46"/>
    <sheet xmlns:r="http://schemas.openxmlformats.org/officeDocument/2006/relationships" name="Personnel expenses" sheetId="47" state="visible" r:id="rId47"/>
    <sheet xmlns:r="http://schemas.openxmlformats.org/officeDocument/2006/relationships" name="Other Administrative Expenses" sheetId="48" state="visible" r:id="rId48"/>
    <sheet xmlns:r="http://schemas.openxmlformats.org/officeDocument/2006/relationships" name="Gains (losses) on disposal of a" sheetId="49" state="visible" r:id="rId49"/>
    <sheet xmlns:r="http://schemas.openxmlformats.org/officeDocument/2006/relationships" name="Gains (losses) on disposal and " sheetId="50" state="visible" r:id="rId50"/>
    <sheet xmlns:r="http://schemas.openxmlformats.org/officeDocument/2006/relationships" name="Other disclosures" sheetId="51" state="visible" r:id="rId51"/>
    <sheet xmlns:r="http://schemas.openxmlformats.org/officeDocument/2006/relationships" name="Business segment reporting" sheetId="52" state="visible" r:id="rId52"/>
    <sheet xmlns:r="http://schemas.openxmlformats.org/officeDocument/2006/relationships" name="Related party transactions" sheetId="53" state="visible" r:id="rId53"/>
    <sheet xmlns:r="http://schemas.openxmlformats.org/officeDocument/2006/relationships" name="Risk management" sheetId="54" state="visible" r:id="rId54"/>
    <sheet xmlns:r="http://schemas.openxmlformats.org/officeDocument/2006/relationships" name="Subsequent Events" sheetId="55" state="visible" r:id="rId55"/>
    <sheet xmlns:r="http://schemas.openxmlformats.org/officeDocument/2006/relationships" name="RECONCILIATION OF SHAREHOLDERS_" sheetId="56" state="visible" r:id="rId56"/>
    <sheet xmlns:r="http://schemas.openxmlformats.org/officeDocument/2006/relationships" name="STATEMENT OF VALUE ADDED" sheetId="57" state="visible" r:id="rId57"/>
    <sheet xmlns:r="http://schemas.openxmlformats.org/officeDocument/2006/relationships" name="Accounting policies and deter_2" sheetId="58" state="visible" r:id="rId58"/>
    <sheet xmlns:r="http://schemas.openxmlformats.org/officeDocument/2006/relationships" name="Accounting policies and deter_3" sheetId="59" state="visible" r:id="rId59"/>
    <sheet xmlns:r="http://schemas.openxmlformats.org/officeDocument/2006/relationships" name="Basis for consolidation (Tables" sheetId="60" state="visible" r:id="rId60"/>
    <sheet xmlns:r="http://schemas.openxmlformats.org/officeDocument/2006/relationships" name="Cash and cash equivalents (Tabl" sheetId="61" state="visible" r:id="rId61"/>
    <sheet xmlns:r="http://schemas.openxmlformats.org/officeDocument/2006/relationships" name="Loans and other receivables f_2" sheetId="62" state="visible" r:id="rId62"/>
    <sheet xmlns:r="http://schemas.openxmlformats.org/officeDocument/2006/relationships" name="Debt instruments (Tables)" sheetId="63" state="visible" r:id="rId63"/>
    <sheet xmlns:r="http://schemas.openxmlformats.org/officeDocument/2006/relationships" name="Equity instruments (Tables)" sheetId="64" state="visible" r:id="rId64"/>
    <sheet xmlns:r="http://schemas.openxmlformats.org/officeDocument/2006/relationships" name="Derivative financial instrume_2" sheetId="65" state="visible" r:id="rId65"/>
    <sheet xmlns:r="http://schemas.openxmlformats.org/officeDocument/2006/relationships" name="Loans and advances to clients (" sheetId="66" state="visible" r:id="rId66"/>
    <sheet xmlns:r="http://schemas.openxmlformats.org/officeDocument/2006/relationships" name="Non-current assets held for s_2" sheetId="67" state="visible" r:id="rId67"/>
    <sheet xmlns:r="http://schemas.openxmlformats.org/officeDocument/2006/relationships" name="Investments in associates and_2" sheetId="68" state="visible" r:id="rId68"/>
    <sheet xmlns:r="http://schemas.openxmlformats.org/officeDocument/2006/relationships" name="Tangible assets (Tables)" sheetId="69" state="visible" r:id="rId69"/>
    <sheet xmlns:r="http://schemas.openxmlformats.org/officeDocument/2006/relationships" name="Intangible assets - Goodwill (T" sheetId="70" state="visible" r:id="rId70"/>
    <sheet xmlns:r="http://schemas.openxmlformats.org/officeDocument/2006/relationships" name="Intangible assets - Other int_2" sheetId="71" state="visible" r:id="rId71"/>
    <sheet xmlns:r="http://schemas.openxmlformats.org/officeDocument/2006/relationships" name="Other assets (Tables)" sheetId="72" state="visible" r:id="rId72"/>
    <sheet xmlns:r="http://schemas.openxmlformats.org/officeDocument/2006/relationships" name="Deposits from credit institut_2" sheetId="73" state="visible" r:id="rId73"/>
    <sheet xmlns:r="http://schemas.openxmlformats.org/officeDocument/2006/relationships" name="Customer deposits (Tables)" sheetId="74" state="visible" r:id="rId74"/>
    <sheet xmlns:r="http://schemas.openxmlformats.org/officeDocument/2006/relationships" name="Liabilities arising from secu_2" sheetId="75" state="visible" r:id="rId75"/>
    <sheet xmlns:r="http://schemas.openxmlformats.org/officeDocument/2006/relationships" name="Debt Instruments Eligible as _2" sheetId="76" state="visible" r:id="rId76"/>
    <sheet xmlns:r="http://schemas.openxmlformats.org/officeDocument/2006/relationships" name="Other financial liabilities (Ta" sheetId="77" state="visible" r:id="rId77"/>
    <sheet xmlns:r="http://schemas.openxmlformats.org/officeDocument/2006/relationships" name="Obligations for pension and s_2" sheetId="78" state="visible" r:id="rId78"/>
    <sheet xmlns:r="http://schemas.openxmlformats.org/officeDocument/2006/relationships" name="Provisions for judicial and a_2" sheetId="79" state="visible" r:id="rId79"/>
    <sheet xmlns:r="http://schemas.openxmlformats.org/officeDocument/2006/relationships" name="Tax assets and liabilities (Tab" sheetId="80" state="visible" r:id="rId80"/>
    <sheet xmlns:r="http://schemas.openxmlformats.org/officeDocument/2006/relationships" name="Other liabilities (Tables)" sheetId="81" state="visible" r:id="rId81"/>
    <sheet xmlns:r="http://schemas.openxmlformats.org/officeDocument/2006/relationships" name="Other Comprehensive Income (Tab" sheetId="82" state="visible" r:id="rId82"/>
    <sheet xmlns:r="http://schemas.openxmlformats.org/officeDocument/2006/relationships" name="Non-controlling interests (Tabl" sheetId="83" state="visible" r:id="rId83"/>
    <sheet xmlns:r="http://schemas.openxmlformats.org/officeDocument/2006/relationships" name="Shareholders_ equity (Tables)" sheetId="84" state="visible" r:id="rId84"/>
    <sheet xmlns:r="http://schemas.openxmlformats.org/officeDocument/2006/relationships" name="Earnings per share (Tables)" sheetId="85" state="visible" r:id="rId85"/>
    <sheet xmlns:r="http://schemas.openxmlformats.org/officeDocument/2006/relationships" name="Fair value of financial asset_2" sheetId="86" state="visible" r:id="rId86"/>
    <sheet xmlns:r="http://schemas.openxmlformats.org/officeDocument/2006/relationships" name="Operational Ratios (Tables)" sheetId="87" state="visible" r:id="rId87"/>
    <sheet xmlns:r="http://schemas.openxmlformats.org/officeDocument/2006/relationships" name="Interest and similar income (Ta" sheetId="88" state="visible" r:id="rId88"/>
    <sheet xmlns:r="http://schemas.openxmlformats.org/officeDocument/2006/relationships" name="Interest and similar expenses (" sheetId="89" state="visible" r:id="rId89"/>
    <sheet xmlns:r="http://schemas.openxmlformats.org/officeDocument/2006/relationships" name="Equity instrument income (Table" sheetId="90" state="visible" r:id="rId90"/>
    <sheet xmlns:r="http://schemas.openxmlformats.org/officeDocument/2006/relationships" name="Fee and commission income (Tabl" sheetId="91" state="visible" r:id="rId91"/>
    <sheet xmlns:r="http://schemas.openxmlformats.org/officeDocument/2006/relationships" name="Fee and commission expenses (Ta" sheetId="92" state="visible" r:id="rId92"/>
    <sheet xmlns:r="http://schemas.openxmlformats.org/officeDocument/2006/relationships" name="Gains (losses) on financial a_2" sheetId="93" state="visible" r:id="rId93"/>
    <sheet xmlns:r="http://schemas.openxmlformats.org/officeDocument/2006/relationships" name="Foreign exchange fluctuations_2" sheetId="94" state="visible" r:id="rId94"/>
    <sheet xmlns:r="http://schemas.openxmlformats.org/officeDocument/2006/relationships" name="Other Operating Expenses (Net) " sheetId="95" state="visible" r:id="rId95"/>
    <sheet xmlns:r="http://schemas.openxmlformats.org/officeDocument/2006/relationships" name="Personnel expenses (Tables)" sheetId="96" state="visible" r:id="rId96"/>
    <sheet xmlns:r="http://schemas.openxmlformats.org/officeDocument/2006/relationships" name="Other Administrative Expenses (" sheetId="97" state="visible" r:id="rId97"/>
    <sheet xmlns:r="http://schemas.openxmlformats.org/officeDocument/2006/relationships" name="Gains (losses) on disposal of_2" sheetId="98" state="visible" r:id="rId98"/>
    <sheet xmlns:r="http://schemas.openxmlformats.org/officeDocument/2006/relationships" name="Gains (losses) on disposal an_2" sheetId="99" state="visible" r:id="rId99"/>
    <sheet xmlns:r="http://schemas.openxmlformats.org/officeDocument/2006/relationships" name="Other disclosures (Tables)" sheetId="100" state="visible" r:id="rId100"/>
    <sheet xmlns:r="http://schemas.openxmlformats.org/officeDocument/2006/relationships" name="Business segment reporting (Tab" sheetId="101" state="visible" r:id="rId101"/>
    <sheet xmlns:r="http://schemas.openxmlformats.org/officeDocument/2006/relationships" name="Related party transactions (Tab" sheetId="102" state="visible" r:id="rId102"/>
    <sheet xmlns:r="http://schemas.openxmlformats.org/officeDocument/2006/relationships" name="Risk management (Tables)" sheetId="103" state="visible" r:id="rId103"/>
    <sheet xmlns:r="http://schemas.openxmlformats.org/officeDocument/2006/relationships" name="RECONCILIATION OF SHAREHOLDER_2" sheetId="104" state="visible" r:id="rId104"/>
    <sheet xmlns:r="http://schemas.openxmlformats.org/officeDocument/2006/relationships" name="STATEMENT OF VALUE ADDED (Table" sheetId="105" state="visible" r:id="rId105"/>
    <sheet xmlns:r="http://schemas.openxmlformats.org/officeDocument/2006/relationships" name="Accounting policies and deter_4" sheetId="106" state="visible" r:id="rId106"/>
    <sheet xmlns:r="http://schemas.openxmlformats.org/officeDocument/2006/relationships" name="Accounting policies and deter_5" sheetId="107" state="visible" r:id="rId107"/>
    <sheet xmlns:r="http://schemas.openxmlformats.org/officeDocument/2006/relationships" name="Accounting policies and deter_6" sheetId="108" state="visible" r:id="rId108"/>
    <sheet xmlns:r="http://schemas.openxmlformats.org/officeDocument/2006/relationships" name="Accounting policies and deter_7" sheetId="109" state="visible" r:id="rId109"/>
    <sheet xmlns:r="http://schemas.openxmlformats.org/officeDocument/2006/relationships" name="Basis for consolidation (Detail" sheetId="110" state="visible" r:id="rId110"/>
    <sheet xmlns:r="http://schemas.openxmlformats.org/officeDocument/2006/relationships" name="Cash and cash equivalents (Deta" sheetId="111" state="visible" r:id="rId111"/>
    <sheet xmlns:r="http://schemas.openxmlformats.org/officeDocument/2006/relationships" name="Loans and other receivables f_3" sheetId="112" state="visible" r:id="rId112"/>
    <sheet xmlns:r="http://schemas.openxmlformats.org/officeDocument/2006/relationships" name="Loans and other receivables f_4" sheetId="113" state="visible" r:id="rId113"/>
    <sheet xmlns:r="http://schemas.openxmlformats.org/officeDocument/2006/relationships" name="Debt instruments (Details)" sheetId="114" state="visible" r:id="rId114"/>
    <sheet xmlns:r="http://schemas.openxmlformats.org/officeDocument/2006/relationships" name="Debt instruments (Details 1)" sheetId="115" state="visible" r:id="rId115"/>
    <sheet xmlns:r="http://schemas.openxmlformats.org/officeDocument/2006/relationships" name="Debt instruments (Details 2)" sheetId="116" state="visible" r:id="rId116"/>
    <sheet xmlns:r="http://schemas.openxmlformats.org/officeDocument/2006/relationships" name="Basis for consolidation (Deta_2" sheetId="117" state="visible" r:id="rId117"/>
    <sheet xmlns:r="http://schemas.openxmlformats.org/officeDocument/2006/relationships" name="Equity instruments (Details)" sheetId="118" state="visible" r:id="rId118"/>
    <sheet xmlns:r="http://schemas.openxmlformats.org/officeDocument/2006/relationships" name="Equity instruments (Details 1)" sheetId="119" state="visible" r:id="rId119"/>
    <sheet xmlns:r="http://schemas.openxmlformats.org/officeDocument/2006/relationships" name="Equity instruments (Details 2)"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erivative financial instrume_7" sheetId="125" state="visible" r:id="rId125"/>
    <sheet xmlns:r="http://schemas.openxmlformats.org/officeDocument/2006/relationships" name="Derivative financial instrume_8" sheetId="126" state="visible" r:id="rId126"/>
    <sheet xmlns:r="http://schemas.openxmlformats.org/officeDocument/2006/relationships" name="Derivative financial instrume_9" sheetId="127" state="visible" r:id="rId127"/>
    <sheet xmlns:r="http://schemas.openxmlformats.org/officeDocument/2006/relationships" name="Derivative financial instrum_10" sheetId="128" state="visible" r:id="rId128"/>
    <sheet xmlns:r="http://schemas.openxmlformats.org/officeDocument/2006/relationships" name="Derivative financial instrum_11" sheetId="129" state="visible" r:id="rId129"/>
    <sheet xmlns:r="http://schemas.openxmlformats.org/officeDocument/2006/relationships" name="Derivative financial instrum_12" sheetId="130" state="visible" r:id="rId130"/>
    <sheet xmlns:r="http://schemas.openxmlformats.org/officeDocument/2006/relationships" name="Derivative financial instrum_13" sheetId="131" state="visible" r:id="rId131"/>
    <sheet xmlns:r="http://schemas.openxmlformats.org/officeDocument/2006/relationships" name="Derivative financial instrum_14" sheetId="132" state="visible" r:id="rId132"/>
    <sheet xmlns:r="http://schemas.openxmlformats.org/officeDocument/2006/relationships" name="Loans and advances to clients_2" sheetId="133" state="visible" r:id="rId133"/>
    <sheet xmlns:r="http://schemas.openxmlformats.org/officeDocument/2006/relationships" name="Loans and advances to clients_3" sheetId="134" state="visible" r:id="rId134"/>
    <sheet xmlns:r="http://schemas.openxmlformats.org/officeDocument/2006/relationships" name="Loans and advances to clients_4" sheetId="135" state="visible" r:id="rId135"/>
    <sheet xmlns:r="http://schemas.openxmlformats.org/officeDocument/2006/relationships" name="Loans and advances to clients_5" sheetId="136" state="visible" r:id="rId136"/>
    <sheet xmlns:r="http://schemas.openxmlformats.org/officeDocument/2006/relationships" name="Loans and advances to clients_6" sheetId="137" state="visible" r:id="rId137"/>
    <sheet xmlns:r="http://schemas.openxmlformats.org/officeDocument/2006/relationships" name="Loans and advances to clients_7" sheetId="138" state="visible" r:id="rId138"/>
    <sheet xmlns:r="http://schemas.openxmlformats.org/officeDocument/2006/relationships" name="Loans and advances to clients_8" sheetId="139" state="visible" r:id="rId139"/>
    <sheet xmlns:r="http://schemas.openxmlformats.org/officeDocument/2006/relationships" name="Loans and advances to clients_9" sheetId="140" state="visible" r:id="rId140"/>
    <sheet xmlns:r="http://schemas.openxmlformats.org/officeDocument/2006/relationships" name="Loans and advances to client_10" sheetId="141" state="visible" r:id="rId141"/>
    <sheet xmlns:r="http://schemas.openxmlformats.org/officeDocument/2006/relationships" name="Loans and advances to client_11" sheetId="142" state="visible" r:id="rId142"/>
    <sheet xmlns:r="http://schemas.openxmlformats.org/officeDocument/2006/relationships" name="Loans and advances to client_12" sheetId="143" state="visible" r:id="rId143"/>
    <sheet xmlns:r="http://schemas.openxmlformats.org/officeDocument/2006/relationships" name="Loans and advances to client_13" sheetId="144" state="visible" r:id="rId144"/>
    <sheet xmlns:r="http://schemas.openxmlformats.org/officeDocument/2006/relationships" name="Non-current assets held for s_3" sheetId="145" state="visible" r:id="rId145"/>
    <sheet xmlns:r="http://schemas.openxmlformats.org/officeDocument/2006/relationships" name="Investments in associates and_3" sheetId="146" state="visible" r:id="rId146"/>
    <sheet xmlns:r="http://schemas.openxmlformats.org/officeDocument/2006/relationships" name="Investments in associates and_4" sheetId="147" state="visible" r:id="rId147"/>
    <sheet xmlns:r="http://schemas.openxmlformats.org/officeDocument/2006/relationships" name="Investments in associates and_5" sheetId="148" state="visible" r:id="rId148"/>
    <sheet xmlns:r="http://schemas.openxmlformats.org/officeDocument/2006/relationships" name="Investments in associates and_6" sheetId="149" state="visible" r:id="rId149"/>
    <sheet xmlns:r="http://schemas.openxmlformats.org/officeDocument/2006/relationships" name="Investments in associates and_7" sheetId="150" state="visible" r:id="rId150"/>
    <sheet xmlns:r="http://schemas.openxmlformats.org/officeDocument/2006/relationships" name="Investments in associates and_8" sheetId="151" state="visible" r:id="rId151"/>
    <sheet xmlns:r="http://schemas.openxmlformats.org/officeDocument/2006/relationships" name="Tangible assets (Details)" sheetId="152" state="visible" r:id="rId152"/>
    <sheet xmlns:r="http://schemas.openxmlformats.org/officeDocument/2006/relationships" name="Tangible assets (Details Narrat" sheetId="153" state="visible" r:id="rId153"/>
    <sheet xmlns:r="http://schemas.openxmlformats.org/officeDocument/2006/relationships" name="Intangible assets - Goodwill (D" sheetId="154" state="visible" r:id="rId154"/>
    <sheet xmlns:r="http://schemas.openxmlformats.org/officeDocument/2006/relationships" name="Intangible assets - Goodwill _2" sheetId="155" state="visible" r:id="rId155"/>
    <sheet xmlns:r="http://schemas.openxmlformats.org/officeDocument/2006/relationships" name="Intangible assets - Goodwill _3" sheetId="156" state="visible" r:id="rId156"/>
    <sheet xmlns:r="http://schemas.openxmlformats.org/officeDocument/2006/relationships" name="Intangible assets - Other int_3" sheetId="157" state="visible" r:id="rId157"/>
    <sheet xmlns:r="http://schemas.openxmlformats.org/officeDocument/2006/relationships" name="Other assets (Details)" sheetId="158" state="visible" r:id="rId158"/>
    <sheet xmlns:r="http://schemas.openxmlformats.org/officeDocument/2006/relationships" name="Brazilian Central Bank deposits" sheetId="159" state="visible" r:id="rId159"/>
    <sheet xmlns:r="http://schemas.openxmlformats.org/officeDocument/2006/relationships" name="Brazilian Central Bank deposi_2" sheetId="160" state="visible" r:id="rId160"/>
    <sheet xmlns:r="http://schemas.openxmlformats.org/officeDocument/2006/relationships" name="Customer deposits (Details)" sheetId="161" state="visible" r:id="rId161"/>
    <sheet xmlns:r="http://schemas.openxmlformats.org/officeDocument/2006/relationships" name="Liabilities arising from secu_3" sheetId="162" state="visible" r:id="rId162"/>
    <sheet xmlns:r="http://schemas.openxmlformats.org/officeDocument/2006/relationships" name="Liabilities arising from secu_4" sheetId="163" state="visible" r:id="rId163"/>
    <sheet xmlns:r="http://schemas.openxmlformats.org/officeDocument/2006/relationships" name="Liabilities arising from secu_5" sheetId="164" state="visible" r:id="rId164"/>
    <sheet xmlns:r="http://schemas.openxmlformats.org/officeDocument/2006/relationships" name="Liabilities arising from secu_6" sheetId="165" state="visible" r:id="rId165"/>
    <sheet xmlns:r="http://schemas.openxmlformats.org/officeDocument/2006/relationships" name="Liabilities arising from secu_7" sheetId="166" state="visible" r:id="rId166"/>
    <sheet xmlns:r="http://schemas.openxmlformats.org/officeDocument/2006/relationships" name="Debt Instruments Eligible as _3" sheetId="167" state="visible" r:id="rId167"/>
    <sheet xmlns:r="http://schemas.openxmlformats.org/officeDocument/2006/relationships" name="Debt Instruments Eligible as _4" sheetId="168" state="visible" r:id="rId168"/>
    <sheet xmlns:r="http://schemas.openxmlformats.org/officeDocument/2006/relationships" name="Other financial liabilities (De" sheetId="169" state="visible" r:id="rId169"/>
    <sheet xmlns:r="http://schemas.openxmlformats.org/officeDocument/2006/relationships" name="Obligations for pension and s_3" sheetId="170" state="visible" r:id="rId170"/>
    <sheet xmlns:r="http://schemas.openxmlformats.org/officeDocument/2006/relationships" name="Obligations for pension and s_4" sheetId="171" state="visible" r:id="rId171"/>
    <sheet xmlns:r="http://schemas.openxmlformats.org/officeDocument/2006/relationships" name="Obligations for pension and s_5" sheetId="172" state="visible" r:id="rId172"/>
    <sheet xmlns:r="http://schemas.openxmlformats.org/officeDocument/2006/relationships" name="Obligations for pension and s_6" sheetId="173" state="visible" r:id="rId173"/>
    <sheet xmlns:r="http://schemas.openxmlformats.org/officeDocument/2006/relationships" name="Obligations for pension and s_7" sheetId="174" state="visible" r:id="rId174"/>
    <sheet xmlns:r="http://schemas.openxmlformats.org/officeDocument/2006/relationships" name="Obligations for pension and s_8" sheetId="175" state="visible" r:id="rId175"/>
    <sheet xmlns:r="http://schemas.openxmlformats.org/officeDocument/2006/relationships" name="Obligations for pension and s_9" sheetId="176" state="visible" r:id="rId176"/>
    <sheet xmlns:r="http://schemas.openxmlformats.org/officeDocument/2006/relationships" name="Provisions for judicial and a_3" sheetId="177" state="visible" r:id="rId177"/>
    <sheet xmlns:r="http://schemas.openxmlformats.org/officeDocument/2006/relationships" name="Provisions for judicial and a_4" sheetId="178" state="visible" r:id="rId178"/>
    <sheet xmlns:r="http://schemas.openxmlformats.org/officeDocument/2006/relationships" name="Provisions for judicial and a_5" sheetId="179" state="visible" r:id="rId179"/>
    <sheet xmlns:r="http://schemas.openxmlformats.org/officeDocument/2006/relationships" name="Provisions for judicial and a_6" sheetId="180" state="visible" r:id="rId180"/>
    <sheet xmlns:r="http://schemas.openxmlformats.org/officeDocument/2006/relationships" name="Tax assets and liabilities (Det" sheetId="181" state="visible" r:id="rId181"/>
    <sheet xmlns:r="http://schemas.openxmlformats.org/officeDocument/2006/relationships" name="Tax assets and liabilities (D_2" sheetId="182" state="visible" r:id="rId182"/>
    <sheet xmlns:r="http://schemas.openxmlformats.org/officeDocument/2006/relationships" name="Tax assets and liabilities (D_3" sheetId="183" state="visible" r:id="rId183"/>
    <sheet xmlns:r="http://schemas.openxmlformats.org/officeDocument/2006/relationships" name="Tax assets and liabilities (D_4" sheetId="184" state="visible" r:id="rId184"/>
    <sheet xmlns:r="http://schemas.openxmlformats.org/officeDocument/2006/relationships" name="Tax assets and liabilities (D_5" sheetId="185" state="visible" r:id="rId185"/>
    <sheet xmlns:r="http://schemas.openxmlformats.org/officeDocument/2006/relationships" name="Tax assets and liabilities (D_6" sheetId="186" state="visible" r:id="rId186"/>
    <sheet xmlns:r="http://schemas.openxmlformats.org/officeDocument/2006/relationships" name="Tax assets and liabilities (D_7" sheetId="187" state="visible" r:id="rId187"/>
    <sheet xmlns:r="http://schemas.openxmlformats.org/officeDocument/2006/relationships" name="Other liabilities (Details)" sheetId="188" state="visible" r:id="rId188"/>
    <sheet xmlns:r="http://schemas.openxmlformats.org/officeDocument/2006/relationships" name="Other Comprehensive Income (Det" sheetId="189" state="visible" r:id="rId189"/>
    <sheet xmlns:r="http://schemas.openxmlformats.org/officeDocument/2006/relationships" name="Non-controlling interests (Deta" sheetId="190" state="visible" r:id="rId190"/>
    <sheet xmlns:r="http://schemas.openxmlformats.org/officeDocument/2006/relationships" name="Non-controlling interests (De_2" sheetId="191" state="visible" r:id="rId191"/>
    <sheet xmlns:r="http://schemas.openxmlformats.org/officeDocument/2006/relationships" name="Non-controlling interests (De_3" sheetId="192" state="visible" r:id="rId192"/>
    <sheet xmlns:r="http://schemas.openxmlformats.org/officeDocument/2006/relationships" name="Shareholders' equity (Details)" sheetId="193" state="visible" r:id="rId193"/>
    <sheet xmlns:r="http://schemas.openxmlformats.org/officeDocument/2006/relationships" name="Shareholders' equity (Details 1" sheetId="194" state="visible" r:id="rId194"/>
    <sheet xmlns:r="http://schemas.openxmlformats.org/officeDocument/2006/relationships" name="Shareholders' equity (Details 2" sheetId="195" state="visible" r:id="rId195"/>
    <sheet xmlns:r="http://schemas.openxmlformats.org/officeDocument/2006/relationships" name="Shareholders' equity (Details 3" sheetId="196" state="visible" r:id="rId196"/>
    <sheet xmlns:r="http://schemas.openxmlformats.org/officeDocument/2006/relationships" name="Shareholders_ equity (Details N" sheetId="197" state="visible" r:id="rId197"/>
    <sheet xmlns:r="http://schemas.openxmlformats.org/officeDocument/2006/relationships" name="Earnings per share (Details)" sheetId="198" state="visible" r:id="rId198"/>
    <sheet xmlns:r="http://schemas.openxmlformats.org/officeDocument/2006/relationships" name="Earnings per share (Details 1)" sheetId="199" state="visible" r:id="rId199"/>
    <sheet xmlns:r="http://schemas.openxmlformats.org/officeDocument/2006/relationships" name="Fair value of financial asset_3" sheetId="200" state="visible" r:id="rId200"/>
    <sheet xmlns:r="http://schemas.openxmlformats.org/officeDocument/2006/relationships" name="Fair value of financial asset_4" sheetId="201" state="visible" r:id="rId201"/>
    <sheet xmlns:r="http://schemas.openxmlformats.org/officeDocument/2006/relationships" name="Fair value of financial asset_5" sheetId="202" state="visible" r:id="rId202"/>
    <sheet xmlns:r="http://schemas.openxmlformats.org/officeDocument/2006/relationships" name="Fair value of financial asset_6" sheetId="203" state="visible" r:id="rId203"/>
    <sheet xmlns:r="http://schemas.openxmlformats.org/officeDocument/2006/relationships" name="Operational Ratios (Details)" sheetId="204" state="visible" r:id="rId204"/>
    <sheet xmlns:r="http://schemas.openxmlformats.org/officeDocument/2006/relationships" name="Interest and similar income (De" sheetId="205" state="visible" r:id="rId205"/>
    <sheet xmlns:r="http://schemas.openxmlformats.org/officeDocument/2006/relationships" name="Interest and similar expenses_2" sheetId="206" state="visible" r:id="rId206"/>
    <sheet xmlns:r="http://schemas.openxmlformats.org/officeDocument/2006/relationships" name="Equity instrument income (Detai" sheetId="207" state="visible" r:id="rId207"/>
    <sheet xmlns:r="http://schemas.openxmlformats.org/officeDocument/2006/relationships" name="Fee and commission income (Deta" sheetId="208" state="visible" r:id="rId208"/>
    <sheet xmlns:r="http://schemas.openxmlformats.org/officeDocument/2006/relationships" name="Fee and commission expenses (De" sheetId="209" state="visible" r:id="rId209"/>
    <sheet xmlns:r="http://schemas.openxmlformats.org/officeDocument/2006/relationships" name="Gains (losses) on financial a_3" sheetId="210" state="visible" r:id="rId210"/>
    <sheet xmlns:r="http://schemas.openxmlformats.org/officeDocument/2006/relationships" name="Foreign exchange fluctuations_3" sheetId="211" state="visible" r:id="rId211"/>
    <sheet xmlns:r="http://schemas.openxmlformats.org/officeDocument/2006/relationships" name="Other Operating Expenses (Net_2" sheetId="212" state="visible" r:id="rId212"/>
    <sheet xmlns:r="http://schemas.openxmlformats.org/officeDocument/2006/relationships" name="Personnel expenses (Details)" sheetId="213" state="visible" r:id="rId213"/>
    <sheet xmlns:r="http://schemas.openxmlformats.org/officeDocument/2006/relationships" name="Personnel expenses (Details 1)" sheetId="214" state="visible" r:id="rId214"/>
    <sheet xmlns:r="http://schemas.openxmlformats.org/officeDocument/2006/relationships" name="Personnel expenses (Details 2)" sheetId="215" state="visible" r:id="rId215"/>
    <sheet xmlns:r="http://schemas.openxmlformats.org/officeDocument/2006/relationships" name="Personnel expenses (Details 3)" sheetId="216" state="visible" r:id="rId216"/>
    <sheet xmlns:r="http://schemas.openxmlformats.org/officeDocument/2006/relationships" name="Other Administrative Expenses_2" sheetId="217" state="visible" r:id="rId217"/>
    <sheet xmlns:r="http://schemas.openxmlformats.org/officeDocument/2006/relationships" name="Other Administrative Expenses_3" sheetId="218" state="visible" r:id="rId218"/>
    <sheet xmlns:r="http://schemas.openxmlformats.org/officeDocument/2006/relationships" name="Other Administrative Expenses_4" sheetId="219" state="visible" r:id="rId219"/>
    <sheet xmlns:r="http://schemas.openxmlformats.org/officeDocument/2006/relationships" name="Gains (losses) on disposal of_3" sheetId="220" state="visible" r:id="rId220"/>
    <sheet xmlns:r="http://schemas.openxmlformats.org/officeDocument/2006/relationships" name="Gains (losses) on disposal an_3" sheetId="221" state="visible" r:id="rId221"/>
    <sheet xmlns:r="http://schemas.openxmlformats.org/officeDocument/2006/relationships" name="Other disclosures (Details)" sheetId="222" state="visible" r:id="rId222"/>
    <sheet xmlns:r="http://schemas.openxmlformats.org/officeDocument/2006/relationships" name="Other disclosures (Details 1)" sheetId="223" state="visible" r:id="rId223"/>
    <sheet xmlns:r="http://schemas.openxmlformats.org/officeDocument/2006/relationships" name="Other disclosures (Details 2)" sheetId="224" state="visible" r:id="rId224"/>
    <sheet xmlns:r="http://schemas.openxmlformats.org/officeDocument/2006/relationships" name="Other disclosures (Details 3)" sheetId="225" state="visible" r:id="rId225"/>
    <sheet xmlns:r="http://schemas.openxmlformats.org/officeDocument/2006/relationships" name="Other disclosures (Details 4)" sheetId="226" state="visible" r:id="rId226"/>
    <sheet xmlns:r="http://schemas.openxmlformats.org/officeDocument/2006/relationships" name="Other disclosures (Details Narr" sheetId="227" state="visible" r:id="rId227"/>
    <sheet xmlns:r="http://schemas.openxmlformats.org/officeDocument/2006/relationships" name="Business segment reporting (Det" sheetId="228" state="visible" r:id="rId228"/>
    <sheet xmlns:r="http://schemas.openxmlformats.org/officeDocument/2006/relationships" name="Business segment reporting (D_2" sheetId="229" state="visible" r:id="rId229"/>
    <sheet xmlns:r="http://schemas.openxmlformats.org/officeDocument/2006/relationships" name="Related party transactions (Det" sheetId="230" state="visible" r:id="rId230"/>
    <sheet xmlns:r="http://schemas.openxmlformats.org/officeDocument/2006/relationships" name="Related party transactions (D_2" sheetId="231" state="visible" r:id="rId231"/>
    <sheet xmlns:r="http://schemas.openxmlformats.org/officeDocument/2006/relationships" name="Related party transactions (D_3" sheetId="232" state="visible" r:id="rId232"/>
    <sheet xmlns:r="http://schemas.openxmlformats.org/officeDocument/2006/relationships" name="Related party transactions (D_4" sheetId="233" state="visible" r:id="rId233"/>
    <sheet xmlns:r="http://schemas.openxmlformats.org/officeDocument/2006/relationships" name="Risk management (Details)" sheetId="234" state="visible" r:id="rId234"/>
    <sheet xmlns:r="http://schemas.openxmlformats.org/officeDocument/2006/relationships" name="Risk management (Details 1)" sheetId="235" state="visible" r:id="rId235"/>
    <sheet xmlns:r="http://schemas.openxmlformats.org/officeDocument/2006/relationships" name="Risk management (Details 2)" sheetId="236" state="visible" r:id="rId236"/>
    <sheet xmlns:r="http://schemas.openxmlformats.org/officeDocument/2006/relationships" name="Risk management (Details 3)" sheetId="237" state="visible" r:id="rId237"/>
    <sheet xmlns:r="http://schemas.openxmlformats.org/officeDocument/2006/relationships" name="Risk management (Details 4)" sheetId="238" state="visible" r:id="rId238"/>
    <sheet xmlns:r="http://schemas.openxmlformats.org/officeDocument/2006/relationships" name="Risk management (Details 5)" sheetId="239" state="visible" r:id="rId239"/>
    <sheet xmlns:r="http://schemas.openxmlformats.org/officeDocument/2006/relationships" name="Risk management (Details 6)" sheetId="240" state="visible" r:id="rId240"/>
    <sheet xmlns:r="http://schemas.openxmlformats.org/officeDocument/2006/relationships" name="Risk management (Details 7)" sheetId="241" state="visible" r:id="rId241"/>
    <sheet xmlns:r="http://schemas.openxmlformats.org/officeDocument/2006/relationships" name="Risk management (Details 8)" sheetId="242" state="visible" r:id="rId242"/>
    <sheet xmlns:r="http://schemas.openxmlformats.org/officeDocument/2006/relationships" name="Risk management (Details 9)" sheetId="243" state="visible" r:id="rId243"/>
    <sheet xmlns:r="http://schemas.openxmlformats.org/officeDocument/2006/relationships" name="Risk management (Details 10)" sheetId="244" state="visible" r:id="rId244"/>
    <sheet xmlns:r="http://schemas.openxmlformats.org/officeDocument/2006/relationships" name="Risk management (Details Narrat" sheetId="245" state="visible" r:id="rId245"/>
    <sheet xmlns:r="http://schemas.openxmlformats.org/officeDocument/2006/relationships" name="Subsequent Events (Details Narr" sheetId="246" state="visible" r:id="rId246"/>
    <sheet xmlns:r="http://schemas.openxmlformats.org/officeDocument/2006/relationships" name="APPENDIX I - RECONCILIATION OF " sheetId="247" state="visible" r:id="rId247"/>
    <sheet xmlns:r="http://schemas.openxmlformats.org/officeDocument/2006/relationships" name="APPENDIX II - STATEMENT OF VALU" sheetId="248" state="visible" r:id="rId248"/>
  </sheets>
  <definedNames/>
  <calcPr calcId="124519" fullCalcOnLoad="1"/>
</workbook>
</file>

<file path=xl/styles.xml><?xml version="1.0" encoding="utf-8"?>
<styleSheet xmlns="http://schemas.openxmlformats.org/spreadsheetml/2006/main">
  <numFmts count="2">
    <numFmt numFmtId="164" formatCode="#,##0.00%_);(#,##0.0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styles" Target="styles.xml" Id="rId249"/><Relationship Type="http://schemas.openxmlformats.org/officeDocument/2006/relationships/theme" Target="theme/theme1.xml" Id="rId2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1" customWidth="1" min="1" max="1"/>
    <col width="66"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4476</t>
        </is>
      </c>
    </row>
    <row r="15">
      <c r="A15" s="4" t="inlineStr">
        <is>
          <t>Entity Registrant Name</t>
        </is>
      </c>
      <c r="B15" s="4" t="inlineStr">
        <is>
          <t>BANCO SANTANDER (BRASIL) S.A.</t>
        </is>
      </c>
    </row>
    <row r="16">
      <c r="A16" s="4" t="inlineStr">
        <is>
          <t>Entity Central Index Key</t>
        </is>
      </c>
      <c r="B16" s="4" t="inlineStr">
        <is>
          <t>0001471055</t>
        </is>
      </c>
    </row>
    <row r="17">
      <c r="A17" s="4" t="inlineStr">
        <is>
          <t>Entity Incorporation, State or Country Code</t>
        </is>
      </c>
      <c r="B17" s="4" t="inlineStr">
        <is>
          <t>D5</t>
        </is>
      </c>
    </row>
    <row r="18">
      <c r="A18" s="4" t="inlineStr">
        <is>
          <t>Entity Address, Address Line One</t>
        </is>
      </c>
      <c r="B18" s="4" t="inlineStr">
        <is>
          <t>Avenida Presidente Juscelino Kubitschek, 2041, Suite 281, Block A</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4543-011</t>
        </is>
      </c>
    </row>
    <row r="22">
      <c r="A22" s="4" t="inlineStr">
        <is>
          <t>Title of 12(b) Security</t>
        </is>
      </c>
      <c r="B22" s="4" t="inlineStr">
        <is>
          <t>American Depositary Shares</t>
        </is>
      </c>
    </row>
    <row r="23">
      <c r="A23" s="4" t="inlineStr">
        <is>
          <t>Trading Symbol</t>
        </is>
      </c>
      <c r="B23" s="4" t="inlineStr">
        <is>
          <t>BSBR</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Auditor Firm ID</t>
        </is>
      </c>
      <c r="B35" s="4" t="inlineStr">
        <is>
          <t>1351</t>
        </is>
      </c>
    </row>
    <row r="36">
      <c r="A36" s="4" t="inlineStr">
        <is>
          <t>Auditor Name</t>
        </is>
      </c>
      <c r="B36" s="4" t="inlineStr">
        <is>
          <t>PricewaterhouseCoopers</t>
        </is>
      </c>
    </row>
    <row r="37">
      <c r="A37" s="4" t="inlineStr">
        <is>
          <t>Auditor Location</t>
        </is>
      </c>
      <c r="B37" s="4" t="inlineStr">
        <is>
          <t>São Paulo</t>
        </is>
      </c>
    </row>
    <row r="38">
      <c r="A38" s="4" t="inlineStr">
        <is>
          <t>Ordinary shares [member]</t>
        </is>
      </c>
      <c r="B38" s="4" t="inlineStr">
        <is>
          <t xml:space="preserve"> </t>
        </is>
      </c>
    </row>
    <row r="39">
      <c r="A39" s="3" t="inlineStr">
        <is>
          <t>Entity Addresses [Line Items]</t>
        </is>
      </c>
      <c r="B39" s="4" t="inlineStr">
        <is>
          <t xml:space="preserve"> </t>
        </is>
      </c>
    </row>
    <row r="40">
      <c r="A40" s="4" t="inlineStr">
        <is>
          <t>Entity Common Stock, Shares Outstanding</t>
        </is>
      </c>
      <c r="B40" s="5" t="n">
        <v>3799243469</v>
      </c>
    </row>
    <row r="41">
      <c r="A41" s="4" t="inlineStr">
        <is>
          <t>Preference shares [member]</t>
        </is>
      </c>
      <c r="B41" s="4" t="inlineStr">
        <is>
          <t xml:space="preserve"> </t>
        </is>
      </c>
    </row>
    <row r="42">
      <c r="A42" s="3" t="inlineStr">
        <is>
          <t>Entity Addresses [Line Items]</t>
        </is>
      </c>
      <c r="B42" s="4" t="inlineStr">
        <is>
          <t xml:space="preserve"> </t>
        </is>
      </c>
    </row>
    <row r="43">
      <c r="A43" s="4" t="inlineStr">
        <is>
          <t>Entity Common Stock, Shares Outstanding</t>
        </is>
      </c>
      <c r="B43" s="5" t="n">
        <v>3660384458</v>
      </c>
    </row>
    <row r="44">
      <c r="A44" s="4" t="inlineStr">
        <is>
          <t>Business Contact [Member]</t>
        </is>
      </c>
      <c r="B44" s="4" t="inlineStr">
        <is>
          <t xml:space="preserve"> </t>
        </is>
      </c>
    </row>
    <row r="45">
      <c r="A45" s="3" t="inlineStr">
        <is>
          <t>Entity Addresses [Line Items]</t>
        </is>
      </c>
      <c r="B45" s="4" t="inlineStr">
        <is>
          <t xml:space="preserve"> </t>
        </is>
      </c>
    </row>
    <row r="46">
      <c r="A46" s="4" t="inlineStr">
        <is>
          <t>Entity Address, Address Line One</t>
        </is>
      </c>
      <c r="B46" s="4" t="inlineStr">
        <is>
          <t>437 Madison Avenue</t>
        </is>
      </c>
    </row>
    <row r="47">
      <c r="A47" s="4" t="inlineStr">
        <is>
          <t>Entity Address, City or Town</t>
        </is>
      </c>
      <c r="B47" s="4" t="inlineStr">
        <is>
          <t>New York</t>
        </is>
      </c>
    </row>
    <row r="48">
      <c r="A48" s="4" t="inlineStr">
        <is>
          <t>Entity Address, State or Province</t>
        </is>
      </c>
      <c r="B48" s="4" t="inlineStr">
        <is>
          <t>NY</t>
        </is>
      </c>
    </row>
    <row r="49">
      <c r="A49" s="4" t="inlineStr">
        <is>
          <t>Entity Address, Postal Zip Code</t>
        </is>
      </c>
      <c r="B49" s="4" t="inlineStr">
        <is>
          <t>10022</t>
        </is>
      </c>
    </row>
    <row r="50">
      <c r="A50" s="4" t="inlineStr">
        <is>
          <t>City Area Code</t>
        </is>
      </c>
      <c r="B50" s="4" t="inlineStr">
        <is>
          <t>212</t>
        </is>
      </c>
    </row>
    <row r="51">
      <c r="A51" s="4" t="inlineStr">
        <is>
          <t>Local Phone Number</t>
        </is>
      </c>
      <c r="B51" s="4" t="inlineStr">
        <is>
          <t>350-3604</t>
        </is>
      </c>
    </row>
    <row r="52">
      <c r="A52" s="4" t="inlineStr">
        <is>
          <t>Contact Personnel Name</t>
        </is>
      </c>
      <c r="B52" s="4" t="inlineStr">
        <is>
          <t>Mercedes Pache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and determination criteria</t>
        </is>
      </c>
      <c r="B1" s="2" t="inlineStr">
        <is>
          <t>12 Months Ended</t>
        </is>
      </c>
    </row>
    <row r="2">
      <c r="B2" s="2" t="inlineStr">
        <is>
          <t>Dec. 31, 2024</t>
        </is>
      </c>
    </row>
    <row r="3">
      <c r="A3" s="3" t="inlineStr">
        <is>
          <t>Accounting Policies And Determination Criteria</t>
        </is>
      </c>
      <c r="B3" s="4" t="inlineStr">
        <is>
          <t xml:space="preserve"> </t>
        </is>
      </c>
    </row>
    <row r="4">
      <c r="A4" s="4" t="inlineStr">
        <is>
          <t>Accounting policies and determination criteria</t>
        </is>
      </c>
      <c r="B4" s="4" t="inlineStr">
        <is>
          <t>Accounting policies and determination
criteria The accounting policies and calculation
criteria used in preparing the consolidated financial statements were as follows: a) Functional and presentation
currency Banco Santander's consolidated financial
statements are presented in Reais, the functional currency of the entities and the presentation currency of these statements. For each subsidiary, foreign entity and
investment in an unconsolidated company, Banco Santander has defined the functional currency. The assets and liabilities of these entities
are translated as follows: - assets and liabilities are translated
at the exchange rate on the balance sheet date. - revenues and expenses are translated
at the average monthly exchange rate. - translation gains and losses on net investment
are recorded in the statement of comprehensive income, under the "exchange rate variation on investees located abroad" line. b)
Basis for consolidation i.
Subsidiaries The term "Subsidiaries" refers
to entities that are under the Bank's control. This control is based on the Bank's: i) power over the invested entity; ii) exposure or
entitlement to variable returns deriving from its relationship with the invested entity, and iii) ability to use its power to influence
the level of returns, as established by legal, statutory, or contractual provisions. Subsidiary consolidation takes place when
the Bank secures control over the subsidiary and ends upon the loss of control. Notably, the income and expenses of a subsidiary that
is either acquired or divested during the fiscal year are incorporated in the income statement and Other Comprehensive Income from the
date on which the Bank acquires control to the point when it no longer exercises control over the subsidiary. The result and each component of Other
Comprehensive Income are attributed to the controllers of the Bank and to the non-controlling interests even if the effect is assigned
to the non-controlling interests. The total comprehensive income of the subsidiaries is attributed to the owners of the Bank and to the
non-controlling interests, even if this results in a negative balance for the non-controlling interests. All transactions, balances, income,
and expenses between the companies of the Santander Conglomerate are fully eliminated in the consolidated financial statements. Any changes to Santander Conglomerate's
stakes in controlled entities that do not result in a loss of control over the subsidiaries are recorded as equity transactions. The difference
between the value at which the non-controlling interests are adjusted and the fair value of the considerations paid or received is recorded
directly in equity and attributed to the owners of the Company. When the Bank loses control of a subsidiary,
the gain or loss is recognized in the income statement and is determined by the difference between: (i) the sum of the fair value of the
considerations received and the fair value of the residual interest; and (ii) the previous balance of the subsidiary's assets (including
goodwill) and liabilities, and non-controlling interests, if any. All values previously recognized in "Other Comprehensive Income"
related to the subsidiary are accounted for as if the Bank had directly disposed of the corresponding assets or liabilities of the subsidiary
(i.e., reclassified to profit or loss or transferred to another shareholders' equity account, as required or permitted by the applicable
IFRSs). The fair value of any investment held in the former subsidiary at the date of loss of control is considered as the fair value
upon initial recognition for subsequent accounting under IFRS 9 Financial Instruments or, where applicable, the cost upon initial recognition
of an investment in an associate or joint venture. ii. Interests in joint ventures (entities
under joint control) and associates Joint ventures are equity interests in
entities that are not subsidiaries, yet are jointly controlled by two or more unrelated entities. This joint control is manifested in
contractual arrangements in which two or more entities ("venturers") acquire interests in entities ("jointly controlled
entities") or own operations or hold assets, such that the strategic financial and operational decisions affecting the joint venture
are contingent upon the unanimous decision of the venturers. Associates are those entities over which
the Bank has the ability to exert significant influence (significant influence is the power to partake in the decision-making regarding
the financial and operational policies of the invested entity) but lacks control or joint control. In the consolidated financial statements,
the interests in jointly-controlled entities and investments in associates are accounted for using the equity method, that is, the Bank's
share in the net assets of the invested entity, taking into account dividends received from the eliminations of capital and other derivatives.
Pertinent details regarding the entities accounted for using the equity method by the Bank are disclosed in note 11 iii. Mergers, acquisitions, and company
disposals A business combination refers to the amalgamation
of two or more separate entities or economic units into a single entity or a group of entities, accounted for in accordance with IFRS
3 – “Business Combinations”. Business combinations are carried out in
such a way that the Bank gains control of an entity and are accounted for as follows:
• The Bank calculates the cost
of the business combination, defined as the fair value of the assets offered, the liabilities incurred, and the equity instruments issued,
if applicable.
• The fair values of the assets,
liabilities, and contingent liabilities of the acquired entity or business, including intangible assets not recognized by the acquired
entity, are estimated on the acquisition date and recognized in the consolidated balance sheet.
• The surplus of the acquisition
cost over the fair value of the identifiable net asset acquired is recognized as goodwill ( note 13 Note 3 iv.
Investment Funds This encompasses the Investment Funds in
which the Bank and its subsidiaries hold a substantial stake or the entirety of their shares, and over which the Bank and its subsidiaries
are exposed, or have the right to variable returns and have the ability to influence these returns through decision-making power, in accordance
with IFRS 10 – Consolidated Financial Statements, and are therefore consolidated in these Consolidated Financial Statements. c) Definitions and classification
of financial instruments i.
Definitions “Financial instrument” is defined
as any agreement that creates a financial asset in one entity and concurrently a financial liability or equity interest in a different
entity. “Equity instruments” are any
contracts representing a residual equity interest in the assets of the issuing entity after all its liabilities have been deducted. "Derivative" is a financial instrument
whose value changes in response to fluctuations in an observable market variable (such as interest rates, currency exchange rates, financial
instrument prices, market indices, or credit ratings), where the initial investment is considerably lower relative to other financial
instruments that react comparably to shifts in market factors, and is typically settled at a future date. "Hybrid financial instruments"
are agreements that simultaneously encompass a non-derivative main contract and a derivative, termed an embedded derivative, which is
non-transferable on its own and has the effect of causing part of the cash flows from the hybrid contract to fluctuate in a manner similar
to that of a standalone derivative. The following transactions are not treated
for accounting purposes as financial instruments: • Investments in subsidiaries, jointly-controlled
entities, and associates ( notes 3 and 11 • Rights and obligations arising
from employee benefit plans ( note 21 ii. Classification of financial assets
for measurement purposes Financial assets are initially classified
into various categories for management and measurement purposes, except when it is mandatory to report them as "Non-current assets
held for sale," or in cases pertaining to "Cash and cash equivalents," "Derivatives used as hedging instruments,"
and "Investments in associates," all of which are accounted for separately. Financial assets are, for measurement purposes,
included in one of the following categories: • Financial assets measured at
fair value through profit or loss: • Financial assets measured at
fair value in Other Comprehensive Income: Results arising from changes in fair value
are recognized in the market value adjustment item in equity, with the exception of losses due to impairment, which are recognized in
profit or loss. When a financial asset is disposed of or shows signs of a decline in fair value due to non-recovery, the result previously
accumulated in the fair value adjustment account in equity is reclassified to profit or loss. • Financial assets measured at
amortized cost: iii. Classification of financial assets
for presentation purposes Financial assets are classified by nature
under the following line items of the consolidated balance sheet:
• “Cash and Cash Equivalents”
and “Compulsory deposits with the Brazilian Central Bank”: cash balances and demand deposit credit balances with Brazilian Central Bank (Bacen).
• "Financial assets measured
at amortized cost": this includes loans granted by the Bank, as well as financial leasing credits and other outstanding balances
of financial nature owed to the Bank, such as checks drawn on financial institutions, credit balances with clearing houses and settlement
agencies for stock exchange and organized market transactions, bonuses paid in cash, capital calls, fees and commissions receivables for
financial guarantees, and outstanding balances resulting from transactions not originated through banking operations and services, such
as rent collections and similar items.
• “Loans and other receivables
from credit institutions”: credits of any kind in the name of financial institutions.
• “Loans and advances to
customers”: this includes outstanding balances of all other credits and loans granted by the Bank, including transactions conducted
in the open market through centralized counterparties.
• “Debt instruments”:
bonds and other securities that constitute a debt obligation for the issuer, yield interest, and are issued in either physical or book-entry
form.
• "Equity instruments":
financial instruments issued by other entities, such as shares, which are of an equity nature for the issuer, excluding investments in
subsidiaries, jointly-controlled entities, or associates.
• “Derivatives”: this
includes the fair value in favor of the Bank from derivatives that are not categorized as hedging instruments.
• “Derivatives used as hedging
instruments”: this includes the fair value in favor of the Bank from derivatives assigned as hedging instruments.
• “Investments in associates
and joint ventures”: this includes investments in jointly-controlled entities or associates. iv.
Classification of financial liabilities for measurement purposes Financial liabilities are classified, for
measurement purposes, into one of the following categories: • Financial Liabilities Measured at
Fair Value through Profit or Loss: this category includes financial liabilities issued to generate short-term profit from their price
fluctuations, financial derivatives not considered as hedge accounting, and financial liabilities arising from the direct sale of financial
assets acquired under repurchase agreements or borrowed ("Short positions"). • Other financial liabilities at fair
value through profit or loss: financial liabilities are included in this category when more relevant information is obtained, either by
eliminating or significantly reducing recognition or measurement inconsistencies (“accounting differences”) arising from the
measurement of assets or liabilities or from the recognition of gains or losses on them on different bases, or because there is a group
of financial liabilities or financial assets and liabilities that is managed and whose performance is assessed based on fair value, in
accordance with a documented risk management or investment strategy, and information about the Bank is provided to the Bank's key management
professionals on the same basis. • Financial liability at amortized
cost: financial liabilities, regardless of their form and maturity, not included in any of the previous categories and arising from financing
activities undertaken by financial institutions. v. Classification of financial liabilities
for presentation purposes Financial liabilities are classified by
nature under the following line items in the consolidated balance sheet: • “Deposits from credit institutions”:
deposits of any kind, including liabilities from loans and on-lending as well as funding raised in the open market, received from credit
institutions. • “Customer deposits”:
this includes deposits of any kind such as demand, savings, and time deposits, as well as open market transactions, received from customers. • “Liabilities arising from
securities”: this includes the value of bonds and other debt represented by tradable securities, except for subordinated liabilities. • “Derivatives”: this
includes the negative fair value balance of the Bank’s derivatives that are not part of hedge accounting. • “Short positions”: this
includes the value of financial liabilities arising from the direct sale of financial assets acquired under repurchase agreements or borrowed. • "Capital-eligible debt instruments": the value of financing received which, in terms of payment priority, rank below ordinary debt. This category also encompasses
financial instruments issued by the Bank which, despite being shares for legal purposes, do not satisfy the criteria to be categorized
as equity. • "Other financial liabilities":
this includes the value of payment obligations characterized as financial liabilities not accounted for under other line items and liabilities
subject to financial guarantee agreements, excluding those classified as questionable settlement. • “Derivatives used as hedging
instruments”: this includes the fair value of the Bank’s liabilities from derivatives assigned as hedging instruments. • “Equity instruments”:
financial instruments issued by other entities, such as shares, which are equity instruments for the issuer, except investments in subsidiaries,
jointly controlled entities or associates. d) Funding, issuances, and
other liabilities Funding instruments are initially recorded
at their fair value, which is essentially regarded as the transaction price. They are subsequently measured at amortized cost (on an accrual
basis) with its inherent expenses recognized as a financial cost. Within the initial liability recognition
criteria, attention should be given to composite instruments, which are classified as such because they comprise both a debt instrument
(liability) and an embedded shareholders' equity component (derivative). The registration of a composite instrument
involves the combination of (i) a main instrument, which is recognized as a genuine liability of the entity (debt), and (ii) an equity
component (derivative convertible into ordinary shares). The issuance of "Notes" must
be recorded in a specific liability account and adjusted based on the contracted rates, and recalibrated due to the impact of exchange
rate variation, when issued in a foreign currency. All remunerations related to these instruments, such as interest and currency fluctuations
(difference between the functional currency and the currency in which the instrument was denominated), must be recognized as expenses
for the period, in accordance with the accrual basis of accounting. Pertinent information regarding the issuance
of these capital-eligible debt instruments is described in note 19 e)
Measurement of financial assets and liabilities and recognition of fair value changes In
general, financial assets and liabilities are initially recognized at fair value, which is deemed equivalent, until proven otherwise,
to the transaction price. Financial instruments not measured at fair value through profit or loss are adjusted for transaction costs.
Financial assets and liabilities are subsequently measured at the end of each period as follows: i. Measurement of financial assets Financial assets are measured at fair value,
without deduction for estimated transaction costs that might be incurred upon their disposal, except for financial assets measured at
amortized cost, equity instruments whose fair value cannot be determined in a sufficiently objective manner, and financial derivatives
that have equity instruments of this kind as their underlying and are settled by delivering such instruments. The “fair value” of a financial
instrument on a given date is the price that would be received from the sale of an asset or would be paid for the transfer of a liability
in a voluntary exchange among market participants on the measurement date. The most objective and common benchmark for the fair value
of a financial instrument is the price that would be paid for it in an active, transparent, and significant market (“quoted price”
or “market price”). In the absence of a market price for a
particular financial instrument, its fair value is estimated based on the valuation techniques commonly adopted by the international financial
community, taking into account the specific characteristics of the instrument to be measured and, most importantly, the various types
of risks associated with it. All derivatives are recognized on the
balance sheet at fair value from the transaction date. When the fair value is positive, they are recognized as assets; when negative,
as liabilities. Changes in the fair value of derivatives since the transaction date are recognized in the "Gains (losses) on financial
assets and liabilities" line item of the consolidated income statement. Specifically, the fair value of standard financial derivatives
included in the portfolios of financial assets or liabilities measured at fair value through profit or loss is deemed equivalent to their
daily quoted price; if, under exceptional circumstances, should it be unfeasible to ascertain the quoted price on a specific date, these
derivatives are measured using methods similar to those employed for valuing derivatives traded in the over-the-counter market. The fair value of over-the-counter traded
derivatives is deemed to be the aggregate of the instrument's future cash flows, discounted to their present value on the measurement
date (referred to as "present value" or "theoretical close"), employing commonly used financial market valuation techniques
such as Net Present Value (NPV), option pricing models, and other methods. "Financial assets measured at amortized
cost" are measured at amortized cost utilizing the effective interest method. The "amortized cost" is the acquisition cost
of a financial asset or liability, either increased or decreased, as applicable, by the principal repayments and cumulative amortization
(included in the income statement) of the difference between the initial cost and the maturity value. In the case of financial assets,
the amortized cost also includes any reductions for impairment or inability to collect. For financial assets measured at amortized cost
that are subject to fair value hedging, the fair value changes of these assets associated with the hedged risk(s) are recognized. The "Effective interest rate"
is the discount rate that exactly matches the initial value of the financial instrument when compared to the projected cash flows from
various sources throughout its residual useful life. In the case of fixed-income financial instruments, the effective interest rate coincides
with the contractual interest rate stipulated on the contract date, plus, as applicable, fees and transaction costs which, given their
nature, are part of their financial yield. For equity financial instruments, the effective interest rate coincides with the prevailing
return rate on all commitments until the following interest adjustment reference date. Equity instruments for which fair value
cannot be measured in a sufficiently objective manner are measured at acquisition cost, adjusted, as appropriate, for impairment losses
related thereto. The values at which financial assets are
recognized correspond, in all material respects, to the Bank's maximum credit risk exposure as of the date of each financial statement.
Furthermore, the Bank has secured guarantees and additional credit support to mitigate its exposure to credit risk, predominantly comprising
mortgages, cash collateral, equity instruments, sureties, assets leased under leasing and rental agreements, assets acquired under repurchase
agreements, securities lending, and derivatives. ii. Measurement of financial liabilities In general, financial liabilities are measured
at amortized cost, as previously defined, except for those included under the line items "Financial liabilities measured at fair
value through profit or loss" and "Other financial liabilities measured at fair value through profit or loss," as well
as financial liabilities designated as hedging instruments, which are measured at fair value. iii. Recognition of fair value changes As a general rule, changes in the book
value of financial assets and liabilities are recognized in the consolidated income statement. These are distinguished between those arising
from the interest provisioning and similar gains - recognized under the line item "Interest and Similar Income" or "Interest
and Similar Expenses," as applicable - and those derived from other factors, recognized at their net value under the line item "Gains
(Losses) on Financial Assets and Liabilities (Net). Adjustments due to fair value changes related
to financial assets measured at fair value through Other Comprehensive Income are temporarily recognized in equity under the line item
"Other Comprehensive Income." Items debited or credited to this account remain in the Bank's consolidated shareholders' equity
until the respective assets are written off, at which point they are debited to the consolidated income statement. iv. Hedging transactions The consolidated entities make use of financial
derivatives for the following purposes: (i) to provide these instruments to clients who request them for managing their market and credit
risks; (ii) to employ them in the risk management of their own positions and the assets and liabilities of the Bank's entities (Derivatives
used as hedging instruments); and (iii) to achieve gains from price fluctuations of these derivatives (Derivative financial instruments). Financial derivatives that do not qualify
for hedge accounting are treated, for accounting purposes, as trading derivatives. A derivative qualifies for hedge accounting
if all the following conditions are met: 1. The derivative instrument provides protection
against one of the three types of exposure listed below: a. Changes in the fair value of assets
and liabilities as a result of fluctuations, among others, in interest rates and/or the exchange rate to which the position or balance
being hedged is subject (fair value hedge); b. Changes in the projected cash flow stemming
from financial assets and liabilities, commitments, and anticipated transactions that are highly likely (cash flow hedging); c. Net investment in an overseas venture
(hedging of a net investment in an overseas operation). 2. When it is effective in offsetting the
inherent exposure associated with the item or protected position over the entire anticipated duration of the hedge, that is: a. On the date of the agreement, the hedge
is expected to be highly effective under normal circumstances (prospective effectiveness). b. There is sufficient evidence that the
hedge remained effective throughout the entire period for which the hedge or hedged item was designated (retrospective effectiveness). 3. There must be adequate documentation
proving the specific designation of the financial derivative for the hedging of certain balances or transactions, and the manner in which
this effective protection was expected to be achieved and measured, contingent upon its conformity with the Bank's own risk management
practices. Changes in the value of financial instruments
eligible for hedge accounting are recognized as follows: a. For fair value hedging, both gains and
losses on the hedge instruments and the hedged items (attributable to the type of risk being hedged) are recognized directly in the consolidated
statement of income. b. For cash flow hedging, the effective
portion of the change in the value of the hedging instrument is temporarily recognized in equity under the line item "Other Comprehensive
Income - Cash Flow Hedging" until the forecasted transactions occur, at which point this portion is then recorded in the consolidated
income statement, unless the forecasted transactions lead to the recognition of non-financial assets or liabilities, in which case this
portion will be included in the cost of the non-financial asset or liability. The ineffective portion of the change in the value of foreign
exchange hedging derivatives is recognized directly in the consolidated income statement. c. The ineffective portion of gains and
losses on hedge instruments related to cash flow hedging and hedges of a net investment in an overseas operation is recognized directly
in "Gains (losses) on financial assets and liabilities (net)" in the consolidated income statement. If a derivative designated as a hedging
instrument ceases to meet the previously described requirements as a result of expiration, ineffectiveness, or for any other reason, such
derivative will be reclassified as a derivative measured at fair value through profit or loss. Upon discontinuation of fair value hedge
accounting (whether due to revocation, expiration, sale, or failure to continue meeting accounting hedge criteria), the previously recognized
adjustments to the hedged item are transferred to the profit and loss account, using the recalculated effective interest rate at the date
of the hedge's termination. The adjustments must be fully amortized by the maturity date. When cash flow hedging operations are discontinued,
any cumulative gain or loss on the hedge instrument recognized in equity under the line item "Other Comprehensive Income" (from
the time the hedge was established and deemed effective) is immediately recognized in the profit and loss account. For the accounting and disclosure of hedge
accounting structures on December 31, 2024, the Bank used the option of IFRS 9 to maintain the practices determined by IAS 39. f) Write-off of financial
assets and liabilities Financial Asset Write-Off The Bank writes off a financial asset when
the contractual rights to the cash flows from the asset expire or when it transfers the rights to receive the contractual cash flows in
a transaction in which substantially all risks and rewards associated with the financial asset's ownership are transferred, or in which
the Bank neither transfers nor retains substantially all the risks and rewards of the financial asset's ownership and does not maintain
control over the financial asset. On derecognition of a financial asset,
the difference between the carrying amount of the asset (or carrying amount allocated to the portion of the asset derecognized) and the
sum of (i) the consideration received (including any new asset obtained, less any new liability assumed) and (ii) any accumulated gains
or losses recognized in “Other Comprehensive Income” is recorded in profit or loss. Any gains/losses accumulated and recognized
in "Other Comprehensive Income" related to equity instruments measured at fair value through Other Comprehensive Income are
not recorded in the profit and loss statement upon the disposal of these securities. The Bank engages in transactions in which
it transfers assets recognized on its balance sheet, but retains all or substantially all the risks and rewards of the transferred assets
or a portion thereof. In these cases, the transferred assets are not written off. Examples of such transactions include the assignment
of loan portfolios with joint liability. In transactions where the Bank neither retains nor substantially transfers all the risks and
rewards of ownership of a financial asset and retains control of the asset, the Bank continues to recognize the asset based on the degree
of its ongoing engagement, determined by the extent to which it is exposed to changes in the value of the transferred asset. Financial asset write-off due to credit
assignment The accounting treatment for the transfer
of financial assets depends on the extent to which the risks and rewards associated with the transferred assets have been transferred
to third parties: If the Bank transfers substantially all
the risks and rewards to third parties, execute an unconditional sale of financial assets, engage in the sale of financial assets under
an agreement stipulating their repurchase at fair value on the repurchase date, conduct the sale of financial assets with a call option
purchase or a put option sale that is significantly out of the money, or securitization of assets in which the transferor does not retain
a subordinated debt or provide credit enhancement to the new holders, and other similar cases, the transferred financial asset is written
off, and any rights or obligations retained or created in the transfer are recognized simultaneously. If the Bank retains substantially all the
risks and rewards associated with the transferred financial asset, such as financial asset sales under an agreement stipulating their
repurchase at a fixed price or at the sale price plus interest, a securities lending agreement in which the borrower pledges to return
the same assets or similar assets, and other similar situations, the transferred financial asset is not written off and continues to be
measured using the same criteria as before the transfer. However, the following items are recognized: A corresponding financial liability, for
an amount equal to the consideration received; this liability is thereafter measured at amortized cost. The revenue from the transferred financial
asset not written down and any expense incurred with the new financial liability. If the Bank does not transfer or substantially
retain all the risks and rewards associated with the transferred financial asset - such as the sale of financial assets with a purchased
call option or a written put option that is not significantly out of the money, securitization of assets in which the assignor retains
a subordinated debt or another type of credit enhancement related to a portion of the transferred asset, and other similar scenarios -
a distinction is then drawn as follows: If the assignor does not retain control
of the transferred financial asset, the asset is written off, and any rights or obligations retained or created in the transfer are recognized. If the assignor retains control, it continues
to recognize the transferred financial asset at a value equivalent to its exposure to value fluctuations and recognizes a financial liability
associated with the transferred financial asset. The net carrying amount of the transferred asset and the corresponding liability is
the amortized cost of the retained rights and obligations if the transferred asset is measured at amortized cost, or the fair value of
the retained rights and obligations if the transferred asset is measured at fair value. Financial Liabilities Write-Off The Bank writes off a financial liability
when its contractual obligations are extinguished, annulled, or reach their maturity. g) Offsetting of assets
and liabilities Financial assets and liabilities are offset,
that is, recorded in the balance sheet at their net value, only if the Bank and its subsidiaries currently have a legally enforceable
right to offset the recognized amounts and intend to settle on a net basis, or to realize the asset and settle the liability simultaneously. Offsetting and Settlement Agreements for
Obligations – IFRS 07 – Derivative Instruments (Disclosure) - Banco Santander has netting and settlement agreements for obligations
within the National Financial System ("SFN"), signed with both natural and legal persons, whether part of the SFN or not, resulting
in increased financial settlement assurance with the parties that have such agreements. These agreements stipulate that, in the event
of coun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12 Months Ended</t>
        </is>
      </c>
    </row>
    <row r="2">
      <c r="B2" s="2" t="inlineStr">
        <is>
          <t>Dec. 31, 2024</t>
        </is>
      </c>
    </row>
    <row r="3">
      <c r="A3" s="3" t="inlineStr">
        <is>
          <t>Other Disclosures</t>
        </is>
      </c>
      <c r="B3" s="4" t="inlineStr">
        <is>
          <t xml:space="preserve"> </t>
        </is>
      </c>
    </row>
    <row r="4">
      <c r="A4" s="4" t="inlineStr">
        <is>
          <t>Schedule maximum potential amount of future payments</t>
        </is>
      </c>
      <c r="B4" s="4" t="inlineStr">
        <is>
          <t>Schedule maximum potential amount of future payments
Thousand of Reais 2024 2023
Maximum potential amount of future payments
Contingent liabilities
Guarantees and other sureties 60,657,334 62,579,329
Financial guarantees 33,246,872 44,891,226
Performance guarantees 1,903,656 1,994,311
Financial letters of credit 25,485,782 15,667,096
Other 21,024 26,696
Other contingent exposures 3,730,419 3,091,932
Documentary Credits 3,730,419 3,091,932
Total Contingent Liabilities 64,387,753 65,671,261
Commitments
Loan commitments drawable by third parties (1) 205,309,683 177,455,391
Total Commitments 205,309,683 177,455,391
Total 269,697,436 243,126,652
(1) Includes approved and unutilized limits for overdrafts, credit cards, and other similar facilities.</t>
        </is>
      </c>
    </row>
    <row r="5">
      <c r="A5" s="4" t="inlineStr">
        <is>
          <t>Schedule of funds managed by Banco Santander not recognized on its balance sheet</t>
        </is>
      </c>
      <c r="B5" s="4" t="inlineStr">
        <is>
          <t>Schedule of funds managed by
Banco Santander not recognized on its balance sheet
Thousand of Reais 2024 2023
Funds under investment management (1) 134,133 11,871,919
Administered Funds 242,717,969 291,736,828
Total 242,852,102 303,608,747 (1) In 2024, fund management was transferred to Santander Asset.</t>
        </is>
      </c>
    </row>
    <row r="6">
      <c r="A6" s="4" t="inlineStr">
        <is>
          <t>Schedule of residual maturity</t>
        </is>
      </c>
      <c r="B6" s="4" t="inlineStr">
        <is>
          <t>Schedule of residual maturity
2024
On Demand
Up to 3 Months
3 to 12 Months
1 to 3 Years
3 to 5 Years
After 5 Years Total
Assets:
Cash 15,131,969 21,952,285 - - - - 37,084,254
Debt instruments 110,385 28,818,116 43,426,801 80,644,990 56,763,284 74,409,608 284,173,184
Equity instruments 2,117,553 571,818 198,961 100,124 - - 2,988,456
Loans and amounts due from credit institutions 41,763 6,746,688 4,400,946 12,206,990 6,157,811 623,429 30,177,627
Loans and advances to customer 38,842,391 149,527,493 112,549,440 147,550,348 68,790,302 48,829,940 566,089,914
Derivatives 22,753 17,117,638 588,359 18,411,051 1,701,330 2,365,168 40,206,299
Balances with the Brazilian Central Bank 167,800,211 - - - - - 167,800,211
Total 224,067,025 224,734,038 161,164,507 258,913,503 133,412,727 126,228,145 1,128,519,945
Liabilities:
Financial liabilities at amortized cost:
Deposits from credit institutions (1) 3,388,235 72,720,534 66,515,869 12,938,966 2,038,443 963,435 158,565,482
Customer deposits (1) 227,425,242 184,353,360 87,235,595 46,521,772 59,474,729 57,465 605,068,163
Marketable debt securities (1) - 23,042,497 3,980,720 42,216,454 55,260,981 15,177,476 139,678,128
Debt Instruments Eligible to Compose Capital - - - - - 23,137,784 23,137,784
Other financial liabilities 1,121,506 20,529,202 7,482,333 37,652,435 12,377,824 13,879 79,177,179
Short positions - 972,415 2,728,931 5,637,952 11,872,654 18,184,714 39,396,666
Derivatives - 4,506,806 5,611,956 12,539,932 1,652,110 15,099,470 39,410,274
Total 231,934,983 306,124,814 173,555,404 157,507,511 142,676,741 72,634,223 1,084,433,676
Difference (assets less liabilities) (7,867,958) (81,390,776) (12,390,897) 101,405,992 (9,264,014) 53,593,922 44,086,269
2023
On Up to 3 to 1 to 3 to After 5 Total
Assets:
Cash 9,213,539 13,909,011 - - - - 23,122,550
Debt instruments 412,242 69,310,969 10,259,106 120,485,997 36,519,808 7,426,528 244,414,650
Equity instruments 2,768,129 365,129 155,528 149,321 - - 3,438,107
Loans and amounts due from credit institutions 54,683 7,259,224 4,100,331 13,974,320 320,376 7,911 25,716,845
Loans and advances to customer 24,033,838 130,798,304 120,472,284 136,237,815 56,969,138 49,465,756 517,977,135
Derivatives 27,780 7,346,217 874,329 17,727,138 1,035,989 2,283,268 29,294,721
Balances with the Brazilian Central Bank 170,867,718 - - - - - 170,867,718
Total 207,377,929 228,988,854 135,861,578 288,574,591 94,845,311 59,183,463 1,014,831,726
Liabilities:
Financial liabilities at amortized cost:
Deposits from credit institutions (1) 397,566 43,944,781 57,342,156 11,884,064 3,024,168 1,919,222 118,511,957
Customer deposits (1) 73,434,602 248,146,746 105,182,508 99,181,326 53,188,713 4,086,681 583,220,576
Marketable debt securities (1) - 13,968,517 35,762,179 67,809,219 1,612,849 5,244,658 124,397,422
Debt Instruments Eligible to Compose Capital - 391,121 812,411 1,260,717 1,416,688 15,746,030 19,626,967
Other financial liabilities 1,492,807 15,473,357 3,863,003 43,925,800 38,617 - 64,793,584
Short positions - 722,785 1,672,459 3,182,266 2,741,410 11,513,071 19,831,991
Derivatives - 4,344,309 4,013,055 12,858,091 1,674,379 2,050,594 24,940,428
Total 75,324,975 326,991,616 208,647,771 240,101,483 63,696,824 40,560,256 955,322,925
Difference (assets less liabilities) 132,052,954 (98,002,762) (72,786,193) 48,473,108 31,148,487 18,623,207 59,508,801
(1) Includes liabilities that may be subject to early settlement, comprising: demand and time
deposits, repurchase agreements with clients, Real Estate Credit Notes (LCI), and Agribusiness Credit Notes (LCA).</t>
        </is>
      </c>
    </row>
    <row r="7">
      <c r="A7" s="4" t="inlineStr">
        <is>
          <t>Schedule of main foreign currency balances</t>
        </is>
      </c>
      <c r="B7" s="4" t="inlineStr">
        <is>
          <t>Schedule of main foreign currency balances
Equivalent Value in Thousand of Reais 2024 2023
Assets Liabilities Assets Liabilities
Cash 22,500,450 - 14,163,790 -
Financial ssets/liabilities measured at fair value through profit or loss held for trading 14,413,853 12,658,267 9,524,235 4,258,857
Financial assets measured at fair value through other comprehensive income - - 15,148,639 -
Financial assets/liabilities measured at amortized cost 105,973,276 174,910,624 76,408,125 133,451,264
Total 142,887,579 187,568,891 115,244,789 137,710,121</t>
        </is>
      </c>
    </row>
    <row r="8">
      <c r="A8" s="4" t="inlineStr">
        <is>
          <t>Schedule of future minimum payments of non-cancellable operating leases</t>
        </is>
      </c>
      <c r="B8" s="4" t="inlineStr">
        <is>
          <t>Schedule of future minimum payments of non-cancellable operating leases
2024 2023
Up to 1 Year 469,244 582,294
Between 1 to 5 Years 1,004,390 1,132,409
More than 5 Years 139,324 734,431
Total 1,612,958 2,449,134</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 reporting (Tables)</t>
        </is>
      </c>
      <c r="B1" s="2" t="inlineStr">
        <is>
          <t>12 Months Ended</t>
        </is>
      </c>
    </row>
    <row r="2">
      <c r="B2" s="2" t="inlineStr">
        <is>
          <t>Dec. 31, 2024</t>
        </is>
      </c>
    </row>
    <row r="3">
      <c r="A3" s="3" t="inlineStr">
        <is>
          <t>Business Segment Reporting</t>
        </is>
      </c>
      <c r="B3" s="4" t="inlineStr">
        <is>
          <t xml:space="preserve"> </t>
        </is>
      </c>
    </row>
    <row r="4">
      <c r="A4" s="4" t="inlineStr">
        <is>
          <t>Schedule of income statements and other significant data</t>
        </is>
      </c>
      <c r="B4" s="4" t="inlineStr">
        <is>
          <t>Schedule of income statements and other significant data
Thousand of Reais 2024
(Condensed) Income Statement Commercial Banking Global Wholesale Banking Total
NET INTEREST INCOME 51,563,173 5,115,387 56,678,560
Equity instrument income 5,109 78,538 83,647
Income from companies accounted for by the equity method 259,321 53,665 312,986
Net fee and commission income 14,943,536 2,261,673 17,205,209
Gains (losses) on financial assets and liabilities (net) and Exchange differences (net) (1) (1,487,662) 1,616,667 129,005
Other operating expense (net) (479,848) (172,273) (652,121)
TOTAL INCOME 64,803,629 8,953,657 73,757,286
Personnel expenses (10,534,033) (1,063,963) (11,597,996)
Other administrative expenses (7,835,919) (982,589) (8,818,508)
Depreciation and amortization (2,599,134) (131,884) (2,731,018)
Provisions (net) (4,582,750) (12,488) (4,595,238)
Impairment losses on financial assets (net) (28,450,756) (33,274) (28,484,030)
Impairment losses on non-financial assets (net) (252,550) 63 (252,487)
Other non-financial gains (losses) 1,912,219 — 1,912,219
OPERATING PROFIT BEFORE TAX (1) 12,460,706 6,729,522 19,190,228
Currency Hedge(1) 664,616 — 664,616
ADJUSTED OPERATING INCOME BEFORE TAX (1) 13,125,322 6,729,522 19,854,844
Thousand of Reais
2023
(Condensed) Income Statement Commercial Banking Global Wholesale Banking Total
NET INTEREST INCOME 44,651,967 2,232,067 46,884,034
Equity instrument income 3,514 18,665 22,179
Income from companies accounted for by the equity method 184,889 54,347 239,236
Net fee and commission income 13,269,837 2,370,128 15,639,965
Gains (losses) on financial assets and liabilities (net) and Exchange differences (net) (1) (1,125,430) 4,920,116 3,794,686
Other operating expense (net) (595,993) (119,797) (715,790)
TOTAL INCOME 56,388,784 9,475,526 65,864,310
Personnel expenses (9,753,972) (1,059,954) (10,813,926)
Other administrative expenses (7,866,949) (881,766) (8,748,715)
Depreciation and amortization (2,621,353) (119,597) (2,740,950)
Provisions (net) (4,404,408) (20,004) (4,424,412)
Impairment losses on financial assets (net) (26,582,759) (1,425,327) (28,008,086)
Impairment losses on non-financial assets (net) (250,044) (129) (250,173)
Other non-financial gains (losses) 1,043,603 — 1,043,603
OPERATING PROFIT BEFORE TAX (1) 5,952,902 5,968,749 11,921,651
Currency Hedge (1) (163,165) — (163,165)
ADJUSTED OPERATING INCOME BEFORE TAX (1) 5,789,737 5,968,749 11,758,486
Thousand of Reais 2022
(Condensed) Income Statement Commercial Banking Global Wholesale Banking Total
NET INTEREST INCOME 45,617,896 1,885,281 47,503,177
Equity instrument income 11,239 26,834 38,073
Income from companies accounted for by the equity method 147,676 51,503 199,179
Net fee and commission income 12,538,806 2,337,074 14,875,880
Gains (losses) on financial assets and liabilities (net) and Exchange differences (net) (1) (360,383) 5,059,609 4,699,226
Other operating expense (net) (718,459) (122,543) (841,002)
TOTAL INCOME 57,236,775 9,237,758 66,474,533
Personnel expenses (8,985,721) (911,274) (9,896,995)
Other administrative expenses (7,571,376) (771,742) (8,343,118)
Depreciation and amortization (2,479,643) (105,859) (2,585,502)
Provisions (net) (1,207,531) (7,959) (1,215,490)
Impairment losses on financial assets (net) (23,682,848) (1,145,901) (24,828,749)
Impairment losses on non-financial assets (net) (160,479) (955) (161,434)
Other non-financial gains (losses) 131,482 — 131,482
OPERATING PROFIT BEFORE TAX (1) 13,280,659 6,294,068 19,574,727
Currency Hedge (1) (129,406) — (129,406)
ADJUSTED OPERATING INCOME BEFORE TAX (1) 13,151,253 6,294,068 19,445,321
(1) Includes, within the Commercial Bank, the foreign exchange hedge of the dollar investment
(a strategy to mitigate the tax effects and exchange rate fluctuations of offshore investments on net income), with its result recorded
in 'Gains (losses) on financial assets and liabilities,' fully offset in the Tax line.</t>
        </is>
      </c>
    </row>
    <row r="5">
      <c r="A5" s="4" t="inlineStr">
        <is>
          <t>Schedule of other aggregates</t>
        </is>
      </c>
      <c r="B5" s="4" t="inlineStr">
        <is>
          <t>Schedule of other aggregates
2024
Other aggregates: Commercial Banking Global Wholesale Banking Total
Total assets 1,143,663,122 95,133,688 1,238,796,810
Loans and advances to customers 484,849,401 81,240,513 566,089,914
Customer deposits 446,780,888 158,287,275 605,068,163
2023
Other aggregates: Commercial Banking Global Wholesale Banking Total
Total assets 1,010,503,261 105,149,515 1,115,652,776
Loans and advances to customers 445,085,759 72,891,376 517,977,135
Customer deposits 425,724,599 157,495,977 583,220,576</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board of directors’ and executive board’s</t>
        </is>
      </c>
      <c r="B4" s="4" t="inlineStr">
        <is>
          <t>Schedule of board of directors’ and executive board’s
Thousand of Reais 2024 2023 2022
Fixed Compensation 127,341 132,276 115,680
Variable Compensation - in cash 110,111 126,181 117,730
Variable Compensation - in shares 94,787 91,306 87,702
Others 111,000 79,229 61,294
Total Short-Term Benefits 443,239 428,992 382,406
Variable Compensation - in cash 113,766 99,506 95,398
Variable Compensation - in shares 102,388 96,361 99,827
Total Long-Term Benefits 216,154 195,867 195,225
Total 659,393 624,859 577,631</t>
        </is>
      </c>
    </row>
    <row r="5">
      <c r="A5" s="4" t="inlineStr">
        <is>
          <t>Schedule of direct interest (common shares and preferred shares)</t>
        </is>
      </c>
      <c r="B5" s="4" t="inlineStr">
        <is>
          <t>Schedule of direct interest (common shares and preferred shares)
2024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 2,696 —
Directors (*) 2,828 0.1 2,828 0.1 5,656 0.1
Others 356,245 9.3 384,050 10.4 740,295 9.9
Total 3,799,243 99.5 3,660,385 99.5 7,459,628 99.5
Treasury shares 19,452 0.5 19,452 0.5 38,904 0.5
Total 3,818,695 100.0 3,679,837 100.0 7,498,532 100.0
Free Float (2) 356,245 9.3 384,050 10.4 740,295 9.9
2023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 2,696 —
Directors (*) 3,184 0.1 3,184 0.1 6,368 0.1
Others 348,148 9.1 375,952 10.2 724,100 9.8
Total 3,791,502 99.3 3,652,643 99.3 7,444,145 99.3
Treasury shares 27,193 0.7 27,193 0.7 54,386 0.7
Total 3,818,695 100.0 3,679,836 100.0 7,498,531 100.0
Free Float (2) 348,148 9.1 375,952 10.2 724,100 9.7
2022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 2,696 —
Administrators (*) 4,444 0.1 4,444 0.1 8,888 0.1
Others 342,919 9.0 370,723 10.1 713,642 9.6
Total 3,787,533 99.2 3,648,674 99.2 7,436,207 99.2
Treasury shares 31,162 0.8 31,162 0.8 62,324 0.8
Total 3,818,695 100.0 3,679,836 100.0 7,498,531 100.0
Free Float (2) 342,919 9.0 370,723 10.1 713,642 9.5
(1) Companies of the Santander Spain
Group.
(2) Comprised of Employees and Others.
(*) None of the members of the Board of Directors and Executive Board holds 1.0% or more of any
class of shares.</t>
        </is>
      </c>
    </row>
    <row r="6">
      <c r="A6" s="4" t="inlineStr">
        <is>
          <t>Schedule of principal transactions and balances assets and liabilities</t>
        </is>
      </c>
      <c r="B6" s="4" t="inlineStr">
        <is>
          <t>Schedule of principal transactions and balances assets and liabilities
Parent
(1) (4) Joint-controlled companies and Other Related Party (2) (4) Key Management Personnel (3) Total
2024 2023 2024 2023 2024 2023 2024 2023
Assets 18,182,830 18,816,451 28,222,527 24,551,973 58,891 36,813 46,464,248 43,405,237
Derivatives Measured At Fair Value Through Profit Or Loss, Net (333,181) 4,483,269 - - - - (333,181) 4,483,269
Debt Instruments - - 67,071 497,304 - - 67,071 497,304
Loans and other amounts with credit institutions - Availability and Applications in Foreign Currency (Overnight Applications) 18,514,514 14,331,685 385,458 147,443 - - 18,899,972 14,479,128
Loans and other values with customers - - 27,571,123 23,747,834 36,420 23,463 27,607,543 23,771,297
Other Assets 1,497 1,497 198,875 159,392 - - 200,372 160,889
Warranties and Limits - - - - 22,471 13,350 22,471 13,350
Liabilities (304,650) (11,147,364) (10,423,148) (8,987,115) (618,068) (407,621) (11,345,866) (20,542,100)
Deposits from credit institutions (11,181) (5,030,951) (596,956) (227,688) - - (608,137) (5,258,639)
Securities - - (519,000) (150,000) (39,904) (76,365) (558,904) (226,365)
Customer deposits - - (1,946,618) (1,375,954) (29,246) (26,553) (1,975,864) (1,402,507)
Other financial liabilities - Dividends and interest on equity payable - - (7,268,606) (7,186,249) - - (7,268,606) (7,186,249)
Other Liabilities (293,469) (195) (91,968) (47,224) (548,918) (304,703) (934,355) (352,122)
Debt Instruments Eligible for Capital - (6,116,218) - - - - - (6,116,218)
2024 2023 2024 2023 2024 2023 2024 2023
Income (2,790,659) 1,311,196 1,810,374 1,371,735 (665,054) (618,470) (1,645,339) 2,064,461
Interest and similar income - Loans and amounts due from credit institutions 268,957 349,749 45,881 155,654 314 2,835 315,152 508,238
Warranties and Limits - - - - 25 16,276 25 16,276
Interest expense and similar charges (625,820) (871,324) (149,293) (261,360) (665,501) (638,304) (1,440,614) (1,770,988)
Fee and commission income (expense) (5,344) (12,674) 2,391,649 1,869,898 - 454 2,386,305 1,857,678
Gains (losses) on financial assets and liabilities and exchange differences (net) (2,157,771) 2,056,710 (1,232) (548) 108 269 (2,158,895) 2,056,431
Other operating income (expenses) - - 326,301 227,882 - - 326,301 227,882
Administrative expenses and amortization (270,681) (211,265) (642,983) (459,842) - - (913,664) (671,107)
Profit from disposal of assets not classified as non-current assets held for sale - - (159,949) (159,949) - - (159,949) (159,949)
(1) Parent - Banco Santander is indirectly controlled by Banco Santander Spain ( note 1
(2) Related entities as disclosed in note 11.
(3) Refers to the recording in clearing accounts of Guarantees and Limits on credit operations,
Provisions and Result of variable remuneration with Key Management Personnel.
(4) To improve the presentation of certain transactions with related parties, some balances in the comparison as of December 31, 2023 were remeasured.</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Risk Management</t>
        </is>
      </c>
      <c r="B3" s="4" t="inlineStr">
        <is>
          <t xml:space="preserve"> </t>
        </is>
      </c>
    </row>
    <row r="4">
      <c r="A4" s="4" t="inlineStr">
        <is>
          <t>Schedule of internal risk rating levels</t>
        </is>
      </c>
      <c r="B4" s="4" t="inlineStr">
        <is>
          <t>Schedule of internal risk rating levels
Thousand of Reais 2024 2023
By maturity
Less than 1 Year 320,774,167 287,366,871
Between 1 and 5 years 199,768,489 185,907,482
More than 5 years 79,145,188 78,261,850
Loans and advances to customers, gross 599,687,844 551,536,203
By internal classification of risk
Low 454,224,878 408,973,257
Medium-low 95,687,016 87,232,484
Medium 15,804,991 16,643,774
Medium-High 12,180,529 13,238,069
High 21,790,430 25,448,619
Loans and advances to customers, gross 599,687,844 551,536,203</t>
        </is>
      </c>
    </row>
    <row r="5">
      <c r="A5" s="4" t="inlineStr">
        <is>
          <t>Schedule of expected loan losses</t>
        </is>
      </c>
      <c r="B5" s="4" t="inlineStr">
        <is>
          <t>Schedule of expected loan losses
2024
Probability of default Default loss
Exposure
Commercial and industrial 241,177,143 5 39
Real Estate Credit - construction 64,820,223 10 9
Individual loans 290,347,271 10 62
Leasing 3,343,207 2 42
2023
Exposure Probability of default Default
loss
Commercial and industrial 233,946,174 6 38
Real Estate Credit - construction 61,747,722 8 6
Individual loans 252,687,422 11 61
Leasing 3,154,886 1 37</t>
        </is>
      </c>
    </row>
    <row r="6">
      <c r="A6" s="4" t="inlineStr">
        <is>
          <t>Schedule of evolution of the main credit indicators</t>
        </is>
      </c>
      <c r="B6" s="4" t="inlineStr">
        <is>
          <t>Schedule of evolution of the main credit indicators
2024 2023
Credit risk exposure - customers (Thousand of Reais) 750,357,060 719,880,952
Loans and advances to customers, gross (note 9) 599,687,844 551,536,203
Contingent Liabilities - Guarantees and other sureties (note 43.a) 64,387,753 65,671,261
Private securities 86,281,463 102,673,488
Non-performing loans ratio (%) 7.03% 7.23%
Impairment coverage ratio (%) 84.44% 88.13%
Specific credit loss provisions, net of RAWO (*) (Thousand of Reais) 35,668,907 35,152,998 Data prepared based on management criteria and accounting
criteria of the controlling unit.
(*) RAWO = Recoveries of Assets Written Off at Loss</t>
        </is>
      </c>
    </row>
    <row r="7">
      <c r="A7" s="4" t="inlineStr">
        <is>
          <t>Schedule of position of accounts subject to interest rate risk</t>
        </is>
      </c>
      <c r="B7" s="4" t="inlineStr">
        <is>
          <t>Schedule of position of accounts subject to interest rate risk
2024
In millions of Reais
Position of accounts subject to interest rate risk On Demand
Up to 3 Months 3 to 12 Months 1 to 5 years Above 5 years Total
Interest-earning assets:
Financial assets measured at fair value in income - - 121 1,283 - 1,404
Debt instruments - - 121 1,283 - 1,404
Financial assets measured at fair value in profit or loss 7,700 6,779 24,793 52,083 32,175 123,530
Debt instruments 7,700 1,123 19,038 35,033 26,977 89,871
Equity instruments - 17 - 23 - 40
Derivatives - 5,639 5,755 17,027 5,198 33,619
Financial assets not intended for trading Mandatory measured at the fair value of the result - - - - 209 209
Debt instruments - - - 209 209
Financial assets measured at fair value in other comprehensive income 2,183 5,258 4,977 59,238 31,711 103,367
Debt instruments 2,183 5,258 4,977 59,238 31,711 103,367
Financial Assets Measured at Amortized Cost 113,264 107,139 153,954 234,133 70,674 679,164
Loans and Other Amounts with Credit institutions 110,426 2,020 2,197 3,910 - 118,553
Loans and advances to customers 2,557 98,218 138,836 193,061 61,220 493,892
Debt Instruments 281 6,901 12,921 37,162 9,454 66,719
Total 123,147 119,176 183,845 346,737 134,560 907,465
Remunerated Liabilities:
Financial Liabilities Measured at Fair Value in income Held for Trading 39,403 2,529 1,958 6,497 1,206 51,593
Derivatives 6 2,529 1,958 6,497 1,206 12,196
Short Positions 39,397 - - - - 39,397
Financial liabilities at amortized cost 174,985 116,741 249,441 242,650 32,136 815,953
Deposits from credit institutions 508 32,060 68,882 21,268 326 123,044
Customer deposits 174,477 59,547 124,584 160,324 33 518,965
Bonds and securities - 25,134 55,975 61,058 8,435 150,602
Debt Instruments Eligible to Capital - - - - 23,342 23,342
Total 214,388 119,270 251,399 249,147 33,342 867,546
2023
In millions of Reais
Position of accounts subject to interest rate risk On Demand
Up to 3 Months 3 to 12 Months 1 to 5 years Above 5 years Total
Interest-earning assets:
Financial assets measured at fair value in income - - - - 1,591 1,591
Debt instruments - - - - 1,591 1,591
Financial assets measured at fair value in profit or loss 17,088 5,722 7,003 45,863 30,323 105,999
Debt instruments 8,822 1,425 4,940 35,164 26,137 76,488
Equity instruments 22 1 3 17 - 43
Derivatives 8,244 4,296 2,060 10,682 4,186 29,468
Financial assets not intended for trading Mandatory measured at the fair value of the result - - - - 183 183
Debt instruments - - - - 183 183
Financial assets measured at fair value in other comprehensive income 1,237 4,360 2,684 44,722 10,994 63,997
Debt instruments 1,237 4,360 2,684 44,722 10,994 63,997
Financial Assets Measured at Amortized Cost 135,427 105,253 86,314 220,663 84,800 632,457
Loans and Other Amounts with Credit institutions 86,391 1,394 3,496 2,978 - 94,259
Loans and advances to customers 37,176 96,038 68,597 183,156 73,832 458,799
Debt Instruments 11,860 7,821 14,221 34,529 10,968 79,399
Total 153,752 115,335 96,001 311,248 127,891 804,227
Interest-bearing liabilities:
Financial Liabilities Measured at Fair Value in income Held for Trading 30,627 4,972 1,779 9,467 4,101 50,947
Derivatives 6,863 4,972 1,779 9,467 4,101 27,183
Short Positions 23,764 - - - - 23,764
Financial liabilities at amortized cost 212,885 139,140 130,337 221,561 28,280 732,203
Deposits from credit institutions 7,189 36,767 32,650 10,595 7,380 94,580
Customer deposits 197,507 70,908 80,260 151,046 53 499,774
Bonds and securities 8,189 31,465 17,427 59,920 4,360 121,361
Debt Instruments Eligible to Capital - - - - 16,488 16,488
Total 243,512 144,113 132,116 231,028 32,381 783,150</t>
        </is>
      </c>
    </row>
    <row r="8">
      <c r="A8" s="4" t="inlineStr">
        <is>
          <t>Schedule of position of accounts subject to currency risk</t>
        </is>
      </c>
      <c r="B8" s="4" t="inlineStr">
        <is>
          <t>Schedule of position of accounts subject to currency risk
Currency Risk
2024
In millions of Reais
Asset: Dollar Euro Others Total
Cash/Applications/Debt Instruments 207,780 10,523 3,447 221,750
Loans and advances to customers 5,629 1 565 6,195
Derivatives 421,574 19,908 14,310 455,792
Others 33,181 - - 33,181
Total 668,164 30,432 18,322 716,918
Liabilities: Dollar Euro Others Total
Funding in foreign currency 172,082 8,333 2,778 183,193
Derivatives 384,550 25,804 12,402 422,756
Others 116,669 501 2,778 119,948
Total 673,301 34,638 17,958 725,897
2023
In millions of Reais
Asset: Dollar Euro Others Total
Cash/Applications/Debt Instruments 214,500 1,043 3,794 219,337
Loans and advances to customers 3,699 2,585 90 6,374
Derivatives 267,585 11,024 9,002 287,611
Others 3,687 - - 3,687
Total 489,470 14,652 12,887 517,009
Liabilities: Dollar Euro Others Total
Funding in foreign currency 154,096 851 2,873 157,820
Derivatives 238,389 14,392 8,183 260,964
Others 99,544 3,043 1,733 104,320
Total 492,029 18,286 12,789 523,105</t>
        </is>
      </c>
    </row>
    <row r="9">
      <c r="A9" s="4" t="inlineStr">
        <is>
          <t>Schedule of funding from customers</t>
        </is>
      </c>
      <c r="B9" s="4" t="inlineStr">
        <is>
          <t>Schedule of funding from customers
In millions of Reais
Customers Funding 2024 2023
0 a 30 days Total % 0 a 30 days Total %
Demand deposits 40,398 40,398 100 35,714 35,714 100
Savings accounts 57,369 57,369 100 58,112 58,112 100
Time deposits 103,569 403,686 26 103,519 393,757 26
Interbank deposit 1,058 5,850 18 779 4,264 18
Funds from acceptances and issuance of securities 11,237 151,686 7 8,820 142,553 6
Borrowings and Onlendings 9,959 105,768 9 6,711 87,236 8
Subordinated Debts / Debt Instruments Eligible to Compose Capital - 23,125 0 - 19,627 0
Total 223,590 787,882 28 213,655 741,263 29</t>
        </is>
      </c>
    </row>
    <row r="10">
      <c r="A10" s="4" t="inlineStr">
        <is>
          <t>Schedule of assets and liabilities in accordance with the remaining contractual maturities, considering the undiscounted flows</t>
        </is>
      </c>
      <c r="B10" s="4" t="inlineStr">
        <is>
          <t>Schedule of assets and liabilities in accordance with the remaining contractual
maturities, considering the undiscounted flows
2024
In millions of Reais
Future Cash Flows Except for Derivatives On Demand
Up to 3 Months 3 to 12 Months 1 to 5 years Above 5 years Total
Interest-earning assets:
Financial assets measured at fair value in income - - 121 1,283 - 1,404
Debt instruments - - 121 1,283 - 1,404
Financial assets measured at fair value in profit or loss 10,844 7,206 32,461 66,004 42,695 159,210
Debt instruments 10,844 1,550 26,706 48,954 37,497 125,551
Equity Instruments - 17 - 23 - 40
Derivatives - 5,639 5,755 17,027 5,198 33,619
Financial assets measured at fair value in other comprehensive income 2,931 7,339 6,576 81,687 44,655 143,188
Debt instruments 2,931 7,339 6,576 81,687 44,655 143,188
Financial assets measured at amortized cost 114,080 163,232 211,015 223,938 106,752 819,017
Loans and Other Amounts with Credit Institutions 110,426 2,535 2,863 3,187 - 119,011
Loans and advances to customers 3,373 150,960 181,405 198,944 88,425 623,107
Debt instruments 281 9,737 26,747 21,807 18,327 76,899
Total 127,855 177,777 250,173 372,912 194,102 1,122,819
Remunerated Liabilities:
Financial Liabilities Measured at Fair Value in Income Held for Trading 39,403 2,529 1,958 6,497 1,206 51,593
Derivatives 6 2,529 1,958 6,497 1,206 12,196
Short positions 39,397 - - - - 39,397
Financial liabilities at amortized cost 222,840 130,959 282,616 325,846 80,804 1,043,065
Deposits from credit institutions 505 32,408 74,803 22,099 1,237 131,052
Customer deposits 222,279 75,866 158,729 204,254 42 661,170
Bonds and securities 56 22,685 49,084 99,493 56,183 227,501
Debt Instruments Eligible to Capital - - - - 23,342 23,342
Total 262,243 133,488 284,574 332,343 82,010 1,094,658
2023
In millions of Reais
Non-Discounted Future Flows Except Derivatives On Demand
Up to 3 Months 3 to 12 Months 1 to 5 years Above 5 years Total
Interest-earning assets:
Financial assets measured at fair value in income - - - - 1,591 1,591
Debt instruments - - - - 1,591 1,591
Financial assets measured at fair value in profit or loss 19,295 6,077 8,225 54,467 36,616 124,679
Debt instruments 11,028 1,780 6,161 43,768 32,430 95,168
Equity Instruments 22 1 3 17 - 43
Derivatives 8,244 4,296 2,060 10,682 4,186 29,468
Financial assets measured at fair value in other comprehensive income 1,393 5,054 3,222 55,140 13,951 78,761
Debt instruments 1,393 5,054 3,222 55,140 13,768 78,578
Equity Instruments - - - - 183 183
Financial assets measured at amortized cost 145,514 145,270 103,823 206,862 115,879 717,347
Loans and Other Amounts with Credit Institutions 86,325 1,162 2,836 2,899 - 93,222
Loans and advances to customers 54,270 128,381 85,109 178,329 101,509 547,599
Debt instruments 4,919 15,727 15,877 25,634 14,369 76,527
Total 166,202 156,401 115,269 316,469 168,037 922,379
Remunerated Liabilities:
Financial Liabilities Measured at Fair Value in Income Held for Trading 30,627 4,972 1,779 9,467 4,101 50,947
Derivatives 6,863 4,972 1,779 9,467 4,101 27,183
Short positions 23,764 - - - - 23,764
Financial liabilities at amortized cost 318,836 145,130 156,974 270,185 51,853 942,977
Deposits from credit institutions 16,811 38,298 36,953 12,990 8,252 113,304
Customer deposits 295,413 82,892 93,485 175,856 53 64,770
Bonds and securities 6,612 23,940 26,535 81,339 27,060 165,486
Debt Instruments Eligible to Capital - - - - 16,488 16,488
Total 349,463 150,102 158,753 279,652 55,954 993,924</t>
        </is>
      </c>
    </row>
    <row r="11">
      <c r="A11" s="4" t="inlineStr">
        <is>
          <t>Schedule of quantitative risk analysis</t>
        </is>
      </c>
      <c r="B11" s="4" t="inlineStr">
        <is>
          <t>Schedule of quantitative risk analysis
Million of Reais 2024 2023 2022
Sensibilities
Net Interest Margin 798 754 954
Fair value of Equity 2,643 1,924 2,154
Value at Risk - Balance
VaR 731 415 971</t>
        </is>
      </c>
    </row>
    <row r="12">
      <c r="A12" s="4" t="inlineStr">
        <is>
          <t>Schedule of trading portfolio</t>
        </is>
      </c>
      <c r="B12" s="4" t="inlineStr">
        <is>
          <t>Schedule of trading portfolio
Thousand of Reais 2024
Trading Book
Risk Factor Description Scenario 1 Scenario 2 Scenario 3
Interest Rate - Reais Exposures subject to changes in interest fixed rate (7,496) (261,418) (522,835)
Coupon Interest Rate Exposures subject to changes in coupon rate of interest rate (111) (1,638) (3,276)
Inflation Exposures subject to change in coupon rates of price indexes (8,884) (19,405) (38,809)
Coupon - US Dollar Exposures subject to changes in coupon US Dollar rate (4,078) (16,472) (32,944)
Coupon - Other Currencies Exposures subject to changes in coupon foreign currency rate (431) (2,553) (5,107)
Foreign currency Exposures subject to foreign exchange (209) (5,222) (10,443)
Eurobond/Treasury/Global Exposures subject to Interest Rate Variation on Papers Traded on the International Market (10,988) (112,284) (224,568)
Shares and Indexes Exposures subject to change in shares price (265) (6,613) (13,226)
Commodities Exposures subject to change in commodities' prices (37) (920) (1,841)
Total (1) (32,499) (426,525) (853,049) (1) Net amounts after tax effects</t>
        </is>
      </c>
    </row>
    <row r="13">
      <c r="A13" s="4" t="inlineStr">
        <is>
          <t>Schedule of portfolio banking</t>
        </is>
      </c>
      <c r="B13" s="4" t="inlineStr">
        <is>
          <t>Schedule of portfolio banking
Thousand of Reais 2024
Banking Book
Risk Factor Description Scenario 1 Scenario 2 Scenario 3
Interest Rate - Reais Exposures subject to changes in interest fixed rate (86,965) (3,507,350) (7,035,646)
TR and Long-Term Interest Rate (TJLP) Exposures subject to TR and TJLP Coupon Variation (36,810) (1,312,615) (2,353,906)
Inflation Exposures subject to change in coupon rates of price indexes (19,327) (328,089) (617,049)
Coupon - US Dollar Exposures subject to changes in coupon US Dollar rate (6,453) (225,401) (415,722)
Coupon - Other Currencies Exposures subject to changes in coupon foreign currency rate (567) (6,601) (13,150)
International Market Interest Rate Exposures subject to Variation in the Interest Rate of Securities Traded in the International Market (37,222) (663,043) (1,404,832)
Foreign currency Exposures subject to foreign exchange 893 22,318 44,637
Total (1) (186,451) (6,020,781) (11,795,668) (1) Net amounts after tax effects.</t>
        </is>
      </c>
    </row>
    <row r="14">
      <c r="A14" s="4" t="inlineStr">
        <is>
          <t>Schedule of economic capital model</t>
        </is>
      </c>
      <c r="B14" s="4" t="inlineStr">
        <is>
          <t>Schedule of economic capital model
% Capital 2024 2023
Risk Type
Credit 48% 55%
Market 2% 2%
ALM 5% 6%
Business 8% 11%
Operational 7% 2%
Fixed Assets 1% 1%
Intangible Assets 2% 3%
Pension Funds 1% 1%
Deferred Tax Assets 26% 19%
TOTAL 100% 1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SHAREHOLDERS’ EQUITY AND NET INCOME (Tables)</t>
        </is>
      </c>
      <c r="B1" s="2" t="inlineStr">
        <is>
          <t>12 Months Ended</t>
        </is>
      </c>
    </row>
    <row r="2">
      <c r="B2" s="2" t="inlineStr">
        <is>
          <t>Dec. 31, 2024</t>
        </is>
      </c>
    </row>
    <row r="3">
      <c r="A3" s="3" t="inlineStr">
        <is>
          <t>Reconciliation Of Shareholders Equity And Net Income</t>
        </is>
      </c>
      <c r="B3" s="4" t="inlineStr">
        <is>
          <t xml:space="preserve"> </t>
        </is>
      </c>
    </row>
    <row r="4">
      <c r="A4" s="4" t="inlineStr">
        <is>
          <t>Schedule of reconciliation of shareholders equity and net income</t>
        </is>
      </c>
      <c r="B4" s="4" t="inlineStr">
        <is>
          <t>Schedule of reconciliation of shareholders equity and net income
Thousand of Reais Note 2024 2023 2022
Stockholders' equity attributed under to the Parent Brazilian GAAP 90,743,958 86,084,331 82,061,915
IFRS adjustments, net of taxes, when applicable:
Reclassification of financial instruments at fair value through profit or loss h (76,256) (75,538) (54,801)
Reclassification of fair value through other comprehensive income i 4,200 2,814 (33)
Impairment of financial assets measured at amortized cost a (387,348) 234,410 (816,600)
Category transfers - IFRS 9 b (187,807) (664,635) (219,671)
Deferral of financial fees, commissions and inherent costs under effective interest rate method c 2,044,873 1,689,463 1,493,810
Reversal of goodwill amortization d 26,925,987 26,618,368 27,136,573
Realization on purchase price adjustments e 577,831 586,024 594,784
Adjustment referring to the difference between Book Value vs. the fair on Carsale's entry into Webmotors 79,175 79,175 -
Option for Acquisition of Equity Instrument f 181,717 181,717 (798,016)
Santander Serviços goodwill (Santusa) g (298,978) (298,978) (298,978)
Reversal of Provision PIS Law 9,718 j - - 980,212
Others (115,667) 15,853 103,639
Stockholders' equity attributed to the parent under IFRS 119,491,685 114,453,004 110,182,834
Non-controlling interest under IFRS 335,447 403,350 497,342
Stockholders' equity (including non-controlling interest) under IFRS 119,827,132 114,856,354 110,680,176
Thousand of Reais Note 2024 2023 2022
Net income attributed to the Parent under Brazilian GAAP 13,477,390 8,973,657 12,570,191
IFRS adjustments, net of taxes, when applicable:
Reclassification of financial instruments at fair value through profit or loss h (33,811) (29,788) (9,826)
Reclassification of fair value through other comprehensive income i 3,080 (1,383) (177,887)
Impairment of financial assets measured at amortized cost a (587,260) 1,036,851 805,578
Category transfers - IFRS 9 b - (17,584) 14,722
Deferral of financial fees, commissions and inherent costs under effective interest rate method c 340,362 195,653 (90,260)
Reversal of goodwill amortization d 138,404 147,171 96,162
Realization on purchase price adjustments e (8,193) (8,760) (8,760)
Option to Acquire Own Equity Instrument f 181,717 181,717 184,810
Reversal of Provision PIS Law 9,718 j - (980,212) 980,212
Others (146,183) (48,008) (77,849)
Net income attributed to the parent under IFRS 13,365,506 9,449,313 14,287,093
Non-controlling interest under IFRS 48,257 49,499 52,382
Net income (including non-controlling interest) under IFRS 13,413,763 9,498,812 14,339,47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ATEMENT OF VALUE ADDED (Tables)</t>
        </is>
      </c>
      <c r="B1" s="2" t="inlineStr">
        <is>
          <t>12 Months Ended</t>
        </is>
      </c>
    </row>
    <row r="2">
      <c r="B2" s="2" t="inlineStr">
        <is>
          <t>Dec. 31, 2024</t>
        </is>
      </c>
    </row>
    <row r="3">
      <c r="A3" s="3" t="inlineStr">
        <is>
          <t>Statement Of Value Added</t>
        </is>
      </c>
      <c r="B3" s="4" t="inlineStr">
        <is>
          <t xml:space="preserve"> </t>
        </is>
      </c>
    </row>
    <row r="4">
      <c r="A4" s="4" t="inlineStr">
        <is>
          <t>Schedule of banks consolidated financial statements</t>
        </is>
      </c>
      <c r="B4" s="4" t="inlineStr">
        <is>
          <t>Schedule of banks consolidated financial statements
2024 2023 2022
Thousand of Reais
Interest and similar income 137,183,478 128,282,707 115,225,118
Net fee and commission income 17,205,209 15,639,965 14,875,880
Impairment losses on financial assets (net) (28,484,030) (28,008,086) (24,828,749)
Other income and expense (2,705,149) 5,260,422 2,174,855
Interest expense and similar charges (80,504,918) (81,398,673) (67,721,941)
Third-party input (8,682,746) (8,677,366) (8,207,227)
Materials, energy and others (878,393) (896,232) (895,734)
Third-party services (6,165,611) (6,329,546) (6,317,067)
Impairment of assets (252,487) (250,173) (161,434)
Other (1,386,255) (1,201,415) (832,992)
Gross added value 34,011,844 31,098,969 31,517,936
Retention
Depreciation and amortization (2,731,018) (2,740,950) (2,585,502)
Added value produced 31,280,826 28,358,019 28,932,434
Investments in affiliates and subsidiaries 312,986 239,236 199,179
Added value to distribute 31,593,812 28,597,255 29,131,613
Added value distribution
Employee 10,304,959 32.6 9,567,687 33.5 9,894,413 34.0
Compensation 7,381,229 6,804,098 6,351,116
Benefits 1,975,443 1,843,988 1,737,282
Government severance indemnity funds for employees - FGTS 569,555 549,538 2,221
Other 378,732 370,063 1,803,794
Taxes 7,640,888 24.2 9,382,381 32.8 4,749,350 16.3
Federal 7,632,666 9,375,150 4,625,498
State - - 123,852
Municipal 8,222 7,231 -
Compensation of third-party capital - rental 234,202 0.7 148,375 0.5 148,375 0.5
Remuneration of interest on capital 13,413,763 42.5 9,498,812 33.2 14,339,475 49.2
Dividends and interest on capital 6,000,000 6,200,000 8,100,000
Profit Reinvestment 7,365,506 3,249,313 6,187,093
Profit (loss) attributable to non-controlling interests 48,257 49,499 52,382
Total 31,593,812 100.0 28,597,255 100.0 29,131,613 1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ounting policies and determination criteria (Details) - Derivatives [member]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ross financial assets subject to offsetting, enforceable master netting arrangements or similar agreements</t>
        </is>
      </c>
      <c r="B3" s="6" t="inlineStr">
        <is>
          <t>R$ 42380547</t>
        </is>
      </c>
      <c r="C3" s="6" t="inlineStr">
        <is>
          <t>R$ 30038424</t>
        </is>
      </c>
    </row>
    <row r="4">
      <c r="A4" s="4" t="inlineStr">
        <is>
          <t>Financial assets offset in the balance sheet</t>
        </is>
      </c>
      <c r="B4" s="5" t="n">
        <v>-2174248</v>
      </c>
      <c r="C4" s="5" t="n">
        <v>-743702</v>
      </c>
    </row>
    <row r="5">
      <c r="A5" s="4" t="inlineStr">
        <is>
          <t>Net financial assets subject to offsetting, enforceable master netting arrangements or similar agreements in statement of financial position</t>
        </is>
      </c>
      <c r="B5" s="5" t="n">
        <v>40206299</v>
      </c>
      <c r="C5" s="5" t="n">
        <v>29294722</v>
      </c>
    </row>
    <row r="6">
      <c r="A6" s="4" t="inlineStr">
        <is>
          <t>Gross financial liabilities subject to offsetting, enforceable master netting arrangements or similar agreements</t>
        </is>
      </c>
      <c r="B6" s="5" t="n">
        <v>41584522</v>
      </c>
      <c r="C6" s="5" t="n">
        <v>25684129</v>
      </c>
    </row>
    <row r="7">
      <c r="A7" s="4" t="inlineStr">
        <is>
          <t>Financial liabilities offset in the balance sheet</t>
        </is>
      </c>
      <c r="B7" s="5" t="n">
        <v>-2174248</v>
      </c>
      <c r="C7" s="5" t="n">
        <v>-743702</v>
      </c>
    </row>
    <row r="8">
      <c r="A8" s="4" t="inlineStr">
        <is>
          <t>Net financial liabilities subject to offsetting, enforceable master netting arrangements or similar agreements in statement of financial position</t>
        </is>
      </c>
      <c r="B8" s="6" t="inlineStr">
        <is>
          <t>R$ 39410274</t>
        </is>
      </c>
      <c r="C8" s="6" t="inlineStr">
        <is>
          <t>R$ 2494042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Accounting policies and determination criteria (Details 1)</t>
        </is>
      </c>
      <c r="B1" s="2" t="inlineStr">
        <is>
          <t>Dec. 31, 2024</t>
        </is>
      </c>
    </row>
    <row r="2">
      <c r="A2" s="3" t="inlineStr">
        <is>
          <t>Accounting Policies And Determination Criteria</t>
        </is>
      </c>
      <c r="B2" s="4" t="inlineStr">
        <is>
          <t xml:space="preserve"> </t>
        </is>
      </c>
    </row>
    <row r="3">
      <c r="A3" s="4" t="inlineStr">
        <is>
          <t>Up to 3 months</t>
        </is>
      </c>
      <c r="B3" s="7" t="n">
        <v>0.016</v>
      </c>
    </row>
    <row r="4">
      <c r="A4" s="4" t="inlineStr">
        <is>
          <t>From 3 to 12 months</t>
        </is>
      </c>
      <c r="B4" s="7" t="n">
        <v>0.062</v>
      </c>
    </row>
    <row r="5">
      <c r="A5" s="4" t="inlineStr">
        <is>
          <t>From 1 year to 3 years</t>
        </is>
      </c>
      <c r="B5" s="8" t="n">
        <v>0.04</v>
      </c>
    </row>
    <row r="6">
      <c r="A6" s="4" t="inlineStr">
        <is>
          <t>From 3 years to 5 years</t>
        </is>
      </c>
      <c r="B6" s="8" t="n">
        <v>0.04</v>
      </c>
    </row>
    <row r="7">
      <c r="A7" s="4" t="inlineStr">
        <is>
          <t>Over 5 years</t>
        </is>
      </c>
      <c r="B7" s="8" t="n">
        <v>0.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43" customWidth="1" min="2" max="2"/>
  </cols>
  <sheetData>
    <row r="1">
      <c r="A1" s="1" t="inlineStr">
        <is>
          <t>Accounting policies and determination criteria (Details 2)</t>
        </is>
      </c>
      <c r="B1" s="2" t="inlineStr">
        <is>
          <t>12 Months Ended</t>
        </is>
      </c>
    </row>
    <row r="2">
      <c r="B2" s="2" t="inlineStr">
        <is>
          <t>Dec. 31, 2024</t>
        </is>
      </c>
    </row>
    <row r="3">
      <c r="A3" s="3" t="inlineStr">
        <is>
          <t>Accounting Policies And Determination Criteria</t>
        </is>
      </c>
      <c r="B3" s="4" t="inlineStr">
        <is>
          <t xml:space="preserve"> </t>
        </is>
      </c>
    </row>
    <row r="4">
      <c r="A4" s="4" t="inlineStr">
        <is>
          <t>Buildings for own use</t>
        </is>
      </c>
      <c r="B4" s="8" t="n">
        <v>0.04</v>
      </c>
    </row>
    <row r="5">
      <c r="A5" s="4" t="inlineStr">
        <is>
          <t>Furniture</t>
        </is>
      </c>
      <c r="B5" s="8" t="n">
        <v>0.1</v>
      </c>
    </row>
    <row r="6">
      <c r="A6" s="4" t="inlineStr">
        <is>
          <t>Fixtures</t>
        </is>
      </c>
      <c r="B6" s="8" t="n">
        <v>0.1</v>
      </c>
    </row>
    <row r="7">
      <c r="A7" s="4" t="inlineStr">
        <is>
          <t>Office and IT equipment</t>
        </is>
      </c>
      <c r="B7" s="8" t="n">
        <v>0.2</v>
      </c>
    </row>
    <row r="8">
      <c r="A8" s="4" t="inlineStr">
        <is>
          <t>Improvements on third-party properties</t>
        </is>
      </c>
      <c r="B8" s="4" t="inlineStr">
        <is>
          <t>4% or until the contract’s expiration date</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Accounting policies and determination criteria (Details Narrative)</t>
        </is>
      </c>
      <c r="B1" s="2" t="inlineStr">
        <is>
          <t>12 Months Ended</t>
        </is>
      </c>
    </row>
    <row r="2">
      <c r="B2" s="2" t="inlineStr">
        <is>
          <t>Dec. 31, 2024</t>
        </is>
      </c>
    </row>
    <row r="3">
      <c r="A3" s="3" t="inlineStr">
        <is>
          <t>Accounting Policies And Determination Criteria</t>
        </is>
      </c>
      <c r="B3" s="4" t="inlineStr">
        <is>
          <t xml:space="preserve"> </t>
        </is>
      </c>
    </row>
    <row r="4">
      <c r="A4" s="4" t="inlineStr">
        <is>
          <t>Applicable tax rate</t>
        </is>
      </c>
      <c r="B4" s="8" t="n">
        <v>0.15</v>
      </c>
    </row>
    <row r="5">
      <c r="A5" s="4" t="inlineStr">
        <is>
          <t>Additional tax rate</t>
        </is>
      </c>
      <c r="B5" s="8" t="n">
        <v>0.1</v>
      </c>
    </row>
    <row r="6">
      <c r="A6" s="4" t="inlineStr">
        <is>
          <t>Social contribution tax rate</t>
        </is>
      </c>
      <c r="B6" s="8" t="n">
        <v>0.15</v>
      </c>
    </row>
    <row r="7">
      <c r="A7" s="4" t="inlineStr">
        <is>
          <t>Percentage of entitys revenue</t>
        </is>
      </c>
      <c r="B7" s="8" t="n">
        <v>0.09</v>
      </c>
    </row>
    <row r="8">
      <c r="A8" s="4" t="inlineStr">
        <is>
          <t>Increase of capitalization of entites percentage</t>
        </is>
      </c>
      <c r="B8" s="8" t="n">
        <v>0.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for consolid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for consolidation</t>
        </is>
      </c>
      <c r="B4" s="4" t="inlineStr">
        <is>
          <t>Basis for consolidation Highlighted below are both the direct and
indirect subsidiaries, as well as investment funds included in the Consolidated Financial Statements of Banco Santander. Similar information
regarding entities accounted for using the equity method by the Bank is provided in note 11
Schedule of controlled entities and investment funds
Number of Shares or Units Held (in Thousands) 12/31/2024
Investments Business Segment Ordinary Shares and Quotas Preferred Shares Equity interest of Banco Santander Ownership Interest
Controlled by Banco Santander
Aymoré Crédito, Financiamento e Investimento S.A. Financial 50,159 — 100.00 100.00 %
Esfera Fidelidade S.A. Services Provision 10,001 — 100.00 100.00
Return Capital Gestão de Ativos
e Participações S.A. (New name for Gira, Gestão Integrada de Recebíveis do Agronegócio S.A.) Debt Collection and Credit Recovery Management 486,010 — 100.00 100.00
Em
Dia Serviços Especializados em Cobrança Ltda Debt Collection and Credit Recovery Management 257,306 — 100.00 100.00
Rojo Entretenimento S.A. Service Provision 7,417 — 95.00 95.00
Sanb Promotora de Vendas e Cobrança Ltda. Provision of Digital Media Services 71,181 — 100.00 100.00
Sancap Investimentos e Participações S.A. (Sancap) Holding 23,538,159 — 100.00 100.00
Santander Brasil Administradora de Consórcio Ltda. (Santander Brasil Consórcio) Consortium 872,186 — 100.00 100.00
Santander Corretora de Câmbio e Valores Mobiliários S.A. Brokerage 14,067,640 14,067,640 100.00 100.00
Santander Corretora de Seguros, Investimentos e Serviços S.A. Brokerage 7,184 — 100.00 100.00
Santander Holding Imobiliária S.A. Holding 558,601 — 100.00 100.00
Santander Leasing S.A. Arrendamento Mercantil (Santander Leasing) Leasing 164 — 100.00 100.00
F1RST Tecnologia e Inovação Ltda. Provision of Technology Services 241,941 — 100.00 100.00
SX Negócios Ltda. Provision of Call Center Services 75,050 — 100.00 100.00
Tools Soluções e Serviços Compartilhados LTDA Services Provision 192,000 — 100.00 100.00
Subsidiaries of Aymoré Credit, Financing and Investment S.A.
Banco Hyundai Capital Brasil S.A. Bank 150,000 — 50.00 50.00
Solution 4Fleet Consultoria Empresarial S.A. Tecnology 500,411 — 100.00 100.00
Subsidiary of Santander Leasing
Banco Bandepe S.A. Bank 3,589 — 100.00 100.00
Santander Distribuidora de Títulos e Valores Mobiliários S.A. Securities Dealer 461 — 100.00 100.00
Subsidiaries of Sancap
Santander Capitalização S.A. Capitalization 64,615 — 100.00 100.00
Evidence Previdência S.A. Pension 42,819,564 — 100.00 100.00
Subsidiary of Santander Corretora de Seguros
América
Gestão Serviços em Energia S.A. Energy 653 — 70.00 % 70.00 %
Fit
Economia de Energia S.A. Energy
Trading 10,400 — 65.00 % 65.00 %
Subsidiary of Santander Holding Imobiliária S.A.
Summer Empreendimentos Ltda. Real Estate 17,084 — 100.00 100.00
Subsidiary of Santander Distribuidora de Títulos e Valores Mobiliários S.A.
Toro Corretora de Títulos e de Valores Mobiliários Ltda. Broker 21,559 — 59.64 59.64
Toro Investimentos S.A. Investments 44,101 — 13.23 13.23
Subsidiary of Toro Corretora de Títulos e de Valores Mobiliários Ltda.
Toro Investimentos S.A. Investments 289,362 — 86.77 86.77
Jointly Controlled by Sancap
Santander Auto S.A. Technology 22,452 — 50.00 50.00
Subsidiary of Toro Investimentos S.A.
Toro Asset Management S.A. Investments 918,264 — 100.00 100.00 Consolidated Investment Funds
• Santander Fundo de Investimento
Amazonas Multimercado Crédito Privado de Investimento no Exterior (Santander FI Amazonas);
• Santander Fundo de Investimento
Diamantina Multimercado Crédito Privado de Investimento no Exterior (Santander FI Diamantina);
• Santander Fundo de Investimento
Guarujá Multimercado Crédito Privado de Investimento no Exterior (Santander FI Guarujá);
• Santander Fundo de Investimento
SBAC Referenciado DI Crédito Privado (Santander FI SBAC);
• Santander Paraty QIF PLC (Santander
Paraty) (2);
• Prime 16 – Fundo de Investimento
Imobiliário (current name of BRL V - Fundo de Investimento Imobiliário - FII) (1);
• Santander FI Hedge Strategies
Fund (Santander FI Hedge Strategies) (2);
• Fundo de Investimento em Direitos
Creditórios Multisegmentos NPL Ipanema VI - Não Padronizado (Fundo Investimento Ipanema NPL VI) (3);
• Santander Hermes Multimercado
Crédito Privado Infraestrutura Fundo de Investimentos;
• Fundo de Investimentos em Direitos
Creditórios Atacado – Não Padronizado (3);
• Atual - Fundo de Investimento
Multimercado Crédito Privado Investimento no Exterior;
• Fundo de Investimentos em Direitos
Creditórios – Getnet;
• Agro Flex Fundo de Investimento
em Direitos Creditórios (3);
• San Créditos Estruturados
– Fundo de Investimento em Direitos Creditórios Não Padronizado (3);
• D365 – Fundo De Investimento
em Direitos Creditórios (3);
• Fundo de Investimento em Direitos
Creditórios Tellus (3);
• Fundo de Investimento em Direitos
Creditórios Precato IV (3);
• Santander Hera Renda Fixa Fundo
Incentivado de Investimento em Infraestrutura Responsabilidade Limitada;
• Ararinha Fundo de Investimento
em Renda Fixa Longo Prazo; and
• Hyundai Fundo de Investimento
em Direitos Creditórios.
(1) Banco Santander was listed as
a creditor in certain overdue credit transactions that had real estate as collateral. The operation to recover these credits consisted
of contributing the real estate as collateral to the capital of the Real Estate Investment Fund and subsequently transferring the Fund's
shares to Banco Santander, through payment in kind for the aforementioned credit transactions.
(2) Banco Santander, through its
subsidiaries, holds the risks and benefits of Santander Paraty and its exclusive fund Santander FI Hedge Strategies, resident in Ireland,
and both are fully consolidated in its Consolidated Financial Statements. Santander Paraty does not have its own equity position, and
all records originate from the financial position of Santander FI Hedge Strategies.
(3) Fund controlled by Return
Capital Gestão de Ativos e Participações S.A. Corporate actions have been undertaken
to reorganize the operations and activities of the entities in accordance with the business plan of the Santander Conglomerate.
a) Incorporation
of Return Capital S.A. by Return Capital Gestão de Ativos e Participações S.A. On September 30, 2024, Return Capital
S.A. (“Return Capital”) was fully incorporated by Return Capital Gestão de Ativos e Participações S.A. (new
name of Gira, Gestão Integrada de Recebíveis do Agronegócio S.A.) (“Return Participações”). The
incorporation resulted in an increase in the share capital of Return Participações, in the amount of R$ 8,540,942,366 439,224,359
b) Incorporation
of Mobills Labs Soluções Em Tecnologia Ltda by Toro Investimentos S.A. On June 30, 2024, Mobills Labs Soluções
em Tecnologia Ltda. (“Mobills Labs”) was fully incorporated and its equity was absorbed by its direct parent company, Toro
Investimentos S.A. (“Toro Investimentos”), in accordance with the conditions established in the Protocol and Justification
of the transaction. The implementation of the full incorporation of Mobills Labs did not imply an increase in the share capital of Toro
Investimentos, since all of the shares issued by Mobills Labs were held by Toro Investimentos and, therefore, already reflected in the
investment account by equivalence.
c) Incorporation
of Apê11 Tecnologia e Negócios Imobiliários S.A. by Santander Holding Imobiliária S.A On June 28, 2024, Apê11 Tecnologia
e Negócios Imobiliários S.A. (“Apê11”) was fully incorporated, with its assets absorbed by its direct
parent company, Santander Holding Imobiliária S.A. (“SHI”), in accordance with the conditions established in the Protocol
and Justification of the transaction. The implementation of the full incorporation of Apê11 did not imply an increase in SHI’s
share capital, since all of Apê11’s shares were held by SHI and, therefore, were already reflected in its equity investment
account. On December 22, 2023, Santander Holding
Imobiliária S.A. (“SHI”), a wholly-owned subsidiary of Banco Santander (Brasil) S.A., entered into, together with the
shareholders of Apê11 Tecnologia e Negócios Imobiliários S.A. (“Apê11”), a certain Share Purchase
and Sale Agreement to acquire the remaining 10% of the share capital of Apê11 (“Transaction”). As a result of the Transaction,
SHI now holds 100% of the share capital of Apê11.
d) Partnership
between Banco Santander (Brasil) S.A. and Pluxee International and Pluxee Pay Brasil Ltda. On June 27, 2024, following the completion
of the conditions precedent of the transaction announced on July 24, 2023, Banco Santander (Brasil) S.A. concluded the establishment of
a partnership with the Pluxee Group (previously called Sodexo). The economic rationale of the transaction
is essentially based on: (i) the synergies arising from the combination of the businesses of Pluxee Instituição de Pagamento
Brasil S.A. (current name of “Ben Benefícios e Serviços Instituição de Pagamentos S.A”) with the
Pluxee Group in Brazil and (ii) the company's ability to explore Santander's customer base to offer its products and services (i.e. the
capillarity of Santander's counter). For the formation of the partnership,
Banco Santander contributed the amount equivalent to R$ 2,044 As a result of the transaction, Banco
Santander and Grupo Pluxee now hold 20% and 80% stakes, respectively, in the share capital of Pluxee Benefícios Brasil S.A. (“Pluxee”),
the partnership investment vehicle.
e) Incorporation of Mobills
Corretora de Seguros Ltda. by Toro Asset Management S.A. On May 31, 2024, Mobills Corretora de Seguros
Ltda. (“Mobills Corretora”) was fully incorporated and its equity was absorbed by its direct parent company, Toro Asset Management
S.A. (“Toro Asset”), in accordance with the conditions established in the Protocol and Justification of the transaction. The
implementation of the full incorporation of Mobills Corretora did not imply an increase in Toro Asset’s share capital, since all
of Mobills Corretra’s shares were held by Toro Asset and, therefore, already reflected in an investment account by equivalence.
f) Acquisition
of the remaining portion of Return Capital Gestão de Ativos e Participações S.A. (new name of Gira, Gestão
Integrada de Recebíveis do Agronegócio S.A.) by Return Capital S.A. On May 17, 2024, Return Capital S.A.
(“Return”), a wholly-owned subsidiary of Banco Santander (Brasil) S.A., entered into a Share Purchase and Sale Agreement
with the minority shareholders of Return Capital Gestão de Ativos e Participações S.A. (new name of Gira, Gestão
Integrada de Recebíveis do Agronegócio S.A.) (“Gira”) to acquire the 20% of Gira’s share capital held
by the minority shareholders (“Transaction”). As a result of the Transaction, Banco Santander (Brasil) S.A. indirectly held
100% of Gira’s share capital.
g) Acquisition
of stake and investment in América Gestão Serviços em Energia S.A. On March 12, 2024, Santander Corretora
de Seguros, Investimentos e Serviços S.A. (“Santander Corretora”) formalized, together with the shareholders of América
Gestão Serviços em Energia S.A. (“América Energia”), a Share Purchase and Sale Agreement and Other Covenants
with a view to acquiring 70% of the total and voting share capital of América Energia (“Transaction”). The completion
of the Transaction was subject to the fulfillment of certain usual suspensive conditions in similar transactions, including obtaining
the relevant regulatory authorizations. On July 4, 2024, with the completion of the Transaction, Santander Corretora came to hold 70%
of the share capital of América Energia.
h) Acquisition
of stake and investment in Fit Economia de Energia S.A. On March 6, 2024, Santander Corretora
de Seguros, Investimentos e Serviços S.A. concluded, in compliance with the applicable precedent conditions, the transaction for
acquisition and investment in Fit Economia de Energia S.A. (“Company”), so that it now holds 65% of the Company's share capital
(“Transaction”).
i) Acquisition
of the entire shareholding in Toro Participações S.A. and incorporation by Toro Corretora de Títulos e Valores Mobiliários
S.A. On January 3, 2024, after fulfilling
the conditions precedent, Banco Santander concluded the transaction to acquire all of the shares of Toro Participações,
so that it indirectly hold 100% of the share capital of Toro Corretora de Títulos e Valores Mobiliários S.A. and Toro Investimentos
S.A. On February 29, 2024, the incorporation of Toro Participações S.A. by Toro Corretora de Títulos e Valores Mobiliários
S.A. was approved.
j) Total incorporation
of Mob Soluções em Tecnologia Ltda. by Mobills Labs Soluções em Tecnologia Ltda. On October 31, 2023, Mob Soluções
em Tecnologia Ltda. (“Mob”) was fully incorporated and its equity was absorbed by its direct parent company, Mobills Labs
Soluções em Tecnologia Ltda. (“Mobills”), in accordance with the conditions established in the Protocol and
Justification of the transaction. The implementation of the full incorporation of Mob did not imply an increase in Mobills share capital,
since all of Mob’s shares were held by Mobills and, therefore, already reflected in the equity investment account.
k) Sale of the
entire stake held in Banco PSA Finance Brasil S.A. and Stellantis Corretora de Seguros e Serviços Ltda. On August 31, 2023, Aymoré Crédito,
Financiamento e Investimento S.A. (“Aymoré”) and Santander Corretora de Seguros, Investimentos e Serviços S.A.
(“Santander Corretora de Seguros”) concluded the transaction for the sale of equity interests held (a) by Aymoré, representing
50% (fifty percent) of the share capital of Banco PSA Finance Brasil S.A. (“Banco PSA”), to Stellantis Financial Service,
S.A. and (b) by Santander Corretora de Seguros, representing 50% (fifty percent) of the share capital of Stellantis Corretora de Seguros
e Serviços Ltda. (“Stellantis Corretora”), to Stellantis Services Ltda. (“Transaction”). With the conclusion of the Transaction,
Aymoré ceased to hold an equity interest in Banco PSA and Santander Corretora de Seguros ceased to hold an equity interest in Stellantis
Corretora.
l) Safe of a portion
of Santander Corretora in Webmotors S.A. to Carsales.com Investments PTY LTD. On April 28, 2023, Santander Corretora
de Seguros, Investimentos e Serviços S.A. (“Santander Corretora”) concluded the sale of shares representing 40% of
the share capital of Webmotors S.A. (“Webmotors”) to Carsales.com Investments PTY LTD (“Carsales”) (“Transaction”).
With the conclusion of the Transaction, Santander Corretora became the holder of 30% and Carsales of 70% of the share capital of Webmoto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80" customWidth="1" min="1" max="1"/>
    <col width="47" customWidth="1" min="2" max="2"/>
  </cols>
  <sheetData>
    <row r="1">
      <c r="A1" s="1" t="inlineStr">
        <is>
          <t>Basis for consolidation (Details) shares in Thousands, R$ in Thousands</t>
        </is>
      </c>
      <c r="B1" s="2" t="inlineStr">
        <is>
          <t>12 Months Ended</t>
        </is>
      </c>
    </row>
    <row r="2">
      <c r="B2" s="2" t="inlineStr">
        <is>
          <t>Dec. 31, 2024 BRL (R$) shares</t>
        </is>
      </c>
    </row>
    <row r="3">
      <c r="A3" s="4" t="inlineStr">
        <is>
          <t>Banco Santander Brasil S A [Member] | Aymore Credit Financiamen To Investimen To S A [Member]</t>
        </is>
      </c>
      <c r="B3" s="4" t="inlineStr">
        <is>
          <t xml:space="preserve"> </t>
        </is>
      </c>
    </row>
    <row r="4">
      <c r="A4" s="3" t="inlineStr">
        <is>
          <t>IfrsStatementLineItems [Line Items]</t>
        </is>
      </c>
      <c r="B4" s="4" t="inlineStr">
        <is>
          <t xml:space="preserve"> </t>
        </is>
      </c>
    </row>
    <row r="5">
      <c r="A5" s="4" t="inlineStr">
        <is>
          <t>Business Segment</t>
        </is>
      </c>
      <c r="B5" s="4" t="inlineStr">
        <is>
          <t>Financial</t>
        </is>
      </c>
    </row>
    <row r="6">
      <c r="A6" s="4" t="inlineStr">
        <is>
          <t>Ordinary Shares and Quotas</t>
        </is>
      </c>
      <c r="B6" s="6" t="inlineStr">
        <is>
          <t>R$ 50159</t>
        </is>
      </c>
    </row>
    <row r="7">
      <c r="A7" s="4" t="inlineStr">
        <is>
          <t>Equity interest of Banco Santander</t>
        </is>
      </c>
      <c r="B7" s="8" t="n">
        <v>1</v>
      </c>
    </row>
    <row r="8">
      <c r="A8" s="4" t="inlineStr">
        <is>
          <t>Ownership Interest</t>
        </is>
      </c>
      <c r="B8" s="8" t="n">
        <v>1</v>
      </c>
    </row>
    <row r="9">
      <c r="A9" s="4" t="inlineStr">
        <is>
          <t>Banco Santander Brasil S A [Member] | Esfera Fidelidade S A [Member]</t>
        </is>
      </c>
      <c r="B9" s="4" t="inlineStr">
        <is>
          <t xml:space="preserve"> </t>
        </is>
      </c>
    </row>
    <row r="10">
      <c r="A10" s="3" t="inlineStr">
        <is>
          <t>IfrsStatementLineItems [Line Items]</t>
        </is>
      </c>
      <c r="B10" s="4" t="inlineStr">
        <is>
          <t xml:space="preserve"> </t>
        </is>
      </c>
    </row>
    <row r="11">
      <c r="A11" s="4" t="inlineStr">
        <is>
          <t>Business Segment</t>
        </is>
      </c>
      <c r="B11" s="4" t="inlineStr">
        <is>
          <t>Services Provision</t>
        </is>
      </c>
    </row>
    <row r="12">
      <c r="A12" s="4" t="inlineStr">
        <is>
          <t>Ordinary Shares and Quotas</t>
        </is>
      </c>
      <c r="B12" s="6" t="inlineStr">
        <is>
          <t>R$ 10001</t>
        </is>
      </c>
    </row>
    <row r="13">
      <c r="A13" s="4" t="inlineStr">
        <is>
          <t>Equity interest of Banco Santander</t>
        </is>
      </c>
      <c r="B13" s="8" t="n">
        <v>1</v>
      </c>
    </row>
    <row r="14">
      <c r="A14" s="4" t="inlineStr">
        <is>
          <t>Ownership Interest</t>
        </is>
      </c>
      <c r="B14" s="8" t="n">
        <v>1</v>
      </c>
    </row>
    <row r="15">
      <c r="A15" s="4" t="inlineStr">
        <is>
          <t>Banco Santander Brasil S A [Member] | Gestao Integradade Recebiveisdo Agronegocio S A [Member]</t>
        </is>
      </c>
      <c r="B15" s="4" t="inlineStr">
        <is>
          <t xml:space="preserve"> </t>
        </is>
      </c>
    </row>
    <row r="16">
      <c r="A16" s="3" t="inlineStr">
        <is>
          <t>IfrsStatementLineItems [Line Items]</t>
        </is>
      </c>
      <c r="B16" s="4" t="inlineStr">
        <is>
          <t xml:space="preserve"> </t>
        </is>
      </c>
    </row>
    <row r="17">
      <c r="A17" s="4" t="inlineStr">
        <is>
          <t>Business Segment</t>
        </is>
      </c>
      <c r="B17" s="4" t="inlineStr">
        <is>
          <t>Debt Collection and Credit Recovery Management</t>
        </is>
      </c>
    </row>
    <row r="18">
      <c r="A18" s="4" t="inlineStr">
        <is>
          <t>Ordinary Shares and Quotas</t>
        </is>
      </c>
      <c r="B18" s="6" t="inlineStr">
        <is>
          <t>R$ 486010</t>
        </is>
      </c>
    </row>
    <row r="19">
      <c r="A19" s="4" t="inlineStr">
        <is>
          <t>Equity interest of Banco Santander</t>
        </is>
      </c>
      <c r="B19" s="8" t="n">
        <v>1</v>
      </c>
    </row>
    <row r="20">
      <c r="A20" s="4" t="inlineStr">
        <is>
          <t>Ownership Interest</t>
        </is>
      </c>
      <c r="B20" s="8" t="n">
        <v>1</v>
      </c>
    </row>
    <row r="21">
      <c r="A21" s="4" t="inlineStr">
        <is>
          <t>Banco Santander Brasil S A [Member] | Em Dia Servicos Especializados Em Cobranca Ltda [Member]</t>
        </is>
      </c>
      <c r="B21" s="4" t="inlineStr">
        <is>
          <t xml:space="preserve"> </t>
        </is>
      </c>
    </row>
    <row r="22">
      <c r="A22" s="3" t="inlineStr">
        <is>
          <t>IfrsStatementLineItems [Line Items]</t>
        </is>
      </c>
      <c r="B22" s="4" t="inlineStr">
        <is>
          <t xml:space="preserve"> </t>
        </is>
      </c>
    </row>
    <row r="23">
      <c r="A23" s="4" t="inlineStr">
        <is>
          <t>Business Segment</t>
        </is>
      </c>
      <c r="B23" s="4" t="inlineStr">
        <is>
          <t>Debt Collection and Credit Recovery Management</t>
        </is>
      </c>
    </row>
    <row r="24">
      <c r="A24" s="4" t="inlineStr">
        <is>
          <t>Ordinary Shares and Quotas</t>
        </is>
      </c>
      <c r="B24" s="6" t="inlineStr">
        <is>
          <t>R$ 257306</t>
        </is>
      </c>
    </row>
    <row r="25">
      <c r="A25" s="4" t="inlineStr">
        <is>
          <t>Equity interest of Banco Santander</t>
        </is>
      </c>
      <c r="B25" s="8" t="n">
        <v>1</v>
      </c>
    </row>
    <row r="26">
      <c r="A26" s="4" t="inlineStr">
        <is>
          <t>Ownership Interest</t>
        </is>
      </c>
      <c r="B26" s="8" t="n">
        <v>1</v>
      </c>
    </row>
    <row r="27">
      <c r="A27" s="4" t="inlineStr">
        <is>
          <t>Banco Santander Brasil S A [Member] | Rojo Entretenimento S A [Member]</t>
        </is>
      </c>
      <c r="B27" s="4" t="inlineStr">
        <is>
          <t xml:space="preserve"> </t>
        </is>
      </c>
    </row>
    <row r="28">
      <c r="A28" s="3" t="inlineStr">
        <is>
          <t>IfrsStatementLineItems [Line Items]</t>
        </is>
      </c>
      <c r="B28" s="4" t="inlineStr">
        <is>
          <t xml:space="preserve"> </t>
        </is>
      </c>
    </row>
    <row r="29">
      <c r="A29" s="4" t="inlineStr">
        <is>
          <t>Business Segment</t>
        </is>
      </c>
      <c r="B29" s="4" t="inlineStr">
        <is>
          <t>Service Provision</t>
        </is>
      </c>
    </row>
    <row r="30">
      <c r="A30" s="4" t="inlineStr">
        <is>
          <t>Ordinary Shares and Quotas</t>
        </is>
      </c>
      <c r="B30" s="6" t="inlineStr">
        <is>
          <t>R$ 7417</t>
        </is>
      </c>
    </row>
    <row r="31">
      <c r="A31" s="4" t="inlineStr">
        <is>
          <t>Equity interest of Banco Santander</t>
        </is>
      </c>
      <c r="B31" s="8" t="n">
        <v>0.95</v>
      </c>
    </row>
    <row r="32">
      <c r="A32" s="4" t="inlineStr">
        <is>
          <t>Ownership Interest</t>
        </is>
      </c>
      <c r="B32" s="8" t="n">
        <v>0.95</v>
      </c>
    </row>
    <row r="33">
      <c r="A33" s="4" t="inlineStr">
        <is>
          <t>Banco Santander Brasil S A [Member] | Sanb Promotora De Vendas E Cobranca Ltda [Member]</t>
        </is>
      </c>
      <c r="B33" s="4" t="inlineStr">
        <is>
          <t xml:space="preserve"> </t>
        </is>
      </c>
    </row>
    <row r="34">
      <c r="A34" s="3" t="inlineStr">
        <is>
          <t>IfrsStatementLineItems [Line Items]</t>
        </is>
      </c>
      <c r="B34" s="4" t="inlineStr">
        <is>
          <t xml:space="preserve"> </t>
        </is>
      </c>
    </row>
    <row r="35">
      <c r="A35" s="4" t="inlineStr">
        <is>
          <t>Business Segment</t>
        </is>
      </c>
      <c r="B35" s="4" t="inlineStr">
        <is>
          <t>Provision of Digital Media Services</t>
        </is>
      </c>
    </row>
    <row r="36">
      <c r="A36" s="4" t="inlineStr">
        <is>
          <t>Ordinary Shares and Quotas</t>
        </is>
      </c>
      <c r="B36" s="6" t="inlineStr">
        <is>
          <t>R$ 71181</t>
        </is>
      </c>
    </row>
    <row r="37">
      <c r="A37" s="4" t="inlineStr">
        <is>
          <t>Equity interest of Banco Santander</t>
        </is>
      </c>
      <c r="B37" s="8" t="n">
        <v>1</v>
      </c>
    </row>
    <row r="38">
      <c r="A38" s="4" t="inlineStr">
        <is>
          <t>Ownership Interest</t>
        </is>
      </c>
      <c r="B38" s="8" t="n">
        <v>1</v>
      </c>
    </row>
    <row r="39">
      <c r="A39" s="4" t="inlineStr">
        <is>
          <t>Banco Santander Brasil S A [Member] | Sancap Investimentos E Participacoes S A [Member]</t>
        </is>
      </c>
      <c r="B39" s="4" t="inlineStr">
        <is>
          <t xml:space="preserve"> </t>
        </is>
      </c>
    </row>
    <row r="40">
      <c r="A40" s="3" t="inlineStr">
        <is>
          <t>IfrsStatementLineItems [Line Items]</t>
        </is>
      </c>
      <c r="B40" s="4" t="inlineStr">
        <is>
          <t xml:space="preserve"> </t>
        </is>
      </c>
    </row>
    <row r="41">
      <c r="A41" s="4" t="inlineStr">
        <is>
          <t>Business Segment</t>
        </is>
      </c>
      <c r="B41" s="4" t="inlineStr">
        <is>
          <t>Holding</t>
        </is>
      </c>
    </row>
    <row r="42">
      <c r="A42" s="4" t="inlineStr">
        <is>
          <t>Ordinary Shares and Quotas</t>
        </is>
      </c>
      <c r="B42" s="6" t="inlineStr">
        <is>
          <t>R$ 23538159</t>
        </is>
      </c>
    </row>
    <row r="43">
      <c r="A43" s="4" t="inlineStr">
        <is>
          <t>Equity interest of Banco Santander</t>
        </is>
      </c>
      <c r="B43" s="8" t="n">
        <v>1</v>
      </c>
    </row>
    <row r="44">
      <c r="A44" s="4" t="inlineStr">
        <is>
          <t>Ownership Interest</t>
        </is>
      </c>
      <c r="B44" s="8" t="n">
        <v>1</v>
      </c>
    </row>
    <row r="45">
      <c r="A45" s="4" t="inlineStr">
        <is>
          <t>Banco Santander Brasil S A [Member] | Santander Brasil Administradora De Consorcio Ltda [Member]</t>
        </is>
      </c>
      <c r="B45" s="4" t="inlineStr">
        <is>
          <t xml:space="preserve"> </t>
        </is>
      </c>
    </row>
    <row r="46">
      <c r="A46" s="3" t="inlineStr">
        <is>
          <t>IfrsStatementLineItems [Line Items]</t>
        </is>
      </c>
      <c r="B46" s="4" t="inlineStr">
        <is>
          <t xml:space="preserve"> </t>
        </is>
      </c>
    </row>
    <row r="47">
      <c r="A47" s="4" t="inlineStr">
        <is>
          <t>Business Segment</t>
        </is>
      </c>
      <c r="B47" s="4" t="inlineStr">
        <is>
          <t>Consortium</t>
        </is>
      </c>
    </row>
    <row r="48">
      <c r="A48" s="4" t="inlineStr">
        <is>
          <t>Ordinary Shares and Quotas</t>
        </is>
      </c>
      <c r="B48" s="6" t="inlineStr">
        <is>
          <t>R$ 872186</t>
        </is>
      </c>
    </row>
    <row r="49">
      <c r="A49" s="4" t="inlineStr">
        <is>
          <t>Equity interest of Banco Santander</t>
        </is>
      </c>
      <c r="B49" s="8" t="n">
        <v>1</v>
      </c>
    </row>
    <row r="50">
      <c r="A50" s="4" t="inlineStr">
        <is>
          <t>Ownership Interest</t>
        </is>
      </c>
      <c r="B50" s="8" t="n">
        <v>1</v>
      </c>
    </row>
    <row r="51">
      <c r="A51" s="4" t="inlineStr">
        <is>
          <t>Banco Santander Brasil S A [Member] | Santander Corretora De Cambio E Valores Mobiliarios S A [Member]</t>
        </is>
      </c>
      <c r="B51" s="4" t="inlineStr">
        <is>
          <t xml:space="preserve"> </t>
        </is>
      </c>
    </row>
    <row r="52">
      <c r="A52" s="3" t="inlineStr">
        <is>
          <t>IfrsStatementLineItems [Line Items]</t>
        </is>
      </c>
      <c r="B52" s="4" t="inlineStr">
        <is>
          <t xml:space="preserve"> </t>
        </is>
      </c>
    </row>
    <row r="53">
      <c r="A53" s="4" t="inlineStr">
        <is>
          <t>Business Segment</t>
        </is>
      </c>
      <c r="B53" s="4" t="inlineStr">
        <is>
          <t>Brokerage</t>
        </is>
      </c>
    </row>
    <row r="54">
      <c r="A54" s="4" t="inlineStr">
        <is>
          <t>Ordinary Shares and Quotas</t>
        </is>
      </c>
      <c r="B54" s="6" t="inlineStr">
        <is>
          <t>R$ 14067640</t>
        </is>
      </c>
    </row>
    <row r="55">
      <c r="A55" s="4" t="inlineStr">
        <is>
          <t>Equity interest of Banco Santander</t>
        </is>
      </c>
      <c r="B55" s="8" t="n">
        <v>1</v>
      </c>
    </row>
    <row r="56">
      <c r="A56" s="4" t="inlineStr">
        <is>
          <t>Ownership Interest</t>
        </is>
      </c>
      <c r="B56" s="8" t="n">
        <v>1</v>
      </c>
    </row>
    <row r="57">
      <c r="A57" s="4" t="inlineStr">
        <is>
          <t>Preferred Shares | shares</t>
        </is>
      </c>
      <c r="B57" s="5" t="n">
        <v>14067640</v>
      </c>
    </row>
    <row r="58">
      <c r="A58" s="4" t="inlineStr">
        <is>
          <t>Banco Santander Brasil S A [Member] | Santander Corretora De Seguros Investimentos Servicos S A Santander Corretora De Seguros [Member]</t>
        </is>
      </c>
      <c r="B58" s="4" t="inlineStr">
        <is>
          <t xml:space="preserve"> </t>
        </is>
      </c>
    </row>
    <row r="59">
      <c r="A59" s="3" t="inlineStr">
        <is>
          <t>IfrsStatementLineItems [Line Items]</t>
        </is>
      </c>
      <c r="B59" s="4" t="inlineStr">
        <is>
          <t xml:space="preserve"> </t>
        </is>
      </c>
    </row>
    <row r="60">
      <c r="A60" s="4" t="inlineStr">
        <is>
          <t>Business Segment</t>
        </is>
      </c>
      <c r="B60" s="4" t="inlineStr">
        <is>
          <t>Brokerage</t>
        </is>
      </c>
    </row>
    <row r="61">
      <c r="A61" s="4" t="inlineStr">
        <is>
          <t>Ordinary Shares and Quotas</t>
        </is>
      </c>
      <c r="B61" s="6" t="inlineStr">
        <is>
          <t>R$ 7184</t>
        </is>
      </c>
    </row>
    <row r="62">
      <c r="A62" s="4" t="inlineStr">
        <is>
          <t>Equity interest of Banco Santander</t>
        </is>
      </c>
      <c r="B62" s="8" t="n">
        <v>1</v>
      </c>
    </row>
    <row r="63">
      <c r="A63" s="4" t="inlineStr">
        <is>
          <t>Ownership Interest</t>
        </is>
      </c>
      <c r="B63" s="8" t="n">
        <v>1</v>
      </c>
    </row>
    <row r="64">
      <c r="A64" s="4" t="inlineStr">
        <is>
          <t>Banco Santander Brasil S A [Member] | Santander Holding Imobiliaria S A [Member]</t>
        </is>
      </c>
      <c r="B64" s="4" t="inlineStr">
        <is>
          <t xml:space="preserve"> </t>
        </is>
      </c>
    </row>
    <row r="65">
      <c r="A65" s="3" t="inlineStr">
        <is>
          <t>IfrsStatementLineItems [Line Items]</t>
        </is>
      </c>
      <c r="B65" s="4" t="inlineStr">
        <is>
          <t xml:space="preserve"> </t>
        </is>
      </c>
    </row>
    <row r="66">
      <c r="A66" s="4" t="inlineStr">
        <is>
          <t>Business Segment</t>
        </is>
      </c>
      <c r="B66" s="4" t="inlineStr">
        <is>
          <t>Holding</t>
        </is>
      </c>
    </row>
    <row r="67">
      <c r="A67" s="4" t="inlineStr">
        <is>
          <t>Ordinary Shares and Quotas</t>
        </is>
      </c>
      <c r="B67" s="6" t="inlineStr">
        <is>
          <t>R$ 558601</t>
        </is>
      </c>
    </row>
    <row r="68">
      <c r="A68" s="4" t="inlineStr">
        <is>
          <t>Equity interest of Banco Santander</t>
        </is>
      </c>
      <c r="B68" s="8" t="n">
        <v>1</v>
      </c>
    </row>
    <row r="69">
      <c r="A69" s="4" t="inlineStr">
        <is>
          <t>Ownership Interest</t>
        </is>
      </c>
      <c r="B69" s="8" t="n">
        <v>1</v>
      </c>
    </row>
    <row r="70">
      <c r="A70" s="4" t="inlineStr">
        <is>
          <t>Banco Santander Brasil S A [Member] | Santander Leasing S A Arrendamento Mercantil [Member]</t>
        </is>
      </c>
      <c r="B70" s="4" t="inlineStr">
        <is>
          <t xml:space="preserve"> </t>
        </is>
      </c>
    </row>
    <row r="71">
      <c r="A71" s="3" t="inlineStr">
        <is>
          <t>IfrsStatementLineItems [Line Items]</t>
        </is>
      </c>
      <c r="B71" s="4" t="inlineStr">
        <is>
          <t xml:space="preserve"> </t>
        </is>
      </c>
    </row>
    <row r="72">
      <c r="A72" s="4" t="inlineStr">
        <is>
          <t>Business Segment</t>
        </is>
      </c>
      <c r="B72" s="4" t="inlineStr">
        <is>
          <t>Leasing</t>
        </is>
      </c>
    </row>
    <row r="73">
      <c r="A73" s="4" t="inlineStr">
        <is>
          <t>Ordinary Shares and Quotas</t>
        </is>
      </c>
      <c r="B73" s="6" t="inlineStr">
        <is>
          <t>R$ 164</t>
        </is>
      </c>
    </row>
    <row r="74">
      <c r="A74" s="4" t="inlineStr">
        <is>
          <t>Equity interest of Banco Santander</t>
        </is>
      </c>
      <c r="B74" s="8" t="n">
        <v>1</v>
      </c>
    </row>
    <row r="75">
      <c r="A75" s="4" t="inlineStr">
        <is>
          <t>Ownership Interest</t>
        </is>
      </c>
      <c r="B75" s="8" t="n">
        <v>1</v>
      </c>
    </row>
    <row r="76">
      <c r="A76" s="4" t="inlineStr">
        <is>
          <t>Banco Santander Brasil S A [Member] | F 1 R S T Tecnologia [Member]</t>
        </is>
      </c>
      <c r="B76" s="4" t="inlineStr">
        <is>
          <t xml:space="preserve"> </t>
        </is>
      </c>
    </row>
    <row r="77">
      <c r="A77" s="3" t="inlineStr">
        <is>
          <t>IfrsStatementLineItems [Line Items]</t>
        </is>
      </c>
      <c r="B77" s="4" t="inlineStr">
        <is>
          <t xml:space="preserve"> </t>
        </is>
      </c>
    </row>
    <row r="78">
      <c r="A78" s="4" t="inlineStr">
        <is>
          <t>Business Segment</t>
        </is>
      </c>
      <c r="B78" s="4" t="inlineStr">
        <is>
          <t>Provision of Technology Services</t>
        </is>
      </c>
    </row>
    <row r="79">
      <c r="A79" s="4" t="inlineStr">
        <is>
          <t>Ordinary Shares and Quotas</t>
        </is>
      </c>
      <c r="B79" s="6" t="inlineStr">
        <is>
          <t>R$ 241941</t>
        </is>
      </c>
    </row>
    <row r="80">
      <c r="A80" s="4" t="inlineStr">
        <is>
          <t>Equity interest of Banco Santander</t>
        </is>
      </c>
      <c r="B80" s="8" t="n">
        <v>1</v>
      </c>
    </row>
    <row r="81">
      <c r="A81" s="4" t="inlineStr">
        <is>
          <t>Ownership Interest</t>
        </is>
      </c>
      <c r="B81" s="8" t="n">
        <v>1</v>
      </c>
    </row>
    <row r="82">
      <c r="A82" s="4" t="inlineStr">
        <is>
          <t>Banco Santander Brasil S A [Member] | S X Negocios Ltda [Member]</t>
        </is>
      </c>
      <c r="B82" s="4" t="inlineStr">
        <is>
          <t xml:space="preserve"> </t>
        </is>
      </c>
    </row>
    <row r="83">
      <c r="A83" s="3" t="inlineStr">
        <is>
          <t>IfrsStatementLineItems [Line Items]</t>
        </is>
      </c>
      <c r="B83" s="4" t="inlineStr">
        <is>
          <t xml:space="preserve"> </t>
        </is>
      </c>
    </row>
    <row r="84">
      <c r="A84" s="4" t="inlineStr">
        <is>
          <t>Business Segment</t>
        </is>
      </c>
      <c r="B84" s="4" t="inlineStr">
        <is>
          <t>Provision of Call Center Services</t>
        </is>
      </c>
    </row>
    <row r="85">
      <c r="A85" s="4" t="inlineStr">
        <is>
          <t>Ordinary Shares and Quotas</t>
        </is>
      </c>
      <c r="B85" s="6" t="inlineStr">
        <is>
          <t>R$ 75050</t>
        </is>
      </c>
    </row>
    <row r="86">
      <c r="A86" s="4" t="inlineStr">
        <is>
          <t>Equity interest of Banco Santander</t>
        </is>
      </c>
      <c r="B86" s="8" t="n">
        <v>1</v>
      </c>
    </row>
    <row r="87">
      <c r="A87" s="4" t="inlineStr">
        <is>
          <t>Ownership Interest</t>
        </is>
      </c>
      <c r="B87" s="8" t="n">
        <v>1</v>
      </c>
    </row>
    <row r="88">
      <c r="A88" s="4" t="inlineStr">
        <is>
          <t>Banco Santander Brasil S A [Member] | Tools Solucoes E Servicos Compartilhados Ltda [Member]</t>
        </is>
      </c>
      <c r="B88" s="4" t="inlineStr">
        <is>
          <t xml:space="preserve"> </t>
        </is>
      </c>
    </row>
    <row r="89">
      <c r="A89" s="3" t="inlineStr">
        <is>
          <t>IfrsStatementLineItems [Line Items]</t>
        </is>
      </c>
      <c r="B89" s="4" t="inlineStr">
        <is>
          <t xml:space="preserve"> </t>
        </is>
      </c>
    </row>
    <row r="90">
      <c r="A90" s="4" t="inlineStr">
        <is>
          <t>Business Segment</t>
        </is>
      </c>
      <c r="B90" s="4" t="inlineStr">
        <is>
          <t>Services Provision</t>
        </is>
      </c>
    </row>
    <row r="91">
      <c r="A91" s="4" t="inlineStr">
        <is>
          <t>Ordinary Shares and Quotas</t>
        </is>
      </c>
      <c r="B91" s="6" t="inlineStr">
        <is>
          <t>R$ 192000</t>
        </is>
      </c>
    </row>
    <row r="92">
      <c r="A92" s="4" t="inlineStr">
        <is>
          <t>Equity interest of Banco Santander</t>
        </is>
      </c>
      <c r="B92" s="8" t="n">
        <v>1</v>
      </c>
    </row>
    <row r="93">
      <c r="A93" s="4" t="inlineStr">
        <is>
          <t>Ownership Interest</t>
        </is>
      </c>
      <c r="B93" s="8" t="n">
        <v>1</v>
      </c>
    </row>
    <row r="94">
      <c r="A94" s="4" t="inlineStr">
        <is>
          <t>Aymore C F I [Member] | Banco Hyundai Capital Brasil S A [Member]</t>
        </is>
      </c>
      <c r="B94" s="4" t="inlineStr">
        <is>
          <t xml:space="preserve"> </t>
        </is>
      </c>
    </row>
    <row r="95">
      <c r="A95" s="3" t="inlineStr">
        <is>
          <t>IfrsStatementLineItems [Line Items]</t>
        </is>
      </c>
      <c r="B95" s="4" t="inlineStr">
        <is>
          <t xml:space="preserve"> </t>
        </is>
      </c>
    </row>
    <row r="96">
      <c r="A96" s="4" t="inlineStr">
        <is>
          <t>Business Segment</t>
        </is>
      </c>
      <c r="B96" s="4" t="inlineStr">
        <is>
          <t>Bank</t>
        </is>
      </c>
    </row>
    <row r="97">
      <c r="A97" s="4" t="inlineStr">
        <is>
          <t>Ordinary Shares and Quotas</t>
        </is>
      </c>
      <c r="B97" s="6" t="inlineStr">
        <is>
          <t>R$ 150000</t>
        </is>
      </c>
    </row>
    <row r="98">
      <c r="A98" s="4" t="inlineStr">
        <is>
          <t>Equity interest of Banco Santander</t>
        </is>
      </c>
      <c r="B98" s="8" t="n">
        <v>0.5</v>
      </c>
    </row>
    <row r="99">
      <c r="A99" s="4" t="inlineStr">
        <is>
          <t>Ownership Interest</t>
        </is>
      </c>
      <c r="B99" s="8" t="n">
        <v>0.5</v>
      </c>
    </row>
    <row r="100">
      <c r="A100" s="4" t="inlineStr">
        <is>
          <t>Aymore C F I [Member] | Solutions 4 Fleet [Member]</t>
        </is>
      </c>
      <c r="B100" s="4" t="inlineStr">
        <is>
          <t xml:space="preserve"> </t>
        </is>
      </c>
    </row>
    <row r="101">
      <c r="A101" s="3" t="inlineStr">
        <is>
          <t>IfrsStatementLineItems [Line Items]</t>
        </is>
      </c>
      <c r="B101" s="4" t="inlineStr">
        <is>
          <t xml:space="preserve"> </t>
        </is>
      </c>
    </row>
    <row r="102">
      <c r="A102" s="4" t="inlineStr">
        <is>
          <t>Business Segment</t>
        </is>
      </c>
      <c r="B102" s="4" t="inlineStr">
        <is>
          <t>Tecnology</t>
        </is>
      </c>
    </row>
    <row r="103">
      <c r="A103" s="4" t="inlineStr">
        <is>
          <t>Ordinary Shares and Quotas</t>
        </is>
      </c>
      <c r="B103" s="6" t="inlineStr">
        <is>
          <t>R$ 500411</t>
        </is>
      </c>
    </row>
    <row r="104">
      <c r="A104" s="4" t="inlineStr">
        <is>
          <t>Equity interest of Banco Santander</t>
        </is>
      </c>
      <c r="B104" s="8" t="n">
        <v>1</v>
      </c>
    </row>
    <row r="105">
      <c r="A105" s="4" t="inlineStr">
        <is>
          <t>Ownership Interest</t>
        </is>
      </c>
      <c r="B105" s="8" t="n">
        <v>1</v>
      </c>
    </row>
    <row r="106">
      <c r="A106" s="4" t="inlineStr">
        <is>
          <t>Controlled By Santander Leasing [Member] | Bank Bandepe S A [Member]</t>
        </is>
      </c>
      <c r="B106" s="4" t="inlineStr">
        <is>
          <t xml:space="preserve"> </t>
        </is>
      </c>
    </row>
    <row r="107">
      <c r="A107" s="3" t="inlineStr">
        <is>
          <t>IfrsStatementLineItems [Line Items]</t>
        </is>
      </c>
      <c r="B107" s="4" t="inlineStr">
        <is>
          <t xml:space="preserve"> </t>
        </is>
      </c>
    </row>
    <row r="108">
      <c r="A108" s="4" t="inlineStr">
        <is>
          <t>Business Segment</t>
        </is>
      </c>
      <c r="B108" s="4" t="inlineStr">
        <is>
          <t>Bank</t>
        </is>
      </c>
    </row>
    <row r="109">
      <c r="A109" s="4" t="inlineStr">
        <is>
          <t>Ordinary Shares and Quotas</t>
        </is>
      </c>
      <c r="B109" s="6" t="inlineStr">
        <is>
          <t>R$ 3589</t>
        </is>
      </c>
    </row>
    <row r="110">
      <c r="A110" s="4" t="inlineStr">
        <is>
          <t>Equity interest of Banco Santander</t>
        </is>
      </c>
      <c r="B110" s="8" t="n">
        <v>1</v>
      </c>
    </row>
    <row r="111">
      <c r="A111" s="4" t="inlineStr">
        <is>
          <t>Ownership Interest</t>
        </is>
      </c>
      <c r="B111" s="8" t="n">
        <v>1</v>
      </c>
    </row>
    <row r="112">
      <c r="A112" s="4" t="inlineStr">
        <is>
          <t>Controlled By Santander Leasing [Member] | Santander Distribuidora De Titulos E Valores Mobiliarios S A [Member]</t>
        </is>
      </c>
      <c r="B112" s="4" t="inlineStr">
        <is>
          <t xml:space="preserve"> </t>
        </is>
      </c>
    </row>
    <row r="113">
      <c r="A113" s="3" t="inlineStr">
        <is>
          <t>IfrsStatementLineItems [Line Items]</t>
        </is>
      </c>
      <c r="B113" s="4" t="inlineStr">
        <is>
          <t xml:space="preserve"> </t>
        </is>
      </c>
    </row>
    <row r="114">
      <c r="A114" s="4" t="inlineStr">
        <is>
          <t>Business Segment</t>
        </is>
      </c>
      <c r="B114" s="4" t="inlineStr">
        <is>
          <t>Securities Dealer</t>
        </is>
      </c>
    </row>
    <row r="115">
      <c r="A115" s="4" t="inlineStr">
        <is>
          <t>Ordinary Shares and Quotas</t>
        </is>
      </c>
      <c r="B115" s="6" t="inlineStr">
        <is>
          <t>R$ 461</t>
        </is>
      </c>
    </row>
    <row r="116">
      <c r="A116" s="4" t="inlineStr">
        <is>
          <t>Equity interest of Banco Santander</t>
        </is>
      </c>
      <c r="B116" s="8" t="n">
        <v>1</v>
      </c>
    </row>
    <row r="117">
      <c r="A117" s="4" t="inlineStr">
        <is>
          <t>Ownership Interest</t>
        </is>
      </c>
      <c r="B117" s="8" t="n">
        <v>1</v>
      </c>
    </row>
    <row r="118">
      <c r="A118" s="4" t="inlineStr">
        <is>
          <t>Sancap [Member] | Santander Capitalizacao S A [Member]</t>
        </is>
      </c>
      <c r="B118" s="4" t="inlineStr">
        <is>
          <t xml:space="preserve"> </t>
        </is>
      </c>
    </row>
    <row r="119">
      <c r="A119" s="3" t="inlineStr">
        <is>
          <t>IfrsStatementLineItems [Line Items]</t>
        </is>
      </c>
      <c r="B119" s="4" t="inlineStr">
        <is>
          <t xml:space="preserve"> </t>
        </is>
      </c>
    </row>
    <row r="120">
      <c r="A120" s="4" t="inlineStr">
        <is>
          <t>Business Segment</t>
        </is>
      </c>
      <c r="B120" s="4" t="inlineStr">
        <is>
          <t>Capitalization</t>
        </is>
      </c>
    </row>
    <row r="121">
      <c r="A121" s="4" t="inlineStr">
        <is>
          <t>Ordinary Shares and Quotas</t>
        </is>
      </c>
      <c r="B121" s="6" t="inlineStr">
        <is>
          <t>R$ 64615</t>
        </is>
      </c>
    </row>
    <row r="122">
      <c r="A122" s="4" t="inlineStr">
        <is>
          <t>Equity interest of Banco Santander</t>
        </is>
      </c>
      <c r="B122" s="8" t="n">
        <v>1</v>
      </c>
    </row>
    <row r="123">
      <c r="A123" s="4" t="inlineStr">
        <is>
          <t>Ownership Interest</t>
        </is>
      </c>
      <c r="B123" s="8" t="n">
        <v>1</v>
      </c>
    </row>
    <row r="124">
      <c r="A124" s="4" t="inlineStr">
        <is>
          <t>Sancap [Member] | Evidence Previdencia S A [Member]</t>
        </is>
      </c>
      <c r="B124" s="4" t="inlineStr">
        <is>
          <t xml:space="preserve"> </t>
        </is>
      </c>
    </row>
    <row r="125">
      <c r="A125" s="3" t="inlineStr">
        <is>
          <t>IfrsStatementLineItems [Line Items]</t>
        </is>
      </c>
      <c r="B125" s="4" t="inlineStr">
        <is>
          <t xml:space="preserve"> </t>
        </is>
      </c>
    </row>
    <row r="126">
      <c r="A126" s="4" t="inlineStr">
        <is>
          <t>Business Segment</t>
        </is>
      </c>
      <c r="B126" s="4" t="inlineStr">
        <is>
          <t>Pension</t>
        </is>
      </c>
    </row>
    <row r="127">
      <c r="A127" s="4" t="inlineStr">
        <is>
          <t>Ordinary Shares and Quotas</t>
        </is>
      </c>
      <c r="B127" s="6" t="inlineStr">
        <is>
          <t>R$ 42819564</t>
        </is>
      </c>
    </row>
    <row r="128">
      <c r="A128" s="4" t="inlineStr">
        <is>
          <t>Equity interest of Banco Santander</t>
        </is>
      </c>
      <c r="B128" s="8" t="n">
        <v>1</v>
      </c>
    </row>
    <row r="129">
      <c r="A129" s="4" t="inlineStr">
        <is>
          <t>Ownership Interest</t>
        </is>
      </c>
      <c r="B129" s="8" t="n">
        <v>1</v>
      </c>
    </row>
    <row r="130">
      <c r="A130" s="4" t="inlineStr">
        <is>
          <t>Santander Corretora De Seguros [Member] | America Gestao Servicos Em Energia S A [Member]</t>
        </is>
      </c>
      <c r="B130" s="4" t="inlineStr">
        <is>
          <t xml:space="preserve"> </t>
        </is>
      </c>
    </row>
    <row r="131">
      <c r="A131" s="3" t="inlineStr">
        <is>
          <t>IfrsStatementLineItems [Line Items]</t>
        </is>
      </c>
      <c r="B131" s="4" t="inlineStr">
        <is>
          <t xml:space="preserve"> </t>
        </is>
      </c>
    </row>
    <row r="132">
      <c r="A132" s="4" t="inlineStr">
        <is>
          <t>Business Segment</t>
        </is>
      </c>
      <c r="B132" s="4" t="inlineStr">
        <is>
          <t>Energy</t>
        </is>
      </c>
    </row>
    <row r="133">
      <c r="A133" s="4" t="inlineStr">
        <is>
          <t>Ordinary Shares and Quotas</t>
        </is>
      </c>
      <c r="B133" s="6" t="inlineStr">
        <is>
          <t>R$ 653</t>
        </is>
      </c>
    </row>
    <row r="134">
      <c r="A134" s="4" t="inlineStr">
        <is>
          <t>Equity interest of Banco Santander</t>
        </is>
      </c>
      <c r="B134" s="8" t="n">
        <v>0.7</v>
      </c>
    </row>
    <row r="135">
      <c r="A135" s="4" t="inlineStr">
        <is>
          <t>Ownership Interest</t>
        </is>
      </c>
      <c r="B135" s="8" t="n">
        <v>0.7</v>
      </c>
    </row>
    <row r="136">
      <c r="A136" s="4" t="inlineStr">
        <is>
          <t>Santander Corretora De Seguros [Member] | Fit Economia De Energia S A [Member]</t>
        </is>
      </c>
      <c r="B136" s="4" t="inlineStr">
        <is>
          <t xml:space="preserve"> </t>
        </is>
      </c>
    </row>
    <row r="137">
      <c r="A137" s="3" t="inlineStr">
        <is>
          <t>IfrsStatementLineItems [Line Items]</t>
        </is>
      </c>
      <c r="B137" s="4" t="inlineStr">
        <is>
          <t xml:space="preserve"> </t>
        </is>
      </c>
    </row>
    <row r="138">
      <c r="A138" s="4" t="inlineStr">
        <is>
          <t>Business Segment</t>
        </is>
      </c>
      <c r="B138" s="4" t="inlineStr">
        <is>
          <t>Energy
    Trading</t>
        </is>
      </c>
    </row>
    <row r="139">
      <c r="A139" s="4" t="inlineStr">
        <is>
          <t>Ordinary Shares and Quotas</t>
        </is>
      </c>
      <c r="B139" s="6" t="inlineStr">
        <is>
          <t>R$ 10400</t>
        </is>
      </c>
    </row>
    <row r="140">
      <c r="A140" s="4" t="inlineStr">
        <is>
          <t>Equity interest of Banco Santander</t>
        </is>
      </c>
      <c r="B140" s="8" t="n">
        <v>0.65</v>
      </c>
    </row>
    <row r="141">
      <c r="A141" s="4" t="inlineStr">
        <is>
          <t>Ownership Interest</t>
        </is>
      </c>
      <c r="B141" s="8" t="n">
        <v>0.65</v>
      </c>
    </row>
    <row r="142">
      <c r="A142" s="4" t="inlineStr">
        <is>
          <t>Santander Holding Imobiliaria S A [Member] | Summer Empreendimentos Ltda [Member]</t>
        </is>
      </c>
      <c r="B142" s="4" t="inlineStr">
        <is>
          <t xml:space="preserve"> </t>
        </is>
      </c>
    </row>
    <row r="143">
      <c r="A143" s="3" t="inlineStr">
        <is>
          <t>IfrsStatementLineItems [Line Items]</t>
        </is>
      </c>
      <c r="B143" s="4" t="inlineStr">
        <is>
          <t xml:space="preserve"> </t>
        </is>
      </c>
    </row>
    <row r="144">
      <c r="A144" s="4" t="inlineStr">
        <is>
          <t>Business Segment</t>
        </is>
      </c>
      <c r="B144" s="4" t="inlineStr">
        <is>
          <t>Real Estate</t>
        </is>
      </c>
    </row>
    <row r="145">
      <c r="A145" s="4" t="inlineStr">
        <is>
          <t>Ordinary Shares and Quotas</t>
        </is>
      </c>
      <c r="B145" s="6" t="inlineStr">
        <is>
          <t>R$ 17084</t>
        </is>
      </c>
    </row>
    <row r="146">
      <c r="A146" s="4" t="inlineStr">
        <is>
          <t>Equity interest of Banco Santander</t>
        </is>
      </c>
      <c r="B146" s="8" t="n">
        <v>1</v>
      </c>
    </row>
    <row r="147">
      <c r="A147" s="4" t="inlineStr">
        <is>
          <t>Ownership Interest</t>
        </is>
      </c>
      <c r="B147" s="8" t="n">
        <v>1</v>
      </c>
    </row>
    <row r="148">
      <c r="A148" s="4" t="inlineStr">
        <is>
          <t>Santander Corretora De Titulos De Valores Mobiliarios Ltda [Member] | Toro Corretorade Titulose Valores Mobiliarios Ltda [Member]</t>
        </is>
      </c>
      <c r="B148" s="4" t="inlineStr">
        <is>
          <t xml:space="preserve"> </t>
        </is>
      </c>
    </row>
    <row r="149">
      <c r="A149" s="3" t="inlineStr">
        <is>
          <t>IfrsStatementLineItems [Line Items]</t>
        </is>
      </c>
      <c r="B149" s="4" t="inlineStr">
        <is>
          <t xml:space="preserve"> </t>
        </is>
      </c>
    </row>
    <row r="150">
      <c r="A150" s="4" t="inlineStr">
        <is>
          <t>Business Segment</t>
        </is>
      </c>
      <c r="B150" s="4" t="inlineStr">
        <is>
          <t>Broker</t>
        </is>
      </c>
    </row>
    <row r="151">
      <c r="A151" s="4" t="inlineStr">
        <is>
          <t>Ordinary Shares and Quotas</t>
        </is>
      </c>
      <c r="B151" s="6" t="inlineStr">
        <is>
          <t>R$ 21559</t>
        </is>
      </c>
    </row>
    <row r="152">
      <c r="A152" s="4" t="inlineStr">
        <is>
          <t>Equity interest of Banco Santander</t>
        </is>
      </c>
      <c r="B152" s="7" t="n">
        <v>0.5964</v>
      </c>
    </row>
    <row r="153">
      <c r="A153" s="4" t="inlineStr">
        <is>
          <t>Ownership Interest</t>
        </is>
      </c>
      <c r="B153" s="7" t="n">
        <v>0.5964</v>
      </c>
    </row>
    <row r="154">
      <c r="A154" s="4" t="inlineStr">
        <is>
          <t>Santander Corretora De Titulos De Valores Mobiliarios Ltda [Member] | Toro Investimentos S A [Member]</t>
        </is>
      </c>
      <c r="B154" s="4" t="inlineStr">
        <is>
          <t xml:space="preserve"> </t>
        </is>
      </c>
    </row>
    <row r="155">
      <c r="A155" s="3" t="inlineStr">
        <is>
          <t>IfrsStatementLineItems [Line Items]</t>
        </is>
      </c>
      <c r="B155" s="4" t="inlineStr">
        <is>
          <t xml:space="preserve"> </t>
        </is>
      </c>
    </row>
    <row r="156">
      <c r="A156" s="4" t="inlineStr">
        <is>
          <t>Business Segment</t>
        </is>
      </c>
      <c r="B156" s="4" t="inlineStr">
        <is>
          <t>Investments</t>
        </is>
      </c>
    </row>
    <row r="157">
      <c r="A157" s="4" t="inlineStr">
        <is>
          <t>Ordinary Shares and Quotas</t>
        </is>
      </c>
      <c r="B157" s="6" t="inlineStr">
        <is>
          <t>R$ 44101</t>
        </is>
      </c>
    </row>
    <row r="158">
      <c r="A158" s="4" t="inlineStr">
        <is>
          <t>Equity interest of Banco Santander</t>
        </is>
      </c>
      <c r="B158" s="7" t="n">
        <v>0.1323</v>
      </c>
    </row>
    <row r="159">
      <c r="A159" s="4" t="inlineStr">
        <is>
          <t>Ownership Interest</t>
        </is>
      </c>
      <c r="B159" s="7" t="n">
        <v>0.1323</v>
      </c>
    </row>
    <row r="160">
      <c r="A160" s="4" t="inlineStr">
        <is>
          <t>Toro Corretora De Titulos De Valores Mobiliarios Ltda [Member] | Toro Investimentos S A [Member]</t>
        </is>
      </c>
      <c r="B160" s="4" t="inlineStr">
        <is>
          <t xml:space="preserve"> </t>
        </is>
      </c>
    </row>
    <row r="161">
      <c r="A161" s="3" t="inlineStr">
        <is>
          <t>IfrsStatementLineItems [Line Items]</t>
        </is>
      </c>
      <c r="B161" s="4" t="inlineStr">
        <is>
          <t xml:space="preserve"> </t>
        </is>
      </c>
    </row>
    <row r="162">
      <c r="A162" s="4" t="inlineStr">
        <is>
          <t>Business Segment</t>
        </is>
      </c>
      <c r="B162" s="4" t="inlineStr">
        <is>
          <t>Investments</t>
        </is>
      </c>
    </row>
    <row r="163">
      <c r="A163" s="4" t="inlineStr">
        <is>
          <t>Ordinary Shares and Quotas</t>
        </is>
      </c>
      <c r="B163" s="6" t="inlineStr">
        <is>
          <t>R$ 289362</t>
        </is>
      </c>
    </row>
    <row r="164">
      <c r="A164" s="4" t="inlineStr">
        <is>
          <t>Equity interest of Banco Santander</t>
        </is>
      </c>
      <c r="B164" s="7" t="n">
        <v>0.8677</v>
      </c>
    </row>
    <row r="165">
      <c r="A165" s="4" t="inlineStr">
        <is>
          <t>Ownership Interest</t>
        </is>
      </c>
      <c r="B165" s="7" t="n">
        <v>0.8677</v>
      </c>
    </row>
    <row r="166">
      <c r="A166" s="4" t="inlineStr">
        <is>
          <t>Jointly Controlled Companies By Sancap [Member] | Santander Auto S A [Member]</t>
        </is>
      </c>
      <c r="B166" s="4" t="inlineStr">
        <is>
          <t xml:space="preserve"> </t>
        </is>
      </c>
    </row>
    <row r="167">
      <c r="A167" s="3" t="inlineStr">
        <is>
          <t>IfrsStatementLineItems [Line Items]</t>
        </is>
      </c>
      <c r="B167" s="4" t="inlineStr">
        <is>
          <t xml:space="preserve"> </t>
        </is>
      </c>
    </row>
    <row r="168">
      <c r="A168" s="4" t="inlineStr">
        <is>
          <t>Business Segment</t>
        </is>
      </c>
      <c r="B168" s="4" t="inlineStr">
        <is>
          <t>Technology</t>
        </is>
      </c>
    </row>
    <row r="169">
      <c r="A169" s="4" t="inlineStr">
        <is>
          <t>Ordinary Shares and Quotas</t>
        </is>
      </c>
      <c r="B169" s="6" t="inlineStr">
        <is>
          <t>R$ 22452</t>
        </is>
      </c>
    </row>
    <row r="170">
      <c r="A170" s="4" t="inlineStr">
        <is>
          <t>Equity interest of Banco Santander</t>
        </is>
      </c>
      <c r="B170" s="8" t="n">
        <v>0.5</v>
      </c>
    </row>
    <row r="171">
      <c r="A171" s="4" t="inlineStr">
        <is>
          <t>Ownership Interest</t>
        </is>
      </c>
      <c r="B171" s="8" t="n">
        <v>0.5</v>
      </c>
    </row>
    <row r="172">
      <c r="A172" s="4" t="inlineStr">
        <is>
          <t>Toro Investimentos S A [Member] | Toro Asset Management S A [Member]</t>
        </is>
      </c>
      <c r="B172" s="4" t="inlineStr">
        <is>
          <t xml:space="preserve"> </t>
        </is>
      </c>
    </row>
    <row r="173">
      <c r="A173" s="3" t="inlineStr">
        <is>
          <t>IfrsStatementLineItems [Line Items]</t>
        </is>
      </c>
      <c r="B173" s="4" t="inlineStr">
        <is>
          <t xml:space="preserve"> </t>
        </is>
      </c>
    </row>
    <row r="174">
      <c r="A174" s="4" t="inlineStr">
        <is>
          <t>Business Segment</t>
        </is>
      </c>
      <c r="B174" s="4" t="inlineStr">
        <is>
          <t>Investments</t>
        </is>
      </c>
    </row>
    <row r="175">
      <c r="A175" s="4" t="inlineStr">
        <is>
          <t>Ordinary Shares and Quotas</t>
        </is>
      </c>
      <c r="B175" s="6" t="inlineStr">
        <is>
          <t>R$ 918264</t>
        </is>
      </c>
    </row>
    <row r="176">
      <c r="A176" s="4" t="inlineStr">
        <is>
          <t>Equity interest of Banco Santander</t>
        </is>
      </c>
      <c r="B176" s="8" t="n">
        <v>1</v>
      </c>
    </row>
    <row r="177">
      <c r="A177" s="4" t="inlineStr">
        <is>
          <t>Ownership Interest</t>
        </is>
      </c>
      <c r="B177" s="8"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Cash and cash equivalents (Details) - BRL (R$) R$ in Thousands</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ash</t>
        </is>
      </c>
      <c r="B3" s="6" t="inlineStr">
        <is>
          <t>R$ 3639280</t>
        </is>
      </c>
      <c r="C3" s="6" t="inlineStr">
        <is>
          <t>R$ 3770483</t>
        </is>
      </c>
      <c r="D3" s="6" t="inlineStr">
        <is>
          <t>R$ 4001885</t>
        </is>
      </c>
    </row>
    <row r="4">
      <c r="A4" s="4" t="inlineStr">
        <is>
          <t xml:space="preserve">Cash and Cash Equivalents and Investments in Foreign Currency Overseas </t>
        </is>
      </c>
      <c r="B4" s="5" t="n">
        <v>33444974</v>
      </c>
      <c r="C4" s="5" t="n">
        <v>19352067</v>
      </c>
      <c r="D4" s="5" t="n">
        <v>18001554</v>
      </c>
    </row>
    <row r="5">
      <c r="A5" s="4" t="inlineStr">
        <is>
          <t xml:space="preserve">Repurchase Agreements </t>
        </is>
      </c>
      <c r="B5" s="5" t="n">
        <v>28103405</v>
      </c>
      <c r="C5" s="5" t="n">
        <v>65766340</v>
      </c>
      <c r="D5" s="5" t="n">
        <v>27344519</v>
      </c>
    </row>
    <row r="6">
      <c r="A6" s="4" t="inlineStr">
        <is>
          <t>Investments in Interbank Deposit Certificates (CDI)</t>
        </is>
      </c>
      <c r="B6" s="5" t="n">
        <v>2013246</v>
      </c>
      <c r="C6" s="5" t="n">
        <v>528870</v>
      </c>
      <c r="D6" s="5" t="n">
        <v>217376</v>
      </c>
    </row>
    <row r="7">
      <c r="A7" s="4" t="inlineStr">
        <is>
          <t>Total</t>
        </is>
      </c>
      <c r="B7" s="6" t="inlineStr">
        <is>
          <t>R$ 67200905</t>
        </is>
      </c>
      <c r="C7" s="6" t="inlineStr">
        <is>
          <t>R$ 89417760</t>
        </is>
      </c>
      <c r="D7" s="6" t="inlineStr">
        <is>
          <t>R$ 4956533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other receivables from credit institution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ancial assets measured at amortized cost</t>
        </is>
      </c>
      <c r="B3" s="6" t="inlineStr">
        <is>
          <t>R$ 30177627</t>
        </is>
      </c>
      <c r="C3" s="6" t="inlineStr">
        <is>
          <t>R$ 25716845</t>
        </is>
      </c>
    </row>
    <row r="4">
      <c r="A4" s="3" t="inlineStr">
        <is>
          <t>Comprising:</t>
        </is>
      </c>
      <c r="B4" s="4" t="inlineStr">
        <is>
          <t xml:space="preserve"> </t>
        </is>
      </c>
      <c r="C4" s="4" t="inlineStr">
        <is>
          <t xml:space="preserve"> </t>
        </is>
      </c>
    </row>
    <row r="5">
      <c r="A5" s="4" t="inlineStr">
        <is>
          <t xml:space="preserve">      Loans and other receivables from credit institutions at amortized cost</t>
        </is>
      </c>
      <c r="B5" s="5" t="n">
        <v>30179048</v>
      </c>
      <c r="C5" s="5" t="n">
        <v>25724609</v>
      </c>
    </row>
    <row r="6">
      <c r="A6" s="4" t="inlineStr">
        <is>
          <t xml:space="preserve">      Provision for impairment losses (note 9.c)</t>
        </is>
      </c>
      <c r="B6" s="5" t="n">
        <v>-1421</v>
      </c>
      <c r="C6" s="5" t="n">
        <v>-7764</v>
      </c>
    </row>
    <row r="7">
      <c r="A7" s="4" t="inlineStr">
        <is>
          <t>Loans and other receivables from credit institutions, net</t>
        </is>
      </c>
      <c r="B7" s="5" t="n">
        <v>30177627</v>
      </c>
      <c r="C7" s="5" t="n">
        <v>25716845</v>
      </c>
    </row>
    <row r="8">
      <c r="A8" s="4" t="inlineStr">
        <is>
          <t>Loans and other receivables from credit institutions, gross</t>
        </is>
      </c>
      <c r="B8" s="5" t="n">
        <v>30179048</v>
      </c>
      <c r="C8" s="5" t="n">
        <v>25724609</v>
      </c>
    </row>
    <row r="9">
      <c r="A9" s="3" t="inlineStr">
        <is>
          <t>Type:</t>
        </is>
      </c>
      <c r="B9" s="4" t="inlineStr">
        <is>
          <t xml:space="preserve"> </t>
        </is>
      </c>
      <c r="C9" s="4" t="inlineStr">
        <is>
          <t xml:space="preserve"> </t>
        </is>
      </c>
    </row>
    <row r="10">
      <c r="A10" s="4" t="inlineStr">
        <is>
          <t xml:space="preserve">Time deposit investments </t>
        </is>
      </c>
      <c r="B10" s="5" t="n">
        <v>14667515</v>
      </c>
      <c r="C10" s="5" t="n">
        <v>10337746</v>
      </c>
    </row>
    <row r="11">
      <c r="A11" s="4" t="inlineStr">
        <is>
          <t>Repurchase agreements  (1)</t>
        </is>
      </c>
      <c r="B11" s="5" t="n">
        <v>3032113</v>
      </c>
      <c r="C11" s="5" t="n">
        <v>2980557</v>
      </c>
    </row>
    <row r="12">
      <c r="A12" s="4" t="inlineStr">
        <is>
          <t>Judicial deposits</t>
        </is>
      </c>
      <c r="B12" s="5" t="n">
        <v>12356984</v>
      </c>
      <c r="C12" s="5" t="n">
        <v>10730571</v>
      </c>
    </row>
    <row r="13">
      <c r="A13" s="4" t="inlineStr">
        <is>
          <t>Other accounts</t>
        </is>
      </c>
      <c r="B13" s="5" t="n">
        <v>122436</v>
      </c>
      <c r="C13" s="5" t="n">
        <v>1675735</v>
      </c>
    </row>
    <row r="14">
      <c r="A14" s="4" t="inlineStr">
        <is>
          <t>Total</t>
        </is>
      </c>
      <c r="B14" s="6" t="inlineStr">
        <is>
          <t>R$ 30179048</t>
        </is>
      </c>
      <c r="C14" s="6" t="inlineStr">
        <is>
          <t>R$ 25724609</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other receivables from credit institutions (Details 1)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Brazilian Real</t>
        </is>
      </c>
      <c r="B3" s="6" t="inlineStr">
        <is>
          <t>R$ 27299731</t>
        </is>
      </c>
      <c r="C3" s="6" t="inlineStr">
        <is>
          <t>R$ 23885181</t>
        </is>
      </c>
    </row>
    <row r="4">
      <c r="A4" s="4" t="inlineStr">
        <is>
          <t>U.S. Dollar</t>
        </is>
      </c>
      <c r="B4" s="5" t="n">
        <v>2235826</v>
      </c>
      <c r="C4" s="5" t="n">
        <v>775000</v>
      </c>
    </row>
    <row r="5">
      <c r="A5" s="4" t="inlineStr">
        <is>
          <t>Euro</t>
        </is>
      </c>
      <c r="B5" s="5" t="n">
        <v>643491</v>
      </c>
      <c r="C5" s="5" t="n">
        <v>1064428</v>
      </c>
    </row>
    <row r="6">
      <c r="A6" s="4" t="inlineStr">
        <is>
          <t>Total</t>
        </is>
      </c>
      <c r="B6" s="6" t="inlineStr">
        <is>
          <t>R$ 30179048</t>
        </is>
      </c>
      <c r="C6" s="6" t="inlineStr">
        <is>
          <t>R$ 2572460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Debt instrument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ancial Assets Measured at Fair Value Through Profit or Loss</t>
        </is>
      </c>
      <c r="B3" s="6" t="inlineStr">
        <is>
          <t>R$ 107585055</t>
        </is>
      </c>
      <c r="C3" s="6" t="inlineStr">
        <is>
          <t>R$ 84291192</t>
        </is>
      </c>
    </row>
    <row r="4">
      <c r="A4" s="4" t="inlineStr">
        <is>
          <t>Financial Assets Measured at Fair Value through Other Comprehensive Income</t>
        </is>
      </c>
      <c r="B4" s="5" t="n">
        <v>92058907</v>
      </c>
      <c r="C4" s="5" t="n">
        <v>59036137</v>
      </c>
    </row>
    <row r="5">
      <c r="A5" s="4" t="inlineStr">
        <is>
          <t>Financial Assets Measured at Amortized Cost</t>
        </is>
      </c>
      <c r="B5" s="5" t="n">
        <v>84529222</v>
      </c>
      <c r="C5" s="5" t="n">
        <v>101087321</v>
      </c>
    </row>
    <row r="6">
      <c r="A6" s="3" t="inlineStr">
        <is>
          <t xml:space="preserve"> Comprising:</t>
        </is>
      </c>
      <c r="B6" s="4" t="inlineStr">
        <is>
          <t xml:space="preserve"> </t>
        </is>
      </c>
      <c r="C6" s="4" t="inlineStr">
        <is>
          <t xml:space="preserve"> </t>
        </is>
      </c>
    </row>
    <row r="7">
      <c r="A7" s="4" t="inlineStr">
        <is>
          <t>Debt instruments at Amortized Cost</t>
        </is>
      </c>
      <c r="B7" s="5" t="n">
        <v>86598778</v>
      </c>
      <c r="C7" s="5" t="n">
        <v>102673487</v>
      </c>
    </row>
    <row r="8">
      <c r="A8" s="4" t="inlineStr">
        <is>
          <t>Provision for impairment losses  (note 9.c)</t>
        </is>
      </c>
      <c r="B8" s="5" t="n">
        <v>-2069556</v>
      </c>
      <c r="C8" s="5" t="n">
        <v>-1586166</v>
      </c>
    </row>
    <row r="9">
      <c r="A9" s="4" t="inlineStr">
        <is>
          <t>Total</t>
        </is>
      </c>
      <c r="B9" s="5" t="n">
        <v>284173184</v>
      </c>
      <c r="C9" s="5" t="n">
        <v>244414650</v>
      </c>
    </row>
    <row r="10">
      <c r="A10" s="3" t="inlineStr">
        <is>
          <t>Type:</t>
        </is>
      </c>
      <c r="B10" s="4" t="inlineStr">
        <is>
          <t xml:space="preserve"> </t>
        </is>
      </c>
      <c r="C10" s="4" t="inlineStr">
        <is>
          <t xml:space="preserve"> </t>
        </is>
      </c>
    </row>
    <row r="11">
      <c r="A11" s="4" t="inlineStr">
        <is>
          <t>Government securities - Brazil  (1)</t>
        </is>
      </c>
      <c r="B11" s="5" t="n">
        <v>190643118</v>
      </c>
      <c r="C11" s="5" t="n">
        <v>148750440</v>
      </c>
    </row>
    <row r="12">
      <c r="A12" s="4" t="inlineStr">
        <is>
          <t>Debentures and promissory notes</t>
        </is>
      </c>
      <c r="B12" s="5" t="n">
        <v>70450135</v>
      </c>
      <c r="C12" s="5" t="n">
        <v>49083296</v>
      </c>
    </row>
    <row r="13">
      <c r="A13" s="4" t="inlineStr">
        <is>
          <t>Other debt securities</t>
        </is>
      </c>
      <c r="B13" s="5" t="n">
        <v>23079931</v>
      </c>
      <c r="C13" s="5" t="n">
        <v>46580914</v>
      </c>
    </row>
    <row r="14">
      <c r="A14" s="4" t="inlineStr">
        <is>
          <t>Total</t>
        </is>
      </c>
      <c r="B14" s="6" t="inlineStr">
        <is>
          <t>R$ 284173184</t>
        </is>
      </c>
      <c r="C14" s="6" t="inlineStr">
        <is>
          <t>R$ 24441465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Debt instruments (Details 1)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Brazilian Real</t>
        </is>
      </c>
      <c r="B3" s="6" t="inlineStr">
        <is>
          <t>R$ 262560537</t>
        </is>
      </c>
      <c r="C3" s="6" t="inlineStr">
        <is>
          <t>R$ 227117943</t>
        </is>
      </c>
    </row>
    <row r="4">
      <c r="A4" s="4" t="inlineStr">
        <is>
          <t>U.S. Dollar</t>
        </is>
      </c>
      <c r="B4" s="5" t="n">
        <v>19541153</v>
      </c>
      <c r="C4" s="5" t="n">
        <v>14748652</v>
      </c>
    </row>
    <row r="5">
      <c r="A5" s="4" t="inlineStr">
        <is>
          <t>Mexican Peso</t>
        </is>
      </c>
      <c r="B5" s="5" t="n">
        <v>2071494</v>
      </c>
      <c r="C5" s="5" t="n">
        <v>2548055</v>
      </c>
    </row>
    <row r="6">
      <c r="A6" s="4" t="inlineStr">
        <is>
          <t>Total</t>
        </is>
      </c>
      <c r="B6" s="6" t="inlineStr">
        <is>
          <t>R$ 284173184</t>
        </is>
      </c>
      <c r="C6" s="6" t="inlineStr">
        <is>
          <t>R$ 24441465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7" customWidth="1" min="2" max="2"/>
    <col width="16" customWidth="1" min="3" max="3"/>
  </cols>
  <sheetData>
    <row r="1">
      <c r="A1" s="1" t="inlineStr">
        <is>
          <t>Debt instruments (Details 2)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Repurchase Agreements</t>
        </is>
      </c>
      <c r="B3" s="6" t="inlineStr">
        <is>
          <t>R$ 84894642</t>
        </is>
      </c>
      <c r="C3" s="6" t="inlineStr">
        <is>
          <t>R$ 61802969</t>
        </is>
      </c>
    </row>
    <row r="4">
      <c r="A4" s="4" t="inlineStr">
        <is>
          <t>Operations guarantees in B3 S.A. - Brasil, Bolsa, Balcão (B3 S.A.)</t>
        </is>
      </c>
      <c r="B4" s="5" t="n">
        <v>22083244</v>
      </c>
      <c r="C4" s="5" t="n">
        <v>16924556</v>
      </c>
    </row>
    <row r="5">
      <c r="A5" s="4" t="inlineStr">
        <is>
          <t>Linked to judicial deposits and other guarantees</t>
        </is>
      </c>
      <c r="B5" s="5" t="n">
        <v>12736275</v>
      </c>
      <c r="C5" s="5" t="n">
        <v>18283802</v>
      </c>
    </row>
    <row r="6">
      <c r="A6" s="4" t="inlineStr">
        <is>
          <t>Total</t>
        </is>
      </c>
      <c r="B6" s="6" t="inlineStr">
        <is>
          <t>R$ 119714161</t>
        </is>
      </c>
      <c r="C6" s="6" t="inlineStr">
        <is>
          <t>R$ 97011327</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8" customWidth="1" min="2" max="2"/>
    <col width="18" customWidth="1" min="3" max="3"/>
  </cols>
  <sheetData>
    <row r="1">
      <c r="A1" s="1" t="inlineStr">
        <is>
          <t>Basis for consolidation (Details Narrative) - BRL (R$)</t>
        </is>
      </c>
      <c r="B1" s="2" t="inlineStr">
        <is>
          <t>Sep. 30, 2024</t>
        </is>
      </c>
      <c r="C1" s="2" t="inlineStr">
        <is>
          <t>Jun. 27, 2024</t>
        </is>
      </c>
    </row>
    <row r="2">
      <c r="A2" s="3" t="inlineStr">
        <is>
          <t>Notes and other explanatory information [abstract]</t>
        </is>
      </c>
      <c r="B2" s="4" t="inlineStr">
        <is>
          <t xml:space="preserve"> </t>
        </is>
      </c>
      <c r="C2" s="4" t="inlineStr">
        <is>
          <t xml:space="preserve"> </t>
        </is>
      </c>
    </row>
    <row r="3">
      <c r="A3" s="4" t="inlineStr">
        <is>
          <t>Share capital of return amount</t>
        </is>
      </c>
      <c r="B3" s="6" t="inlineStr">
        <is>
          <t>R$ 8540942366</t>
        </is>
      </c>
      <c r="C3" s="4" t="inlineStr">
        <is>
          <t xml:space="preserve"> </t>
        </is>
      </c>
    </row>
    <row r="4">
      <c r="A4" s="4" t="inlineStr">
        <is>
          <t>Share capital of return shares</t>
        </is>
      </c>
      <c r="B4" s="5" t="n">
        <v>439224359</v>
      </c>
      <c r="C4" s="4" t="inlineStr">
        <is>
          <t xml:space="preserve"> </t>
        </is>
      </c>
    </row>
    <row r="5">
      <c r="A5" s="4" t="inlineStr">
        <is>
          <t>Joint venture contributed amount</t>
        </is>
      </c>
      <c r="B5" s="4" t="inlineStr">
        <is>
          <t xml:space="preserve"> </t>
        </is>
      </c>
      <c r="C5" s="6" t="inlineStr">
        <is>
          <t>R$ 2044000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Equity instruments (Details) - BRL (R$) R$ in Thousands</t>
        </is>
      </c>
      <c r="B1" s="2" t="inlineStr">
        <is>
          <t>Dec. 31, 2024</t>
        </is>
      </c>
      <c r="C1" s="2" t="inlineStr">
        <is>
          <t>Dec. 31, 2023</t>
        </is>
      </c>
    </row>
    <row r="2">
      <c r="A2" s="3" t="inlineStr">
        <is>
          <t>Equity Instruments</t>
        </is>
      </c>
      <c r="B2" s="4" t="inlineStr">
        <is>
          <t xml:space="preserve"> </t>
        </is>
      </c>
      <c r="C2" s="4" t="inlineStr">
        <is>
          <t xml:space="preserve"> </t>
        </is>
      </c>
    </row>
    <row r="3">
      <c r="A3" s="4" t="inlineStr">
        <is>
          <t xml:space="preserve">Financial Assets Measured at Fair Value Through Profit or Loss </t>
        </is>
      </c>
      <c r="B3" s="6" t="inlineStr">
        <is>
          <t>R$ 2968823</t>
        </is>
      </c>
      <c r="C3" s="6" t="inlineStr">
        <is>
          <t>R$ 3422154</t>
        </is>
      </c>
    </row>
    <row r="4">
      <c r="A4" s="4" t="inlineStr">
        <is>
          <t>Financial Assets Measured at Fair Value Through Other Comprehensive Income</t>
        </is>
      </c>
      <c r="B4" s="5" t="n">
        <v>19633</v>
      </c>
      <c r="C4" s="5" t="n">
        <v>15953</v>
      </c>
    </row>
    <row r="5">
      <c r="A5" s="4" t="inlineStr">
        <is>
          <t>Total</t>
        </is>
      </c>
      <c r="B5" s="5" t="n">
        <v>2988456</v>
      </c>
      <c r="C5" s="5" t="n">
        <v>3438107</v>
      </c>
    </row>
    <row r="6">
      <c r="A6" s="3" t="inlineStr">
        <is>
          <t>Type:</t>
        </is>
      </c>
      <c r="B6" s="4" t="inlineStr">
        <is>
          <t xml:space="preserve"> </t>
        </is>
      </c>
      <c r="C6" s="4" t="inlineStr">
        <is>
          <t xml:space="preserve"> </t>
        </is>
      </c>
    </row>
    <row r="7">
      <c r="A7" s="4" t="inlineStr">
        <is>
          <t>Shares of domestic companies</t>
        </is>
      </c>
      <c r="B7" s="5" t="n">
        <v>2048007</v>
      </c>
      <c r="C7" s="5" t="n">
        <v>1955931</v>
      </c>
    </row>
    <row r="8">
      <c r="A8" s="4" t="inlineStr">
        <is>
          <t>Shares of foreign companies</t>
        </is>
      </c>
      <c r="B8" s="5" t="n">
        <v>54886</v>
      </c>
      <c r="C8" s="5" t="n">
        <v>99424</v>
      </c>
    </row>
    <row r="9">
      <c r="A9" s="4" t="inlineStr">
        <is>
          <t>Investment funds (1)</t>
        </is>
      </c>
      <c r="B9" s="5" t="n">
        <v>885563</v>
      </c>
      <c r="C9" s="5" t="n">
        <v>1382752</v>
      </c>
    </row>
    <row r="10">
      <c r="A10" s="4" t="inlineStr">
        <is>
          <t>Total</t>
        </is>
      </c>
      <c r="B10" s="6" t="inlineStr">
        <is>
          <t>R$ 2988456</t>
        </is>
      </c>
      <c r="C10" s="6" t="inlineStr">
        <is>
          <t>R$ 3438107</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Equity instruments (Details 1) - BRL (R$) R$ in Thousands</t>
        </is>
      </c>
      <c r="B1" s="2" t="inlineStr">
        <is>
          <t>12 Months Ended</t>
        </is>
      </c>
    </row>
    <row r="2">
      <c r="B2" s="2" t="inlineStr">
        <is>
          <t>Dec. 31, 2024</t>
        </is>
      </c>
      <c r="C2" s="2" t="inlineStr">
        <is>
          <t>Dec. 31, 2023</t>
        </is>
      </c>
      <c r="D2" s="2" t="inlineStr">
        <is>
          <t>Dec. 31, 2022</t>
        </is>
      </c>
    </row>
    <row r="3">
      <c r="A3" s="3" t="inlineStr">
        <is>
          <t>Equity Instruments</t>
        </is>
      </c>
      <c r="B3" s="4" t="inlineStr">
        <is>
          <t xml:space="preserve"> </t>
        </is>
      </c>
      <c r="C3" s="4" t="inlineStr">
        <is>
          <t xml:space="preserve"> </t>
        </is>
      </c>
      <c r="D3" s="4" t="inlineStr">
        <is>
          <t xml:space="preserve"> </t>
        </is>
      </c>
    </row>
    <row r="4">
      <c r="A4" s="4" t="inlineStr">
        <is>
          <t>Balance at the beginning of the fiscal year</t>
        </is>
      </c>
      <c r="B4" s="6" t="inlineStr">
        <is>
          <t>R$ 3422154</t>
        </is>
      </c>
      <c r="C4" s="6" t="inlineStr">
        <is>
          <t>R$ 2605279</t>
        </is>
      </c>
      <c r="D4" s="6" t="inlineStr">
        <is>
          <t>R$ 2498317</t>
        </is>
      </c>
    </row>
    <row r="5">
      <c r="A5" s="4" t="inlineStr">
        <is>
          <t>Additions/Disposals (Net)</t>
        </is>
      </c>
      <c r="B5" s="5" t="n">
        <v>-453331</v>
      </c>
      <c r="C5" s="5" t="n">
        <v>816875</v>
      </c>
      <c r="D5" s="5" t="n">
        <v>106962</v>
      </c>
    </row>
    <row r="6">
      <c r="A6" s="4" t="inlineStr">
        <is>
          <t>Balance at the end of the fiscal year</t>
        </is>
      </c>
      <c r="B6" s="6" t="inlineStr">
        <is>
          <t>R$ 2968823</t>
        </is>
      </c>
      <c r="C6" s="6" t="inlineStr">
        <is>
          <t>R$ 3422154</t>
        </is>
      </c>
      <c r="D6" s="6" t="inlineStr">
        <is>
          <t>R$ 2605279</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Cash and cash equivalents
Schedule of cash and balances
Thousand of Reais 2024 2023 2022
Cash 3,639,280 3,770,483 4,001,885
Cash and Cash Equivalents and Investments in Foreign Currency Overseas 33,444,974 19,352,067 18,001,554
Repurchase Agreements 28,103,405 65,766,340 27,344,519
Investments in Interbank Deposit Certificates (CDI) 2,013,246 528,870 217,376
Total 67,200,905 89,417,760 49,565,334 Information related to December 31, 2022, are presented to inform the composition of the opening balances of Cash
and Cash Equivalents presented in the Consolidated Statement of Cash Flo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instruments (Details 2) - BRL (R$) R$ in Thousands</t>
        </is>
      </c>
      <c r="B1" s="2" t="inlineStr">
        <is>
          <t>12 Months Ended</t>
        </is>
      </c>
    </row>
    <row r="2">
      <c r="B2" s="2" t="inlineStr">
        <is>
          <t>Dec. 31, 2024</t>
        </is>
      </c>
      <c r="C2" s="2" t="inlineStr">
        <is>
          <t>Dec. 31, 2023</t>
        </is>
      </c>
      <c r="D2" s="2" t="inlineStr">
        <is>
          <t>Dec. 31, 2022</t>
        </is>
      </c>
    </row>
    <row r="3">
      <c r="A3" s="3" t="inlineStr">
        <is>
          <t>Equity Instruments</t>
        </is>
      </c>
      <c r="B3" s="4" t="inlineStr">
        <is>
          <t xml:space="preserve"> </t>
        </is>
      </c>
      <c r="C3" s="4" t="inlineStr">
        <is>
          <t xml:space="preserve"> </t>
        </is>
      </c>
      <c r="D3" s="4" t="inlineStr">
        <is>
          <t xml:space="preserve"> </t>
        </is>
      </c>
    </row>
    <row r="4">
      <c r="A4" s="4" t="inlineStr">
        <is>
          <t>Balance at the beginning of the fiscal year</t>
        </is>
      </c>
      <c r="B4" s="6" t="inlineStr">
        <is>
          <t>R$ 15953</t>
        </is>
      </c>
      <c r="C4" s="6" t="inlineStr">
        <is>
          <t>R$ 33493</t>
        </is>
      </c>
      <c r="D4" s="6" t="inlineStr">
        <is>
          <t>R$ 29187</t>
        </is>
      </c>
    </row>
    <row r="5">
      <c r="A5" s="4" t="inlineStr">
        <is>
          <t>Additions/Disposals (Net)</t>
        </is>
      </c>
      <c r="B5" s="5" t="n">
        <v>3680</v>
      </c>
      <c r="C5" s="5" t="n">
        <v>-17540</v>
      </c>
      <c r="D5" s="5" t="n">
        <v>4306</v>
      </c>
    </row>
    <row r="6">
      <c r="A6" s="4" t="inlineStr">
        <is>
          <t>Balance at the end of the fiscal year</t>
        </is>
      </c>
      <c r="B6" s="6" t="inlineStr">
        <is>
          <t>R$ 19633</t>
        </is>
      </c>
      <c r="C6" s="6" t="inlineStr">
        <is>
          <t>R$ 15953</t>
        </is>
      </c>
      <c r="D6" s="6" t="inlineStr">
        <is>
          <t>R$ 33493</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Derivative financial instruments (Details) - BRL (R$) R$ in Thousands</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Swap Differentials Receivable</t>
        </is>
      </c>
      <c r="B3" s="6" t="inlineStr">
        <is>
          <t>R$ 16710659</t>
        </is>
      </c>
      <c r="C3" s="6" t="inlineStr">
        <is>
          <t>R$ 12360719</t>
        </is>
      </c>
    </row>
    <row r="4">
      <c r="A4" s="4" t="inlineStr">
        <is>
          <t>Option Premiums to Exercise</t>
        </is>
      </c>
      <c r="B4" s="5" t="n">
        <v>4960933</v>
      </c>
      <c r="C4" s="5" t="n">
        <v>2635506</v>
      </c>
    </row>
    <row r="5">
      <c r="A5" s="4" t="inlineStr">
        <is>
          <t>Forward Contracts and Others</t>
        </is>
      </c>
      <c r="B5" s="5" t="n">
        <v>18534707</v>
      </c>
      <c r="C5" s="5" t="n">
        <v>14298496</v>
      </c>
    </row>
    <row r="6">
      <c r="A6" s="4" t="inlineStr">
        <is>
          <t>Trading Derivative And Used As Hedge Assets Total</t>
        </is>
      </c>
      <c r="B6" s="5" t="n">
        <v>40206299</v>
      </c>
      <c r="C6" s="5" t="n">
        <v>29294721</v>
      </c>
    </row>
    <row r="7">
      <c r="A7" s="4" t="inlineStr">
        <is>
          <t>Swap Differentials Payable</t>
        </is>
      </c>
      <c r="B7" s="5" t="n">
        <v>16746167</v>
      </c>
      <c r="C7" s="5" t="n">
        <v>13226716</v>
      </c>
    </row>
    <row r="8">
      <c r="A8" s="4" t="inlineStr">
        <is>
          <t>Option Premiums Launched</t>
        </is>
      </c>
      <c r="B8" s="5" t="n">
        <v>4455074</v>
      </c>
      <c r="C8" s="5" t="n">
        <v>2685361</v>
      </c>
    </row>
    <row r="9">
      <c r="A9" s="4" t="inlineStr">
        <is>
          <t>Forward Contracts and Others</t>
        </is>
      </c>
      <c r="B9" s="5" t="n">
        <v>18209033</v>
      </c>
      <c r="C9" s="5" t="n">
        <v>9028351</v>
      </c>
    </row>
    <row r="10">
      <c r="A10" s="4" t="inlineStr">
        <is>
          <t>Trading Derivative And Used As Hedge Liabilities Total</t>
        </is>
      </c>
      <c r="B10" s="6" t="inlineStr">
        <is>
          <t>R$ 39410274</t>
        </is>
      </c>
      <c r="C10" s="6" t="inlineStr">
        <is>
          <t>R$ 24940428</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Details 1) - BRL (R$) R$ in Thousands</t>
        </is>
      </c>
      <c r="B1" s="2" t="inlineStr">
        <is>
          <t>Dec. 31, 2024</t>
        </is>
      </c>
      <c r="C1" s="2" t="inlineStr">
        <is>
          <t>Dec. 31, 2023</t>
        </is>
      </c>
    </row>
    <row r="2">
      <c r="A2" s="4" t="inlineStr">
        <is>
          <t>Swap contrac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tional</t>
        </is>
      </c>
      <c r="B4" s="6" t="inlineStr">
        <is>
          <t>R$ 858277413</t>
        </is>
      </c>
      <c r="C4" s="6" t="inlineStr">
        <is>
          <t>R$ 811921798</t>
        </is>
      </c>
    </row>
    <row r="5">
      <c r="A5" s="4" t="inlineStr">
        <is>
          <t>Curve value</t>
        </is>
      </c>
      <c r="B5" s="5" t="n">
        <v>-5247457</v>
      </c>
      <c r="C5" s="5" t="n">
        <v>-1927124</v>
      </c>
    </row>
    <row r="6">
      <c r="A6" s="4" t="inlineStr">
        <is>
          <t>Financial assets, at fair value</t>
        </is>
      </c>
      <c r="B6" s="5" t="n">
        <v>-35508</v>
      </c>
      <c r="C6" s="5" t="n">
        <v>-865997</v>
      </c>
    </row>
    <row r="7">
      <c r="A7" s="4" t="inlineStr">
        <is>
          <t>Notional amount</t>
        </is>
      </c>
      <c r="B7" s="5" t="n">
        <v>858277413</v>
      </c>
      <c r="C7" s="5" t="n">
        <v>811921798</v>
      </c>
    </row>
    <row r="8">
      <c r="A8" s="4" t="inlineStr">
        <is>
          <t>Swap contract [member] | Trading Asse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urve value</t>
        </is>
      </c>
      <c r="B10" s="5" t="n">
        <v>11989199</v>
      </c>
      <c r="C10" s="5" t="n">
        <v>9193215</v>
      </c>
    </row>
    <row r="11">
      <c r="A11" s="4" t="inlineStr">
        <is>
          <t>Financial assets, at fair value</t>
        </is>
      </c>
      <c r="B11" s="5" t="n">
        <v>16710659</v>
      </c>
      <c r="C11" s="5" t="n">
        <v>12360719</v>
      </c>
    </row>
    <row r="12">
      <c r="A12" s="4" t="inlineStr">
        <is>
          <t>Notional amount</t>
        </is>
      </c>
      <c r="B12" s="5" t="n">
        <v>421892846</v>
      </c>
      <c r="C12" s="5" t="n">
        <v>402812781</v>
      </c>
    </row>
    <row r="13">
      <c r="A13" s="4" t="inlineStr">
        <is>
          <t>Swap contract [member] | Trading Assets [Member] | C D I Interbank Deposit Rat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ve value</t>
        </is>
      </c>
      <c r="B15" s="5" t="n">
        <v>8288494</v>
      </c>
      <c r="C15" s="5" t="n">
        <v>5054833</v>
      </c>
    </row>
    <row r="16">
      <c r="A16" s="4" t="inlineStr">
        <is>
          <t>Financial assets, at fair value</t>
        </is>
      </c>
      <c r="B16" s="5" t="n">
        <v>9155516</v>
      </c>
      <c r="C16" s="5" t="n">
        <v>6383261</v>
      </c>
    </row>
    <row r="17">
      <c r="A17" s="4" t="inlineStr">
        <is>
          <t>Notional amount</t>
        </is>
      </c>
      <c r="B17" s="5" t="n">
        <v>212769602</v>
      </c>
      <c r="C17" s="5" t="n">
        <v>188604258</v>
      </c>
    </row>
    <row r="18">
      <c r="A18" s="4" t="inlineStr">
        <is>
          <t>Swap contract [member] | Trading Assets [Member] | Foreign Currenc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urve value</t>
        </is>
      </c>
      <c r="B20" s="5" t="n">
        <v>3593516</v>
      </c>
      <c r="C20" s="5" t="n">
        <v>4136463</v>
      </c>
    </row>
    <row r="21">
      <c r="A21" s="4" t="inlineStr">
        <is>
          <t>Financial assets, at fair value</t>
        </is>
      </c>
      <c r="B21" s="5" t="n">
        <v>7449012</v>
      </c>
      <c r="C21" s="5" t="n">
        <v>5977193</v>
      </c>
    </row>
    <row r="22">
      <c r="A22" s="4" t="inlineStr">
        <is>
          <t>Notional amount</t>
        </is>
      </c>
      <c r="B22" s="5" t="n">
        <v>207863441</v>
      </c>
      <c r="C22" s="5" t="n">
        <v>212970458</v>
      </c>
    </row>
    <row r="23">
      <c r="A23" s="4" t="inlineStr">
        <is>
          <t>Swap contract [member] | Trading Assets [Member] | Othe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urve value</t>
        </is>
      </c>
      <c r="B25" s="5" t="n">
        <v>107189</v>
      </c>
      <c r="C25" s="5" t="n">
        <v>1919</v>
      </c>
    </row>
    <row r="26">
      <c r="A26" s="4" t="inlineStr">
        <is>
          <t>Financial assets, at fair value</t>
        </is>
      </c>
      <c r="B26" s="5" t="n">
        <v>106131</v>
      </c>
      <c r="C26" s="5" t="n">
        <v>265</v>
      </c>
    </row>
    <row r="27">
      <c r="A27" s="4" t="inlineStr">
        <is>
          <t>Notional amount</t>
        </is>
      </c>
      <c r="B27" s="5" t="n">
        <v>1259803</v>
      </c>
      <c r="C27" s="5" t="n">
        <v>1238065</v>
      </c>
    </row>
    <row r="28">
      <c r="A28" s="4" t="inlineStr">
        <is>
          <t>Swap contract [member] | Tradng Liabili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urve value</t>
        </is>
      </c>
      <c r="B30" s="5" t="n">
        <v>-17236656</v>
      </c>
      <c r="C30" s="5" t="n">
        <v>-11120339</v>
      </c>
    </row>
    <row r="31">
      <c r="A31" s="4" t="inlineStr">
        <is>
          <t>Financial assets, at fair value</t>
        </is>
      </c>
      <c r="B31" s="5" t="n">
        <v>-16746167</v>
      </c>
      <c r="C31" s="5" t="n">
        <v>-13226716</v>
      </c>
    </row>
    <row r="32">
      <c r="A32" s="4" t="inlineStr">
        <is>
          <t>Notional amount</t>
        </is>
      </c>
      <c r="B32" s="5" t="n">
        <v>436384567</v>
      </c>
      <c r="C32" s="5" t="n">
        <v>409109017</v>
      </c>
    </row>
    <row r="33">
      <c r="A33" s="4" t="inlineStr">
        <is>
          <t>Swap contract [member] | Tradng Liabilities [Member] | C D I Interbank Deposit Rat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urve value</t>
        </is>
      </c>
      <c r="B35" s="5" t="n">
        <v>-13645096</v>
      </c>
      <c r="C35" s="5" t="n">
        <v>-9117639</v>
      </c>
    </row>
    <row r="36">
      <c r="A36" s="4" t="inlineStr">
        <is>
          <t>Financial assets, at fair value</t>
        </is>
      </c>
      <c r="B36" s="5" t="n">
        <v>-13848265</v>
      </c>
      <c r="C36" s="5" t="n">
        <v>-9680343</v>
      </c>
    </row>
    <row r="37">
      <c r="A37" s="4" t="inlineStr">
        <is>
          <t>Notional amount</t>
        </is>
      </c>
      <c r="B37" s="5" t="n">
        <v>300101297</v>
      </c>
      <c r="C37" s="5" t="n">
        <v>262437458</v>
      </c>
    </row>
    <row r="38">
      <c r="A38" s="4" t="inlineStr">
        <is>
          <t>Swap contract [member] | Tradng Liabilities [Member] | Foreign Currenc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urve value</t>
        </is>
      </c>
      <c r="B40" s="5" t="n">
        <v>-3588425</v>
      </c>
      <c r="C40" s="5" t="n">
        <v>-1907489</v>
      </c>
    </row>
    <row r="41">
      <c r="A41" s="4" t="inlineStr">
        <is>
          <t>Financial assets, at fair value</t>
        </is>
      </c>
      <c r="B41" s="5" t="n">
        <v>-2726684</v>
      </c>
      <c r="C41" s="5" t="n">
        <v>-3332851</v>
      </c>
    </row>
    <row r="42">
      <c r="A42" s="4" t="inlineStr">
        <is>
          <t>Notional amount</t>
        </is>
      </c>
      <c r="B42" s="5" t="n">
        <v>133470413</v>
      </c>
      <c r="C42" s="5" t="n">
        <v>143788702</v>
      </c>
    </row>
    <row r="43">
      <c r="A43" s="4" t="inlineStr">
        <is>
          <t>Swap contract [member] | Tradng Liabilities [Member] | Othe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urve value</t>
        </is>
      </c>
      <c r="B45" s="5" t="n">
        <v>-3135</v>
      </c>
      <c r="C45" s="5" t="n">
        <v>-95211</v>
      </c>
    </row>
    <row r="46">
      <c r="A46" s="4" t="inlineStr">
        <is>
          <t>Financial assets, at fair value</t>
        </is>
      </c>
      <c r="B46" s="5" t="n">
        <v>-171218</v>
      </c>
      <c r="C46" s="5" t="n">
        <v>-213522</v>
      </c>
    </row>
    <row r="47">
      <c r="A47" s="4" t="inlineStr">
        <is>
          <t>Notional amount</t>
        </is>
      </c>
      <c r="B47" s="5" t="n">
        <v>2812857</v>
      </c>
      <c r="C47" s="5" t="n">
        <v>2882857</v>
      </c>
    </row>
    <row r="48">
      <c r="A48" s="4" t="inlineStr">
        <is>
          <t>Option contrac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Curve value</t>
        </is>
      </c>
      <c r="B50" s="5" t="n">
        <v>-1728092</v>
      </c>
      <c r="C50" s="5" t="n">
        <v>-1112873</v>
      </c>
    </row>
    <row r="51">
      <c r="A51" s="4" t="inlineStr">
        <is>
          <t>Financial assets, at fair value</t>
        </is>
      </c>
      <c r="B51" s="5" t="n">
        <v>505859</v>
      </c>
      <c r="C51" s="5" t="n">
        <v>-49854</v>
      </c>
    </row>
    <row r="52">
      <c r="A52" s="4" t="inlineStr">
        <is>
          <t>Notional amount</t>
        </is>
      </c>
      <c r="B52" s="5" t="n">
        <v>538580487</v>
      </c>
      <c r="C52" s="5" t="n">
        <v>857662210</v>
      </c>
    </row>
    <row r="53">
      <c r="A53" s="4" t="inlineStr">
        <is>
          <t>Option contract [member] | Purchased Position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urve value</t>
        </is>
      </c>
      <c r="B55" s="5" t="n">
        <v>2889580</v>
      </c>
      <c r="C55" s="5" t="n">
        <v>2252815</v>
      </c>
    </row>
    <row r="56">
      <c r="A56" s="4" t="inlineStr">
        <is>
          <t>Financial assets, at fair value</t>
        </is>
      </c>
      <c r="B56" s="5" t="n">
        <v>4960933</v>
      </c>
      <c r="C56" s="5" t="n">
        <v>2635507</v>
      </c>
    </row>
    <row r="57">
      <c r="A57" s="4" t="inlineStr">
        <is>
          <t>Notional amount</t>
        </is>
      </c>
      <c r="B57" s="5" t="n">
        <v>248136848</v>
      </c>
      <c r="C57" s="5" t="n">
        <v>419095673</v>
      </c>
    </row>
    <row r="58">
      <c r="A58" s="4" t="inlineStr">
        <is>
          <t>Option contract [member] | Purchased Position [Member] | Call Option U S Doll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urve value</t>
        </is>
      </c>
      <c r="B60" s="5" t="n">
        <v>1170432</v>
      </c>
      <c r="C60" s="5" t="n">
        <v>497534</v>
      </c>
    </row>
    <row r="61">
      <c r="A61" s="4" t="inlineStr">
        <is>
          <t>Financial assets, at fair value</t>
        </is>
      </c>
      <c r="B61" s="5" t="n">
        <v>2035002</v>
      </c>
      <c r="C61" s="5" t="n">
        <v>426074</v>
      </c>
    </row>
    <row r="62">
      <c r="A62" s="4" t="inlineStr">
        <is>
          <t>Notional amount</t>
        </is>
      </c>
      <c r="B62" s="5" t="n">
        <v>17652929</v>
      </c>
      <c r="C62" s="5" t="n">
        <v>7711827</v>
      </c>
    </row>
    <row r="63">
      <c r="A63" s="4" t="inlineStr">
        <is>
          <t>Option contract [member] | Purchased Position [Member] | Put Option U S Dollar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urve value</t>
        </is>
      </c>
      <c r="B65" s="5" t="n">
        <v>449432</v>
      </c>
      <c r="C65" s="5" t="n">
        <v>408144</v>
      </c>
    </row>
    <row r="66">
      <c r="A66" s="4" t="inlineStr">
        <is>
          <t>Financial assets, at fair value</t>
        </is>
      </c>
      <c r="B66" s="5" t="n">
        <v>297814</v>
      </c>
      <c r="C66" s="5" t="n">
        <v>489785</v>
      </c>
    </row>
    <row r="67">
      <c r="A67" s="4" t="inlineStr">
        <is>
          <t>Notional amount</t>
        </is>
      </c>
      <c r="B67" s="5" t="n">
        <v>10969754</v>
      </c>
      <c r="C67" s="5" t="n">
        <v>5326447</v>
      </c>
    </row>
    <row r="68">
      <c r="A68" s="4" t="inlineStr">
        <is>
          <t>Option contract [member] | Purchased Position [Member] | Call Option Other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Curve value</t>
        </is>
      </c>
      <c r="B70" s="5" t="n">
        <v>769593</v>
      </c>
      <c r="C70" s="5" t="n">
        <v>661537</v>
      </c>
    </row>
    <row r="71">
      <c r="A71" s="4" t="inlineStr">
        <is>
          <t>Financial assets, at fair value</t>
        </is>
      </c>
      <c r="B71" s="5" t="n">
        <v>2530004</v>
      </c>
      <c r="C71" s="5" t="n">
        <v>1183085</v>
      </c>
    </row>
    <row r="72">
      <c r="A72" s="4" t="inlineStr">
        <is>
          <t>Notional amount</t>
        </is>
      </c>
      <c r="B72" s="5" t="n">
        <v>25078274</v>
      </c>
      <c r="C72" s="5" t="n">
        <v>89142771</v>
      </c>
    </row>
    <row r="73">
      <c r="A73" s="4" t="inlineStr">
        <is>
          <t>Option contract [member] | Purchased Position [Member] | Call Option Other [Member] | Interbank Market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Curve value</t>
        </is>
      </c>
      <c r="B75" s="5" t="n">
        <v>420720</v>
      </c>
      <c r="C75" s="5" t="n">
        <v>217219</v>
      </c>
    </row>
    <row r="76">
      <c r="A76" s="4" t="inlineStr">
        <is>
          <t>Financial assets, at fair value</t>
        </is>
      </c>
      <c r="B76" s="5" t="n">
        <v>1456616</v>
      </c>
      <c r="C76" s="5" t="n">
        <v>265824</v>
      </c>
    </row>
    <row r="77">
      <c r="A77" s="4" t="inlineStr">
        <is>
          <t>Notional amount</t>
        </is>
      </c>
      <c r="B77" s="5" t="n">
        <v>4228408</v>
      </c>
      <c r="C77" s="5" t="n">
        <v>3729452</v>
      </c>
    </row>
    <row r="78">
      <c r="A78" s="4" t="inlineStr">
        <is>
          <t>Option contract [member] | Purchased Position [Member] | Call Option Other [Member] | Other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Curve value</t>
        </is>
      </c>
      <c r="B80" s="5" t="n">
        <v>348873</v>
      </c>
      <c r="C80" s="5" t="n">
        <v>444318</v>
      </c>
    </row>
    <row r="81">
      <c r="A81" s="4" t="inlineStr">
        <is>
          <t>Financial assets, at fair value</t>
        </is>
      </c>
      <c r="B81" s="5" t="n">
        <v>1073388</v>
      </c>
      <c r="C81" s="5" t="n">
        <v>917261</v>
      </c>
    </row>
    <row r="82">
      <c r="A82" s="4" t="inlineStr">
        <is>
          <t>Notional amount</t>
        </is>
      </c>
      <c r="B82" s="5" t="n">
        <v>20849866</v>
      </c>
      <c r="C82" s="5" t="n">
        <v>85413319</v>
      </c>
    </row>
    <row r="83">
      <c r="A83" s="4" t="inlineStr">
        <is>
          <t>Option contract [member] | Purchased Position [Member] | Put Option Other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Curve value</t>
        </is>
      </c>
      <c r="B85" s="5" t="n">
        <v>500123</v>
      </c>
      <c r="C85" s="5" t="n">
        <v>685600</v>
      </c>
    </row>
    <row r="86">
      <c r="A86" s="4" t="inlineStr">
        <is>
          <t>Financial assets, at fair value</t>
        </is>
      </c>
      <c r="B86" s="5" t="n">
        <v>98113</v>
      </c>
      <c r="C86" s="5" t="n">
        <v>536563</v>
      </c>
    </row>
    <row r="87">
      <c r="A87" s="4" t="inlineStr">
        <is>
          <t>Notional amount</t>
        </is>
      </c>
      <c r="B87" s="5" t="n">
        <v>194435891</v>
      </c>
      <c r="C87" s="5" t="n">
        <v>316914628</v>
      </c>
    </row>
    <row r="88">
      <c r="A88" s="4" t="inlineStr">
        <is>
          <t>Option contract [member] | Purchased Position [Member] | Put Option Other [Member] | Interbank Market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Curve value</t>
        </is>
      </c>
      <c r="B90" s="5" t="n">
        <v>111802</v>
      </c>
      <c r="C90" s="5" t="n">
        <v>46852</v>
      </c>
    </row>
    <row r="91">
      <c r="A91" s="4" t="inlineStr">
        <is>
          <t>Financial assets, at fair value</t>
        </is>
      </c>
      <c r="B91" s="5" t="n">
        <v>80262</v>
      </c>
      <c r="C91" s="5" t="n">
        <v>30439</v>
      </c>
    </row>
    <row r="92">
      <c r="A92" s="4" t="inlineStr">
        <is>
          <t>Notional amount</t>
        </is>
      </c>
      <c r="B92" s="5" t="n">
        <v>553161</v>
      </c>
      <c r="C92" s="5" t="n">
        <v>543157</v>
      </c>
    </row>
    <row r="93">
      <c r="A93" s="4" t="inlineStr">
        <is>
          <t>Option contract [member] | Purchased Position [Member] | Put Option Other [Member] | Other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Curve value</t>
        </is>
      </c>
      <c r="B95" s="5" t="n">
        <v>388321</v>
      </c>
      <c r="C95" s="5" t="n">
        <v>638748</v>
      </c>
    </row>
    <row r="96">
      <c r="A96" s="4" t="inlineStr">
        <is>
          <t>Financial assets, at fair value</t>
        </is>
      </c>
      <c r="B96" s="5" t="n">
        <v>17851</v>
      </c>
      <c r="C96" s="5" t="n">
        <v>506124</v>
      </c>
    </row>
    <row r="97">
      <c r="A97" s="4" t="inlineStr">
        <is>
          <t>Notional amount</t>
        </is>
      </c>
      <c r="B97" s="5" t="n">
        <v>193882730</v>
      </c>
      <c r="C97" s="5" t="n">
        <v>316371471</v>
      </c>
    </row>
    <row r="98">
      <c r="A98" s="4" t="inlineStr">
        <is>
          <t>Option contract [member] | Sold Position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Curve value</t>
        </is>
      </c>
      <c r="B100" s="5" t="n">
        <v>-4617672</v>
      </c>
      <c r="C100" s="5" t="n">
        <v>-3365688</v>
      </c>
    </row>
    <row r="101">
      <c r="A101" s="4" t="inlineStr">
        <is>
          <t>Financial assets, at fair value</t>
        </is>
      </c>
      <c r="B101" s="5" t="n">
        <v>-4455074</v>
      </c>
      <c r="C101" s="5" t="n">
        <v>-2685360</v>
      </c>
    </row>
    <row r="102">
      <c r="A102" s="4" t="inlineStr">
        <is>
          <t>Notional amount</t>
        </is>
      </c>
      <c r="B102" s="5" t="n">
        <v>290443639</v>
      </c>
      <c r="C102" s="5" t="n">
        <v>438566536</v>
      </c>
    </row>
    <row r="103">
      <c r="A103" s="4" t="inlineStr">
        <is>
          <t>Option contract [member] | Sold Position [Member] | Call Option U S Dollar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Curve value</t>
        </is>
      </c>
      <c r="B105" s="5" t="n">
        <v>-597168</v>
      </c>
      <c r="C105" s="5" t="n">
        <v>-288349</v>
      </c>
    </row>
    <row r="106">
      <c r="A106" s="4" t="inlineStr">
        <is>
          <t>Financial assets, at fair value</t>
        </is>
      </c>
      <c r="B106" s="5" t="n">
        <v>-786706</v>
      </c>
      <c r="C106" s="5" t="n">
        <v>-466324</v>
      </c>
    </row>
    <row r="107">
      <c r="A107" s="4" t="inlineStr">
        <is>
          <t>Notional amount</t>
        </is>
      </c>
      <c r="B107" s="5" t="n">
        <v>10516526</v>
      </c>
      <c r="C107" s="5" t="n">
        <v>3453152</v>
      </c>
    </row>
    <row r="108">
      <c r="A108" s="4" t="inlineStr">
        <is>
          <t>Option contract [member] | Sold Position [Member] | Put Option U S Dollar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Curve value</t>
        </is>
      </c>
      <c r="B110" s="5" t="n">
        <v>-555932</v>
      </c>
      <c r="C110" s="5" t="n">
        <v>-288799</v>
      </c>
    </row>
    <row r="111">
      <c r="A111" s="4" t="inlineStr">
        <is>
          <t>Financial assets, at fair value</t>
        </is>
      </c>
      <c r="B111" s="5" t="n">
        <v>-275212</v>
      </c>
      <c r="C111" s="5" t="n">
        <v>-431952</v>
      </c>
    </row>
    <row r="112">
      <c r="A112" s="4" t="inlineStr">
        <is>
          <t>Notional amount</t>
        </is>
      </c>
      <c r="B112" s="5" t="n">
        <v>11046513</v>
      </c>
      <c r="C112" s="5" t="n">
        <v>4642411</v>
      </c>
    </row>
    <row r="113">
      <c r="A113" s="4" t="inlineStr">
        <is>
          <t>Option contract [member] | Sold Position [Member] | Call Option Other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Curve value</t>
        </is>
      </c>
      <c r="B115" s="5" t="n">
        <v>-2868865</v>
      </c>
      <c r="C115" s="5" t="n">
        <v>-2029925</v>
      </c>
    </row>
    <row r="116">
      <c r="A116" s="4" t="inlineStr">
        <is>
          <t>Financial assets, at fair value</t>
        </is>
      </c>
      <c r="B116" s="5" t="n">
        <v>-3203477</v>
      </c>
      <c r="C116" s="5" t="n">
        <v>-999258</v>
      </c>
    </row>
    <row r="117">
      <c r="A117" s="4" t="inlineStr">
        <is>
          <t>Notional amount</t>
        </is>
      </c>
      <c r="B117" s="5" t="n">
        <v>57500051</v>
      </c>
      <c r="C117" s="5" t="n">
        <v>113106162</v>
      </c>
    </row>
    <row r="118">
      <c r="A118" s="4" t="inlineStr">
        <is>
          <t>Option contract [member] | Sold Position [Member] | Call Option Other [Member] | Interbank Market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Curve value</t>
        </is>
      </c>
      <c r="B120" s="5" t="n">
        <v>-2104995</v>
      </c>
      <c r="C120" s="5" t="n">
        <v>-1479724</v>
      </c>
    </row>
    <row r="121">
      <c r="A121" s="4" t="inlineStr">
        <is>
          <t>Financial assets, at fair value</t>
        </is>
      </c>
      <c r="B121" s="5" t="n">
        <v>-1578796</v>
      </c>
      <c r="C121" s="5" t="n">
        <v>-710121</v>
      </c>
    </row>
    <row r="122">
      <c r="A122" s="4" t="inlineStr">
        <is>
          <t>Notional amount</t>
        </is>
      </c>
      <c r="B122" s="5" t="n">
        <v>21145788</v>
      </c>
      <c r="C122" s="5" t="n">
        <v>17295280</v>
      </c>
    </row>
    <row r="123">
      <c r="A123" s="4" t="inlineStr">
        <is>
          <t>Option contract [member] | Sold Position [Member] | Call Option Other [Member] | Others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Curve value</t>
        </is>
      </c>
      <c r="B125" s="5" t="n">
        <v>-763870</v>
      </c>
      <c r="C125" s="5" t="n">
        <v>-550201</v>
      </c>
    </row>
    <row r="126">
      <c r="A126" s="4" t="inlineStr">
        <is>
          <t>Financial assets, at fair value</t>
        </is>
      </c>
      <c r="B126" s="5" t="n">
        <v>-1624681</v>
      </c>
      <c r="C126" s="5" t="n">
        <v>-289137</v>
      </c>
    </row>
    <row r="127">
      <c r="A127" s="4" t="inlineStr">
        <is>
          <t>Notional amount</t>
        </is>
      </c>
      <c r="B127" s="5" t="n">
        <v>36354263</v>
      </c>
      <c r="C127" s="5" t="n">
        <v>95810882</v>
      </c>
    </row>
    <row r="128">
      <c r="A128" s="4" t="inlineStr">
        <is>
          <t>Option contract [member] | Sold Position [Member] | Put Option Other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Curve value</t>
        </is>
      </c>
      <c r="B130" s="5" t="n">
        <v>-595707</v>
      </c>
      <c r="C130" s="5" t="n">
        <v>-758615</v>
      </c>
    </row>
    <row r="131">
      <c r="A131" s="4" t="inlineStr">
        <is>
          <t>Financial assets, at fair value</t>
        </is>
      </c>
      <c r="B131" s="5" t="n">
        <v>-189679</v>
      </c>
      <c r="C131" s="5" t="n">
        <v>-787826</v>
      </c>
    </row>
    <row r="132">
      <c r="A132" s="4" t="inlineStr">
        <is>
          <t>Notional amount</t>
        </is>
      </c>
      <c r="B132" s="5" t="n">
        <v>211380549</v>
      </c>
      <c r="C132" s="5" t="n">
        <v>317364811</v>
      </c>
    </row>
    <row r="133">
      <c r="A133" s="4" t="inlineStr">
        <is>
          <t>Option contract [member] | Sold Position [Member] | Put Option Other [Member] | Interbank Market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Curve value</t>
        </is>
      </c>
      <c r="B135" s="5" t="n">
        <v>-155776</v>
      </c>
      <c r="C135" s="5" t="n">
        <v>-24912</v>
      </c>
    </row>
    <row r="136">
      <c r="A136" s="4" t="inlineStr">
        <is>
          <t>Financial assets, at fair value</t>
        </is>
      </c>
      <c r="B136" s="5" t="n">
        <v>-29908</v>
      </c>
      <c r="C136" s="5" t="n">
        <v>-23004</v>
      </c>
    </row>
    <row r="137">
      <c r="A137" s="4" t="inlineStr">
        <is>
          <t>Notional amount</t>
        </is>
      </c>
      <c r="B137" s="5" t="n">
        <v>1395691</v>
      </c>
      <c r="C137" s="5" t="n">
        <v>370221</v>
      </c>
    </row>
    <row r="138">
      <c r="A138" s="4" t="inlineStr">
        <is>
          <t>Option contract [member] | Sold Position [Member] | Put Option Other [Member] | Other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Curve value</t>
        </is>
      </c>
      <c r="B140" s="5" t="n">
        <v>-439931</v>
      </c>
      <c r="C140" s="5" t="n">
        <v>-733703</v>
      </c>
    </row>
    <row r="141">
      <c r="A141" s="4" t="inlineStr">
        <is>
          <t>Financial assets, at fair value</t>
        </is>
      </c>
      <c r="B141" s="5" t="n">
        <v>-159771</v>
      </c>
      <c r="C141" s="5" t="n">
        <v>-764822</v>
      </c>
    </row>
    <row r="142">
      <c r="A142" s="4" t="inlineStr">
        <is>
          <t>Notional amount</t>
        </is>
      </c>
      <c r="B142" s="5" t="n">
        <v>209984858</v>
      </c>
      <c r="C142" s="5" t="n">
        <v>316994590</v>
      </c>
    </row>
    <row r="143">
      <c r="A143" s="4" t="inlineStr">
        <is>
          <t>Futures contract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Curve value</t>
        </is>
      </c>
      <c r="B145" s="4" t="inlineStr">
        <is>
          <t xml:space="preserve"> </t>
        </is>
      </c>
      <c r="C145" s="4" t="inlineStr">
        <is>
          <t xml:space="preserve"> </t>
        </is>
      </c>
    </row>
    <row r="146">
      <c r="A146" s="4" t="inlineStr">
        <is>
          <t>Financial assets, at fair value</t>
        </is>
      </c>
      <c r="B146" s="4" t="inlineStr">
        <is>
          <t xml:space="preserve"> </t>
        </is>
      </c>
      <c r="C146" s="4" t="inlineStr">
        <is>
          <t xml:space="preserve"> </t>
        </is>
      </c>
    </row>
    <row r="147">
      <c r="A147" s="4" t="inlineStr">
        <is>
          <t>Notional amount</t>
        </is>
      </c>
      <c r="B147" s="5" t="n">
        <v>785337224</v>
      </c>
      <c r="C147" s="5" t="n">
        <v>325170915</v>
      </c>
    </row>
    <row r="148">
      <c r="A148" s="4" t="inlineStr">
        <is>
          <t>Futures contract [member] | Purchased Position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Financial assets, at fair value</t>
        </is>
      </c>
      <c r="B150" s="4" t="inlineStr">
        <is>
          <t xml:space="preserve"> </t>
        </is>
      </c>
      <c r="C150" s="4" t="inlineStr">
        <is>
          <t xml:space="preserve"> </t>
        </is>
      </c>
    </row>
    <row r="151">
      <c r="A151" s="4" t="inlineStr">
        <is>
          <t>Notional amount</t>
        </is>
      </c>
      <c r="B151" s="5" t="n">
        <v>396239839</v>
      </c>
      <c r="C151" s="5" t="n">
        <v>164682752</v>
      </c>
    </row>
    <row r="152">
      <c r="A152" s="4" t="inlineStr">
        <is>
          <t>Futures contract [member] | Purchased Position [Member] | Foreign Currency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Curve value</t>
        </is>
      </c>
      <c r="B154" s="4" t="inlineStr">
        <is>
          <t xml:space="preserve"> </t>
        </is>
      </c>
      <c r="C154" s="4" t="inlineStr">
        <is>
          <t xml:space="preserve"> </t>
        </is>
      </c>
    </row>
    <row r="155">
      <c r="A155" s="4" t="inlineStr">
        <is>
          <t>Financial assets, at fair value</t>
        </is>
      </c>
      <c r="B155" s="4" t="inlineStr">
        <is>
          <t xml:space="preserve"> </t>
        </is>
      </c>
      <c r="C155" s="4" t="inlineStr">
        <is>
          <t xml:space="preserve"> </t>
        </is>
      </c>
    </row>
    <row r="156">
      <c r="A156" s="4" t="inlineStr">
        <is>
          <t>Notional amount</t>
        </is>
      </c>
      <c r="B156" s="5" t="n">
        <v>106481787</v>
      </c>
      <c r="C156" s="5" t="n">
        <v>68838058</v>
      </c>
    </row>
    <row r="157">
      <c r="A157" s="4" t="inlineStr">
        <is>
          <t>Futures contract [member] | Purchased Position [Member] | Others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Notional amount</t>
        </is>
      </c>
      <c r="B159" s="5" t="n">
        <v>2456883</v>
      </c>
      <c r="C159" s="5" t="n">
        <v>988325</v>
      </c>
    </row>
    <row r="160">
      <c r="A160" s="4" t="inlineStr">
        <is>
          <t>Futures contract [member] | Purchased Position [Member] | Exchange Coupon D D I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Curve value</t>
        </is>
      </c>
      <c r="B162" s="4" t="inlineStr">
        <is>
          <t xml:space="preserve"> </t>
        </is>
      </c>
      <c r="C162" s="4" t="inlineStr">
        <is>
          <t xml:space="preserve"> </t>
        </is>
      </c>
    </row>
    <row r="163">
      <c r="A163" s="4" t="inlineStr">
        <is>
          <t>Financial assets, at fair value</t>
        </is>
      </c>
      <c r="B163" s="4" t="inlineStr">
        <is>
          <t xml:space="preserve"> </t>
        </is>
      </c>
      <c r="C163" s="4" t="inlineStr">
        <is>
          <t xml:space="preserve"> </t>
        </is>
      </c>
    </row>
    <row r="164">
      <c r="A164" s="4" t="inlineStr">
        <is>
          <t>Notional amount</t>
        </is>
      </c>
      <c r="B164" s="5" t="n">
        <v>143814584</v>
      </c>
      <c r="C164" s="5" t="n">
        <v>41331942</v>
      </c>
    </row>
    <row r="165">
      <c r="A165" s="4" t="inlineStr">
        <is>
          <t>Futures contract [member] | Purchased Position [Member] | Interest Rates D I 1 And D I A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Curve value</t>
        </is>
      </c>
      <c r="B167" s="4" t="inlineStr">
        <is>
          <t xml:space="preserve"> </t>
        </is>
      </c>
      <c r="C167" s="4" t="inlineStr">
        <is>
          <t xml:space="preserve"> </t>
        </is>
      </c>
    </row>
    <row r="168">
      <c r="A168" s="4" t="inlineStr">
        <is>
          <t>Financial assets, at fair value</t>
        </is>
      </c>
      <c r="B168" s="4" t="inlineStr">
        <is>
          <t xml:space="preserve"> </t>
        </is>
      </c>
      <c r="C168" s="4" t="inlineStr">
        <is>
          <t xml:space="preserve"> </t>
        </is>
      </c>
    </row>
    <row r="169">
      <c r="A169" s="4" t="inlineStr">
        <is>
          <t>Notional amount</t>
        </is>
      </c>
      <c r="B169" s="5" t="n">
        <v>135768788</v>
      </c>
      <c r="C169" s="5" t="n">
        <v>48254715</v>
      </c>
    </row>
    <row r="170">
      <c r="A170" s="4" t="inlineStr">
        <is>
          <t>Futures contract [member] | Purchased Position [Member] | Indexes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Notional amount</t>
        </is>
      </c>
      <c r="B172" s="5" t="n">
        <v>7717797</v>
      </c>
      <c r="C172" s="5" t="n">
        <v>5269712</v>
      </c>
    </row>
    <row r="173">
      <c r="A173" s="4" t="inlineStr">
        <is>
          <t>Futures contract [member] | Sold Position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Notional amount</t>
        </is>
      </c>
      <c r="B175" s="5" t="n">
        <v>389097385</v>
      </c>
      <c r="C175" s="5" t="n">
        <v>160488163</v>
      </c>
    </row>
    <row r="176">
      <c r="A176" s="4" t="inlineStr">
        <is>
          <t>Futures contract [member] | Sold Position [Member] | Foreign Currency [Member]</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Notional amount</t>
        </is>
      </c>
      <c r="B178" s="5" t="n">
        <v>96976790</v>
      </c>
      <c r="C178" s="5" t="n">
        <v>64559123</v>
      </c>
    </row>
    <row r="179">
      <c r="A179" s="4" t="inlineStr">
        <is>
          <t>Futures contract [member] | Sold Position [Member] | Indexes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Notional amount</t>
        </is>
      </c>
      <c r="B181" s="5" t="n">
        <v>7717797</v>
      </c>
      <c r="C181" s="5" t="n">
        <v>5269712</v>
      </c>
    </row>
    <row r="182">
      <c r="A182" s="4" t="inlineStr">
        <is>
          <t>Futures contract [member] | Sold Position [Member] | Foreign Exchange Coupon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Notional amount</t>
        </is>
      </c>
      <c r="B184" s="5" t="n">
        <v>143814584</v>
      </c>
      <c r="C184" s="5" t="n">
        <v>41331942</v>
      </c>
    </row>
    <row r="185">
      <c r="A185" s="4" t="inlineStr">
        <is>
          <t>Futures contract [member] | Sold Position [Member] | Interest Rates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Notional amount</t>
        </is>
      </c>
      <c r="B187" s="5" t="n">
        <v>138131331</v>
      </c>
      <c r="C187" s="5" t="n">
        <v>48339061</v>
      </c>
    </row>
    <row r="188">
      <c r="A188" s="4" t="inlineStr">
        <is>
          <t>Futures contract [member] | Sold Position [Member] | Treasury Bonds Notes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Notional amount</t>
        </is>
      </c>
      <c r="B190" s="5" t="n">
        <v>2456883</v>
      </c>
      <c r="C190" s="5" t="n">
        <v>988325</v>
      </c>
    </row>
    <row r="191">
      <c r="A191" s="4" t="inlineStr">
        <is>
          <t>Futures contract [member] | Purchased Commitment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Curve value</t>
        </is>
      </c>
      <c r="B193" s="5" t="n">
        <v>13065871</v>
      </c>
      <c r="C193" s="5" t="n">
        <v>17249113</v>
      </c>
    </row>
    <row r="194">
      <c r="A194" s="4" t="inlineStr">
        <is>
          <t>Financial assets, at fair value</t>
        </is>
      </c>
      <c r="B194" s="5" t="n">
        <v>18534707</v>
      </c>
      <c r="C194" s="5" t="n">
        <v>14298496</v>
      </c>
    </row>
    <row r="195">
      <c r="A195" s="4" t="inlineStr">
        <is>
          <t>Notional amount</t>
        </is>
      </c>
      <c r="B195" s="5" t="n">
        <v>226379907</v>
      </c>
      <c r="C195" s="5" t="n">
        <v>167191253</v>
      </c>
    </row>
    <row r="196">
      <c r="A196" s="4" t="inlineStr">
        <is>
          <t>Futures contract [member] | Purchased Commitment [Member] | Other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Curve value</t>
        </is>
      </c>
      <c r="B198" s="5" t="n">
        <v>8416488</v>
      </c>
      <c r="C198" s="5" t="n">
        <v>206782</v>
      </c>
    </row>
    <row r="199">
      <c r="A199" s="4" t="inlineStr">
        <is>
          <t>Financial assets, at fair value</t>
        </is>
      </c>
      <c r="B199" s="5" t="n">
        <v>15917171</v>
      </c>
      <c r="C199" s="5" t="n">
        <v>9365777</v>
      </c>
    </row>
    <row r="200">
      <c r="A200" s="4" t="inlineStr">
        <is>
          <t>Notional amount</t>
        </is>
      </c>
      <c r="B200" s="5" t="n">
        <v>49898477</v>
      </c>
      <c r="C200" s="5" t="n">
        <v>32580636</v>
      </c>
    </row>
    <row r="201">
      <c r="A201" s="4" t="inlineStr">
        <is>
          <t>Futures contract [member] | Purchased Commitment [Member] | Currencies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Curve value</t>
        </is>
      </c>
      <c r="B203" s="5" t="n">
        <v>4649383</v>
      </c>
      <c r="C203" s="5" t="n">
        <v>17042331</v>
      </c>
    </row>
    <row r="204">
      <c r="A204" s="4" t="inlineStr">
        <is>
          <t>Financial assets, at fair value</t>
        </is>
      </c>
      <c r="B204" s="5" t="n">
        <v>2617536</v>
      </c>
      <c r="C204" s="5" t="n">
        <v>4932719</v>
      </c>
    </row>
    <row r="205">
      <c r="A205" s="4" t="inlineStr">
        <is>
          <t>Notional amount</t>
        </is>
      </c>
      <c r="B205" s="5" t="n">
        <v>176481430</v>
      </c>
      <c r="C205" s="5" t="n">
        <v>134610617</v>
      </c>
    </row>
    <row r="206">
      <c r="A206" s="4" t="inlineStr">
        <is>
          <t>Futures contract [member] | Sold Commitment [Member]</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Curve value</t>
        </is>
      </c>
      <c r="B208" s="5" t="n">
        <v>-6390856</v>
      </c>
      <c r="C208" s="5" t="n">
        <v>-13960232</v>
      </c>
    </row>
    <row r="209">
      <c r="A209" s="4" t="inlineStr">
        <is>
          <t>Financial assets, at fair value</t>
        </is>
      </c>
      <c r="B209" s="5" t="n">
        <v>-18209033</v>
      </c>
      <c r="C209" s="5" t="n">
        <v>-9028351</v>
      </c>
    </row>
    <row r="210">
      <c r="A210" s="4" t="inlineStr">
        <is>
          <t>Notional amount</t>
        </is>
      </c>
      <c r="B210" s="5" t="n">
        <v>217342349</v>
      </c>
      <c r="C210" s="5" t="n">
        <v>163818025</v>
      </c>
    </row>
    <row r="211">
      <c r="A211" s="4" t="inlineStr">
        <is>
          <t>Futures contract [member] | Sold Commitment [Member] | Others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Curve value</t>
        </is>
      </c>
      <c r="B213" s="5" t="n">
        <v>-456847</v>
      </c>
      <c r="C213" s="5" t="n">
        <v>-749229</v>
      </c>
    </row>
    <row r="214">
      <c r="A214" s="4" t="inlineStr">
        <is>
          <t>Financial assets, at fair value</t>
        </is>
      </c>
      <c r="B214" s="5" t="n">
        <v>-12057769</v>
      </c>
      <c r="C214" s="5" t="n">
        <v>-7262161</v>
      </c>
    </row>
    <row r="215">
      <c r="A215" s="4" t="inlineStr">
        <is>
          <t>Notional amount</t>
        </is>
      </c>
      <c r="B215" s="5" t="n">
        <v>39576293</v>
      </c>
      <c r="C215" s="5" t="n">
        <v>33038737</v>
      </c>
    </row>
    <row r="216">
      <c r="A216" s="4" t="inlineStr">
        <is>
          <t>Futures contract [member] | Sold Commitment [Member] | Currencies [Member]</t>
        </is>
      </c>
      <c r="B216" s="4" t="inlineStr">
        <is>
          <t xml:space="preserve"> </t>
        </is>
      </c>
      <c r="C216" s="4" t="inlineStr">
        <is>
          <t xml:space="preserve"> </t>
        </is>
      </c>
    </row>
    <row r="217">
      <c r="A217" s="3" t="inlineStr">
        <is>
          <t>IfrsStatementLineItems [Line Items]</t>
        </is>
      </c>
      <c r="B217" s="4" t="inlineStr">
        <is>
          <t xml:space="preserve"> </t>
        </is>
      </c>
      <c r="C217" s="4" t="inlineStr">
        <is>
          <t xml:space="preserve"> </t>
        </is>
      </c>
    </row>
    <row r="218">
      <c r="A218" s="4" t="inlineStr">
        <is>
          <t>Curve value</t>
        </is>
      </c>
      <c r="B218" s="5" t="n">
        <v>-5934009</v>
      </c>
      <c r="C218" s="5" t="n">
        <v>-13211003</v>
      </c>
    </row>
    <row r="219">
      <c r="A219" s="4" t="inlineStr">
        <is>
          <t>Financial assets, at fair value</t>
        </is>
      </c>
      <c r="B219" s="5" t="n">
        <v>-6151264</v>
      </c>
      <c r="C219" s="5" t="n">
        <v>-1766190</v>
      </c>
    </row>
    <row r="220">
      <c r="A220" s="4" t="inlineStr">
        <is>
          <t>Notional amount</t>
        </is>
      </c>
      <c r="B220" s="5" t="n">
        <v>177766056</v>
      </c>
      <c r="C220" s="5" t="n">
        <v>130779288</v>
      </c>
    </row>
    <row r="221">
      <c r="A221" s="4" t="inlineStr">
        <is>
          <t>Forward Contracts And Other [Member]</t>
        </is>
      </c>
      <c r="B221" s="4" t="inlineStr">
        <is>
          <t xml:space="preserve"> </t>
        </is>
      </c>
      <c r="C221" s="4" t="inlineStr">
        <is>
          <t xml:space="preserve"> </t>
        </is>
      </c>
    </row>
    <row r="222">
      <c r="A222" s="3" t="inlineStr">
        <is>
          <t>IfrsStatementLineItems [Line Items]</t>
        </is>
      </c>
      <c r="B222" s="4" t="inlineStr">
        <is>
          <t xml:space="preserve"> </t>
        </is>
      </c>
      <c r="C222" s="4" t="inlineStr">
        <is>
          <t xml:space="preserve"> </t>
        </is>
      </c>
    </row>
    <row r="223">
      <c r="A223" s="4" t="inlineStr">
        <is>
          <t>Curve value</t>
        </is>
      </c>
      <c r="B223" s="5" t="n">
        <v>6675015</v>
      </c>
      <c r="C223" s="5" t="n">
        <v>3288881</v>
      </c>
    </row>
    <row r="224">
      <c r="A224" s="4" t="inlineStr">
        <is>
          <t>Financial assets, at fair value</t>
        </is>
      </c>
      <c r="B224" s="5" t="n">
        <v>325674</v>
      </c>
      <c r="C224" s="5" t="n">
        <v>5270145</v>
      </c>
    </row>
    <row r="225">
      <c r="A225" s="4" t="inlineStr">
        <is>
          <t>Notional amount</t>
        </is>
      </c>
      <c r="B225" s="6" t="inlineStr">
        <is>
          <t>R$ 443722256</t>
        </is>
      </c>
      <c r="C225" s="6" t="inlineStr">
        <is>
          <t>R$ 331009278</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Details 2) - BRL (R$) R$ in Thousands</t>
        </is>
      </c>
      <c r="B1" s="2" t="inlineStr">
        <is>
          <t>Dec. 31, 2024</t>
        </is>
      </c>
      <c r="C1" s="2" t="inlineStr">
        <is>
          <t>Dec. 31, 2023</t>
        </is>
      </c>
    </row>
    <row r="2">
      <c r="A2" s="4" t="inlineStr">
        <is>
          <t>Swap contrac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tional</t>
        </is>
      </c>
      <c r="B4" s="6" t="inlineStr">
        <is>
          <t>R$ 858277413</t>
        </is>
      </c>
      <c r="C4" s="6" t="inlineStr">
        <is>
          <t>R$ 811921798</t>
        </is>
      </c>
    </row>
    <row r="5">
      <c r="A5" s="4" t="inlineStr">
        <is>
          <t>Swap contract [member] | Counterparty Custom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tional</t>
        </is>
      </c>
      <c r="B7" s="5" t="n">
        <v>248822684</v>
      </c>
      <c r="C7" s="5" t="n">
        <v>185745740</v>
      </c>
    </row>
    <row r="8">
      <c r="A8" s="4" t="inlineStr">
        <is>
          <t>Swap contract [member] | Counterparty Related Par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t>
        </is>
      </c>
      <c r="B10" s="5" t="n">
        <v>408569543</v>
      </c>
      <c r="C10" s="5" t="n">
        <v>224140567</v>
      </c>
    </row>
    <row r="11">
      <c r="A11" s="4" t="inlineStr">
        <is>
          <t>Swap contract [member] | Counterparty Financial Institu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tional</t>
        </is>
      </c>
      <c r="B13" s="5" t="n">
        <v>200885186</v>
      </c>
      <c r="C13" s="5" t="n">
        <v>402035491</v>
      </c>
    </row>
    <row r="14">
      <c r="A14" s="4" t="inlineStr">
        <is>
          <t>Option contrac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tional</t>
        </is>
      </c>
      <c r="B16" s="5" t="n">
        <v>538580487</v>
      </c>
      <c r="C16" s="5" t="n">
        <v>857662210</v>
      </c>
    </row>
    <row r="17">
      <c r="A17" s="4" t="inlineStr">
        <is>
          <t>Option contract [member] | Counterparty Custome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tional</t>
        </is>
      </c>
      <c r="B19" s="5" t="n">
        <v>72193642</v>
      </c>
      <c r="C19" s="5" t="n">
        <v>37900600</v>
      </c>
    </row>
    <row r="20">
      <c r="A20" s="4" t="inlineStr">
        <is>
          <t>Option contract [member] | Counterparty Related Part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tional</t>
        </is>
      </c>
      <c r="B22" s="5" t="n">
        <v>7707652</v>
      </c>
      <c r="C22" s="5" t="n">
        <v>2114539</v>
      </c>
    </row>
    <row r="23">
      <c r="A23" s="4" t="inlineStr">
        <is>
          <t>Option contract [member] | Counterparty Financial Institution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tional</t>
        </is>
      </c>
      <c r="B25" s="5" t="n">
        <v>458679193</v>
      </c>
      <c r="C25" s="5" t="n">
        <v>817647071</v>
      </c>
    </row>
    <row r="26">
      <c r="A26" s="4" t="inlineStr">
        <is>
          <t>Futures contrac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tional</t>
        </is>
      </c>
      <c r="B28" s="5" t="n">
        <v>785337224</v>
      </c>
      <c r="C28" s="5" t="n">
        <v>325170915</v>
      </c>
    </row>
    <row r="29">
      <c r="A29" s="4" t="inlineStr">
        <is>
          <t>Futures contract [member] | Counterparty Customer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otional</t>
        </is>
      </c>
      <c r="B31" s="5" t="n">
        <v>13890950</v>
      </c>
      <c r="C31" s="5" t="n">
        <v>9280965</v>
      </c>
    </row>
    <row r="32">
      <c r="A32" s="4" t="inlineStr">
        <is>
          <t>Futures contract [member] | Counterparty Related Parti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otional</t>
        </is>
      </c>
      <c r="B34" s="5" t="n">
        <v>3628688</v>
      </c>
      <c r="C34" s="4" t="inlineStr">
        <is>
          <t xml:space="preserve"> </t>
        </is>
      </c>
    </row>
    <row r="35">
      <c r="A35" s="4" t="inlineStr">
        <is>
          <t>Futures contract [member] | Counterparty Financial Institution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tional</t>
        </is>
      </c>
      <c r="B37" s="5" t="n">
        <v>767817586</v>
      </c>
      <c r="C37" s="5" t="n">
        <v>315889950</v>
      </c>
    </row>
    <row r="38">
      <c r="A38" s="4" t="inlineStr">
        <is>
          <t>Forward Contracts And Others 1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otional</t>
        </is>
      </c>
      <c r="B40" s="5" t="n">
        <v>443722256</v>
      </c>
      <c r="C40" s="5" t="n">
        <v>331009278</v>
      </c>
    </row>
    <row r="41">
      <c r="A41" s="4" t="inlineStr">
        <is>
          <t>Forward Contracts And Others 1 [Member] | Counterparty Custome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Notional</t>
        </is>
      </c>
      <c r="B43" s="5" t="n">
        <v>180609297</v>
      </c>
      <c r="C43" s="5" t="n">
        <v>152776820</v>
      </c>
    </row>
    <row r="44">
      <c r="A44" s="4" t="inlineStr">
        <is>
          <t>Forward Contracts And Others 1 [Member] | Counterparty Related Parti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Notional</t>
        </is>
      </c>
      <c r="B46" s="5" t="n">
        <v>193284055</v>
      </c>
      <c r="C46" s="5" t="n">
        <v>118459171</v>
      </c>
    </row>
    <row r="47">
      <c r="A47" s="4" t="inlineStr">
        <is>
          <t>Forward Contracts And Others 1 [Member] | Counterparty Financial Institution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otional</t>
        </is>
      </c>
      <c r="B49" s="6" t="inlineStr">
        <is>
          <t>R$ 69828904</t>
        </is>
      </c>
      <c r="C49" s="6" t="inlineStr">
        <is>
          <t>R$ 59773287</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Derivative financial instruments (Details 3) - BRL (R$) R$ in Thousands</t>
        </is>
      </c>
      <c r="B1" s="2" t="inlineStr">
        <is>
          <t>Dec. 31, 2024</t>
        </is>
      </c>
      <c r="C1" s="2" t="inlineStr">
        <is>
          <t>Dec. 31, 2023</t>
        </is>
      </c>
    </row>
    <row r="2">
      <c r="A2" s="4" t="inlineStr">
        <is>
          <t>Swap contrac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tional amount</t>
        </is>
      </c>
      <c r="B4" s="6" t="inlineStr">
        <is>
          <t>R$ 858277413</t>
        </is>
      </c>
      <c r="C4" s="6" t="inlineStr">
        <is>
          <t>R$ 811921798</t>
        </is>
      </c>
    </row>
    <row r="5">
      <c r="A5" s="4" t="inlineStr">
        <is>
          <t>Swap contract [member] | Up To 3 Month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tional amount</t>
        </is>
      </c>
      <c r="B7" s="5" t="n">
        <v>118831333</v>
      </c>
      <c r="C7" s="5" t="n">
        <v>148297616</v>
      </c>
    </row>
    <row r="8">
      <c r="A8" s="4" t="inlineStr">
        <is>
          <t>Swap contract [member] | From 3 To 12 Month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 amount</t>
        </is>
      </c>
      <c r="B10" s="5" t="n">
        <v>142493857</v>
      </c>
      <c r="C10" s="5" t="n">
        <v>146064207</v>
      </c>
    </row>
    <row r="11">
      <c r="A11" s="4" t="inlineStr">
        <is>
          <t>Swap contract [member] | Over 12 Month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tional amount</t>
        </is>
      </c>
      <c r="B13" s="5" t="n">
        <v>596952223</v>
      </c>
      <c r="C13" s="5" t="n">
        <v>517559975</v>
      </c>
    </row>
    <row r="14">
      <c r="A14" s="4" t="inlineStr">
        <is>
          <t>Option contrac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tional amount</t>
        </is>
      </c>
      <c r="B16" s="5" t="n">
        <v>538580487</v>
      </c>
      <c r="C16" s="5" t="n">
        <v>857662210</v>
      </c>
    </row>
    <row r="17">
      <c r="A17" s="4" t="inlineStr">
        <is>
          <t>Option contract [member] | Up To 3 Month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tional amount</t>
        </is>
      </c>
      <c r="B19" s="5" t="n">
        <v>80264346</v>
      </c>
      <c r="C19" s="5" t="n">
        <v>695558723</v>
      </c>
    </row>
    <row r="20">
      <c r="A20" s="4" t="inlineStr">
        <is>
          <t>Option contract [member] | From 3 To 12 Month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tional amount</t>
        </is>
      </c>
      <c r="B22" s="5" t="n">
        <v>375497526</v>
      </c>
      <c r="C22" s="5" t="n">
        <v>110627263</v>
      </c>
    </row>
    <row r="23">
      <c r="A23" s="4" t="inlineStr">
        <is>
          <t>Option contract [member] | Over 12 Month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tional amount</t>
        </is>
      </c>
      <c r="B25" s="5" t="n">
        <v>82818615</v>
      </c>
      <c r="C25" s="5" t="n">
        <v>51476224</v>
      </c>
    </row>
    <row r="26">
      <c r="A26" s="4" t="inlineStr">
        <is>
          <t>Futures contrac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tional amount</t>
        </is>
      </c>
      <c r="B28" s="5" t="n">
        <v>785337224</v>
      </c>
      <c r="C28" s="5" t="n">
        <v>325170915</v>
      </c>
    </row>
    <row r="29">
      <c r="A29" s="4" t="inlineStr">
        <is>
          <t>Futures contract [member] | Up To 3 Month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otional amount</t>
        </is>
      </c>
      <c r="B31" s="5" t="n">
        <v>415684910</v>
      </c>
      <c r="C31" s="5" t="n">
        <v>168364771</v>
      </c>
    </row>
    <row r="32">
      <c r="A32" s="4" t="inlineStr">
        <is>
          <t>Futures contract [member] | From 3 To 12 Month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otional amount</t>
        </is>
      </c>
      <c r="B34" s="5" t="n">
        <v>197209979</v>
      </c>
      <c r="C34" s="5" t="n">
        <v>70492546</v>
      </c>
    </row>
    <row r="35">
      <c r="A35" s="4" t="inlineStr">
        <is>
          <t>Futures contract [member] | Over 12 Month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tional amount</t>
        </is>
      </c>
      <c r="B37" s="5" t="n">
        <v>172442335</v>
      </c>
      <c r="C37" s="5" t="n">
        <v>86313598</v>
      </c>
    </row>
    <row r="38">
      <c r="A38" s="4" t="inlineStr">
        <is>
          <t>Forward Contracts And Othe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otional amount</t>
        </is>
      </c>
      <c r="B40" s="5" t="n">
        <v>443722256</v>
      </c>
      <c r="C40" s="5" t="n">
        <v>331009278</v>
      </c>
    </row>
    <row r="41">
      <c r="A41" s="4" t="inlineStr">
        <is>
          <t>Forward Contracts And Others [Member] | Up To 3 Month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Notional amount</t>
        </is>
      </c>
      <c r="B43" s="5" t="n">
        <v>273869288</v>
      </c>
      <c r="C43" s="5" t="n">
        <v>187900674</v>
      </c>
    </row>
    <row r="44">
      <c r="A44" s="4" t="inlineStr">
        <is>
          <t>Forward Contracts And Others [Member] | From 3 To 12 Month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Notional amount</t>
        </is>
      </c>
      <c r="B46" s="5" t="n">
        <v>104483252</v>
      </c>
      <c r="C46" s="5" t="n">
        <v>90382978</v>
      </c>
    </row>
    <row r="47">
      <c r="A47" s="4" t="inlineStr">
        <is>
          <t>Forward Contracts And Others [Member] | Over 12 Month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otional amount</t>
        </is>
      </c>
      <c r="B49" s="6" t="inlineStr">
        <is>
          <t>R$ 65369716</t>
        </is>
      </c>
      <c r="C49" s="6" t="inlineStr">
        <is>
          <t>R$ 52725626</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Derivative financial instruments (Details 4) - BRL (R$) R$ in Thousands</t>
        </is>
      </c>
      <c r="B1" s="2" t="inlineStr">
        <is>
          <t>Dec. 31, 2024</t>
        </is>
      </c>
      <c r="C1" s="2" t="inlineStr">
        <is>
          <t>Dec. 31, 2023</t>
        </is>
      </c>
    </row>
    <row r="2">
      <c r="A2" s="4" t="inlineStr">
        <is>
          <t>Swap contrac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otional amount</t>
        </is>
      </c>
      <c r="B4" s="6" t="inlineStr">
        <is>
          <t>R$ 858277413</t>
        </is>
      </c>
      <c r="C4" s="6" t="inlineStr">
        <is>
          <t>R$ 811921798</t>
        </is>
      </c>
    </row>
    <row r="5">
      <c r="A5" s="4" t="inlineStr">
        <is>
          <t>Option contrac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tional amount</t>
        </is>
      </c>
      <c r="B7" s="5" t="n">
        <v>538580487</v>
      </c>
      <c r="C7" s="5" t="n">
        <v>857662210</v>
      </c>
    </row>
    <row r="8">
      <c r="A8" s="4" t="inlineStr">
        <is>
          <t>Futures contrac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tional amount</t>
        </is>
      </c>
      <c r="B10" s="5" t="n">
        <v>785337224</v>
      </c>
      <c r="C10" s="5" t="n">
        <v>325170915</v>
      </c>
    </row>
    <row r="11">
      <c r="A11" s="4" t="inlineStr">
        <is>
          <t>Forward Contracts And Othe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tional amount</t>
        </is>
      </c>
      <c r="B13" s="5" t="n">
        <v>443722256</v>
      </c>
      <c r="C13" s="5" t="n">
        <v>331009278</v>
      </c>
    </row>
    <row r="14">
      <c r="A14" s="4" t="inlineStr">
        <is>
          <t>Forward Contracts And Othe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tional amount</t>
        </is>
      </c>
      <c r="B16" s="5" t="n">
        <v>443722256</v>
      </c>
      <c r="C16" s="5" t="n">
        <v>331009278</v>
      </c>
    </row>
    <row r="17">
      <c r="A17" s="4" t="inlineStr">
        <is>
          <t>Stock Exchange [Member] | Swap contrac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tional amount</t>
        </is>
      </c>
      <c r="B19" s="5" t="n">
        <v>167924413</v>
      </c>
      <c r="C19" s="5" t="n">
        <v>93891621</v>
      </c>
    </row>
    <row r="20">
      <c r="A20" s="4" t="inlineStr">
        <is>
          <t>Stock Exchange [Member] | Option contrac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tional amount</t>
        </is>
      </c>
      <c r="B22" s="5" t="n">
        <v>415336707</v>
      </c>
      <c r="C22" s="5" t="n">
        <v>782343569</v>
      </c>
    </row>
    <row r="23">
      <c r="A23" s="4" t="inlineStr">
        <is>
          <t>Stock Exchange [Member] | Futures contrac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tional amount</t>
        </is>
      </c>
      <c r="B25" s="5" t="n">
        <v>781708536</v>
      </c>
      <c r="C25" s="5" t="n">
        <v>325170915</v>
      </c>
    </row>
    <row r="26">
      <c r="A26" s="4" t="inlineStr">
        <is>
          <t>Stock Exchange [Member] | Forward Contracts And Othe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otional amount</t>
        </is>
      </c>
      <c r="B28" s="5" t="n">
        <v>55754746</v>
      </c>
      <c r="C28" s="5" t="n">
        <v>28054581</v>
      </c>
    </row>
    <row r="29">
      <c r="A29" s="4" t="inlineStr">
        <is>
          <t>Over-the-Counter Market [Member] | Swap contrac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otional amount</t>
        </is>
      </c>
      <c r="B31" s="5" t="n">
        <v>690353000</v>
      </c>
      <c r="C31" s="5" t="n">
        <v>718030177</v>
      </c>
    </row>
    <row r="32">
      <c r="A32" s="4" t="inlineStr">
        <is>
          <t>Over-the-Counter Market [Member] | Option contrac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otional amount</t>
        </is>
      </c>
      <c r="B34" s="5" t="n">
        <v>123243780</v>
      </c>
      <c r="C34" s="5" t="n">
        <v>75318641</v>
      </c>
    </row>
    <row r="35">
      <c r="A35" s="4" t="inlineStr">
        <is>
          <t>Over-the-Counter Market [Member] | Futures contrac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otional amount</t>
        </is>
      </c>
      <c r="B37" s="5" t="n">
        <v>3628688</v>
      </c>
      <c r="C37" s="4" t="inlineStr">
        <is>
          <t xml:space="preserve"> </t>
        </is>
      </c>
    </row>
    <row r="38">
      <c r="A38" s="4" t="inlineStr">
        <is>
          <t>Over-the-Counter Market [Member] | Forward Contracts And Othe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otional amount</t>
        </is>
      </c>
      <c r="B40" s="6" t="inlineStr">
        <is>
          <t>R$ 387967510</t>
        </is>
      </c>
      <c r="C40" s="6" t="inlineStr">
        <is>
          <t>R$ 302954697</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Derivative financial instruments (Details 5) - BRL (R$) R$ in Thousands</t>
        </is>
      </c>
      <c r="B1" s="2" t="inlineStr">
        <is>
          <t>Dec. 31, 2024</t>
        </is>
      </c>
      <c r="C1" s="2" t="inlineStr">
        <is>
          <t>Dec. 31, 2023</t>
        </is>
      </c>
    </row>
    <row r="2">
      <c r="A2" s="4" t="inlineStr">
        <is>
          <t>Nominal Value Retained Risk Total Rate Of Return Swap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redit Derivatives Portfolio Stockholders Equity Credit Swaps</t>
        </is>
      </c>
      <c r="B4" s="6" t="inlineStr">
        <is>
          <t>R$ 4421208</t>
        </is>
      </c>
      <c r="C4" s="6" t="inlineStr">
        <is>
          <t>R$ 3456614</t>
        </is>
      </c>
    </row>
    <row r="5">
      <c r="A5" s="4" t="inlineStr">
        <is>
          <t>Credit Derivatives Portfolio Stockholders Equity Credit Total</t>
        </is>
      </c>
      <c r="B5" s="5" t="n">
        <v>4421208</v>
      </c>
      <c r="C5" s="5" t="n">
        <v>3456614</v>
      </c>
    </row>
    <row r="6">
      <c r="A6" s="4" t="inlineStr">
        <is>
          <t>Nominal Value Transferred Risk Credit Swap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redit Derivatives Portfolio Stockholders Equity Credit Swaps</t>
        </is>
      </c>
      <c r="B8" s="5" t="n">
        <v>16153307</v>
      </c>
      <c r="C8" s="5" t="n">
        <v>10293916</v>
      </c>
    </row>
    <row r="9">
      <c r="A9" s="4" t="inlineStr">
        <is>
          <t>Credit Derivatives Portfolio Stockholders Equity Credit Total</t>
        </is>
      </c>
      <c r="B9" s="6" t="inlineStr">
        <is>
          <t>R$ 16153307</t>
        </is>
      </c>
      <c r="C9" s="6" t="inlineStr">
        <is>
          <t>R$ 10293916</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tails 6) - Maximum Potential For Future Payments Gross [Member]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DS</t>
        </is>
      </c>
      <c r="B3" s="6" t="inlineStr">
        <is>
          <t>R$ 20574515</t>
        </is>
      </c>
      <c r="C3" s="6" t="inlineStr">
        <is>
          <t>R$ 13750530</t>
        </is>
      </c>
    </row>
    <row r="4">
      <c r="A4" s="4" t="inlineStr">
        <is>
          <t>CDS, total</t>
        </is>
      </c>
      <c r="B4" s="5" t="n">
        <v>20574515</v>
      </c>
      <c r="C4" s="5" t="n">
        <v>13750530</v>
      </c>
    </row>
    <row r="5">
      <c r="A5" s="4" t="inlineStr">
        <is>
          <t>Below Investment Grade</t>
        </is>
      </c>
      <c r="B5" s="5" t="n">
        <v>20574515</v>
      </c>
      <c r="C5" s="5" t="n">
        <v>13750530</v>
      </c>
    </row>
    <row r="6">
      <c r="A6" s="4" t="inlineStr">
        <is>
          <t>Per risk classification, total</t>
        </is>
      </c>
      <c r="B6" s="5" t="n">
        <v>20574515</v>
      </c>
      <c r="C6" s="5" t="n">
        <v>13750530</v>
      </c>
    </row>
    <row r="7">
      <c r="A7" s="4" t="inlineStr">
        <is>
          <t>Brazilian Government</t>
        </is>
      </c>
      <c r="B7" s="5" t="n">
        <v>20574515</v>
      </c>
      <c r="C7" s="5" t="n">
        <v>13750530</v>
      </c>
    </row>
    <row r="8">
      <c r="A8" s="4" t="inlineStr">
        <is>
          <t>Per reference entity, total</t>
        </is>
      </c>
      <c r="B8" s="5" t="n">
        <v>20574515</v>
      </c>
      <c r="C8" s="5" t="n">
        <v>13750530</v>
      </c>
    </row>
    <row r="9">
      <c r="A9" s="4" t="inlineStr">
        <is>
          <t>Nominal Value Over 12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DS</t>
        </is>
      </c>
      <c r="B11" s="5" t="n">
        <v>20574515</v>
      </c>
      <c r="C11" s="5" t="n">
        <v>13750530</v>
      </c>
    </row>
    <row r="12">
      <c r="A12" s="4" t="inlineStr">
        <is>
          <t>CDS, total</t>
        </is>
      </c>
      <c r="B12" s="5" t="n">
        <v>20574515</v>
      </c>
      <c r="C12" s="5" t="n">
        <v>13750530</v>
      </c>
    </row>
    <row r="13">
      <c r="A13" s="4" t="inlineStr">
        <is>
          <t>Below Investment Grade</t>
        </is>
      </c>
      <c r="B13" s="5" t="n">
        <v>20574515</v>
      </c>
      <c r="C13" s="5" t="n">
        <v>13750530</v>
      </c>
    </row>
    <row r="14">
      <c r="A14" s="4" t="inlineStr">
        <is>
          <t>Per risk classification, total</t>
        </is>
      </c>
      <c r="B14" s="5" t="n">
        <v>20574515</v>
      </c>
      <c r="C14" s="5" t="n">
        <v>13750530</v>
      </c>
    </row>
    <row r="15">
      <c r="A15" s="4" t="inlineStr">
        <is>
          <t>Brazilian Government</t>
        </is>
      </c>
      <c r="B15" s="5" t="n">
        <v>20574515</v>
      </c>
      <c r="C15" s="5" t="n">
        <v>13750530</v>
      </c>
    </row>
    <row r="16">
      <c r="A16" s="4" t="inlineStr">
        <is>
          <t>Per reference entity, total</t>
        </is>
      </c>
      <c r="B16" s="6" t="inlineStr">
        <is>
          <t>R$ 20574515</t>
        </is>
      </c>
      <c r="C16" s="6" t="inlineStr">
        <is>
          <t>R$ 1375053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Details 8) - BRL (R$) R$ in Thousands</t>
        </is>
      </c>
      <c r="B1" s="2" t="inlineStr">
        <is>
          <t>Dec. 31, 2024</t>
        </is>
      </c>
      <c r="C1" s="2" t="inlineStr">
        <is>
          <t>Dec. 31, 2023</t>
        </is>
      </c>
    </row>
    <row r="2">
      <c r="A2" s="4" t="inlineStr">
        <is>
          <t>Swap contract [member] | Hedge Instrumen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urve Value</t>
        </is>
      </c>
      <c r="B4" s="6" t="inlineStr">
        <is>
          <t>R$ 30481</t>
        </is>
      </c>
      <c r="C4" s="6" t="inlineStr">
        <is>
          <t>R$ 183368</t>
        </is>
      </c>
    </row>
    <row r="5">
      <c r="A5" s="4" t="inlineStr">
        <is>
          <t>Fair Value</t>
        </is>
      </c>
      <c r="B5" s="5" t="n">
        <v>222625</v>
      </c>
      <c r="C5" s="5" t="n">
        <v>288766</v>
      </c>
    </row>
    <row r="6">
      <c r="A6" s="4" t="inlineStr">
        <is>
          <t>Accounting Value</t>
        </is>
      </c>
      <c r="B6" s="5" t="n">
        <v>253106</v>
      </c>
      <c r="C6" s="5" t="n">
        <v>472134</v>
      </c>
    </row>
    <row r="7">
      <c r="A7" s="4" t="inlineStr">
        <is>
          <t>Swap contract [member] | Hedge Instruments [Member] | Credit Operations Hed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ve Value</t>
        </is>
      </c>
      <c r="B9" s="5" t="n">
        <v>30481</v>
      </c>
      <c r="C9" s="5" t="n">
        <v>183368</v>
      </c>
    </row>
    <row r="10">
      <c r="A10" s="4" t="inlineStr">
        <is>
          <t>Fair Value</t>
        </is>
      </c>
      <c r="B10" s="5" t="n">
        <v>222625</v>
      </c>
      <c r="C10" s="5" t="n">
        <v>288766</v>
      </c>
    </row>
    <row r="11">
      <c r="A11" s="4" t="inlineStr">
        <is>
          <t>Accounting Value</t>
        </is>
      </c>
      <c r="B11" s="5" t="n">
        <v>253106</v>
      </c>
      <c r="C11" s="5" t="n">
        <v>472134</v>
      </c>
    </row>
    <row r="12">
      <c r="A12" s="4" t="inlineStr">
        <is>
          <t>Swap contract [member] | Hedge Objec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ve Value</t>
        </is>
      </c>
      <c r="B14" s="5" t="n">
        <v>10979</v>
      </c>
      <c r="C14" s="5" t="n">
        <v>138079</v>
      </c>
    </row>
    <row r="15">
      <c r="A15" s="4" t="inlineStr">
        <is>
          <t>Fair Value</t>
        </is>
      </c>
      <c r="B15" s="5" t="n">
        <v>200658</v>
      </c>
      <c r="C15" s="5" t="n">
        <v>272805</v>
      </c>
    </row>
    <row r="16">
      <c r="A16" s="4" t="inlineStr">
        <is>
          <t>Accounting Value</t>
        </is>
      </c>
      <c r="B16" s="5" t="n">
        <v>211637</v>
      </c>
      <c r="C16" s="5" t="n">
        <v>410884</v>
      </c>
    </row>
    <row r="17">
      <c r="A17" s="4" t="inlineStr">
        <is>
          <t>Swap contract [member] | Hedge Objects [Member] | Credit Operations Hedg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urve Value</t>
        </is>
      </c>
      <c r="B19" s="5" t="n">
        <v>10979</v>
      </c>
      <c r="C19" s="5" t="n">
        <v>138079</v>
      </c>
    </row>
    <row r="20">
      <c r="A20" s="4" t="inlineStr">
        <is>
          <t>Fair Value</t>
        </is>
      </c>
      <c r="B20" s="5" t="n">
        <v>200658</v>
      </c>
      <c r="C20" s="5" t="n">
        <v>272805</v>
      </c>
    </row>
    <row r="21">
      <c r="A21" s="4" t="inlineStr">
        <is>
          <t>Accounting Value</t>
        </is>
      </c>
      <c r="B21" s="5" t="n">
        <v>211637</v>
      </c>
      <c r="C21" s="5" t="n">
        <v>410884</v>
      </c>
    </row>
    <row r="22">
      <c r="A22" s="4" t="inlineStr">
        <is>
          <t>Futures contract [member] | Hedge Instru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rve Value</t>
        </is>
      </c>
      <c r="B24" s="5" t="n">
        <v>160951</v>
      </c>
      <c r="C24" s="5" t="n">
        <v>144508</v>
      </c>
    </row>
    <row r="25">
      <c r="A25" s="4" t="inlineStr">
        <is>
          <t>Fair Value</t>
        </is>
      </c>
      <c r="B25" s="5" t="n">
        <v>43416076</v>
      </c>
      <c r="C25" s="5" t="n">
        <v>25701246</v>
      </c>
    </row>
    <row r="26">
      <c r="A26" s="4" t="inlineStr">
        <is>
          <t>Accounting Value</t>
        </is>
      </c>
      <c r="B26" s="5" t="n">
        <v>43577027</v>
      </c>
      <c r="C26" s="5" t="n">
        <v>25845754</v>
      </c>
    </row>
    <row r="27">
      <c r="A27" s="4" t="inlineStr">
        <is>
          <t>Futures contract [member] | Hedge Instruments [Member] | Credit Operations Hedg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ve Value</t>
        </is>
      </c>
      <c r="B29" s="5" t="n">
        <v>156408</v>
      </c>
      <c r="C29" s="5" t="n">
        <v>2497014</v>
      </c>
    </row>
    <row r="30">
      <c r="A30" s="4" t="inlineStr">
        <is>
          <t>Fair Value</t>
        </is>
      </c>
      <c r="B30" s="5" t="n">
        <v>13238024</v>
      </c>
      <c r="C30" s="5" t="n">
        <v>12759016</v>
      </c>
    </row>
    <row r="31">
      <c r="A31" s="4" t="inlineStr">
        <is>
          <t>Accounting Value</t>
        </is>
      </c>
      <c r="B31" s="5" t="n">
        <v>13394432</v>
      </c>
      <c r="C31" s="5" t="n">
        <v>15256030</v>
      </c>
    </row>
    <row r="32">
      <c r="A32" s="4" t="inlineStr">
        <is>
          <t>Futures contract [member] | Hedge Instruments [Member] | Hedge Of Securiti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urve Value</t>
        </is>
      </c>
      <c r="B34" s="5" t="n">
        <v>146749</v>
      </c>
      <c r="C34" s="5" t="n">
        <v>-862704</v>
      </c>
    </row>
    <row r="35">
      <c r="A35" s="4" t="inlineStr">
        <is>
          <t>Fair Value</t>
        </is>
      </c>
      <c r="B35" s="5" t="n">
        <v>4833869</v>
      </c>
      <c r="C35" s="5" t="n">
        <v>10445507</v>
      </c>
    </row>
    <row r="36">
      <c r="A36" s="4" t="inlineStr">
        <is>
          <t>Accounting Value</t>
        </is>
      </c>
      <c r="B36" s="5" t="n">
        <v>4980618</v>
      </c>
      <c r="C36" s="5" t="n">
        <v>9582803</v>
      </c>
    </row>
    <row r="37">
      <c r="A37" s="4" t="inlineStr">
        <is>
          <t>Futures contract [member] | Hedge Object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urve Value</t>
        </is>
      </c>
      <c r="B39" s="5" t="n">
        <v>-222149</v>
      </c>
      <c r="C39" s="5" t="n">
        <v>-3535965</v>
      </c>
    </row>
    <row r="40">
      <c r="A40" s="4" t="inlineStr">
        <is>
          <t>Fair Value</t>
        </is>
      </c>
      <c r="B40" s="5" t="n">
        <v>38332070</v>
      </c>
      <c r="C40" s="5" t="n">
        <v>28817259</v>
      </c>
    </row>
    <row r="41">
      <c r="A41" s="4" t="inlineStr">
        <is>
          <t>Accounting Value</t>
        </is>
      </c>
      <c r="B41" s="5" t="n">
        <v>38109921</v>
      </c>
      <c r="C41" s="5" t="n">
        <v>25281294</v>
      </c>
    </row>
    <row r="42">
      <c r="A42" s="4" t="inlineStr">
        <is>
          <t>Futures contract [member] | Hedge Objects [Member] | Credit Operations Hedg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urve Value</t>
        </is>
      </c>
      <c r="B44" s="5" t="n">
        <v>-54560</v>
      </c>
      <c r="C44" s="5" t="n">
        <v>-2290079</v>
      </c>
    </row>
    <row r="45">
      <c r="A45" s="4" t="inlineStr">
        <is>
          <t>Fair Value</t>
        </is>
      </c>
      <c r="B45" s="5" t="n">
        <v>10017522</v>
      </c>
      <c r="C45" s="5" t="n">
        <v>15593616</v>
      </c>
    </row>
    <row r="46">
      <c r="A46" s="4" t="inlineStr">
        <is>
          <t>Accounting Value</t>
        </is>
      </c>
      <c r="B46" s="5" t="n">
        <v>9962962</v>
      </c>
      <c r="C46" s="5" t="n">
        <v>13303537</v>
      </c>
    </row>
    <row r="47">
      <c r="A47" s="4" t="inlineStr">
        <is>
          <t>Futures contract [member] | Hedge Objects [Member] | Securities Hedg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urve Value</t>
        </is>
      </c>
      <c r="B49" s="5" t="n">
        <v>213204</v>
      </c>
      <c r="C49" s="5" t="n">
        <v>623749</v>
      </c>
    </row>
    <row r="50">
      <c r="A50" s="4" t="inlineStr">
        <is>
          <t>Fair Value</t>
        </is>
      </c>
      <c r="B50" s="5" t="n">
        <v>22504539</v>
      </c>
      <c r="C50" s="5" t="n">
        <v>579793</v>
      </c>
    </row>
    <row r="51">
      <c r="A51" s="4" t="inlineStr">
        <is>
          <t>Accounting Value</t>
        </is>
      </c>
      <c r="B51" s="5" t="n">
        <v>22717743</v>
      </c>
      <c r="C51" s="5" t="n">
        <v>1203542</v>
      </c>
    </row>
    <row r="52">
      <c r="A52" s="4" t="inlineStr">
        <is>
          <t>Futures contract [member] | Hedge Objects [Member] | Hedge Of Securiti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Curve Value</t>
        </is>
      </c>
      <c r="B54" s="5" t="n">
        <v>-380793</v>
      </c>
      <c r="C54" s="5" t="n">
        <v>-1869635</v>
      </c>
    </row>
    <row r="55">
      <c r="A55" s="4" t="inlineStr">
        <is>
          <t>Fair Value</t>
        </is>
      </c>
      <c r="B55" s="5" t="n">
        <v>5810009</v>
      </c>
      <c r="C55" s="5" t="n">
        <v>12643850</v>
      </c>
    </row>
    <row r="56">
      <c r="A56" s="4" t="inlineStr">
        <is>
          <t>Accounting Value</t>
        </is>
      </c>
      <c r="B56" s="5" t="n">
        <v>5429216</v>
      </c>
      <c r="C56" s="5" t="n">
        <v>10774215</v>
      </c>
    </row>
    <row r="57">
      <c r="A57" s="4" t="inlineStr">
        <is>
          <t>Securities Hedge [Member] | Hedge Instruments [Member] | Credit Operations Hedg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Curve Value</t>
        </is>
      </c>
      <c r="B59" s="5" t="n">
        <v>-142206</v>
      </c>
      <c r="C59" s="5" t="n">
        <v>-1489802</v>
      </c>
    </row>
    <row r="60">
      <c r="A60" s="4" t="inlineStr">
        <is>
          <t>Fair Value</t>
        </is>
      </c>
      <c r="B60" s="5" t="n">
        <v>25344183</v>
      </c>
      <c r="C60" s="5" t="n">
        <v>2496723</v>
      </c>
    </row>
    <row r="61">
      <c r="A61" s="4" t="inlineStr">
        <is>
          <t>Accounting Value</t>
        </is>
      </c>
      <c r="B61" s="6" t="inlineStr">
        <is>
          <t>R$ 25201977</t>
        </is>
      </c>
      <c r="C61" s="6" t="inlineStr">
        <is>
          <t>R$ 100692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financial instruments (Details 9) - BRL (R$) R$ in Thousands</t>
        </is>
      </c>
      <c r="B1" s="2" t="inlineStr">
        <is>
          <t>Dec. 31, 2024</t>
        </is>
      </c>
      <c r="C1" s="2" t="inlineStr">
        <is>
          <t>Dec. 31, 2023</t>
        </is>
      </c>
    </row>
    <row r="2">
      <c r="A2" s="4" t="inlineStr">
        <is>
          <t>Effective Portion Accumulate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Bancary Deposit Receipt - CDB</t>
        </is>
      </c>
      <c r="B4" s="6" t="inlineStr">
        <is>
          <t>R$ 511175</t>
        </is>
      </c>
      <c r="C4" s="6" t="inlineStr">
        <is>
          <t>R$ 69919</t>
        </is>
      </c>
    </row>
    <row r="5">
      <c r="A5" s="4" t="inlineStr">
        <is>
          <t>Cash Flow Hedge Total</t>
        </is>
      </c>
      <c r="B5" s="5" t="n">
        <v>511175</v>
      </c>
      <c r="C5" s="5" t="n">
        <v>-69919</v>
      </c>
    </row>
    <row r="6">
      <c r="A6" s="4" t="inlineStr">
        <is>
          <t>Portion Ineffectiv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ncary Deposit Receipt - CDB</t>
        </is>
      </c>
      <c r="B8" s="4" t="inlineStr">
        <is>
          <t xml:space="preserve"> </t>
        </is>
      </c>
      <c r="C8" s="4" t="inlineStr">
        <is>
          <t xml:space="preserve"> </t>
        </is>
      </c>
    </row>
    <row r="9">
      <c r="A9" s="4" t="inlineStr">
        <is>
          <t>Cash Flow Hedge Total</t>
        </is>
      </c>
      <c r="B9" s="4" t="inlineStr">
        <is>
          <t xml:space="preserve"> </t>
        </is>
      </c>
      <c r="C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other receivables from credit institu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s and other receivables from credit institutions</t>
        </is>
      </c>
      <c r="B4" s="4" t="inlineStr">
        <is>
          <t>Loans and other receivables
from credit institutions The breakdown, by classification, type,
and currency, of the balances under the "Loans and Other Receivables from Credit Institutions" line item in the consolidated
balance sheets is as follows:
Schedule of consolidated financial statements
Thousand of Reais 2024 2023
Classification:
Financial assets measured at amortized cost 30,177,627 25,716,845
Comprising:
Loans and other receivables from credit institutions at amortized cost 30,179,048 25,724,609
Provision for impairment losses (note 9.c) (1,421) (7,764)
Loans and other receivables from credit institutions, net 30,177,627 25,716,845
Loans and other receivables from credit institutions, gross 30,179,048 25,724,609
Type:
Time deposit investments 14,667,515 10,337,746
Repurchase agreements (1) 3,032,113 2,980,557
Judicial deposits 12,356,984 10,730,571
Other accounts 122,436 1,675,735
Total 30,179,048 25,724,609
(1) Secured by debt instruments
Schedule of loans and amounts due from credit institutions currency
Thousand of Reais 2024 2023
Currency:
Brazilian Real 27,299,731 23,885,181
U.S. Dollar 2,235,826 775,000
Euro 643,491 1,064,428
Total 30,179,048 25,724,609 Note 43-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tails 10) - BRL (R$) R$ in Thousands</t>
        </is>
      </c>
      <c r="B1" s="2" t="inlineStr">
        <is>
          <t>Dec. 31, 2024</t>
        </is>
      </c>
      <c r="C1" s="2" t="inlineStr">
        <is>
          <t>Dec. 31, 2023</t>
        </is>
      </c>
    </row>
    <row r="2">
      <c r="A2" s="4" t="inlineStr">
        <is>
          <t>Futures contract [member] | Hedge Instrumen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urve value</t>
        </is>
      </c>
      <c r="B4" s="6" t="inlineStr">
        <is>
          <t>R$ 5610</t>
        </is>
      </c>
      <c r="C4" s="6" t="inlineStr">
        <is>
          <t>R$ 393863</t>
        </is>
      </c>
    </row>
    <row r="5">
      <c r="A5" s="4" t="inlineStr">
        <is>
          <t>Market Value</t>
        </is>
      </c>
      <c r="B5" s="5" t="n">
        <v>79915645</v>
      </c>
      <c r="C5" s="5" t="n">
        <v>18630833</v>
      </c>
    </row>
    <row r="6">
      <c r="A6" s="4" t="inlineStr">
        <is>
          <t>Accounting value</t>
        </is>
      </c>
      <c r="B6" s="5" t="n">
        <v>79910035</v>
      </c>
      <c r="C6" s="5" t="n">
        <v>19024696</v>
      </c>
    </row>
    <row r="7">
      <c r="A7" s="4" t="inlineStr">
        <is>
          <t>Futures contract [member] | Hedge Objec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ve value</t>
        </is>
      </c>
      <c r="B9" s="5" t="n">
        <v>-177822</v>
      </c>
      <c r="C9" s="5" t="n">
        <v>-1327113</v>
      </c>
    </row>
    <row r="10">
      <c r="A10" s="4" t="inlineStr">
        <is>
          <t>Accounting value</t>
        </is>
      </c>
      <c r="B10" s="5" t="n">
        <v>77296634</v>
      </c>
      <c r="C10" s="5" t="n">
        <v>23285729</v>
      </c>
    </row>
    <row r="11">
      <c r="A11" s="4" t="inlineStr">
        <is>
          <t>Market Value</t>
        </is>
      </c>
      <c r="B11" s="5" t="n">
        <v>77474456</v>
      </c>
      <c r="C11" s="5" t="n">
        <v>24612842</v>
      </c>
    </row>
    <row r="12">
      <c r="A12" s="4" t="inlineStr">
        <is>
          <t>Credit Operations Hedge [Member] | Hedge Instru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ve value</t>
        </is>
      </c>
      <c r="B14" s="5" t="n">
        <v>-73277</v>
      </c>
      <c r="C14" s="5" t="n">
        <v>2138</v>
      </c>
    </row>
    <row r="15">
      <c r="A15" s="4" t="inlineStr">
        <is>
          <t>Market Value</t>
        </is>
      </c>
      <c r="B15" s="5" t="n">
        <v>1639466</v>
      </c>
      <c r="C15" s="5" t="n">
        <v>2431537</v>
      </c>
    </row>
    <row r="16">
      <c r="A16" s="4" t="inlineStr">
        <is>
          <t>Accounting value</t>
        </is>
      </c>
      <c r="B16" s="5" t="n">
        <v>1566189</v>
      </c>
      <c r="C16" s="5" t="n">
        <v>2433675</v>
      </c>
    </row>
    <row r="17">
      <c r="A17" s="4" t="inlineStr">
        <is>
          <t>Credit Operations Hedge [Member] | Hedge Objec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urve value</t>
        </is>
      </c>
      <c r="B19" s="5" t="n">
        <v>8011</v>
      </c>
      <c r="C19" s="5" t="n">
        <v>-3105374</v>
      </c>
    </row>
    <row r="20">
      <c r="A20" s="4" t="inlineStr">
        <is>
          <t>Accounting value</t>
        </is>
      </c>
      <c r="B20" s="5" t="n">
        <v>738333</v>
      </c>
      <c r="C20" s="5" t="n">
        <v>4514260</v>
      </c>
    </row>
    <row r="21">
      <c r="A21" s="4" t="inlineStr">
        <is>
          <t>Market Value</t>
        </is>
      </c>
      <c r="B21" s="5" t="n">
        <v>730322</v>
      </c>
      <c r="C21" s="5" t="n">
        <v>7619634</v>
      </c>
    </row>
    <row r="22">
      <c r="A22" s="4" t="inlineStr">
        <is>
          <t>Hedge Of Securities [Member] | Hedge Instrumen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rve value</t>
        </is>
      </c>
      <c r="B24" s="5" t="n">
        <v>-40187</v>
      </c>
      <c r="C24" s="5" t="n">
        <v>294688</v>
      </c>
    </row>
    <row r="25">
      <c r="A25" s="4" t="inlineStr">
        <is>
          <t>Market Value</t>
        </is>
      </c>
      <c r="B25" s="5" t="n">
        <v>35717857</v>
      </c>
      <c r="C25" s="5" t="n">
        <v>8228328</v>
      </c>
    </row>
    <row r="26">
      <c r="A26" s="4" t="inlineStr">
        <is>
          <t>Accounting value</t>
        </is>
      </c>
      <c r="B26" s="5" t="n">
        <v>35677670</v>
      </c>
      <c r="C26" s="5" t="n">
        <v>8523016</v>
      </c>
    </row>
    <row r="27">
      <c r="A27" s="4" t="inlineStr">
        <is>
          <t>Hedge Of Securities [Member] | Hedge Objec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ve value</t>
        </is>
      </c>
      <c r="B29" s="5" t="n">
        <v>56491</v>
      </c>
      <c r="C29" s="5" t="n">
        <v>465051</v>
      </c>
    </row>
    <row r="30">
      <c r="A30" s="4" t="inlineStr">
        <is>
          <t>Accounting value</t>
        </is>
      </c>
      <c r="B30" s="5" t="n">
        <v>27613484</v>
      </c>
      <c r="C30" s="5" t="n">
        <v>9990858</v>
      </c>
    </row>
    <row r="31">
      <c r="A31" s="4" t="inlineStr">
        <is>
          <t>Market Value</t>
        </is>
      </c>
      <c r="B31" s="5" t="n">
        <v>27556993</v>
      </c>
      <c r="C31" s="5" t="n">
        <v>9525807</v>
      </c>
    </row>
    <row r="32">
      <c r="A32" s="4" t="inlineStr">
        <is>
          <t>Funding Hedge [Member] | Hedge Instrumen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urve value</t>
        </is>
      </c>
      <c r="B34" s="5" t="n">
        <v>107854</v>
      </c>
      <c r="C34" s="5" t="n">
        <v>97037</v>
      </c>
    </row>
    <row r="35">
      <c r="A35" s="4" t="inlineStr">
        <is>
          <t>Market Value</t>
        </is>
      </c>
      <c r="B35" s="5" t="n">
        <v>42558322</v>
      </c>
      <c r="C35" s="5" t="n">
        <v>7970968</v>
      </c>
    </row>
    <row r="36">
      <c r="A36" s="4" t="inlineStr">
        <is>
          <t>Accounting value</t>
        </is>
      </c>
      <c r="B36" s="5" t="n">
        <v>42666176</v>
      </c>
      <c r="C36" s="5" t="n">
        <v>8068005</v>
      </c>
    </row>
    <row r="37">
      <c r="A37" s="4" t="inlineStr">
        <is>
          <t>Funding Hedge [Member] | Hedge Object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urve value</t>
        </is>
      </c>
      <c r="B39" s="5" t="n">
        <v>-242324</v>
      </c>
      <c r="C39" s="5" t="n">
        <v>1313210</v>
      </c>
    </row>
    <row r="40">
      <c r="A40" s="4" t="inlineStr">
        <is>
          <t>Accounting value</t>
        </is>
      </c>
      <c r="B40" s="5" t="n">
        <v>48944817</v>
      </c>
      <c r="C40" s="5" t="n">
        <v>8780611</v>
      </c>
    </row>
    <row r="41">
      <c r="A41" s="4" t="inlineStr">
        <is>
          <t>Market Value</t>
        </is>
      </c>
      <c r="B41" s="6" t="inlineStr">
        <is>
          <t>R$ 49187141</t>
        </is>
      </c>
      <c r="C41" s="5" t="n">
        <v>7467401</v>
      </c>
    </row>
    <row r="42">
      <c r="A42" s="4" t="inlineStr">
        <is>
          <t>Swap contract [member] | Hedge Instrument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urve value</t>
        </is>
      </c>
      <c r="B44" s="4" t="inlineStr">
        <is>
          <t xml:space="preserve"> </t>
        </is>
      </c>
      <c r="C44" s="5" t="n">
        <v>-547710</v>
      </c>
    </row>
    <row r="45">
      <c r="A45" s="4" t="inlineStr">
        <is>
          <t>Market Value</t>
        </is>
      </c>
      <c r="B45" s="4" t="inlineStr">
        <is>
          <t xml:space="preserve"> </t>
        </is>
      </c>
      <c r="C45" s="5" t="n">
        <v>10807983</v>
      </c>
    </row>
    <row r="46">
      <c r="A46" s="4" t="inlineStr">
        <is>
          <t>Accounting value</t>
        </is>
      </c>
      <c r="B46" s="4" t="inlineStr">
        <is>
          <t xml:space="preserve"> </t>
        </is>
      </c>
      <c r="C46" s="5" t="n">
        <v>10260273</v>
      </c>
    </row>
    <row r="47">
      <c r="A47" s="4" t="inlineStr">
        <is>
          <t>Swap contract [member] | Hedge Instruments [Member] | Credit Operations Hedg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urve value</t>
        </is>
      </c>
      <c r="B49" s="4" t="inlineStr">
        <is>
          <t xml:space="preserve"> </t>
        </is>
      </c>
      <c r="C49" s="5" t="n">
        <v>-547710</v>
      </c>
    </row>
    <row r="50">
      <c r="A50" s="4" t="inlineStr">
        <is>
          <t>Market Value</t>
        </is>
      </c>
      <c r="B50" s="4" t="inlineStr">
        <is>
          <t xml:space="preserve"> </t>
        </is>
      </c>
      <c r="C50" s="5" t="n">
        <v>10807983</v>
      </c>
    </row>
    <row r="51">
      <c r="A51" s="4" t="inlineStr">
        <is>
          <t>Accounting value</t>
        </is>
      </c>
      <c r="B51" s="4" t="inlineStr">
        <is>
          <t xml:space="preserve"> </t>
        </is>
      </c>
      <c r="C51" s="5" t="n">
        <v>10260273</v>
      </c>
    </row>
    <row r="52">
      <c r="A52" s="4" t="inlineStr">
        <is>
          <t>Swap contract [member] | Hedge Objec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Curve value</t>
        </is>
      </c>
      <c r="B54" s="4" t="inlineStr">
        <is>
          <t xml:space="preserve"> </t>
        </is>
      </c>
      <c r="C54" s="5" t="n">
        <v>-464400</v>
      </c>
    </row>
    <row r="55">
      <c r="A55" s="4" t="inlineStr">
        <is>
          <t>Accounting value</t>
        </is>
      </c>
      <c r="B55" s="4" t="inlineStr">
        <is>
          <t xml:space="preserve"> </t>
        </is>
      </c>
      <c r="C55" s="5" t="n">
        <v>12712510</v>
      </c>
    </row>
    <row r="56">
      <c r="A56" s="4" t="inlineStr">
        <is>
          <t>Market Value</t>
        </is>
      </c>
      <c r="B56" s="4" t="inlineStr">
        <is>
          <t xml:space="preserve"> </t>
        </is>
      </c>
      <c r="C56" s="5" t="n">
        <v>13176910</v>
      </c>
    </row>
    <row r="57">
      <c r="A57" s="4" t="inlineStr">
        <is>
          <t>Swap contract [member] | Hedge Objects [Member] | Credit Operations Hedg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Curve value</t>
        </is>
      </c>
      <c r="B59" s="4" t="inlineStr">
        <is>
          <t xml:space="preserve"> </t>
        </is>
      </c>
      <c r="C59" s="5" t="n">
        <v>-464400</v>
      </c>
    </row>
    <row r="60">
      <c r="A60" s="4" t="inlineStr">
        <is>
          <t>Accounting value</t>
        </is>
      </c>
      <c r="B60" s="4" t="inlineStr">
        <is>
          <t xml:space="preserve"> </t>
        </is>
      </c>
      <c r="C60" s="5" t="n">
        <v>12712510</v>
      </c>
    </row>
    <row r="61">
      <c r="A61" s="4" t="inlineStr">
        <is>
          <t>Market Value</t>
        </is>
      </c>
      <c r="B61" s="4" t="inlineStr">
        <is>
          <t xml:space="preserve"> </t>
        </is>
      </c>
      <c r="C61" s="6" t="inlineStr">
        <is>
          <t>R$ 1317691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Derivative financial instruments (Details 11) - BRL (R$) R$ in Thousands</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Financial Treasury Bills - LFT</t>
        </is>
      </c>
      <c r="B3" s="6" t="inlineStr">
        <is>
          <t>R$ 23592560</t>
        </is>
      </c>
      <c r="C3" s="6" t="inlineStr">
        <is>
          <t>R$ 20960140</t>
        </is>
      </c>
    </row>
    <row r="4">
      <c r="A4" s="4" t="inlineStr">
        <is>
          <t>National Treasury Bills - LTN</t>
        </is>
      </c>
      <c r="B4" s="5" t="n">
        <v>6891750</v>
      </c>
      <c r="C4" s="5" t="n">
        <v>2122045</v>
      </c>
    </row>
    <row r="5">
      <c r="A5" s="4" t="inlineStr">
        <is>
          <t>National Treasury Notes - NTN</t>
        </is>
      </c>
      <c r="B5" s="5" t="n">
        <v>4775236</v>
      </c>
      <c r="C5" s="5" t="n">
        <v>4988403</v>
      </c>
    </row>
    <row r="6">
      <c r="A6" s="4" t="inlineStr">
        <is>
          <t>Total</t>
        </is>
      </c>
      <c r="B6" s="6" t="inlineStr">
        <is>
          <t>R$ 35259546</t>
        </is>
      </c>
      <c r="C6" s="6" t="inlineStr">
        <is>
          <t>R$ 2807058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tails Narrative) - BRL (R$) R$ in Thousands</t>
        </is>
      </c>
      <c r="B1" s="2" t="inlineStr">
        <is>
          <t>Dec. 31, 2024</t>
        </is>
      </c>
      <c r="C1" s="2" t="inlineStr">
        <is>
          <t>Dec. 31, 2023</t>
        </is>
      </c>
    </row>
    <row r="2">
      <c r="A2" s="3" t="inlineStr">
        <is>
          <t>Derivative Financial Instruments</t>
        </is>
      </c>
      <c r="B2" s="4" t="inlineStr">
        <is>
          <t xml:space="preserve"> </t>
        </is>
      </c>
      <c r="C2" s="4" t="inlineStr">
        <is>
          <t xml:space="preserve"> </t>
        </is>
      </c>
    </row>
    <row r="3">
      <c r="A3" s="4" t="inlineStr">
        <is>
          <t>Short position total</t>
        </is>
      </c>
      <c r="B3" s="6" t="inlineStr">
        <is>
          <t>R$ 39396666</t>
        </is>
      </c>
      <c r="C3" s="6" t="inlineStr">
        <is>
          <t>R$ 1983199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Loans and advances to client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 xml:space="preserve">Financial assets measured at fair value through profit or loss </t>
        </is>
      </c>
      <c r="B3" s="6" t="inlineStr">
        <is>
          <t>R$ 4911803</t>
        </is>
      </c>
      <c r="C3" s="6" t="inlineStr">
        <is>
          <t>R$ 3040712</t>
        </is>
      </c>
    </row>
    <row r="4">
      <c r="A4" s="4" t="inlineStr">
        <is>
          <t>Financial assets measured at amortized cost</t>
        </is>
      </c>
      <c r="B4" s="5" t="n">
        <v>561178111</v>
      </c>
      <c r="C4" s="5" t="n">
        <v>514936423</v>
      </c>
    </row>
    <row r="5">
      <c r="A5" s="3" t="inlineStr">
        <is>
          <t xml:space="preserve">  Comprising:</t>
        </is>
      </c>
      <c r="B5" s="4" t="inlineStr">
        <is>
          <t xml:space="preserve"> </t>
        </is>
      </c>
      <c r="C5" s="4" t="inlineStr">
        <is>
          <t xml:space="preserve"> </t>
        </is>
      </c>
    </row>
    <row r="6">
      <c r="A6" s="4" t="inlineStr">
        <is>
          <t xml:space="preserve">   Loans and advances to customers at amortized cost</t>
        </is>
      </c>
      <c r="B6" s="5" t="n">
        <v>594776041</v>
      </c>
      <c r="C6" s="5" t="n">
        <v>548495491</v>
      </c>
    </row>
    <row r="7">
      <c r="A7" s="4" t="inlineStr">
        <is>
          <t xml:space="preserve">   Allowance for loan losses due to impairment</t>
        </is>
      </c>
      <c r="B7" s="5" t="n">
        <v>-33597930</v>
      </c>
      <c r="C7" s="5" t="n">
        <v>-33559068</v>
      </c>
    </row>
    <row r="8">
      <c r="A8" s="4" t="inlineStr">
        <is>
          <t>Loans and advances to customers, net</t>
        </is>
      </c>
      <c r="B8" s="5" t="n">
        <v>566089914</v>
      </c>
      <c r="C8" s="5" t="n">
        <v>517977135</v>
      </c>
    </row>
    <row r="9">
      <c r="A9" s="4" t="inlineStr">
        <is>
          <t>Loans and advances to customers, gross</t>
        </is>
      </c>
      <c r="B9" s="5" t="n">
        <v>599687844</v>
      </c>
      <c r="C9" s="5" t="n">
        <v>551536203</v>
      </c>
    </row>
    <row r="10">
      <c r="A10" s="4" t="inlineStr">
        <is>
          <t>Loan operations (1)</t>
        </is>
      </c>
      <c r="B10" s="5" t="n">
        <v>573391121</v>
      </c>
      <c r="C10" s="5" t="n">
        <v>514325061</v>
      </c>
    </row>
    <row r="11">
      <c r="A11" s="4" t="inlineStr">
        <is>
          <t>Leasing operations</t>
        </is>
      </c>
      <c r="B11" s="5" t="n">
        <v>3343208</v>
      </c>
      <c r="C11" s="5" t="n">
        <v>3154887</v>
      </c>
    </row>
    <row r="12">
      <c r="A12" s="4" t="inlineStr">
        <is>
          <t>Other receivables (2)</t>
        </is>
      </c>
      <c r="B12" s="5" t="n">
        <v>22953515</v>
      </c>
      <c r="C12" s="5" t="n">
        <v>34056255</v>
      </c>
    </row>
    <row r="13">
      <c r="A13" s="4" t="inlineStr">
        <is>
          <t>Total</t>
        </is>
      </c>
      <c r="B13" s="6" t="inlineStr">
        <is>
          <t>R$ 599687844</t>
        </is>
      </c>
      <c r="C13" s="6" t="inlineStr">
        <is>
          <t>R$ 55153620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Loans and advances to clients (Details 1)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ommercial, and industrial</t>
        </is>
      </c>
      <c r="B3" s="6" t="inlineStr">
        <is>
          <t>R$ 241177143</t>
        </is>
      </c>
      <c r="C3" s="6" t="inlineStr">
        <is>
          <t>R$ 233946173</t>
        </is>
      </c>
    </row>
    <row r="4">
      <c r="A4" s="4" t="inlineStr">
        <is>
          <t>Real Estate Credit - Construction</t>
        </is>
      </c>
      <c r="B4" s="5" t="n">
        <v>64820223</v>
      </c>
      <c r="C4" s="5" t="n">
        <v>61747721</v>
      </c>
    </row>
    <row r="5">
      <c r="A5" s="4" t="inlineStr">
        <is>
          <t>Loans to Individuals</t>
        </is>
      </c>
      <c r="B5" s="5" t="n">
        <v>290347270</v>
      </c>
      <c r="C5" s="5" t="n">
        <v>252687422</v>
      </c>
    </row>
    <row r="6">
      <c r="A6" s="4" t="inlineStr">
        <is>
          <t>Leasing</t>
        </is>
      </c>
      <c r="B6" s="5" t="n">
        <v>3343208</v>
      </c>
      <c r="C6" s="5" t="n">
        <v>3154887</v>
      </c>
    </row>
    <row r="7">
      <c r="A7" s="4" t="inlineStr">
        <is>
          <t>Total</t>
        </is>
      </c>
      <c r="B7" s="6" t="inlineStr">
        <is>
          <t>R$ 599687844</t>
        </is>
      </c>
      <c r="C7" s="6" t="inlineStr">
        <is>
          <t>R$ 551536203</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Loans and advances to clients (Details 2)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xed interest rate</t>
        </is>
      </c>
      <c r="B3" s="6" t="inlineStr">
        <is>
          <t>R$ 427753814</t>
        </is>
      </c>
      <c r="C3" s="6" t="inlineStr">
        <is>
          <t>R$ 371917215</t>
        </is>
      </c>
    </row>
    <row r="4">
      <c r="A4" s="4" t="inlineStr">
        <is>
          <t>Floating interest rate</t>
        </is>
      </c>
      <c r="B4" s="5" t="n">
        <v>171934030</v>
      </c>
      <c r="C4" s="5" t="n">
        <v>179618988</v>
      </c>
    </row>
    <row r="5">
      <c r="A5" s="4" t="inlineStr">
        <is>
          <t>Total</t>
        </is>
      </c>
      <c r="B5" s="6" t="inlineStr">
        <is>
          <t>R$ 599687844</t>
        </is>
      </c>
      <c r="C5" s="6" t="inlineStr">
        <is>
          <t>R$ 551536203</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Loans and advances to clients (Details 3)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ommercial, and industrial</t>
        </is>
      </c>
      <c r="B3" s="6" t="inlineStr">
        <is>
          <t>R$ 241177143</t>
        </is>
      </c>
      <c r="C3" s="6" t="inlineStr">
        <is>
          <t>R$ 233946173</t>
        </is>
      </c>
    </row>
    <row r="4">
      <c r="A4" s="4" t="inlineStr">
        <is>
          <t>Real estate</t>
        </is>
      </c>
      <c r="B4" s="5" t="n">
        <v>64820223</v>
      </c>
      <c r="C4" s="5" t="n">
        <v>61747721</v>
      </c>
    </row>
    <row r="5">
      <c r="A5" s="4" t="inlineStr">
        <is>
          <t>Installment loans to individuals</t>
        </is>
      </c>
      <c r="B5" s="5" t="n">
        <v>290347270</v>
      </c>
      <c r="C5" s="5" t="n">
        <v>252687422</v>
      </c>
    </row>
    <row r="6">
      <c r="A6" s="4" t="inlineStr">
        <is>
          <t>Lease financing</t>
        </is>
      </c>
      <c r="B6" s="5" t="n">
        <v>3343208</v>
      </c>
      <c r="C6" s="5" t="n">
        <v>3154887</v>
      </c>
    </row>
    <row r="7">
      <c r="A7" s="4" t="inlineStr">
        <is>
          <t>Loans and advances to customers, gross</t>
        </is>
      </c>
      <c r="B7" s="6" t="inlineStr">
        <is>
          <t>R$ 599687844</t>
        </is>
      </c>
      <c r="C7" s="6" t="inlineStr">
        <is>
          <t>R$ 551536203</t>
        </is>
      </c>
    </row>
    <row r="8">
      <c r="A8" s="4" t="inlineStr">
        <is>
          <t>Debt Sector By Maturity Perc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mmercial and industrial</t>
        </is>
      </c>
      <c r="B10" s="7" t="n">
        <v>0.4022</v>
      </c>
      <c r="C10" s="7" t="n">
        <v>0.4242</v>
      </c>
    </row>
    <row r="11">
      <c r="A11" s="4" t="inlineStr">
        <is>
          <t>Real estate</t>
        </is>
      </c>
      <c r="B11" s="7" t="n">
        <v>0.1081</v>
      </c>
      <c r="C11" s="7" t="n">
        <v>0.1119</v>
      </c>
    </row>
    <row r="12">
      <c r="A12" s="4" t="inlineStr">
        <is>
          <t>Installment loans to individuals</t>
        </is>
      </c>
      <c r="B12" s="7" t="n">
        <v>0.4842</v>
      </c>
      <c r="C12" s="7" t="n">
        <v>0.4582</v>
      </c>
    </row>
    <row r="13">
      <c r="A13" s="4" t="inlineStr">
        <is>
          <t>Lease financing</t>
        </is>
      </c>
      <c r="B13" s="7" t="n">
        <v>0.0056</v>
      </c>
      <c r="C13" s="7" t="n">
        <v>0.0057</v>
      </c>
    </row>
    <row r="14">
      <c r="A14" s="4" t="inlineStr">
        <is>
          <t>Loans and advances to customers, gross</t>
        </is>
      </c>
      <c r="B14" s="8" t="n">
        <v>1</v>
      </c>
      <c r="C14" s="8" t="n">
        <v>1</v>
      </c>
    </row>
    <row r="15">
      <c r="A15" s="4" t="inlineStr">
        <is>
          <t>Less Than 1 Yea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mmercial, and industrial</t>
        </is>
      </c>
      <c r="B17" s="6" t="inlineStr">
        <is>
          <t>R$ 161568313</t>
        </is>
      </c>
      <c r="C17" s="6" t="inlineStr">
        <is>
          <t>R$ 158059250</t>
        </is>
      </c>
    </row>
    <row r="18">
      <c r="A18" s="4" t="inlineStr">
        <is>
          <t>Real estate</t>
        </is>
      </c>
      <c r="B18" s="5" t="n">
        <v>5426403</v>
      </c>
      <c r="C18" s="5" t="n">
        <v>4994192</v>
      </c>
    </row>
    <row r="19">
      <c r="A19" s="4" t="inlineStr">
        <is>
          <t>Installment loans to individuals</t>
        </is>
      </c>
      <c r="B19" s="5" t="n">
        <v>152201789</v>
      </c>
      <c r="C19" s="5" t="n">
        <v>122734480</v>
      </c>
    </row>
    <row r="20">
      <c r="A20" s="4" t="inlineStr">
        <is>
          <t>Lease financing</t>
        </is>
      </c>
      <c r="B20" s="5" t="n">
        <v>1577662</v>
      </c>
      <c r="C20" s="5" t="n">
        <v>1578949</v>
      </c>
    </row>
    <row r="21">
      <c r="A21" s="4" t="inlineStr">
        <is>
          <t>Loans and advances to customers, gross</t>
        </is>
      </c>
      <c r="B21" s="6" t="inlineStr">
        <is>
          <t>R$ 320774167</t>
        </is>
      </c>
      <c r="C21" s="6" t="inlineStr">
        <is>
          <t>R$ 287366871</t>
        </is>
      </c>
    </row>
    <row r="22">
      <c r="A22" s="4" t="inlineStr">
        <is>
          <t>Less Than 1 Year [Member] | Debt Sector By Maturity Perc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mmercial and industrial</t>
        </is>
      </c>
      <c r="B24" s="7" t="n">
        <v>0.5037</v>
      </c>
      <c r="C24" s="8" t="n">
        <v>0.55</v>
      </c>
    </row>
    <row r="25">
      <c r="A25" s="4" t="inlineStr">
        <is>
          <t>Real estate</t>
        </is>
      </c>
      <c r="B25" s="7" t="n">
        <v>0.0169</v>
      </c>
      <c r="C25" s="7" t="n">
        <v>0.0174</v>
      </c>
    </row>
    <row r="26">
      <c r="A26" s="4" t="inlineStr">
        <is>
          <t>Installment loans to individuals</t>
        </is>
      </c>
      <c r="B26" s="7" t="n">
        <v>0.4745</v>
      </c>
      <c r="C26" s="7" t="n">
        <v>0.4271</v>
      </c>
    </row>
    <row r="27">
      <c r="A27" s="4" t="inlineStr">
        <is>
          <t>Lease financing</t>
        </is>
      </c>
      <c r="B27" s="7" t="n">
        <v>0.0049</v>
      </c>
      <c r="C27" s="7" t="n">
        <v>0.0055</v>
      </c>
    </row>
    <row r="28">
      <c r="A28" s="4" t="inlineStr">
        <is>
          <t>Loans and advances to customers, gross</t>
        </is>
      </c>
      <c r="B28" s="8" t="n">
        <v>1</v>
      </c>
      <c r="C28" s="8" t="n">
        <v>1</v>
      </c>
    </row>
    <row r="29">
      <c r="A29" s="4" t="inlineStr">
        <is>
          <t>Between 1 And 5 Year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ommercial, and industrial</t>
        </is>
      </c>
      <c r="B31" s="6" t="inlineStr">
        <is>
          <t>R$ 75022533</t>
        </is>
      </c>
      <c r="C31" s="6" t="inlineStr">
        <is>
          <t>R$ 70766467</t>
        </is>
      </c>
    </row>
    <row r="32">
      <c r="A32" s="4" t="inlineStr">
        <is>
          <t>Real estate</t>
        </is>
      </c>
      <c r="B32" s="5" t="n">
        <v>12241469</v>
      </c>
      <c r="C32" s="5" t="n">
        <v>11620801</v>
      </c>
    </row>
    <row r="33">
      <c r="A33" s="4" t="inlineStr">
        <is>
          <t>Installment loans to individuals</t>
        </is>
      </c>
      <c r="B33" s="5" t="n">
        <v>110761071</v>
      </c>
      <c r="C33" s="5" t="n">
        <v>101955558</v>
      </c>
    </row>
    <row r="34">
      <c r="A34" s="4" t="inlineStr">
        <is>
          <t>Lease financing</t>
        </is>
      </c>
      <c r="B34" s="5" t="n">
        <v>1743417</v>
      </c>
      <c r="C34" s="5" t="n">
        <v>1564656</v>
      </c>
    </row>
    <row r="35">
      <c r="A35" s="4" t="inlineStr">
        <is>
          <t>Loans and advances to customers, gross</t>
        </is>
      </c>
      <c r="B35" s="6" t="inlineStr">
        <is>
          <t>R$ 199768490</t>
        </is>
      </c>
      <c r="C35" s="6" t="inlineStr">
        <is>
          <t>R$ 185907482</t>
        </is>
      </c>
    </row>
    <row r="36">
      <c r="A36" s="4" t="inlineStr">
        <is>
          <t>Between 1 And 5 Years [Member] | Debt Sector By Maturity Perc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mmercial and industrial</t>
        </is>
      </c>
      <c r="B38" s="7" t="n">
        <v>0.3755</v>
      </c>
      <c r="C38" s="7" t="n">
        <v>0.3807</v>
      </c>
    </row>
    <row r="39">
      <c r="A39" s="4" t="inlineStr">
        <is>
          <t>Real estate</t>
        </is>
      </c>
      <c r="B39" s="7" t="n">
        <v>0.0613</v>
      </c>
      <c r="C39" s="7" t="n">
        <v>0.0625</v>
      </c>
    </row>
    <row r="40">
      <c r="A40" s="4" t="inlineStr">
        <is>
          <t>Installment loans to individuals</t>
        </is>
      </c>
      <c r="B40" s="7" t="n">
        <v>0.5544</v>
      </c>
      <c r="C40" s="7" t="n">
        <v>0.5484</v>
      </c>
    </row>
    <row r="41">
      <c r="A41" s="4" t="inlineStr">
        <is>
          <t>Lease financing</t>
        </is>
      </c>
      <c r="B41" s="7" t="n">
        <v>0.008699999999999999</v>
      </c>
      <c r="C41" s="7" t="n">
        <v>0.008399999999999999</v>
      </c>
    </row>
    <row r="42">
      <c r="A42" s="4" t="inlineStr">
        <is>
          <t>Loans and advances to customers, gross</t>
        </is>
      </c>
      <c r="B42" s="8" t="n">
        <v>1</v>
      </c>
      <c r="C42" s="8" t="n">
        <v>1</v>
      </c>
    </row>
    <row r="43">
      <c r="A43" s="4" t="inlineStr">
        <is>
          <t>More Than 5 Yea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ommercial, and industrial</t>
        </is>
      </c>
      <c r="B45" s="6" t="inlineStr">
        <is>
          <t>R$ 4586297</t>
        </is>
      </c>
      <c r="C45" s="6" t="inlineStr">
        <is>
          <t>R$ 5120456</t>
        </is>
      </c>
    </row>
    <row r="46">
      <c r="A46" s="4" t="inlineStr">
        <is>
          <t>Real estate</t>
        </is>
      </c>
      <c r="B46" s="5" t="n">
        <v>47152351</v>
      </c>
      <c r="C46" s="5" t="n">
        <v>45132728</v>
      </c>
    </row>
    <row r="47">
      <c r="A47" s="4" t="inlineStr">
        <is>
          <t>Installment loans to individuals</t>
        </is>
      </c>
      <c r="B47" s="5" t="n">
        <v>27384410</v>
      </c>
      <c r="C47" s="5" t="n">
        <v>27997383</v>
      </c>
    </row>
    <row r="48">
      <c r="A48" s="4" t="inlineStr">
        <is>
          <t>Lease financing</t>
        </is>
      </c>
      <c r="B48" s="5" t="n">
        <v>22129</v>
      </c>
      <c r="C48" s="5" t="n">
        <v>11283</v>
      </c>
    </row>
    <row r="49">
      <c r="A49" s="4" t="inlineStr">
        <is>
          <t>Loans and advances to customers, gross</t>
        </is>
      </c>
      <c r="B49" s="6" t="inlineStr">
        <is>
          <t>R$ 79145187</t>
        </is>
      </c>
      <c r="C49" s="6" t="inlineStr">
        <is>
          <t>R$ 78261850</t>
        </is>
      </c>
    </row>
    <row r="50">
      <c r="A50" s="4" t="inlineStr">
        <is>
          <t>More Than 5 Years [Member] | Debt Sector By Maturity Percen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ommercial and industrial</t>
        </is>
      </c>
      <c r="B52" s="7" t="n">
        <v>0.0579</v>
      </c>
      <c r="C52" s="7" t="n">
        <v>0.0654</v>
      </c>
    </row>
    <row r="53">
      <c r="A53" s="4" t="inlineStr">
        <is>
          <t>Real estate</t>
        </is>
      </c>
      <c r="B53" s="7" t="n">
        <v>0.5958</v>
      </c>
      <c r="C53" s="7" t="n">
        <v>0.5768</v>
      </c>
    </row>
    <row r="54">
      <c r="A54" s="4" t="inlineStr">
        <is>
          <t>Installment loans to individuals</t>
        </is>
      </c>
      <c r="B54" s="7" t="n">
        <v>0.346</v>
      </c>
      <c r="C54" s="7" t="n">
        <v>0.3577</v>
      </c>
    </row>
    <row r="55">
      <c r="A55" s="4" t="inlineStr">
        <is>
          <t>Lease financing</t>
        </is>
      </c>
      <c r="B55" s="7" t="n">
        <v>0.0003</v>
      </c>
      <c r="C55" s="7" t="n">
        <v>0.0001</v>
      </c>
    </row>
    <row r="56">
      <c r="A56" s="4" t="inlineStr">
        <is>
          <t>Loans and advances to customers, gross</t>
        </is>
      </c>
      <c r="B56" s="8" t="n">
        <v>1</v>
      </c>
      <c r="C56" s="8" t="n">
        <v>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Loans and advances to clients (Details 4) - BRL (R$) R$ in Thousands</t>
        </is>
      </c>
      <c r="B1" s="2" t="inlineStr">
        <is>
          <t>Dec. 31, 2024</t>
        </is>
      </c>
      <c r="C1" s="2" t="inlineStr">
        <is>
          <t>Dec. 31, 2023</t>
        </is>
      </c>
    </row>
    <row r="2">
      <c r="A2" s="3" t="inlineStr">
        <is>
          <t>By Maturity</t>
        </is>
      </c>
      <c r="B2" s="4" t="inlineStr">
        <is>
          <t xml:space="preserve"> </t>
        </is>
      </c>
      <c r="C2" s="4" t="inlineStr">
        <is>
          <t xml:space="preserve"> </t>
        </is>
      </c>
    </row>
    <row r="3">
      <c r="A3" s="4" t="inlineStr">
        <is>
          <t>Under 1 year</t>
        </is>
      </c>
      <c r="B3" s="6" t="inlineStr">
        <is>
          <t>R$ 320774167</t>
        </is>
      </c>
      <c r="C3" s="6" t="inlineStr">
        <is>
          <t>R$ 287366871</t>
        </is>
      </c>
    </row>
    <row r="4">
      <c r="A4" s="4" t="inlineStr">
        <is>
          <t>From 1 and 5 years</t>
        </is>
      </c>
      <c r="B4" s="5" t="n">
        <v>199768489</v>
      </c>
      <c r="C4" s="5" t="n">
        <v>185907482</v>
      </c>
    </row>
    <row r="5">
      <c r="A5" s="4" t="inlineStr">
        <is>
          <t>Over 5 years</t>
        </is>
      </c>
      <c r="B5" s="5" t="n">
        <v>79145188</v>
      </c>
      <c r="C5" s="5" t="n">
        <v>78261850</v>
      </c>
    </row>
    <row r="6">
      <c r="A6" s="4" t="inlineStr">
        <is>
          <t>Loans and advances to customers, gross</t>
        </is>
      </c>
      <c r="B6" s="5" t="n">
        <v>599687844</v>
      </c>
      <c r="C6" s="5" t="n">
        <v>551536203</v>
      </c>
    </row>
    <row r="7">
      <c r="A7" s="3" t="inlineStr">
        <is>
          <t>By Internal risk classification</t>
        </is>
      </c>
      <c r="B7" s="4" t="inlineStr">
        <is>
          <t xml:space="preserve"> </t>
        </is>
      </c>
      <c r="C7" s="4" t="inlineStr">
        <is>
          <t xml:space="preserve"> </t>
        </is>
      </c>
    </row>
    <row r="8">
      <c r="A8" s="4" t="inlineStr">
        <is>
          <t>Low</t>
        </is>
      </c>
      <c r="B8" s="5" t="n">
        <v>454224878</v>
      </c>
      <c r="C8" s="5" t="n">
        <v>408973258</v>
      </c>
    </row>
    <row r="9">
      <c r="A9" s="4" t="inlineStr">
        <is>
          <t>Medium-low</t>
        </is>
      </c>
      <c r="B9" s="5" t="n">
        <v>95687016</v>
      </c>
      <c r="C9" s="5" t="n">
        <v>87232484</v>
      </c>
    </row>
    <row r="10">
      <c r="A10" s="4" t="inlineStr">
        <is>
          <t>Medium</t>
        </is>
      </c>
      <c r="B10" s="5" t="n">
        <v>15804991</v>
      </c>
      <c r="C10" s="5" t="n">
        <v>16643774</v>
      </c>
    </row>
    <row r="11">
      <c r="A11" s="4" t="inlineStr">
        <is>
          <t>Medium - high</t>
        </is>
      </c>
      <c r="B11" s="5" t="n">
        <v>12180529</v>
      </c>
      <c r="C11" s="5" t="n">
        <v>13238069</v>
      </c>
    </row>
    <row r="12">
      <c r="A12" s="4" t="inlineStr">
        <is>
          <t>High</t>
        </is>
      </c>
      <c r="B12" s="5" t="n">
        <v>21790430</v>
      </c>
      <c r="C12" s="5" t="n">
        <v>25448618</v>
      </c>
    </row>
    <row r="13">
      <c r="A13" s="4" t="inlineStr">
        <is>
          <t>Loans and advances to customers, gross</t>
        </is>
      </c>
      <c r="B13" s="6" t="inlineStr">
        <is>
          <t>R$ 599687844</t>
        </is>
      </c>
      <c r="C13" s="6" t="inlineStr">
        <is>
          <t>R$ 551536203</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dvances to clients (Details 5)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Balance at the beginning of the fiscal year</t>
        </is>
      </c>
      <c r="B3" s="6" t="inlineStr">
        <is>
          <t>R$ 35152071</t>
        </is>
      </c>
      <c r="C3" s="6" t="inlineStr">
        <is>
          <t>R$ 35211623</t>
        </is>
      </c>
    </row>
    <row r="4">
      <c r="A4" s="4" t="inlineStr">
        <is>
          <t>Impairment losses recognized in profit or loss</t>
        </is>
      </c>
      <c r="B4" s="5" t="n">
        <v>25973514</v>
      </c>
      <c r="C4" s="5" t="n">
        <v>26544088</v>
      </c>
    </row>
    <row r="5">
      <c r="A5" s="4" t="inlineStr">
        <is>
          <t>Transfers between stages</t>
        </is>
      </c>
      <c r="B5" s="5" t="n">
        <v>18029403</v>
      </c>
      <c r="C5" s="5" t="n">
        <v>15567540</v>
      </c>
    </row>
    <row r="6">
      <c r="A6" s="4" t="inlineStr">
        <is>
          <t>Changes during the period</t>
        </is>
      </c>
      <c r="B6" s="5" t="n">
        <v>7944111</v>
      </c>
      <c r="C6" s="5" t="n">
        <v>10976548</v>
      </c>
    </row>
    <row r="7">
      <c r="A7" s="3" t="inlineStr">
        <is>
          <t>Comprising:</t>
        </is>
      </c>
      <c r="B7" s="4" t="inlineStr">
        <is>
          <t xml:space="preserve"> </t>
        </is>
      </c>
      <c r="C7" s="4" t="inlineStr">
        <is>
          <t xml:space="preserve"> </t>
        </is>
      </c>
    </row>
    <row r="8">
      <c r="A8" s="4" t="inlineStr">
        <is>
          <t>Commercial and Industrial</t>
        </is>
      </c>
      <c r="B8" s="5" t="n">
        <v>6029697</v>
      </c>
      <c r="C8" s="5" t="n">
        <v>6808987</v>
      </c>
    </row>
    <row r="9">
      <c r="A9" s="4" t="inlineStr">
        <is>
          <t>Real Estate Credit - Construction</t>
        </is>
      </c>
      <c r="B9" s="5" t="n">
        <v>248238</v>
      </c>
      <c r="C9" s="5" t="n">
        <v>343706</v>
      </c>
    </row>
    <row r="10">
      <c r="A10" s="4" t="inlineStr">
        <is>
          <t>Loans to Individuals</t>
        </is>
      </c>
      <c r="B10" s="5" t="n">
        <v>19680801</v>
      </c>
      <c r="C10" s="5" t="n">
        <v>19389288</v>
      </c>
    </row>
    <row r="11">
      <c r="A11" s="4" t="inlineStr">
        <is>
          <t>Leasing</t>
        </is>
      </c>
      <c r="B11" s="5" t="n">
        <v>14778</v>
      </c>
      <c r="C11" s="5" t="n">
        <v>2107</v>
      </c>
    </row>
    <row r="12">
      <c r="A12" s="4" t="inlineStr">
        <is>
          <t>Changes by Stage</t>
        </is>
      </c>
      <c r="B12" s="4" t="inlineStr">
        <is>
          <t xml:space="preserve"> </t>
        </is>
      </c>
      <c r="C12" s="4" t="inlineStr">
        <is>
          <t xml:space="preserve"> </t>
        </is>
      </c>
    </row>
    <row r="13">
      <c r="A13" s="4" t="inlineStr">
        <is>
          <t>Write-off of impaired balances recognized in loss provisions</t>
        </is>
      </c>
      <c r="B13" s="5" t="n">
        <v>-25401779</v>
      </c>
      <c r="C13" s="5" t="n">
        <v>-26626574</v>
      </c>
    </row>
    <row r="14">
      <c r="A14" s="3" t="inlineStr">
        <is>
          <t>Comprising:</t>
        </is>
      </c>
      <c r="B14" s="4" t="inlineStr">
        <is>
          <t xml:space="preserve"> </t>
        </is>
      </c>
      <c r="C14" s="4" t="inlineStr">
        <is>
          <t xml:space="preserve"> </t>
        </is>
      </c>
    </row>
    <row r="15">
      <c r="A15" s="4" t="inlineStr">
        <is>
          <t>Commercial and Industrial</t>
        </is>
      </c>
      <c r="B15" s="5" t="n">
        <v>-7447925</v>
      </c>
      <c r="C15" s="5" t="n">
        <v>-7137059</v>
      </c>
    </row>
    <row r="16">
      <c r="A16" s="4" t="inlineStr">
        <is>
          <t>Real Estate Credit - Construction</t>
        </is>
      </c>
      <c r="B16" s="5" t="n">
        <v>-76697</v>
      </c>
      <c r="C16" s="5" t="n">
        <v>-209309</v>
      </c>
    </row>
    <row r="17">
      <c r="A17" s="4" t="inlineStr">
        <is>
          <t>Loans to Individuals</t>
        </is>
      </c>
      <c r="B17" s="5" t="n">
        <v>-17875232</v>
      </c>
      <c r="C17" s="5" t="n">
        <v>-19276369</v>
      </c>
    </row>
    <row r="18">
      <c r="A18" s="4" t="inlineStr">
        <is>
          <t>Leasing</t>
        </is>
      </c>
      <c r="B18" s="5" t="n">
        <v>-1925</v>
      </c>
      <c r="C18" s="5" t="n">
        <v>-3837</v>
      </c>
    </row>
    <row r="19">
      <c r="A19" s="4" t="inlineStr">
        <is>
          <t>Foreign Exchange Fluctuation</t>
        </is>
      </c>
      <c r="B19" s="5" t="n">
        <v>-54899</v>
      </c>
      <c r="C19" s="5" t="n">
        <v>23863</v>
      </c>
    </row>
    <row r="20">
      <c r="A20" s="4" t="inlineStr">
        <is>
          <t>Balance at the end of the fiscal year</t>
        </is>
      </c>
      <c r="B20" s="5" t="n">
        <v>35668907</v>
      </c>
      <c r="C20" s="5" t="n">
        <v>35152998</v>
      </c>
    </row>
    <row r="21">
      <c r="A21" s="3" t="inlineStr">
        <is>
          <t>Comprising:</t>
        </is>
      </c>
      <c r="B21" s="4" t="inlineStr">
        <is>
          <t xml:space="preserve"> </t>
        </is>
      </c>
      <c r="C21" s="4" t="inlineStr">
        <is>
          <t xml:space="preserve"> </t>
        </is>
      </c>
    </row>
    <row r="22">
      <c r="A22" s="4" t="inlineStr">
        <is>
          <t>Loans and advances to Customers</t>
        </is>
      </c>
      <c r="B22" s="5" t="n">
        <v>33597930</v>
      </c>
      <c r="C22" s="5" t="n">
        <v>33559068</v>
      </c>
    </row>
    <row r="23">
      <c r="A23" s="4" t="inlineStr">
        <is>
          <t>Loans and other receivables from credit institutions (Note 5)</t>
        </is>
      </c>
      <c r="B23" s="5" t="n">
        <v>1421</v>
      </c>
      <c r="C23" s="5" t="n">
        <v>7764</v>
      </c>
    </row>
    <row r="24">
      <c r="A24" s="4" t="inlineStr">
        <is>
          <t>Provision for debt instruments (Note 6)</t>
        </is>
      </c>
      <c r="B24" s="5" t="n">
        <v>2069556</v>
      </c>
      <c r="C24" s="5" t="n">
        <v>1586166</v>
      </c>
    </row>
    <row r="25">
      <c r="A25" s="4" t="inlineStr">
        <is>
          <t>Recoveries of previously written-off loans</t>
        </is>
      </c>
      <c r="B25" s="5" t="n">
        <v>993906</v>
      </c>
      <c r="C25" s="5" t="n">
        <v>1381879</v>
      </c>
    </row>
    <row r="26">
      <c r="A26" s="3" t="inlineStr">
        <is>
          <t>Comprising:</t>
        </is>
      </c>
      <c r="B26" s="4" t="inlineStr">
        <is>
          <t xml:space="preserve"> </t>
        </is>
      </c>
      <c r="C26" s="4" t="inlineStr">
        <is>
          <t xml:space="preserve"> </t>
        </is>
      </c>
    </row>
    <row r="27">
      <c r="A27" s="4" t="inlineStr">
        <is>
          <t>Commercial and Industrial</t>
        </is>
      </c>
      <c r="B27" s="5" t="n">
        <v>49838</v>
      </c>
      <c r="C27" s="5" t="n">
        <v>946029</v>
      </c>
    </row>
    <row r="28">
      <c r="A28" s="4" t="inlineStr">
        <is>
          <t>Real Estate Credit - Construction</t>
        </is>
      </c>
      <c r="B28" s="5" t="n">
        <v>396276</v>
      </c>
      <c r="C28" s="5" t="n">
        <v>95692</v>
      </c>
    </row>
    <row r="29">
      <c r="A29" s="4" t="inlineStr">
        <is>
          <t>Loans to Individuals</t>
        </is>
      </c>
      <c r="B29" s="5" t="n">
        <v>542986</v>
      </c>
      <c r="C29" s="5" t="n">
        <v>337722</v>
      </c>
    </row>
    <row r="30">
      <c r="A30" s="4" t="inlineStr">
        <is>
          <t>Leasing</t>
        </is>
      </c>
      <c r="B30" s="5" t="n">
        <v>4806</v>
      </c>
      <c r="C30" s="5" t="n">
        <v>2435</v>
      </c>
    </row>
    <row r="31">
      <c r="A31" s="4" t="inlineStr">
        <is>
          <t xml:space="preserve">Discount Granted </t>
        </is>
      </c>
      <c r="B31" s="5" t="n">
        <v>-3504422</v>
      </c>
      <c r="C31" s="5" t="n">
        <v>-2845876</v>
      </c>
    </row>
    <row r="32">
      <c r="A32" s="4" t="inlineStr">
        <is>
          <t>Balance at the beginning of the fiscal year</t>
        </is>
      </c>
      <c r="B32" s="5" t="n">
        <v>35152071</v>
      </c>
      <c r="C32" s="5" t="n">
        <v>35211623</v>
      </c>
    </row>
    <row r="33">
      <c r="A33" s="4" t="inlineStr">
        <is>
          <t xml:space="preserve">Impairment losses recognized in profit or loss </t>
        </is>
      </c>
      <c r="B33" s="5" t="n">
        <v>25973514</v>
      </c>
      <c r="C33" s="5" t="n">
        <v>26544088</v>
      </c>
    </row>
    <row r="34">
      <c r="A34" s="3" t="inlineStr">
        <is>
          <t>Comprising:</t>
        </is>
      </c>
      <c r="B34" s="4" t="inlineStr">
        <is>
          <t xml:space="preserve"> </t>
        </is>
      </c>
      <c r="C34" s="4" t="inlineStr">
        <is>
          <t xml:space="preserve"> </t>
        </is>
      </c>
    </row>
    <row r="35">
      <c r="A35" s="4" t="inlineStr">
        <is>
          <t>Commercial and Industrial</t>
        </is>
      </c>
      <c r="B35" s="5" t="n">
        <v>6029697</v>
      </c>
      <c r="C35" s="5" t="n">
        <v>6808987</v>
      </c>
    </row>
    <row r="36">
      <c r="A36" s="4" t="inlineStr">
        <is>
          <t>Real Estate Credit - Construction</t>
        </is>
      </c>
      <c r="B36" s="5" t="n">
        <v>248238</v>
      </c>
      <c r="C36" s="5" t="n">
        <v>343706</v>
      </c>
    </row>
    <row r="37">
      <c r="A37" s="4" t="inlineStr">
        <is>
          <t>Loans to Individuals</t>
        </is>
      </c>
      <c r="B37" s="5" t="n">
        <v>19680801</v>
      </c>
      <c r="C37" s="5" t="n">
        <v>19389288</v>
      </c>
    </row>
    <row r="38">
      <c r="A38" s="4" t="inlineStr">
        <is>
          <t>Leasing</t>
        </is>
      </c>
      <c r="B38" s="5" t="n">
        <v>14778</v>
      </c>
      <c r="C38" s="5" t="n">
        <v>2107</v>
      </c>
    </row>
    <row r="39">
      <c r="A39" s="4" t="inlineStr">
        <is>
          <t>Write-off of impaired balances recognized in loss provisions</t>
        </is>
      </c>
      <c r="B39" s="5" t="n">
        <v>-25401779</v>
      </c>
      <c r="C39" s="5" t="n">
        <v>-26626574</v>
      </c>
    </row>
    <row r="40">
      <c r="A40" s="3" t="inlineStr">
        <is>
          <t>Comprising:</t>
        </is>
      </c>
      <c r="B40" s="4" t="inlineStr">
        <is>
          <t xml:space="preserve"> </t>
        </is>
      </c>
      <c r="C40" s="4" t="inlineStr">
        <is>
          <t xml:space="preserve"> </t>
        </is>
      </c>
    </row>
    <row r="41">
      <c r="A41" s="4" t="inlineStr">
        <is>
          <t>Commercial and Industrial</t>
        </is>
      </c>
      <c r="B41" s="5" t="n">
        <v>-7447925</v>
      </c>
      <c r="C41" s="5" t="n">
        <v>-7137059</v>
      </c>
    </row>
    <row r="42">
      <c r="A42" s="4" t="inlineStr">
        <is>
          <t>Real Estate Credit - Construction</t>
        </is>
      </c>
      <c r="B42" s="5" t="n">
        <v>-76697</v>
      </c>
      <c r="C42" s="5" t="n">
        <v>-209309</v>
      </c>
    </row>
    <row r="43">
      <c r="A43" s="4" t="inlineStr">
        <is>
          <t>Loans to Individuals</t>
        </is>
      </c>
      <c r="B43" s="5" t="n">
        <v>-17875232</v>
      </c>
      <c r="C43" s="5" t="n">
        <v>-19276369</v>
      </c>
    </row>
    <row r="44">
      <c r="A44" s="4" t="inlineStr">
        <is>
          <t>Leasing</t>
        </is>
      </c>
      <c r="B44" s="5" t="n">
        <v>-1925</v>
      </c>
      <c r="C44" s="5" t="n">
        <v>-3837</v>
      </c>
    </row>
    <row r="45">
      <c r="A45" s="4" t="inlineStr">
        <is>
          <t>Foreign Exchange Fluctuation</t>
        </is>
      </c>
      <c r="B45" s="5" t="n">
        <v>-54899</v>
      </c>
      <c r="C45" s="5" t="n">
        <v>23863</v>
      </c>
    </row>
    <row r="46">
      <c r="A46" s="4" t="inlineStr">
        <is>
          <t>Balance at the end of the fiscal year</t>
        </is>
      </c>
      <c r="B46" s="5" t="n">
        <v>35668907</v>
      </c>
      <c r="C46" s="5" t="n">
        <v>35152998</v>
      </c>
    </row>
    <row r="47">
      <c r="A47" s="3" t="inlineStr">
        <is>
          <t>Comprising:</t>
        </is>
      </c>
      <c r="B47" s="4" t="inlineStr">
        <is>
          <t xml:space="preserve"> </t>
        </is>
      </c>
      <c r="C47" s="4" t="inlineStr">
        <is>
          <t xml:space="preserve"> </t>
        </is>
      </c>
    </row>
    <row r="48">
      <c r="A48" s="4" t="inlineStr">
        <is>
          <t>Loans and advances to Customers</t>
        </is>
      </c>
      <c r="B48" s="5" t="n">
        <v>33597930</v>
      </c>
      <c r="C48" s="5" t="n">
        <v>33559068</v>
      </c>
    </row>
    <row r="49">
      <c r="A49" s="4" t="inlineStr">
        <is>
          <t>Loans and other receivables from credit institutions  (Note 5)</t>
        </is>
      </c>
      <c r="B49" s="5" t="n">
        <v>1421</v>
      </c>
      <c r="C49" s="5" t="n">
        <v>7764</v>
      </c>
    </row>
    <row r="50">
      <c r="A50" s="4" t="inlineStr">
        <is>
          <t>Provision for debt instruments   (Note 6)</t>
        </is>
      </c>
      <c r="B50" s="5" t="n">
        <v>2069556</v>
      </c>
      <c r="C50" s="5" t="n">
        <v>1586166</v>
      </c>
    </row>
    <row r="51">
      <c r="A51" s="4" t="inlineStr">
        <is>
          <t>Recoveries of previously written-off loans</t>
        </is>
      </c>
      <c r="B51" s="5" t="n">
        <v>993906</v>
      </c>
      <c r="C51" s="5" t="n">
        <v>1381879</v>
      </c>
    </row>
    <row r="52">
      <c r="A52" s="3" t="inlineStr">
        <is>
          <t>Comprising:</t>
        </is>
      </c>
      <c r="B52" s="4" t="inlineStr">
        <is>
          <t xml:space="preserve"> </t>
        </is>
      </c>
      <c r="C52" s="4" t="inlineStr">
        <is>
          <t xml:space="preserve"> </t>
        </is>
      </c>
    </row>
    <row r="53">
      <c r="A53" s="4" t="inlineStr">
        <is>
          <t>Commercial and Industrial</t>
        </is>
      </c>
      <c r="B53" s="5" t="n">
        <v>396276</v>
      </c>
      <c r="C53" s="5" t="n">
        <v>946029</v>
      </c>
    </row>
    <row r="54">
      <c r="A54" s="4" t="inlineStr">
        <is>
          <t>Real Estate Credit - Construction</t>
        </is>
      </c>
      <c r="B54" s="5" t="n">
        <v>49838</v>
      </c>
      <c r="C54" s="5" t="n">
        <v>95692</v>
      </c>
    </row>
    <row r="55">
      <c r="A55" s="4" t="inlineStr">
        <is>
          <t>Loans to Individuals</t>
        </is>
      </c>
      <c r="B55" s="5" t="n">
        <v>542986</v>
      </c>
      <c r="C55" s="5" t="n">
        <v>337722</v>
      </c>
    </row>
    <row r="56">
      <c r="A56" s="4" t="inlineStr">
        <is>
          <t>Leasing</t>
        </is>
      </c>
      <c r="B56" s="5" t="n">
        <v>4806</v>
      </c>
      <c r="C56" s="5" t="n">
        <v>2435</v>
      </c>
    </row>
    <row r="57">
      <c r="A57" s="4" t="inlineStr">
        <is>
          <t>Stage 1 [Member] | Credit Losses Expected In 12 Month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alance at the beginning of the fiscal year</t>
        </is>
      </c>
      <c r="B59" s="5" t="n">
        <v>3551060</v>
      </c>
      <c r="C59" s="5" t="n">
        <v>2885197</v>
      </c>
    </row>
    <row r="60">
      <c r="A60" s="4" t="inlineStr">
        <is>
          <t>Impairment losses recognized in profit or loss</t>
        </is>
      </c>
      <c r="B60" s="5" t="n">
        <v>3596815</v>
      </c>
      <c r="C60" s="5" t="n">
        <v>2957616</v>
      </c>
    </row>
    <row r="61">
      <c r="A61" s="4" t="inlineStr">
        <is>
          <t>Transfers between stages</t>
        </is>
      </c>
      <c r="B61" s="5" t="n">
        <v>-1090735</v>
      </c>
      <c r="C61" s="5" t="n">
        <v>-825063</v>
      </c>
    </row>
    <row r="62">
      <c r="A62" s="4" t="inlineStr">
        <is>
          <t>Changes during the period</t>
        </is>
      </c>
      <c r="B62" s="5" t="n">
        <v>4687550</v>
      </c>
      <c r="C62" s="5" t="n">
        <v>3782679</v>
      </c>
    </row>
    <row r="63">
      <c r="A63" s="3" t="inlineStr">
        <is>
          <t>Comprising:</t>
        </is>
      </c>
      <c r="B63" s="4" t="inlineStr">
        <is>
          <t xml:space="preserve"> </t>
        </is>
      </c>
      <c r="C63" s="4" t="inlineStr">
        <is>
          <t xml:space="preserve"> </t>
        </is>
      </c>
    </row>
    <row r="64">
      <c r="A64" s="4" t="inlineStr">
        <is>
          <t>Commercial and Industrial</t>
        </is>
      </c>
      <c r="B64" s="5" t="n">
        <v>325319</v>
      </c>
      <c r="C64" s="5" t="n">
        <v>923079</v>
      </c>
    </row>
    <row r="65">
      <c r="A65" s="4" t="inlineStr">
        <is>
          <t>Real Estate Credit - Construction</t>
        </is>
      </c>
      <c r="B65" s="5" t="n">
        <v>-153110</v>
      </c>
      <c r="C65" s="5" t="n">
        <v>-43573</v>
      </c>
    </row>
    <row r="66">
      <c r="A66" s="4" t="inlineStr">
        <is>
          <t>Loans to Individuals</t>
        </is>
      </c>
      <c r="B66" s="5" t="n">
        <v>3423858</v>
      </c>
      <c r="C66" s="5" t="n">
        <v>2072745</v>
      </c>
    </row>
    <row r="67">
      <c r="A67" s="4" t="inlineStr">
        <is>
          <t>Leasing</t>
        </is>
      </c>
      <c r="B67" s="5" t="n">
        <v>747</v>
      </c>
      <c r="C67" s="5" t="n">
        <v>5365</v>
      </c>
    </row>
    <row r="68">
      <c r="A68" s="4" t="inlineStr">
        <is>
          <t>Changes by Stage</t>
        </is>
      </c>
      <c r="B68" s="5" t="n">
        <v>-2941647</v>
      </c>
      <c r="C68" s="5" t="n">
        <v>2298090</v>
      </c>
    </row>
    <row r="69">
      <c r="A69" s="4" t="inlineStr">
        <is>
          <t>Write-off of impaired balances recognized in loss provisions</t>
        </is>
      </c>
      <c r="B69" s="4" t="inlineStr">
        <is>
          <t xml:space="preserve"> </t>
        </is>
      </c>
      <c r="C69" s="4" t="inlineStr">
        <is>
          <t xml:space="preserve"> </t>
        </is>
      </c>
    </row>
    <row r="70">
      <c r="A70" s="3" t="inlineStr">
        <is>
          <t>Comprising:</t>
        </is>
      </c>
      <c r="B70" s="4" t="inlineStr">
        <is>
          <t xml:space="preserve"> </t>
        </is>
      </c>
      <c r="C70" s="4" t="inlineStr">
        <is>
          <t xml:space="preserve"> </t>
        </is>
      </c>
    </row>
    <row r="71">
      <c r="A71" s="4" t="inlineStr">
        <is>
          <t>Commercial and Industrial</t>
        </is>
      </c>
      <c r="B71" s="4" t="inlineStr">
        <is>
          <t xml:space="preserve"> </t>
        </is>
      </c>
      <c r="C71" s="4" t="inlineStr">
        <is>
          <t xml:space="preserve"> </t>
        </is>
      </c>
    </row>
    <row r="72">
      <c r="A72" s="4" t="inlineStr">
        <is>
          <t>Real Estate Credit - Construction</t>
        </is>
      </c>
      <c r="B72" s="4" t="inlineStr">
        <is>
          <t xml:space="preserve"> </t>
        </is>
      </c>
      <c r="C72" s="4" t="inlineStr">
        <is>
          <t xml:space="preserve"> </t>
        </is>
      </c>
    </row>
    <row r="73">
      <c r="A73" s="4" t="inlineStr">
        <is>
          <t>Loans to Individuals</t>
        </is>
      </c>
      <c r="B73" s="4" t="inlineStr">
        <is>
          <t xml:space="preserve"> </t>
        </is>
      </c>
      <c r="C73" s="4" t="inlineStr">
        <is>
          <t xml:space="preserve"> </t>
        </is>
      </c>
    </row>
    <row r="74">
      <c r="A74" s="4" t="inlineStr">
        <is>
          <t>Leasing</t>
        </is>
      </c>
      <c r="B74" s="4" t="inlineStr">
        <is>
          <t xml:space="preserve"> </t>
        </is>
      </c>
      <c r="C74" s="4" t="inlineStr">
        <is>
          <t xml:space="preserve"> </t>
        </is>
      </c>
    </row>
    <row r="75">
      <c r="A75" s="4" t="inlineStr">
        <is>
          <t>Foreign Exchange Fluctuation</t>
        </is>
      </c>
      <c r="B75" s="5" t="n">
        <v>-22575</v>
      </c>
      <c r="C75" s="5" t="n">
        <v>5618</v>
      </c>
    </row>
    <row r="76">
      <c r="A76" s="4" t="inlineStr">
        <is>
          <t>Balance at the end of the fiscal year</t>
        </is>
      </c>
      <c r="B76" s="5" t="n">
        <v>4183653</v>
      </c>
      <c r="C76" s="5" t="n">
        <v>3551059</v>
      </c>
    </row>
    <row r="77">
      <c r="A77" s="3" t="inlineStr">
        <is>
          <t>Comprising:</t>
        </is>
      </c>
      <c r="B77" s="4" t="inlineStr">
        <is>
          <t xml:space="preserve"> </t>
        </is>
      </c>
      <c r="C77" s="4" t="inlineStr">
        <is>
          <t xml:space="preserve"> </t>
        </is>
      </c>
    </row>
    <row r="78">
      <c r="A78" s="4" t="inlineStr">
        <is>
          <t>Loans and advances to Customers</t>
        </is>
      </c>
      <c r="B78" s="5" t="n">
        <v>4047725</v>
      </c>
      <c r="C78" s="5" t="n">
        <v>3462526</v>
      </c>
    </row>
    <row r="79">
      <c r="A79" s="4" t="inlineStr">
        <is>
          <t>Loans and other receivables from credit institutions (Note 5)</t>
        </is>
      </c>
      <c r="B79" s="5" t="n">
        <v>1421</v>
      </c>
      <c r="C79" s="5" t="n">
        <v>7764</v>
      </c>
    </row>
    <row r="80">
      <c r="A80" s="4" t="inlineStr">
        <is>
          <t>Provision for debt instruments (Note 6)</t>
        </is>
      </c>
      <c r="B80" s="5" t="n">
        <v>134507</v>
      </c>
      <c r="C80" s="5" t="n">
        <v>80769</v>
      </c>
    </row>
    <row r="81">
      <c r="A81" s="4" t="inlineStr">
        <is>
          <t>Recoveries of previously written-off loans</t>
        </is>
      </c>
      <c r="B81" s="4" t="inlineStr">
        <is>
          <t xml:space="preserve"> </t>
        </is>
      </c>
      <c r="C81" s="4" t="inlineStr">
        <is>
          <t xml:space="preserve"> </t>
        </is>
      </c>
    </row>
    <row r="82">
      <c r="A82" s="3" t="inlineStr">
        <is>
          <t>Comprising:</t>
        </is>
      </c>
      <c r="B82" s="4" t="inlineStr">
        <is>
          <t xml:space="preserve"> </t>
        </is>
      </c>
      <c r="C82" s="4" t="inlineStr">
        <is>
          <t xml:space="preserve"> </t>
        </is>
      </c>
    </row>
    <row r="83">
      <c r="A83" s="4" t="inlineStr">
        <is>
          <t>Commercial and Industrial</t>
        </is>
      </c>
      <c r="B83" s="4" t="inlineStr">
        <is>
          <t xml:space="preserve"> </t>
        </is>
      </c>
      <c r="C83" s="4" t="inlineStr">
        <is>
          <t xml:space="preserve"> </t>
        </is>
      </c>
    </row>
    <row r="84">
      <c r="A84" s="4" t="inlineStr">
        <is>
          <t>Real Estate Credit - Construction</t>
        </is>
      </c>
      <c r="B84" s="4" t="inlineStr">
        <is>
          <t xml:space="preserve"> </t>
        </is>
      </c>
      <c r="C84" s="4" t="inlineStr">
        <is>
          <t xml:space="preserve"> </t>
        </is>
      </c>
    </row>
    <row r="85">
      <c r="A85" s="4" t="inlineStr">
        <is>
          <t>Loans to Individuals</t>
        </is>
      </c>
      <c r="B85" s="4" t="inlineStr">
        <is>
          <t xml:space="preserve"> </t>
        </is>
      </c>
      <c r="C85" s="4" t="inlineStr">
        <is>
          <t xml:space="preserve"> </t>
        </is>
      </c>
    </row>
    <row r="86">
      <c r="A86" s="4" t="inlineStr">
        <is>
          <t>Leasing</t>
        </is>
      </c>
      <c r="B86" s="4" t="inlineStr">
        <is>
          <t xml:space="preserve"> </t>
        </is>
      </c>
      <c r="C86" s="4" t="inlineStr">
        <is>
          <t xml:space="preserve"> </t>
        </is>
      </c>
    </row>
    <row r="87">
      <c r="A87" s="4" t="inlineStr">
        <is>
          <t xml:space="preserve">Discount Granted </t>
        </is>
      </c>
      <c r="B87" s="4" t="inlineStr">
        <is>
          <t xml:space="preserve"> </t>
        </is>
      </c>
      <c r="C87" s="4" t="inlineStr">
        <is>
          <t xml:space="preserve"> </t>
        </is>
      </c>
    </row>
    <row r="88">
      <c r="A88" s="4" t="inlineStr">
        <is>
          <t>Stage [Member] | Expected Credit Losses Over Useful Life Not Subject To Impairment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alance at the beginning of the fiscal year</t>
        </is>
      </c>
      <c r="B90" s="5" t="n">
        <v>5809160</v>
      </c>
      <c r="C90" s="5" t="n">
        <v>6861458</v>
      </c>
    </row>
    <row r="91">
      <c r="A91" s="4" t="inlineStr">
        <is>
          <t>Impairment losses recognized in profit or loss</t>
        </is>
      </c>
      <c r="B91" s="5" t="n">
        <v>4407546</v>
      </c>
      <c r="C91" s="5" t="n">
        <v>5934927</v>
      </c>
    </row>
    <row r="92">
      <c r="A92" s="4" t="inlineStr">
        <is>
          <t>Transfers between stages</t>
        </is>
      </c>
      <c r="B92" s="5" t="n">
        <v>2055390</v>
      </c>
      <c r="C92" s="5" t="n">
        <v>2168360</v>
      </c>
    </row>
    <row r="93">
      <c r="A93" s="4" t="inlineStr">
        <is>
          <t>Changes during the period</t>
        </is>
      </c>
      <c r="B93" s="5" t="n">
        <v>2352156</v>
      </c>
      <c r="C93" s="5" t="n">
        <v>3766567</v>
      </c>
    </row>
    <row r="94">
      <c r="A94" s="3" t="inlineStr">
        <is>
          <t>Comprising:</t>
        </is>
      </c>
      <c r="B94" s="4" t="inlineStr">
        <is>
          <t xml:space="preserve"> </t>
        </is>
      </c>
      <c r="C94" s="4" t="inlineStr">
        <is>
          <t xml:space="preserve"> </t>
        </is>
      </c>
    </row>
    <row r="95">
      <c r="A95" s="4" t="inlineStr">
        <is>
          <t>Commercial and Industrial</t>
        </is>
      </c>
      <c r="B95" s="5" t="n">
        <v>810188</v>
      </c>
      <c r="C95" s="5" t="n">
        <v>962933</v>
      </c>
    </row>
    <row r="96">
      <c r="A96" s="4" t="inlineStr">
        <is>
          <t>Real Estate Credit - Construction</t>
        </is>
      </c>
      <c r="B96" s="5" t="n">
        <v>135523</v>
      </c>
      <c r="C96" s="5" t="n">
        <v>-190714</v>
      </c>
    </row>
    <row r="97">
      <c r="A97" s="4" t="inlineStr">
        <is>
          <t>Loans to Individuals</t>
        </is>
      </c>
      <c r="B97" s="5" t="n">
        <v>3460624</v>
      </c>
      <c r="C97" s="5" t="n">
        <v>5165671</v>
      </c>
    </row>
    <row r="98">
      <c r="A98" s="4" t="inlineStr">
        <is>
          <t>Leasing</t>
        </is>
      </c>
      <c r="B98" s="5" t="n">
        <v>1210</v>
      </c>
      <c r="C98" s="5" t="n">
        <v>-2962</v>
      </c>
    </row>
    <row r="99">
      <c r="A99" s="4" t="inlineStr">
        <is>
          <t>Changes by Stage</t>
        </is>
      </c>
      <c r="B99" s="5" t="n">
        <v>-4780338</v>
      </c>
      <c r="C99" s="5" t="n">
        <v>6988340</v>
      </c>
    </row>
    <row r="100">
      <c r="A100" s="4" t="inlineStr">
        <is>
          <t>Write-off of impaired balances recognized in loss provisions</t>
        </is>
      </c>
      <c r="B100" s="4" t="inlineStr">
        <is>
          <t xml:space="preserve"> </t>
        </is>
      </c>
      <c r="C100" s="4" t="inlineStr">
        <is>
          <t xml:space="preserve"> </t>
        </is>
      </c>
    </row>
    <row r="101">
      <c r="A101" s="3" t="inlineStr">
        <is>
          <t>Comprising:</t>
        </is>
      </c>
      <c r="B101" s="4" t="inlineStr">
        <is>
          <t xml:space="preserve"> </t>
        </is>
      </c>
      <c r="C101" s="4" t="inlineStr">
        <is>
          <t xml:space="preserve"> </t>
        </is>
      </c>
    </row>
    <row r="102">
      <c r="A102" s="4" t="inlineStr">
        <is>
          <t>Commercial and Industrial</t>
        </is>
      </c>
      <c r="B102" s="4" t="inlineStr">
        <is>
          <t xml:space="preserve"> </t>
        </is>
      </c>
      <c r="C102" s="4" t="inlineStr">
        <is>
          <t xml:space="preserve"> </t>
        </is>
      </c>
    </row>
    <row r="103">
      <c r="A103" s="4" t="inlineStr">
        <is>
          <t>Real Estate Credit - Construction</t>
        </is>
      </c>
      <c r="B103" s="4" t="inlineStr">
        <is>
          <t xml:space="preserve"> </t>
        </is>
      </c>
      <c r="C103" s="4" t="inlineStr">
        <is>
          <t xml:space="preserve"> </t>
        </is>
      </c>
    </row>
    <row r="104">
      <c r="A104" s="4" t="inlineStr">
        <is>
          <t>Loans to Individuals</t>
        </is>
      </c>
      <c r="B104" s="4" t="inlineStr">
        <is>
          <t xml:space="preserve"> </t>
        </is>
      </c>
      <c r="C104" s="4" t="inlineStr">
        <is>
          <t xml:space="preserve"> </t>
        </is>
      </c>
    </row>
    <row r="105">
      <c r="A105" s="4" t="inlineStr">
        <is>
          <t>Leasing</t>
        </is>
      </c>
      <c r="B105" s="4" t="inlineStr">
        <is>
          <t xml:space="preserve"> </t>
        </is>
      </c>
      <c r="C105" s="4" t="inlineStr">
        <is>
          <t xml:space="preserve"> </t>
        </is>
      </c>
    </row>
    <row r="106">
      <c r="A106" s="4" t="inlineStr">
        <is>
          <t>Foreign Exchange Fluctuation</t>
        </is>
      </c>
      <c r="B106" s="5" t="n">
        <v>-12176</v>
      </c>
      <c r="C106" s="5" t="n">
        <v>1116</v>
      </c>
    </row>
    <row r="107">
      <c r="A107" s="4" t="inlineStr">
        <is>
          <t>Balance at the end of the fiscal year</t>
        </is>
      </c>
      <c r="B107" s="5" t="n">
        <v>5424192</v>
      </c>
      <c r="C107" s="5" t="n">
        <v>5809160</v>
      </c>
    </row>
    <row r="108">
      <c r="A108" s="3" t="inlineStr">
        <is>
          <t>Comprising:</t>
        </is>
      </c>
      <c r="B108" s="4" t="inlineStr">
        <is>
          <t xml:space="preserve"> </t>
        </is>
      </c>
      <c r="C108" s="4" t="inlineStr">
        <is>
          <t xml:space="preserve"> </t>
        </is>
      </c>
    </row>
    <row r="109">
      <c r="A109" s="4" t="inlineStr">
        <is>
          <t>Loans and advances to Customers</t>
        </is>
      </c>
      <c r="B109" s="5" t="n">
        <v>5369369</v>
      </c>
      <c r="C109" s="5" t="n">
        <v>5766166</v>
      </c>
    </row>
    <row r="110">
      <c r="A110" s="4" t="inlineStr">
        <is>
          <t>Loans and other receivables from credit institutions (Note 5)</t>
        </is>
      </c>
      <c r="B110" s="4" t="inlineStr">
        <is>
          <t xml:space="preserve"> </t>
        </is>
      </c>
      <c r="C110" s="4" t="inlineStr">
        <is>
          <t xml:space="preserve"> </t>
        </is>
      </c>
    </row>
    <row r="111">
      <c r="A111" s="4" t="inlineStr">
        <is>
          <t>Provision for debt instruments (Note 6)</t>
        </is>
      </c>
      <c r="B111" s="5" t="n">
        <v>54823</v>
      </c>
      <c r="C111" s="5" t="n">
        <v>42994</v>
      </c>
    </row>
    <row r="112">
      <c r="A112" s="4" t="inlineStr">
        <is>
          <t>Recoveries of previously written-off loans</t>
        </is>
      </c>
      <c r="B112" s="4" t="inlineStr">
        <is>
          <t xml:space="preserve"> </t>
        </is>
      </c>
      <c r="C112" s="4" t="inlineStr">
        <is>
          <t xml:space="preserve"> </t>
        </is>
      </c>
    </row>
    <row r="113">
      <c r="A113" s="3" t="inlineStr">
        <is>
          <t>Comprising:</t>
        </is>
      </c>
      <c r="B113" s="4" t="inlineStr">
        <is>
          <t xml:space="preserve"> </t>
        </is>
      </c>
      <c r="C113" s="4" t="inlineStr">
        <is>
          <t xml:space="preserve"> </t>
        </is>
      </c>
    </row>
    <row r="114">
      <c r="A114" s="4" t="inlineStr">
        <is>
          <t>Commercial and Industrial</t>
        </is>
      </c>
      <c r="B114" s="4" t="inlineStr">
        <is>
          <t xml:space="preserve"> </t>
        </is>
      </c>
      <c r="C114" s="4" t="inlineStr">
        <is>
          <t xml:space="preserve"> </t>
        </is>
      </c>
    </row>
    <row r="115">
      <c r="A115" s="4" t="inlineStr">
        <is>
          <t>Real Estate Credit - Construction</t>
        </is>
      </c>
      <c r="B115" s="4" t="inlineStr">
        <is>
          <t xml:space="preserve"> </t>
        </is>
      </c>
      <c r="C115" s="4" t="inlineStr">
        <is>
          <t xml:space="preserve"> </t>
        </is>
      </c>
    </row>
    <row r="116">
      <c r="A116" s="4" t="inlineStr">
        <is>
          <t>Loans to Individuals</t>
        </is>
      </c>
      <c r="B116" s="4" t="inlineStr">
        <is>
          <t xml:space="preserve"> </t>
        </is>
      </c>
      <c r="C116" s="4" t="inlineStr">
        <is>
          <t xml:space="preserve"> </t>
        </is>
      </c>
    </row>
    <row r="117">
      <c r="A117" s="4" t="inlineStr">
        <is>
          <t>Leasing</t>
        </is>
      </c>
      <c r="B117" s="4" t="inlineStr">
        <is>
          <t xml:space="preserve"> </t>
        </is>
      </c>
      <c r="C117" s="4" t="inlineStr">
        <is>
          <t xml:space="preserve"> </t>
        </is>
      </c>
    </row>
    <row r="118">
      <c r="A118" s="4" t="inlineStr">
        <is>
          <t xml:space="preserve">Discount Granted </t>
        </is>
      </c>
      <c r="B118" s="4" t="inlineStr">
        <is>
          <t xml:space="preserve"> </t>
        </is>
      </c>
      <c r="C118" s="4" t="inlineStr">
        <is>
          <t xml:space="preserve"> </t>
        </is>
      </c>
    </row>
    <row r="119">
      <c r="A119" s="4" t="inlineStr">
        <is>
          <t>Stage 3 [Member] | Expected Credit Losses During The Useful Life Subject To Impairment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Balance at the beginning of the fiscal year</t>
        </is>
      </c>
      <c r="B121" s="5" t="n">
        <v>25791851</v>
      </c>
      <c r="C121" s="5" t="n">
        <v>25464248</v>
      </c>
    </row>
    <row r="122">
      <c r="A122" s="4" t="inlineStr">
        <is>
          <t>Impairment losses recognized in profit or loss</t>
        </is>
      </c>
      <c r="B122" s="5" t="n">
        <v>17969153</v>
      </c>
      <c r="C122" s="5" t="n">
        <v>17651545</v>
      </c>
    </row>
    <row r="123">
      <c r="A123" s="4" t="inlineStr">
        <is>
          <t>Transfers between stages</t>
        </is>
      </c>
      <c r="B123" s="5" t="n">
        <v>17064748</v>
      </c>
      <c r="C123" s="5" t="n">
        <v>14224243</v>
      </c>
    </row>
    <row r="124">
      <c r="A124" s="4" t="inlineStr">
        <is>
          <t>Changes during the period</t>
        </is>
      </c>
      <c r="B124" s="5" t="n">
        <v>904405</v>
      </c>
      <c r="C124" s="5" t="n">
        <v>3427302</v>
      </c>
    </row>
    <row r="125">
      <c r="A125" s="3" t="inlineStr">
        <is>
          <t>Comprising:</t>
        </is>
      </c>
      <c r="B125" s="4" t="inlineStr">
        <is>
          <t xml:space="preserve"> </t>
        </is>
      </c>
      <c r="C125" s="4" t="inlineStr">
        <is>
          <t xml:space="preserve"> </t>
        </is>
      </c>
    </row>
    <row r="126">
      <c r="A126" s="4" t="inlineStr">
        <is>
          <t>Commercial and Industrial</t>
        </is>
      </c>
      <c r="B126" s="5" t="n">
        <v>4894190</v>
      </c>
      <c r="C126" s="5" t="n">
        <v>4922975</v>
      </c>
    </row>
    <row r="127">
      <c r="A127" s="4" t="inlineStr">
        <is>
          <t>Real Estate Credit - Construction</t>
        </is>
      </c>
      <c r="B127" s="5" t="n">
        <v>265825</v>
      </c>
      <c r="C127" s="5" t="n">
        <v>577993</v>
      </c>
    </row>
    <row r="128">
      <c r="A128" s="4" t="inlineStr">
        <is>
          <t>Loans to Individuals</t>
        </is>
      </c>
      <c r="B128" s="5" t="n">
        <v>12796319</v>
      </c>
      <c r="C128" s="5" t="n">
        <v>12150872</v>
      </c>
    </row>
    <row r="129">
      <c r="A129" s="4" t="inlineStr">
        <is>
          <t>Leasing</t>
        </is>
      </c>
      <c r="B129" s="5" t="n">
        <v>12821</v>
      </c>
      <c r="C129" s="5" t="n">
        <v>-296</v>
      </c>
    </row>
    <row r="130">
      <c r="A130" s="4" t="inlineStr">
        <is>
          <t>Changes by Stage</t>
        </is>
      </c>
      <c r="B130" s="5" t="n">
        <v>7721985</v>
      </c>
      <c r="C130" s="5" t="n">
        <v>9286430</v>
      </c>
    </row>
    <row r="131">
      <c r="A131" s="4" t="inlineStr">
        <is>
          <t>Write-off of impaired balances recognized in loss provisions</t>
        </is>
      </c>
      <c r="B131" s="5" t="n">
        <v>-25401779</v>
      </c>
      <c r="C131" s="5" t="n">
        <v>-26626574</v>
      </c>
    </row>
    <row r="132">
      <c r="A132" s="3" t="inlineStr">
        <is>
          <t>Comprising:</t>
        </is>
      </c>
      <c r="B132" s="4" t="inlineStr">
        <is>
          <t xml:space="preserve"> </t>
        </is>
      </c>
      <c r="C132" s="4" t="inlineStr">
        <is>
          <t xml:space="preserve"> </t>
        </is>
      </c>
    </row>
    <row r="133">
      <c r="A133" s="4" t="inlineStr">
        <is>
          <t>Commercial and Industrial</t>
        </is>
      </c>
      <c r="B133" s="5" t="n">
        <v>-7447925</v>
      </c>
      <c r="C133" s="5" t="n">
        <v>-7137059</v>
      </c>
    </row>
    <row r="134">
      <c r="A134" s="4" t="inlineStr">
        <is>
          <t>Real Estate Credit - Construction</t>
        </is>
      </c>
      <c r="B134" s="5" t="n">
        <v>-76697</v>
      </c>
      <c r="C134" s="5" t="n">
        <v>-209309</v>
      </c>
    </row>
    <row r="135">
      <c r="A135" s="4" t="inlineStr">
        <is>
          <t>Loans to Individuals</t>
        </is>
      </c>
      <c r="B135" s="5" t="n">
        <v>-17875232</v>
      </c>
      <c r="C135" s="5" t="n">
        <v>-19276369</v>
      </c>
    </row>
    <row r="136">
      <c r="A136" s="4" t="inlineStr">
        <is>
          <t>Leasing</t>
        </is>
      </c>
      <c r="B136" s="5" t="n">
        <v>-1925</v>
      </c>
      <c r="C136" s="5" t="n">
        <v>-3837</v>
      </c>
    </row>
    <row r="137">
      <c r="A137" s="4" t="inlineStr">
        <is>
          <t>Foreign Exchange Fluctuation</t>
        </is>
      </c>
      <c r="B137" s="5" t="n">
        <v>-20148</v>
      </c>
      <c r="C137" s="5" t="n">
        <v>17129</v>
      </c>
    </row>
    <row r="138">
      <c r="A138" s="4" t="inlineStr">
        <is>
          <t>Balance at the end of the fiscal year</t>
        </is>
      </c>
      <c r="B138" s="5" t="n">
        <v>26061062</v>
      </c>
      <c r="C138" s="5" t="n">
        <v>25792779</v>
      </c>
    </row>
    <row r="139">
      <c r="A139" s="3" t="inlineStr">
        <is>
          <t>Comprising:</t>
        </is>
      </c>
      <c r="B139" s="4" t="inlineStr">
        <is>
          <t xml:space="preserve"> </t>
        </is>
      </c>
      <c r="C139" s="4" t="inlineStr">
        <is>
          <t xml:space="preserve"> </t>
        </is>
      </c>
    </row>
    <row r="140">
      <c r="A140" s="4" t="inlineStr">
        <is>
          <t>Loans and advances to Customers</t>
        </is>
      </c>
      <c r="B140" s="5" t="n">
        <v>24180836</v>
      </c>
      <c r="C140" s="5" t="n">
        <v>24330376</v>
      </c>
    </row>
    <row r="141">
      <c r="A141" s="4" t="inlineStr">
        <is>
          <t>Loans and other receivables from credit institutions (Note 5)</t>
        </is>
      </c>
      <c r="B141" s="4" t="inlineStr">
        <is>
          <t xml:space="preserve"> </t>
        </is>
      </c>
      <c r="C141" s="4" t="inlineStr">
        <is>
          <t xml:space="preserve"> </t>
        </is>
      </c>
    </row>
    <row r="142">
      <c r="A142" s="4" t="inlineStr">
        <is>
          <t>Provision for debt instruments (Note 6)</t>
        </is>
      </c>
      <c r="B142" s="5" t="n">
        <v>1880226</v>
      </c>
      <c r="C142" s="5" t="n">
        <v>1462403</v>
      </c>
    </row>
    <row r="143">
      <c r="A143" s="4" t="inlineStr">
        <is>
          <t>Recoveries of previously written-off loans</t>
        </is>
      </c>
      <c r="B143" s="5" t="n">
        <v>993906</v>
      </c>
      <c r="C143" s="5" t="n">
        <v>1381879</v>
      </c>
    </row>
    <row r="144">
      <c r="A144" s="3" t="inlineStr">
        <is>
          <t>Comprising:</t>
        </is>
      </c>
      <c r="B144" s="4" t="inlineStr">
        <is>
          <t xml:space="preserve"> </t>
        </is>
      </c>
      <c r="C144" s="4" t="inlineStr">
        <is>
          <t xml:space="preserve"> </t>
        </is>
      </c>
    </row>
    <row r="145">
      <c r="A145" s="4" t="inlineStr">
        <is>
          <t>Commercial and Industrial</t>
        </is>
      </c>
      <c r="B145" s="5" t="n">
        <v>49838</v>
      </c>
      <c r="C145" s="5" t="n">
        <v>946029</v>
      </c>
    </row>
    <row r="146">
      <c r="A146" s="4" t="inlineStr">
        <is>
          <t>Real Estate Credit - Construction</t>
        </is>
      </c>
      <c r="B146" s="5" t="n">
        <v>396276</v>
      </c>
      <c r="C146" s="5" t="n">
        <v>95692</v>
      </c>
    </row>
    <row r="147">
      <c r="A147" s="4" t="inlineStr">
        <is>
          <t>Loans to Individuals</t>
        </is>
      </c>
      <c r="B147" s="5" t="n">
        <v>542986</v>
      </c>
      <c r="C147" s="5" t="n">
        <v>337722</v>
      </c>
    </row>
    <row r="148">
      <c r="A148" s="4" t="inlineStr">
        <is>
          <t>Leasing</t>
        </is>
      </c>
      <c r="B148" s="5" t="n">
        <v>4806</v>
      </c>
      <c r="C148" s="5" t="n">
        <v>2435</v>
      </c>
    </row>
    <row r="149">
      <c r="A149" s="4" t="inlineStr">
        <is>
          <t xml:space="preserve">Discount Granted </t>
        </is>
      </c>
      <c r="B149" s="6" t="inlineStr">
        <is>
          <t>R$ 3504422</t>
        </is>
      </c>
      <c r="C149" s="6" t="inlineStr">
        <is>
          <t>R$ 2845876</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Loans and advances to clients (Details 6)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ommercial and industrial</t>
        </is>
      </c>
      <c r="B3" s="6" t="inlineStr">
        <is>
          <t>R$ 10512903</t>
        </is>
      </c>
      <c r="C3" s="6" t="inlineStr">
        <is>
          <t>R$ 11931131</t>
        </is>
      </c>
    </row>
    <row r="4">
      <c r="A4" s="4" t="inlineStr">
        <is>
          <t>Real estate - Construction</t>
        </is>
      </c>
      <c r="B4" s="5" t="n">
        <v>589884</v>
      </c>
      <c r="C4" s="5" t="n">
        <v>418342</v>
      </c>
    </row>
    <row r="5">
      <c r="A5" s="4" t="inlineStr">
        <is>
          <t>Installment loans to individuals</t>
        </is>
      </c>
      <c r="B5" s="5" t="n">
        <v>24545476</v>
      </c>
      <c r="C5" s="5" t="n">
        <v>22795733</v>
      </c>
    </row>
    <row r="6">
      <c r="A6" s="4" t="inlineStr">
        <is>
          <t>Lease financing</t>
        </is>
      </c>
      <c r="B6" s="5" t="n">
        <v>20644</v>
      </c>
      <c r="C6" s="5" t="n">
        <v>7792</v>
      </c>
    </row>
    <row r="7">
      <c r="A7" s="4" t="inlineStr">
        <is>
          <t>Total</t>
        </is>
      </c>
      <c r="B7" s="6" t="inlineStr">
        <is>
          <t>R$ 35668907</t>
        </is>
      </c>
      <c r="C7" s="6" t="inlineStr">
        <is>
          <t>R$ 3515299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instru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bt instruments</t>
        </is>
      </c>
      <c r="B4" s="4" t="inlineStr">
        <is>
          <t xml:space="preserve">Debt instruments The breakdown, by classification, type,
and currency, of the balances within the “Debt Instruments” line item is as follows:
Schedule of debt instrument
Thousand of Reais 2024 2023
Classification:
Financial Assets Measured at Fair Value Through Profit or Loss 107,585,055 84,291,192
Financial Assets Measured at Fair Value through Other Comprehensive Income 92,058,907 59,036,137
Financial Assets Measured at Amortized Cost 84,529,222 101,087,321
Comprising:
Debt instruments at Amortized Cost 86,598,778 102,673,487
Provision for impairment losses (note 9.c) (2,069,556) (1,586,166)
Total 284,173,184 244,414,650
Type:
Government securities - Brazil (1) 190,643,118 148,750,440
Debentures and promissory notes 70,450,135 49,083,296
Other debt securities 23,079,931 46,580,914
Total 284,173,184 244,414,650
(1) These primarily refer to National Treasury Bills (LTN), Treasury Financial Bills (LFT), and
National Treasury Notes (NTN-A, NTN-B, NTN-C, and NTN-F). The Debt Instruments primarily consist
of:
Schedule of debt instruments are primarily consist
Thousand of Reais 2024 2023
Currency:
Brazilian Real 262,560,537 227,117,943
U.S. Dollar 19,541,153 14,748,652
Mexican Peso 2,071,494 2,548,055
Total 284,173,184 244,414,650
Schedule of debt instrument linked
to
Thousand of Reais 2024 2023
Debt Instruments linked to:
Repurchase Agreements 84,894,642 61,802,969
Operations guarantees in B3 S.A. - Brasil, Bolsa, Balcão (B3 S.A.) 22,083,244 16,924,556
Linked to judicial deposits and other guarantees 12,736,275 18,283,802
Total 119,714,161 97,011,327 Note 43-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s>
  <sheetData>
    <row r="1">
      <c r="A1" s="1" t="inlineStr">
        <is>
          <t>Loans and advances to clients (Details 7) - BRL (R$) R$ in Thousands</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Balance at the start of the period</t>
        </is>
      </c>
      <c r="B3" s="6" t="inlineStr">
        <is>
          <t>R$ 39886905</t>
        </is>
      </c>
      <c r="C3" s="6" t="inlineStr">
        <is>
          <t>R$ 39223835</t>
        </is>
      </c>
      <c r="D3" s="6" t="inlineStr">
        <is>
          <t>R$ 26923312</t>
        </is>
      </c>
    </row>
    <row r="4">
      <c r="A4" s="4" t="inlineStr">
        <is>
          <t>Net Additions</t>
        </is>
      </c>
      <c r="B4" s="5" t="n">
        <v>30069416</v>
      </c>
      <c r="C4" s="5" t="n">
        <v>30393982</v>
      </c>
      <c r="D4" s="5" t="n">
        <v>31920565</v>
      </c>
    </row>
    <row r="5">
      <c r="A5" s="4" t="inlineStr">
        <is>
          <t>Written-off Assets</t>
        </is>
      </c>
      <c r="B5" s="5" t="n">
        <v>-27713967</v>
      </c>
      <c r="C5" s="5" t="n">
        <v>-29730912</v>
      </c>
      <c r="D5" s="5" t="n">
        <v>-19620042</v>
      </c>
    </row>
    <row r="6">
      <c r="A6" s="4" t="inlineStr">
        <is>
          <t>Balance at the end of the fiscal year</t>
        </is>
      </c>
      <c r="B6" s="6" t="inlineStr">
        <is>
          <t>R$ 42242354</t>
        </is>
      </c>
      <c r="C6" s="6" t="inlineStr">
        <is>
          <t>R$ 39886905</t>
        </is>
      </c>
      <c r="D6" s="6" t="inlineStr">
        <is>
          <t>R$ 39223835</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Loans and advances to clients (Details 8)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 xml:space="preserve">With balances not yet due or maturing within  3 Months </t>
        </is>
      </c>
      <c r="B3" s="6" t="inlineStr">
        <is>
          <t>R$ 23183630</t>
        </is>
      </c>
      <c r="C3" s="6" t="inlineStr">
        <is>
          <t>R$ 21703718</t>
        </is>
      </c>
    </row>
    <row r="4">
      <c r="A4" s="3" t="inlineStr">
        <is>
          <t>With outstanding balances of:</t>
        </is>
      </c>
      <c r="B4" s="4" t="inlineStr">
        <is>
          <t xml:space="preserve"> </t>
        </is>
      </c>
      <c r="C4" s="4" t="inlineStr">
        <is>
          <t xml:space="preserve"> </t>
        </is>
      </c>
    </row>
    <row r="5">
      <c r="A5" s="4" t="inlineStr">
        <is>
          <t>3 to 6 Months</t>
        </is>
      </c>
      <c r="B5" s="5" t="n">
        <v>5591700</v>
      </c>
      <c r="C5" s="5" t="n">
        <v>4806604</v>
      </c>
    </row>
    <row r="6">
      <c r="A6" s="4" t="inlineStr">
        <is>
          <t>6 to 12 Months</t>
        </is>
      </c>
      <c r="B6" s="5" t="n">
        <v>9564597</v>
      </c>
      <c r="C6" s="5" t="n">
        <v>9013258</v>
      </c>
    </row>
    <row r="7">
      <c r="A7" s="4" t="inlineStr">
        <is>
          <t>12 to 18 Months</t>
        </is>
      </c>
      <c r="B7" s="5" t="n">
        <v>2018442</v>
      </c>
      <c r="C7" s="5" t="n">
        <v>2499491</v>
      </c>
    </row>
    <row r="8">
      <c r="A8" s="4" t="inlineStr">
        <is>
          <t>18 to 24 Months</t>
        </is>
      </c>
      <c r="B8" s="5" t="n">
        <v>750668</v>
      </c>
      <c r="C8" s="5" t="n">
        <v>1046074</v>
      </c>
    </row>
    <row r="9">
      <c r="A9" s="4" t="inlineStr">
        <is>
          <t>More than 24 Months</t>
        </is>
      </c>
      <c r="B9" s="5" t="n">
        <v>1133317</v>
      </c>
      <c r="C9" s="5" t="n">
        <v>817760</v>
      </c>
    </row>
    <row r="10">
      <c r="A10" s="4" t="inlineStr">
        <is>
          <t>Total</t>
        </is>
      </c>
      <c r="B10" s="5" t="n">
        <v>42242354</v>
      </c>
      <c r="C10" s="5" t="n">
        <v>39886905</v>
      </c>
    </row>
    <row r="11">
      <c r="A11" s="3" t="inlineStr">
        <is>
          <t>By borrower segment:</t>
        </is>
      </c>
      <c r="B11" s="4" t="inlineStr">
        <is>
          <t xml:space="preserve"> </t>
        </is>
      </c>
      <c r="C11" s="4" t="inlineStr">
        <is>
          <t xml:space="preserve"> </t>
        </is>
      </c>
    </row>
    <row r="12">
      <c r="A12" s="4" t="inlineStr">
        <is>
          <t>Commercial and Industrial</t>
        </is>
      </c>
      <c r="B12" s="5" t="n">
        <v>13175496</v>
      </c>
      <c r="C12" s="5" t="n">
        <v>16292100</v>
      </c>
    </row>
    <row r="13">
      <c r="A13" s="4" t="inlineStr">
        <is>
          <t>Real Estate Credit - Construction</t>
        </is>
      </c>
      <c r="B13" s="5" t="n">
        <v>1736049</v>
      </c>
      <c r="C13" s="5" t="n">
        <v>1351934</v>
      </c>
    </row>
    <row r="14">
      <c r="A14" s="4" t="inlineStr">
        <is>
          <t>Loans to Individuals</t>
        </is>
      </c>
      <c r="B14" s="5" t="n">
        <v>27283775</v>
      </c>
      <c r="C14" s="5" t="n">
        <v>22239229</v>
      </c>
    </row>
    <row r="15">
      <c r="A15" s="4" t="inlineStr">
        <is>
          <t>Leasing</t>
        </is>
      </c>
      <c r="B15" s="5" t="n">
        <v>47034</v>
      </c>
      <c r="C15" s="5" t="n">
        <v>3642</v>
      </c>
    </row>
    <row r="16">
      <c r="A16" s="4" t="inlineStr">
        <is>
          <t>Total</t>
        </is>
      </c>
      <c r="B16" s="6" t="inlineStr">
        <is>
          <t>R$ 42242354</t>
        </is>
      </c>
      <c r="C16" s="6" t="inlineStr">
        <is>
          <t>R$ 39886905</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Loans and advances to clients (Details 9)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ommercial and industrial</t>
        </is>
      </c>
      <c r="B3" s="6" t="inlineStr">
        <is>
          <t>R$ 7439903</t>
        </is>
      </c>
      <c r="C3" s="6" t="inlineStr">
        <is>
          <t>R$ 5319746</t>
        </is>
      </c>
    </row>
    <row r="4">
      <c r="A4" s="4" t="inlineStr">
        <is>
          <t>Real estate - Construction</t>
        </is>
      </c>
      <c r="B4" s="5" t="n">
        <v>6046747</v>
      </c>
      <c r="C4" s="5" t="n">
        <v>5142110</v>
      </c>
    </row>
    <row r="5">
      <c r="A5" s="4" t="inlineStr">
        <is>
          <t>Installment loans to individuals</t>
        </is>
      </c>
      <c r="B5" s="5" t="n">
        <v>15123824</v>
      </c>
      <c r="C5" s="5" t="n">
        <v>13898143</v>
      </c>
    </row>
    <row r="6">
      <c r="A6" s="4" t="inlineStr">
        <is>
          <t>Financial leasing</t>
        </is>
      </c>
      <c r="B6" s="5" t="n">
        <v>37325</v>
      </c>
      <c r="C6" s="5" t="n">
        <v>27284</v>
      </c>
    </row>
    <row r="7">
      <c r="A7" s="4" t="inlineStr">
        <is>
          <t>Total</t>
        </is>
      </c>
      <c r="B7" s="6" t="inlineStr">
        <is>
          <t>R$ 28647799</t>
        </is>
      </c>
      <c r="C7" s="6" t="inlineStr">
        <is>
          <t>R$ 24387283</t>
        </is>
      </c>
    </row>
    <row r="8">
      <c r="A8" s="4" t="inlineStr">
        <is>
          <t>Total Loans Past Due For Less Than 90 Days Membe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mmercial and industrial, percentage</t>
        </is>
      </c>
      <c r="B10" s="7" t="n">
        <v>0.2597</v>
      </c>
      <c r="C10" s="7" t="n">
        <v>0.2181</v>
      </c>
    </row>
    <row r="11">
      <c r="A11" s="4" t="inlineStr">
        <is>
          <t>Real estate - Construction, percentage</t>
        </is>
      </c>
      <c r="B11" s="7" t="n">
        <v>0.2111</v>
      </c>
      <c r="C11" s="7" t="n">
        <v>0.2109</v>
      </c>
    </row>
    <row r="12">
      <c r="A12" s="4" t="inlineStr">
        <is>
          <t>Installment loans to individuals, percentage</t>
        </is>
      </c>
      <c r="B12" s="7" t="n">
        <v>0.5279</v>
      </c>
      <c r="C12" s="7" t="n">
        <v>0.5699</v>
      </c>
    </row>
    <row r="13">
      <c r="A13" s="4" t="inlineStr">
        <is>
          <t>Financial leasing, percentage</t>
        </is>
      </c>
      <c r="B13" s="7" t="n">
        <v>0.0013</v>
      </c>
      <c r="C13" s="7" t="n">
        <v>0.0011</v>
      </c>
    </row>
    <row r="14">
      <c r="A14" s="4" t="inlineStr">
        <is>
          <t>Total, percentage</t>
        </is>
      </c>
      <c r="B14" s="8" t="n">
        <v>1</v>
      </c>
      <c r="C14" s="8" t="n">
        <v>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oans and advances to clients (Details 10)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Overdue</t>
        </is>
      </c>
      <c r="B3" s="6" t="inlineStr">
        <is>
          <t>R$ 8581</t>
        </is>
      </c>
      <c r="C3" s="6" t="inlineStr">
        <is>
          <t>R$ 875</t>
        </is>
      </c>
    </row>
    <row r="4">
      <c r="A4" s="3" t="inlineStr">
        <is>
          <t xml:space="preserve">Due: </t>
        </is>
      </c>
      <c r="B4" s="4" t="inlineStr">
        <is>
          <t xml:space="preserve"> </t>
        </is>
      </c>
      <c r="C4" s="4" t="inlineStr">
        <is>
          <t xml:space="preserve"> </t>
        </is>
      </c>
    </row>
    <row r="5">
      <c r="A5" s="4" t="inlineStr">
        <is>
          <t>Within 1 year</t>
        </is>
      </c>
      <c r="B5" s="5" t="n">
        <v>1456825</v>
      </c>
      <c r="C5" s="5" t="n">
        <v>2076223</v>
      </c>
    </row>
    <row r="6">
      <c r="A6" s="4" t="inlineStr">
        <is>
          <t>In 1 to 5 years</t>
        </is>
      </c>
      <c r="B6" s="5" t="n">
        <v>2294813</v>
      </c>
      <c r="C6" s="5" t="n">
        <v>1451931</v>
      </c>
    </row>
    <row r="7">
      <c r="A7" s="4" t="inlineStr">
        <is>
          <t>In over 5 years</t>
        </is>
      </c>
      <c r="B7" s="5" t="n">
        <v>26684</v>
      </c>
      <c r="C7" s="5" t="n">
        <v>21401</v>
      </c>
    </row>
    <row r="8">
      <c r="A8" s="4" t="inlineStr">
        <is>
          <t>Total</t>
        </is>
      </c>
      <c r="B8" s="6" t="inlineStr">
        <is>
          <t>R$ 3786903</t>
        </is>
      </c>
      <c r="C8" s="6" t="inlineStr">
        <is>
          <t>R$ 355043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Loans and advances to clients (Details Narrative) - BRL (R$) R$ in Thousands</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Financial assets measured at amortized cost</t>
        </is>
      </c>
      <c r="B3" s="6" t="inlineStr">
        <is>
          <t>R$ 28484030</t>
        </is>
      </c>
      <c r="C3" s="6" t="inlineStr">
        <is>
          <t>R$ 28008086</t>
        </is>
      </c>
      <c r="D3" s="6" t="inlineStr">
        <is>
          <t>R$ 24828749</t>
        </is>
      </c>
    </row>
    <row r="4">
      <c r="A4" s="4" t="inlineStr">
        <is>
          <t>Loans and advances to clients</t>
        </is>
      </c>
      <c r="B4" s="5" t="n">
        <v>21024</v>
      </c>
      <c r="C4" s="5" t="n">
        <v>26696</v>
      </c>
      <c r="D4" s="4" t="inlineStr">
        <is>
          <t xml:space="preserve"> </t>
        </is>
      </c>
    </row>
    <row r="5">
      <c r="A5" s="4" t="inlineStr">
        <is>
          <t>Financial liabilities associated with assets transfer</t>
        </is>
      </c>
      <c r="B5" s="6" t="inlineStr">
        <is>
          <t>R$ 19740</t>
        </is>
      </c>
      <c r="C5" s="6" t="inlineStr">
        <is>
          <t>R$ 25497</t>
        </is>
      </c>
      <c r="D5"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Non-current assets held for sale (Details) - BRL (R$) R$ in Thousands</t>
        </is>
      </c>
      <c r="B1" s="2" t="inlineStr">
        <is>
          <t>Dec. 31, 2024</t>
        </is>
      </c>
      <c r="C1" s="2" t="inlineStr">
        <is>
          <t>Dec. 31, 2023</t>
        </is>
      </c>
      <c r="D1" s="2" t="inlineStr">
        <is>
          <t>Dec. 31, 2022</t>
        </is>
      </c>
    </row>
    <row r="2">
      <c r="A2" s="3" t="inlineStr">
        <is>
          <t>Non-current Assets Held For Sale</t>
        </is>
      </c>
      <c r="B2" s="4" t="inlineStr">
        <is>
          <t xml:space="preserve"> </t>
        </is>
      </c>
      <c r="C2" s="4" t="inlineStr">
        <is>
          <t xml:space="preserve"> </t>
        </is>
      </c>
      <c r="D2" s="4" t="inlineStr">
        <is>
          <t xml:space="preserve"> </t>
        </is>
      </c>
    </row>
    <row r="3">
      <c r="A3" s="4" t="inlineStr">
        <is>
          <t>Balance at the beginning of the fiscal year</t>
        </is>
      </c>
      <c r="B3" s="6" t="inlineStr">
        <is>
          <t>R$ 1097212</t>
        </is>
      </c>
      <c r="C3" s="6" t="inlineStr">
        <is>
          <t>R$ 909546</t>
        </is>
      </c>
      <c r="D3" s="6" t="inlineStr">
        <is>
          <t>R$ 1065420</t>
        </is>
      </c>
    </row>
    <row r="4">
      <c r="A4" s="4" t="inlineStr">
        <is>
          <t>Loan enforcements - repossession of assets</t>
        </is>
      </c>
      <c r="B4" s="5" t="n">
        <v>691020</v>
      </c>
      <c r="C4" s="5" t="n">
        <v>591126</v>
      </c>
      <c r="D4" s="5" t="n">
        <v>201391</v>
      </c>
    </row>
    <row r="5">
      <c r="A5" s="4" t="inlineStr">
        <is>
          <t>Capital Increase in Entities Held for Sale</t>
        </is>
      </c>
      <c r="B5" s="5" t="n">
        <v>25826</v>
      </c>
      <c r="C5" s="5" t="n">
        <v>44079</v>
      </c>
      <c r="D5" s="5" t="n">
        <v>56512</v>
      </c>
    </row>
    <row r="6">
      <c r="A6" s="4" t="inlineStr">
        <is>
          <t>Disposals</t>
        </is>
      </c>
      <c r="B6" s="5" t="n">
        <v>-667668</v>
      </c>
      <c r="C6" s="5" t="n">
        <v>-447539</v>
      </c>
      <c r="D6" s="5" t="n">
        <v>-413777</v>
      </c>
    </row>
    <row r="7">
      <c r="A7" s="4" t="inlineStr">
        <is>
          <t>Balance at the end of the fiscal year, gross</t>
        </is>
      </c>
      <c r="B7" s="5" t="n">
        <v>1146390</v>
      </c>
      <c r="C7" s="5" t="n">
        <v>1097212</v>
      </c>
      <c r="D7" s="5" t="n">
        <v>909546</v>
      </c>
    </row>
    <row r="8">
      <c r="A8" s="4" t="inlineStr">
        <is>
          <t>Provision for impairment losses  (1)</t>
        </is>
      </c>
      <c r="B8" s="6" t="inlineStr">
        <is>
          <t>R$ 104117</t>
        </is>
      </c>
      <c r="C8" s="6" t="inlineStr">
        <is>
          <t>R$ 183140</t>
        </is>
      </c>
      <c r="D8" s="6" t="inlineStr">
        <is>
          <t>R$ 210410</t>
        </is>
      </c>
    </row>
    <row r="9">
      <c r="A9" s="4" t="inlineStr">
        <is>
          <t>Provision as a percentage of enforced assets</t>
        </is>
      </c>
      <c r="B9" s="7" t="n">
        <v>0.09080000000000001</v>
      </c>
      <c r="C9" s="7" t="n">
        <v>0.1669</v>
      </c>
      <c r="D9" s="7" t="n">
        <v>0.2313</v>
      </c>
    </row>
    <row r="10">
      <c r="A10" s="4" t="inlineStr">
        <is>
          <t>Balance at the end of the fiscal year</t>
        </is>
      </c>
      <c r="B10" s="6" t="inlineStr">
        <is>
          <t>R$ 1042273</t>
        </is>
      </c>
      <c r="C10" s="6" t="inlineStr">
        <is>
          <t>R$ 914072</t>
        </is>
      </c>
      <c r="D10" s="6" t="inlineStr">
        <is>
          <t>R$ 699136</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associates and joint ventures (Details)</t>
        </is>
      </c>
      <c r="B1" s="2" t="inlineStr">
        <is>
          <t>12 Months Ended</t>
        </is>
      </c>
    </row>
    <row r="2">
      <c r="B2" s="2" t="inlineStr">
        <is>
          <t>Dec. 31, 2024</t>
        </is>
      </c>
      <c r="C2" s="2" t="inlineStr">
        <is>
          <t>Dec. 31, 2023</t>
        </is>
      </c>
    </row>
    <row r="3">
      <c r="A3" s="4" t="inlineStr">
        <is>
          <t>Banco Rci Brasil Sa Current Company Name Of Rci Brasil Leasing [Member] | Jointly Controlled By Banco Santander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ame of joint venture</t>
        </is>
      </c>
      <c r="B5" s="4" t="inlineStr">
        <is>
          <t>Banco RCI Brasil S.A.</t>
        </is>
      </c>
      <c r="C5" s="4" t="inlineStr">
        <is>
          <t xml:space="preserve"> </t>
        </is>
      </c>
    </row>
    <row r="6">
      <c r="A6" s="4" t="inlineStr">
        <is>
          <t>Activity</t>
        </is>
      </c>
      <c r="B6" s="4" t="inlineStr">
        <is>
          <t>Bank</t>
        </is>
      </c>
      <c r="C6" s="4" t="inlineStr">
        <is>
          <t xml:space="preserve"> </t>
        </is>
      </c>
    </row>
    <row r="7">
      <c r="A7" s="4" t="inlineStr">
        <is>
          <t>Country</t>
        </is>
      </c>
      <c r="B7" s="4" t="inlineStr">
        <is>
          <t>Brasil</t>
        </is>
      </c>
      <c r="C7" s="4" t="inlineStr">
        <is>
          <t xml:space="preserve"> </t>
        </is>
      </c>
    </row>
    <row r="8">
      <c r="A8" s="4" t="inlineStr">
        <is>
          <t>Equity interest</t>
        </is>
      </c>
      <c r="B8" s="7" t="n">
        <v>0.3989</v>
      </c>
      <c r="C8" s="7" t="n">
        <v>0.3989</v>
      </c>
    </row>
    <row r="9">
      <c r="A9" s="4" t="inlineStr">
        <is>
          <t>Estruturadora Brasileira De Projetos S A [Member] | Jointly Controlled By Banco Santande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ame of joint venture</t>
        </is>
      </c>
      <c r="B11" s="4" t="inlineStr">
        <is>
          <t>Estruturadora Brasileira de Projetos S.A. - EBP</t>
        </is>
      </c>
      <c r="C11" s="4" t="inlineStr">
        <is>
          <t xml:space="preserve"> </t>
        </is>
      </c>
    </row>
    <row r="12">
      <c r="A12" s="4" t="inlineStr">
        <is>
          <t>Activity</t>
        </is>
      </c>
      <c r="B12" s="4" t="inlineStr">
        <is>
          <t>Other Activities</t>
        </is>
      </c>
      <c r="C12" s="4" t="inlineStr">
        <is>
          <t xml:space="preserve"> </t>
        </is>
      </c>
    </row>
    <row r="13">
      <c r="A13" s="4" t="inlineStr">
        <is>
          <t>Country</t>
        </is>
      </c>
      <c r="B13" s="4" t="inlineStr">
        <is>
          <t>Brasil</t>
        </is>
      </c>
      <c r="C13" s="4" t="inlineStr">
        <is>
          <t xml:space="preserve"> </t>
        </is>
      </c>
    </row>
    <row r="14">
      <c r="A14" s="4" t="inlineStr">
        <is>
          <t>Equity interest</t>
        </is>
      </c>
      <c r="B14" s="7" t="n">
        <v>0.1111</v>
      </c>
      <c r="C14" s="7" t="n">
        <v>0.1111</v>
      </c>
    </row>
    <row r="15">
      <c r="A15" s="4" t="inlineStr">
        <is>
          <t>Gestora De Inteligencia De Credito [Member] | Jointly Controlled By Banco Santande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ame of joint venture</t>
        </is>
      </c>
      <c r="B17" s="4" t="inlineStr">
        <is>
          <t>Gestora de Inteligência de Crédito</t>
        </is>
      </c>
      <c r="C17" s="4" t="inlineStr">
        <is>
          <t xml:space="preserve"> </t>
        </is>
      </c>
    </row>
    <row r="18">
      <c r="A18" s="4" t="inlineStr">
        <is>
          <t>Activity</t>
        </is>
      </c>
      <c r="B18" s="4" t="inlineStr">
        <is>
          <t>Credit Bureau</t>
        </is>
      </c>
      <c r="C18" s="4" t="inlineStr">
        <is>
          <t xml:space="preserve"> </t>
        </is>
      </c>
    </row>
    <row r="19">
      <c r="A19" s="4" t="inlineStr">
        <is>
          <t>Country</t>
        </is>
      </c>
      <c r="B19" s="4" t="inlineStr">
        <is>
          <t>Brasil</t>
        </is>
      </c>
      <c r="C19" s="4" t="inlineStr">
        <is>
          <t xml:space="preserve"> </t>
        </is>
      </c>
    </row>
    <row r="20">
      <c r="A20" s="4" t="inlineStr">
        <is>
          <t>Equity interest</t>
        </is>
      </c>
      <c r="B20" s="7" t="n">
        <v>0.1556</v>
      </c>
      <c r="C20" s="7" t="n">
        <v>0.1556</v>
      </c>
    </row>
    <row r="21">
      <c r="A21" s="4" t="inlineStr">
        <is>
          <t>Hyundai Corretora De Seguros [Member] | Jointly Controlled By Santander Sa Servios Tcnicos Administrativos De Corretagem De Seguros Santander Servio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ame of joint venture</t>
        </is>
      </c>
      <c r="B23" s="4" t="inlineStr">
        <is>
          <t>Hyundai Corretora de Seguros</t>
        </is>
      </c>
      <c r="C23" s="4" t="inlineStr">
        <is>
          <t xml:space="preserve"> </t>
        </is>
      </c>
    </row>
    <row r="24">
      <c r="A24" s="4" t="inlineStr">
        <is>
          <t>Activity</t>
        </is>
      </c>
      <c r="B24" s="4" t="inlineStr">
        <is>
          <t>Insurance Brokerage</t>
        </is>
      </c>
      <c r="C24" s="4" t="inlineStr">
        <is>
          <t xml:space="preserve"> </t>
        </is>
      </c>
    </row>
    <row r="25">
      <c r="A25" s="4" t="inlineStr">
        <is>
          <t>Country</t>
        </is>
      </c>
      <c r="B25" s="4" t="inlineStr">
        <is>
          <t>Brasil</t>
        </is>
      </c>
      <c r="C25" s="4" t="inlineStr">
        <is>
          <t xml:space="preserve"> </t>
        </is>
      </c>
    </row>
    <row r="26">
      <c r="A26" s="4" t="inlineStr">
        <is>
          <t>Equity interest</t>
        </is>
      </c>
      <c r="B26" s="8" t="n">
        <v>0.5</v>
      </c>
      <c r="C26" s="8" t="n">
        <v>0.5</v>
      </c>
    </row>
    <row r="27">
      <c r="A27" s="4" t="inlineStr">
        <is>
          <t>Loop Gestao De Patios S A [Member] | Subsidiary Of Webmotors S 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ame of joint venture</t>
        </is>
      </c>
      <c r="B29" s="4" t="inlineStr">
        <is>
          <t>Loop Gestão de Pátios S.A. (Loop)</t>
        </is>
      </c>
      <c r="C29" s="4" t="inlineStr">
        <is>
          <t xml:space="preserve"> </t>
        </is>
      </c>
    </row>
    <row r="30">
      <c r="A30" s="4" t="inlineStr">
        <is>
          <t>Activity</t>
        </is>
      </c>
      <c r="B30" s="4" t="inlineStr">
        <is>
          <t>Services</t>
        </is>
      </c>
      <c r="C30" s="4" t="inlineStr">
        <is>
          <t xml:space="preserve"> </t>
        </is>
      </c>
    </row>
    <row r="31">
      <c r="A31" s="4" t="inlineStr">
        <is>
          <t>Country</t>
        </is>
      </c>
      <c r="B31" s="4" t="inlineStr">
        <is>
          <t>Brasil</t>
        </is>
      </c>
      <c r="C31" s="4" t="inlineStr">
        <is>
          <t xml:space="preserve"> </t>
        </is>
      </c>
    </row>
    <row r="32">
      <c r="A32" s="4" t="inlineStr">
        <is>
          <t>Equity interest</t>
        </is>
      </c>
      <c r="B32" s="8" t="n">
        <v>0.51</v>
      </c>
      <c r="C32" s="8" t="n">
        <v>0.51</v>
      </c>
    </row>
    <row r="33">
      <c r="A33" s="4" t="inlineStr">
        <is>
          <t>Car 10 Tecnologiae Informacao S A [Member] | Subsidiary Of Webmotors S A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ame of joint venture</t>
        </is>
      </c>
      <c r="B35" s="4" t="inlineStr">
        <is>
          <t>Car10 Tecnologia e Informação S.A. (Car10)</t>
        </is>
      </c>
      <c r="C35" s="4" t="inlineStr">
        <is>
          <t xml:space="preserve"> </t>
        </is>
      </c>
    </row>
    <row r="36">
      <c r="A36" s="4" t="inlineStr">
        <is>
          <t>Activity</t>
        </is>
      </c>
      <c r="B36" s="4" t="inlineStr">
        <is>
          <t>Technology</t>
        </is>
      </c>
      <c r="C36" s="4" t="inlineStr">
        <is>
          <t xml:space="preserve"> </t>
        </is>
      </c>
    </row>
    <row r="37">
      <c r="A37" s="4" t="inlineStr">
        <is>
          <t>Country</t>
        </is>
      </c>
      <c r="B37" s="4" t="inlineStr">
        <is>
          <t>Brasil</t>
        </is>
      </c>
      <c r="C37" s="4" t="inlineStr">
        <is>
          <t xml:space="preserve"> </t>
        </is>
      </c>
    </row>
    <row r="38">
      <c r="A38" s="4" t="inlineStr">
        <is>
          <t>Equity interest</t>
        </is>
      </c>
      <c r="B38" s="7" t="n">
        <v>0.6667</v>
      </c>
      <c r="C38" s="7" t="n">
        <v>0.6667</v>
      </c>
    </row>
    <row r="39">
      <c r="A39" s="4" t="inlineStr">
        <is>
          <t>Pag 10 Fomento Mercantil Ltda [Member] | Subsidiary Of Car 10 Tecnologiae Informacao S 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ame of joint venture</t>
        </is>
      </c>
      <c r="B41" s="4" t="inlineStr">
        <is>
          <t>Pag10 Fomento Mercantil Ltda.</t>
        </is>
      </c>
      <c r="C41" s="4" t="inlineStr">
        <is>
          <t xml:space="preserve"> </t>
        </is>
      </c>
    </row>
    <row r="42">
      <c r="A42" s="4" t="inlineStr">
        <is>
          <t>Activity</t>
        </is>
      </c>
      <c r="B42" s="4" t="inlineStr">
        <is>
          <t>Technology</t>
        </is>
      </c>
      <c r="C42" s="4" t="inlineStr">
        <is>
          <t xml:space="preserve"> </t>
        </is>
      </c>
    </row>
    <row r="43">
      <c r="A43" s="4" t="inlineStr">
        <is>
          <t>Country</t>
        </is>
      </c>
      <c r="B43" s="4" t="inlineStr">
        <is>
          <t>Brasil</t>
        </is>
      </c>
      <c r="C43" s="4" t="inlineStr">
        <is>
          <t xml:space="preserve"> </t>
        </is>
      </c>
    </row>
    <row r="44">
      <c r="A44" s="4" t="inlineStr">
        <is>
          <t>Equity interest</t>
        </is>
      </c>
      <c r="B44" s="8" t="n">
        <v>1</v>
      </c>
      <c r="C44" s="8" t="n">
        <v>1</v>
      </c>
    </row>
    <row r="45">
      <c r="A45" s="4" t="inlineStr">
        <is>
          <t>Tbnet Comercio Locacaoe Administracao Ltda [Member] | Subsidiary Of Tecnologia Bancaria S A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Name of joint venture</t>
        </is>
      </c>
      <c r="B47" s="4" t="inlineStr">
        <is>
          <t>Tbnet Comércio, Locação e Administração Ltda. (Tbnet)</t>
        </is>
      </c>
      <c r="C47" s="4" t="inlineStr">
        <is>
          <t xml:space="preserve"> </t>
        </is>
      </c>
    </row>
    <row r="48">
      <c r="A48" s="4" t="inlineStr">
        <is>
          <t>Activity</t>
        </is>
      </c>
      <c r="B48" s="4" t="inlineStr">
        <is>
          <t>Other Activities</t>
        </is>
      </c>
      <c r="C48" s="4" t="inlineStr">
        <is>
          <t xml:space="preserve"> </t>
        </is>
      </c>
    </row>
    <row r="49">
      <c r="A49" s="4" t="inlineStr">
        <is>
          <t>Country</t>
        </is>
      </c>
      <c r="B49" s="4" t="inlineStr">
        <is>
          <t>Brasil</t>
        </is>
      </c>
      <c r="C49" s="4" t="inlineStr">
        <is>
          <t xml:space="preserve"> </t>
        </is>
      </c>
    </row>
    <row r="50">
      <c r="A50" s="4" t="inlineStr">
        <is>
          <t>Equity interest</t>
        </is>
      </c>
      <c r="B50" s="8" t="n">
        <v>1</v>
      </c>
      <c r="C50" s="8" t="n">
        <v>1</v>
      </c>
    </row>
    <row r="51">
      <c r="A51" s="4" t="inlineStr">
        <is>
          <t>TecBan Servicos Integrados Ltda [Member] | Subsidiary Of Tecnologia Bancaria S A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Name of joint venture</t>
        </is>
      </c>
      <c r="B53" s="4" t="inlineStr">
        <is>
          <t>TecBan Serviços Integrados Ltda.</t>
        </is>
      </c>
      <c r="C53" s="4" t="inlineStr">
        <is>
          <t xml:space="preserve"> </t>
        </is>
      </c>
    </row>
    <row r="54">
      <c r="A54" s="4" t="inlineStr">
        <is>
          <t>Activity</t>
        </is>
      </c>
      <c r="B54" s="4" t="inlineStr">
        <is>
          <t>Other Activities</t>
        </is>
      </c>
      <c r="C54" s="4" t="inlineStr">
        <is>
          <t xml:space="preserve"> </t>
        </is>
      </c>
    </row>
    <row r="55">
      <c r="A55" s="4" t="inlineStr">
        <is>
          <t>Country</t>
        </is>
      </c>
      <c r="B55" s="4" t="inlineStr">
        <is>
          <t>Brasil</t>
        </is>
      </c>
      <c r="C55" s="4" t="inlineStr">
        <is>
          <t xml:space="preserve"> </t>
        </is>
      </c>
    </row>
    <row r="56">
      <c r="A56" s="4" t="inlineStr">
        <is>
          <t>Equity interest</t>
        </is>
      </c>
      <c r="B56" s="8" t="n">
        <v>1</v>
      </c>
      <c r="C56" s="8" t="n">
        <v>1</v>
      </c>
    </row>
    <row r="57">
      <c r="A57" s="4" t="inlineStr">
        <is>
          <t>Tbforte Segurancae Transporte De Valores Ltda [Member] | Subsidiary Of Tbnet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Name of joint venture</t>
        </is>
      </c>
      <c r="B59" s="4" t="inlineStr">
        <is>
          <t>Tbforte Segurança e Transporte de Valores Ltda. (Tbforte)</t>
        </is>
      </c>
      <c r="C59" s="4" t="inlineStr">
        <is>
          <t xml:space="preserve"> </t>
        </is>
      </c>
    </row>
    <row r="60">
      <c r="A60" s="4" t="inlineStr">
        <is>
          <t>Activity</t>
        </is>
      </c>
      <c r="B60" s="4" t="inlineStr">
        <is>
          <t>Other Activities</t>
        </is>
      </c>
      <c r="C60" s="4" t="inlineStr">
        <is>
          <t xml:space="preserve"> </t>
        </is>
      </c>
    </row>
    <row r="61">
      <c r="A61" s="4" t="inlineStr">
        <is>
          <t>Country</t>
        </is>
      </c>
      <c r="B61" s="4" t="inlineStr">
        <is>
          <t>Brasil</t>
        </is>
      </c>
      <c r="C61" s="4" t="inlineStr">
        <is>
          <t xml:space="preserve"> </t>
        </is>
      </c>
    </row>
    <row r="62">
      <c r="A62" s="4" t="inlineStr">
        <is>
          <t>Equity interest</t>
        </is>
      </c>
      <c r="B62" s="8" t="n">
        <v>1</v>
      </c>
      <c r="C62" s="8" t="n">
        <v>1</v>
      </c>
    </row>
    <row r="63">
      <c r="A63" s="4" t="inlineStr">
        <is>
          <t>Nuclea S A [Member] | Significant Influence Of Banco Santander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Name of joint venture</t>
        </is>
      </c>
      <c r="B65" s="4" t="inlineStr">
        <is>
          <t>Núclea S.A.</t>
        </is>
      </c>
      <c r="C65" s="4" t="inlineStr">
        <is>
          <t xml:space="preserve"> </t>
        </is>
      </c>
    </row>
    <row r="66">
      <c r="A66" s="4" t="inlineStr">
        <is>
          <t>Activity</t>
        </is>
      </c>
      <c r="B66" s="4" t="inlineStr">
        <is>
          <t>Other Activities</t>
        </is>
      </c>
      <c r="C66" s="4" t="inlineStr">
        <is>
          <t xml:space="preserve"> </t>
        </is>
      </c>
    </row>
    <row r="67">
      <c r="A67" s="4" t="inlineStr">
        <is>
          <t>Country</t>
        </is>
      </c>
      <c r="B67" s="4" t="inlineStr">
        <is>
          <t>Brasil</t>
        </is>
      </c>
      <c r="C67" s="4" t="inlineStr">
        <is>
          <t xml:space="preserve"> </t>
        </is>
      </c>
    </row>
    <row r="68">
      <c r="A68" s="4" t="inlineStr">
        <is>
          <t>Equity interest</t>
        </is>
      </c>
      <c r="B68" s="7" t="n">
        <v>0.1753</v>
      </c>
      <c r="C68" s="7" t="n">
        <v>0.1753</v>
      </c>
    </row>
    <row r="69">
      <c r="A69" s="4" t="inlineStr">
        <is>
          <t>Pluxee Beneficios Brasil S A [Member] | Significant Influence Of Banco Santander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Name of joint venture</t>
        </is>
      </c>
      <c r="B71" s="4" t="inlineStr">
        <is>
          <t>Pluxee
    Beneficios Brasil S.A. (3)</t>
        </is>
      </c>
      <c r="C71" s="4" t="inlineStr">
        <is>
          <t xml:space="preserve"> </t>
        </is>
      </c>
    </row>
    <row r="72">
      <c r="A72" s="4" t="inlineStr">
        <is>
          <t>Activity</t>
        </is>
      </c>
      <c r="B72" s="4" t="inlineStr">
        <is>
          <t>Benefits</t>
        </is>
      </c>
      <c r="C72" s="4" t="inlineStr">
        <is>
          <t xml:space="preserve"> </t>
        </is>
      </c>
    </row>
    <row r="73">
      <c r="A73" s="4" t="inlineStr">
        <is>
          <t>Country</t>
        </is>
      </c>
      <c r="B73" s="4" t="inlineStr">
        <is>
          <t>Brasil</t>
        </is>
      </c>
      <c r="C73" s="4" t="inlineStr">
        <is>
          <t xml:space="preserve"> </t>
        </is>
      </c>
    </row>
    <row r="74">
      <c r="A74" s="4" t="inlineStr">
        <is>
          <t>Equity interest</t>
        </is>
      </c>
      <c r="B74" s="8" t="n">
        <v>0.2</v>
      </c>
      <c r="C74" s="4" t="inlineStr">
        <is>
          <t xml:space="preserve"> </t>
        </is>
      </c>
    </row>
    <row r="75">
      <c r="A75" s="4" t="inlineStr">
        <is>
          <t>Santander Auto S A [Member] | Jointly Controlled By Banco Santander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Name of joint venture</t>
        </is>
      </c>
      <c r="B77" s="4" t="inlineStr">
        <is>
          <t>Santander Auto S.A.</t>
        </is>
      </c>
      <c r="C77" s="4" t="inlineStr">
        <is>
          <t xml:space="preserve"> </t>
        </is>
      </c>
    </row>
    <row r="78">
      <c r="A78" s="4" t="inlineStr">
        <is>
          <t>Activity</t>
        </is>
      </c>
      <c r="B78" s="4" t="inlineStr">
        <is>
          <t>Other Activities</t>
        </is>
      </c>
      <c r="C78" s="4" t="inlineStr">
        <is>
          <t xml:space="preserve"> </t>
        </is>
      </c>
    </row>
    <row r="79">
      <c r="A79" s="4" t="inlineStr">
        <is>
          <t>Country</t>
        </is>
      </c>
      <c r="B79" s="4" t="inlineStr">
        <is>
          <t>Brasil</t>
        </is>
      </c>
      <c r="C79" s="4" t="inlineStr">
        <is>
          <t xml:space="preserve"> </t>
        </is>
      </c>
    </row>
    <row r="80">
      <c r="A80" s="4" t="inlineStr">
        <is>
          <t>Equity interest</t>
        </is>
      </c>
      <c r="B80" s="8" t="n">
        <v>0.5</v>
      </c>
      <c r="C80" s="8" t="n">
        <v>0.5</v>
      </c>
    </row>
    <row r="81">
      <c r="A81" s="4" t="inlineStr">
        <is>
          <t>Tecnologia Banc?ria S.A. - TECBAN [Member] | Significant Influence Of Santander Corretora De Seguro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Name of joint venture</t>
        </is>
      </c>
      <c r="B83" s="4" t="inlineStr">
        <is>
          <t>Tecnologia Bancária S.A. - TECBAN</t>
        </is>
      </c>
      <c r="C83" s="4" t="inlineStr">
        <is>
          <t xml:space="preserve"> </t>
        </is>
      </c>
    </row>
    <row r="84">
      <c r="A84" s="4" t="inlineStr">
        <is>
          <t>Activity</t>
        </is>
      </c>
      <c r="B84" s="4" t="inlineStr">
        <is>
          <t>Other Activities</t>
        </is>
      </c>
      <c r="C84" s="4" t="inlineStr">
        <is>
          <t xml:space="preserve"> </t>
        </is>
      </c>
    </row>
    <row r="85">
      <c r="A85" s="4" t="inlineStr">
        <is>
          <t>Country</t>
        </is>
      </c>
      <c r="B85" s="4" t="inlineStr">
        <is>
          <t>Brasil</t>
        </is>
      </c>
      <c r="C85" s="4" t="inlineStr">
        <is>
          <t xml:space="preserve"> </t>
        </is>
      </c>
    </row>
    <row r="86">
      <c r="A86" s="4" t="inlineStr">
        <is>
          <t>Equity interest</t>
        </is>
      </c>
      <c r="B86" s="7" t="n">
        <v>0.1898</v>
      </c>
      <c r="C86" s="7" t="n">
        <v>0.1898</v>
      </c>
    </row>
    <row r="87">
      <c r="A87" s="4" t="inlineStr">
        <is>
          <t>C S D Central De Servicos De Registre Deposito Aos Mercados Financeiroe De Capitais S A [Member] | Significant Influence Of Santander Corretora De Seguro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Name of joint venture</t>
        </is>
      </c>
      <c r="B89" s="4" t="inlineStr">
        <is>
          <t>CSD Central de Serviços de Registro e Depósito aos Mercados Financeiro e de Capitais S.A</t>
        </is>
      </c>
      <c r="C89" s="4" t="inlineStr">
        <is>
          <t xml:space="preserve"> </t>
        </is>
      </c>
    </row>
    <row r="90">
      <c r="A90" s="4" t="inlineStr">
        <is>
          <t>Activity</t>
        </is>
      </c>
      <c r="B90" s="4" t="inlineStr">
        <is>
          <t>Other Activities</t>
        </is>
      </c>
      <c r="C90" s="4" t="inlineStr">
        <is>
          <t xml:space="preserve"> </t>
        </is>
      </c>
    </row>
    <row r="91">
      <c r="A91" s="4" t="inlineStr">
        <is>
          <t>Country</t>
        </is>
      </c>
      <c r="B91" s="4" t="inlineStr">
        <is>
          <t>Brasil</t>
        </is>
      </c>
      <c r="C91" s="4" t="inlineStr">
        <is>
          <t xml:space="preserve"> </t>
        </is>
      </c>
    </row>
    <row r="92">
      <c r="A92" s="4" t="inlineStr">
        <is>
          <t>Equity interest</t>
        </is>
      </c>
      <c r="B92" s="8" t="n">
        <v>0.2</v>
      </c>
      <c r="C92" s="8" t="n">
        <v>0.2</v>
      </c>
    </row>
    <row r="93">
      <c r="A93" s="4" t="inlineStr">
        <is>
          <t>Biomas Servicos Ambientais Restauracaoe Carbono S A [Member] | Significant Influence Of Santander Corretora De Seguro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Name of joint venture</t>
        </is>
      </c>
      <c r="B95" s="4" t="inlineStr">
        <is>
          <t>Biomas - Serviços Ambientais, Restauração e Carbono S.A.</t>
        </is>
      </c>
      <c r="C95" s="4" t="inlineStr">
        <is>
          <t xml:space="preserve"> </t>
        </is>
      </c>
    </row>
    <row r="96">
      <c r="A96" s="4" t="inlineStr">
        <is>
          <t>Activity</t>
        </is>
      </c>
      <c r="B96" s="4" t="inlineStr">
        <is>
          <t>Other Activities</t>
        </is>
      </c>
      <c r="C96" s="4" t="inlineStr">
        <is>
          <t xml:space="preserve"> </t>
        </is>
      </c>
    </row>
    <row r="97">
      <c r="A97" s="4" t="inlineStr">
        <is>
          <t>Country</t>
        </is>
      </c>
      <c r="B97" s="4" t="inlineStr">
        <is>
          <t>Brasil</t>
        </is>
      </c>
      <c r="C97" s="4" t="inlineStr">
        <is>
          <t xml:space="preserve"> </t>
        </is>
      </c>
    </row>
    <row r="98">
      <c r="A98" s="4" t="inlineStr">
        <is>
          <t>Equity interest</t>
        </is>
      </c>
      <c r="B98" s="7" t="n">
        <v>0.1666</v>
      </c>
      <c r="C98" s="7" t="n">
        <v>0.1667</v>
      </c>
    </row>
    <row r="99">
      <c r="A99" s="4" t="inlineStr">
        <is>
          <t>Webmotors S A [Member] | Significant Influence Of Santander Corretora De Seguro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Name of joint venture</t>
        </is>
      </c>
      <c r="B101" s="4" t="inlineStr">
        <is>
          <t>Webmotors S.A.</t>
        </is>
      </c>
      <c r="C101" s="4" t="inlineStr">
        <is>
          <t xml:space="preserve"> </t>
        </is>
      </c>
    </row>
    <row r="102">
      <c r="A102" s="4" t="inlineStr">
        <is>
          <t>Activity</t>
        </is>
      </c>
      <c r="B102" s="4" t="inlineStr">
        <is>
          <t>Other Activities</t>
        </is>
      </c>
      <c r="C102" s="4" t="inlineStr">
        <is>
          <t xml:space="preserve"> </t>
        </is>
      </c>
    </row>
    <row r="103">
      <c r="A103" s="4" t="inlineStr">
        <is>
          <t>Country</t>
        </is>
      </c>
      <c r="B103" s="4" t="inlineStr">
        <is>
          <t>Brasil</t>
        </is>
      </c>
      <c r="C103" s="4" t="inlineStr">
        <is>
          <t xml:space="preserve"> </t>
        </is>
      </c>
    </row>
    <row r="104">
      <c r="A104" s="4" t="inlineStr">
        <is>
          <t>Equity interest</t>
        </is>
      </c>
      <c r="B104" s="8" t="n">
        <v>0.3</v>
      </c>
      <c r="C104" s="8" t="n">
        <v>0.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associates and joint ventures (Details 1)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 xml:space="preserve">Jointly Controlled by Banco Santander </t>
        </is>
      </c>
      <c r="B3" s="6" t="inlineStr">
        <is>
          <t>R$ 644426</t>
        </is>
      </c>
      <c r="C3" s="6" t="inlineStr">
        <is>
          <t>R$ 548339</t>
        </is>
      </c>
    </row>
    <row r="4">
      <c r="A4" s="4" t="inlineStr">
        <is>
          <t>Banco RCI Brasil S.A.</t>
        </is>
      </c>
      <c r="B4" s="5" t="n">
        <v>591951</v>
      </c>
      <c r="C4" s="5" t="n">
        <v>491623</v>
      </c>
    </row>
    <row r="5">
      <c r="A5" s="4" t="inlineStr">
        <is>
          <t xml:space="preserve">Estruturadora Brasileira de Projetos S.A. - EBP </t>
        </is>
      </c>
      <c r="B5" s="5" t="n">
        <v>387</v>
      </c>
      <c r="C5" s="5" t="n">
        <v>209</v>
      </c>
    </row>
    <row r="6">
      <c r="A6" s="4" t="inlineStr">
        <is>
          <t xml:space="preserve">Gestora de Inteligência de Crédito </t>
        </is>
      </c>
      <c r="B6" s="5" t="n">
        <v>52088</v>
      </c>
      <c r="C6" s="5" t="n">
        <v>56507</v>
      </c>
    </row>
    <row r="7">
      <c r="A7" s="4" t="inlineStr">
        <is>
          <t>Jointly Controlled by Santander Corretora de Seguros</t>
        </is>
      </c>
      <c r="B7" s="5" t="n">
        <v>2307</v>
      </c>
      <c r="C7" s="5" t="n">
        <v>1607</v>
      </c>
    </row>
    <row r="8">
      <c r="A8" s="4" t="inlineStr">
        <is>
          <t>Hyundai Corretora de Seguros</t>
        </is>
      </c>
      <c r="B8" s="5" t="n">
        <v>2307</v>
      </c>
      <c r="C8" s="5" t="n">
        <v>1607</v>
      </c>
    </row>
    <row r="9">
      <c r="A9" s="4" t="inlineStr">
        <is>
          <t>Significant Influence of Banco Santander</t>
        </is>
      </c>
      <c r="B9" s="5" t="n">
        <v>2422571</v>
      </c>
      <c r="C9" s="5" t="n">
        <v>540684</v>
      </c>
    </row>
    <row r="10">
      <c r="A10" s="4" t="inlineStr">
        <is>
          <t>Núclea S.A.</t>
        </is>
      </c>
      <c r="B10" s="5" t="n">
        <v>306521</v>
      </c>
      <c r="C10" s="5" t="n">
        <v>503922</v>
      </c>
    </row>
    <row r="11">
      <c r="A11" s="4" t="inlineStr">
        <is>
          <t>Pluxee Benefícios Brasil S.A. (3)</t>
        </is>
      </c>
      <c r="B11" s="5" t="n">
        <v>2059643</v>
      </c>
      <c r="C11" s="4" t="inlineStr">
        <is>
          <t xml:space="preserve"> </t>
        </is>
      </c>
    </row>
    <row r="12">
      <c r="A12" s="4" t="inlineStr">
        <is>
          <t>Santander Auto S.A.</t>
        </is>
      </c>
      <c r="B12" s="5" t="n">
        <v>56407</v>
      </c>
      <c r="C12" s="5" t="n">
        <v>36762</v>
      </c>
    </row>
    <row r="13">
      <c r="A13" s="4" t="inlineStr">
        <is>
          <t>Significant Influence of Santander Corretora de Seguros</t>
        </is>
      </c>
      <c r="B13" s="5" t="n">
        <v>570872</v>
      </c>
      <c r="C13" s="5" t="n">
        <v>519150</v>
      </c>
    </row>
    <row r="14">
      <c r="A14" s="4" t="inlineStr">
        <is>
          <t>Tecnologia Bancária S.A. - TECBAN (1)</t>
        </is>
      </c>
      <c r="B14" s="5" t="n">
        <v>248951</v>
      </c>
      <c r="C14" s="5" t="n">
        <v>246083</v>
      </c>
    </row>
    <row r="15">
      <c r="A15" s="4" t="inlineStr">
        <is>
          <t>CSD Central de Serviços de Registro e Depósito aos Mercados Financeiro e de Capitais S.A</t>
        </is>
      </c>
      <c r="B15" s="5" t="n">
        <v>41027</v>
      </c>
      <c r="C15" s="5" t="n">
        <v>42565</v>
      </c>
    </row>
    <row r="16">
      <c r="A16" s="4" t="inlineStr">
        <is>
          <t>BIOMAS – Serviços Ambientais, Restauração e Carbono S.A.</t>
        </is>
      </c>
      <c r="B16" s="5" t="n">
        <v>2923</v>
      </c>
      <c r="C16" s="5" t="n">
        <v>3585</v>
      </c>
    </row>
    <row r="17">
      <c r="A17" s="4" t="inlineStr">
        <is>
          <t>Webmotors S.A.</t>
        </is>
      </c>
      <c r="B17" s="5" t="n">
        <v>277971</v>
      </c>
      <c r="C17" s="5" t="n">
        <v>226917</v>
      </c>
    </row>
    <row r="18">
      <c r="A18" s="4" t="inlineStr">
        <is>
          <t>Total</t>
        </is>
      </c>
      <c r="B18" s="6" t="inlineStr">
        <is>
          <t>R$ 3640176</t>
        </is>
      </c>
      <c r="C18" s="6" t="inlineStr">
        <is>
          <t>R$ 160978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2)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Jointly Controlled by Banco Santander</t>
        </is>
      </c>
      <c r="B4" s="6" t="inlineStr">
        <is>
          <t>R$ 91247</t>
        </is>
      </c>
      <c r="C4" s="6" t="inlineStr">
        <is>
          <t>R$ 60813</t>
        </is>
      </c>
      <c r="D4" s="6" t="inlineStr">
        <is>
          <t>R$ 121499</t>
        </is>
      </c>
    </row>
    <row r="5">
      <c r="A5" s="4" t="inlineStr">
        <is>
          <t>Banco RCI Brasil S.A.</t>
        </is>
      </c>
      <c r="B5" s="5" t="n">
        <v>95674</v>
      </c>
      <c r="C5" s="5" t="n">
        <v>66229</v>
      </c>
      <c r="D5" s="5" t="n">
        <v>84214</v>
      </c>
    </row>
    <row r="6">
      <c r="A6" s="4" t="inlineStr">
        <is>
          <t>Núclea S.A.</t>
        </is>
      </c>
      <c r="B6" s="4" t="inlineStr">
        <is>
          <t xml:space="preserve"> </t>
        </is>
      </c>
      <c r="C6" s="4" t="inlineStr">
        <is>
          <t xml:space="preserve"> </t>
        </is>
      </c>
      <c r="D6" s="5" t="n">
        <v>50607</v>
      </c>
    </row>
    <row r="7">
      <c r="A7" s="4" t="inlineStr">
        <is>
          <t>Estruturadora Brasileira de Projetos S.A. - EBP</t>
        </is>
      </c>
      <c r="B7" s="5" t="n">
        <v>-8</v>
      </c>
      <c r="C7" s="5" t="n">
        <v>20</v>
      </c>
      <c r="D7" s="5" t="n">
        <v>43</v>
      </c>
    </row>
    <row r="8">
      <c r="A8" s="4" t="inlineStr">
        <is>
          <t>Gestora de Inteligência de Crédito</t>
        </is>
      </c>
      <c r="B8" s="5" t="n">
        <v>-4419</v>
      </c>
      <c r="C8" s="5" t="n">
        <v>-5436</v>
      </c>
      <c r="D8" s="5" t="n">
        <v>-13365</v>
      </c>
    </row>
    <row r="9">
      <c r="A9" s="4" t="inlineStr">
        <is>
          <t>Jointly Controlled by Santander Corretora de Seguros</t>
        </is>
      </c>
      <c r="B9" s="5" t="n">
        <v>700</v>
      </c>
      <c r="C9" s="5" t="n">
        <v>353</v>
      </c>
      <c r="D9" s="5" t="n">
        <v>52079</v>
      </c>
    </row>
    <row r="10">
      <c r="A10" s="4" t="inlineStr">
        <is>
          <t>Webmotors S.A.</t>
        </is>
      </c>
      <c r="B10" s="4" t="inlineStr">
        <is>
          <t xml:space="preserve"> </t>
        </is>
      </c>
      <c r="C10" s="4" t="inlineStr">
        <is>
          <t xml:space="preserve"> </t>
        </is>
      </c>
      <c r="D10" s="5" t="n">
        <v>52085</v>
      </c>
    </row>
    <row r="11">
      <c r="A11" s="4" t="inlineStr">
        <is>
          <t>Hyundai Corretora de Seguros</t>
        </is>
      </c>
      <c r="B11" s="5" t="n">
        <v>700</v>
      </c>
      <c r="C11" s="5" t="n">
        <v>353</v>
      </c>
      <c r="D11" s="5" t="n">
        <v>-6</v>
      </c>
    </row>
    <row r="12">
      <c r="A12" s="4" t="inlineStr">
        <is>
          <t>Significant Influence of Banco Santander</t>
        </is>
      </c>
      <c r="B12" s="5" t="n">
        <v>184987</v>
      </c>
      <c r="C12" s="5" t="n">
        <v>128414</v>
      </c>
      <c r="D12" s="5" t="n">
        <v>12544</v>
      </c>
    </row>
    <row r="13">
      <c r="A13" s="4" t="inlineStr">
        <is>
          <t>Núclea S.A.</t>
        </is>
      </c>
      <c r="B13" s="5" t="n">
        <v>106160</v>
      </c>
      <c r="C13" s="5" t="n">
        <v>109223</v>
      </c>
      <c r="D13" s="4" t="inlineStr">
        <is>
          <t xml:space="preserve"> </t>
        </is>
      </c>
    </row>
    <row r="14">
      <c r="A14" s="4" t="inlineStr">
        <is>
          <t>Pluxee Benefícios Brasil S.A.</t>
        </is>
      </c>
      <c r="B14" s="5" t="n">
        <v>53039</v>
      </c>
      <c r="C14" s="4" t="inlineStr">
        <is>
          <t xml:space="preserve"> </t>
        </is>
      </c>
      <c r="D14" s="4" t="inlineStr">
        <is>
          <t xml:space="preserve"> </t>
        </is>
      </c>
    </row>
    <row r="15">
      <c r="A15" s="4" t="inlineStr">
        <is>
          <t>Santander Auto S.A</t>
        </is>
      </c>
      <c r="B15" s="5" t="n">
        <v>25788</v>
      </c>
      <c r="C15" s="5" t="n">
        <v>19191</v>
      </c>
      <c r="D15" s="5" t="n">
        <v>12544</v>
      </c>
    </row>
    <row r="16">
      <c r="A16" s="4" t="inlineStr">
        <is>
          <t>Significant Influence of Santander Corretora de Seguros</t>
        </is>
      </c>
      <c r="B16" s="5" t="n">
        <v>36052</v>
      </c>
      <c r="C16" s="5" t="n">
        <v>49656</v>
      </c>
      <c r="D16" s="5" t="n">
        <v>13057</v>
      </c>
    </row>
    <row r="17">
      <c r="A17" s="4" t="inlineStr">
        <is>
          <t>Tecnologia Bancária S.A. - TECBAN</t>
        </is>
      </c>
      <c r="B17" s="5" t="n">
        <v>2868</v>
      </c>
      <c r="C17" s="5" t="n">
        <v>2435</v>
      </c>
      <c r="D17" s="5" t="n">
        <v>11540</v>
      </c>
    </row>
    <row r="18">
      <c r="A18" s="4" t="inlineStr">
        <is>
          <t>PSA Corretora de Seguros e Serviços Ltda.</t>
        </is>
      </c>
      <c r="B18" s="4" t="inlineStr">
        <is>
          <t xml:space="preserve"> </t>
        </is>
      </c>
      <c r="C18" s="5" t="n">
        <v>1925</v>
      </c>
      <c r="D18" s="5" t="n">
        <v>1021</v>
      </c>
    </row>
    <row r="19">
      <c r="A19" s="4" t="inlineStr">
        <is>
          <t>CSD Central de Serviços de Registro e Depósito aos Mercados Financeiro e de Capitais S.A</t>
        </is>
      </c>
      <c r="B19" s="5" t="n">
        <v>-1538</v>
      </c>
      <c r="C19" s="5" t="n">
        <v>2</v>
      </c>
      <c r="D19" s="5" t="n">
        <v>496</v>
      </c>
    </row>
    <row r="20">
      <c r="A20" s="4" t="inlineStr">
        <is>
          <t>BIOMAS – Serviços Ambientais, Restauração e Carbono S.A.</t>
        </is>
      </c>
      <c r="B20" s="5" t="n">
        <v>-5663</v>
      </c>
      <c r="C20" s="5" t="n">
        <v>-1415</v>
      </c>
      <c r="D20" s="4" t="inlineStr">
        <is>
          <t xml:space="preserve"> </t>
        </is>
      </c>
    </row>
    <row r="21">
      <c r="A21" s="4" t="inlineStr">
        <is>
          <t>Webmotors S.A.</t>
        </is>
      </c>
      <c r="B21" s="5" t="n">
        <v>40385</v>
      </c>
      <c r="C21" s="5" t="n">
        <v>46709</v>
      </c>
      <c r="D21" s="4" t="inlineStr">
        <is>
          <t xml:space="preserve"> </t>
        </is>
      </c>
    </row>
    <row r="22">
      <c r="A22" s="4" t="inlineStr">
        <is>
          <t>Total</t>
        </is>
      </c>
      <c r="B22" s="6" t="inlineStr">
        <is>
          <t>R$ 312986</t>
        </is>
      </c>
      <c r="C22" s="6" t="inlineStr">
        <is>
          <t>R$ 239236</t>
        </is>
      </c>
      <c r="D22" s="6" t="inlineStr">
        <is>
          <t>R$ 199179</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in associates and joint ventures (Details 3)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Jointly Controlled by Banco Santander - Total assets</t>
        </is>
      </c>
      <c r="B4" s="6" t="inlineStr">
        <is>
          <t>R$ 14064120</t>
        </is>
      </c>
      <c r="C4" s="6" t="inlineStr">
        <is>
          <t>R$ 12806907</t>
        </is>
      </c>
    </row>
    <row r="5">
      <c r="A5" s="4" t="inlineStr">
        <is>
          <t>Jointly Controlled by Banco Santander -Total liabilities</t>
        </is>
      </c>
      <c r="B5" s="5" t="n">
        <v>13920211</v>
      </c>
      <c r="C5" s="5" t="n">
        <v>12739895</v>
      </c>
    </row>
    <row r="6">
      <c r="A6" s="4" t="inlineStr">
        <is>
          <t>Total Income Jointly Controlled By Banco Santander</t>
        </is>
      </c>
      <c r="B6" s="5" t="n">
        <v>212082</v>
      </c>
      <c r="C6" s="5" t="n">
        <v>67012</v>
      </c>
    </row>
    <row r="7">
      <c r="A7" s="4" t="inlineStr">
        <is>
          <t>Banco RCI Brasil S.A. - Total assets</t>
        </is>
      </c>
      <c r="B7" s="5" t="n">
        <v>12806942</v>
      </c>
      <c r="C7" s="5" t="n">
        <v>11547631</v>
      </c>
    </row>
    <row r="8">
      <c r="A8" s="4" t="inlineStr">
        <is>
          <t>Banco RCI Brasil S.A. -Total liabilities</t>
        </is>
      </c>
      <c r="B8" s="5" t="n">
        <v>12663035</v>
      </c>
      <c r="C8" s="5" t="n">
        <v>11442688</v>
      </c>
    </row>
    <row r="9">
      <c r="A9" s="4" t="inlineStr">
        <is>
          <t>Total Income Banco RCI Brasil S.A</t>
        </is>
      </c>
      <c r="B9" s="5" t="n">
        <v>239839</v>
      </c>
      <c r="C9" s="5" t="n">
        <v>104943</v>
      </c>
    </row>
    <row r="10">
      <c r="A10" s="4" t="inlineStr">
        <is>
          <t>Estruturadora Brasileira de Projetos S.A. - EBP - Total assets</t>
        </is>
      </c>
      <c r="B10" s="5" t="n">
        <v>1784</v>
      </c>
      <c r="C10" s="5" t="n">
        <v>1784</v>
      </c>
    </row>
    <row r="11">
      <c r="A11" s="4" t="inlineStr">
        <is>
          <t>Estruturadora Brasileira de Projetos S.A. - EBP -Total liabilities</t>
        </is>
      </c>
      <c r="B11" s="5" t="n">
        <v>1783</v>
      </c>
      <c r="C11" s="5" t="n">
        <v>1783</v>
      </c>
    </row>
    <row r="12">
      <c r="A12" s="4" t="inlineStr">
        <is>
          <t>Total Income Estruturadora Brasileira De Projetos Sa Ebp</t>
        </is>
      </c>
      <c r="B12" s="5" t="n">
        <v>1</v>
      </c>
      <c r="C12" s="5" t="n">
        <v>1</v>
      </c>
    </row>
    <row r="13">
      <c r="A13" s="4" t="inlineStr">
        <is>
          <t>Gestora de Inteligencia de Credito - Total assets</t>
        </is>
      </c>
      <c r="B13" s="5" t="n">
        <v>1255393</v>
      </c>
      <c r="C13" s="5" t="n">
        <v>1257492</v>
      </c>
    </row>
    <row r="14">
      <c r="A14" s="4" t="inlineStr">
        <is>
          <t>Gestora de Inteligencia de Credito -Total liabilities</t>
        </is>
      </c>
      <c r="B14" s="5" t="n">
        <v>1255393</v>
      </c>
      <c r="C14" s="5" t="n">
        <v>1295424</v>
      </c>
    </row>
    <row r="15">
      <c r="A15" s="4" t="inlineStr">
        <is>
          <t>Total Income Gestora De Inteligncia De Crdito</t>
        </is>
      </c>
      <c r="B15" s="5" t="n">
        <v>-27759</v>
      </c>
      <c r="C15" s="5" t="n">
        <v>-37932</v>
      </c>
    </row>
    <row r="16">
      <c r="A16" s="4" t="inlineStr">
        <is>
          <t>Jointly Controlled by Santander Corretora de Seguros - Total assets</t>
        </is>
      </c>
      <c r="B16" s="5" t="n">
        <v>3003077</v>
      </c>
      <c r="C16" s="5" t="n">
        <v>3066701</v>
      </c>
    </row>
    <row r="17">
      <c r="A17" s="4" t="inlineStr">
        <is>
          <t>Jointly Controlled by Santander Corretora de Seguros -Total liabilities</t>
        </is>
      </c>
      <c r="B17" s="5" t="n">
        <v>3034120</v>
      </c>
      <c r="C17" s="5" t="n">
        <v>3048870</v>
      </c>
    </row>
    <row r="18">
      <c r="A18" s="4" t="inlineStr">
        <is>
          <t>Total Income Jointly Controlled by Santander Corretora de Seguros</t>
        </is>
      </c>
      <c r="B18" s="5" t="n">
        <v>-31043</v>
      </c>
      <c r="C18" s="5" t="n">
        <v>17830</v>
      </c>
    </row>
    <row r="19">
      <c r="A19" s="4" t="inlineStr">
        <is>
          <t>Tecnologia Bancaria S.A. - TECBAN - Total assets</t>
        </is>
      </c>
      <c r="B19" s="5" t="n">
        <v>2752924</v>
      </c>
      <c r="C19" s="5" t="n">
        <v>2815300</v>
      </c>
    </row>
    <row r="20">
      <c r="A20" s="4" t="inlineStr">
        <is>
          <t>Tecnologia Bancaria S.A. - TECBAN -Total liabilities</t>
        </is>
      </c>
      <c r="B20" s="5" t="n">
        <v>2755450</v>
      </c>
      <c r="C20" s="5" t="n">
        <v>2795143</v>
      </c>
    </row>
    <row r="21">
      <c r="A21" s="4" t="inlineStr">
        <is>
          <t>Total Income Tecnologia Bancaria S.A. - TECBAN</t>
        </is>
      </c>
      <c r="B21" s="5" t="n">
        <v>-2526</v>
      </c>
      <c r="C21" s="5" t="n">
        <v>20156</v>
      </c>
    </row>
    <row r="22">
      <c r="A22" s="4" t="inlineStr">
        <is>
          <t>Hyundai Corretora de Seguros Ltda. - Total assets</t>
        </is>
      </c>
      <c r="B22" s="5" t="n">
        <v>7152</v>
      </c>
      <c r="C22" s="5" t="n">
        <v>5246</v>
      </c>
    </row>
    <row r="23">
      <c r="A23" s="4" t="inlineStr">
        <is>
          <t>Hyundai Corretora de Seguros Ltda. -Total liabilities</t>
        </is>
      </c>
      <c r="B23" s="5" t="n">
        <v>5753</v>
      </c>
      <c r="C23" s="5" t="n">
        <v>4540</v>
      </c>
    </row>
    <row r="24">
      <c r="A24" s="4" t="inlineStr">
        <is>
          <t>Total Income Hyundai Corretora de Seguros Ltda</t>
        </is>
      </c>
      <c r="B24" s="5" t="n">
        <v>1399</v>
      </c>
      <c r="C24" s="5" t="n">
        <v>707</v>
      </c>
    </row>
    <row r="25">
      <c r="A25" s="4" t="inlineStr">
        <is>
          <t>CSD Central de Servicos de Registro e Deposito aos Mercados Financeiro e de Capitais S.A -- Total assets</t>
        </is>
      </c>
      <c r="B25" s="5" t="n">
        <v>211773</v>
      </c>
      <c r="C25" s="5" t="n">
        <v>219149</v>
      </c>
    </row>
    <row r="26">
      <c r="A26" s="4" t="inlineStr">
        <is>
          <t>CSD Central de Servicos de Registro e Deposito aos Mercados Financeiro e de Capitais S.A -Total liabilities</t>
        </is>
      </c>
      <c r="B26" s="5" t="n">
        <v>211538</v>
      </c>
      <c r="C26" s="5" t="n">
        <v>213693</v>
      </c>
    </row>
    <row r="27">
      <c r="A27" s="4" t="inlineStr">
        <is>
          <t>Total Income CSD Central de Servicos de Registro e Deposito aos Mercados Financeiro e de Capitais S.A</t>
        </is>
      </c>
      <c r="B27" s="5" t="n">
        <v>235</v>
      </c>
      <c r="C27" s="5" t="n">
        <v>5455</v>
      </c>
    </row>
    <row r="28">
      <c r="A28" s="4" t="inlineStr">
        <is>
          <t>BIOMAS Servicos Ambientais, Restauracao e Carbono S.A. -Total assets</t>
        </is>
      </c>
      <c r="B28" s="5" t="n">
        <v>31228</v>
      </c>
      <c r="C28" s="5" t="n">
        <v>27006</v>
      </c>
    </row>
    <row r="29">
      <c r="A29" s="4" t="inlineStr">
        <is>
          <t>BIOMAS Servicos Ambientais, Restauracao e Carbono S.A.-Total liabilities</t>
        </is>
      </c>
      <c r="B29" s="5" t="n">
        <v>61379</v>
      </c>
      <c r="C29" s="5" t="n">
        <v>35494</v>
      </c>
    </row>
    <row r="30">
      <c r="A30" s="4" t="inlineStr">
        <is>
          <t>Total Income BIOMAS Servicos Ambientais, Restauracao e Carbono S.A.</t>
        </is>
      </c>
      <c r="B30" s="5" t="n">
        <v>-30151</v>
      </c>
      <c r="C30" s="5" t="n">
        <v>-8488</v>
      </c>
    </row>
    <row r="31">
      <c r="A31" s="4" t="inlineStr">
        <is>
          <t>Significant Influence of Banco Santander - Total assets</t>
        </is>
      </c>
      <c r="B31" s="5" t="n">
        <v>11442660</v>
      </c>
      <c r="C31" s="5" t="n">
        <v>3614898</v>
      </c>
    </row>
    <row r="32">
      <c r="A32" s="4" t="inlineStr">
        <is>
          <t>Significant Influence of Banco Santander -Total liabilities</t>
        </is>
      </c>
      <c r="B32" s="5" t="n">
        <v>10558737</v>
      </c>
      <c r="C32" s="5" t="n">
        <v>3028583</v>
      </c>
    </row>
    <row r="33">
      <c r="A33" s="4" t="inlineStr">
        <is>
          <t>Total Income Significant Influence of Banco Santander</t>
        </is>
      </c>
      <c r="B33" s="5" t="n">
        <v>883923</v>
      </c>
      <c r="C33" s="5" t="n">
        <v>586315</v>
      </c>
    </row>
    <row r="34">
      <c r="A34" s="4" t="inlineStr">
        <is>
          <t>Nuclea S.A. - Total assets</t>
        </is>
      </c>
      <c r="B34" s="5" t="n">
        <v>2779787</v>
      </c>
      <c r="C34" s="5" t="n">
        <v>3298189</v>
      </c>
    </row>
    <row r="35">
      <c r="A35" s="4" t="inlineStr">
        <is>
          <t>Nuclea S.A. -Total liabilities</t>
        </is>
      </c>
      <c r="B35" s="5" t="n">
        <v>2212634</v>
      </c>
      <c r="C35" s="5" t="n">
        <v>2750256</v>
      </c>
    </row>
    <row r="36">
      <c r="A36" s="4" t="inlineStr">
        <is>
          <t>Total Income Nuclea S.A.</t>
        </is>
      </c>
      <c r="B36" s="5" t="n">
        <v>567153</v>
      </c>
      <c r="C36" s="5" t="n">
        <v>547933</v>
      </c>
    </row>
    <row r="37">
      <c r="A37" s="4" t="inlineStr">
        <is>
          <t>Pluxee Beneficios Brasil S.A. - Total assets</t>
        </is>
      </c>
      <c r="B37" s="5" t="n">
        <v>8240021</v>
      </c>
      <c r="C37" s="4" t="inlineStr">
        <is>
          <t xml:space="preserve"> </t>
        </is>
      </c>
    </row>
    <row r="38">
      <c r="A38" s="4" t="inlineStr">
        <is>
          <t>Pluxee Beneficios Brasil S.A. -Total liabilities</t>
        </is>
      </c>
      <c r="B38" s="5" t="n">
        <v>7974827</v>
      </c>
      <c r="C38" s="4" t="inlineStr">
        <is>
          <t xml:space="preserve"> </t>
        </is>
      </c>
    </row>
    <row r="39">
      <c r="A39" s="4" t="inlineStr">
        <is>
          <t>Total Income Pluxee Beneficios Brasil S.A.</t>
        </is>
      </c>
      <c r="B39" s="5" t="n">
        <v>265194</v>
      </c>
      <c r="C39" s="4" t="inlineStr">
        <is>
          <t xml:space="preserve"> </t>
        </is>
      </c>
    </row>
    <row r="40">
      <c r="A40" s="4" t="inlineStr">
        <is>
          <t>Santander Auto S.A. - Total assets</t>
        </is>
      </c>
      <c r="B40" s="5" t="n">
        <v>422852</v>
      </c>
      <c r="C40" s="5" t="n">
        <v>316709</v>
      </c>
    </row>
    <row r="41">
      <c r="A41" s="4" t="inlineStr">
        <is>
          <t>Santander Auto S.A. -Total liabilities</t>
        </is>
      </c>
      <c r="B41" s="5" t="n">
        <v>371276</v>
      </c>
      <c r="C41" s="5" t="n">
        <v>278327</v>
      </c>
    </row>
    <row r="42">
      <c r="A42" s="4" t="inlineStr">
        <is>
          <t>Total Income Santander Auto Sa</t>
        </is>
      </c>
      <c r="B42" s="5" t="n">
        <v>51576</v>
      </c>
      <c r="C42" s="5" t="n">
        <v>38382</v>
      </c>
    </row>
    <row r="43">
      <c r="A43" s="4" t="inlineStr">
        <is>
          <t>Significant Influence of Corretora de Seguros -Total assets</t>
        </is>
      </c>
      <c r="B43" s="5" t="n">
        <v>634889</v>
      </c>
      <c r="C43" s="5" t="n">
        <v>485398</v>
      </c>
    </row>
    <row r="44">
      <c r="A44" s="4" t="inlineStr">
        <is>
          <t>Significant Influence of Corretora de Seguros -Total liabilities</t>
        </is>
      </c>
      <c r="B44" s="5" t="n">
        <v>510446</v>
      </c>
      <c r="C44" s="5" t="n">
        <v>366626</v>
      </c>
    </row>
    <row r="45">
      <c r="A45" s="4" t="inlineStr">
        <is>
          <t>Total Income Significant Influence of Corretora de Seguros</t>
        </is>
      </c>
      <c r="B45" s="5" t="n">
        <v>124443</v>
      </c>
      <c r="C45" s="5" t="n">
        <v>118772</v>
      </c>
    </row>
    <row r="46">
      <c r="A46" s="4" t="inlineStr">
        <is>
          <t>Webmotors S.A. - Total assets</t>
        </is>
      </c>
      <c r="B46" s="5" t="n">
        <v>634889</v>
      </c>
      <c r="C46" s="5" t="n">
        <v>485398</v>
      </c>
    </row>
    <row r="47">
      <c r="A47" s="4" t="inlineStr">
        <is>
          <t>Webmotors S.A. -Total liabilities</t>
        </is>
      </c>
      <c r="B47" s="5" t="n">
        <v>510446</v>
      </c>
      <c r="C47" s="5" t="n">
        <v>366626</v>
      </c>
    </row>
    <row r="48">
      <c r="A48" s="4" t="inlineStr">
        <is>
          <t>Total Income Webmotors Sa</t>
        </is>
      </c>
      <c r="B48" s="5" t="n">
        <v>124443</v>
      </c>
      <c r="C48" s="5" t="n">
        <v>118772</v>
      </c>
    </row>
    <row r="49">
      <c r="A49" s="4" t="inlineStr">
        <is>
          <t>Total assets</t>
        </is>
      </c>
      <c r="B49" s="5" t="n">
        <v>29144746</v>
      </c>
      <c r="C49" s="5" t="n">
        <v>19973904</v>
      </c>
    </row>
    <row r="50">
      <c r="A50" s="4" t="inlineStr">
        <is>
          <t>Total liabilities</t>
        </is>
      </c>
      <c r="B50" s="5" t="n">
        <v>28023514</v>
      </c>
      <c r="C50" s="5" t="n">
        <v>19183974</v>
      </c>
    </row>
    <row r="51">
      <c r="A51" s="4" t="inlineStr">
        <is>
          <t>Total Income</t>
        </is>
      </c>
      <c r="B51" s="6" t="inlineStr">
        <is>
          <t>R$ 1189405</t>
        </is>
      </c>
      <c r="C51" s="6" t="inlineStr">
        <is>
          <t>R$ 789929</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4</t>
        </is>
      </c>
    </row>
    <row r="3">
      <c r="A3" s="3" t="inlineStr">
        <is>
          <t>Equity Instruments</t>
        </is>
      </c>
      <c r="B3" s="4" t="inlineStr">
        <is>
          <t xml:space="preserve"> </t>
        </is>
      </c>
    </row>
    <row r="4">
      <c r="A4" s="4" t="inlineStr">
        <is>
          <t>Equity instruments</t>
        </is>
      </c>
      <c r="B4" s="4" t="inlineStr">
        <is>
          <t xml:space="preserve">Equity instruments a)
Breakdown The breakdown, by classification and type,
of the balances in the "Equity Instruments" line item is as follows:
Schedule of breakdown, by classification and type, of the balances of equity
instruments
Thousand of Reais 2024 2023
Classification:
Financial Assets Measured at Fair Value Through Profit or Loss 2,968,823 3,422,154
Financial Assets Measured at Fair Value Through Other Comprehensive Income 19,633 15,953
Total 2,988,456 3,438,107
Type:
Shares of domestic companies 2,048,007 1,955,931
Shares of foreign companies 54,886 99,424
Investment funds (1) 885,563 1,382,752
Total 2,988,456 3,438,107
(1) Primarily composed of investments
in fixed income assets and both government and private securities. b) Changes The changes in the balances of the line
item "Equity Instruments - Financial Assets Measured at Fair Value through Profit or Loss" were as follows:
Schedule of changes in financial assets
measured at fair value through profit or loss held for trading
Thousand of Reais 2024 2023 2022
Balance at the beginning of the fiscal year 3,422,154 2,605,279 2,498,317
Additions/Disposals (Net) (453,331) 816,875 106,962
Balance at the end of the fiscal year 2,968,823 3,422,154 2,605,279 The changes in the balances of the line
item "Equity Instruments - Financial Assets Measured at Fair Value through Other Comprehensive Income" were as follows:
Schedule of changes in financial assets measured at fair value through other comprehensive income
Thousand of Reais 2024 2023 2022
Balance at the beginning of the fiscal year 15,953 33,493 29,187
Additions/Disposals (Net) 3,680 (17,540) 4,306
Balance at the end of the fiscal year 19,633 15,953 33,49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associates and joint ventures (Details 4)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Balance at the beginning of the fiscal year</t>
        </is>
      </c>
      <c r="B3" s="6" t="inlineStr">
        <is>
          <t>R$ 878944</t>
        </is>
      </c>
      <c r="C3" s="6" t="inlineStr">
        <is>
          <t>R$ 1320129</t>
        </is>
      </c>
    </row>
    <row r="4">
      <c r="A4" s="4" t="inlineStr">
        <is>
          <t>Change in corporate participation</t>
        </is>
      </c>
      <c r="B4" s="4" t="inlineStr">
        <is>
          <t xml:space="preserve"> </t>
        </is>
      </c>
      <c r="C4" s="5" t="n">
        <v>-386437</v>
      </c>
    </row>
    <row r="5">
      <c r="A5" s="4" t="inlineStr">
        <is>
          <t xml:space="preserve">Addition/(disposal) </t>
        </is>
      </c>
      <c r="B5" s="5" t="n">
        <v>186</v>
      </c>
      <c r="C5" s="5" t="n">
        <v>5000</v>
      </c>
    </row>
    <row r="6">
      <c r="A6" s="4" t="inlineStr">
        <is>
          <t>Capital decreases/reduction</t>
        </is>
      </c>
      <c r="B6" s="4" t="inlineStr">
        <is>
          <t xml:space="preserve"> </t>
        </is>
      </c>
      <c r="C6" s="5" t="n">
        <v>-2667</v>
      </c>
    </row>
    <row r="7">
      <c r="A7" s="4" t="inlineStr">
        <is>
          <t>Equity method results</t>
        </is>
      </c>
      <c r="B7" s="5" t="n">
        <v>91947</v>
      </c>
      <c r="C7" s="5" t="n">
        <v>83304</v>
      </c>
    </row>
    <row r="8">
      <c r="A8" s="4" t="inlineStr">
        <is>
          <t>Dividends</t>
        </is>
      </c>
      <c r="B8" s="5" t="n">
        <v>-81467</v>
      </c>
      <c r="C8" s="5" t="n">
        <v>-96701</v>
      </c>
    </row>
    <row r="9">
      <c r="A9" s="4" t="inlineStr">
        <is>
          <t>Adjustment to fair value</t>
        </is>
      </c>
      <c r="B9" s="5" t="n">
        <v>86121</v>
      </c>
      <c r="C9" s="5" t="n">
        <v>-43684</v>
      </c>
    </row>
    <row r="10">
      <c r="A10" s="4" t="inlineStr">
        <is>
          <t>Balance at the end of the fiscal year</t>
        </is>
      </c>
      <c r="B10" s="5" t="n">
        <v>975731</v>
      </c>
      <c r="C10" s="5" t="n">
        <v>878944</v>
      </c>
    </row>
    <row r="11">
      <c r="A11" s="3" t="inlineStr">
        <is>
          <t>Significant Influence of Banco Santander</t>
        </is>
      </c>
      <c r="B11" s="4" t="inlineStr">
        <is>
          <t xml:space="preserve"> </t>
        </is>
      </c>
      <c r="C11" s="4" t="inlineStr">
        <is>
          <t xml:space="preserve"> </t>
        </is>
      </c>
    </row>
    <row r="12">
      <c r="A12" s="4" t="inlineStr">
        <is>
          <t>Balance at beginning of year</t>
        </is>
      </c>
      <c r="B12" s="5" t="n">
        <v>730836</v>
      </c>
      <c r="C12" s="5" t="n">
        <v>407441</v>
      </c>
    </row>
    <row r="13">
      <c r="A13" s="4" t="inlineStr">
        <is>
          <t>Change in corporate participation</t>
        </is>
      </c>
      <c r="B13" s="4" t="inlineStr">
        <is>
          <t xml:space="preserve"> </t>
        </is>
      </c>
      <c r="C13" s="5" t="n">
        <v>386437</v>
      </c>
    </row>
    <row r="14">
      <c r="A14" s="4" t="inlineStr">
        <is>
          <t>Equity method results</t>
        </is>
      </c>
      <c r="B14" s="5" t="n">
        <v>221039</v>
      </c>
      <c r="C14" s="5" t="n">
        <v>155932</v>
      </c>
    </row>
    <row r="15">
      <c r="A15" s="4" t="inlineStr">
        <is>
          <t>Dividends</t>
        </is>
      </c>
      <c r="B15" s="5" t="n">
        <v>-297832</v>
      </c>
      <c r="C15" s="5" t="n">
        <v>-34423</v>
      </c>
    </row>
    <row r="16">
      <c r="A16" s="4" t="inlineStr">
        <is>
          <t>Addition/(disposal) (1)</t>
        </is>
      </c>
      <c r="B16" s="5" t="n">
        <v>2011369</v>
      </c>
      <c r="C16" s="5" t="n">
        <v>54</v>
      </c>
    </row>
    <row r="17">
      <c r="A17" s="4" t="inlineStr">
        <is>
          <t>Capital decreases/reduction</t>
        </is>
      </c>
      <c r="B17" s="5" t="n">
        <v>-2364</v>
      </c>
      <c r="C17" s="5" t="n">
        <v>-185371</v>
      </c>
    </row>
    <row r="18">
      <c r="A18" s="4" t="inlineStr">
        <is>
          <t>Adjustment to fair value</t>
        </is>
      </c>
      <c r="B18" s="5" t="n">
        <v>1396</v>
      </c>
      <c r="C18" s="5" t="n">
        <v>766</v>
      </c>
    </row>
    <row r="19">
      <c r="A19" s="4" t="inlineStr">
        <is>
          <t>Balance at the end of the fiscal year</t>
        </is>
      </c>
      <c r="B19" s="6" t="inlineStr">
        <is>
          <t>R$ 2664444</t>
        </is>
      </c>
      <c r="C19" s="6" t="inlineStr">
        <is>
          <t>R$ 730836</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in associates and joint ventures (Details 5) - Principal Jointly Controlled Entities Banco Rci Brasil [Member]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ssets</t>
        </is>
      </c>
      <c r="B4" s="6" t="inlineStr">
        <is>
          <t>R$ 12276584</t>
        </is>
      </c>
      <c r="C4" s="6" t="inlineStr">
        <is>
          <t>R$ 11124080</t>
        </is>
      </c>
    </row>
    <row r="5">
      <c r="A5" s="4" t="inlineStr">
        <is>
          <t>Liabilities</t>
        </is>
      </c>
      <c r="B5" s="5" t="n">
        <v>10782915</v>
      </c>
      <c r="C5" s="5" t="n">
        <v>9908213</v>
      </c>
    </row>
    <row r="6">
      <c r="A6" s="4" t="inlineStr">
        <is>
          <t>Cash and Cash Equivalents</t>
        </is>
      </c>
      <c r="B6" s="5" t="n">
        <v>336955</v>
      </c>
      <c r="C6" s="5" t="n">
        <v>314601</v>
      </c>
    </row>
    <row r="7">
      <c r="A7" s="4" t="inlineStr">
        <is>
          <t>Depreciation and amortization</t>
        </is>
      </c>
      <c r="B7" s="5" t="n">
        <v>-1937</v>
      </c>
      <c r="C7" s="5" t="n">
        <v>-1628</v>
      </c>
    </row>
    <row r="8">
      <c r="A8" s="4" t="inlineStr">
        <is>
          <t>Income</t>
        </is>
      </c>
      <c r="B8" s="5" t="n">
        <v>736066</v>
      </c>
      <c r="C8" s="5" t="n">
        <v>625436</v>
      </c>
    </row>
    <row r="9">
      <c r="A9" s="4" t="inlineStr">
        <is>
          <t>Interest income</t>
        </is>
      </c>
      <c r="B9" s="5" t="n">
        <v>1891374</v>
      </c>
      <c r="C9" s="5" t="n">
        <v>1858010</v>
      </c>
    </row>
    <row r="10">
      <c r="A10" s="4" t="inlineStr">
        <is>
          <t>Interest expenses</t>
        </is>
      </c>
      <c r="B10" s="5" t="n">
        <v>-1119050</v>
      </c>
      <c r="C10" s="5" t="n">
        <v>-1224094</v>
      </c>
    </row>
    <row r="11">
      <c r="A11" s="4" t="inlineStr">
        <is>
          <t>Income / (Expense) from Income Tax</t>
        </is>
      </c>
      <c r="B11" s="5" t="n">
        <v>-139420</v>
      </c>
      <c r="C11" s="5" t="n">
        <v>-128590</v>
      </c>
    </row>
    <row r="12">
      <c r="A12" s="4" t="inlineStr">
        <is>
          <t>Current Liabilities (excluding Trading, Other Liabilities, and Provisions)</t>
        </is>
      </c>
      <c r="B12" s="5" t="n">
        <v>4698162</v>
      </c>
      <c r="C12" s="5" t="n">
        <v>3854007</v>
      </c>
    </row>
    <row r="13">
      <c r="A13" s="4" t="inlineStr">
        <is>
          <t>Non-Current Liabilities (excluding Trading, Other Liabilities, and Provisions)</t>
        </is>
      </c>
      <c r="B13" s="6" t="inlineStr">
        <is>
          <t>R$ 6084753</t>
        </is>
      </c>
      <c r="C13" s="6" t="inlineStr">
        <is>
          <t>R$ 6054206</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angible assets (Details) - BRL (R$) R$ in Thousands</t>
        </is>
      </c>
      <c r="B1" s="2" t="inlineStr">
        <is>
          <t>12 Months Ended</t>
        </is>
      </c>
    </row>
    <row r="2">
      <c r="B2" s="2" t="inlineStr">
        <is>
          <t>Dec. 31, 2024</t>
        </is>
      </c>
      <c r="C2" s="2" t="inlineStr">
        <is>
          <t>Dec. 31, 2023</t>
        </is>
      </c>
    </row>
    <row r="3">
      <c r="A3" s="4" t="inlineStr">
        <is>
          <t>Cos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alance at beginning</t>
        </is>
      </c>
      <c r="B5" s="6" t="inlineStr">
        <is>
          <t>R$ 19863841</t>
        </is>
      </c>
      <c r="C5" s="4" t="inlineStr">
        <is>
          <t xml:space="preserve"> </t>
        </is>
      </c>
    </row>
    <row r="6">
      <c r="A6" s="4" t="inlineStr">
        <is>
          <t>Additions</t>
        </is>
      </c>
      <c r="B6" s="5" t="n">
        <v>854993</v>
      </c>
      <c r="C6" s="4" t="inlineStr">
        <is>
          <t xml:space="preserve"> </t>
        </is>
      </c>
    </row>
    <row r="7">
      <c r="A7" s="4" t="inlineStr">
        <is>
          <t>Write-off</t>
        </is>
      </c>
      <c r="B7" s="5" t="n">
        <v>-1349343</v>
      </c>
      <c r="C7" s="4" t="inlineStr">
        <is>
          <t xml:space="preserve"> </t>
        </is>
      </c>
    </row>
    <row r="8">
      <c r="A8" s="4" t="inlineStr">
        <is>
          <t>Cancellation of lease agreements</t>
        </is>
      </c>
      <c r="B8" s="5" t="n">
        <v>-601124</v>
      </c>
      <c r="C8" s="4" t="inlineStr">
        <is>
          <t xml:space="preserve"> </t>
        </is>
      </c>
    </row>
    <row r="9">
      <c r="A9" s="4" t="inlineStr">
        <is>
          <t>Transfers</t>
        </is>
      </c>
      <c r="B9" s="4" t="inlineStr">
        <is>
          <t xml:space="preserve"> </t>
        </is>
      </c>
      <c r="C9" s="4" t="inlineStr">
        <is>
          <t xml:space="preserve"> </t>
        </is>
      </c>
    </row>
    <row r="10">
      <c r="A10" s="4" t="inlineStr">
        <is>
          <t>Balance at ending</t>
        </is>
      </c>
      <c r="B10" s="5" t="n">
        <v>18768368</v>
      </c>
      <c r="C10" s="6" t="inlineStr">
        <is>
          <t>R$ 19863841</t>
        </is>
      </c>
    </row>
    <row r="11">
      <c r="A11" s="4" t="inlineStr">
        <is>
          <t>Cost [Member] | Land and building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at beginning</t>
        </is>
      </c>
      <c r="B13" s="5" t="n">
        <v>2644882</v>
      </c>
      <c r="C13" s="4" t="inlineStr">
        <is>
          <t xml:space="preserve"> </t>
        </is>
      </c>
    </row>
    <row r="14">
      <c r="A14" s="4" t="inlineStr">
        <is>
          <t>Additions</t>
        </is>
      </c>
      <c r="B14" s="5" t="n">
        <v>440</v>
      </c>
      <c r="C14" s="4" t="inlineStr">
        <is>
          <t xml:space="preserve"> </t>
        </is>
      </c>
    </row>
    <row r="15">
      <c r="A15" s="4" t="inlineStr">
        <is>
          <t>Write-off</t>
        </is>
      </c>
      <c r="B15" s="5" t="n">
        <v>-47160</v>
      </c>
      <c r="C15" s="4" t="inlineStr">
        <is>
          <t xml:space="preserve"> </t>
        </is>
      </c>
    </row>
    <row r="16">
      <c r="A16" s="4" t="inlineStr">
        <is>
          <t>Cancellation of lease agreements</t>
        </is>
      </c>
      <c r="B16" s="4" t="inlineStr">
        <is>
          <t xml:space="preserve"> </t>
        </is>
      </c>
      <c r="C16" s="4" t="inlineStr">
        <is>
          <t xml:space="preserve"> </t>
        </is>
      </c>
    </row>
    <row r="17">
      <c r="A17" s="4" t="inlineStr">
        <is>
          <t>Transfers</t>
        </is>
      </c>
      <c r="B17" s="4" t="inlineStr">
        <is>
          <t xml:space="preserve"> </t>
        </is>
      </c>
      <c r="C17" s="4" t="inlineStr">
        <is>
          <t xml:space="preserve"> </t>
        </is>
      </c>
    </row>
    <row r="18">
      <c r="A18" s="4" t="inlineStr">
        <is>
          <t>Balance at ending</t>
        </is>
      </c>
      <c r="B18" s="5" t="n">
        <v>2598162</v>
      </c>
      <c r="C18" s="5" t="n">
        <v>2644882</v>
      </c>
    </row>
    <row r="19">
      <c r="A19" s="4" t="inlineStr">
        <is>
          <t>Cost [Member] | Vehicl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t beginning</t>
        </is>
      </c>
      <c r="B21" s="5" t="n">
        <v>7896258</v>
      </c>
      <c r="C21" s="4" t="inlineStr">
        <is>
          <t xml:space="preserve"> </t>
        </is>
      </c>
    </row>
    <row r="22">
      <c r="A22" s="4" t="inlineStr">
        <is>
          <t>Additions</t>
        </is>
      </c>
      <c r="B22" s="5" t="n">
        <v>450877</v>
      </c>
      <c r="C22" s="4" t="inlineStr">
        <is>
          <t xml:space="preserve"> </t>
        </is>
      </c>
    </row>
    <row r="23">
      <c r="A23" s="4" t="inlineStr">
        <is>
          <t>Write-off</t>
        </is>
      </c>
      <c r="B23" s="5" t="n">
        <v>-516980</v>
      </c>
      <c r="C23" s="4" t="inlineStr">
        <is>
          <t xml:space="preserve"> </t>
        </is>
      </c>
    </row>
    <row r="24">
      <c r="A24" s="4" t="inlineStr">
        <is>
          <t>Cancellation of lease agreements</t>
        </is>
      </c>
      <c r="B24" s="4" t="inlineStr">
        <is>
          <t xml:space="preserve"> </t>
        </is>
      </c>
      <c r="C24" s="4" t="inlineStr">
        <is>
          <t xml:space="preserve"> </t>
        </is>
      </c>
    </row>
    <row r="25">
      <c r="A25" s="4" t="inlineStr">
        <is>
          <t>Transfers</t>
        </is>
      </c>
      <c r="B25" s="5" t="n">
        <v>82214</v>
      </c>
      <c r="C25" s="4" t="inlineStr">
        <is>
          <t xml:space="preserve"> </t>
        </is>
      </c>
    </row>
    <row r="26">
      <c r="A26" s="4" t="inlineStr">
        <is>
          <t>Balance at ending</t>
        </is>
      </c>
      <c r="B26" s="5" t="n">
        <v>7912368</v>
      </c>
      <c r="C26" s="5" t="n">
        <v>7896258</v>
      </c>
    </row>
    <row r="27">
      <c r="A27" s="4" t="inlineStr">
        <is>
          <t>Cost [Member] | Leased Fixed Asse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alance at beginning</t>
        </is>
      </c>
      <c r="B29" s="5" t="n">
        <v>3266685</v>
      </c>
      <c r="C29" s="4" t="inlineStr">
        <is>
          <t xml:space="preserve"> </t>
        </is>
      </c>
    </row>
    <row r="30">
      <c r="A30" s="4" t="inlineStr">
        <is>
          <t>Additions</t>
        </is>
      </c>
      <c r="B30" s="5" t="n">
        <v>130696</v>
      </c>
      <c r="C30" s="4" t="inlineStr">
        <is>
          <t xml:space="preserve"> </t>
        </is>
      </c>
    </row>
    <row r="31">
      <c r="A31" s="4" t="inlineStr">
        <is>
          <t>Write-off</t>
        </is>
      </c>
      <c r="B31" s="4" t="inlineStr">
        <is>
          <t xml:space="preserve"> </t>
        </is>
      </c>
      <c r="C31" s="4" t="inlineStr">
        <is>
          <t xml:space="preserve"> </t>
        </is>
      </c>
    </row>
    <row r="32">
      <c r="A32" s="4" t="inlineStr">
        <is>
          <t>Cancellation of lease agreements</t>
        </is>
      </c>
      <c r="B32" s="5" t="n">
        <v>-601124</v>
      </c>
      <c r="C32" s="4" t="inlineStr">
        <is>
          <t xml:space="preserve"> </t>
        </is>
      </c>
    </row>
    <row r="33">
      <c r="A33" s="4" t="inlineStr">
        <is>
          <t>Transfers</t>
        </is>
      </c>
      <c r="B33" s="4" t="inlineStr">
        <is>
          <t xml:space="preserve"> </t>
        </is>
      </c>
      <c r="C33" s="4" t="inlineStr">
        <is>
          <t xml:space="preserve"> </t>
        </is>
      </c>
    </row>
    <row r="34">
      <c r="A34" s="4" t="inlineStr">
        <is>
          <t>Balance at ending</t>
        </is>
      </c>
      <c r="B34" s="5" t="n">
        <v>2796257</v>
      </c>
      <c r="C34" s="5" t="n">
        <v>3266685</v>
      </c>
    </row>
    <row r="35">
      <c r="A35" s="4" t="inlineStr">
        <is>
          <t>Cost [Member] | Faciliti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Balance at beginning</t>
        </is>
      </c>
      <c r="B37" s="5" t="n">
        <v>1870381</v>
      </c>
      <c r="C37" s="4" t="inlineStr">
        <is>
          <t xml:space="preserve"> </t>
        </is>
      </c>
    </row>
    <row r="38">
      <c r="A38" s="4" t="inlineStr">
        <is>
          <t>Additions</t>
        </is>
      </c>
      <c r="B38" s="5" t="n">
        <v>29535</v>
      </c>
      <c r="C38" s="4" t="inlineStr">
        <is>
          <t xml:space="preserve"> </t>
        </is>
      </c>
    </row>
    <row r="39">
      <c r="A39" s="4" t="inlineStr">
        <is>
          <t>Write-off</t>
        </is>
      </c>
      <c r="B39" s="5" t="n">
        <v>-133840</v>
      </c>
      <c r="C39" s="4" t="inlineStr">
        <is>
          <t xml:space="preserve"> </t>
        </is>
      </c>
    </row>
    <row r="40">
      <c r="A40" s="4" t="inlineStr">
        <is>
          <t>Cancellation of lease agreements</t>
        </is>
      </c>
      <c r="B40" s="4" t="inlineStr">
        <is>
          <t xml:space="preserve"> </t>
        </is>
      </c>
      <c r="C40" s="4" t="inlineStr">
        <is>
          <t xml:space="preserve"> </t>
        </is>
      </c>
    </row>
    <row r="41">
      <c r="A41" s="4" t="inlineStr">
        <is>
          <t>Transfers</t>
        </is>
      </c>
      <c r="B41" s="5" t="n">
        <v>7169</v>
      </c>
      <c r="C41" s="4" t="inlineStr">
        <is>
          <t xml:space="preserve"> </t>
        </is>
      </c>
    </row>
    <row r="42">
      <c r="A42" s="4" t="inlineStr">
        <is>
          <t>Balance at ending</t>
        </is>
      </c>
      <c r="B42" s="5" t="n">
        <v>1773245</v>
      </c>
      <c r="C42" s="5" t="n">
        <v>1870381</v>
      </c>
    </row>
    <row r="43">
      <c r="A43" s="4" t="inlineStr">
        <is>
          <t>Cost [Member] | Improvements To Third Party Properti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alance at beginning</t>
        </is>
      </c>
      <c r="B45" s="5" t="n">
        <v>4075464</v>
      </c>
      <c r="C45" s="4" t="inlineStr">
        <is>
          <t xml:space="preserve"> </t>
        </is>
      </c>
    </row>
    <row r="46">
      <c r="A46" s="4" t="inlineStr">
        <is>
          <t>Additions</t>
        </is>
      </c>
      <c r="B46" s="5" t="n">
        <v>138179</v>
      </c>
      <c r="C46" s="4" t="inlineStr">
        <is>
          <t xml:space="preserve"> </t>
        </is>
      </c>
    </row>
    <row r="47">
      <c r="A47" s="4" t="inlineStr">
        <is>
          <t>Write-off</t>
        </is>
      </c>
      <c r="B47" s="5" t="n">
        <v>-650968</v>
      </c>
      <c r="C47" s="4" t="inlineStr">
        <is>
          <t xml:space="preserve"> </t>
        </is>
      </c>
    </row>
    <row r="48">
      <c r="A48" s="4" t="inlineStr">
        <is>
          <t>Cancellation of lease agreements</t>
        </is>
      </c>
      <c r="B48" s="4" t="inlineStr">
        <is>
          <t xml:space="preserve"> </t>
        </is>
      </c>
      <c r="C48" s="4" t="inlineStr">
        <is>
          <t xml:space="preserve"> </t>
        </is>
      </c>
    </row>
    <row r="49">
      <c r="A49" s="4" t="inlineStr">
        <is>
          <t>Transfers</t>
        </is>
      </c>
      <c r="B49" s="5" t="n">
        <v>20306</v>
      </c>
      <c r="C49" s="4" t="inlineStr">
        <is>
          <t xml:space="preserve"> </t>
        </is>
      </c>
    </row>
    <row r="50">
      <c r="A50" s="4" t="inlineStr">
        <is>
          <t>Balance at ending</t>
        </is>
      </c>
      <c r="B50" s="5" t="n">
        <v>3582982</v>
      </c>
      <c r="C50" s="5" t="n">
        <v>4075464</v>
      </c>
    </row>
    <row r="51">
      <c r="A51" s="4" t="inlineStr">
        <is>
          <t>Cost [Member] | Fixed Assets In Progres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Balance at beginning</t>
        </is>
      </c>
      <c r="B53" s="5" t="n">
        <v>110171</v>
      </c>
      <c r="C53" s="4" t="inlineStr">
        <is>
          <t xml:space="preserve"> </t>
        </is>
      </c>
    </row>
    <row r="54">
      <c r="A54" s="4" t="inlineStr">
        <is>
          <t>Additions</t>
        </is>
      </c>
      <c r="B54" s="5" t="n">
        <v>105267</v>
      </c>
      <c r="C54" s="4" t="inlineStr">
        <is>
          <t xml:space="preserve"> </t>
        </is>
      </c>
    </row>
    <row r="55">
      <c r="A55" s="4" t="inlineStr">
        <is>
          <t>Write-off</t>
        </is>
      </c>
      <c r="B55" s="5" t="n">
        <v>-394</v>
      </c>
      <c r="C55" s="4" t="inlineStr">
        <is>
          <t xml:space="preserve"> </t>
        </is>
      </c>
    </row>
    <row r="56">
      <c r="A56" s="4" t="inlineStr">
        <is>
          <t>Cancellation of lease agreements</t>
        </is>
      </c>
      <c r="B56" s="4" t="inlineStr">
        <is>
          <t xml:space="preserve"> </t>
        </is>
      </c>
      <c r="C56" s="4" t="inlineStr">
        <is>
          <t xml:space="preserve"> </t>
        </is>
      </c>
    </row>
    <row r="57">
      <c r="A57" s="4" t="inlineStr">
        <is>
          <t>Transfers</t>
        </is>
      </c>
      <c r="B57" s="5" t="n">
        <v>-109690</v>
      </c>
      <c r="C57" s="4" t="inlineStr">
        <is>
          <t xml:space="preserve"> </t>
        </is>
      </c>
    </row>
    <row r="58">
      <c r="A58" s="4" t="inlineStr">
        <is>
          <t>Balance at ending</t>
        </is>
      </c>
      <c r="B58" s="5" t="n">
        <v>105354</v>
      </c>
      <c r="C58" s="5" t="n">
        <v>110171</v>
      </c>
    </row>
    <row r="59">
      <c r="A59" s="4" t="inlineStr">
        <is>
          <t>Accumulated Depreciation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Balance at beginning</t>
        </is>
      </c>
      <c r="B61" s="5" t="n">
        <v>-12773741</v>
      </c>
      <c r="C61" s="4" t="inlineStr">
        <is>
          <t xml:space="preserve"> </t>
        </is>
      </c>
    </row>
    <row r="62">
      <c r="A62" s="4" t="inlineStr">
        <is>
          <t>Additions</t>
        </is>
      </c>
      <c r="B62" s="5" t="n">
        <v>-1586278</v>
      </c>
      <c r="C62" s="4" t="inlineStr">
        <is>
          <t xml:space="preserve"> </t>
        </is>
      </c>
    </row>
    <row r="63">
      <c r="A63" s="4" t="inlineStr">
        <is>
          <t>Write-off</t>
        </is>
      </c>
      <c r="B63" s="5" t="n">
        <v>1617053</v>
      </c>
      <c r="C63" s="4" t="inlineStr">
        <is>
          <t xml:space="preserve"> </t>
        </is>
      </c>
    </row>
    <row r="64">
      <c r="A64" s="4" t="inlineStr">
        <is>
          <t>Balance at ending</t>
        </is>
      </c>
      <c r="B64" s="5" t="n">
        <v>-12742965</v>
      </c>
      <c r="C64" s="5" t="n">
        <v>-12773741</v>
      </c>
    </row>
    <row r="65">
      <c r="A65" s="4" t="inlineStr">
        <is>
          <t>Accumulated Depreciation [Member] | Land and building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Balance at beginning</t>
        </is>
      </c>
      <c r="B67" s="5" t="n">
        <v>-1033630</v>
      </c>
      <c r="C67" s="4" t="inlineStr">
        <is>
          <t xml:space="preserve"> </t>
        </is>
      </c>
    </row>
    <row r="68">
      <c r="A68" s="4" t="inlineStr">
        <is>
          <t>Additions</t>
        </is>
      </c>
      <c r="B68" s="5" t="n">
        <v>-84982</v>
      </c>
      <c r="C68" s="4" t="inlineStr">
        <is>
          <t xml:space="preserve"> </t>
        </is>
      </c>
    </row>
    <row r="69">
      <c r="A69" s="4" t="inlineStr">
        <is>
          <t>Write-off</t>
        </is>
      </c>
      <c r="B69" s="5" t="n">
        <v>39899</v>
      </c>
      <c r="C69" s="4" t="inlineStr">
        <is>
          <t xml:space="preserve"> </t>
        </is>
      </c>
    </row>
    <row r="70">
      <c r="A70" s="4" t="inlineStr">
        <is>
          <t>Balance at ending</t>
        </is>
      </c>
      <c r="B70" s="5" t="n">
        <v>-1078712</v>
      </c>
      <c r="C70" s="5" t="n">
        <v>-1033630</v>
      </c>
    </row>
    <row r="71">
      <c r="A71" s="4" t="inlineStr">
        <is>
          <t>Accumulated Depreciation [Member] | Vehicl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Balance at beginning</t>
        </is>
      </c>
      <c r="B73" s="5" t="n">
        <v>-5386398</v>
      </c>
      <c r="C73" s="4" t="inlineStr">
        <is>
          <t xml:space="preserve"> </t>
        </is>
      </c>
    </row>
    <row r="74">
      <c r="A74" s="4" t="inlineStr">
        <is>
          <t>Additions</t>
        </is>
      </c>
      <c r="B74" s="5" t="n">
        <v>-831244</v>
      </c>
      <c r="C74" s="4" t="inlineStr">
        <is>
          <t xml:space="preserve"> </t>
        </is>
      </c>
    </row>
    <row r="75">
      <c r="A75" s="4" t="inlineStr">
        <is>
          <t>Write-off</t>
        </is>
      </c>
      <c r="B75" s="5" t="n">
        <v>429930</v>
      </c>
      <c r="C75" s="4" t="inlineStr">
        <is>
          <t xml:space="preserve"> </t>
        </is>
      </c>
    </row>
    <row r="76">
      <c r="A76" s="4" t="inlineStr">
        <is>
          <t>Balance at ending</t>
        </is>
      </c>
      <c r="B76" s="5" t="n">
        <v>-5787712</v>
      </c>
      <c r="C76" s="5" t="n">
        <v>-5386398</v>
      </c>
    </row>
    <row r="77">
      <c r="A77" s="4" t="inlineStr">
        <is>
          <t>Accumulated Depreciation [Member] | Leased Fixed Asset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Balance at beginning</t>
        </is>
      </c>
      <c r="B79" s="5" t="n">
        <v>-1873759</v>
      </c>
      <c r="C79" s="4" t="inlineStr">
        <is>
          <t xml:space="preserve"> </t>
        </is>
      </c>
    </row>
    <row r="80">
      <c r="A80" s="4" t="inlineStr">
        <is>
          <t>Additions</t>
        </is>
      </c>
      <c r="B80" s="5" t="n">
        <v>-390712</v>
      </c>
      <c r="C80" s="4" t="inlineStr">
        <is>
          <t xml:space="preserve"> </t>
        </is>
      </c>
    </row>
    <row r="81">
      <c r="A81" s="4" t="inlineStr">
        <is>
          <t>Write-off</t>
        </is>
      </c>
      <c r="B81" s="5" t="n">
        <v>527577</v>
      </c>
      <c r="C81" s="4" t="inlineStr">
        <is>
          <t xml:space="preserve"> </t>
        </is>
      </c>
    </row>
    <row r="82">
      <c r="A82" s="4" t="inlineStr">
        <is>
          <t>Balance at ending</t>
        </is>
      </c>
      <c r="B82" s="5" t="n">
        <v>-1736894</v>
      </c>
      <c r="C82" s="5" t="n">
        <v>-1873759</v>
      </c>
    </row>
    <row r="83">
      <c r="A83" s="4" t="inlineStr">
        <is>
          <t>Accumulated Depreciation [Member] | Faciliti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Balance at beginning</t>
        </is>
      </c>
      <c r="B85" s="5" t="n">
        <v>-1427031</v>
      </c>
      <c r="C85" s="4" t="inlineStr">
        <is>
          <t xml:space="preserve"> </t>
        </is>
      </c>
    </row>
    <row r="86">
      <c r="A86" s="4" t="inlineStr">
        <is>
          <t>Additions</t>
        </is>
      </c>
      <c r="B86" s="5" t="n">
        <v>-89836</v>
      </c>
      <c r="C86" s="4" t="inlineStr">
        <is>
          <t xml:space="preserve"> </t>
        </is>
      </c>
    </row>
    <row r="87">
      <c r="A87" s="4" t="inlineStr">
        <is>
          <t>Write-off</t>
        </is>
      </c>
      <c r="B87" s="5" t="n">
        <v>115207</v>
      </c>
      <c r="C87" s="4" t="inlineStr">
        <is>
          <t xml:space="preserve"> </t>
        </is>
      </c>
    </row>
    <row r="88">
      <c r="A88" s="4" t="inlineStr">
        <is>
          <t>Balance at ending</t>
        </is>
      </c>
      <c r="B88" s="5" t="n">
        <v>-1401660</v>
      </c>
      <c r="C88" s="5" t="n">
        <v>-1427031</v>
      </c>
    </row>
    <row r="89">
      <c r="A89" s="4" t="inlineStr">
        <is>
          <t>Accumulated Depreciation [Member] | Improvements To Third Party Propertie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Balance at beginning</t>
        </is>
      </c>
      <c r="B91" s="5" t="n">
        <v>-3052923</v>
      </c>
      <c r="C91" s="4" t="inlineStr">
        <is>
          <t xml:space="preserve"> </t>
        </is>
      </c>
    </row>
    <row r="92">
      <c r="A92" s="4" t="inlineStr">
        <is>
          <t>Additions</t>
        </is>
      </c>
      <c r="B92" s="5" t="n">
        <v>-189503</v>
      </c>
      <c r="C92" s="4" t="inlineStr">
        <is>
          <t xml:space="preserve"> </t>
        </is>
      </c>
    </row>
    <row r="93">
      <c r="A93" s="4" t="inlineStr">
        <is>
          <t>Write-off</t>
        </is>
      </c>
      <c r="B93" s="5" t="n">
        <v>504441</v>
      </c>
      <c r="C93" s="4" t="inlineStr">
        <is>
          <t xml:space="preserve"> </t>
        </is>
      </c>
    </row>
    <row r="94">
      <c r="A94" s="4" t="inlineStr">
        <is>
          <t>Balance at ending</t>
        </is>
      </c>
      <c r="B94" s="5" t="n">
        <v>-2737986</v>
      </c>
      <c r="C94" s="5" t="n">
        <v>-3052923</v>
      </c>
    </row>
    <row r="95">
      <c r="A95" s="4" t="inlineStr">
        <is>
          <t>Accumulated Depreciation [Member] | Fixed Assets In Progres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Balance at beginning</t>
        </is>
      </c>
      <c r="B97" s="4" t="inlineStr">
        <is>
          <t xml:space="preserve"> </t>
        </is>
      </c>
      <c r="C97" s="4" t="inlineStr">
        <is>
          <t xml:space="preserve"> </t>
        </is>
      </c>
    </row>
    <row r="98">
      <c r="A98" s="4" t="inlineStr">
        <is>
          <t>Additions</t>
        </is>
      </c>
      <c r="B98" s="4" t="inlineStr">
        <is>
          <t xml:space="preserve"> </t>
        </is>
      </c>
      <c r="C98" s="4" t="inlineStr">
        <is>
          <t xml:space="preserve"> </t>
        </is>
      </c>
    </row>
    <row r="99">
      <c r="A99" s="4" t="inlineStr">
        <is>
          <t>Write-off</t>
        </is>
      </c>
      <c r="B99" s="4" t="inlineStr">
        <is>
          <t xml:space="preserve"> </t>
        </is>
      </c>
      <c r="C99" s="4" t="inlineStr">
        <is>
          <t xml:space="preserve"> </t>
        </is>
      </c>
    </row>
    <row r="100">
      <c r="A100" s="4" t="inlineStr">
        <is>
          <t>Balance at ending</t>
        </is>
      </c>
      <c r="B100" s="4" t="inlineStr">
        <is>
          <t xml:space="preserve"> </t>
        </is>
      </c>
      <c r="C100" s="4" t="inlineStr">
        <is>
          <t xml:space="preserve"> </t>
        </is>
      </c>
    </row>
    <row r="101">
      <c r="A101" s="4" t="inlineStr">
        <is>
          <t>Accumulated impairment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Balance at beginning</t>
        </is>
      </c>
      <c r="B103" s="5" t="n">
        <v>-4537</v>
      </c>
      <c r="C103" s="4" t="inlineStr">
        <is>
          <t xml:space="preserve"> </t>
        </is>
      </c>
    </row>
    <row r="104">
      <c r="A104" s="4" t="inlineStr">
        <is>
          <t>Balance at ending</t>
        </is>
      </c>
      <c r="B104" s="5" t="n">
        <v>-3503</v>
      </c>
      <c r="C104" s="5" t="n">
        <v>-4537</v>
      </c>
    </row>
    <row r="105">
      <c r="A105" s="4" t="inlineStr">
        <is>
          <t>Impacts on results</t>
        </is>
      </c>
      <c r="B105" s="5" t="n">
        <v>1034</v>
      </c>
      <c r="C105" s="5" t="n">
        <v>-949</v>
      </c>
    </row>
    <row r="106">
      <c r="A106" s="4" t="inlineStr">
        <is>
          <t>Accumulated impairment [member] | Land and building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Balance at beginning</t>
        </is>
      </c>
      <c r="B108" s="5" t="n">
        <v>-4537</v>
      </c>
      <c r="C108" s="4" t="inlineStr">
        <is>
          <t xml:space="preserve"> </t>
        </is>
      </c>
    </row>
    <row r="109">
      <c r="A109" s="4" t="inlineStr">
        <is>
          <t>Balance at ending</t>
        </is>
      </c>
      <c r="B109" s="5" t="n">
        <v>-3503</v>
      </c>
      <c r="C109" s="5" t="n">
        <v>-4537</v>
      </c>
    </row>
    <row r="110">
      <c r="A110" s="4" t="inlineStr">
        <is>
          <t>Impacts on results</t>
        </is>
      </c>
      <c r="B110" s="5" t="n">
        <v>1034</v>
      </c>
      <c r="C110" s="5" t="n">
        <v>-502</v>
      </c>
    </row>
    <row r="111">
      <c r="A111" s="4" t="inlineStr">
        <is>
          <t>Accumulated impairment [member] | Vehicles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Balance at beginning</t>
        </is>
      </c>
      <c r="B113" s="4" t="inlineStr">
        <is>
          <t xml:space="preserve"> </t>
        </is>
      </c>
      <c r="C113" s="4" t="inlineStr">
        <is>
          <t xml:space="preserve"> </t>
        </is>
      </c>
    </row>
    <row r="114">
      <c r="A114" s="4" t="inlineStr">
        <is>
          <t>Balance at ending</t>
        </is>
      </c>
      <c r="B114" s="4" t="inlineStr">
        <is>
          <t xml:space="preserve"> </t>
        </is>
      </c>
      <c r="C114" s="4" t="inlineStr">
        <is>
          <t xml:space="preserve"> </t>
        </is>
      </c>
    </row>
    <row r="115">
      <c r="A115" s="4" t="inlineStr">
        <is>
          <t>Impacts on results</t>
        </is>
      </c>
      <c r="B115" s="4" t="inlineStr">
        <is>
          <t xml:space="preserve"> </t>
        </is>
      </c>
      <c r="C115" s="5" t="n">
        <v>-447</v>
      </c>
    </row>
    <row r="116">
      <c r="A116" s="4" t="inlineStr">
        <is>
          <t>Accumulated impairment [member] | Leased Fixed Asset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Balance at beginning</t>
        </is>
      </c>
      <c r="B118" s="4" t="inlineStr">
        <is>
          <t xml:space="preserve"> </t>
        </is>
      </c>
      <c r="C118" s="4" t="inlineStr">
        <is>
          <t xml:space="preserve"> </t>
        </is>
      </c>
    </row>
    <row r="119">
      <c r="A119" s="4" t="inlineStr">
        <is>
          <t>Balance at ending</t>
        </is>
      </c>
      <c r="B119" s="4" t="inlineStr">
        <is>
          <t xml:space="preserve"> </t>
        </is>
      </c>
      <c r="C119" s="4" t="inlineStr">
        <is>
          <t xml:space="preserve"> </t>
        </is>
      </c>
    </row>
    <row r="120">
      <c r="A120" s="4" t="inlineStr">
        <is>
          <t>Impacts on results</t>
        </is>
      </c>
      <c r="B120" s="4" t="inlineStr">
        <is>
          <t xml:space="preserve"> </t>
        </is>
      </c>
      <c r="C120" s="4" t="inlineStr">
        <is>
          <t xml:space="preserve"> </t>
        </is>
      </c>
    </row>
    <row r="121">
      <c r="A121" s="4" t="inlineStr">
        <is>
          <t>Accumulated impairment [member] | Facilitie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alance at beginning</t>
        </is>
      </c>
      <c r="B123" s="4" t="inlineStr">
        <is>
          <t xml:space="preserve"> </t>
        </is>
      </c>
      <c r="C123" s="4" t="inlineStr">
        <is>
          <t xml:space="preserve"> </t>
        </is>
      </c>
    </row>
    <row r="124">
      <c r="A124" s="4" t="inlineStr">
        <is>
          <t>Balance at ending</t>
        </is>
      </c>
      <c r="B124" s="4" t="inlineStr">
        <is>
          <t xml:space="preserve"> </t>
        </is>
      </c>
      <c r="C124" s="4" t="inlineStr">
        <is>
          <t xml:space="preserve"> </t>
        </is>
      </c>
    </row>
    <row r="125">
      <c r="A125" s="4" t="inlineStr">
        <is>
          <t>Impacts on results</t>
        </is>
      </c>
      <c r="B125" s="4" t="inlineStr">
        <is>
          <t xml:space="preserve"> </t>
        </is>
      </c>
      <c r="C125" s="4" t="inlineStr">
        <is>
          <t xml:space="preserve"> </t>
        </is>
      </c>
    </row>
    <row r="126">
      <c r="A126" s="4" t="inlineStr">
        <is>
          <t>Accumulated impairment [member] | Improvements To Third Party Properties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Balance at beginning</t>
        </is>
      </c>
      <c r="B128" s="4" t="inlineStr">
        <is>
          <t xml:space="preserve"> </t>
        </is>
      </c>
      <c r="C128" s="4" t="inlineStr">
        <is>
          <t xml:space="preserve"> </t>
        </is>
      </c>
    </row>
    <row r="129">
      <c r="A129" s="4" t="inlineStr">
        <is>
          <t>Balance at ending</t>
        </is>
      </c>
      <c r="B129" s="4" t="inlineStr">
        <is>
          <t xml:space="preserve"> </t>
        </is>
      </c>
      <c r="C129" s="4" t="inlineStr">
        <is>
          <t xml:space="preserve"> </t>
        </is>
      </c>
    </row>
    <row r="130">
      <c r="A130" s="4" t="inlineStr">
        <is>
          <t>Impacts on results</t>
        </is>
      </c>
      <c r="B130" s="4" t="inlineStr">
        <is>
          <t xml:space="preserve"> </t>
        </is>
      </c>
      <c r="C130" s="4" t="inlineStr">
        <is>
          <t xml:space="preserve"> </t>
        </is>
      </c>
    </row>
    <row r="131">
      <c r="A131" s="4" t="inlineStr">
        <is>
          <t>Gross carrying amount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Balance carrying amount</t>
        </is>
      </c>
      <c r="B133" s="5" t="n">
        <v>6021900</v>
      </c>
      <c r="C133" s="5" t="n">
        <v>7085564</v>
      </c>
    </row>
    <row r="134">
      <c r="A134" s="4" t="inlineStr">
        <is>
          <t>Gross carrying amount [member] | Land and building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Balance carrying amount</t>
        </is>
      </c>
      <c r="B136" s="5" t="n">
        <v>1515947</v>
      </c>
      <c r="C136" s="5" t="n">
        <v>1606716</v>
      </c>
    </row>
    <row r="137">
      <c r="A137" s="4" t="inlineStr">
        <is>
          <t>Gross carrying amount [member] | Vehicle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Balance carrying amount</t>
        </is>
      </c>
      <c r="B139" s="5" t="n">
        <v>2124656</v>
      </c>
      <c r="C139" s="5" t="n">
        <v>2509860</v>
      </c>
    </row>
    <row r="140">
      <c r="A140" s="4" t="inlineStr">
        <is>
          <t>Gross carrying amount [member] | Leased Fixed Assets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Balance carrying amount</t>
        </is>
      </c>
      <c r="B142" s="5" t="n">
        <v>1059363</v>
      </c>
      <c r="C142" s="5" t="n">
        <v>1392926</v>
      </c>
    </row>
    <row r="143">
      <c r="A143" s="4" t="inlineStr">
        <is>
          <t>Gross carrying amount [member] | Facilities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Balance carrying amount</t>
        </is>
      </c>
      <c r="B145" s="5" t="n">
        <v>371584</v>
      </c>
      <c r="C145" s="5" t="n">
        <v>443350</v>
      </c>
    </row>
    <row r="146">
      <c r="A146" s="4" t="inlineStr">
        <is>
          <t>Gross carrying amount [member] | Improvements To Third Party Properties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Balance carrying amount</t>
        </is>
      </c>
      <c r="B148" s="5" t="n">
        <v>844995</v>
      </c>
      <c r="C148" s="5" t="n">
        <v>1022541</v>
      </c>
    </row>
    <row r="149">
      <c r="A149" s="4" t="inlineStr">
        <is>
          <t>Gross carrying amount [member] | Fixed Assets In Progress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Balance carrying amount</t>
        </is>
      </c>
      <c r="B151" s="6" t="inlineStr">
        <is>
          <t>R$ 105354</t>
        </is>
      </c>
      <c r="C151" s="6" t="inlineStr">
        <is>
          <t>R$ 110171</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angible assets (Details Narrative) - BRL (R$) R$ in Thousands</t>
        </is>
      </c>
      <c r="B1" s="2" t="inlineStr">
        <is>
          <t>12 Months Ended</t>
        </is>
      </c>
    </row>
    <row r="2">
      <c r="B2" s="2" t="inlineStr">
        <is>
          <t>Dec. 31, 2024</t>
        </is>
      </c>
      <c r="C2" s="2" t="inlineStr">
        <is>
          <t>Dec. 31, 2023</t>
        </is>
      </c>
    </row>
    <row r="3">
      <c r="A3" s="3" t="inlineStr">
        <is>
          <t>Disclosure Tangible Assets Abstract</t>
        </is>
      </c>
      <c r="B3" s="4" t="inlineStr">
        <is>
          <t xml:space="preserve"> </t>
        </is>
      </c>
      <c r="C3" s="4" t="inlineStr">
        <is>
          <t xml:space="preserve"> </t>
        </is>
      </c>
    </row>
    <row r="4">
      <c r="A4" s="4" t="inlineStr">
        <is>
          <t>Impairment expense</t>
        </is>
      </c>
      <c r="B4" s="6" t="inlineStr">
        <is>
          <t>R$ 14720</t>
        </is>
      </c>
      <c r="C4" s="6" t="inlineStr">
        <is>
          <t>R$ 4984</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Intangible assets - Goodwill (Details)</t>
        </is>
      </c>
      <c r="B1" s="2" t="inlineStr">
        <is>
          <t>12 Months Ended</t>
        </is>
      </c>
    </row>
    <row r="2">
      <c r="B2" s="2" t="inlineStr">
        <is>
          <t>Dec. 31, 2024</t>
        </is>
      </c>
      <c r="C2" s="2" t="inlineStr">
        <is>
          <t>Dec. 31, 2023</t>
        </is>
      </c>
    </row>
    <row r="3">
      <c r="A3" s="4" t="inlineStr">
        <is>
          <t>Banco Real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riteria for determining the recoverable amount</t>
        </is>
      </c>
      <c r="B5" s="4" t="inlineStr">
        <is>
          <t>Value in use: cash flows</t>
        </is>
      </c>
      <c r="C5" s="4" t="inlineStr">
        <is>
          <t>Value in use: cash flows</t>
        </is>
      </c>
    </row>
    <row r="6">
      <c r="A6" s="4" t="inlineStr">
        <is>
          <t>Period of cash flow projections  (1)</t>
        </is>
      </c>
      <c r="B6" s="4" t="inlineStr">
        <is>
          <t>5 years</t>
        </is>
      </c>
      <c r="C6" s="4" t="inlineStr">
        <is>
          <t>5 years</t>
        </is>
      </c>
    </row>
    <row r="7">
      <c r="A7" s="4" t="inlineStr">
        <is>
          <t>Perpetual growth rate  (1)</t>
        </is>
      </c>
      <c r="B7" s="7" t="n">
        <v>0.045</v>
      </c>
      <c r="C7" s="7" t="n">
        <v>0.054</v>
      </c>
    </row>
    <row r="8">
      <c r="A8" s="4" t="inlineStr">
        <is>
          <t>Pre-tax discount rate (2)</t>
        </is>
      </c>
      <c r="B8" s="7" t="n">
        <v>0.208</v>
      </c>
      <c r="C8" s="7" t="n">
        <v>0.203</v>
      </c>
    </row>
    <row r="9">
      <c r="A9" s="4" t="inlineStr">
        <is>
          <t>Discount rate (2)</t>
        </is>
      </c>
      <c r="B9" s="7" t="n">
        <v>0.1361</v>
      </c>
      <c r="C9" s="8" t="n">
        <v>0.13</v>
      </c>
    </row>
    <row r="10">
      <c r="A10" s="4" t="inlineStr">
        <is>
          <t>Em Di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riteria for determining the recoverable amount</t>
        </is>
      </c>
      <c r="B12" s="4" t="inlineStr">
        <is>
          <t>Value in use: cash flows</t>
        </is>
      </c>
      <c r="C12" s="4" t="inlineStr">
        <is>
          <t xml:space="preserve"> </t>
        </is>
      </c>
    </row>
    <row r="13">
      <c r="A13" s="4" t="inlineStr">
        <is>
          <t>Period of cash flow projections  (1)</t>
        </is>
      </c>
      <c r="B13" s="4" t="inlineStr">
        <is>
          <t>5 years</t>
        </is>
      </c>
      <c r="C13" s="4" t="inlineStr">
        <is>
          <t xml:space="preserve"> </t>
        </is>
      </c>
    </row>
    <row r="14">
      <c r="A14" s="4" t="inlineStr">
        <is>
          <t>Perpetual growth rate  (1)</t>
        </is>
      </c>
      <c r="B14" s="7" t="n">
        <v>0.036</v>
      </c>
      <c r="C14" s="4" t="inlineStr">
        <is>
          <t xml:space="preserve"> </t>
        </is>
      </c>
    </row>
    <row r="15">
      <c r="A15" s="4" t="inlineStr">
        <is>
          <t>Discount rate (2)</t>
        </is>
      </c>
      <c r="B15" s="7" t="n">
        <v>0.136</v>
      </c>
      <c r="C15" s="4" t="inlineStr">
        <is>
          <t xml:space="preserve"> </t>
        </is>
      </c>
    </row>
    <row r="16">
      <c r="A16" s="4" t="inlineStr">
        <is>
          <t>Toro Corretor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riteria for determining the recoverable amount</t>
        </is>
      </c>
      <c r="B18" s="4" t="inlineStr">
        <is>
          <t>Value in use: cash flows</t>
        </is>
      </c>
      <c r="C18" s="4" t="inlineStr">
        <is>
          <t xml:space="preserve"> </t>
        </is>
      </c>
    </row>
    <row r="19">
      <c r="A19" s="4" t="inlineStr">
        <is>
          <t>Period of cash flow projections  (1)</t>
        </is>
      </c>
      <c r="B19" s="4" t="inlineStr">
        <is>
          <t>5 years</t>
        </is>
      </c>
      <c r="C19" s="4" t="inlineStr">
        <is>
          <t xml:space="preserve"> </t>
        </is>
      </c>
    </row>
    <row r="20">
      <c r="A20" s="4" t="inlineStr">
        <is>
          <t>Perpetual growth rate  (1)</t>
        </is>
      </c>
      <c r="B20" s="7" t="n">
        <v>0.036</v>
      </c>
      <c r="C20" s="4" t="inlineStr">
        <is>
          <t xml:space="preserve"> </t>
        </is>
      </c>
    </row>
    <row r="21">
      <c r="A21" s="4" t="inlineStr">
        <is>
          <t>Discount rate (2)</t>
        </is>
      </c>
      <c r="B21" s="7" t="n">
        <v>0.152</v>
      </c>
      <c r="C21"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Goodwill (Details 1)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Banco ABN Amro Real S.A. (Banco Real)</t>
        </is>
      </c>
      <c r="B3" s="6" t="inlineStr">
        <is>
          <t>R$ 27217566</t>
        </is>
      </c>
      <c r="C3" s="6" t="inlineStr">
        <is>
          <t>R$ 27217565</t>
        </is>
      </c>
    </row>
    <row r="4">
      <c r="A4" s="4" t="inlineStr">
        <is>
          <t>Toro Corretora de Títulos e Valores Mobiliários Ltda.</t>
        </is>
      </c>
      <c r="B4" s="5" t="n">
        <v>160770</v>
      </c>
      <c r="C4" s="5" t="n">
        <v>160770</v>
      </c>
    </row>
    <row r="5">
      <c r="A5" s="4" t="inlineStr">
        <is>
          <t>Em Dia Serviços Especializados em Cobranças Ltda.</t>
        </is>
      </c>
      <c r="B5" s="5" t="n">
        <v>184447</v>
      </c>
      <c r="C5" s="5" t="n">
        <v>184447</v>
      </c>
    </row>
    <row r="6">
      <c r="A6" s="4" t="inlineStr">
        <is>
          <t>Olé Consignado (Current name of  Banco Bonsucesso Consignado)</t>
        </is>
      </c>
      <c r="B6" s="5" t="n">
        <v>62800</v>
      </c>
      <c r="C6" s="5" t="n">
        <v>62800</v>
      </c>
    </row>
    <row r="7">
      <c r="A7" s="4" t="inlineStr">
        <is>
          <t>Solution 4Fleet Consultoria Empresarial S.A.</t>
        </is>
      </c>
      <c r="B7" s="5" t="n">
        <v>32590</v>
      </c>
      <c r="C7" s="5" t="n">
        <v>32590</v>
      </c>
    </row>
    <row r="8">
      <c r="A8" s="4" t="inlineStr">
        <is>
          <t>Return Capital Serviços de Recuperação de Créditos S.A. (current name of Ipanema Empreendimentos e Participações S.A.)</t>
        </is>
      </c>
      <c r="B8" s="5" t="n">
        <v>21304</v>
      </c>
      <c r="C8" s="5" t="n">
        <v>41324</v>
      </c>
    </row>
    <row r="9">
      <c r="A9" s="4" t="inlineStr">
        <is>
          <t>Santander Brasil Tecnologia S.A.</t>
        </is>
      </c>
      <c r="B9" s="5" t="n">
        <v>16381</v>
      </c>
      <c r="C9" s="5" t="n">
        <v>16381</v>
      </c>
    </row>
    <row r="10">
      <c r="A10" s="4" t="inlineStr">
        <is>
          <t>Return Capital Gestão de Ativos e Participações S.A. (current name of  Gira, Gestão Integrada de Recebíveis do Agronegócio S.A.)</t>
        </is>
      </c>
      <c r="B10" s="4" t="inlineStr">
        <is>
          <t xml:space="preserve"> </t>
        </is>
      </c>
      <c r="C10" s="5" t="n">
        <v>5271</v>
      </c>
    </row>
    <row r="11">
      <c r="A11" s="4" t="inlineStr">
        <is>
          <t>Apê11 Tecnologia e Negocios Imobiliarios S.A.</t>
        </is>
      </c>
      <c r="B11" s="5" t="n">
        <v>9777</v>
      </c>
      <c r="C11" s="5" t="n">
        <v>9777</v>
      </c>
    </row>
    <row r="12">
      <c r="A12" s="4" t="inlineStr">
        <is>
          <t>Monetus Investimentos S.A.</t>
        </is>
      </c>
      <c r="B12" s="5" t="n">
        <v>39919</v>
      </c>
      <c r="C12" s="5" t="n">
        <v>39919</v>
      </c>
    </row>
    <row r="13">
      <c r="A13" s="4" t="inlineStr">
        <is>
          <t>Mobills Labs Soluções em Tecnologia LTDA</t>
        </is>
      </c>
      <c r="B13" s="5" t="n">
        <v>39589</v>
      </c>
      <c r="C13" s="5" t="n">
        <v>39589</v>
      </c>
    </row>
    <row r="14">
      <c r="A14" s="4" t="inlineStr">
        <is>
          <t>CSD Central de Serviços de Registro e Depósito aos Mercados Financeiro e de Capitais S.A.</t>
        </is>
      </c>
      <c r="B14" s="5" t="n">
        <v>42135</v>
      </c>
      <c r="C14" s="5" t="n">
        <v>42135</v>
      </c>
    </row>
    <row r="15">
      <c r="A15" s="4" t="inlineStr">
        <is>
          <t>FIT Economia de Energia S.A.</t>
        </is>
      </c>
      <c r="B15" s="5" t="n">
        <v>3992</v>
      </c>
      <c r="C15" s="4" t="inlineStr">
        <is>
          <t xml:space="preserve"> </t>
        </is>
      </c>
    </row>
    <row r="16">
      <c r="A16" s="4" t="inlineStr">
        <is>
          <t>América Gestão Serviços em Energia S.A</t>
        </is>
      </c>
      <c r="B16" s="5" t="n">
        <v>61608</v>
      </c>
      <c r="C16" s="4" t="inlineStr">
        <is>
          <t xml:space="preserve"> </t>
        </is>
      </c>
    </row>
    <row r="17">
      <c r="A17" s="4" t="inlineStr">
        <is>
          <t>Total</t>
        </is>
      </c>
      <c r="B17" s="6" t="inlineStr">
        <is>
          <t>R$ 27892878</t>
        </is>
      </c>
      <c r="C17" s="6" t="inlineStr">
        <is>
          <t>R$ 27852568</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Goodwill (Details 2)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Balance at the beginning of the fiscal year</t>
        </is>
      </c>
      <c r="B3" s="6" t="inlineStr">
        <is>
          <t>R$ 27852568</t>
        </is>
      </c>
      <c r="C3" s="6" t="inlineStr">
        <is>
          <t>R$ 27889327</t>
        </is>
      </c>
    </row>
    <row r="4">
      <c r="A4" s="3" t="inlineStr">
        <is>
          <t>Acquisitions (write-offs):</t>
        </is>
      </c>
      <c r="B4" s="4" t="inlineStr">
        <is>
          <t xml:space="preserve"> </t>
        </is>
      </c>
      <c r="C4" s="4" t="inlineStr">
        <is>
          <t xml:space="preserve"> </t>
        </is>
      </c>
    </row>
    <row r="5">
      <c r="A5" s="4" t="inlineStr">
        <is>
          <t>Em Dia Serviços Especializados em Cobranças Ltda.</t>
        </is>
      </c>
      <c r="B5" s="4" t="inlineStr">
        <is>
          <t xml:space="preserve"> </t>
        </is>
      </c>
      <c r="C5" s="5" t="n">
        <v>-52180</v>
      </c>
    </row>
    <row r="6">
      <c r="A6" s="4" t="inlineStr">
        <is>
          <t>Return Capital Gestão de Ativos e Participações S.A. (current name of Gira, Gestão Integrada de Recebíveis do Agronegócio S.A.)</t>
        </is>
      </c>
      <c r="B6" s="5" t="n">
        <v>-5271</v>
      </c>
      <c r="C6" s="4" t="inlineStr">
        <is>
          <t xml:space="preserve"> </t>
        </is>
      </c>
    </row>
    <row r="7">
      <c r="A7" s="4" t="inlineStr">
        <is>
          <t>Banco PSA Finance Brasil S.A.</t>
        </is>
      </c>
      <c r="B7" s="4" t="inlineStr">
        <is>
          <t xml:space="preserve"> </t>
        </is>
      </c>
      <c r="C7" s="5" t="n">
        <v>-1557</v>
      </c>
    </row>
    <row r="8">
      <c r="A8" s="4" t="inlineStr">
        <is>
          <t>FIT Economia de Energia S.A.</t>
        </is>
      </c>
      <c r="B8" s="5" t="n">
        <v>3992</v>
      </c>
      <c r="C8" s="4" t="inlineStr">
        <is>
          <t xml:space="preserve"> </t>
        </is>
      </c>
    </row>
    <row r="9">
      <c r="A9" s="4" t="inlineStr">
        <is>
          <t>América Gestão Serviços em Energia S.A</t>
        </is>
      </c>
      <c r="B9" s="5" t="n">
        <v>61608</v>
      </c>
      <c r="C9" s="4" t="inlineStr">
        <is>
          <t xml:space="preserve"> </t>
        </is>
      </c>
    </row>
    <row r="10">
      <c r="A10" s="4" t="inlineStr">
        <is>
          <t>Others</t>
        </is>
      </c>
      <c r="B10" s="5" t="n">
        <v>-20019</v>
      </c>
      <c r="C10" s="5" t="n">
        <v>16978</v>
      </c>
    </row>
    <row r="11">
      <c r="A11" s="4" t="inlineStr">
        <is>
          <t xml:space="preserve">   Banco ABN Amro Real S.A. (Banco Real)</t>
        </is>
      </c>
      <c r="B11" s="5" t="n">
        <v>1</v>
      </c>
      <c r="C11" s="4" t="inlineStr">
        <is>
          <t xml:space="preserve"> </t>
        </is>
      </c>
    </row>
    <row r="12">
      <c r="A12" s="4" t="inlineStr">
        <is>
          <t xml:space="preserve">   Return Capital Serviços de Recuperação de Créditos S.A. (current name of Ipanema Empreendimentos e Participações S.A.)</t>
        </is>
      </c>
      <c r="B12" s="5" t="n">
        <v>-20020</v>
      </c>
      <c r="C12" s="5" t="n">
        <v>16978</v>
      </c>
    </row>
    <row r="13">
      <c r="A13" s="4" t="inlineStr">
        <is>
          <t>Balance at the end of the fiscal year</t>
        </is>
      </c>
      <c r="B13" s="6" t="inlineStr">
        <is>
          <t>R$ 27892878</t>
        </is>
      </c>
      <c r="C13" s="6" t="inlineStr">
        <is>
          <t>R$ 27852568</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 assets - Other intangible assets (Details) - BRL (R$) R$ in Thousands</t>
        </is>
      </c>
      <c r="B1" s="2" t="inlineStr">
        <is>
          <t>12 Months Ended</t>
        </is>
      </c>
    </row>
    <row r="2">
      <c r="B2" s="2" t="inlineStr">
        <is>
          <t>Dec. 31, 2024</t>
        </is>
      </c>
      <c r="C2" s="2" t="inlineStr">
        <is>
          <t>Dec. 31, 2023</t>
        </is>
      </c>
      <c r="D2" s="2" t="inlineStr">
        <is>
          <t>Dec. 31, 2022</t>
        </is>
      </c>
    </row>
    <row r="3">
      <c r="A3" s="4" t="inlineStr">
        <is>
          <t>Cost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at beginning</t>
        </is>
      </c>
      <c r="B5" s="6" t="inlineStr">
        <is>
          <t>R$ 10656760</t>
        </is>
      </c>
      <c r="C5" s="6" t="inlineStr">
        <is>
          <t>R$ 9011360</t>
        </is>
      </c>
      <c r="D5" s="6" t="inlineStr">
        <is>
          <t>R$ 7455638</t>
        </is>
      </c>
    </row>
    <row r="6">
      <c r="A6" s="4" t="inlineStr">
        <is>
          <t>Additions</t>
        </is>
      </c>
      <c r="B6" s="5" t="n">
        <v>1689388</v>
      </c>
      <c r="C6" s="5" t="n">
        <v>1906872</v>
      </c>
      <c r="D6" s="5" t="n">
        <v>1737548</v>
      </c>
    </row>
    <row r="7">
      <c r="A7" s="4" t="inlineStr">
        <is>
          <t>Write-off</t>
        </is>
      </c>
      <c r="B7" s="5" t="n">
        <v>-484180</v>
      </c>
      <c r="C7" s="5" t="n">
        <v>-268151</v>
      </c>
      <c r="D7" s="5" t="n">
        <v>-187774</v>
      </c>
    </row>
    <row r="8">
      <c r="A8" s="4" t="inlineStr">
        <is>
          <t>Transfers</t>
        </is>
      </c>
      <c r="B8" s="4" t="inlineStr">
        <is>
          <t xml:space="preserve"> </t>
        </is>
      </c>
      <c r="C8" s="5" t="n">
        <v>6679</v>
      </c>
      <c r="D8" s="5" t="n">
        <v>5948</v>
      </c>
    </row>
    <row r="9">
      <c r="A9" s="4" t="inlineStr">
        <is>
          <t>Balance at ending</t>
        </is>
      </c>
      <c r="B9" s="5" t="n">
        <v>11861968</v>
      </c>
      <c r="C9" s="5" t="n">
        <v>10656760</v>
      </c>
      <c r="D9" s="5" t="n">
        <v>9011360</v>
      </c>
    </row>
    <row r="10">
      <c r="A10" s="4" t="inlineStr">
        <is>
          <t>Cost [Member] | Computer softwar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at beginning</t>
        </is>
      </c>
      <c r="B12" s="5" t="n">
        <v>9969742</v>
      </c>
      <c r="C12" s="5" t="n">
        <v>8381312</v>
      </c>
      <c r="D12" s="5" t="n">
        <v>7025609</v>
      </c>
    </row>
    <row r="13">
      <c r="A13" s="4" t="inlineStr">
        <is>
          <t>Additions</t>
        </is>
      </c>
      <c r="B13" s="5" t="n">
        <v>1654226</v>
      </c>
      <c r="C13" s="5" t="n">
        <v>1821519</v>
      </c>
      <c r="D13" s="5" t="n">
        <v>1536146</v>
      </c>
    </row>
    <row r="14">
      <c r="A14" s="4" t="inlineStr">
        <is>
          <t>Write-off</t>
        </is>
      </c>
      <c r="B14" s="5" t="n">
        <v>-59759</v>
      </c>
      <c r="C14" s="5" t="n">
        <v>-239768</v>
      </c>
      <c r="D14" s="5" t="n">
        <v>-186429</v>
      </c>
    </row>
    <row r="15">
      <c r="A15" s="4" t="inlineStr">
        <is>
          <t>Transfers</t>
        </is>
      </c>
      <c r="B15" s="4" t="inlineStr">
        <is>
          <t xml:space="preserve"> </t>
        </is>
      </c>
      <c r="C15" s="5" t="n">
        <v>6679</v>
      </c>
      <c r="D15" s="5" t="n">
        <v>5986</v>
      </c>
    </row>
    <row r="16">
      <c r="A16" s="4" t="inlineStr">
        <is>
          <t>Balance at ending</t>
        </is>
      </c>
      <c r="B16" s="5" t="n">
        <v>11564209</v>
      </c>
      <c r="C16" s="5" t="n">
        <v>9969742</v>
      </c>
      <c r="D16" s="5" t="n">
        <v>8381312</v>
      </c>
    </row>
    <row r="17">
      <c r="A17" s="4" t="inlineStr">
        <is>
          <t>Cost [Member] | Other intangible asse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Balance at beginning</t>
        </is>
      </c>
      <c r="B19" s="5" t="n">
        <v>687018</v>
      </c>
      <c r="C19" s="5" t="n">
        <v>630048</v>
      </c>
      <c r="D19" s="5" t="n">
        <v>430029</v>
      </c>
    </row>
    <row r="20">
      <c r="A20" s="4" t="inlineStr">
        <is>
          <t>Additions</t>
        </is>
      </c>
      <c r="B20" s="5" t="n">
        <v>35162</v>
      </c>
      <c r="C20" s="5" t="n">
        <v>85353</v>
      </c>
      <c r="D20" s="5" t="n">
        <v>201402</v>
      </c>
    </row>
    <row r="21">
      <c r="A21" s="4" t="inlineStr">
        <is>
          <t>Write-off</t>
        </is>
      </c>
      <c r="B21" s="5" t="n">
        <v>-424421</v>
      </c>
      <c r="C21" s="5" t="n">
        <v>-28383</v>
      </c>
      <c r="D21" s="5" t="n">
        <v>-1345</v>
      </c>
    </row>
    <row r="22">
      <c r="A22" s="4" t="inlineStr">
        <is>
          <t>Transfers</t>
        </is>
      </c>
      <c r="B22" s="4" t="inlineStr">
        <is>
          <t xml:space="preserve"> </t>
        </is>
      </c>
      <c r="C22" s="4" t="inlineStr">
        <is>
          <t xml:space="preserve"> </t>
        </is>
      </c>
      <c r="D22" s="5" t="n">
        <v>-38</v>
      </c>
    </row>
    <row r="23">
      <c r="A23" s="4" t="inlineStr">
        <is>
          <t>Balance at ending</t>
        </is>
      </c>
      <c r="B23" s="5" t="n">
        <v>297759</v>
      </c>
      <c r="C23" s="5" t="n">
        <v>687018</v>
      </c>
      <c r="D23" s="5" t="n">
        <v>630048</v>
      </c>
    </row>
    <row r="24">
      <c r="A24" s="4" t="inlineStr">
        <is>
          <t>Accumulated Amortization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alance at beginning</t>
        </is>
      </c>
      <c r="B26" s="5" t="n">
        <v>-5982997</v>
      </c>
      <c r="C26" s="5" t="n">
        <v>-5166608</v>
      </c>
      <c r="D26" s="5" t="n">
        <v>-4484225</v>
      </c>
    </row>
    <row r="27">
      <c r="A27" s="4" t="inlineStr">
        <is>
          <t>Additions</t>
        </is>
      </c>
      <c r="B27" s="5" t="n">
        <v>-1144740</v>
      </c>
      <c r="C27" s="5" t="n">
        <v>-899334</v>
      </c>
      <c r="D27" s="5" t="n">
        <v>-725459</v>
      </c>
    </row>
    <row r="28">
      <c r="A28" s="4" t="inlineStr">
        <is>
          <t>Write-off</t>
        </is>
      </c>
      <c r="B28" s="5" t="n">
        <v>399403</v>
      </c>
      <c r="C28" s="5" t="n">
        <v>82945</v>
      </c>
      <c r="D28" s="5" t="n">
        <v>43076</v>
      </c>
    </row>
    <row r="29">
      <c r="A29" s="4" t="inlineStr">
        <is>
          <t>Transfers</t>
        </is>
      </c>
      <c r="B29" s="4" t="inlineStr">
        <is>
          <t xml:space="preserve"> </t>
        </is>
      </c>
      <c r="C29" s="4" t="inlineStr">
        <is>
          <t xml:space="preserve"> </t>
        </is>
      </c>
      <c r="D29" s="4" t="inlineStr">
        <is>
          <t xml:space="preserve"> </t>
        </is>
      </c>
    </row>
    <row r="30">
      <c r="A30" s="4" t="inlineStr">
        <is>
          <t>Balance at ending</t>
        </is>
      </c>
      <c r="B30" s="5" t="n">
        <v>-6728334</v>
      </c>
      <c r="C30" s="5" t="n">
        <v>-5982997</v>
      </c>
      <c r="D30" s="5" t="n">
        <v>-5166608</v>
      </c>
    </row>
    <row r="31">
      <c r="A31" s="4" t="inlineStr">
        <is>
          <t>Accumulated Amortization [Member] | Computer softwar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Balance at beginning</t>
        </is>
      </c>
      <c r="B33" s="5" t="n">
        <v>-5499334</v>
      </c>
      <c r="C33" s="5" t="n">
        <v>-4820581</v>
      </c>
      <c r="D33" s="5" t="n">
        <v>-4208942</v>
      </c>
    </row>
    <row r="34">
      <c r="A34" s="4" t="inlineStr">
        <is>
          <t>Additions</t>
        </is>
      </c>
      <c r="B34" s="5" t="n">
        <v>-1079186</v>
      </c>
      <c r="C34" s="5" t="n">
        <v>-712984</v>
      </c>
      <c r="D34" s="5" t="n">
        <v>-651724</v>
      </c>
    </row>
    <row r="35">
      <c r="A35" s="4" t="inlineStr">
        <is>
          <t>Write-off</t>
        </is>
      </c>
      <c r="B35" s="5" t="n">
        <v>10862</v>
      </c>
      <c r="C35" s="5" t="n">
        <v>34231</v>
      </c>
      <c r="D35" s="5" t="n">
        <v>40085</v>
      </c>
    </row>
    <row r="36">
      <c r="A36" s="4" t="inlineStr">
        <is>
          <t>Transfers</t>
        </is>
      </c>
      <c r="B36" s="4" t="inlineStr">
        <is>
          <t xml:space="preserve"> </t>
        </is>
      </c>
      <c r="C36" s="4" t="inlineStr">
        <is>
          <t xml:space="preserve"> </t>
        </is>
      </c>
      <c r="D36" s="4" t="inlineStr">
        <is>
          <t xml:space="preserve"> </t>
        </is>
      </c>
    </row>
    <row r="37">
      <c r="A37" s="4" t="inlineStr">
        <is>
          <t>Balance at ending</t>
        </is>
      </c>
      <c r="B37" s="5" t="n">
        <v>-6567658</v>
      </c>
      <c r="C37" s="5" t="n">
        <v>-5499334</v>
      </c>
      <c r="D37" s="5" t="n">
        <v>-4820581</v>
      </c>
    </row>
    <row r="38">
      <c r="A38" s="4" t="inlineStr">
        <is>
          <t>Accumulated Amortization [Member] | Other intangible asset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Balance at beginning</t>
        </is>
      </c>
      <c r="B40" s="5" t="n">
        <v>-483663</v>
      </c>
      <c r="C40" s="5" t="n">
        <v>-346027</v>
      </c>
      <c r="D40" s="5" t="n">
        <v>-275283</v>
      </c>
    </row>
    <row r="41">
      <c r="A41" s="4" t="inlineStr">
        <is>
          <t>Additions</t>
        </is>
      </c>
      <c r="B41" s="5" t="n">
        <v>-65554</v>
      </c>
      <c r="C41" s="5" t="n">
        <v>-186350</v>
      </c>
      <c r="D41" s="5" t="n">
        <v>-73735</v>
      </c>
    </row>
    <row r="42">
      <c r="A42" s="4" t="inlineStr">
        <is>
          <t>Write-off</t>
        </is>
      </c>
      <c r="B42" s="5" t="n">
        <v>388541</v>
      </c>
      <c r="C42" s="5" t="n">
        <v>48714</v>
      </c>
      <c r="D42" s="5" t="n">
        <v>2991</v>
      </c>
    </row>
    <row r="43">
      <c r="A43" s="4" t="inlineStr">
        <is>
          <t>Transfers</t>
        </is>
      </c>
      <c r="B43" s="4" t="inlineStr">
        <is>
          <t xml:space="preserve"> </t>
        </is>
      </c>
      <c r="C43" s="4" t="inlineStr">
        <is>
          <t xml:space="preserve"> </t>
        </is>
      </c>
      <c r="D43" s="4" t="inlineStr">
        <is>
          <t xml:space="preserve"> </t>
        </is>
      </c>
    </row>
    <row r="44">
      <c r="A44" s="4" t="inlineStr">
        <is>
          <t>Balance at ending</t>
        </is>
      </c>
      <c r="B44" s="5" t="n">
        <v>-160676</v>
      </c>
      <c r="C44" s="5" t="n">
        <v>-483663</v>
      </c>
      <c r="D44" s="5" t="n">
        <v>-346027</v>
      </c>
    </row>
    <row r="45">
      <c r="A45" s="4" t="inlineStr">
        <is>
          <t>Losses From Non Recovery Impairment IT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Balance at beginning</t>
        </is>
      </c>
      <c r="B47" s="5" t="n">
        <v>-150818</v>
      </c>
      <c r="C47" s="5" t="n">
        <v>-131345</v>
      </c>
      <c r="D47" s="5" t="n">
        <v>-100094</v>
      </c>
    </row>
    <row r="48">
      <c r="A48" s="4" t="inlineStr">
        <is>
          <t>Impact on net profit</t>
        </is>
      </c>
      <c r="B48" s="5" t="n">
        <v>-48897</v>
      </c>
      <c r="C48" s="5" t="n">
        <v>-19473</v>
      </c>
      <c r="D48" s="5" t="n">
        <v>-31251</v>
      </c>
    </row>
    <row r="49">
      <c r="A49" s="4" t="inlineStr">
        <is>
          <t>Balance at ending</t>
        </is>
      </c>
      <c r="B49" s="5" t="n">
        <v>-199715</v>
      </c>
      <c r="C49" s="5" t="n">
        <v>-150818</v>
      </c>
      <c r="D49" s="5" t="n">
        <v>-131345</v>
      </c>
    </row>
    <row r="50">
      <c r="A50" s="4" t="inlineStr">
        <is>
          <t>Losses From Non Recovery Impairment IT [Member] | Computer software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Balance at beginning</t>
        </is>
      </c>
      <c r="B52" s="5" t="n">
        <v>-119135</v>
      </c>
      <c r="C52" s="5" t="n">
        <v>-103091</v>
      </c>
      <c r="D52" s="5" t="n">
        <v>-93000</v>
      </c>
    </row>
    <row r="53">
      <c r="A53" s="4" t="inlineStr">
        <is>
          <t>Impact on net profit</t>
        </is>
      </c>
      <c r="B53" s="5" t="n">
        <v>-48897</v>
      </c>
      <c r="C53" s="5" t="n">
        <v>-16044</v>
      </c>
      <c r="D53" s="5" t="n">
        <v>-10091</v>
      </c>
    </row>
    <row r="54">
      <c r="A54" s="4" t="inlineStr">
        <is>
          <t>Balance at ending</t>
        </is>
      </c>
      <c r="B54" s="5" t="n">
        <v>-168032</v>
      </c>
      <c r="C54" s="5" t="n">
        <v>-119135</v>
      </c>
      <c r="D54" s="5" t="n">
        <v>-103091</v>
      </c>
    </row>
    <row r="55">
      <c r="A55" s="4" t="inlineStr">
        <is>
          <t>Losses From Non Recovery Impairment IT [Member] | Other intangible asset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Balance at beginning</t>
        </is>
      </c>
      <c r="B57" s="5" t="n">
        <v>-31683</v>
      </c>
      <c r="C57" s="5" t="n">
        <v>-28254</v>
      </c>
      <c r="D57" s="5" t="n">
        <v>-7094</v>
      </c>
    </row>
    <row r="58">
      <c r="A58" s="4" t="inlineStr">
        <is>
          <t>Impact on net profit</t>
        </is>
      </c>
      <c r="B58" s="4" t="inlineStr">
        <is>
          <t xml:space="preserve"> </t>
        </is>
      </c>
      <c r="C58" s="5" t="n">
        <v>-3429</v>
      </c>
      <c r="D58" s="5" t="n">
        <v>-21160</v>
      </c>
    </row>
    <row r="59">
      <c r="A59" s="4" t="inlineStr">
        <is>
          <t>Balance at ending</t>
        </is>
      </c>
      <c r="B59" s="5" t="n">
        <v>-31683</v>
      </c>
      <c r="C59" s="5" t="n">
        <v>-31683</v>
      </c>
      <c r="D59" s="5" t="n">
        <v>-28254</v>
      </c>
    </row>
    <row r="60">
      <c r="A60" s="4" t="inlineStr">
        <is>
          <t>Gross carrying amount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Balance carrying amount</t>
        </is>
      </c>
      <c r="B62" s="5" t="n">
        <v>4933919</v>
      </c>
      <c r="C62" s="5" t="n">
        <v>4522945</v>
      </c>
      <c r="D62" s="5" t="n">
        <v>3713407</v>
      </c>
    </row>
    <row r="63">
      <c r="A63" s="4" t="inlineStr">
        <is>
          <t>Gross carrying amount [member] | Computer software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Balance carrying amount</t>
        </is>
      </c>
      <c r="B65" s="5" t="n">
        <v>4828519</v>
      </c>
      <c r="C65" s="5" t="n">
        <v>4351273</v>
      </c>
      <c r="D65" s="5" t="n">
        <v>3457640</v>
      </c>
    </row>
    <row r="66">
      <c r="A66" s="4" t="inlineStr">
        <is>
          <t>Gross carrying amount [member] | Other intangible asset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Balance carrying amount</t>
        </is>
      </c>
      <c r="B68" s="6" t="inlineStr">
        <is>
          <t>R$ 105400</t>
        </is>
      </c>
      <c r="C68" s="6" t="inlineStr">
        <is>
          <t>R$ 171672</t>
        </is>
      </c>
      <c r="D68" s="6" t="inlineStr">
        <is>
          <t>R$ 255767</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Other asset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Other amounts receivable from customers</t>
        </is>
      </c>
      <c r="B3" s="6" t="inlineStr">
        <is>
          <t>R$ 1909055</t>
        </is>
      </c>
      <c r="C3" s="6" t="inlineStr">
        <is>
          <t>R$ 1853699</t>
        </is>
      </c>
    </row>
    <row r="4">
      <c r="A4" s="4" t="inlineStr">
        <is>
          <t>Prepaid expenses</t>
        </is>
      </c>
      <c r="B4" s="5" t="n">
        <v>1204673</v>
      </c>
      <c r="C4" s="5" t="n">
        <v>1272342</v>
      </c>
    </row>
    <row r="5">
      <c r="A5" s="4" t="inlineStr">
        <is>
          <t xml:space="preserve">Contractual Guarantees from Former Controlling Shareholders </t>
        </is>
      </c>
      <c r="B5" s="5" t="n">
        <v>496</v>
      </c>
      <c r="C5" s="5" t="n">
        <v>496</v>
      </c>
    </row>
    <row r="6">
      <c r="A6" s="4" t="inlineStr">
        <is>
          <t>Actuarial asset (Note 21)</t>
        </is>
      </c>
      <c r="B6" s="5" t="n">
        <v>341013</v>
      </c>
      <c r="C6" s="5" t="n">
        <v>338820</v>
      </c>
    </row>
    <row r="7">
      <c r="A7" s="4" t="inlineStr">
        <is>
          <t>Other receivables (1)</t>
        </is>
      </c>
      <c r="B7" s="5" t="n">
        <v>3500220</v>
      </c>
      <c r="C7" s="5" t="n">
        <v>2531294</v>
      </c>
    </row>
    <row r="8">
      <c r="A8" s="4" t="inlineStr">
        <is>
          <t>Total</t>
        </is>
      </c>
      <c r="B8" s="6" t="inlineStr">
        <is>
          <t>R$ 6955457</t>
        </is>
      </c>
      <c r="C8" s="6" t="inlineStr">
        <is>
          <t>R$ 5996651</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razilian Central Bank deposits and deposits from credit institutions (Details) - BRL (R$) R$ in Thousands</t>
        </is>
      </c>
      <c r="B1" s="2" t="inlineStr">
        <is>
          <t>Dec. 31, 2024</t>
        </is>
      </c>
      <c r="C1" s="2" t="inlineStr">
        <is>
          <t>Dec. 31, 2023</t>
        </is>
      </c>
    </row>
    <row r="2">
      <c r="A2" s="3" t="inlineStr">
        <is>
          <t>Classification:</t>
        </is>
      </c>
      <c r="B2" s="4" t="inlineStr">
        <is>
          <t xml:space="preserve"> </t>
        </is>
      </c>
      <c r="C2" s="4" t="inlineStr">
        <is>
          <t xml:space="preserve"> </t>
        </is>
      </c>
    </row>
    <row r="3">
      <c r="A3" s="4" t="inlineStr">
        <is>
          <t>Financial liabilities at amortized cost</t>
        </is>
      </c>
      <c r="B3" s="6" t="inlineStr">
        <is>
          <t>R$ 158565482</t>
        </is>
      </c>
      <c r="C3" s="6" t="inlineStr">
        <is>
          <t>R$ 118511957</t>
        </is>
      </c>
    </row>
    <row r="4">
      <c r="A4" s="4" t="inlineStr">
        <is>
          <t>Total</t>
        </is>
      </c>
      <c r="B4" s="5" t="n">
        <v>158565482</v>
      </c>
      <c r="C4" s="5" t="n">
        <v>118511957</v>
      </c>
    </row>
    <row r="5">
      <c r="A5" s="3" t="inlineStr">
        <is>
          <t>Type:</t>
        </is>
      </c>
      <c r="B5" s="4" t="inlineStr">
        <is>
          <t xml:space="preserve"> </t>
        </is>
      </c>
      <c r="C5" s="4" t="inlineStr">
        <is>
          <t xml:space="preserve"> </t>
        </is>
      </c>
    </row>
    <row r="6">
      <c r="A6" s="4" t="inlineStr">
        <is>
          <t>Demand deposits  (1)</t>
        </is>
      </c>
      <c r="B6" s="5" t="n">
        <v>858846</v>
      </c>
      <c r="C6" s="5" t="n">
        <v>5100220</v>
      </c>
    </row>
    <row r="7">
      <c r="A7" s="4" t="inlineStr">
        <is>
          <t>Time deposits (2)</t>
        </is>
      </c>
      <c r="B7" s="5" t="n">
        <v>126587555</v>
      </c>
      <c r="C7" s="5" t="n">
        <v>95289502</v>
      </c>
    </row>
    <row r="8">
      <c r="A8" s="4" t="inlineStr">
        <is>
          <t>Repurchase agreements</t>
        </is>
      </c>
      <c r="B8" s="5" t="n">
        <v>31119081</v>
      </c>
      <c r="C8" s="5" t="n">
        <v>18122235</v>
      </c>
    </row>
    <row r="9">
      <c r="A9" s="3" t="inlineStr">
        <is>
          <t>Comprising:</t>
        </is>
      </c>
      <c r="B9" s="4" t="inlineStr">
        <is>
          <t xml:space="preserve"> </t>
        </is>
      </c>
      <c r="C9" s="4" t="inlineStr">
        <is>
          <t xml:space="preserve"> </t>
        </is>
      </c>
    </row>
    <row r="10">
      <c r="A10" s="4" t="inlineStr">
        <is>
          <t>Operations Backed by Private Securities  (3)</t>
        </is>
      </c>
      <c r="B10" s="5" t="n">
        <v>13688</v>
      </c>
      <c r="C10" s="5" t="n">
        <v>62882</v>
      </c>
    </row>
    <row r="11">
      <c r="A11" s="4" t="inlineStr">
        <is>
          <t>Backed operations with Government Securities</t>
        </is>
      </c>
      <c r="B11" s="5" t="n">
        <v>31105393</v>
      </c>
      <c r="C11" s="5" t="n">
        <v>18059353</v>
      </c>
    </row>
    <row r="12">
      <c r="A12" s="4" t="inlineStr">
        <is>
          <t>Total</t>
        </is>
      </c>
      <c r="B12" s="6" t="inlineStr">
        <is>
          <t>R$ 158565482</t>
        </is>
      </c>
      <c r="C12" s="6" t="inlineStr">
        <is>
          <t>R$ 11851195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 xml:space="preserve">Derivative financial instruments The primary risk factors associated with
the derivative instruments undertaken relate to exchange rates, interest rates, and equity income. In managing these and other market
risk factors, the Bank employs practices that encompass the measurement and monitoring of the utilization of limits previously established
by internal committees, the portfolios' value at risk, sensitivities to interest rate fluctuations, foreign exchange exposure, liquidity
gaps, among other practices that enable the control and monitoring of risks, which could potentially impact Banco Santander's positions
across the various markets in which it operates. Based on this management model, the Bank has been able to optimize the risk-reward ratio,
even amidst conditions of significant volatility, through the use of operations involving derivative instruments. The fair value of derivative financial
instruments is determined using market price quotations when available. The fair value of swaps is calculated through discounted cash
flow modeling techniques, reflecting appropriate risk factors. The fair value of forward and futures contracts is also determined based
on market price quotations for exchange-traded derivatives or employing methodologies similar to those used for swaps. The fair value
of options is calculated using mathematical models, such as the Black-Scholes model, implied volatilities, and the fair value of the
corresponding asset. Current market prices are utilized to determine volatilities. For derivatives that do not have prices directly disclosed
by exchanges, the fair value is ascertained through pricing models that leverage market information, inferred from the disclosed prices
of more liquid assets. This process involves extracting interest rate curves and market volatilities from these prices, which are then
used as input data for the models. a)
Derivative Financial Instruments a.1) Derivative Financial Instruments
Recorded in the Off-Balance Sheet and Equity Accounts. Overview of Trading and Hedging Derivatives
Portfolio
Schedule of trading derivative and used as hedge
2024 2023
Assets
Swap Differential Receivables 16,710,659 12,360,719
Premiums on Unexercised Options 4,960,933 2,635,506
Forward Contracts and Others 18,534,707 14,298,496
Total 40,206,299 29,294,721
Liabilities
Swap Differential Payables 16,746,167 13,226,716
Premiums on Issued Options 4,455,074 2,685,361
Forward Contracts and Others 18,209,033 9,028,351
Total 39,410,274 24,940,428
Schedule of category
Breakdown by Category
Trading 2024 2023
Notional Value (1) Curve Value Fair Value
Notional Value(1) Curve Value Fair Value
Swap 858,277,413 (5,247,457) (35,508) 811,921,798 (1,927,124) (865,997)
Assets 421,892,846 11,989,199 16,710,659 402,812,781 9,193,215 12,360,719
Interest Rate 212,769,602 8,288,494 9,155,516 188,604,258 5,054,833 6,383,261
Foreign Currency 207,863,441 3,593,516 7,449,012 212,970,458 4,136,463 5,977,193
Other 1,259,803 107,189 106,131 1,238,065 1,919 265
Liabilities 436,384,567 (17,236,656) (16,746,167) 409,109,017 (11,120,339) (13,226,716)
Interest Rates 300,101,297 (13,645,096) (13,848,265) 262,437,458 (9,117,639) (9,680,343)
Foreign Currency 133,470,413 (3,588,425) (2,726,684) 143,788,702 (1,907,489) (3,332,851)
Others 2,812,857 (3,135) (171,218) 2,882,857 (95,211) (213,522)
Options 538,580,487 (1,728,092) 505,859 857,662,210 (1,112,873) (49,854)
Purchase Commitments 248,136,848 2,889,580 4,960,933 419,095,673 2,252,815 2,635,507
Foreign Currency Call Options 17,652,929 1,170,432 2,035,002 7,711,827 497,534 426,074
Foreign Currency Put Options 10,969,754 449,432 297,814 5,326,447 408,144 489,785
Other Call Options 25,078,274 769,593 2,530,004 89,142,771 661,537 1,183,085
Interbank Market 4,228,408 420,720 1,456,616 3,729,452 217,219 265,824
Others (2) 20,849,866 348,873 1,073,388 85,413,319 444,318 917,261
Put Option - Other 194,435,891 500,123 98,113 316,914,628 685,600 536,563
Interbank Market 553,161 111,802 80,262 543,157 46,852 30,439
Other (2) 193,882,730 388,321 17,851 316,371,471 638,748 506,124
Sale Commitments 290,443,639 (4,617,672) (4,455,074) 438,566,536 (3,365,688) (2,685,360)
Foreign Currency Call Options 10,516,526 (597,168) (786,706) 3,453,152 (288,349) (466,324)
Foreign Currency Put Options 11,046,513 (555,932) (275,212) 4,642,411 (288,799) (431,952)
Other Call Options 57,500,051 (2,868,865) (3,203,477) 113,106,162 (2,029,925) (999,258)
Interbank Market 21,145,788 (2,104,995) (1,578,796) 17,295,280 (1,479,724) (710,121)
Other (2) 36,354,263 (763,870) (1,624,681) 95,810,882 (550,201) (289,137)
Other Put Options 211,380,549 (595,707) (189,679) 317,364,811 (758,615) (787,826)
Interbank Market 1,395,691 (155,776) (29,908) 370,221 (24,912) (23,004)
Other (2) 209,984,858 (439,931) (159,771) 316,994,590 (733,703) (764,822)
Futures Contracts 785,337,224 - - 325,170,915 - -
Long Position 396,239,839 - - 164,682,752 - -
Exchange Coupon (DDI) 143,814,584 - - 41,331,942 - -
Interest Rates (DI1 and DIA) 135,768,788 - - 48,254,715 - -
Foreign Currency 106,481,787 - - 68,838,058 - -
Indexes (3) 7,717,797 - - 5,269,712 - -
Others 2,456,883 - - 988,325 - -
Short Position 389,097,385 - - 160,488,163 - -
Exchange Coupon (DDI) 143,814,584 - - 41,331,942 - -
Interest Rate (DI1 and DIA) 138,131,331 - - 48,339,061 - -
Foreign Currency 96,976,790 - - 64,559,123 - -
Index (3) 7,717,797 - - 5,269,712 - -
Treasury Bonds/Notes 2,456,883 - - 988,325 - -
Forward Contracts and Others 443,722,256 6,675,015 325,674 331,009,278 3,288,881 5,270,145
Purchase Commitments 226,379,907 13,065,871 18,534,707 167,191,253 17,249,113 14,298,496
Currencies 176,481,430 4,649,383 2,617,536 134,610,617 17,042,331 4,932,719
Other 49,898,477 8,416,488 15,917,171 32,580,636 206,782 9,365,777
Sale Commitments 217,342,349 (6,390,856) (18,209,033) 163,818,025 (13,960,232) (9,028,351)
Currencies 177,766,056 (5,934,009) (6,151,264) 130,779,288 (13,211,003) (1,766,190)
Other 39,576,293 (456,847) (12,057,769) 33,038,737 (749,229) (7,262,161)
(1) Adjusted nominal value of the contracts minal value of updated contracts.
(2) Includes index options, primarily options related to U.S. Treasury, stocks, and stock indices.
(3) Includes Bovespa and S&amp;P indices. a.2) Derivatives Financial Instruments
by Counterparty
Schedule of derivatives financial instrument by counterparty
Notional 2024
Related Financial
Customers Parties Institutions (1) Total
Swap 248,822,684 408,569,543 200,885,186 858,277,413
Options 72,193,642 7,707,652 458,679,193 538,580,487
Futures Contracts 13,890,950 3,628,688 767,817,586 785,337,224
Forward Contracts and Others 180,609,297 193,284,055 69,828,904 443,722,256
(1) Includes transactions that have as counterparty B3 S.A. - Brasil, Bolsa, Balcão
(B3) and other stock and commodities exchanges.
Notional 2023
Related Financial
Customers Parties Institutions (1) Total
Swap 185,745,740 224,140,567 402,035,491 811,921,798
Options 37,900,600 2,114,539 817,647,071 857,662,210
Futures Contracts 9,280,965 - 315,889,950 325,170,915
Forward Contracts and Others 152,776,820 118,459,171 59,773,287 331,009,278
(1) Includes transactions that have as counterparty B3 S.A. - Brasil, Bolsa, Balcão (B3) and other stock and commodities exchanges. a.3) Derivatives Financial Instruments
by Maturity
Schedule of derivatives financial instrument by maturity
Notional 2024
Up to From 3 to Over
3 Months 12 Months 12 Months Total
Swap 118,831,333 142,493,857 596,952,223 858,277,413
Options 80,264,346 375,497,526 82,818,615 538,580,487
Futures Contracts 415,684,910 197,209,979 172,442,335 785,337,224
Forward Contracts and Others 273,869,288 104,483,252 65,369,716 443,722,256
Notional 2023
Up to From 3 to Over
3 Months 12 Months 12 Months Total
Swap 148,297,616 146,064,207 517,559,975 811,921,798
Options 695,558,723 110,627,263 51,476,224 857,662,210
Futures Contracts 168,364,771 70,492,546 86,313,598 325,170,915
Forward Contracts and Others 187,900,674 90,382,978 52,725,626 331,009,278 a.4) Derivative Financial Instruments
by Trading Market
Schedule of derivatives by market trading
Notional Stock Exchanges (1) Over-the-Counter Market 2024
Total
Swap 167,924,413 690,353,000 858,277,413
Options 415,336,707 123,243,780 538,580,487
Futures Contracts 781,708,536 3,628,688 785,337,224
Forward Contracts and Others 55,754,746 387,967,510 443,722,256
(1) Includes trades with B3 S.A.
Notional Stock Exchanges (1) Over-the-Counter Market 2023
Total
Swap 93,891,621 718,030,177 811,921,798
Options 782,343,569 75,318,641 857,662,210
Futures Contracts 325,170,915 - 325,170,915
Forward Contracts and Others 28,054,581 302,954,697 331,009,278
(1) Includes trades with B3 S.A. a.5) Information on Credit Derivatives Banco Santander uses credit derivatives
with the objectives of performing counterparty risk management and meeting its customers' demands, performing protection purchase and
sale transactions through credit default swaps and total return swaps, primarily related to Brazilian sovereign risk securities. Total Return Swaps These are credit derivatives in which
the return from the reference obligation is exchanged for a cash flow, and where upon the occurrence of a credit event, the protection
buyer typically has the right to receive from the protection seller the equivalent of the difference between the updated value and the
fair value (fair value) of the benchmark obligation at the contract's settlement date. Credit Default Swaps These are credit derivatives where, upon
the occurrence of a credit event, the protection buyer is entitled to receive from the protection seller an amount equal to the difference
between the face value of the CDS contract and the fair value (fair value) of the benchmark obligation at the settlement date of the
contract. In exchange, the seller receives a fee for providing the protection. Below, the composition of the Credit Derivatives portfolio
shown by its reference value.
Schedule of shareholders' equity
2024 2023
Nominal Value Nominal Value Nominal Value Nominal Value
Retained Risk Transferred Risk - Retained Risk Transferred Risk -
Total Return Swap Rate Credit Swap Total Return Swap Rate Credit Swap
Credit Swaps 4,421,208 16,153,307 3,456,614 10,293,916
Total 4,421,208 16,153,307 3,456,614 10,293,916 During the period, there were no credit
events associated with the precipitating factors specified in the contracts.
Schedule of credit event related to triggering
events
2024 2023
Over Over
Maximum Potential for Future Payments - Gross 12 Months Total 12 Months Total
Per Instrument
CDS 20,574,515 20,574,515 13,750,530 13,750,530
Total 20,574,515 20,574,515 13,750,530 13,750,530
By Risk Rating
Below Investment Grade 20,574,515 20,574,515 13,750,530 13,750,530
Total 20,574,515 20,574,515 13,750,530 13,750,530
By Reference Entity
Brazilian Government 20,574,515 20,574,515 13,750,530 13,750,530
Total 20,574,515 20,574,515 13,750,530 13,750,530 a.6)
Accounting Hedge There are three types of hedge accounting:
Fair Value Hedge, Cash Flow Hedge and Foreing Currency Investments Hedge. The derivatives used as hedging instruments
are represented as follows: a.6.I ) Fair Value Hedge The Bank's fair value hedging strategy
involves mitigating exposure to fair value fluctuations, specifically regarding interest receipts and payments on recognized assets and
liabilities. The fair value management methodology adopted
by the Bank segregates transactions based on risk factors (e.g., BRL/USD exchange rate risk, fixed interest rate risk in BRL, USD exchange
rate coupon risk, inflation risk, interest risk, etc.). The transactions generate exposures that are consolidated by risk factor and compared
with pre-established internal thresholds. To mitigate fluctuations in fair value
associated with the receipt and payment of interest, the Bank employs interest rate swap contracts concerning fixed-rate assets and liabilities. The Bank utilizes fair value hedge in the
following manner: • Designates Foreign Currency Swaps
+ Coupon versus % CDI and Fixed BRL Interest Rate or contracts USD Futures (DOL, DDI/DI) as a derivative instrument in Hedge Accounting
structures, with foreign currency loan operations as the hedged item. • The Bank maintains an active loan
portfolio originated in fixed-rate U.S. Dollars at Santander EFC, whose transactions are recorded in Euros. To manage this currency mismatch,
the Bank designates a Foreign Currency Swap, exchanging Floating Euros for Fixed U.S. Dollars, as a hedge against market risk for the
corresponding loans. • The Bank is subject to a pre-fixed
interest rate risk stemming from Government Securities (NTN-F and LTN) held within its Financial Assets portfolio, which are measured
through Other Comprehensive Income. To manage this risk mismatch, the Bank enters into DI futures contracts on the exchange or engages
in interest rate swaps, designating these as derivative instruments within a Hedge Accounting structure. • The Bank is exposed to IPCA (broad
consumer price index) risk stemming from debentures within its available-for-sale securities portfolio. To manage this exposure, the Bank
enters into IPCA futures contracts ("DAP") on the exchange and designates them as derivative instruments within a Hedge Accounting
structure. To assess the effectiveness and measure
the ineffectiveness of hedging strategies, the Bank adheres to IAS 39, which mandates that an effectiveness test be conducted at the inception
(prospective test) of the hedge arrangement, and be periodically repeated (prospective and retrospective tests) to demonstrate that the
hedge relationship remains effective. a) Prospective test: a.1) The initial prospective test (at
inception) a.2) The prospective periodic test: b) Retrospective test: In fair value hedges, both gains and losses
on hedging instruments and on the hedged items (attributable to the type of risk being hedged) are recognized directly in the consolidated
statement of profit or loss.
Schedule of hedge instrument
12/31/2024
Hedged
Hedge Instruments Items
Curve Accounting Curve Accounting
Strategies Value Fair value Value Value Fair value Value
Swap Contracts 30,481 222,625 253,106 10,979 200,658 211,637
Loan Operations Hedge 30,481 222,625 253,106 10,979 200,658 211,637
Futures Contracts 160,951 43,416,076 43,577,027 (222,149) 38,332,070 38,109,921
Loan Operations Hedge 156,408 13,238,024 13,394,432 (54,560) 10,017,522 9,962,962
Securities Hedge (142,206) 25,344,183 25,201,977 213,204 22,504,539 22,717,743
Funding Hedge 146,749 4,833,869 4,980,618 (380,793) 5,810,009 5,429,216
12/31/2023
Hedged
Hedge Instruments Items
Curve Accounting Curve Accounting
Strategies Value Fair value Value Value Fair value Value
Swap Contracts 183,368 288,766 472,134 138,079 272,805 410,884
Loan Operations Hedge 183,368 288,766 472,134 138,079 272,805 410,884
Future Contracts 144,508 25,701,246 25,845,754 (3,535,965) 28,817,259 25,281,294
Loan Operations Hedge 2,497,014 12,759,016 15,256,030 (2,290,079) 15,593,616 13,303,537
Securities Hedge (1,489,802) 2,496,723 1,006,921 623,749 579,793 1,203,542
Funding Hedge (862,704) 10,445,507 9,582,803 (1,869,635) 12,643,850 10,774,215
(*) The Bank employs market risk hedging strategies, the targets of which are assets in its portfolio,
which is why we present the liabilities side of the respective instruments. For structures that have futures as instruments, we provide
the balance of the daily adjustment calculated, recorded in the off-balance sheet account. a.6.II) Cash Flow Hedge The Bank's cash flow hedging strategies
consist of hedging against exposure to fluctuations in cash flows, interest payments, and currency exchange rates, which are attributable
to changes in interest rates affecting recognized assets and liabilities, as well as exchange rate fluctuations impacting unrecognized
assets and liabilities. The Bank utilizes cash flow hedge in the
following manner: • The Bank engages in active swaps
indexed to fixed US Dollars and liabilities in foreign currency, designating these as hedging instruments within a Cash Flow Hedge structure,
where the hedged items are foreign currency loans negotiated with third parties via its offshore branches and Brazilian external debt
securities measured at amortized cost. • The Bank enters into Dollar Futures
or DDI + DI Futures (Synthetic Dollar Futures) contracts and designates them as hedging instruments within a Cash Flow Hedge structure,
where the hedged items are the Bank's portfolio of Dollar-denominated loans and Promissory Notes in the available-for-sale securities
portfolio measured at Fair Value Through Other Comprehensive Income. • The Bank maintains a portfolio of
assets indexed to the Euro and traded in offshore branches. In the transaction, the value of the asset in Euros will be converted to Dollars
at the exchange rate specified in the foreign exchange contract for the transaction. After this conversion, the principal amount of the
transaction, now denominated in Dollars, will be adjusted by either a floating or a fixed rate. The assets will be hedged with a Cross-Currency
Swap to transfer the Euro risk to LIBOR + Coupon. In March 2022, the U.S. Congress passed
the Adjustable Interest Rate Act (LIBOR) ("the LIBOR Act"). This legislation establishes a uniform, nationwide process for replacing
LIBOR in existing contracts that lack fallback clauses, automatically substituting LIBOR, on the LIBOR replacement date (expected to be
the first London banking business day after June 30, 2023), with the "Board-selected Benchmark Replacement". In December 16,
2022, the Federal Reserve Board adopted a final rule implementing the LIBOR Act and identifying these benchmark replacements, which vary
across different contracts but are all based on SOFR. Our focus has been and remains on implementing
all necessary contractual, commercial, operational, and technological adjustments to meet the relevant pending milestones. As of December 31, 2021, our exposure to
LIBOR-linked contracts was limited and exclusively related to USD LIBOR. In 2021, we adopted the SOFR (Secured Overnight Finance Rate)
and CME TERM SOFR as replacements for USD LIBOR for new contracts. Since January 1, 2022, we have ceased initiating new USD LIBOR transactions,
with the exception of those authorized by international regulatory authorities (market-making activity). We are actively engaging with
our clients to update existing agreements to incorporate appropriate fallback provisions for when the USD LIBOR is no longer published. To assess the effectiveness and measure
the ineffectiveness of these strategies, Santander Bank adheres to IAS 39. This standard mandates that the effectiveness test be conducted
at the inception of the hedge structure (prospective test) and be repeated periodically (prospective and retrospective tests) to demonstrate
that the hedge ratio expectation continues to be effective (between 80% and 125%). In this hedging strategy, the effectiveness
tests (prospective/retrospective) are conducted by comparing two proxies, one for the hedged item and another for the hedging instrument. The hedged item proxy is a "conceptual"
swap, where the passive leg mimics the part of the Stable Portion intended for protection, and the active pre-fixed leg mirrors the set
of futures designated as the hedge, consistent with the market rates on the hedge designation day. The hedge instrument proxy is a "conceptual"
swap, in which the active leg consists of the number of futures contracts designated as the hedge, and the passive pre-fixed leg represents
the rate negotiated at the acquisition of these contracts. The proxy remains stable throughout the strategy as the contracts are held
to maturity. Any ineffectiveness is recognized in the
income statement under the line item "Gains (losses) on financial assets and liabilities (net)." a) Prospective Test: a.1) Periodic Prospective Test: a.2) Initial Prospective Test: b) Retrospective Test: The Ineffective Portion is measured through
the prospective hedge test and, if identified, it is recognized in the income statement under the line item Gains (losses) on financial
assets and liabilities (net). Effectiveness must range between 80% and
125%. In cash flow hedges, the effective portion
of the change in the fair value of the hedging instrument is temporarily recognized in equity under the line item "Other Comprehensive
Income - Cash Flow Hedges" ( note 25
Schedule of cash flow
hedge
2024 2023
Hedge Structure Effective Portion Accumulated Portion Ineffective Effective Portion Accumulated Portion Ineffective
Cash Flow Hedge
CDB 511,175 - (69,919) -
Total 511,175 - (69,919) -
Schedule of hedge instrument and hedge object
Consolidated
12/31/2024
Hedge Instruments Hedge Object
Curve Adjustment to Curve Accounting
Strategies Value Fair value Fair value Value Fair value Value
Future Contracts (5,610) 79,915,645 79,910,035 (177,822) 77,474,456 77,296,634
Credit Operations Hedge (73,277) 1,639,466 1,566,189 8,011 730,322 738,333
Hedge of Securities (40,187) 35,717,857 35,677,670 56,491 27,556,993 27,613,484
Funding Hedge 107,854 42,558,322 42,666,176 (242,324) 49,187,141 48,944,817
Consolidated
12/31/2023
Hedge Instruments Hedge Object
Curve Accounting Adjustment to Curve Market Accounting
Strategies Value Value - liability Fair value Value Value Value
Swap Contracts (547,710) 10,807,983 10,260,273 (464,400) 13,176,910 12,712,510
Hedge of Securities (547,710) 10,807,983 10,260,273 (464,400) 13,176,910 12,712,510
Future Contracts 393,863 18,630,833 19,024,696 (1,327,113) 24,612,842 23,285,729
Credit Operations Hedge 2,138 2,431,537 2,433,675 (3,105,374) 7,619,634 4,514,260
Hedge of Securities 294,688 8,228,328 8,523,016 465,051 9,525,807 9,990,858
Funding Hedge 97,037 7,970,968 8,068,005 1,313,210 7,467,401 8,780,611 a.6) Derivative Financial Instruments
- Margins Pledged as Guarantee The margin provided as collateral for
trading at B3 S.A. involving proprietary and third-party derivative financial instruments is composed of federal government securities.
Schedule of composed federal public securities
Reference Value 2024 2023
Financial Treasury Bills - LFT 23,592,560 20,960,140
National Treasury Bills - LTN 6,891,750 2,122,045
National Treasury Notes - NTN 4,775,236 4,988,403
Total 35,259,546 28,070,588 b) Short Positions On December 31, 2024, the balance of short
positions totaled R$ 39,396,666 19,831,99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razilian Central Bank deposits and deposits from credit institutions (Details 1)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Real</t>
        </is>
      </c>
      <c r="B3" s="6" t="inlineStr">
        <is>
          <t>R$ 46181480</t>
        </is>
      </c>
      <c r="C3" s="6" t="inlineStr">
        <is>
          <t>R$ 43195827</t>
        </is>
      </c>
    </row>
    <row r="4">
      <c r="A4" s="4" t="inlineStr">
        <is>
          <t>Euro</t>
        </is>
      </c>
      <c r="B4" s="5" t="n">
        <v>8739945</v>
      </c>
      <c r="C4" s="4" t="inlineStr">
        <is>
          <t xml:space="preserve"> </t>
        </is>
      </c>
    </row>
    <row r="5">
      <c r="A5" s="4" t="inlineStr">
        <is>
          <t>U.S. dollar</t>
        </is>
      </c>
      <c r="B5" s="5" t="n">
        <v>101701923</v>
      </c>
      <c r="C5" s="5" t="n">
        <v>71924538</v>
      </c>
    </row>
    <row r="6">
      <c r="A6" s="4" t="inlineStr">
        <is>
          <t>Other currencies</t>
        </is>
      </c>
      <c r="B6" s="5" t="n">
        <v>1942134</v>
      </c>
      <c r="C6" s="5" t="n">
        <v>3391592</v>
      </c>
    </row>
    <row r="7">
      <c r="A7" s="4" t="inlineStr">
        <is>
          <t>Total</t>
        </is>
      </c>
      <c r="B7" s="6" t="inlineStr">
        <is>
          <t>R$ 158565482</t>
        </is>
      </c>
      <c r="C7" s="6" t="inlineStr">
        <is>
          <t>R$ 118511957</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Customer deposits (Details) - BRL (R$) R$ in Thousands</t>
        </is>
      </c>
      <c r="B1" s="2" t="inlineStr">
        <is>
          <t>Dec. 31, 2024</t>
        </is>
      </c>
      <c r="C1" s="2" t="inlineStr">
        <is>
          <t>Dec. 31, 2023</t>
        </is>
      </c>
    </row>
    <row r="2">
      <c r="A2" s="3" t="inlineStr">
        <is>
          <t>Classification:</t>
        </is>
      </c>
      <c r="B2" s="4" t="inlineStr">
        <is>
          <t xml:space="preserve"> </t>
        </is>
      </c>
      <c r="C2" s="4" t="inlineStr">
        <is>
          <t xml:space="preserve"> </t>
        </is>
      </c>
    </row>
    <row r="3">
      <c r="A3" s="4" t="inlineStr">
        <is>
          <t>Financial liabilities at amortized cost</t>
        </is>
      </c>
      <c r="B3" s="6" t="inlineStr">
        <is>
          <t>R$ 605068163</t>
        </is>
      </c>
      <c r="C3" s="6" t="inlineStr">
        <is>
          <t>R$ 583220576</t>
        </is>
      </c>
    </row>
    <row r="4">
      <c r="A4" s="4" t="inlineStr">
        <is>
          <t>Total</t>
        </is>
      </c>
      <c r="B4" s="5" t="n">
        <v>605068163</v>
      </c>
      <c r="C4" s="5" t="n">
        <v>583220576</v>
      </c>
    </row>
    <row r="5">
      <c r="A5" s="3" t="inlineStr">
        <is>
          <t>Demand deposits</t>
        </is>
      </c>
      <c r="B5" s="4" t="inlineStr">
        <is>
          <t xml:space="preserve"> </t>
        </is>
      </c>
      <c r="C5" s="4" t="inlineStr">
        <is>
          <t xml:space="preserve"> </t>
        </is>
      </c>
    </row>
    <row r="6">
      <c r="A6" s="4" t="inlineStr">
        <is>
          <t>Current accounts (1)</t>
        </is>
      </c>
      <c r="B6" s="5" t="n">
        <v>41297264</v>
      </c>
      <c r="C6" s="5" t="n">
        <v>36598932</v>
      </c>
    </row>
    <row r="7">
      <c r="A7" s="4" t="inlineStr">
        <is>
          <t>Savings accounts</t>
        </is>
      </c>
      <c r="B7" s="5" t="n">
        <v>57369286</v>
      </c>
      <c r="C7" s="5" t="n">
        <v>58075460</v>
      </c>
    </row>
    <row r="8">
      <c r="A8" s="4" t="inlineStr">
        <is>
          <t>Time deposits</t>
        </is>
      </c>
      <c r="B8" s="5" t="n">
        <v>425286952</v>
      </c>
      <c r="C8" s="5" t="n">
        <v>390497032</v>
      </c>
    </row>
    <row r="9">
      <c r="A9" s="4" t="inlineStr">
        <is>
          <t>Repurchase agreements</t>
        </is>
      </c>
      <c r="B9" s="5" t="n">
        <v>81114661</v>
      </c>
      <c r="C9" s="5" t="n">
        <v>98049152</v>
      </c>
    </row>
    <row r="10">
      <c r="A10" s="3" t="inlineStr">
        <is>
          <t>Comprising:</t>
        </is>
      </c>
      <c r="B10" s="4" t="inlineStr">
        <is>
          <t xml:space="preserve"> </t>
        </is>
      </c>
      <c r="C10" s="4" t="inlineStr">
        <is>
          <t xml:space="preserve"> </t>
        </is>
      </c>
    </row>
    <row r="11">
      <c r="A11" s="4" t="inlineStr">
        <is>
          <t>Backed operations with Private Securities (2)</t>
        </is>
      </c>
      <c r="B11" s="5" t="n">
        <v>13688402</v>
      </c>
      <c r="C11" s="5" t="n">
        <v>21550508</v>
      </c>
    </row>
    <row r="12">
      <c r="A12" s="4" t="inlineStr">
        <is>
          <t>Backed operations with Government Securities</t>
        </is>
      </c>
      <c r="B12" s="6" t="inlineStr">
        <is>
          <t>R$ 67426259</t>
        </is>
      </c>
      <c r="C12" s="6" t="inlineStr">
        <is>
          <t>R$ 76498644</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Liabilities arising from securities (Details) - BRL (R$) R$ in Thousands</t>
        </is>
      </c>
      <c r="B1" s="2" t="inlineStr">
        <is>
          <t>Dec. 31, 2024</t>
        </is>
      </c>
      <c r="C1" s="2" t="inlineStr">
        <is>
          <t>Dec. 31, 2023</t>
        </is>
      </c>
    </row>
    <row r="2">
      <c r="A2" s="3" t="inlineStr">
        <is>
          <t>Classification:</t>
        </is>
      </c>
      <c r="B2" s="4" t="inlineStr">
        <is>
          <t xml:space="preserve"> </t>
        </is>
      </c>
      <c r="C2" s="4" t="inlineStr">
        <is>
          <t xml:space="preserve"> </t>
        </is>
      </c>
    </row>
    <row r="3">
      <c r="A3" s="4" t="inlineStr">
        <is>
          <t>Financial Liabilities Measured at Fair Value in Income Held for Trading</t>
        </is>
      </c>
      <c r="B3" s="6" t="inlineStr">
        <is>
          <t>R$ 4045496</t>
        </is>
      </c>
      <c r="C3" s="6" t="inlineStr">
        <is>
          <t>R$ 5985593</t>
        </is>
      </c>
    </row>
    <row r="4">
      <c r="A4" s="4" t="inlineStr">
        <is>
          <t>Financial liabilities at amortized cost</t>
        </is>
      </c>
      <c r="B4" s="5" t="n">
        <v>135632632</v>
      </c>
      <c r="C4" s="5" t="n">
        <v>124397422</v>
      </c>
    </row>
    <row r="5">
      <c r="A5" s="4" t="inlineStr">
        <is>
          <t>Total</t>
        </is>
      </c>
      <c r="B5" s="5" t="n">
        <v>139678128</v>
      </c>
      <c r="C5" s="5" t="n">
        <v>130383015</v>
      </c>
    </row>
    <row r="6">
      <c r="A6" s="3" t="inlineStr">
        <is>
          <t>Type:</t>
        </is>
      </c>
      <c r="B6" s="4" t="inlineStr">
        <is>
          <t xml:space="preserve"> </t>
        </is>
      </c>
      <c r="C6" s="4" t="inlineStr">
        <is>
          <t xml:space="preserve"> </t>
        </is>
      </c>
    </row>
    <row r="7">
      <c r="A7" s="4" t="inlineStr">
        <is>
          <t>Real estate credit notes - LCI (1)</t>
        </is>
      </c>
      <c r="B7" s="5" t="n">
        <v>45798532</v>
      </c>
      <c r="C7" s="5" t="n">
        <v>41677823</v>
      </c>
    </row>
    <row r="8">
      <c r="A8" s="4" t="inlineStr">
        <is>
          <t>Eurobonds</t>
        </is>
      </c>
      <c r="B8" s="5" t="n">
        <v>19851326</v>
      </c>
      <c r="C8" s="5" t="n">
        <v>13612088</v>
      </c>
    </row>
    <row r="9">
      <c r="A9" s="4" t="inlineStr">
        <is>
          <t>Financial Bills  (2)</t>
        </is>
      </c>
      <c r="B9" s="5" t="n">
        <v>24515804</v>
      </c>
      <c r="C9" s="5" t="n">
        <v>22729058</v>
      </c>
    </row>
    <row r="10">
      <c r="A10" s="4" t="inlineStr">
        <is>
          <t xml:space="preserve">Agribusiness credit notes - LCA </t>
        </is>
      </c>
      <c r="B10" s="5" t="n">
        <v>32447165</v>
      </c>
      <c r="C10" s="5" t="n">
        <v>36422805</v>
      </c>
    </row>
    <row r="11">
      <c r="A11" s="4" t="inlineStr">
        <is>
          <t>Secured Real Estate Notes  (3)</t>
        </is>
      </c>
      <c r="B11" s="5" t="n">
        <v>17065301</v>
      </c>
      <c r="C11" s="5" t="n">
        <v>15941241</v>
      </c>
    </row>
    <row r="12">
      <c r="A12" s="4" t="inlineStr">
        <is>
          <t>Total</t>
        </is>
      </c>
      <c r="B12" s="6" t="inlineStr">
        <is>
          <t>R$ 139678128</t>
        </is>
      </c>
      <c r="C12" s="6" t="inlineStr">
        <is>
          <t>R$ 130383015</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7" customWidth="1" min="2" max="2"/>
  </cols>
  <sheetData>
    <row r="1">
      <c r="A1" s="1" t="inlineStr">
        <is>
          <t>Liabilities arising from securities (Details 1)</t>
        </is>
      </c>
      <c r="B1" s="2" t="inlineStr">
        <is>
          <t>12 Months Ended</t>
        </is>
      </c>
    </row>
    <row r="2">
      <c r="B2" s="2" t="inlineStr">
        <is>
          <t>Dec. 31, 2024</t>
        </is>
      </c>
    </row>
    <row r="3">
      <c r="A3" s="4" t="inlineStr">
        <is>
          <t>Indexers Domestic [Member]</t>
        </is>
      </c>
      <c r="B3" s="4" t="inlineStr">
        <is>
          <t xml:space="preserve"> </t>
        </is>
      </c>
    </row>
    <row r="4">
      <c r="A4" s="3" t="inlineStr">
        <is>
          <t>IfrsStatementLineItems [Line Items]</t>
        </is>
      </c>
      <c r="B4" s="4" t="inlineStr">
        <is>
          <t xml:space="preserve"> </t>
        </is>
      </c>
    </row>
    <row r="5">
      <c r="A5" s="4" t="inlineStr">
        <is>
          <t>Financial Bills CDI</t>
        </is>
      </c>
      <c r="B5" s="4" t="inlineStr">
        <is>
          <t>100% to 107% of CDI</t>
        </is>
      </c>
    </row>
    <row r="6">
      <c r="A6" s="4" t="inlineStr">
        <is>
          <t>Financial Bills IPCA</t>
        </is>
      </c>
      <c r="B6" s="4" t="inlineStr">
        <is>
          <t>100% of IPCA</t>
        </is>
      </c>
    </row>
    <row r="7">
      <c r="A7" s="4" t="inlineStr">
        <is>
          <t>Financial Bills Pre fixed</t>
        </is>
      </c>
      <c r="B7" s="4" t="inlineStr">
        <is>
          <t>Pre fixed: 6.42% to 16.38%</t>
        </is>
      </c>
    </row>
    <row r="8">
      <c r="A8" s="4" t="inlineStr">
        <is>
          <t>Real estate credit notes - LCI CDI</t>
        </is>
      </c>
      <c r="B8" s="4" t="inlineStr">
        <is>
          <t>70% to 105.8% of CDI</t>
        </is>
      </c>
    </row>
    <row r="9">
      <c r="A9" s="4" t="inlineStr">
        <is>
          <t>Real estate credit notes - LCI CDI pre fixed</t>
        </is>
      </c>
      <c r="B9" s="4" t="inlineStr">
        <is>
          <t>Pre fixed: 4.98% to 15.66%</t>
        </is>
      </c>
    </row>
    <row r="10">
      <c r="A10" s="4" t="inlineStr">
        <is>
          <t>Agribusiness credit notes - LCA CDI</t>
        </is>
      </c>
      <c r="B10" s="4" t="inlineStr">
        <is>
          <t>70% to 108% of CDI</t>
        </is>
      </c>
    </row>
    <row r="11">
      <c r="A11" s="4" t="inlineStr">
        <is>
          <t>Agribusiness credit notes - LCA Pre fixed</t>
        </is>
      </c>
      <c r="B11" s="4" t="inlineStr">
        <is>
          <t>Pre fixed: 7.74% to 15.76%</t>
        </is>
      </c>
    </row>
    <row r="12">
      <c r="A12" s="4" t="inlineStr">
        <is>
          <t>Secured Real Estate Notes - LIG CDI</t>
        </is>
      </c>
      <c r="B12" s="4" t="inlineStr">
        <is>
          <t>80% to 106% of CDI</t>
        </is>
      </c>
    </row>
    <row r="13">
      <c r="A13" s="4" t="inlineStr">
        <is>
          <t>Indexers Abroad [Member]</t>
        </is>
      </c>
      <c r="B13" s="4" t="inlineStr">
        <is>
          <t xml:space="preserve"> </t>
        </is>
      </c>
    </row>
    <row r="14">
      <c r="A14" s="3" t="inlineStr">
        <is>
          <t>IfrsStatementLineItems [Line Items]</t>
        </is>
      </c>
      <c r="B14" s="4" t="inlineStr">
        <is>
          <t xml:space="preserve"> </t>
        </is>
      </c>
    </row>
    <row r="15">
      <c r="A15" s="4" t="inlineStr">
        <is>
          <t>Eurobonds</t>
        </is>
      </c>
      <c r="B15" s="4" t="inlineStr">
        <is>
          <t>Up to 9% + CDI</t>
        </is>
      </c>
    </row>
    <row r="16">
      <c r="A16" s="4" t="inlineStr">
        <is>
          <t>Eurobonds CDI</t>
        </is>
      </c>
      <c r="B16" s="4" t="inlineStr">
        <is>
          <t>4.3% of SOFR</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Liabilities arising from securities (Details 2) - BRL (R$) R$ in Thousands</t>
        </is>
      </c>
      <c r="B1" s="2" t="inlineStr">
        <is>
          <t>12 Months Ended</t>
        </is>
      </c>
    </row>
    <row r="2">
      <c r="B2" s="2" t="inlineStr">
        <is>
          <t>Dec. 31, 2024</t>
        </is>
      </c>
      <c r="C2" s="2" t="inlineStr">
        <is>
          <t>Dec. 31, 2023</t>
        </is>
      </c>
    </row>
    <row r="3">
      <c r="A3" s="3" t="inlineStr">
        <is>
          <t>Liabilities Arising From Securities</t>
        </is>
      </c>
      <c r="B3" s="4" t="inlineStr">
        <is>
          <t xml:space="preserve"> </t>
        </is>
      </c>
      <c r="C3" s="4" t="inlineStr">
        <is>
          <t xml:space="preserve"> </t>
        </is>
      </c>
    </row>
    <row r="4">
      <c r="A4" s="4" t="inlineStr">
        <is>
          <t>Real</t>
        </is>
      </c>
      <c r="B4" s="6" t="inlineStr">
        <is>
          <t>R$ 119826802</t>
        </is>
      </c>
      <c r="C4" s="6" t="inlineStr">
        <is>
          <t>R$ 116770927</t>
        </is>
      </c>
    </row>
    <row r="5">
      <c r="A5" s="4" t="inlineStr">
        <is>
          <t>U.S. dollar</t>
        </is>
      </c>
      <c r="B5" s="5" t="n">
        <v>19851326</v>
      </c>
      <c r="C5" s="5" t="n">
        <v>13612088</v>
      </c>
    </row>
    <row r="6">
      <c r="A6" s="4" t="inlineStr">
        <is>
          <t>Total</t>
        </is>
      </c>
      <c r="B6" s="6" t="inlineStr">
        <is>
          <t>R$ 139678128</t>
        </is>
      </c>
      <c r="C6" s="6" t="inlineStr">
        <is>
          <t>R$ 130383015</t>
        </is>
      </c>
    </row>
    <row r="7">
      <c r="A7" s="4" t="inlineStr">
        <is>
          <t>Real</t>
        </is>
      </c>
      <c r="B7" s="7" t="n">
        <v>0.114</v>
      </c>
      <c r="C7" s="7" t="n">
        <v>0.119</v>
      </c>
    </row>
    <row r="8">
      <c r="A8" s="4" t="inlineStr">
        <is>
          <t>U.S. dollar</t>
        </is>
      </c>
      <c r="B8" s="7" t="n">
        <v>0.061</v>
      </c>
      <c r="C8" s="7" t="n">
        <v>0.049</v>
      </c>
    </row>
    <row r="9">
      <c r="A9" s="4" t="inlineStr">
        <is>
          <t>Total</t>
        </is>
      </c>
      <c r="B9" s="7" t="n">
        <v>0.08799999999999999</v>
      </c>
      <c r="C9" s="7" t="n">
        <v>0.08400000000000001</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s>
  <sheetData>
    <row r="1">
      <c r="A1" s="1" t="inlineStr">
        <is>
          <t>Liabilities arising from securities (Details 3) - BRL (R$) R$ in Thousands</t>
        </is>
      </c>
      <c r="B1" s="2" t="inlineStr">
        <is>
          <t>12 Months Ended</t>
        </is>
      </c>
    </row>
    <row r="2">
      <c r="B2" s="2" t="inlineStr">
        <is>
          <t>Dec. 31, 2024</t>
        </is>
      </c>
      <c r="C2" s="2" t="inlineStr">
        <is>
          <t>Dec. 31, 2023</t>
        </is>
      </c>
      <c r="D2" s="2" t="inlineStr">
        <is>
          <t>Dec. 31, 2022</t>
        </is>
      </c>
    </row>
    <row r="3">
      <c r="A3" s="3" t="inlineStr">
        <is>
          <t>Liabilities Arising From Securities</t>
        </is>
      </c>
      <c r="B3" s="4" t="inlineStr">
        <is>
          <t xml:space="preserve"> </t>
        </is>
      </c>
      <c r="C3" s="4" t="inlineStr">
        <is>
          <t xml:space="preserve"> </t>
        </is>
      </c>
      <c r="D3" s="4" t="inlineStr">
        <is>
          <t xml:space="preserve"> </t>
        </is>
      </c>
    </row>
    <row r="4">
      <c r="A4" s="4" t="inlineStr">
        <is>
          <t>Balance at the beginning of the fiscal year</t>
        </is>
      </c>
      <c r="B4" s="6" t="inlineStr">
        <is>
          <t>R$ 130383015</t>
        </is>
      </c>
      <c r="C4" s="6" t="inlineStr">
        <is>
          <t>R$ 116042393</t>
        </is>
      </c>
      <c r="D4" s="6" t="inlineStr">
        <is>
          <t>R$ 86496576</t>
        </is>
      </c>
    </row>
    <row r="5">
      <c r="A5" s="4" t="inlineStr">
        <is>
          <t>Issuances</t>
        </is>
      </c>
      <c r="B5" s="5" t="n">
        <v>39541342</v>
      </c>
      <c r="C5" s="5" t="n">
        <v>75404958</v>
      </c>
      <c r="D5" s="5" t="n">
        <v>60583109</v>
      </c>
    </row>
    <row r="6">
      <c r="A6" s="4" t="inlineStr">
        <is>
          <t>Payments</t>
        </is>
      </c>
      <c r="B6" s="5" t="n">
        <v>-33038049</v>
      </c>
      <c r="C6" s="5" t="n">
        <v>-63400960</v>
      </c>
      <c r="D6" s="5" t="n">
        <v>-39154639</v>
      </c>
    </row>
    <row r="7">
      <c r="A7" s="4" t="inlineStr">
        <is>
          <t>Interest</t>
        </is>
      </c>
      <c r="B7" s="5" t="n">
        <v>3778418</v>
      </c>
      <c r="C7" s="5" t="n">
        <v>4998766</v>
      </c>
      <c r="D7" s="5" t="n">
        <v>6951908</v>
      </c>
    </row>
    <row r="8">
      <c r="A8" s="4" t="inlineStr">
        <is>
          <t>Exchange differences and Others</t>
        </is>
      </c>
      <c r="B8" s="5" t="n">
        <v>-986598</v>
      </c>
      <c r="C8" s="5" t="n">
        <v>-2662142</v>
      </c>
      <c r="D8" s="5" t="n">
        <v>1165439</v>
      </c>
    </row>
    <row r="9">
      <c r="A9" s="4" t="inlineStr">
        <is>
          <t>Balance at the end of the fiscal year</t>
        </is>
      </c>
      <c r="B9" s="6" t="inlineStr">
        <is>
          <t>R$ 139678128</t>
        </is>
      </c>
      <c r="C9" s="6" t="inlineStr">
        <is>
          <t>R$ 130383015</t>
        </is>
      </c>
      <c r="D9" s="6" t="inlineStr">
        <is>
          <t>R$ 116042393</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Liabilities arising from securities (Details 4)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onds issued</t>
        </is>
      </c>
      <c r="B4" s="6" t="inlineStr">
        <is>
          <t>R$ 19851326</t>
        </is>
      </c>
      <c r="C4" s="6" t="inlineStr">
        <is>
          <t>R$ 13612088</t>
        </is>
      </c>
    </row>
    <row r="5">
      <c r="A5" s="4" t="inlineStr">
        <is>
          <t>Bonds 01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ssuance</t>
        </is>
      </c>
      <c r="B7" s="4" t="inlineStr">
        <is>
          <t>2021</t>
        </is>
      </c>
      <c r="C7" s="4" t="inlineStr">
        <is>
          <t xml:space="preserve"> </t>
        </is>
      </c>
    </row>
    <row r="8">
      <c r="A8" s="4" t="inlineStr">
        <is>
          <t>Maturity</t>
        </is>
      </c>
      <c r="B8" s="4" t="inlineStr">
        <is>
          <t>2031</t>
        </is>
      </c>
      <c r="C8" s="4" t="inlineStr">
        <is>
          <t xml:space="preserve"> </t>
        </is>
      </c>
    </row>
    <row r="9">
      <c r="A9" s="4" t="inlineStr">
        <is>
          <t>Interest rate (p.a.)</t>
        </is>
      </c>
      <c r="B9" s="4" t="inlineStr">
        <is>
          <t>Up to 9% + CDI</t>
        </is>
      </c>
      <c r="C9" s="4" t="inlineStr">
        <is>
          <t xml:space="preserve"> </t>
        </is>
      </c>
    </row>
    <row r="10">
      <c r="A10" s="4" t="inlineStr">
        <is>
          <t>Bonds issued</t>
        </is>
      </c>
      <c r="B10" s="6" t="inlineStr">
        <is>
          <t>R$ 4195534</t>
        </is>
      </c>
      <c r="C10" s="5" t="n">
        <v>3337315</v>
      </c>
    </row>
    <row r="11">
      <c r="A11" s="4" t="inlineStr">
        <is>
          <t>Bonds 02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ssuance</t>
        </is>
      </c>
      <c r="B13" s="4" t="inlineStr">
        <is>
          <t>2022</t>
        </is>
      </c>
      <c r="C13" s="4" t="inlineStr">
        <is>
          <t xml:space="preserve"> </t>
        </is>
      </c>
    </row>
    <row r="14">
      <c r="A14" s="4" t="inlineStr">
        <is>
          <t>Maturity</t>
        </is>
      </c>
      <c r="B14" s="4" t="inlineStr">
        <is>
          <t>2035</t>
        </is>
      </c>
      <c r="C14" s="4" t="inlineStr">
        <is>
          <t xml:space="preserve"> </t>
        </is>
      </c>
    </row>
    <row r="15">
      <c r="A15" s="4" t="inlineStr">
        <is>
          <t>Interest rate (p.a.)</t>
        </is>
      </c>
      <c r="B15" s="4" t="inlineStr">
        <is>
          <t>Up to 9% + CDI</t>
        </is>
      </c>
      <c r="C15" s="4" t="inlineStr">
        <is>
          <t xml:space="preserve"> </t>
        </is>
      </c>
    </row>
    <row r="16">
      <c r="A16" s="4" t="inlineStr">
        <is>
          <t>Bonds issued</t>
        </is>
      </c>
      <c r="B16" s="6" t="inlineStr">
        <is>
          <t>R$ 1459607</t>
        </is>
      </c>
      <c r="C16" s="5" t="n">
        <v>1918929</v>
      </c>
    </row>
    <row r="17">
      <c r="A17" s="4" t="inlineStr">
        <is>
          <t>Bonds 03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ssuance</t>
        </is>
      </c>
      <c r="B19" s="4" t="inlineStr">
        <is>
          <t>2023</t>
        </is>
      </c>
      <c r="C19" s="4" t="inlineStr">
        <is>
          <t xml:space="preserve"> </t>
        </is>
      </c>
    </row>
    <row r="20">
      <c r="A20" s="4" t="inlineStr">
        <is>
          <t>Maturity</t>
        </is>
      </c>
      <c r="B20" s="4" t="inlineStr">
        <is>
          <t>2031</t>
        </is>
      </c>
      <c r="C20" s="4" t="inlineStr">
        <is>
          <t xml:space="preserve"> </t>
        </is>
      </c>
    </row>
    <row r="21">
      <c r="A21" s="4" t="inlineStr">
        <is>
          <t>Interest rate (p.a.)</t>
        </is>
      </c>
      <c r="B21" s="4" t="inlineStr">
        <is>
          <t>Up to 9% + CDI</t>
        </is>
      </c>
      <c r="C21" s="4" t="inlineStr">
        <is>
          <t xml:space="preserve"> </t>
        </is>
      </c>
    </row>
    <row r="22">
      <c r="A22" s="4" t="inlineStr">
        <is>
          <t>Bonds issued</t>
        </is>
      </c>
      <c r="B22" s="6" t="inlineStr">
        <is>
          <t>R$ 3102939</t>
        </is>
      </c>
      <c r="C22" s="6" t="inlineStr">
        <is>
          <t>R$ 8355844</t>
        </is>
      </c>
    </row>
    <row r="23">
      <c r="A23" s="4" t="inlineStr">
        <is>
          <t>Bonds 04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ssuance</t>
        </is>
      </c>
      <c r="B25" s="4" t="inlineStr">
        <is>
          <t>2024</t>
        </is>
      </c>
      <c r="C25" s="4" t="inlineStr">
        <is>
          <t xml:space="preserve"> </t>
        </is>
      </c>
    </row>
    <row r="26">
      <c r="A26" s="4" t="inlineStr">
        <is>
          <t>Maturity</t>
        </is>
      </c>
      <c r="B26" s="4" t="inlineStr">
        <is>
          <t>2035</t>
        </is>
      </c>
      <c r="C26" s="4" t="inlineStr">
        <is>
          <t xml:space="preserve"> </t>
        </is>
      </c>
    </row>
    <row r="27">
      <c r="A27" s="4" t="inlineStr">
        <is>
          <t>Interest rate (p.a.)</t>
        </is>
      </c>
      <c r="B27" s="4" t="inlineStr">
        <is>
          <t>Up to 9% + CDI</t>
        </is>
      </c>
      <c r="C27" s="4" t="inlineStr">
        <is>
          <t xml:space="preserve"> </t>
        </is>
      </c>
    </row>
    <row r="28">
      <c r="A28" s="4" t="inlineStr">
        <is>
          <t>Bonds issued</t>
        </is>
      </c>
      <c r="B28" s="6" t="inlineStr">
        <is>
          <t>R$ 11093246</t>
        </is>
      </c>
      <c r="C28"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20" customWidth="1" min="2" max="2"/>
    <col width="16" customWidth="1" min="3" max="3"/>
  </cols>
  <sheetData>
    <row r="1">
      <c r="A1" s="1" t="inlineStr">
        <is>
          <t>Debt Instruments Eligible as Capital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ustom:DebtInstrumentsEligibleToComposeCapital-0]</t>
        </is>
      </c>
      <c r="B4" s="6" t="inlineStr">
        <is>
          <t>R$ 23137784</t>
        </is>
      </c>
      <c r="C4" s="6" t="inlineStr">
        <is>
          <t>R$ 19626967</t>
        </is>
      </c>
    </row>
    <row r="5">
      <c r="A5" s="4" t="inlineStr">
        <is>
          <t>Tier I (1)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bt instruments eligible to compose capital issuance</t>
        </is>
      </c>
      <c r="B7" s="4" t="inlineStr">
        <is>
          <t>Nov-18</t>
        </is>
      </c>
      <c r="C7" s="4" t="inlineStr">
        <is>
          <t xml:space="preserve"> </t>
        </is>
      </c>
    </row>
    <row r="8">
      <c r="A8" s="4" t="inlineStr">
        <is>
          <t>Debt instruments eligible to compose capital maturity</t>
        </is>
      </c>
      <c r="B8" s="4" t="inlineStr">
        <is>
          <t>No Term (Perpetual)</t>
        </is>
      </c>
      <c r="C8" s="4" t="inlineStr">
        <is>
          <t xml:space="preserve"> </t>
        </is>
      </c>
    </row>
    <row r="9">
      <c r="A9" s="4" t="inlineStr">
        <is>
          <t>Debt instruments eligible to compose capital issuance value</t>
        </is>
      </c>
      <c r="B9" s="4" t="inlineStr">
        <is>
          <t>1,250</t>
        </is>
      </c>
      <c r="C9" s="4" t="inlineStr">
        <is>
          <t xml:space="preserve"> </t>
        </is>
      </c>
    </row>
    <row r="10">
      <c r="A10" s="4" t="inlineStr">
        <is>
          <t>Debt instruments eligible to compose capital interest rate (p.a)</t>
        </is>
      </c>
      <c r="B10" s="4" t="inlineStr">
        <is>
          <t>7.250%</t>
        </is>
      </c>
      <c r="C10" s="4" t="inlineStr">
        <is>
          <t xml:space="preserve"> </t>
        </is>
      </c>
    </row>
    <row r="11">
      <c r="A11" s="4" t="inlineStr">
        <is>
          <t>[custom:DebtInstrumentsEligibleToComposeCapital-0]</t>
        </is>
      </c>
      <c r="B11" s="4" t="inlineStr">
        <is>
          <t xml:space="preserve"> </t>
        </is>
      </c>
      <c r="C11" s="5" t="n">
        <v>6116218</v>
      </c>
    </row>
    <row r="12">
      <c r="A12" s="4" t="inlineStr">
        <is>
          <t>Financial Bills - Tier II (2)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bt instruments eligible to compose capital issuance</t>
        </is>
      </c>
      <c r="B14" s="4" t="inlineStr">
        <is>
          <t>Nov-21</t>
        </is>
      </c>
      <c r="C14" s="4" t="inlineStr">
        <is>
          <t xml:space="preserve"> </t>
        </is>
      </c>
    </row>
    <row r="15">
      <c r="A15" s="4" t="inlineStr">
        <is>
          <t>Debt instruments eligible to compose capital maturity</t>
        </is>
      </c>
      <c r="B15" s="4" t="inlineStr">
        <is>
          <t>Nov-31</t>
        </is>
      </c>
      <c r="C15" s="4" t="inlineStr">
        <is>
          <t xml:space="preserve"> </t>
        </is>
      </c>
    </row>
    <row r="16">
      <c r="A16" s="4" t="inlineStr">
        <is>
          <t>Debt instruments eligible to compose capital issuance value</t>
        </is>
      </c>
      <c r="B16" s="4" t="inlineStr">
        <is>
          <t>5,300</t>
        </is>
      </c>
      <c r="C16" s="4" t="inlineStr">
        <is>
          <t xml:space="preserve"> </t>
        </is>
      </c>
    </row>
    <row r="17">
      <c r="A17" s="4" t="inlineStr">
        <is>
          <t>Debt instruments eligible to compose capital interest rate (p.a)</t>
        </is>
      </c>
      <c r="B17" s="4" t="inlineStr">
        <is>
          <t>CDI+2%</t>
        </is>
      </c>
      <c r="C17" s="4" t="inlineStr">
        <is>
          <t xml:space="preserve"> </t>
        </is>
      </c>
    </row>
    <row r="18">
      <c r="A18" s="4" t="inlineStr">
        <is>
          <t>[custom:DebtInstrumentsEligibleToComposeCapital-0]</t>
        </is>
      </c>
      <c r="B18" s="6" t="inlineStr">
        <is>
          <t>R$ 7995673</t>
        </is>
      </c>
      <c r="C18" s="5" t="n">
        <v>7072124</v>
      </c>
    </row>
    <row r="19">
      <c r="A19" s="4" t="inlineStr">
        <is>
          <t>Financial Bills - Tier II (2) 1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bt instruments eligible to compose capital issuance</t>
        </is>
      </c>
      <c r="B21" s="4" t="inlineStr">
        <is>
          <t>Dec-21</t>
        </is>
      </c>
      <c r="C21" s="4" t="inlineStr">
        <is>
          <t xml:space="preserve"> </t>
        </is>
      </c>
    </row>
    <row r="22">
      <c r="A22" s="4" t="inlineStr">
        <is>
          <t>Debt instruments eligible to compose capital maturity</t>
        </is>
      </c>
      <c r="B22" s="4" t="inlineStr">
        <is>
          <t>Dec-31</t>
        </is>
      </c>
      <c r="C22" s="4" t="inlineStr">
        <is>
          <t xml:space="preserve"> </t>
        </is>
      </c>
    </row>
    <row r="23">
      <c r="A23" s="4" t="inlineStr">
        <is>
          <t>Debt instruments eligible to compose capital issuance value</t>
        </is>
      </c>
      <c r="B23" s="4" t="inlineStr">
        <is>
          <t>200</t>
        </is>
      </c>
      <c r="C23" s="4" t="inlineStr">
        <is>
          <t xml:space="preserve"> </t>
        </is>
      </c>
    </row>
    <row r="24">
      <c r="A24" s="4" t="inlineStr">
        <is>
          <t>Debt instruments eligible to compose capital interest rate (p.a)</t>
        </is>
      </c>
      <c r="B24" s="4" t="inlineStr">
        <is>
          <t>CDI+2%</t>
        </is>
      </c>
      <c r="C24" s="4" t="inlineStr">
        <is>
          <t xml:space="preserve"> </t>
        </is>
      </c>
    </row>
    <row r="25">
      <c r="A25" s="4" t="inlineStr">
        <is>
          <t>[custom:DebtInstrumentsEligibleToComposeCapital-0]</t>
        </is>
      </c>
      <c r="B25" s="6" t="inlineStr">
        <is>
          <t>R$ 301468</t>
        </is>
      </c>
      <c r="C25" s="5" t="n">
        <v>266647</v>
      </c>
    </row>
    <row r="26">
      <c r="A26" s="4" t="inlineStr">
        <is>
          <t>Financial Bills - Tier II (2) 2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ebt instruments eligible to compose capital issuance</t>
        </is>
      </c>
      <c r="B28" s="4" t="inlineStr">
        <is>
          <t>Oct-23</t>
        </is>
      </c>
      <c r="C28" s="4" t="inlineStr">
        <is>
          <t xml:space="preserve"> </t>
        </is>
      </c>
    </row>
    <row r="29">
      <c r="A29" s="4" t="inlineStr">
        <is>
          <t>Debt instruments eligible to compose capital maturity</t>
        </is>
      </c>
      <c r="B29" s="4" t="inlineStr">
        <is>
          <t>Oct-33</t>
        </is>
      </c>
      <c r="C29" s="4" t="inlineStr">
        <is>
          <t xml:space="preserve"> </t>
        </is>
      </c>
    </row>
    <row r="30">
      <c r="A30" s="4" t="inlineStr">
        <is>
          <t>Debt instruments eligible to compose capital issuance value</t>
        </is>
      </c>
      <c r="B30" s="4" t="inlineStr">
        <is>
          <t>6,000</t>
        </is>
      </c>
      <c r="C30" s="4" t="inlineStr">
        <is>
          <t xml:space="preserve"> </t>
        </is>
      </c>
    </row>
    <row r="31">
      <c r="A31" s="4" t="inlineStr">
        <is>
          <t>Debt instruments eligible to compose capital interest rate (p.a)</t>
        </is>
      </c>
      <c r="B31" s="4" t="inlineStr">
        <is>
          <t>CDI+1.6%</t>
        </is>
      </c>
      <c r="C31" s="4" t="inlineStr">
        <is>
          <t xml:space="preserve"> </t>
        </is>
      </c>
    </row>
    <row r="32">
      <c r="A32" s="4" t="inlineStr">
        <is>
          <t>[custom:DebtInstrumentsEligibleToComposeCapital-0]</t>
        </is>
      </c>
      <c r="B32" s="6" t="inlineStr">
        <is>
          <t>R$ 6949991</t>
        </is>
      </c>
      <c r="C32" s="6" t="inlineStr">
        <is>
          <t>R$ 6171978</t>
        </is>
      </c>
    </row>
    <row r="33">
      <c r="A33" s="4" t="inlineStr">
        <is>
          <t>Financial Bills - Tier I (3)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ebt instruments eligible to compose capital issuance</t>
        </is>
      </c>
      <c r="B35" s="4" t="inlineStr">
        <is>
          <t>Sep-24</t>
        </is>
      </c>
      <c r="C35" s="4" t="inlineStr">
        <is>
          <t xml:space="preserve"> </t>
        </is>
      </c>
    </row>
    <row r="36">
      <c r="A36" s="4" t="inlineStr">
        <is>
          <t>Debt instruments eligible to compose capital maturity</t>
        </is>
      </c>
      <c r="B36" s="4" t="inlineStr">
        <is>
          <t>No Term (Perpetual)</t>
        </is>
      </c>
      <c r="C36" s="4" t="inlineStr">
        <is>
          <t xml:space="preserve"> </t>
        </is>
      </c>
    </row>
    <row r="37">
      <c r="A37" s="4" t="inlineStr">
        <is>
          <t>Debt instruments eligible to compose capital issuance value</t>
        </is>
      </c>
      <c r="B37" s="4" t="inlineStr">
        <is>
          <t>7,600</t>
        </is>
      </c>
      <c r="C37" s="4" t="inlineStr">
        <is>
          <t xml:space="preserve"> </t>
        </is>
      </c>
    </row>
    <row r="38">
      <c r="A38" s="4" t="inlineStr">
        <is>
          <t>Debt instruments eligible to compose capital interest rate (p.a)</t>
        </is>
      </c>
      <c r="B38" s="4" t="inlineStr">
        <is>
          <t>CDI+1.4%</t>
        </is>
      </c>
      <c r="C38" s="4" t="inlineStr">
        <is>
          <t xml:space="preserve"> </t>
        </is>
      </c>
    </row>
    <row r="39">
      <c r="A39" s="4" t="inlineStr">
        <is>
          <t>[custom:DebtInstrumentsEligibleToComposeCapital-0]</t>
        </is>
      </c>
      <c r="B39" s="6" t="inlineStr">
        <is>
          <t>R$ 7890652</t>
        </is>
      </c>
      <c r="C39"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s>
  <sheetData>
    <row r="1">
      <c r="A1" s="1" t="inlineStr">
        <is>
          <t>Debt Instruments Eligible as Capital (Details 1) - BRL (R$) R$ in Thousands</t>
        </is>
      </c>
      <c r="B1" s="2" t="inlineStr">
        <is>
          <t>Dec. 31, 2024</t>
        </is>
      </c>
      <c r="C1" s="2" t="inlineStr">
        <is>
          <t>Dec. 31, 2023</t>
        </is>
      </c>
      <c r="D1" s="2" t="inlineStr">
        <is>
          <t>Dec. 31, 2022</t>
        </is>
      </c>
    </row>
    <row r="2">
      <c r="A2" s="3" t="inlineStr">
        <is>
          <t>Debt Instruments Eligible As Capital</t>
        </is>
      </c>
      <c r="B2" s="4" t="inlineStr">
        <is>
          <t xml:space="preserve"> </t>
        </is>
      </c>
      <c r="C2" s="4" t="inlineStr">
        <is>
          <t xml:space="preserve"> </t>
        </is>
      </c>
      <c r="D2" s="4" t="inlineStr">
        <is>
          <t xml:space="preserve"> </t>
        </is>
      </c>
    </row>
    <row r="3">
      <c r="A3" s="4" t="inlineStr">
        <is>
          <t>Balances at the beginning of the fiscal year</t>
        </is>
      </c>
      <c r="B3" s="6" t="inlineStr">
        <is>
          <t>R$ 19626967</t>
        </is>
      </c>
      <c r="C3" s="6" t="inlineStr">
        <is>
          <t>R$ 19537618</t>
        </is>
      </c>
      <c r="D3" s="6" t="inlineStr">
        <is>
          <t>R$ 19641408</t>
        </is>
      </c>
    </row>
    <row r="4">
      <c r="A4" s="4" t="inlineStr">
        <is>
          <t>Issuance</t>
        </is>
      </c>
      <c r="B4" s="5" t="n">
        <v>7600200</v>
      </c>
      <c r="C4" s="5" t="n">
        <v>6000000</v>
      </c>
      <c r="D4" s="4" t="inlineStr">
        <is>
          <t xml:space="preserve"> </t>
        </is>
      </c>
    </row>
    <row r="5">
      <c r="A5" s="4" t="inlineStr">
        <is>
          <t>Interest payment Tier I (1)</t>
        </is>
      </c>
      <c r="B5" s="5" t="n">
        <v>786823</v>
      </c>
      <c r="C5" s="5" t="n">
        <v>461186</v>
      </c>
      <c r="D5" s="5" t="n">
        <v>484291</v>
      </c>
    </row>
    <row r="6">
      <c r="A6" s="4" t="inlineStr">
        <is>
          <t>Interest payment Tier II (1)</t>
        </is>
      </c>
      <c r="B6" s="5" t="n">
        <v>1736383</v>
      </c>
      <c r="C6" s="5" t="n">
        <v>1464586</v>
      </c>
      <c r="D6" s="5" t="n">
        <v>379103</v>
      </c>
    </row>
    <row r="7">
      <c r="A7" s="4" t="inlineStr">
        <is>
          <t>Exchange differences / Others</t>
        </is>
      </c>
      <c r="B7" s="5" t="n">
        <v>1051377</v>
      </c>
      <c r="C7" s="5" t="n">
        <v>-614496</v>
      </c>
      <c r="D7" s="5" t="n">
        <v>-105467</v>
      </c>
    </row>
    <row r="8">
      <c r="A8" s="4" t="inlineStr">
        <is>
          <t>Payments of interest - Tier I</t>
        </is>
      </c>
      <c r="B8" s="5" t="n">
        <v>-132243</v>
      </c>
      <c r="C8" s="5" t="n">
        <v>-507291</v>
      </c>
      <c r="D8" s="5" t="n">
        <v>-467099</v>
      </c>
    </row>
    <row r="9">
      <c r="A9" s="4" t="inlineStr">
        <is>
          <t>Payments of interest - Tier II</t>
        </is>
      </c>
      <c r="B9" s="4" t="inlineStr">
        <is>
          <t xml:space="preserve"> </t>
        </is>
      </c>
      <c r="C9" s="5" t="n">
        <v>-206683</v>
      </c>
      <c r="D9" s="5" t="n">
        <v>-394618</v>
      </c>
    </row>
    <row r="10">
      <c r="A10" s="4" t="inlineStr">
        <is>
          <t>Repurchase</t>
        </is>
      </c>
      <c r="B10" s="5" t="n">
        <v>-7531723</v>
      </c>
      <c r="C10" s="5" t="n">
        <v>-6507953</v>
      </c>
      <c r="D10" s="4" t="inlineStr">
        <is>
          <t xml:space="preserve"> </t>
        </is>
      </c>
    </row>
    <row r="11">
      <c r="A11" s="4" t="inlineStr">
        <is>
          <t>Balance at the end of the fiscal year</t>
        </is>
      </c>
      <c r="B11" s="6" t="inlineStr">
        <is>
          <t>R$ 23137784</t>
        </is>
      </c>
      <c r="C11" s="6" t="inlineStr">
        <is>
          <t>R$ 19626967</t>
        </is>
      </c>
      <c r="D11" s="6" t="inlineStr">
        <is>
          <t>R$ 19537618</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Other financial liabilities (Details) - BRL (R$) R$ in Thousands</t>
        </is>
      </c>
      <c r="B1" s="2" t="inlineStr">
        <is>
          <t>Dec. 31, 2024</t>
        </is>
      </c>
      <c r="C1" s="2" t="inlineStr">
        <is>
          <t>Dec. 31, 2023</t>
        </is>
      </c>
    </row>
    <row r="2">
      <c r="A2" s="3" t="inlineStr">
        <is>
          <t>Other Financial Liabilities</t>
        </is>
      </c>
      <c r="B2" s="4" t="inlineStr">
        <is>
          <t xml:space="preserve"> </t>
        </is>
      </c>
      <c r="C2" s="4" t="inlineStr">
        <is>
          <t xml:space="preserve"> </t>
        </is>
      </c>
    </row>
    <row r="3">
      <c r="A3" s="4" t="inlineStr">
        <is>
          <t>Credit cards</t>
        </is>
      </c>
      <c r="B3" s="6" t="inlineStr">
        <is>
          <t>R$ 52876437</t>
        </is>
      </c>
      <c r="C3" s="6" t="inlineStr">
        <is>
          <t>R$ 54169518</t>
        </is>
      </c>
    </row>
    <row r="4">
      <c r="A4" s="4" t="inlineStr">
        <is>
          <t>Transactions pending settlement  (1)</t>
        </is>
      </c>
      <c r="B4" s="5" t="n">
        <v>23951903</v>
      </c>
      <c r="C4" s="5" t="n">
        <v>7685564</v>
      </c>
    </row>
    <row r="5">
      <c r="A5" s="4" t="inlineStr">
        <is>
          <t>Dividends and Interest on Equity Payable</t>
        </is>
      </c>
      <c r="B5" s="5" t="n">
        <v>109442</v>
      </c>
      <c r="C5" s="5" t="n">
        <v>137284</v>
      </c>
    </row>
    <row r="6">
      <c r="A6" s="4" t="inlineStr">
        <is>
          <t>Tax collection accounts - Tax payables</t>
        </is>
      </c>
      <c r="B6" s="5" t="n">
        <v>1545784</v>
      </c>
      <c r="C6" s="5" t="n">
        <v>1208245</v>
      </c>
    </row>
    <row r="7">
      <c r="A7" s="4" t="inlineStr">
        <is>
          <t>Liabilities associated with the transfer of assets  (Note 9.g)</t>
        </is>
      </c>
      <c r="B7" s="5" t="n">
        <v>19740</v>
      </c>
      <c r="C7" s="5" t="n">
        <v>25497</v>
      </c>
    </row>
    <row r="8">
      <c r="A8" s="4" t="inlineStr">
        <is>
          <t>Other financial liabilities</t>
        </is>
      </c>
      <c r="B8" s="5" t="n">
        <v>673873</v>
      </c>
      <c r="C8" s="5" t="n">
        <v>1567476</v>
      </c>
    </row>
    <row r="9">
      <c r="A9" s="4" t="inlineStr">
        <is>
          <t>Total</t>
        </is>
      </c>
      <c r="B9" s="6" t="inlineStr">
        <is>
          <t>R$ 79177179</t>
        </is>
      </c>
      <c r="C9" s="6" t="inlineStr">
        <is>
          <t>R$ 6479358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dvances to cli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s and advances to clients</t>
        </is>
      </c>
      <c r="B4" s="4" t="inlineStr">
        <is>
          <t>Loans and advances to clients a) Breakdown The breakdown of the balances under the
"Loans and Advances to Customers" line item in the consolidated balance sheets is as follows:
Schedule of classification, of the balances of loans and
advances to clients
Thousand of Reais 2024 2023
Classification:
Financial assets measured at fair value through profit or loss 4,911,803 3,040,712
Financial assets measured at amortized cost 561,178,111 514,936,423
Comprising:
Loans and advances to customers at amortized cost 594,776,041 548,495,491
Allowance for loan losses due to impairment (33,597,930) (33,559,068)
Loans
and advances to customers, net 566,089,914 517,977,135
Loans
and advances to customers, gross 599,687,844 551,536,203
Thousand of Reais 2024 2023
Type:
Loan operations (1) 573,391,121 514,325,061
Leasing operations 3,343,208 3,154,887
Other receivables (2) 22,953,515 34,056,255
Total 599,687,844 551,536,203
(1) Includes loans, financings, and other forms of credit with credit characteristics.
(2) These operations primarily relate
to Foreign Exchange Transactions and Other Receivables with credit granting characteristics. Note 43-d b) Detail The following are the details, by condition
and type of credit, borrower segment, and interest rate formula, of the loans and advances to customers, which reflect the Bank's exposure
to credit risk in its core activity, gross of impairment losses:
Schedule of gross of reduction losses to recoverable value
Thousand of Reais 2024 2023
Loan borrower sector:
Commercial, and industrial 241,177,143 233,946,173
Real Estate Credit - Construction 64,820,223 61,747,721
Loans to Individuals 290,347,270 252,687,422
Leasing 3,343,208 3,154,887
Total 599,687,844 551,536,203
Schedule of interest rate formula
Thousand of Reais 2024 2023
Interest Rate Formula:
Fixed interest rate 427,753,814 371,917,215
Floating interest rate 171,934,030 179,618,988
Total 599,687,844 551,536,203
Schedule of debt sector by maturity
2024
Borrower Segment by Maturity Less than 1 year % of total Between 1 and 5 years % of total More than 5 years % of total Total % of total
Commercial and Industrial 161,568,313 50.37 75,022,533 37.55 4,586,297 5.79 241,177,143 40.22
Real Estate Credit 5,426,403 1.69 12,241,469 6.13 47,152,351 59.58 64,820,223 10.81
Loans to Individuals 152,201,789 47.45 110,761,071 55.44 27,384,410 34.60 290,347,270 48.42
Leasing 1,577,662 0.49 1,743,417 0.87 22,129 0.03 3,343,208 0.56
Loans and advances to customers, gross 320,774,167 100.00 199,768,490 100.00 79,145,187 100.00 599,687,844 100.00
2023
Borrower Segment by Maturity Less than 1 year % of total Between 1 and 5 years % of total More than 5 years % of total Total % of total
Commercial and Industrial 158,059,250 55.00 70,766,467 38.07 5,120,456 6.54 233,946,173 42.42
Real Estate Credit 4,994,192 1.74 11,620,801 6.25 45,132,728 57.68 61,747,721 11.19
Loans to Individuals 122,734,480 42.71 101,955,558 54.84 27,997,383 35.77 252,687,422 45.82
Leasing 1,578,949 0.55 1,564,656 0.84 11,283 0.01 3,154,887 0.57
Loans and advances to customers, gross 287,366,871 100.00 185,907,482 100.00 78,261,850 100.00 551,536,203 100.00
Schedule of maturity
Thousand of Reais 2024 2023
By Maturity
Under 1 year 320,774,167 287,366,871
From 1 and 5 years 199,768,489 185,907,482
Over 5 years 79,145,188 78,261,850
Loans and advances to customers, gross 599,687,844 551,536,203
By Internal risk classification
Low 454,224,878 408,973,258
Medium-low 95,687,016 87,232,484
Medium 15,804,991 16,643,774
Medium - high 12,180,529 13,238,069
High 21,790,430 25,448,618
Loans and advances to customers, gross 599,687,844 551,536,203 c) Impairment losses The tables below present the reconciliations
of the opening and closing balances of the provision for losses, segmented by financial instrument category. The terms "expected
loan losses in 12 months," "expected loan losses over the useful life," and "impairment losses" are clarified
in the note on accounting practices. The changes in provisions for impairment
losses in the balances of the item "Financial assets measured at amortized cost" are as follows:
Schedule of provisions for impairment losses
Thousand of Reais 2024
Stage 1 Stage 2 Stage 3
Expected loan losses in 12 months Expected loan losses over the useful life not subject to impairment Expected loan losses over the useful life subject to impairment Total
Balance at the beginning of the fiscal year 3,551,060 5,809,160 25,791,851 35,152,071
Impairment losses recognized in profit or loss 3,596,815 4,407,546 17,969,153 25,973,514
Transfers between stages (1,090,735) 2,055,390 17,064,748 18,029,403
Changes during the period 4,687,550 2,352,156 904,405 7,944,111
Comprising:
Commercial and Industrial 325,319 810,188 4,894,190 6,029,697
Real Estate Credit - Construction (153,110) 135,523 265,825 248,238
Loans to Individuals 3,423,858 3,460,624 12,796,319 19,680,801
Leasing 747 1,210 12,821 14,778
Changes by Stage (2,941,647) (4,780,338) 7,721,985 -
Write-off of impaired balances recognized in loss provisions - - (25,401,779) (25,401,779)
Comprising:
Commercial and Industrial - - (7,447,925) (7,447,925)
Real Estate Credit - Construction - - (76,697) (76,697)
Loans to Individuals - - (17,875,232) (17,875,232)
Leasing - - (1,925) (1,925)
Foreign Exchange Fluctuation (22,575) (12,176) (20,148) (54,899)
Balance at the end of the fiscal year 4,183,653 5,424,192 26,061,062 35,668,907
Comprising:
Loans and advances to Customers 4,047,725 5,369,369 24,180,836 33,597,930
Loans and other receivables from credit institutions (Note 5) 1,421 - - 1,421
Provision for debt instruments (Note 6) 134,507 54,823 1,880,226 2,069,556
Recoveries of previously written-off loans - - 993,906 993,906
Comprising:
Commercial and Industrial - - 49,838 49,838
Real Estate Credit - Construction - - 396,276 396,276
Loans to Individuals - - 542,986 542,986
Leasing - - 4,806 4,806
Discount Granted - - (3,504,422) (3,504,422)
Thousand of Reais 2023
Stage 1 Stage 2 Stage 3
Expected loan losses in 12 months Expected loan losses over the useful life not subject to impairment Expected loan losses over the useful life subject to impairment Total
Balance at the beginning of the fiscal year 2,885,197 6,861,458 25,464,248 35,211,623
Impairment losses recognized in profit or loss 2,957,616 5,934,927 17,651,545 26,544,088
Transfers between stages (825,063) 2,168,360 14,224,243 15,567,540
Changes during the period 3,782,679 3,766,567 3,427,302 10,976,548
Comprising:
Commercial and Industrial 923,079 962,933 4,922,975 6,808,987
Real Estate Credit - Construction (43,573) (190,714) 577,993 343,706
Loans to Individuals 2,072,745 5,165,671 12,150,872 19,389,288
Leasing 5,365 (2,962) (296) 2,107
Changes by Stage 2,298,090 6,988,340 9,286,430 -
Write-off of impaired balances recognized in loss provisions - - (26,626,574) (26,626,574)
Comprising:
Commercial and Industrial - - (7,137,059) (7,137,059)
Real Estate Credit - Construction - - (209,309) (209,309)
Loans to Individuals - - (19,276,369) (19,276,369)
Leasing - - (3,837) (3,837)
Foreign Exchange Fluctuation 5,618 1,116 17,129 23,863
Balance at the end of the fiscal year 3,551,059 5,809,160 25,792,779 35,152,998
Comprising:
Loans and advances to Customers 3,462,526 5,766,166 24,330,376 33,559,068
Loans and other receivables from credit institutions (Note 5) 7,764 - - 7,764
Provision for debt instruments (Note 6) 80,769 42,994 1,462,403 1,586,166
Recoveries of previously written-off loans - - 1,381,879 1,381,879
Comprising:
Commercial and Industrial - - 946,029 946,029
Real Estate Credit - Construction - - 95,692 95,692
Loans to Individuals - - 337,722 337,722
Leasing - - 2,435 2,435
Discount Granted - - (2,845,876) (2,845,876)
Thousand of Reais 2024 2023
Balance at the beginning of the fiscal year 35,152,071 35,211,623
Impairment losses recognized in profit or loss 25,973,514 26,544,088
Comprising:
Commercial and Industrial 6,029,697 6,808,987
Real Estate Credit - Construction 248,238 343,706
Loans to Individuals 19,680,801 19,389,288
Leasing 14,778 2,107
Write-off of impaired balances recognized in loss provisions (25,401,779) (26,626,574)
Comprising:
Commercial and Industrial (7,447,925) (7,137,059)
Real Estate Credit - Construction (76,697) (209,309)
Loans to Individuals (17,875,232) (19,276,369)
Leasing (1,925) (3,837)
Foreign Exchange Fluctuation (54,899) 23,863
Balance at the end of the fiscal year 35,668,907 35,152,998
Comprising:
Loans and advances to Customers 33,597,930 33,559,068
Loans and other receivables from credit institutions (Note 5) 1,421 7,764
Provision for debt instruments (Note 6) 2,069,556 1,586,166
Recoveries of previously written-off loans 993,906 1,381,879
Comprising:
Commercial and Industrial 396,276 946,029
Real Estate Credit - Construction 49,838 95,692
Loans to Individuals 542,986 337,722
Leasing 4,806 2,435 Considering the amounts recognized in "Impairment losses recognized in profit or loss," "Recoveries
of previously written-off loans," and "Discount Granted," the "Impairment Losses on Financial Assets - Financial Assets
Measured at Amortized Cost" totaled on December 31, 2024, R$ 28,484,030 28,008,086 24,828,749 The balances of the provisions for impairment
losses by borrower segment are as follows:
Schedule of provision for losses due to non-recovery by debtor sector
Thousand of Reais 2024 2023
Commercial and industrial 10,512,903 11,931,131
Real estate - Construction 589,884 418,342
Installment loans to individuals 24,545,476 22,795,733
Lease financing 20,644 7,792
Total 35,668,907 35,152,998 d) Impaired assets The details of the changes in the balance
of financial assets classified as "Financial assets measured at amortized cost - Loans and advances to customers" and "Debt
Instrument", which are recognized at amortized cost and identified as non-recoverable (as defined in note 1.h
Schedule of loans and advances to customers
Thousand of Reais 2024 2023 2022
Balance at the start of the period 39,886,905 39,223,835 26,923,312
Net Additions 30,069,416 30,393,982 31,920,565
Written-off Assets (27,713,967) (29,730,912) (19,620,042)
Balance at the end of the fiscal year 42,242,354 39,886,905 39,223,835 Below are the details of impaired financial
assets, classified by maturity date:
Schedule of non-recoverable financial assets
Thousand of Reais 2024 2023
With balances not yet due or maturing within 3 Months 23,183,630 21,703,718
With outstanding balances of:
3 to 6 Months 5,591,700 4,806,604
6 to 12 Months 9,564,597 9,013,258
12 to 18 Months 2,018,442 2,499,491
18 to 24 Months 750,668 1,046,074
More than 24 Months 1,133,317 817,760
Total 42,242,354 39,886,905
Thousand of Reais 2024 2023
By borrower segment:
Commercial and Industrial 13,175,496 16,292,100
Real Estate Credit - Construction 1,736,049 1,351,934
Loans to Individuals 27,283,775 22,239,229
Leasing 47,034 3,642
Total 42,242,354 39,886,905 e) Loans overdue for less
than 90 days and not classified as impaired on the specified dates
Schedule of loan past due for less than 90 days but not classified as impaired
Thousand of Reais 2024 % of total loans overdue for less than 90 days 2023 % of total loans overdue for less than 90 days
Commercial, Financial and Industrial 7,439,903 25.97 5,319,746 21.81
Real Estate Credit - Construction 6,046,747 21.11 5,142,110 21.09
Installment Loans to Individuals 15,123,824 52.79 13,898,143 56.99
Financial Leasing 37,325 0.13 27,284 0.11
Total (1) 28,647,799 100.00 24,387,283 100.00
(1) Refers exclusively to loans between 1 and 90 days. f) Leasing Breakdown by maturity Gross investment in lease transactions
Schedule of gross investment in lease transactions
Thousand of Reais 2024 2023
Overdue 8,581 875
Due:
Within 1 year 1,456,825 2,076,223
In 1 to 5 years 2,294,813 1,451,931
In over 5 years 26,684 21,401
Total 3,786,903 3,550,430 g) Transfer of financial
assets with retention of risks and benefits On December 31, 2024, the balance recorded
in "Loans and Advances to Customers" pertaining to assigned operations was R$ 21,024 26,696 19,740 25,497 The assignment transaction was executed
with a joint obligation clause, mandating compulsory repurchase in the following circumstances:
- contracts in default for a period
exceeding 90 consecutive days;
- contracts subject to renegotiation;
- contracts subject to portability,
in accordance with Resolution No. 3,401 of Brazil's National Monetary Council ("CMN");
- contracts subject to interven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bligations for pension and similar liabilities (Details)</t>
        </is>
      </c>
      <c r="B1" s="2" t="inlineStr">
        <is>
          <t>12 Months Ended</t>
        </is>
      </c>
    </row>
    <row r="2">
      <c r="B2" s="2" t="inlineStr">
        <is>
          <t>Dec. 31, 2024</t>
        </is>
      </c>
      <c r="C2" s="2" t="inlineStr">
        <is>
          <t>Dec. 31, 2023</t>
        </is>
      </c>
      <c r="D2" s="2" t="inlineStr">
        <is>
          <t>Dec. 31, 2022</t>
        </is>
      </c>
    </row>
    <row r="3">
      <c r="A3" s="4" t="inlineStr">
        <is>
          <t>Actuarial assumption of expected rates of pension increas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ominal Discount Rate for Actuarial Obligation</t>
        </is>
      </c>
      <c r="B5" s="7" t="n">
        <v>0.106</v>
      </c>
      <c r="C5" s="7" t="n">
        <v>0.08699999999999999</v>
      </c>
      <c r="D5" s="4" t="inlineStr">
        <is>
          <t xml:space="preserve"> </t>
        </is>
      </c>
    </row>
    <row r="6">
      <c r="A6" s="4" t="inlineStr">
        <is>
          <t>Rate Calculation of Interest Under Assets to the Next Year</t>
        </is>
      </c>
      <c r="B6" s="7" t="n">
        <v>0.106</v>
      </c>
      <c r="C6" s="7" t="n">
        <v>0.08699999999999999</v>
      </c>
      <c r="D6" s="4" t="inlineStr">
        <is>
          <t xml:space="preserve"> </t>
        </is>
      </c>
    </row>
    <row r="7">
      <c r="A7" s="4" t="inlineStr">
        <is>
          <t>Estimated Long Term Inflation Rate</t>
        </is>
      </c>
      <c r="B7" s="8" t="n">
        <v>0.03</v>
      </c>
      <c r="C7" s="8" t="n">
        <v>0.03</v>
      </c>
      <c r="D7" s="8" t="n">
        <v>0.03</v>
      </c>
    </row>
    <row r="8">
      <c r="A8" s="4" t="inlineStr">
        <is>
          <t>Estimated Rate of Nominal Wage Increase</t>
        </is>
      </c>
      <c r="B8" s="7" t="n">
        <v>0.035</v>
      </c>
      <c r="C8" s="7" t="n">
        <v>0.035</v>
      </c>
      <c r="D8" s="7" t="n">
        <v>0.035</v>
      </c>
    </row>
    <row r="9">
      <c r="A9" s="4" t="inlineStr">
        <is>
          <t>Biometric General Mortality Table</t>
        </is>
      </c>
      <c r="B9" s="4" t="inlineStr">
        <is>
          <t>AT2000</t>
        </is>
      </c>
      <c r="C9" s="4" t="inlineStr">
        <is>
          <t>AT2000</t>
        </is>
      </c>
      <c r="D9" s="4" t="inlineStr">
        <is>
          <t>AT2000</t>
        </is>
      </c>
    </row>
    <row r="10">
      <c r="A10" s="4" t="inlineStr">
        <is>
          <t>Actuarial assumption of expected rates of pension increases [member] | Bottom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ominal Discount Rate for Actuarial Obligation</t>
        </is>
      </c>
      <c r="B12" s="4" t="inlineStr">
        <is>
          <t xml:space="preserve"> </t>
        </is>
      </c>
      <c r="C12" s="4" t="inlineStr">
        <is>
          <t xml:space="preserve"> </t>
        </is>
      </c>
      <c r="D12" s="7" t="n">
        <v>0.0944</v>
      </c>
    </row>
    <row r="13">
      <c r="A13" s="4" t="inlineStr">
        <is>
          <t>Rate Calculation of Interest Under Assets to the Next Year</t>
        </is>
      </c>
      <c r="B13" s="4" t="inlineStr">
        <is>
          <t xml:space="preserve"> </t>
        </is>
      </c>
      <c r="C13" s="4" t="inlineStr">
        <is>
          <t xml:space="preserve"> </t>
        </is>
      </c>
      <c r="D13" s="7" t="n">
        <v>0.0944</v>
      </c>
    </row>
    <row r="14">
      <c r="A14" s="4" t="inlineStr">
        <is>
          <t>Actuarial assumption of expected rates of pension increases [member] | Top of rang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minal Discount Rate for Actuarial Obligation</t>
        </is>
      </c>
      <c r="B16" s="4" t="inlineStr">
        <is>
          <t xml:space="preserve"> </t>
        </is>
      </c>
      <c r="C16" s="4" t="inlineStr">
        <is>
          <t xml:space="preserve"> </t>
        </is>
      </c>
      <c r="D16" s="7" t="n">
        <v>0.0964</v>
      </c>
    </row>
    <row r="17">
      <c r="A17" s="4" t="inlineStr">
        <is>
          <t>Rate Calculation of Interest Under Assets to the Next Year</t>
        </is>
      </c>
      <c r="B17" s="4" t="inlineStr">
        <is>
          <t xml:space="preserve"> </t>
        </is>
      </c>
      <c r="C17" s="4" t="inlineStr">
        <is>
          <t xml:space="preserve"> </t>
        </is>
      </c>
      <c r="D17" s="7" t="n">
        <v>0.0964</v>
      </c>
    </row>
    <row r="18">
      <c r="A18" s="4" t="inlineStr">
        <is>
          <t>Actuarial assumption of medical cost trend rat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ominal Discount Rate for Actuarial Obligation</t>
        </is>
      </c>
      <c r="B20" s="7" t="n">
        <v>0.105</v>
      </c>
      <c r="C20" s="7" t="n">
        <v>0.08699999999999999</v>
      </c>
      <c r="D20" s="4" t="inlineStr">
        <is>
          <t xml:space="preserve"> </t>
        </is>
      </c>
    </row>
    <row r="21">
      <c r="A21" s="4" t="inlineStr">
        <is>
          <t>Rate Calculation of Interest Under Assets to the Next Year</t>
        </is>
      </c>
      <c r="B21" s="7" t="n">
        <v>0.105</v>
      </c>
      <c r="C21" s="7" t="n">
        <v>0.08699999999999999</v>
      </c>
      <c r="D21" s="4" t="inlineStr">
        <is>
          <t xml:space="preserve"> </t>
        </is>
      </c>
    </row>
    <row r="22">
      <c r="A22" s="4" t="inlineStr">
        <is>
          <t>Estimated Long Term Inflation Rate</t>
        </is>
      </c>
      <c r="B22" s="8" t="n">
        <v>0.03</v>
      </c>
      <c r="C22" s="8" t="n">
        <v>0.03</v>
      </c>
      <c r="D22" s="8" t="n">
        <v>0.03</v>
      </c>
    </row>
    <row r="23">
      <c r="A23" s="4" t="inlineStr">
        <is>
          <t>Biometric General Mortality Table</t>
        </is>
      </c>
      <c r="B23" s="4" t="inlineStr">
        <is>
          <t>AT2000</t>
        </is>
      </c>
      <c r="C23" s="4" t="inlineStr">
        <is>
          <t>AT2000</t>
        </is>
      </c>
      <c r="D23" s="4" t="inlineStr">
        <is>
          <t>AT2000</t>
        </is>
      </c>
    </row>
    <row r="24">
      <c r="A24" s="4" t="inlineStr">
        <is>
          <t>Actuarial assumption of medical cost trend rates [member] | Bottom of rang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Nominal Discount Rate for Actuarial Obligation</t>
        </is>
      </c>
      <c r="B26" s="4" t="inlineStr">
        <is>
          <t xml:space="preserve"> </t>
        </is>
      </c>
      <c r="C26" s="4" t="inlineStr">
        <is>
          <t xml:space="preserve"> </t>
        </is>
      </c>
      <c r="D26" s="7" t="n">
        <v>0.0946</v>
      </c>
    </row>
    <row r="27">
      <c r="A27" s="4" t="inlineStr">
        <is>
          <t>Rate Calculation of Interest Under Assets to the Next Year</t>
        </is>
      </c>
      <c r="B27" s="4" t="inlineStr">
        <is>
          <t xml:space="preserve"> </t>
        </is>
      </c>
      <c r="C27" s="4" t="inlineStr">
        <is>
          <t xml:space="preserve"> </t>
        </is>
      </c>
      <c r="D27" s="7" t="n">
        <v>0.0946</v>
      </c>
    </row>
    <row r="28">
      <c r="A28" s="4" t="inlineStr">
        <is>
          <t>Actuarial assumption of medical cost trend rates [member] | Top of rang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Nominal Discount Rate for Actuarial Obligation</t>
        </is>
      </c>
      <c r="B30" s="4" t="inlineStr">
        <is>
          <t xml:space="preserve"> </t>
        </is>
      </c>
      <c r="C30" s="4" t="inlineStr">
        <is>
          <t xml:space="preserve"> </t>
        </is>
      </c>
      <c r="D30" s="7" t="n">
        <v>0.0964</v>
      </c>
    </row>
    <row r="31">
      <c r="A31" s="4" t="inlineStr">
        <is>
          <t>Rate Calculation of Interest Under Assets to the Next Year</t>
        </is>
      </c>
      <c r="B31" s="4" t="inlineStr">
        <is>
          <t xml:space="preserve"> </t>
        </is>
      </c>
      <c r="C31" s="4" t="inlineStr">
        <is>
          <t xml:space="preserve"> </t>
        </is>
      </c>
      <c r="D31" s="7" t="n">
        <v>0.0964</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bligations for pension and similar liabilities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ost Employment Plans, Beginning balance</t>
        </is>
      </c>
      <c r="B4" s="6" t="inlineStr">
        <is>
          <t>R$ 26241550</t>
        </is>
      </c>
      <c r="C4" s="6" t="inlineStr">
        <is>
          <t>R$ 24106720</t>
        </is>
      </c>
      <c r="D4" s="6" t="inlineStr">
        <is>
          <t>R$ 26503960</t>
        </is>
      </c>
    </row>
    <row r="5">
      <c r="A5" s="4" t="inlineStr">
        <is>
          <t>Other Similar Obligations, Beginning balance</t>
        </is>
      </c>
      <c r="B5" s="5" t="n">
        <v>5130333</v>
      </c>
      <c r="C5" s="5" t="n">
        <v>4588664</v>
      </c>
      <c r="D5" s="5" t="n">
        <v>5123868</v>
      </c>
    </row>
    <row r="6">
      <c r="A6" s="4" t="inlineStr">
        <is>
          <t>Post Employment Plans, Costs of current services</t>
        </is>
      </c>
      <c r="B6" s="5" t="n">
        <v>586</v>
      </c>
      <c r="C6" s="5" t="n">
        <v>-911</v>
      </c>
      <c r="D6" s="5" t="n">
        <v>1432</v>
      </c>
    </row>
    <row r="7">
      <c r="A7" s="4" t="inlineStr">
        <is>
          <t>Other Similar Obligations, Cost of current services</t>
        </is>
      </c>
      <c r="B7" s="5" t="n">
        <v>5694</v>
      </c>
      <c r="C7" s="5" t="n">
        <v>4903</v>
      </c>
      <c r="D7" s="5" t="n">
        <v>5015</v>
      </c>
    </row>
    <row r="8">
      <c r="A8" s="4" t="inlineStr">
        <is>
          <t>Post Employment Plans, Interest cost</t>
        </is>
      </c>
      <c r="B8" s="5" t="n">
        <v>2247577</v>
      </c>
      <c r="C8" s="5" t="n">
        <v>2188015</v>
      </c>
      <c r="D8" s="5" t="n">
        <v>2175565</v>
      </c>
    </row>
    <row r="9">
      <c r="A9" s="4" t="inlineStr">
        <is>
          <t>Other Similar Obligations, Interest cost</t>
        </is>
      </c>
      <c r="B9" s="5" t="n">
        <v>438944</v>
      </c>
      <c r="C9" s="5" t="n">
        <v>429103</v>
      </c>
      <c r="D9" s="5" t="n">
        <v>427484</v>
      </c>
    </row>
    <row r="10">
      <c r="A10" s="4" t="inlineStr">
        <is>
          <t>Post Employment Plans, Paid benefits</t>
        </is>
      </c>
      <c r="B10" s="5" t="n">
        <v>-4721231</v>
      </c>
      <c r="C10" s="5" t="n">
        <v>-2487932</v>
      </c>
      <c r="D10" s="5" t="n">
        <v>-3269089</v>
      </c>
    </row>
    <row r="11">
      <c r="A11" s="4" t="inlineStr">
        <is>
          <t>Other Similar Obligations, Paid benefits</t>
        </is>
      </c>
      <c r="B11" s="5" t="n">
        <v>-489818</v>
      </c>
      <c r="C11" s="5" t="n">
        <v>-448912</v>
      </c>
      <c r="D11" s="5" t="n">
        <v>-398149</v>
      </c>
    </row>
    <row r="12">
      <c r="A12" s="4" t="inlineStr">
        <is>
          <t>Post Employment Plans, Actuarial losses (gains)</t>
        </is>
      </c>
      <c r="B12" s="5" t="n">
        <v>-1040157</v>
      </c>
      <c r="C12" s="5" t="n">
        <v>2433313</v>
      </c>
      <c r="D12" s="5" t="n">
        <v>-1347974</v>
      </c>
    </row>
    <row r="13">
      <c r="A13" s="4" t="inlineStr">
        <is>
          <t>Other Similar Obligations, Actuarial losses (gains)</t>
        </is>
      </c>
      <c r="B13" s="5" t="n">
        <v>-395757</v>
      </c>
      <c r="C13" s="5" t="n">
        <v>556575</v>
      </c>
      <c r="D13" s="5" t="n">
        <v>-569554</v>
      </c>
    </row>
    <row r="14">
      <c r="A14" s="4" t="inlineStr">
        <is>
          <t>Post Employment Plans, Others</t>
        </is>
      </c>
      <c r="B14" s="5" t="n">
        <v>268045</v>
      </c>
      <c r="C14" s="5" t="n">
        <v>2345</v>
      </c>
      <c r="D14" s="5" t="n">
        <v>42826</v>
      </c>
    </row>
    <row r="15">
      <c r="A15" s="4" t="inlineStr">
        <is>
          <t>Post Employment Plans, Ending balance</t>
        </is>
      </c>
      <c r="B15" s="5" t="n">
        <v>22996370</v>
      </c>
      <c r="C15" s="5" t="n">
        <v>26241550</v>
      </c>
      <c r="D15" s="5" t="n">
        <v>24106720</v>
      </c>
    </row>
    <row r="16">
      <c r="A16" s="4" t="inlineStr">
        <is>
          <t>Other Similar Obligations, Ending balance</t>
        </is>
      </c>
      <c r="B16" s="5" t="n">
        <v>4689396</v>
      </c>
      <c r="C16" s="5" t="n">
        <v>5130333</v>
      </c>
      <c r="D16" s="5" t="n">
        <v>4588664</v>
      </c>
    </row>
    <row r="17">
      <c r="A17" s="4" t="inlineStr">
        <is>
          <t>Post Employment Plans, Fair value of plan assets</t>
        </is>
      </c>
      <c r="B17" s="5" t="n">
        <v>26158640</v>
      </c>
      <c r="C17" s="5" t="n">
        <v>27328362</v>
      </c>
      <c r="D17" s="5" t="n">
        <v>27316715</v>
      </c>
    </row>
    <row r="18">
      <c r="A18" s="4" t="inlineStr">
        <is>
          <t>Other Similar Obligations, Fair value of plan assets</t>
        </is>
      </c>
      <c r="B18" s="5" t="n">
        <v>5008751</v>
      </c>
      <c r="C18" s="5" t="n">
        <v>5570353</v>
      </c>
      <c r="D18" s="5" t="n">
        <v>4945407</v>
      </c>
    </row>
    <row r="19">
      <c r="A19" s="4" t="inlineStr">
        <is>
          <t>Post Employment Plans, Unrecognized assets</t>
        </is>
      </c>
      <c r="B19" s="5" t="n">
        <v>-3617497</v>
      </c>
      <c r="C19" s="5" t="n">
        <v>-2649505</v>
      </c>
      <c r="D19" s="5" t="n">
        <v>-4141741</v>
      </c>
    </row>
    <row r="20">
      <c r="A20" s="4" t="inlineStr">
        <is>
          <t>Other Similar Obligations, Unrecognized assets</t>
        </is>
      </c>
      <c r="B20" s="5" t="n">
        <v>-877078</v>
      </c>
      <c r="C20" s="5" t="n">
        <v>-1082010</v>
      </c>
      <c r="D20" s="5" t="n">
        <v>-907430</v>
      </c>
    </row>
    <row r="21">
      <c r="A21" s="4" t="inlineStr">
        <is>
          <t>Post Employment Plans, Provisions net</t>
        </is>
      </c>
      <c r="B21" s="5" t="n">
        <v>455228</v>
      </c>
      <c r="C21" s="5" t="n">
        <v>1562694</v>
      </c>
      <c r="D21" s="5" t="n">
        <v>931746</v>
      </c>
    </row>
    <row r="22">
      <c r="A22" s="4" t="inlineStr">
        <is>
          <t>Other Similar Obligations, Provisions net</t>
        </is>
      </c>
      <c r="B22" s="5" t="n">
        <v>557724</v>
      </c>
      <c r="C22" s="5" t="n">
        <v>641990</v>
      </c>
      <c r="D22" s="5" t="n">
        <v>550687</v>
      </c>
    </row>
    <row r="23">
      <c r="A23" s="4" t="inlineStr">
        <is>
          <t>Total provisions for pension plans, net</t>
        </is>
      </c>
      <c r="B23" s="5" t="n">
        <v>1023424</v>
      </c>
      <c r="C23" s="5" t="n">
        <v>2204684</v>
      </c>
      <c r="D23" s="5" t="n">
        <v>1482433</v>
      </c>
    </row>
    <row r="24">
      <c r="A24" s="4" t="inlineStr">
        <is>
          <t>Actuarial provisions</t>
        </is>
      </c>
      <c r="B24" s="5" t="n">
        <v>1364437</v>
      </c>
      <c r="C24" s="5" t="n">
        <v>2543504</v>
      </c>
      <c r="D24" s="5" t="n">
        <v>1775202</v>
      </c>
    </row>
    <row r="25">
      <c r="A25" s="4" t="inlineStr">
        <is>
          <t>Actuarial assets</t>
        </is>
      </c>
      <c r="B25" s="5" t="n">
        <v>341013</v>
      </c>
      <c r="C25" s="5" t="n">
        <v>338820</v>
      </c>
      <c r="D25" s="5" t="n">
        <v>292770</v>
      </c>
    </row>
    <row r="26">
      <c r="A26" s="4" t="inlineStr">
        <is>
          <t>Post Employment Plans, Plan Experience</t>
        </is>
      </c>
      <c r="B26" s="5" t="n">
        <v>-2343241</v>
      </c>
      <c r="C26" s="5" t="n">
        <v>-585676</v>
      </c>
      <c r="D26" s="5" t="n">
        <v>-739281</v>
      </c>
    </row>
    <row r="27">
      <c r="A27" s="4" t="inlineStr">
        <is>
          <t>Other Similar Obligations, Plan Experience</t>
        </is>
      </c>
      <c r="B27" s="5" t="n">
        <v>-416984</v>
      </c>
      <c r="C27" s="5" t="n">
        <v>-171107</v>
      </c>
      <c r="D27" s="5" t="n">
        <v>-10858</v>
      </c>
    </row>
    <row r="28">
      <c r="A28" s="4" t="inlineStr">
        <is>
          <t>Post Employment Plans, Changes in Financial Assumptions</t>
        </is>
      </c>
      <c r="B28" s="5" t="n">
        <v>3347376</v>
      </c>
      <c r="C28" s="5" t="n">
        <v>-1652752</v>
      </c>
      <c r="D28" s="5" t="n">
        <v>2087825</v>
      </c>
    </row>
    <row r="29">
      <c r="A29" s="4" t="inlineStr">
        <is>
          <t>Other Similar Obligations, Changes in Financial Assumptions</t>
        </is>
      </c>
      <c r="B29" s="5" t="n">
        <v>770940</v>
      </c>
      <c r="C29" s="5" t="n">
        <v>-419306</v>
      </c>
      <c r="D29" s="5" t="n">
        <v>580286</v>
      </c>
    </row>
    <row r="30">
      <c r="A30" s="4" t="inlineStr">
        <is>
          <t>Post Employment Plans, Changes in Demographic Assumptions</t>
        </is>
      </c>
      <c r="B30" s="4" t="inlineStr">
        <is>
          <t xml:space="preserve"> </t>
        </is>
      </c>
      <c r="C30" s="5" t="n">
        <v>-178125</v>
      </c>
      <c r="D30" s="5" t="n">
        <v>-174</v>
      </c>
    </row>
    <row r="31">
      <c r="A31" s="4" t="inlineStr">
        <is>
          <t>Other Similar Obligations, Changes in Demographic Assumptions</t>
        </is>
      </c>
      <c r="B31" s="5" t="n">
        <v>41519</v>
      </c>
      <c r="C31" s="5" t="n">
        <v>33838</v>
      </c>
      <c r="D31" s="5" t="n">
        <v>126</v>
      </c>
    </row>
    <row r="32">
      <c r="A32" s="4" t="inlineStr">
        <is>
          <t>Post Employment Plans, Actuarial Gain (Loss) - Obligation</t>
        </is>
      </c>
      <c r="B32" s="5" t="n">
        <v>1004135</v>
      </c>
      <c r="C32" s="5" t="n">
        <v>-2416553</v>
      </c>
      <c r="D32" s="5" t="n">
        <v>1348370</v>
      </c>
    </row>
    <row r="33">
      <c r="A33" s="4" t="inlineStr">
        <is>
          <t>Other Similar Obligations, Actuarial Gain (Loss) - Obligation</t>
        </is>
      </c>
      <c r="B33" s="5" t="n">
        <v>395475</v>
      </c>
      <c r="C33" s="5" t="n">
        <v>-556575</v>
      </c>
      <c r="D33" s="5" t="n">
        <v>569554</v>
      </c>
    </row>
    <row r="34">
      <c r="A34" s="4" t="inlineStr">
        <is>
          <t>Post Employment Plans, Return on Investments Different from the Return Implicit in the Discount Rate</t>
        </is>
      </c>
      <c r="B34" s="5" t="n">
        <v>-1183609</v>
      </c>
      <c r="C34" s="5" t="n">
        <v>-127052</v>
      </c>
      <c r="D34" s="5" t="n">
        <v>-962916</v>
      </c>
    </row>
    <row r="35">
      <c r="A35" s="4" t="inlineStr">
        <is>
          <t>Other Similar Obligations, Return on Investments Different from the Return Implicit in the Discount Rate</t>
        </is>
      </c>
      <c r="B35" s="5" t="n">
        <v>-771685</v>
      </c>
      <c r="C35" s="5" t="n">
        <v>387599</v>
      </c>
      <c r="D35" s="5" t="n">
        <v>-403979</v>
      </c>
    </row>
    <row r="36">
      <c r="A36" s="4" t="inlineStr">
        <is>
          <t>Post Employment Plans, Gain (Loss) Actuarial - Asset</t>
        </is>
      </c>
      <c r="B36" s="5" t="n">
        <v>-1183609</v>
      </c>
      <c r="C36" s="5" t="n">
        <v>-127052</v>
      </c>
      <c r="D36" s="5" t="n">
        <v>-962916</v>
      </c>
    </row>
    <row r="37">
      <c r="A37" s="4" t="inlineStr">
        <is>
          <t>Post Employment Plans, Changes in Surplus Irrecoverable Deficit</t>
        </is>
      </c>
      <c r="B37" s="5" t="n">
        <v>-704716</v>
      </c>
      <c r="C37" s="5" t="n">
        <v>1801693</v>
      </c>
      <c r="D37" s="5" t="n">
        <v>-82891</v>
      </c>
    </row>
    <row r="38">
      <c r="A38" s="4" t="inlineStr">
        <is>
          <t>Other Similar Obligations, Changes in Surplus Irrecoverable Deficit</t>
        </is>
      </c>
      <c r="B38" s="5" t="n">
        <v>304272</v>
      </c>
      <c r="C38" s="5" t="n">
        <v>-89852</v>
      </c>
      <c r="D38" s="5" t="n">
        <v>-254205</v>
      </c>
    </row>
    <row r="39">
      <c r="A39" s="4" t="inlineStr">
        <is>
          <t>Post Employment Plan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Experience in Net Assets Adjustments</t>
        </is>
      </c>
      <c r="B41" s="5" t="n">
        <v>-1200878</v>
      </c>
      <c r="C41" s="5" t="n">
        <v>-99752</v>
      </c>
      <c r="D41" s="5" t="n">
        <v>-950298</v>
      </c>
    </row>
    <row r="42">
      <c r="A42" s="4" t="inlineStr">
        <is>
          <t>Other Similar Obligation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Experience in Net Assets Adjustments</t>
        </is>
      </c>
      <c r="B44" s="6" t="inlineStr">
        <is>
          <t>R$ 772305</t>
        </is>
      </c>
      <c r="C44" s="6" t="inlineStr">
        <is>
          <t>R$ 387599</t>
        </is>
      </c>
      <c r="D44" s="6" t="inlineStr">
        <is>
          <t>R$ 399946</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bligations for pension and similar liabilities (Details 2) - BRL (R$) R$ in Thousands</t>
        </is>
      </c>
      <c r="B1" s="2" t="inlineStr">
        <is>
          <t>12 Months Ended</t>
        </is>
      </c>
    </row>
    <row r="2">
      <c r="B2" s="2" t="inlineStr">
        <is>
          <t>Dec. 31, 2024</t>
        </is>
      </c>
      <c r="C2" s="2" t="inlineStr">
        <is>
          <t>Dec. 31, 2023</t>
        </is>
      </c>
      <c r="D2" s="2" t="inlineStr">
        <is>
          <t>Dec. 31, 2022</t>
        </is>
      </c>
    </row>
    <row r="3">
      <c r="A3" s="3" t="inlineStr">
        <is>
          <t>Obligations For Pension And Similar Liabilities</t>
        </is>
      </c>
      <c r="B3" s="4" t="inlineStr">
        <is>
          <t xml:space="preserve"> </t>
        </is>
      </c>
      <c r="C3" s="4" t="inlineStr">
        <is>
          <t xml:space="preserve"> </t>
        </is>
      </c>
      <c r="D3" s="4" t="inlineStr">
        <is>
          <t xml:space="preserve"> </t>
        </is>
      </c>
    </row>
    <row r="4">
      <c r="A4" s="4" t="inlineStr">
        <is>
          <t>Post-Employment Plans, Personnel expenses - Costs of current services</t>
        </is>
      </c>
      <c r="B4" s="6" t="inlineStr">
        <is>
          <t>R$ 586</t>
        </is>
      </c>
      <c r="C4" s="6" t="inlineStr">
        <is>
          <t>R$ 911</t>
        </is>
      </c>
      <c r="D4" s="6" t="inlineStr">
        <is>
          <t>R$ 1432</t>
        </is>
      </c>
    </row>
    <row r="5">
      <c r="A5" s="4" t="inlineStr">
        <is>
          <t>Other Similar Obligations, Personnel expenses - Costs of current services</t>
        </is>
      </c>
      <c r="B5" s="5" t="n">
        <v>5694</v>
      </c>
      <c r="C5" s="5" t="n">
        <v>4903</v>
      </c>
      <c r="D5" s="5" t="n">
        <v>5015</v>
      </c>
    </row>
    <row r="6">
      <c r="A6" s="4" t="inlineStr">
        <is>
          <t>Post-Employment Plans, Interest and similar income and expenses - Interest cost (net)</t>
        </is>
      </c>
      <c r="B6" s="5" t="n">
        <v>-115866</v>
      </c>
      <c r="C6" s="5" t="n">
        <v>-198288</v>
      </c>
      <c r="D6" s="5" t="n">
        <v>2175565</v>
      </c>
    </row>
    <row r="7">
      <c r="A7" s="4" t="inlineStr">
        <is>
          <t>Other Similar Obligations, Interest and similar income and expenses - Interest cost (net)</t>
        </is>
      </c>
      <c r="B7" s="5" t="n">
        <v>-52667</v>
      </c>
      <c r="C7" s="5" t="n">
        <v>-42656</v>
      </c>
      <c r="D7" s="5" t="n">
        <v>427484</v>
      </c>
    </row>
    <row r="8">
      <c r="A8" s="4" t="inlineStr">
        <is>
          <t>Post-Employment Plans, Interest and similar income and expenses - Interest on unrecognized assets</t>
        </is>
      </c>
      <c r="B8" s="5" t="n">
        <v>273924</v>
      </c>
      <c r="C8" s="5" t="n">
        <v>308381</v>
      </c>
      <c r="D8" s="5" t="n">
        <v>-2064384</v>
      </c>
    </row>
    <row r="9">
      <c r="A9" s="4" t="inlineStr">
        <is>
          <t>Other Similar Obligations, Interest and similar income and expenses - Interest on unrecognized assets</t>
        </is>
      </c>
      <c r="B9" s="5" t="n">
        <v>99728</v>
      </c>
      <c r="C9" s="5" t="n">
        <v>84729</v>
      </c>
      <c r="D9" s="5" t="n">
        <v>-382028</v>
      </c>
    </row>
    <row r="10">
      <c r="A10" s="4" t="inlineStr">
        <is>
          <t>Post-Employment Plans, Other movements - Extraordinary charges</t>
        </is>
      </c>
      <c r="B10" s="5" t="n">
        <v>-67</v>
      </c>
      <c r="C10" s="5" t="n">
        <v>-280</v>
      </c>
      <c r="D10" s="5" t="n">
        <v>41546</v>
      </c>
    </row>
    <row r="11">
      <c r="A11" s="4" t="inlineStr">
        <is>
          <t>Other Similar Obligations, Other movements - Extraordinary Charges</t>
        </is>
      </c>
      <c r="B11" s="4" t="inlineStr">
        <is>
          <t xml:space="preserve"> </t>
        </is>
      </c>
      <c r="C11" s="5" t="n">
        <v>-91</v>
      </c>
      <c r="D11" s="5" t="n">
        <v>31</v>
      </c>
    </row>
    <row r="12">
      <c r="A12" s="4" t="inlineStr">
        <is>
          <t>Post-Employment Plans, Total</t>
        </is>
      </c>
      <c r="B12" s="5" t="n">
        <v>158577</v>
      </c>
      <c r="C12" s="5" t="n">
        <v>108902</v>
      </c>
      <c r="D12" s="5" t="n">
        <v>154159</v>
      </c>
    </row>
    <row r="13">
      <c r="A13" s="4" t="inlineStr">
        <is>
          <t>Other Similar Obligations, Total</t>
        </is>
      </c>
      <c r="B13" s="6" t="inlineStr">
        <is>
          <t>R$ 52755</t>
        </is>
      </c>
      <c r="C13" s="6" t="inlineStr">
        <is>
          <t>R$ 46885</t>
        </is>
      </c>
      <c r="D13" s="6" t="inlineStr">
        <is>
          <t>R$ 50502</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bligations for pension and similar liabilities (Details 3) - BRL (R$) R$ in Thousands</t>
        </is>
      </c>
      <c r="B1" s="2" t="inlineStr">
        <is>
          <t>12 Months Ended</t>
        </is>
      </c>
    </row>
    <row r="2">
      <c r="B2" s="2" t="inlineStr">
        <is>
          <t>Dec. 31, 2024</t>
        </is>
      </c>
      <c r="C2" s="2" t="inlineStr">
        <is>
          <t>Dec. 31, 2023</t>
        </is>
      </c>
      <c r="D2" s="2" t="inlineStr">
        <is>
          <t>Dec. 31, 2022</t>
        </is>
      </c>
    </row>
    <row r="3">
      <c r="A3" s="4" t="inlineStr">
        <is>
          <t>Post Employment Pla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Fair value of plan assets at the beginning of the year</t>
        </is>
      </c>
      <c r="B5" s="6" t="inlineStr">
        <is>
          <t>R$ 27328362</t>
        </is>
      </c>
      <c r="C5" s="6" t="inlineStr">
        <is>
          <t>R$ 27316715</t>
        </is>
      </c>
      <c r="D5" s="6" t="inlineStr">
        <is>
          <t>R$ 28321826</t>
        </is>
      </c>
    </row>
    <row r="6">
      <c r="A6" s="4" t="inlineStr">
        <is>
          <t>Interest Income (Expenses)</t>
        </is>
      </c>
      <c r="B6" s="5" t="n">
        <v>2363706</v>
      </c>
      <c r="C6" s="5" t="n">
        <v>2386330</v>
      </c>
      <c r="D6" s="5" t="n">
        <v>2477872</v>
      </c>
    </row>
    <row r="7">
      <c r="A7" s="4" t="inlineStr">
        <is>
          <t>Remeasurement Real gain loss on actuarial assets excluding interest expenses net</t>
        </is>
      </c>
      <c r="B7" s="5" t="n">
        <v>-1200878</v>
      </c>
      <c r="C7" s="5" t="n">
        <v>-99752</v>
      </c>
      <c r="D7" s="5" t="n">
        <v>-950298</v>
      </c>
    </row>
    <row r="8">
      <c r="A8" s="4" t="inlineStr">
        <is>
          <t>Contributions</t>
        </is>
      </c>
      <c r="B8" s="5" t="n">
        <v>2388681</v>
      </c>
      <c r="C8" s="5" t="n">
        <v>212719</v>
      </c>
      <c r="D8" s="5" t="n">
        <v>750690</v>
      </c>
    </row>
    <row r="9">
      <c r="A9" s="4" t="inlineStr">
        <is>
          <t>By the Bank</t>
        </is>
      </c>
      <c r="B9" s="5" t="n">
        <v>2386461</v>
      </c>
      <c r="C9" s="5" t="n">
        <v>210367</v>
      </c>
      <c r="D9" s="5" t="n">
        <v>747913</v>
      </c>
    </row>
    <row r="10">
      <c r="A10" s="4" t="inlineStr">
        <is>
          <t>By plan participants</t>
        </is>
      </c>
      <c r="B10" s="5" t="n">
        <v>2220</v>
      </c>
      <c r="C10" s="5" t="n">
        <v>2352</v>
      </c>
      <c r="D10" s="5" t="n">
        <v>2777</v>
      </c>
    </row>
    <row r="11">
      <c r="A11" s="4" t="inlineStr">
        <is>
          <t>Other Similar Obligations, Benefits paid</t>
        </is>
      </c>
      <c r="B11" s="5" t="n">
        <v>-4721231</v>
      </c>
      <c r="C11" s="5" t="n">
        <v>-2487650</v>
      </c>
      <c r="D11" s="5" t="n">
        <v>-3269258</v>
      </c>
    </row>
    <row r="12">
      <c r="A12" s="4" t="inlineStr">
        <is>
          <t>Exchange rate variations and other items</t>
        </is>
      </c>
      <c r="B12" s="4" t="inlineStr">
        <is>
          <t xml:space="preserve"> </t>
        </is>
      </c>
      <c r="C12" s="4" t="inlineStr">
        <is>
          <t xml:space="preserve"> </t>
        </is>
      </c>
      <c r="D12" s="5" t="n">
        <v>-14117</v>
      </c>
    </row>
    <row r="13">
      <c r="A13" s="4" t="inlineStr">
        <is>
          <t>Fair value of plan assets at the end of the year</t>
        </is>
      </c>
      <c r="B13" s="5" t="n">
        <v>26158640</v>
      </c>
      <c r="C13" s="5" t="n">
        <v>27328362</v>
      </c>
      <c r="D13" s="5" t="n">
        <v>27316715</v>
      </c>
    </row>
    <row r="14">
      <c r="A14" s="4" t="inlineStr">
        <is>
          <t>Other Similar Obliga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Fair value of plan assets at the beginning of the year</t>
        </is>
      </c>
      <c r="B16" s="5" t="n">
        <v>5570354</v>
      </c>
      <c r="C16" s="5" t="n">
        <v>4945407</v>
      </c>
      <c r="D16" s="5" t="n">
        <v>5096263</v>
      </c>
    </row>
    <row r="17">
      <c r="A17" s="4" t="inlineStr">
        <is>
          <t>Interest Income (Expenses)</t>
        </is>
      </c>
      <c r="B17" s="5" t="n">
        <v>491611</v>
      </c>
      <c r="C17" s="5" t="n">
        <v>471759</v>
      </c>
      <c r="D17" s="5" t="n">
        <v>449758</v>
      </c>
    </row>
    <row r="18">
      <c r="A18" s="4" t="inlineStr">
        <is>
          <t>Remeasurement Real gain loss on actuarial assets excluding interest expenses net</t>
        </is>
      </c>
      <c r="B18" s="5" t="n">
        <v>-772305</v>
      </c>
      <c r="C18" s="5" t="n">
        <v>387599</v>
      </c>
      <c r="D18" s="5" t="n">
        <v>-399946</v>
      </c>
    </row>
    <row r="19">
      <c r="A19" s="4" t="inlineStr">
        <is>
          <t>Contributions</t>
        </is>
      </c>
      <c r="B19" s="5" t="n">
        <v>177614</v>
      </c>
      <c r="C19" s="5" t="n">
        <v>173335</v>
      </c>
      <c r="D19" s="5" t="n">
        <v>164876</v>
      </c>
    </row>
    <row r="20">
      <c r="A20" s="4" t="inlineStr">
        <is>
          <t>By the Bank</t>
        </is>
      </c>
      <c r="B20" s="5" t="n">
        <v>177614</v>
      </c>
      <c r="C20" s="5" t="n">
        <v>173335</v>
      </c>
      <c r="D20" s="5" t="n">
        <v>164876</v>
      </c>
    </row>
    <row r="21">
      <c r="A21" s="4" t="inlineStr">
        <is>
          <t>Other Similar Obligations, Benefits paid</t>
        </is>
      </c>
      <c r="B21" s="5" t="n">
        <v>-458523</v>
      </c>
      <c r="C21" s="5" t="n">
        <v>-407746</v>
      </c>
      <c r="D21" s="5" t="n">
        <v>-365544</v>
      </c>
    </row>
    <row r="22">
      <c r="A22" s="4" t="inlineStr">
        <is>
          <t>Fair value of plan assets at the end of the year</t>
        </is>
      </c>
      <c r="B22" s="6" t="inlineStr">
        <is>
          <t>R$ 5008751</t>
        </is>
      </c>
      <c r="C22" s="6" t="inlineStr">
        <is>
          <t>R$ 5570354</t>
        </is>
      </c>
      <c r="D22" s="6" t="inlineStr">
        <is>
          <t>R$ 4945407</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bligations for pension and similar liabilities (Details 4) - Sensitivity [Member] - BRL (R$) R$ in Thousands</t>
        </is>
      </c>
      <c r="B1" s="2" t="inlineStr">
        <is>
          <t>Dec. 31, 2024</t>
        </is>
      </c>
      <c r="C1" s="2" t="inlineStr">
        <is>
          <t>Dec. 31, 2023</t>
        </is>
      </c>
      <c r="D1" s="2" t="inlineStr">
        <is>
          <t>Dec. 31, 2022</t>
        </is>
      </c>
    </row>
    <row r="2">
      <c r="A2" s="4" t="inlineStr">
        <is>
          <t>Sensitivity Current Service Cost And Interes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Interest rate (+)0.5%</t>
        </is>
      </c>
      <c r="B4" s="6" t="inlineStr">
        <is>
          <t>R$ 23750</t>
        </is>
      </c>
      <c r="C4" s="6" t="inlineStr">
        <is>
          <t>R$ 27627</t>
        </is>
      </c>
      <c r="D4" s="6" t="inlineStr">
        <is>
          <t>R$ 22524</t>
        </is>
      </c>
    </row>
    <row r="5">
      <c r="A5" s="4" t="inlineStr">
        <is>
          <t>Interest rate (-)0.5%</t>
        </is>
      </c>
      <c r="B5" s="5" t="n">
        <v>25895</v>
      </c>
      <c r="C5" s="5" t="n">
        <v>24768</v>
      </c>
      <c r="D5" s="5" t="n">
        <v>24802</v>
      </c>
    </row>
    <row r="6">
      <c r="A6" s="4" t="inlineStr">
        <is>
          <t>Biometric General Mortality Table Applied (+) 2 years</t>
        </is>
      </c>
      <c r="B6" s="5" t="n">
        <v>-48858</v>
      </c>
      <c r="C6" s="5" t="n">
        <v>-50263</v>
      </c>
      <c r="D6" s="5" t="n">
        <v>-42586</v>
      </c>
    </row>
    <row r="7">
      <c r="A7" s="4" t="inlineStr">
        <is>
          <t>Biometric General Mortality Table Applied (-) 2 years</t>
        </is>
      </c>
      <c r="B7" s="5" t="n">
        <v>50445</v>
      </c>
      <c r="C7" s="5" t="n">
        <v>48527</v>
      </c>
      <c r="D7" s="5" t="n">
        <v>45310</v>
      </c>
    </row>
    <row r="8">
      <c r="A8" s="4" t="inlineStr">
        <is>
          <t>Medical Assistance Cost (+)0.5%</t>
        </is>
      </c>
      <c r="B8" s="5" t="n">
        <v>28376</v>
      </c>
      <c r="C8" s="5" t="n">
        <v>26968</v>
      </c>
      <c r="D8" s="5" t="n">
        <v>29297</v>
      </c>
    </row>
    <row r="9">
      <c r="A9" s="4" t="inlineStr">
        <is>
          <t>Medical Assistance Cost (-)0.5%</t>
        </is>
      </c>
      <c r="B9" s="5" t="n">
        <v>-26451</v>
      </c>
      <c r="C9" s="5" t="n">
        <v>-30133</v>
      </c>
      <c r="D9" s="5" t="n">
        <v>-27104</v>
      </c>
    </row>
    <row r="10">
      <c r="A10" s="4" t="inlineStr">
        <is>
          <t>Present Value Of Liabiliti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terest rate (+)0.5%</t>
        </is>
      </c>
      <c r="B12" s="5" t="n">
        <v>-231019</v>
      </c>
      <c r="C12" s="5" t="n">
        <v>-346439</v>
      </c>
      <c r="D12" s="5" t="n">
        <v>-240984</v>
      </c>
    </row>
    <row r="13">
      <c r="A13" s="4" t="inlineStr">
        <is>
          <t>Interest rate (-)0.5%</t>
        </is>
      </c>
      <c r="B13" s="5" t="n">
        <v>251828</v>
      </c>
      <c r="C13" s="5" t="n">
        <v>266243</v>
      </c>
      <c r="D13" s="5" t="n">
        <v>265351</v>
      </c>
    </row>
    <row r="14">
      <c r="A14" s="4" t="inlineStr">
        <is>
          <t>Biometric General Mortality Table Applied (+) 2 years</t>
        </is>
      </c>
      <c r="B14" s="5" t="n">
        <v>-475167</v>
      </c>
      <c r="C14" s="5" t="n">
        <v>-611723</v>
      </c>
      <c r="D14" s="5" t="n">
        <v>-455624</v>
      </c>
    </row>
    <row r="15">
      <c r="A15" s="4" t="inlineStr">
        <is>
          <t>Biometric General Mortality Table Applied (-) 2 years</t>
        </is>
      </c>
      <c r="B15" s="5" t="n">
        <v>490605</v>
      </c>
      <c r="C15" s="5" t="n">
        <v>544105</v>
      </c>
      <c r="D15" s="5" t="n">
        <v>484763</v>
      </c>
    </row>
    <row r="16">
      <c r="A16" s="4" t="inlineStr">
        <is>
          <t>Medical Assistance Cost (+)0.5%</t>
        </is>
      </c>
      <c r="B16" s="5" t="n">
        <v>275982</v>
      </c>
      <c r="C16" s="5" t="n">
        <v>291763</v>
      </c>
      <c r="D16" s="5" t="n">
        <v>313438</v>
      </c>
    </row>
    <row r="17">
      <c r="A17" s="4" t="inlineStr">
        <is>
          <t>Medical Assistance Cost (-)0.5%</t>
        </is>
      </c>
      <c r="B17" s="6" t="inlineStr">
        <is>
          <t>R$ 257258</t>
        </is>
      </c>
      <c r="C17" s="6" t="inlineStr">
        <is>
          <t>R$ 376538</t>
        </is>
      </c>
      <c r="D17" s="6" t="inlineStr">
        <is>
          <t>R$ 289978</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0" customWidth="1" min="1" max="1"/>
    <col width="26" customWidth="1" min="2" max="2"/>
  </cols>
  <sheetData>
    <row r="1">
      <c r="A1" s="1" t="inlineStr">
        <is>
          <t>Obligations for pension and similar liabilities (Details 5)</t>
        </is>
      </c>
      <c r="B1" s="2" t="inlineStr">
        <is>
          <t>12 Months Ended</t>
        </is>
      </c>
    </row>
    <row r="2">
      <c r="B2" s="2" t="inlineStr">
        <is>
          <t>Dec. 31, 2024</t>
        </is>
      </c>
    </row>
    <row r="3">
      <c r="A3" s="4" t="inlineStr">
        <is>
          <t>Banesprev Plans I [Member]</t>
        </is>
      </c>
      <c r="B3" s="4" t="inlineStr">
        <is>
          <t xml:space="preserve"> </t>
        </is>
      </c>
    </row>
    <row r="4">
      <c r="A4" s="3" t="inlineStr">
        <is>
          <t>IfrsStatementLineItems [Line Items]</t>
        </is>
      </c>
      <c r="B4" s="4" t="inlineStr">
        <is>
          <t xml:space="preserve"> </t>
        </is>
      </c>
    </row>
    <row r="5">
      <c r="A5" s="4" t="inlineStr">
        <is>
          <t>Plans</t>
        </is>
      </c>
      <c r="B5" s="4" t="inlineStr">
        <is>
          <t>7 years 9 months</t>
        </is>
      </c>
    </row>
    <row r="6">
      <c r="A6" s="4" t="inlineStr">
        <is>
          <t>Cabesp [Member]</t>
        </is>
      </c>
      <c r="B6" s="4" t="inlineStr">
        <is>
          <t xml:space="preserve"> </t>
        </is>
      </c>
    </row>
    <row r="7">
      <c r="A7" s="3" t="inlineStr">
        <is>
          <t>IfrsStatementLineItems [Line Items]</t>
        </is>
      </c>
      <c r="B7" s="4" t="inlineStr">
        <is>
          <t xml:space="preserve"> </t>
        </is>
      </c>
    </row>
    <row r="8">
      <c r="A8" s="4" t="inlineStr">
        <is>
          <t>Plans</t>
        </is>
      </c>
      <c r="B8" s="4" t="inlineStr">
        <is>
          <t>10 years 5 months 8 days</t>
        </is>
      </c>
    </row>
    <row r="9">
      <c r="A9" s="4" t="inlineStr">
        <is>
          <t>Sanprev I [Member]</t>
        </is>
      </c>
      <c r="B9" s="4" t="inlineStr">
        <is>
          <t xml:space="preserve"> </t>
        </is>
      </c>
    </row>
    <row r="10">
      <c r="A10" s="3" t="inlineStr">
        <is>
          <t>IfrsStatementLineItems [Line Items]</t>
        </is>
      </c>
      <c r="B10" s="4" t="inlineStr">
        <is>
          <t xml:space="preserve"> </t>
        </is>
      </c>
    </row>
    <row r="11">
      <c r="A11" s="4" t="inlineStr">
        <is>
          <t>Plans</t>
        </is>
      </c>
      <c r="B11" s="4" t="inlineStr">
        <is>
          <t>7 years 2 months 1 day</t>
        </is>
      </c>
    </row>
    <row r="12">
      <c r="A12" s="4" t="inlineStr">
        <is>
          <t>Bandepe [Member]</t>
        </is>
      </c>
      <c r="B12" s="4" t="inlineStr">
        <is>
          <t xml:space="preserve"> </t>
        </is>
      </c>
    </row>
    <row r="13">
      <c r="A13" s="3" t="inlineStr">
        <is>
          <t>IfrsStatementLineItems [Line Items]</t>
        </is>
      </c>
      <c r="B13" s="4" t="inlineStr">
        <is>
          <t xml:space="preserve"> </t>
        </is>
      </c>
    </row>
    <row r="14">
      <c r="A14" s="4" t="inlineStr">
        <is>
          <t>Plans</t>
        </is>
      </c>
      <c r="B14" s="4" t="inlineStr">
        <is>
          <t>8 years 7 months 20 days</t>
        </is>
      </c>
    </row>
    <row r="15">
      <c r="A15" s="4" t="inlineStr">
        <is>
          <t>Bandeprev Basic [Member]</t>
        </is>
      </c>
      <c r="B15" s="4" t="inlineStr">
        <is>
          <t xml:space="preserve"> </t>
        </is>
      </c>
    </row>
    <row r="16">
      <c r="A16" s="3" t="inlineStr">
        <is>
          <t>IfrsStatementLineItems [Line Items]</t>
        </is>
      </c>
      <c r="B16" s="4" t="inlineStr">
        <is>
          <t xml:space="preserve"> </t>
        </is>
      </c>
    </row>
    <row r="17">
      <c r="A17" s="4" t="inlineStr">
        <is>
          <t>Plans</t>
        </is>
      </c>
      <c r="B17" s="4" t="inlineStr">
        <is>
          <t>5 years 7 months 24 days</t>
        </is>
      </c>
    </row>
    <row r="18">
      <c r="A18" s="4" t="inlineStr">
        <is>
          <t>Clinica Gratis [Member]</t>
        </is>
      </c>
      <c r="B18" s="4" t="inlineStr">
        <is>
          <t xml:space="preserve"> </t>
        </is>
      </c>
    </row>
    <row r="19">
      <c r="A19" s="3" t="inlineStr">
        <is>
          <t>IfrsStatementLineItems [Line Items]</t>
        </is>
      </c>
      <c r="B19" s="4" t="inlineStr">
        <is>
          <t xml:space="preserve"> </t>
        </is>
      </c>
    </row>
    <row r="20">
      <c r="A20" s="4" t="inlineStr">
        <is>
          <t>Plans</t>
        </is>
      </c>
      <c r="B20" s="4" t="inlineStr">
        <is>
          <t>8 years 2 months 19 days</t>
        </is>
      </c>
    </row>
    <row r="21">
      <c r="A21" s="4" t="inlineStr">
        <is>
          <t>Santander Previ [Member]</t>
        </is>
      </c>
      <c r="B21" s="4" t="inlineStr">
        <is>
          <t xml:space="preserve"> </t>
        </is>
      </c>
    </row>
    <row r="22">
      <c r="A22" s="3" t="inlineStr">
        <is>
          <t>IfrsStatementLineItems [Line Items]</t>
        </is>
      </c>
      <c r="B22" s="4" t="inlineStr">
        <is>
          <t xml:space="preserve"> </t>
        </is>
      </c>
    </row>
    <row r="23">
      <c r="A23" s="4" t="inlineStr">
        <is>
          <t>Plans</t>
        </is>
      </c>
      <c r="B23" s="4" t="inlineStr">
        <is>
          <t>5 years 4 months 9 days</t>
        </is>
      </c>
    </row>
    <row r="24">
      <c r="A24" s="4" t="inlineStr">
        <is>
          <t>Diretores Vitalicios [Member]</t>
        </is>
      </c>
      <c r="B24" s="4" t="inlineStr">
        <is>
          <t xml:space="preserve"> </t>
        </is>
      </c>
    </row>
    <row r="25">
      <c r="A25" s="3" t="inlineStr">
        <is>
          <t>IfrsStatementLineItems [Line Items]</t>
        </is>
      </c>
      <c r="B25" s="4" t="inlineStr">
        <is>
          <t xml:space="preserve"> </t>
        </is>
      </c>
    </row>
    <row r="26">
      <c r="A26" s="4" t="inlineStr">
        <is>
          <t>Plans</t>
        </is>
      </c>
      <c r="B26" s="4" t="inlineStr">
        <is>
          <t>6 years 2 months 12 days</t>
        </is>
      </c>
    </row>
    <row r="27">
      <c r="A27" s="4" t="inlineStr">
        <is>
          <t>CACIBAN [Member]</t>
        </is>
      </c>
      <c r="B27" s="4" t="inlineStr">
        <is>
          <t xml:space="preserve"> </t>
        </is>
      </c>
    </row>
    <row r="28">
      <c r="A28" s="3" t="inlineStr">
        <is>
          <t>IfrsStatementLineItems [Line Items]</t>
        </is>
      </c>
      <c r="B28" s="4" t="inlineStr">
        <is>
          <t xml:space="preserve"> </t>
        </is>
      </c>
    </row>
    <row r="29">
      <c r="A29" s="4" t="inlineStr">
        <is>
          <t>Plans</t>
        </is>
      </c>
      <c r="B29" s="4" t="inlineStr">
        <is>
          <t>5 years 4 months 28 days</t>
        </is>
      </c>
    </row>
    <row r="30">
      <c r="A30" s="4" t="inlineStr">
        <is>
          <t>DAB [Member]</t>
        </is>
      </c>
      <c r="B30" s="4" t="inlineStr">
        <is>
          <t xml:space="preserve"> </t>
        </is>
      </c>
    </row>
    <row r="31">
      <c r="A31" s="3" t="inlineStr">
        <is>
          <t>IfrsStatementLineItems [Line Items]</t>
        </is>
      </c>
      <c r="B31" s="4" t="inlineStr">
        <is>
          <t xml:space="preserve"> </t>
        </is>
      </c>
    </row>
    <row r="32">
      <c r="A32" s="4" t="inlineStr">
        <is>
          <t>Plans</t>
        </is>
      </c>
      <c r="B32" s="4" t="inlineStr">
        <is>
          <t>4 years 7 months 9 days</t>
        </is>
      </c>
    </row>
    <row r="33">
      <c r="A33" s="4" t="inlineStr">
        <is>
          <t>DCA [Member]</t>
        </is>
      </c>
      <c r="B33" s="4" t="inlineStr">
        <is>
          <t xml:space="preserve"> </t>
        </is>
      </c>
    </row>
    <row r="34">
      <c r="A34" s="3" t="inlineStr">
        <is>
          <t>IfrsStatementLineItems [Line Items]</t>
        </is>
      </c>
      <c r="B34" s="4" t="inlineStr">
        <is>
          <t xml:space="preserve"> </t>
        </is>
      </c>
    </row>
    <row r="35">
      <c r="A35" s="4" t="inlineStr">
        <is>
          <t>Plans</t>
        </is>
      </c>
      <c r="B35" s="4" t="inlineStr">
        <is>
          <t>4 years 10 months 24 days</t>
        </is>
      </c>
    </row>
    <row r="36">
      <c r="A36" s="4" t="inlineStr">
        <is>
          <t>Diretores Saude [Member]</t>
        </is>
      </c>
      <c r="B36" s="4" t="inlineStr">
        <is>
          <t xml:space="preserve"> </t>
        </is>
      </c>
    </row>
    <row r="37">
      <c r="A37" s="3" t="inlineStr">
        <is>
          <t>IfrsStatementLineItems [Line Items]</t>
        </is>
      </c>
      <c r="B37" s="4" t="inlineStr">
        <is>
          <t xml:space="preserve"> </t>
        </is>
      </c>
    </row>
    <row r="38">
      <c r="A38" s="4" t="inlineStr">
        <is>
          <t>Plans</t>
        </is>
      </c>
      <c r="B38" s="4" t="inlineStr">
        <is>
          <t>22 years 7 months 6 days</t>
        </is>
      </c>
    </row>
    <row r="39">
      <c r="A39" s="4" t="inlineStr">
        <is>
          <t>Circulars [Member] | Top of range [member]</t>
        </is>
      </c>
      <c r="B39" s="4" t="inlineStr">
        <is>
          <t xml:space="preserve"> </t>
        </is>
      </c>
    </row>
    <row r="40">
      <c r="A40" s="3" t="inlineStr">
        <is>
          <t>IfrsStatementLineItems [Line Items]</t>
        </is>
      </c>
      <c r="B40" s="4" t="inlineStr">
        <is>
          <t xml:space="preserve"> </t>
        </is>
      </c>
    </row>
    <row r="41">
      <c r="A41" s="4" t="inlineStr">
        <is>
          <t>Plans</t>
        </is>
      </c>
      <c r="B41" s="4" t="inlineStr">
        <is>
          <t>7 years 11 months 23 days</t>
        </is>
      </c>
    </row>
    <row r="42">
      <c r="A42" s="4" t="inlineStr">
        <is>
          <t>Circulars [Member] | Bottom of range [member]</t>
        </is>
      </c>
      <c r="B42" s="4" t="inlineStr">
        <is>
          <t xml:space="preserve"> </t>
        </is>
      </c>
    </row>
    <row r="43">
      <c r="A43" s="3" t="inlineStr">
        <is>
          <t>IfrsStatementLineItems [Line Items]</t>
        </is>
      </c>
      <c r="B43" s="4" t="inlineStr">
        <is>
          <t xml:space="preserve"> </t>
        </is>
      </c>
    </row>
    <row r="44">
      <c r="A44" s="4" t="inlineStr">
        <is>
          <t>Plans</t>
        </is>
      </c>
      <c r="B44" s="4" t="inlineStr">
        <is>
          <t>7 years 4 months 9 days</t>
        </is>
      </c>
    </row>
    <row r="45">
      <c r="A45" s="4" t="inlineStr">
        <is>
          <t>Seguro De Vida [Member]</t>
        </is>
      </c>
      <c r="B45" s="4" t="inlineStr">
        <is>
          <t xml:space="preserve"> </t>
        </is>
      </c>
    </row>
    <row r="46">
      <c r="A46" s="3" t="inlineStr">
        <is>
          <t>IfrsStatementLineItems [Line Items]</t>
        </is>
      </c>
      <c r="B46" s="4" t="inlineStr">
        <is>
          <t xml:space="preserve"> </t>
        </is>
      </c>
    </row>
    <row r="47">
      <c r="A47" s="4" t="inlineStr">
        <is>
          <t>Plans</t>
        </is>
      </c>
      <c r="B47" s="4" t="inlineStr">
        <is>
          <t>4 years 9 month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bligations for pension and similar liabilities (Details Narrative) - BRL (R$) R$ in Thousands</t>
        </is>
      </c>
      <c r="B1" s="2" t="inlineStr">
        <is>
          <t>12 Months Ended</t>
        </is>
      </c>
    </row>
    <row r="2">
      <c r="B2" s="2" t="inlineStr">
        <is>
          <t>Dec. 31, 2024</t>
        </is>
      </c>
      <c r="C2" s="2" t="inlineStr">
        <is>
          <t>Dec. 31, 2023</t>
        </is>
      </c>
      <c r="D2" s="2" t="inlineStr">
        <is>
          <t>Dec. 31, 2022</t>
        </is>
      </c>
    </row>
    <row r="3">
      <c r="A3" s="3" t="inlineStr">
        <is>
          <t>Obligations For Pension And Similar Liabilities</t>
        </is>
      </c>
      <c r="B3" s="4" t="inlineStr">
        <is>
          <t xml:space="preserve"> </t>
        </is>
      </c>
      <c r="C3" s="4" t="inlineStr">
        <is>
          <t xml:space="preserve"> </t>
        </is>
      </c>
      <c r="D3" s="4" t="inlineStr">
        <is>
          <t xml:space="preserve"> </t>
        </is>
      </c>
    </row>
    <row r="4">
      <c r="A4" s="4" t="inlineStr">
        <is>
          <t>Actual provision for pensions</t>
        </is>
      </c>
      <c r="B4" s="6" t="inlineStr">
        <is>
          <t>R$ 1364437</t>
        </is>
      </c>
      <c r="C4" s="6" t="inlineStr">
        <is>
          <t>R$ 2543504</t>
        </is>
      </c>
      <c r="D4" s="6" t="inlineStr">
        <is>
          <t>R$ 1775202</t>
        </is>
      </c>
    </row>
    <row r="5">
      <c r="A5" s="4" t="inlineStr">
        <is>
          <t>Sponsoring amount</t>
        </is>
      </c>
      <c r="B5" s="6" t="inlineStr">
        <is>
          <t>R$ 62076</t>
        </is>
      </c>
      <c r="C5" s="6" t="inlineStr">
        <is>
          <t>R$ 54774</t>
        </is>
      </c>
      <c r="D5" s="6" t="inlineStr">
        <is>
          <t>R$ 58960</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for judicial and administrative proceedings, commitments and other provisions (Details) - BRL (R$) R$ in Thousands</t>
        </is>
      </c>
      <c r="B1" s="2" t="inlineStr">
        <is>
          <t>Dec. 31, 2024</t>
        </is>
      </c>
      <c r="C1" s="2" t="inlineStr">
        <is>
          <t>Dec. 31, 2023</t>
        </is>
      </c>
    </row>
    <row r="2">
      <c r="A2" s="3" t="inlineStr">
        <is>
          <t>Provisions For Judicial And Administrative Proceedings Commitments And Other Provisions</t>
        </is>
      </c>
      <c r="B2" s="4" t="inlineStr">
        <is>
          <t xml:space="preserve"> </t>
        </is>
      </c>
      <c r="C2" s="4" t="inlineStr">
        <is>
          <t xml:space="preserve"> </t>
        </is>
      </c>
    </row>
    <row r="3">
      <c r="A3" s="4" t="inlineStr">
        <is>
          <t>Provisions for pension funds and similar liabilities (Note 21)</t>
        </is>
      </c>
      <c r="B3" s="6" t="inlineStr">
        <is>
          <t>R$ 1364437</t>
        </is>
      </c>
      <c r="C3" s="6" t="inlineStr">
        <is>
          <t>R$ 2543504</t>
        </is>
      </c>
    </row>
    <row r="4">
      <c r="A4" s="4" t="inlineStr">
        <is>
          <t>Provisions for judicial and administrative proceedings, commitments, and other provisions</t>
        </is>
      </c>
      <c r="B4" s="5" t="n">
        <v>9612493</v>
      </c>
      <c r="C4" s="5" t="n">
        <v>8930277</v>
      </c>
    </row>
    <row r="5">
      <c r="A5" s="4" t="inlineStr">
        <is>
          <t>Judicial and Administrative Proceedings for Liabilities of Former Controlling Shareholders  (Note 15)</t>
        </is>
      </c>
      <c r="B5" s="5" t="n">
        <v>496</v>
      </c>
      <c r="C5" s="5" t="n">
        <v>496</v>
      </c>
    </row>
    <row r="6">
      <c r="A6" s="4" t="inlineStr">
        <is>
          <t xml:space="preserve"> Judicial and administrative proceedings </t>
        </is>
      </c>
      <c r="B6" s="5" t="n">
        <v>9065853</v>
      </c>
      <c r="C6" s="5" t="n">
        <v>8457667</v>
      </c>
    </row>
    <row r="7">
      <c r="A7" s="3" t="inlineStr">
        <is>
          <t xml:space="preserve"> Comprising: </t>
        </is>
      </c>
      <c r="B7" s="4" t="inlineStr">
        <is>
          <t xml:space="preserve"> </t>
        </is>
      </c>
      <c r="C7" s="4" t="inlineStr">
        <is>
          <t xml:space="preserve"> </t>
        </is>
      </c>
    </row>
    <row r="8">
      <c r="A8" s="4" t="inlineStr">
        <is>
          <t xml:space="preserve">   Civil</t>
        </is>
      </c>
      <c r="B8" s="5" t="n">
        <v>3330621</v>
      </c>
      <c r="C8" s="5" t="n">
        <v>2888359</v>
      </c>
    </row>
    <row r="9">
      <c r="A9" s="4" t="inlineStr">
        <is>
          <t xml:space="preserve">   Labor</t>
        </is>
      </c>
      <c r="B9" s="5" t="n">
        <v>2946482</v>
      </c>
      <c r="C9" s="5" t="n">
        <v>3277476</v>
      </c>
    </row>
    <row r="10">
      <c r="A10" s="4" t="inlineStr">
        <is>
          <t xml:space="preserve">   Tax and Social Security</t>
        </is>
      </c>
      <c r="B10" s="5" t="n">
        <v>2788750</v>
      </c>
      <c r="C10" s="5" t="n">
        <v>2291832</v>
      </c>
    </row>
    <row r="11">
      <c r="A11" s="4" t="inlineStr">
        <is>
          <t>Provisions for contingent liabilities  (Note 22.b.1)</t>
        </is>
      </c>
      <c r="B11" s="5" t="n">
        <v>440113</v>
      </c>
      <c r="C11" s="5" t="n">
        <v>382485</v>
      </c>
    </row>
    <row r="12">
      <c r="A12" s="4" t="inlineStr">
        <is>
          <t xml:space="preserve">Miscellaneous provisions </t>
        </is>
      </c>
      <c r="B12" s="5" t="n">
        <v>106031</v>
      </c>
      <c r="C12" s="5" t="n">
        <v>89629</v>
      </c>
    </row>
    <row r="13">
      <c r="A13" s="4" t="inlineStr">
        <is>
          <t>Total</t>
        </is>
      </c>
      <c r="B13" s="6" t="inlineStr">
        <is>
          <t>R$ 10976930</t>
        </is>
      </c>
      <c r="C13" s="6" t="inlineStr">
        <is>
          <t>R$ 11473781</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Provisions for judicial and administrative proceedings, commitments and other provisions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year</t>
        </is>
      </c>
      <c r="B4" s="6" t="inlineStr">
        <is>
          <t>R$ 11473781</t>
        </is>
      </c>
      <c r="C4" s="6" t="inlineStr">
        <is>
          <t>R$ 9115143</t>
        </is>
      </c>
      <c r="D4" s="6" t="inlineStr">
        <is>
          <t>R$ 11604482</t>
        </is>
      </c>
    </row>
    <row r="5">
      <c r="A5" s="4" t="inlineStr">
        <is>
          <t>Interest expense and similar charges</t>
        </is>
      </c>
      <c r="B5" s="5" t="n">
        <v>205119</v>
      </c>
      <c r="C5" s="5" t="n">
        <v>154499</v>
      </c>
      <c r="D5" s="5" t="n">
        <v>156637</v>
      </c>
    </row>
    <row r="6">
      <c r="A6" s="4" t="inlineStr">
        <is>
          <t>Personnel Expenses</t>
        </is>
      </c>
      <c r="B6" s="5" t="n">
        <v>6280</v>
      </c>
      <c r="C6" s="5" t="n">
        <v>3788</v>
      </c>
      <c r="D6" s="5" t="n">
        <v>6447</v>
      </c>
    </row>
    <row r="7">
      <c r="A7" s="4" t="inlineStr">
        <is>
          <t>Constitutions / Reversals and Adjustment of provisions</t>
        </is>
      </c>
      <c r="B7" s="5" t="n">
        <v>4537684</v>
      </c>
      <c r="C7" s="5" t="n">
        <v>4472322</v>
      </c>
      <c r="D7" s="5" t="n">
        <v>1693032</v>
      </c>
    </row>
    <row r="8">
      <c r="A8" s="4" t="inlineStr">
        <is>
          <t>Other Comprehensive Income</t>
        </is>
      </c>
      <c r="B8" s="5" t="n">
        <v>736938</v>
      </c>
      <c r="C8" s="5" t="n">
        <v>834702</v>
      </c>
      <c r="D8" s="5" t="n">
        <v>-401147</v>
      </c>
    </row>
    <row r="9">
      <c r="A9" s="4" t="inlineStr">
        <is>
          <t>Additions to provisions for contingent commitments</t>
        </is>
      </c>
      <c r="B9" s="5" t="n">
        <v>57628</v>
      </c>
      <c r="C9" s="5" t="n">
        <v>-47999</v>
      </c>
      <c r="D9" s="5" t="n">
        <v>-477543</v>
      </c>
    </row>
    <row r="10">
      <c r="A10" s="4" t="inlineStr">
        <is>
          <t>Payments to external funds</t>
        </is>
      </c>
      <c r="B10" s="5" t="n">
        <v>-2417724</v>
      </c>
      <c r="C10" s="5" t="n">
        <v>-251467</v>
      </c>
      <c r="D10" s="5" t="n">
        <v>-783187</v>
      </c>
    </row>
    <row r="11">
      <c r="A11" s="4" t="inlineStr">
        <is>
          <t>Amount paid</t>
        </is>
      </c>
      <c r="B11" s="5" t="n">
        <v>-3913120</v>
      </c>
      <c r="C11" s="5" t="n">
        <v>-2834076</v>
      </c>
      <c r="D11" s="5" t="n">
        <v>-2713474</v>
      </c>
    </row>
    <row r="12">
      <c r="A12" s="4" t="inlineStr">
        <is>
          <t>Transfer to other assets - actuarial assets</t>
        </is>
      </c>
      <c r="B12" s="5" t="n">
        <v>24452</v>
      </c>
      <c r="C12" s="5" t="n">
        <v>26869</v>
      </c>
      <c r="D12" s="5" t="n">
        <v>27856</v>
      </c>
    </row>
    <row r="13">
      <c r="A13" s="4" t="inlineStr">
        <is>
          <t>Transfers, foreign exchange fluctuations, and other variations</t>
        </is>
      </c>
      <c r="B13" s="5" t="n">
        <v>265892</v>
      </c>
      <c r="C13" s="4" t="inlineStr">
        <is>
          <t xml:space="preserve"> </t>
        </is>
      </c>
      <c r="D13" s="4" t="inlineStr">
        <is>
          <t xml:space="preserve"> </t>
        </is>
      </c>
    </row>
    <row r="14">
      <c r="A14" s="4" t="inlineStr">
        <is>
          <t>Balance at end of year</t>
        </is>
      </c>
      <c r="B14" s="5" t="n">
        <v>10976930</v>
      </c>
      <c r="C14" s="5" t="n">
        <v>11473781</v>
      </c>
      <c r="D14" s="5" t="n">
        <v>9115143</v>
      </c>
    </row>
    <row r="15">
      <c r="A15" s="4" t="inlineStr">
        <is>
          <t>Transfers, foreign exchange fluctuations, and other variations</t>
        </is>
      </c>
      <c r="B15" s="4" t="inlineStr">
        <is>
          <t xml:space="preserve"> </t>
        </is>
      </c>
      <c r="C15" s="4" t="inlineStr">
        <is>
          <t xml:space="preserve"> </t>
        </is>
      </c>
      <c r="D15" s="5" t="n">
        <v>2040</v>
      </c>
    </row>
    <row r="16">
      <c r="A16" s="4" t="inlineStr">
        <is>
          <t>Pension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t beginning of year</t>
        </is>
      </c>
      <c r="B18" s="5" t="n">
        <v>2543504</v>
      </c>
      <c r="C18" s="5" t="n">
        <v>1775202</v>
      </c>
      <c r="D18" s="5" t="n">
        <v>2728126</v>
      </c>
    </row>
    <row r="19">
      <c r="A19" s="4" t="inlineStr">
        <is>
          <t>Interest expense and similar charges</t>
        </is>
      </c>
      <c r="B19" s="5" t="n">
        <v>205119</v>
      </c>
      <c r="C19" s="5" t="n">
        <v>154499</v>
      </c>
      <c r="D19" s="5" t="n">
        <v>156637</v>
      </c>
    </row>
    <row r="20">
      <c r="A20" s="4" t="inlineStr">
        <is>
          <t>Personnel Expenses</t>
        </is>
      </c>
      <c r="B20" s="5" t="n">
        <v>6280</v>
      </c>
      <c r="C20" s="5" t="n">
        <v>3788</v>
      </c>
      <c r="D20" s="5" t="n">
        <v>6447</v>
      </c>
    </row>
    <row r="21">
      <c r="A21" s="4" t="inlineStr">
        <is>
          <t>Constitutions / Reversals and Adjustment of provisions</t>
        </is>
      </c>
      <c r="B21" s="5" t="n">
        <v>-24</v>
      </c>
      <c r="C21" s="5" t="n">
        <v>-89</v>
      </c>
      <c r="D21" s="5" t="n">
        <v>40470</v>
      </c>
    </row>
    <row r="22">
      <c r="A22" s="4" t="inlineStr">
        <is>
          <t>Other Comprehensive Income</t>
        </is>
      </c>
      <c r="B22" s="5" t="n">
        <v>736938</v>
      </c>
      <c r="C22" s="5" t="n">
        <v>834702</v>
      </c>
      <c r="D22" s="5" t="n">
        <v>-401147</v>
      </c>
    </row>
    <row r="23">
      <c r="A23" s="4" t="inlineStr">
        <is>
          <t>Payments to external funds</t>
        </is>
      </c>
      <c r="B23" s="5" t="n">
        <v>-2417724</v>
      </c>
      <c r="C23" s="5" t="n">
        <v>-251467</v>
      </c>
      <c r="D23" s="5" t="n">
        <v>-783187</v>
      </c>
    </row>
    <row r="24">
      <c r="A24" s="4" t="inlineStr">
        <is>
          <t>Transfer to other assets - actuarial assets</t>
        </is>
      </c>
      <c r="B24" s="5" t="n">
        <v>24452</v>
      </c>
      <c r="C24" s="5" t="n">
        <v>26869</v>
      </c>
      <c r="D24" s="5" t="n">
        <v>27856</v>
      </c>
    </row>
    <row r="25">
      <c r="A25" s="4" t="inlineStr">
        <is>
          <t>Transfers, foreign exchange fluctuations, and other variations</t>
        </is>
      </c>
      <c r="B25" s="5" t="n">
        <v>265892</v>
      </c>
      <c r="C25" s="4" t="inlineStr">
        <is>
          <t xml:space="preserve"> </t>
        </is>
      </c>
      <c r="D25" s="4" t="inlineStr">
        <is>
          <t xml:space="preserve"> </t>
        </is>
      </c>
    </row>
    <row r="26">
      <c r="A26" s="4" t="inlineStr">
        <is>
          <t>Balance at end of year</t>
        </is>
      </c>
      <c r="B26" s="5" t="n">
        <v>1364437</v>
      </c>
      <c r="C26" s="5" t="n">
        <v>2543504</v>
      </c>
      <c r="D26" s="5" t="n">
        <v>1775202</v>
      </c>
    </row>
    <row r="27">
      <c r="A27" s="4" t="inlineStr">
        <is>
          <t>Othe Provision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alance at beginning of year</t>
        </is>
      </c>
      <c r="B29" s="5" t="n">
        <v>8930277</v>
      </c>
      <c r="C29" s="5" t="n">
        <v>7339941</v>
      </c>
      <c r="D29" s="5" t="n">
        <v>8876356</v>
      </c>
    </row>
    <row r="30">
      <c r="A30" s="4" t="inlineStr">
        <is>
          <t>Constitutions / Reversals and Adjustment of provisions</t>
        </is>
      </c>
      <c r="B30" s="5" t="n">
        <v>4537708</v>
      </c>
      <c r="C30" s="5" t="n">
        <v>4472411</v>
      </c>
      <c r="D30" s="5" t="n">
        <v>1652562</v>
      </c>
    </row>
    <row r="31">
      <c r="A31" s="4" t="inlineStr">
        <is>
          <t>Additions to provisions for contingent commitments</t>
        </is>
      </c>
      <c r="B31" s="5" t="n">
        <v>57628</v>
      </c>
      <c r="C31" s="5" t="n">
        <v>-47999</v>
      </c>
      <c r="D31" s="5" t="n">
        <v>-477543</v>
      </c>
    </row>
    <row r="32">
      <c r="A32" s="4" t="inlineStr">
        <is>
          <t>Amount paid</t>
        </is>
      </c>
      <c r="B32" s="5" t="n">
        <v>-3913120</v>
      </c>
      <c r="C32" s="5" t="n">
        <v>-2834076</v>
      </c>
      <c r="D32" s="5" t="n">
        <v>-2713474</v>
      </c>
    </row>
    <row r="33">
      <c r="A33" s="4" t="inlineStr">
        <is>
          <t>Balance at end of year</t>
        </is>
      </c>
      <c r="B33" s="6" t="inlineStr">
        <is>
          <t>R$ 9612493</t>
        </is>
      </c>
      <c r="C33" s="6" t="inlineStr">
        <is>
          <t>R$ 8930277</t>
        </is>
      </c>
      <c r="D33" s="5" t="n">
        <v>7339941</v>
      </c>
    </row>
    <row r="34">
      <c r="A34" s="4" t="inlineStr">
        <is>
          <t>Transfers, foreign exchange fluctuations, and other variations</t>
        </is>
      </c>
      <c r="B34" s="4" t="inlineStr">
        <is>
          <t xml:space="preserve"> </t>
        </is>
      </c>
      <c r="C34" s="4" t="inlineStr">
        <is>
          <t xml:space="preserve"> </t>
        </is>
      </c>
      <c r="D34" s="6" t="inlineStr">
        <is>
          <t>R$ 2040</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judicial and administrative proceedings, commitments and other provisions (Details 2) - BRL (R$) R$ in Thousands</t>
        </is>
      </c>
      <c r="B1" s="2" t="inlineStr">
        <is>
          <t>Dec. 31, 2024</t>
        </is>
      </c>
      <c r="C1" s="2" t="inlineStr">
        <is>
          <t>Dec. 31, 2023</t>
        </is>
      </c>
      <c r="D1" s="2" t="inlineStr">
        <is>
          <t>Dec. 31, 2022</t>
        </is>
      </c>
    </row>
    <row r="2">
      <c r="A2" s="3" t="inlineStr">
        <is>
          <t>Provisions For Judicial And Administrative Proceedings Commitments And Other Provisions</t>
        </is>
      </c>
      <c r="B2" s="4" t="inlineStr">
        <is>
          <t xml:space="preserve"> </t>
        </is>
      </c>
      <c r="C2" s="4" t="inlineStr">
        <is>
          <t xml:space="preserve"> </t>
        </is>
      </c>
      <c r="D2" s="4" t="inlineStr">
        <is>
          <t xml:space="preserve"> </t>
        </is>
      </c>
    </row>
    <row r="3">
      <c r="A3" s="4" t="inlineStr">
        <is>
          <t>Balance at the beginning of the period</t>
        </is>
      </c>
      <c r="B3" s="6" t="inlineStr">
        <is>
          <t>R$ 382485</t>
        </is>
      </c>
      <c r="C3" s="6" t="inlineStr">
        <is>
          <t>R$ 430484</t>
        </is>
      </c>
      <c r="D3" s="6" t="inlineStr">
        <is>
          <t>R$ 908027</t>
        </is>
      </c>
    </row>
    <row r="4">
      <c r="A4" s="4" t="inlineStr">
        <is>
          <t>Establishment / Reversal of provisions for contingent commitments</t>
        </is>
      </c>
      <c r="B4" s="5" t="n">
        <v>57628</v>
      </c>
      <c r="C4" s="5" t="n">
        <v>-47999</v>
      </c>
      <c r="D4" s="5" t="n">
        <v>-477543</v>
      </c>
    </row>
    <row r="5">
      <c r="A5" s="4" t="inlineStr">
        <is>
          <t>Balance at end of year</t>
        </is>
      </c>
      <c r="B5" s="6" t="inlineStr">
        <is>
          <t>R$ 440113</t>
        </is>
      </c>
      <c r="C5" s="6" t="inlineStr">
        <is>
          <t>R$ 382485</t>
        </is>
      </c>
      <c r="D5" s="6" t="inlineStr">
        <is>
          <t>R$ 430484</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4</t>
        </is>
      </c>
    </row>
    <row r="3">
      <c r="A3" s="3" t="inlineStr">
        <is>
          <t>Non-current Assets Held For Sale</t>
        </is>
      </c>
      <c r="B3" s="4" t="inlineStr">
        <is>
          <t xml:space="preserve"> </t>
        </is>
      </c>
    </row>
    <row r="4">
      <c r="A4" s="4" t="inlineStr">
        <is>
          <t>Non-current assets held for sale</t>
        </is>
      </c>
      <c r="B4" s="4" t="inlineStr">
        <is>
          <t xml:space="preserve">Non-current assets held for
sale On December 31, 2024, 2023 and 2022, the
total value of non-current assets held for sale included assets not in use and other tangible assets. The change in the line item "Non-current
assets held for sale" is as follows:
Schedule of non-current
assets held for sale
Thousand of Reais 2024 2023 2022
Balance at the beginning of the fiscal year 1,097,212 909,546 1,065,420
Loan enforcements - repossession of assets 691,020 591,126 201,391
Capital Increase in Entities Held for Sale 25,826 44,079 56,512
Disposals (667,668) (447,539) (413,777)
Balance at the end of the fiscal year, gross 1,146,390 1,097,212 909,546
Provision for impairment losses (1) (104,117) (183,140) (210,410)
Provision as a percentage of enforced assets 9.08% 16.69% 23.13%
Balance at the end of the fiscal year 1,042,273 914,072 699,136
(1) In 2024, it includes the amount of R$47,381
(2023 – R$76,321 and 2022 – R$196,649) from the reversal of provisions for depreciation on properties, established based on
appraisal reports prepared by a specialized external consultancy, accounted for as provision for impairment loss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judicial and administrative proceedings, commitments and other provisions (Details Narrative) - BRL (R$) R$ in Millions</t>
        </is>
      </c>
      <c r="B1" s="2" t="inlineStr">
        <is>
          <t>12 Months Ended</t>
        </is>
      </c>
    </row>
    <row r="2">
      <c r="B2" s="2" t="inlineStr">
        <is>
          <t>Dec. 31, 2024</t>
        </is>
      </c>
      <c r="C2" s="2" t="inlineStr">
        <is>
          <t>Dec. 31, 2023</t>
        </is>
      </c>
    </row>
    <row r="3">
      <c r="A3" s="3" t="inlineStr">
        <is>
          <t>Provisions For Judicial And Administrative Proceedings Commitments And Other Provisions</t>
        </is>
      </c>
      <c r="B3" s="4" t="inlineStr">
        <is>
          <t xml:space="preserve"> </t>
        </is>
      </c>
      <c r="C3" s="4" t="inlineStr">
        <is>
          <t xml:space="preserve"> </t>
        </is>
      </c>
    </row>
    <row r="4">
      <c r="A4" s="4" t="inlineStr">
        <is>
          <t>Provisional contribution on financial transaction on customer operations</t>
        </is>
      </c>
      <c r="B4" s="6" t="inlineStr">
        <is>
          <t>R$ 1167</t>
        </is>
      </c>
      <c r="C4" s="6" t="inlineStr">
        <is>
          <t>R$ 1099</t>
        </is>
      </c>
    </row>
    <row r="5">
      <c r="A5" s="4" t="inlineStr">
        <is>
          <t>National social security contribution</t>
        </is>
      </c>
      <c r="B5" s="5" t="n">
        <v>142</v>
      </c>
      <c r="C5" s="5" t="n">
        <v>138</v>
      </c>
    </row>
    <row r="6">
      <c r="A6" s="4" t="inlineStr">
        <is>
          <t>Service tax</t>
        </is>
      </c>
      <c r="B6" s="5" t="n">
        <v>366</v>
      </c>
      <c r="C6" s="5" t="n">
        <v>379</v>
      </c>
    </row>
    <row r="7">
      <c r="A7" s="4" t="inlineStr">
        <is>
          <t>Main lawsuite losses</t>
        </is>
      </c>
      <c r="B7" s="5" t="n">
        <v>35834</v>
      </c>
      <c r="C7" s="6" t="inlineStr">
        <is>
          <t>R$ 34829</t>
        </is>
      </c>
    </row>
    <row r="8">
      <c r="A8" s="4" t="inlineStr">
        <is>
          <t>Profit sharing on INSS</t>
        </is>
      </c>
      <c r="B8" s="5" t="n">
        <v>9804</v>
      </c>
      <c r="C8" s="4" t="inlineStr">
        <is>
          <t xml:space="preserve"> </t>
        </is>
      </c>
    </row>
    <row r="9">
      <c r="A9" s="4" t="inlineStr">
        <is>
          <t>Tax on services ISS</t>
        </is>
      </c>
      <c r="B9" s="5" t="n">
        <v>3635</v>
      </c>
      <c r="C9" s="4" t="inlineStr">
        <is>
          <t xml:space="preserve"> </t>
        </is>
      </c>
    </row>
    <row r="10">
      <c r="A10" s="4" t="inlineStr">
        <is>
          <t>Non approved compensation</t>
        </is>
      </c>
      <c r="B10" s="5" t="n">
        <v>6524</v>
      </c>
      <c r="C10" s="4" t="inlineStr">
        <is>
          <t xml:space="preserve"> </t>
        </is>
      </c>
    </row>
    <row r="11">
      <c r="A11" s="4" t="inlineStr">
        <is>
          <t>Losess on credit operations</t>
        </is>
      </c>
      <c r="B11" s="5" t="n">
        <v>1092</v>
      </c>
      <c r="C11" s="4" t="inlineStr">
        <is>
          <t xml:space="preserve"> </t>
        </is>
      </c>
    </row>
    <row r="12">
      <c r="A12" s="4" t="inlineStr">
        <is>
          <t>Use of CSLL tax loss and nagative basis</t>
        </is>
      </c>
      <c r="B12" s="5" t="n">
        <v>2522</v>
      </c>
      <c r="C12" s="4" t="inlineStr">
        <is>
          <t xml:space="preserve"> </t>
        </is>
      </c>
    </row>
    <row r="13">
      <c r="A13" s="4" t="inlineStr">
        <is>
          <t>Amortization of banco goodwill banco sudameris</t>
        </is>
      </c>
      <c r="B13" s="5" t="n">
        <v>837</v>
      </c>
      <c r="C13" s="4" t="inlineStr">
        <is>
          <t xml:space="preserve"> </t>
        </is>
      </c>
    </row>
    <row r="14">
      <c r="A14" s="4" t="inlineStr">
        <is>
          <t>Capital gain IRPJ and CSLL</t>
        </is>
      </c>
      <c r="B14" s="5" t="n">
        <v>573</v>
      </c>
      <c r="C14" s="4" t="inlineStr">
        <is>
          <t xml:space="preserve"> </t>
        </is>
      </c>
    </row>
    <row r="15">
      <c r="A15" s="4" t="inlineStr">
        <is>
          <t>IRRF - Remittance Abroad</t>
        </is>
      </c>
      <c r="B15" s="5" t="n">
        <v>1109</v>
      </c>
      <c r="C15" s="4" t="inlineStr">
        <is>
          <t xml:space="preserve"> </t>
        </is>
      </c>
    </row>
    <row r="16">
      <c r="A16" s="4" t="inlineStr">
        <is>
          <t>Labor litigation with possible risk of loss</t>
        </is>
      </c>
      <c r="B16" s="5" t="n">
        <v>459</v>
      </c>
      <c r="C16" s="4" t="inlineStr">
        <is>
          <t xml:space="preserve"> </t>
        </is>
      </c>
    </row>
    <row r="17">
      <c r="A17" s="4" t="inlineStr">
        <is>
          <t>Civil lawsuits with possible risk of loss</t>
        </is>
      </c>
      <c r="B17" s="6" t="inlineStr">
        <is>
          <t>R$ 3249</t>
        </is>
      </c>
      <c r="C17" s="4" t="inlineStr">
        <is>
          <t xml:space="preserve"> </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Tax assets and liabilities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erating Profit Before Tax</t>
        </is>
      </c>
      <c r="B4" s="6" t="inlineStr">
        <is>
          <t>R$ 19190228</t>
        </is>
      </c>
      <c r="C4" s="6" t="inlineStr">
        <is>
          <t>R$ 11921651</t>
        </is>
      </c>
      <c r="D4" s="6" t="inlineStr">
        <is>
          <t>R$ 19574727</t>
        </is>
      </c>
    </row>
    <row r="5">
      <c r="A5" s="4" t="inlineStr">
        <is>
          <t>Tax rate income tax and social contribution tax</t>
        </is>
      </c>
      <c r="B5" s="5" t="n">
        <v>-8635601</v>
      </c>
      <c r="C5" s="5" t="n">
        <v>-5364743</v>
      </c>
      <c r="D5" s="5" t="n">
        <v>-8890954</v>
      </c>
    </row>
    <row r="6">
      <c r="A6" s="4" t="inlineStr">
        <is>
          <t>PIS and COFINS (net of income and social contribution taxes)</t>
        </is>
      </c>
      <c r="B6" s="5" t="n">
        <v>-3258281</v>
      </c>
      <c r="C6" s="5" t="n">
        <v>-3789866</v>
      </c>
      <c r="D6" s="5" t="n">
        <v>-3629609</v>
      </c>
    </row>
    <row r="7">
      <c r="A7" s="4" t="inlineStr">
        <is>
          <t>Equity method</t>
        </is>
      </c>
      <c r="B7" s="5" t="n">
        <v>140870</v>
      </c>
      <c r="C7" s="5" t="n">
        <v>108380</v>
      </c>
      <c r="D7" s="5" t="n">
        <v>3880</v>
      </c>
    </row>
    <row r="8">
      <c r="A8" s="4" t="inlineStr">
        <is>
          <t>Non Deductible Expenses Net from NonTaxable Income</t>
        </is>
      </c>
      <c r="B8" s="5" t="n">
        <v>1345411</v>
      </c>
      <c r="C8" s="5" t="n">
        <v>1016111</v>
      </c>
      <c r="D8" s="5" t="n">
        <v>1161311</v>
      </c>
    </row>
    <row r="9">
      <c r="A9" s="4" t="inlineStr">
        <is>
          <t>Recognition of Income/Social Contribution Taxes on Temporary Differences</t>
        </is>
      </c>
      <c r="B9" s="5" t="n">
        <v>-224038</v>
      </c>
      <c r="C9" s="5" t="n">
        <v>127166</v>
      </c>
      <c r="D9" s="5" t="n">
        <v>312227</v>
      </c>
    </row>
    <row r="10">
      <c r="A10" s="4" t="inlineStr">
        <is>
          <t>Interest on Equity</t>
        </is>
      </c>
      <c r="B10" s="5" t="n">
        <v>2589128</v>
      </c>
      <c r="C10" s="5" t="n">
        <v>2660040</v>
      </c>
      <c r="D10" s="5" t="n">
        <v>2361830</v>
      </c>
    </row>
    <row r="11">
      <c r="A11" s="4" t="inlineStr">
        <is>
          <t>Effect of CSLL (Social Contribution on Net Profit) Rate Difference (4)</t>
        </is>
      </c>
      <c r="B11" s="5" t="n">
        <v>1441329</v>
      </c>
      <c r="C11" s="5" t="n">
        <v>684133</v>
      </c>
      <c r="D11" s="5" t="n">
        <v>715075</v>
      </c>
    </row>
    <row r="12">
      <c r="A12" s="4" t="inlineStr">
        <is>
          <t>Other adjustments</t>
        </is>
      </c>
      <c r="B12" s="5" t="n">
        <v>824718</v>
      </c>
      <c r="C12" s="5" t="n">
        <v>2135940</v>
      </c>
      <c r="D12" s="5" t="n">
        <v>2730988</v>
      </c>
    </row>
    <row r="13">
      <c r="A13" s="4" t="inlineStr">
        <is>
          <t>Income taxes</t>
        </is>
      </c>
      <c r="B13" s="5" t="n">
        <v>-5776465</v>
      </c>
      <c r="C13" s="5" t="n">
        <v>-2422839</v>
      </c>
      <c r="D13" s="5" t="n">
        <v>-5235252</v>
      </c>
    </row>
    <row r="14">
      <c r="A14" s="4" t="inlineStr">
        <is>
          <t>Current taxes</t>
        </is>
      </c>
      <c r="B14" s="5" t="n">
        <v>-6193804</v>
      </c>
      <c r="C14" s="5" t="n">
        <v>-7962995</v>
      </c>
      <c r="D14" s="5" t="n">
        <v>-4597818</v>
      </c>
    </row>
    <row r="15">
      <c r="A15" s="4" t="inlineStr">
        <is>
          <t>Deferred taxes</t>
        </is>
      </c>
      <c r="B15" s="5" t="n">
        <v>417339</v>
      </c>
      <c r="C15" s="5" t="n">
        <v>5540156</v>
      </c>
      <c r="D15" s="5" t="n">
        <v>-637434</v>
      </c>
    </row>
    <row r="16">
      <c r="A16" s="4" t="inlineStr">
        <is>
          <t>Taxes paid during the fiscal year</t>
        </is>
      </c>
      <c r="B16" s="6" t="inlineStr">
        <is>
          <t>R$ 5423514</t>
        </is>
      </c>
      <c r="C16" s="6" t="inlineStr">
        <is>
          <t>R$ 5892511</t>
        </is>
      </c>
      <c r="D16" s="6" t="inlineStr">
        <is>
          <t>R$ 6077436</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 assets and liabilities (Details 1)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Gains losses arising from exchange rate fluctuations on the banks investments</t>
        </is>
      </c>
      <c r="B4" s="6" t="inlineStr">
        <is>
          <t>R$ 13627778</t>
        </is>
      </c>
      <c r="C4" s="6" t="inlineStr">
        <is>
          <t>R$ 3281452</t>
        </is>
      </c>
      <c r="D4" s="6" t="inlineStr">
        <is>
          <t>R$ 2643931</t>
        </is>
      </c>
    </row>
    <row r="5">
      <c r="A5" s="4" t="inlineStr">
        <is>
          <t>Income generated from the use of derivative contracts as foreign exchange hedge</t>
        </is>
      </c>
      <c r="B5" s="5" t="n">
        <v>-14292394</v>
      </c>
      <c r="C5" s="5" t="n">
        <v>3444617</v>
      </c>
      <c r="D5" s="5" t="n">
        <v>2773337</v>
      </c>
    </row>
    <row r="6">
      <c r="A6" s="4" t="inlineStr">
        <is>
          <t>Tax effect of derivative contracts used as hedge - PIS / COFINS</t>
        </is>
      </c>
      <c r="B6" s="6" t="inlineStr">
        <is>
          <t>R$ 664616</t>
        </is>
      </c>
      <c r="C6" s="6" t="inlineStr">
        <is>
          <t>R$ 163165</t>
        </is>
      </c>
      <c r="D6" s="6" t="inlineStr">
        <is>
          <t>R$ 129406</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Tax assets and liabilities (Details 2)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erating Profit Before Tax</t>
        </is>
      </c>
      <c r="B4" s="6" t="inlineStr">
        <is>
          <t>R$ 19190228</t>
        </is>
      </c>
      <c r="C4" s="6" t="inlineStr">
        <is>
          <t>R$ 11921652</t>
        </is>
      </c>
      <c r="D4" s="6" t="inlineStr">
        <is>
          <t>R$ 19574727</t>
        </is>
      </c>
    </row>
    <row r="5">
      <c r="A5" s="4" t="inlineStr">
        <is>
          <t>Income tax</t>
        </is>
      </c>
      <c r="B5" s="6" t="inlineStr">
        <is>
          <t>R$ 5776465</t>
        </is>
      </c>
      <c r="C5" s="6" t="inlineStr">
        <is>
          <t>R$ 2422839</t>
        </is>
      </c>
      <c r="D5" s="6" t="inlineStr">
        <is>
          <t>R$ 5235252</t>
        </is>
      </c>
    </row>
    <row r="6">
      <c r="A6" s="4" t="inlineStr">
        <is>
          <t>Average effective tax rate</t>
        </is>
      </c>
      <c r="B6" s="7" t="n">
        <v>0.301</v>
      </c>
      <c r="C6" s="7" t="n">
        <v>0.2032</v>
      </c>
      <c r="D6" s="7" t="n">
        <v>0.2674</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7" customWidth="1" min="2" max="2"/>
    <col width="17" customWidth="1" min="3" max="3"/>
    <col width="15" customWidth="1" min="4" max="4"/>
  </cols>
  <sheetData>
    <row r="1">
      <c r="A1" s="1" t="inlineStr">
        <is>
          <t>Tax assets and liabilities (Details 3)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ax credits recognized in equity</t>
        </is>
      </c>
      <c r="B4" s="6" t="inlineStr">
        <is>
          <t>R$ 339389357</t>
        </is>
      </c>
      <c r="C4" s="6" t="inlineStr">
        <is>
          <t>R$ 139356609</t>
        </is>
      </c>
      <c r="D4" s="6" t="inlineStr">
        <is>
          <t>R$ 4853421</t>
        </is>
      </c>
    </row>
    <row r="5">
      <c r="A5" s="4" t="inlineStr">
        <is>
          <t>Measurement of securities at fair value through other comprehensive income</t>
        </is>
      </c>
      <c r="B5" s="5" t="n">
        <v>333401042</v>
      </c>
      <c r="C5" s="5" t="n">
        <v>136550936</v>
      </c>
      <c r="D5" s="5" t="n">
        <v>2061631</v>
      </c>
    </row>
    <row r="6">
      <c r="A6" s="4" t="inlineStr">
        <is>
          <t>Measurement of cash flow hedge</t>
        </is>
      </c>
      <c r="B6" s="5" t="n">
        <v>2607676</v>
      </c>
      <c r="C6" s="5" t="n">
        <v>223487</v>
      </c>
      <c r="D6" s="5" t="n">
        <v>758045</v>
      </c>
    </row>
    <row r="7">
      <c r="A7" s="4" t="inlineStr">
        <is>
          <t>Measurement of investment hedge</t>
        </is>
      </c>
      <c r="B7" s="5" t="n">
        <v>562353</v>
      </c>
      <c r="C7" s="5" t="n">
        <v>562353</v>
      </c>
      <c r="D7" s="5" t="n">
        <v>562352</v>
      </c>
    </row>
    <row r="8">
      <c r="A8" s="4" t="inlineStr">
        <is>
          <t>Measurement of defined benefit plan</t>
        </is>
      </c>
      <c r="B8" s="5" t="n">
        <v>2818286</v>
      </c>
      <c r="C8" s="5" t="n">
        <v>2019833</v>
      </c>
      <c r="D8" s="5" t="n">
        <v>1471393</v>
      </c>
    </row>
    <row r="9">
      <c r="A9" s="4" t="inlineStr">
        <is>
          <t>Tax expenses recognized in equity</t>
        </is>
      </c>
      <c r="B9" s="5" t="n">
        <v>-346808871</v>
      </c>
      <c r="C9" s="5" t="n">
        <v>-140799732</v>
      </c>
      <c r="D9" s="5" t="n">
        <v>-1474107</v>
      </c>
    </row>
    <row r="10">
      <c r="A10" s="4" t="inlineStr">
        <is>
          <t>Measurement of securities at fair value through other comprehensive income</t>
        </is>
      </c>
      <c r="B10" s="5" t="n">
        <v>-335837710</v>
      </c>
      <c r="C10" s="5" t="n">
        <v>-133417362</v>
      </c>
      <c r="D10" s="5" t="n">
        <v>-1465965</v>
      </c>
    </row>
    <row r="11">
      <c r="A11" s="4" t="inlineStr">
        <is>
          <t>Measurement of cash flow hedge</t>
        </is>
      </c>
      <c r="B11" s="5" t="n">
        <v>-2628353</v>
      </c>
      <c r="C11" s="5" t="n">
        <v>-430444</v>
      </c>
      <c r="D11" s="4" t="inlineStr">
        <is>
          <t xml:space="preserve"> </t>
        </is>
      </c>
    </row>
    <row r="12">
      <c r="A12" s="4" t="inlineStr">
        <is>
          <t>Measurement of investment hedge</t>
        </is>
      </c>
      <c r="B12" s="5" t="n">
        <v>-1421361</v>
      </c>
      <c r="C12" s="5" t="n">
        <v>-1421361</v>
      </c>
      <c r="D12" s="4" t="inlineStr">
        <is>
          <t xml:space="preserve"> </t>
        </is>
      </c>
    </row>
    <row r="13">
      <c r="A13" s="4" t="inlineStr">
        <is>
          <t>Measurement of defined benefit plan</t>
        </is>
      </c>
      <c r="B13" s="5" t="n">
        <v>-6921447</v>
      </c>
      <c r="C13" s="5" t="n">
        <v>-5530565</v>
      </c>
      <c r="D13" s="5" t="n">
        <v>-8142</v>
      </c>
    </row>
    <row r="14">
      <c r="A14" s="4" t="inlineStr">
        <is>
          <t>Total</t>
        </is>
      </c>
      <c r="B14" s="6" t="inlineStr">
        <is>
          <t>R$ 7419514</t>
        </is>
      </c>
      <c r="C14" s="6" t="inlineStr">
        <is>
          <t>R$ 1443123</t>
        </is>
      </c>
      <c r="D14" s="6" t="inlineStr">
        <is>
          <t>R$ 3379314</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Tax assets and liabilities (Details 4)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Deferred Tax Assets</t>
        </is>
      </c>
      <c r="B4" s="6" t="inlineStr">
        <is>
          <t>R$ 48223877</t>
        </is>
      </c>
      <c r="C4" s="6" t="inlineStr">
        <is>
          <t>R$ 43445704</t>
        </is>
      </c>
    </row>
    <row r="5">
      <c r="A5" s="4" t="inlineStr">
        <is>
          <t>Temporary differences</t>
        </is>
      </c>
      <c r="B5" s="5" t="n">
        <v>42737528</v>
      </c>
      <c r="C5" s="5" t="n">
        <v>37877300</v>
      </c>
    </row>
    <row r="6">
      <c r="A6" s="4" t="inlineStr">
        <is>
          <t>Tax loss</t>
        </is>
      </c>
      <c r="B6" s="5" t="n">
        <v>5486349</v>
      </c>
      <c r="C6" s="5" t="n">
        <v>5561066</v>
      </c>
    </row>
    <row r="7">
      <c r="A7" s="4" t="inlineStr">
        <is>
          <t>CSLL 18%</t>
        </is>
      </c>
      <c r="B7" s="4" t="inlineStr">
        <is>
          <t xml:space="preserve"> </t>
        </is>
      </c>
      <c r="C7" s="5" t="n">
        <v>7338</v>
      </c>
    </row>
    <row r="8">
      <c r="A8" s="4" t="inlineStr">
        <is>
          <t>Total deferred tax assets</t>
        </is>
      </c>
      <c r="B8" s="5" t="n">
        <v>48223877</v>
      </c>
      <c r="C8" s="5" t="n">
        <v>43445704</v>
      </c>
    </row>
    <row r="9">
      <c r="A9" s="4" t="inlineStr">
        <is>
          <t>Deferred tax liabilities</t>
        </is>
      </c>
      <c r="B9" s="5" t="n">
        <v>5689440</v>
      </c>
      <c r="C9" s="5" t="n">
        <v>3699432</v>
      </c>
    </row>
    <row r="10">
      <c r="A10" s="4" t="inlineStr">
        <is>
          <t>Excess depreciation of leased assets</t>
        </is>
      </c>
      <c r="B10" s="5" t="n">
        <v>394257</v>
      </c>
      <c r="C10" s="5" t="n">
        <v>391490</v>
      </c>
    </row>
    <row r="11">
      <c r="A11" s="4" t="inlineStr">
        <is>
          <t>Fair value adjustment of trading securities and derivatives</t>
        </is>
      </c>
      <c r="B11" s="5" t="n">
        <v>5295183</v>
      </c>
      <c r="C11" s="5" t="n">
        <v>3307942</v>
      </c>
    </row>
    <row r="12">
      <c r="A12" s="4" t="inlineStr">
        <is>
          <t>Total deferred tax liabilities</t>
        </is>
      </c>
      <c r="B12" s="6" t="inlineStr">
        <is>
          <t>R$ 5689440</t>
        </is>
      </c>
      <c r="C12" s="6" t="inlineStr">
        <is>
          <t>R$ 3699432</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Tax assets and liabilities (Details 5) - BRL (R$) R$ in Thousands</t>
        </is>
      </c>
      <c r="B1" s="2" t="inlineStr">
        <is>
          <t>Dec. 31, 2024</t>
        </is>
      </c>
      <c r="C1" s="2" t="inlineStr">
        <is>
          <t>Dec. 31, 2023</t>
        </is>
      </c>
      <c r="D1" s="2" t="inlineStr">
        <is>
          <t>Dec. 31, 2022</t>
        </is>
      </c>
    </row>
    <row r="2">
      <c r="A2" s="4" t="inlineStr">
        <is>
          <t>Balances At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Deferred Tax Assets</t>
        </is>
      </c>
      <c r="B4" s="6" t="inlineStr">
        <is>
          <t>R$ 48223877</t>
        </is>
      </c>
      <c r="C4" s="6" t="inlineStr">
        <is>
          <t>R$ 43445704</t>
        </is>
      </c>
      <c r="D4" s="6" t="inlineStr">
        <is>
          <t>R$ 38607588</t>
        </is>
      </c>
    </row>
    <row r="5">
      <c r="A5" s="4" t="inlineStr">
        <is>
          <t>Temporary differences</t>
        </is>
      </c>
      <c r="B5" s="5" t="n">
        <v>42737528</v>
      </c>
      <c r="C5" s="5" t="n">
        <v>37877300</v>
      </c>
      <c r="D5" s="5" t="n">
        <v>33086551</v>
      </c>
    </row>
    <row r="6">
      <c r="A6" s="4" t="inlineStr">
        <is>
          <t>Tax loss</t>
        </is>
      </c>
      <c r="B6" s="5" t="n">
        <v>5486349</v>
      </c>
      <c r="C6" s="5" t="n">
        <v>5561066</v>
      </c>
      <c r="D6" s="5" t="n">
        <v>5521037</v>
      </c>
    </row>
    <row r="7">
      <c r="A7" s="4" t="inlineStr">
        <is>
          <t>CSLL 18%</t>
        </is>
      </c>
      <c r="B7" s="4" t="inlineStr">
        <is>
          <t xml:space="preserve"> </t>
        </is>
      </c>
      <c r="C7" s="5" t="n">
        <v>7338</v>
      </c>
      <c r="D7" s="4" t="inlineStr">
        <is>
          <t xml:space="preserve"> </t>
        </is>
      </c>
    </row>
    <row r="8">
      <c r="A8" s="4" t="inlineStr">
        <is>
          <t>Deferred Tax Liabilities</t>
        </is>
      </c>
      <c r="B8" s="5" t="n">
        <v>5689440</v>
      </c>
      <c r="C8" s="5" t="n">
        <v>3699432</v>
      </c>
      <c r="D8" s="5" t="n">
        <v>3642000</v>
      </c>
    </row>
    <row r="9">
      <c r="A9" s="4" t="inlineStr">
        <is>
          <t>Temporary differences</t>
        </is>
      </c>
      <c r="B9" s="5" t="n">
        <v>5689440</v>
      </c>
      <c r="C9" s="5" t="n">
        <v>3699432</v>
      </c>
      <c r="D9" s="5" t="n">
        <v>3642000</v>
      </c>
    </row>
    <row r="10">
      <c r="A10" s="4" t="inlineStr">
        <is>
          <t>Total</t>
        </is>
      </c>
      <c r="B10" s="5" t="n">
        <v>42534437</v>
      </c>
      <c r="C10" s="5" t="n">
        <v>39746272</v>
      </c>
      <c r="D10" s="6" t="inlineStr">
        <is>
          <t>R$ 34965588</t>
        </is>
      </c>
    </row>
    <row r="11">
      <c r="A11" s="4" t="inlineStr">
        <is>
          <t>Adjustment To Incom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ferred Tax Assets</t>
        </is>
      </c>
      <c r="B13" s="5" t="n">
        <v>3124515</v>
      </c>
      <c r="C13" s="5" t="n">
        <v>5720657</v>
      </c>
      <c r="D13" s="4" t="inlineStr">
        <is>
          <t xml:space="preserve"> </t>
        </is>
      </c>
    </row>
    <row r="14">
      <c r="A14" s="4" t="inlineStr">
        <is>
          <t>Temporary differences</t>
        </is>
      </c>
      <c r="B14" s="5" t="n">
        <v>3206570</v>
      </c>
      <c r="C14" s="5" t="n">
        <v>5673290</v>
      </c>
      <c r="D14" s="4" t="inlineStr">
        <is>
          <t xml:space="preserve"> </t>
        </is>
      </c>
    </row>
    <row r="15">
      <c r="A15" s="4" t="inlineStr">
        <is>
          <t>Tax loss</t>
        </is>
      </c>
      <c r="B15" s="5" t="n">
        <v>-74717</v>
      </c>
      <c r="C15" s="5" t="n">
        <v>40029</v>
      </c>
      <c r="D15" s="4" t="inlineStr">
        <is>
          <t xml:space="preserve"> </t>
        </is>
      </c>
    </row>
    <row r="16">
      <c r="A16" s="4" t="inlineStr">
        <is>
          <t>CSLL 18%</t>
        </is>
      </c>
      <c r="B16" s="5" t="n">
        <v>-7338</v>
      </c>
      <c r="C16" s="5" t="n">
        <v>7338</v>
      </c>
      <c r="D16" s="4" t="inlineStr">
        <is>
          <t xml:space="preserve"> </t>
        </is>
      </c>
    </row>
    <row r="17">
      <c r="A17" s="4" t="inlineStr">
        <is>
          <t>Deferred Tax Liabilities</t>
        </is>
      </c>
      <c r="B17" s="5" t="n">
        <v>2238539</v>
      </c>
      <c r="C17" s="5" t="n">
        <v>169844</v>
      </c>
      <c r="D17" s="4" t="inlineStr">
        <is>
          <t xml:space="preserve"> </t>
        </is>
      </c>
    </row>
    <row r="18">
      <c r="A18" s="4" t="inlineStr">
        <is>
          <t>Temporary differences</t>
        </is>
      </c>
      <c r="B18" s="5" t="n">
        <v>2238539</v>
      </c>
      <c r="C18" s="5" t="n">
        <v>169844</v>
      </c>
      <c r="D18" s="4" t="inlineStr">
        <is>
          <t xml:space="preserve"> </t>
        </is>
      </c>
    </row>
    <row r="19">
      <c r="A19" s="4" t="inlineStr">
        <is>
          <t>Total</t>
        </is>
      </c>
      <c r="B19" s="5" t="n">
        <v>885976</v>
      </c>
      <c r="C19" s="5" t="n">
        <v>5550813</v>
      </c>
      <c r="D19" s="4" t="inlineStr">
        <is>
          <t xml:space="preserve"> </t>
        </is>
      </c>
    </row>
    <row r="20">
      <c r="A20" s="4" t="inlineStr">
        <is>
          <t>Fair Value Adjustmen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Deferred Tax Assets</t>
        </is>
      </c>
      <c r="B22" s="5" t="n">
        <v>2460496</v>
      </c>
      <c r="C22" s="5" t="n">
        <v>-950117</v>
      </c>
      <c r="D22" s="4" t="inlineStr">
        <is>
          <t xml:space="preserve"> </t>
        </is>
      </c>
    </row>
    <row r="23">
      <c r="A23" s="4" t="inlineStr">
        <is>
          <t>Temporary differences</t>
        </is>
      </c>
      <c r="B23" s="5" t="n">
        <v>2460496</v>
      </c>
      <c r="C23" s="5" t="n">
        <v>-950117</v>
      </c>
      <c r="D23" s="4" t="inlineStr">
        <is>
          <t xml:space="preserve"> </t>
        </is>
      </c>
    </row>
    <row r="24">
      <c r="A24" s="4" t="inlineStr">
        <is>
          <t>Deferred Tax Liabilities</t>
        </is>
      </c>
      <c r="B24" s="5" t="n">
        <v>597555</v>
      </c>
      <c r="C24" s="5" t="n">
        <v>-116235</v>
      </c>
      <c r="D24" s="4" t="inlineStr">
        <is>
          <t xml:space="preserve"> </t>
        </is>
      </c>
    </row>
    <row r="25">
      <c r="A25" s="4" t="inlineStr">
        <is>
          <t>Temporary differences</t>
        </is>
      </c>
      <c r="B25" s="5" t="n">
        <v>597555</v>
      </c>
      <c r="C25" s="5" t="n">
        <v>-116235</v>
      </c>
      <c r="D25" s="4" t="inlineStr">
        <is>
          <t xml:space="preserve"> </t>
        </is>
      </c>
    </row>
    <row r="26">
      <c r="A26" s="4" t="inlineStr">
        <is>
          <t>Total</t>
        </is>
      </c>
      <c r="B26" s="5" t="n">
        <v>1862941</v>
      </c>
      <c r="C26" s="5" t="n">
        <v>-833882</v>
      </c>
      <c r="D26" s="4" t="inlineStr">
        <is>
          <t xml:space="preserve"> </t>
        </is>
      </c>
    </row>
    <row r="27">
      <c r="A27" s="4" t="inlineStr">
        <is>
          <t>Other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Deferred Tax Assets</t>
        </is>
      </c>
      <c r="B29" s="5" t="n">
        <v>-806838</v>
      </c>
      <c r="C29" s="5" t="n">
        <v>67576</v>
      </c>
      <c r="D29" s="4" t="inlineStr">
        <is>
          <t xml:space="preserve"> </t>
        </is>
      </c>
    </row>
    <row r="30">
      <c r="A30" s="4" t="inlineStr">
        <is>
          <t>Temporary differences</t>
        </is>
      </c>
      <c r="B30" s="5" t="n">
        <v>-806838</v>
      </c>
      <c r="C30" s="5" t="n">
        <v>67576</v>
      </c>
      <c r="D30" s="4" t="inlineStr">
        <is>
          <t xml:space="preserve"> </t>
        </is>
      </c>
    </row>
    <row r="31">
      <c r="A31" s="4" t="inlineStr">
        <is>
          <t>Deferred Tax Liabilities</t>
        </is>
      </c>
      <c r="B31" s="5" t="n">
        <v>-846086</v>
      </c>
      <c r="C31" s="5" t="n">
        <v>3823</v>
      </c>
      <c r="D31" s="4" t="inlineStr">
        <is>
          <t xml:space="preserve"> </t>
        </is>
      </c>
    </row>
    <row r="32">
      <c r="A32" s="4" t="inlineStr">
        <is>
          <t>Temporary differences</t>
        </is>
      </c>
      <c r="B32" s="5" t="n">
        <v>-846086</v>
      </c>
      <c r="C32" s="5" t="n">
        <v>3823</v>
      </c>
      <c r="D32" s="4" t="inlineStr">
        <is>
          <t xml:space="preserve"> </t>
        </is>
      </c>
    </row>
    <row r="33">
      <c r="A33" s="4" t="inlineStr">
        <is>
          <t>Total</t>
        </is>
      </c>
      <c r="B33" s="6" t="inlineStr">
        <is>
          <t>R$ 39248</t>
        </is>
      </c>
      <c r="C33" s="6" t="inlineStr">
        <is>
          <t>R$ 63753</t>
        </is>
      </c>
      <c r="D33"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6" customWidth="1" min="1" max="1"/>
    <col width="23" customWidth="1" min="2" max="2"/>
  </cols>
  <sheetData>
    <row r="1">
      <c r="A1" s="1" t="inlineStr">
        <is>
          <t>Tax assets and liabilities (Details 6)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Deferred tax assets temporary differences</t>
        </is>
      </c>
      <c r="B4" s="6" t="inlineStr">
        <is>
          <t>R$ 42737528</t>
        </is>
      </c>
    </row>
    <row r="5">
      <c r="A5" s="4" t="inlineStr">
        <is>
          <t>Deferred tax assets tax loss</t>
        </is>
      </c>
      <c r="B5" s="5" t="n">
        <v>5486349</v>
      </c>
    </row>
    <row r="6">
      <c r="A6" s="4" t="inlineStr">
        <is>
          <t>Deferred tax assets total</t>
        </is>
      </c>
      <c r="B6" s="5" t="n">
        <v>48223877</v>
      </c>
    </row>
    <row r="7">
      <c r="A7" s="4" t="inlineStr">
        <is>
          <t>Deferred tax liabilities temporary differences</t>
        </is>
      </c>
      <c r="B7" s="5" t="n">
        <v>5689440</v>
      </c>
    </row>
    <row r="8">
      <c r="A8" s="4" t="inlineStr">
        <is>
          <t>Deferred tax liabilities total</t>
        </is>
      </c>
      <c r="B8" s="5" t="n">
        <v>5689440</v>
      </c>
    </row>
    <row r="9">
      <c r="A9" s="4" t="inlineStr">
        <is>
          <t>Expected Realization Of Deferred Tax Assets 2025 [Member]</t>
        </is>
      </c>
      <c r="B9" s="4" t="inlineStr">
        <is>
          <t xml:space="preserve"> </t>
        </is>
      </c>
    </row>
    <row r="10">
      <c r="A10" s="3" t="inlineStr">
        <is>
          <t>IfrsStatementLineItems [Line Items]</t>
        </is>
      </c>
      <c r="B10" s="4" t="inlineStr">
        <is>
          <t xml:space="preserve"> </t>
        </is>
      </c>
    </row>
    <row r="11">
      <c r="A11" s="4" t="inlineStr">
        <is>
          <t>Deferred tax assets temporary differences</t>
        </is>
      </c>
      <c r="B11" s="5" t="n">
        <v>7467020</v>
      </c>
    </row>
    <row r="12">
      <c r="A12" s="4" t="inlineStr">
        <is>
          <t>Deferred tax assets tax loss</t>
        </is>
      </c>
      <c r="B12" s="5" t="n">
        <v>601222</v>
      </c>
    </row>
    <row r="13">
      <c r="A13" s="4" t="inlineStr">
        <is>
          <t>Deferred tax assets total</t>
        </is>
      </c>
      <c r="B13" s="5" t="n">
        <v>8068242</v>
      </c>
    </row>
    <row r="14">
      <c r="A14" s="4" t="inlineStr">
        <is>
          <t>Deferred tax liabilities temporary differences</t>
        </is>
      </c>
      <c r="B14" s="5" t="n">
        <v>1090672</v>
      </c>
    </row>
    <row r="15">
      <c r="A15" s="4" t="inlineStr">
        <is>
          <t>Deferred tax liabilities total</t>
        </is>
      </c>
      <c r="B15" s="5" t="n">
        <v>1090672</v>
      </c>
    </row>
    <row r="16">
      <c r="A16" s="4" t="inlineStr">
        <is>
          <t>Expected Realization Of Deferred Tax Assets 2026 [Member]</t>
        </is>
      </c>
      <c r="B16" s="4" t="inlineStr">
        <is>
          <t xml:space="preserve"> </t>
        </is>
      </c>
    </row>
    <row r="17">
      <c r="A17" s="3" t="inlineStr">
        <is>
          <t>IfrsStatementLineItems [Line Items]</t>
        </is>
      </c>
      <c r="B17" s="4" t="inlineStr">
        <is>
          <t xml:space="preserve"> </t>
        </is>
      </c>
    </row>
    <row r="18">
      <c r="A18" s="4" t="inlineStr">
        <is>
          <t>Deferred tax assets temporary differences</t>
        </is>
      </c>
      <c r="B18" s="5" t="n">
        <v>7516111</v>
      </c>
    </row>
    <row r="19">
      <c r="A19" s="4" t="inlineStr">
        <is>
          <t>Deferred tax assets tax loss</t>
        </is>
      </c>
      <c r="B19" s="5" t="n">
        <v>30649</v>
      </c>
    </row>
    <row r="20">
      <c r="A20" s="4" t="inlineStr">
        <is>
          <t>Deferred tax assets total</t>
        </is>
      </c>
      <c r="B20" s="5" t="n">
        <v>7546760</v>
      </c>
    </row>
    <row r="21">
      <c r="A21" s="4" t="inlineStr">
        <is>
          <t>Deferred tax liabilities temporary differences</t>
        </is>
      </c>
      <c r="B21" s="5" t="n">
        <v>1073259</v>
      </c>
    </row>
    <row r="22">
      <c r="A22" s="4" t="inlineStr">
        <is>
          <t>Deferred tax liabilities total</t>
        </is>
      </c>
      <c r="B22" s="5" t="n">
        <v>1073259</v>
      </c>
    </row>
    <row r="23">
      <c r="A23" s="4" t="inlineStr">
        <is>
          <t>Expected Realization Of Deferred Tax Assets 2027 [Member]</t>
        </is>
      </c>
      <c r="B23" s="4" t="inlineStr">
        <is>
          <t xml:space="preserve"> </t>
        </is>
      </c>
    </row>
    <row r="24">
      <c r="A24" s="3" t="inlineStr">
        <is>
          <t>IfrsStatementLineItems [Line Items]</t>
        </is>
      </c>
      <c r="B24" s="4" t="inlineStr">
        <is>
          <t xml:space="preserve"> </t>
        </is>
      </c>
    </row>
    <row r="25">
      <c r="A25" s="4" t="inlineStr">
        <is>
          <t>Deferred tax assets temporary differences</t>
        </is>
      </c>
      <c r="B25" s="5" t="n">
        <v>5501618</v>
      </c>
    </row>
    <row r="26">
      <c r="A26" s="4" t="inlineStr">
        <is>
          <t>Deferred tax assets tax loss</t>
        </is>
      </c>
      <c r="B26" s="5" t="n">
        <v>331136</v>
      </c>
    </row>
    <row r="27">
      <c r="A27" s="4" t="inlineStr">
        <is>
          <t>Deferred tax assets total</t>
        </is>
      </c>
      <c r="B27" s="5" t="n">
        <v>5832754</v>
      </c>
    </row>
    <row r="28">
      <c r="A28" s="4" t="inlineStr">
        <is>
          <t>Deferred tax liabilities temporary differences</t>
        </is>
      </c>
      <c r="B28" s="5" t="n">
        <v>852844</v>
      </c>
    </row>
    <row r="29">
      <c r="A29" s="4" t="inlineStr">
        <is>
          <t>Deferred tax liabilities total</t>
        </is>
      </c>
      <c r="B29" s="5" t="n">
        <v>852844</v>
      </c>
    </row>
    <row r="30">
      <c r="A30" s="4" t="inlineStr">
        <is>
          <t>Expected Realization Of Deferred Tax Assets 2028 [Member]</t>
        </is>
      </c>
      <c r="B30" s="4" t="inlineStr">
        <is>
          <t xml:space="preserve"> </t>
        </is>
      </c>
    </row>
    <row r="31">
      <c r="A31" s="3" t="inlineStr">
        <is>
          <t>IfrsStatementLineItems [Line Items]</t>
        </is>
      </c>
      <c r="B31" s="4" t="inlineStr">
        <is>
          <t xml:space="preserve"> </t>
        </is>
      </c>
    </row>
    <row r="32">
      <c r="A32" s="4" t="inlineStr">
        <is>
          <t>Deferred tax assets temporary differences</t>
        </is>
      </c>
      <c r="B32" s="5" t="n">
        <v>4748573</v>
      </c>
    </row>
    <row r="33">
      <c r="A33" s="4" t="inlineStr">
        <is>
          <t>Deferred tax assets tax loss</t>
        </is>
      </c>
      <c r="B33" s="5" t="n">
        <v>791529</v>
      </c>
    </row>
    <row r="34">
      <c r="A34" s="4" t="inlineStr">
        <is>
          <t>Deferred tax assets total</t>
        </is>
      </c>
      <c r="B34" s="5" t="n">
        <v>5540102</v>
      </c>
    </row>
    <row r="35">
      <c r="A35" s="4" t="inlineStr">
        <is>
          <t>Deferred tax liabilities temporary differences</t>
        </is>
      </c>
      <c r="B35" s="5" t="n">
        <v>838550</v>
      </c>
    </row>
    <row r="36">
      <c r="A36" s="4" t="inlineStr">
        <is>
          <t>Deferred tax liabilities total</t>
        </is>
      </c>
      <c r="B36" s="5" t="n">
        <v>838550</v>
      </c>
    </row>
    <row r="37">
      <c r="A37" s="4" t="inlineStr">
        <is>
          <t>Expected Realization Of Deferred Tax Assets 2029 [Member]</t>
        </is>
      </c>
      <c r="B37" s="4" t="inlineStr">
        <is>
          <t xml:space="preserve"> </t>
        </is>
      </c>
    </row>
    <row r="38">
      <c r="A38" s="3" t="inlineStr">
        <is>
          <t>IfrsStatementLineItems [Line Items]</t>
        </is>
      </c>
      <c r="B38" s="4" t="inlineStr">
        <is>
          <t xml:space="preserve"> </t>
        </is>
      </c>
    </row>
    <row r="39">
      <c r="A39" s="4" t="inlineStr">
        <is>
          <t>Deferred tax assets temporary differences</t>
        </is>
      </c>
      <c r="B39" s="5" t="n">
        <v>5519352</v>
      </c>
    </row>
    <row r="40">
      <c r="A40" s="4" t="inlineStr">
        <is>
          <t>Deferred tax assets tax loss</t>
        </is>
      </c>
      <c r="B40" s="5" t="n">
        <v>1129474</v>
      </c>
    </row>
    <row r="41">
      <c r="A41" s="4" t="inlineStr">
        <is>
          <t>Deferred tax assets total</t>
        </is>
      </c>
      <c r="B41" s="5" t="n">
        <v>6648826</v>
      </c>
    </row>
    <row r="42">
      <c r="A42" s="4" t="inlineStr">
        <is>
          <t>Deferred tax liabilities temporary differences</t>
        </is>
      </c>
      <c r="B42" s="5" t="n">
        <v>1330059</v>
      </c>
    </row>
    <row r="43">
      <c r="A43" s="4" t="inlineStr">
        <is>
          <t>Deferred tax liabilities total</t>
        </is>
      </c>
      <c r="B43" s="5" t="n">
        <v>1330059</v>
      </c>
    </row>
    <row r="44">
      <c r="A44" s="4" t="inlineStr">
        <is>
          <t>Expected Realization Of Deferred Tax Assets 2030 To 2034 [Member]</t>
        </is>
      </c>
      <c r="B44" s="4" t="inlineStr">
        <is>
          <t xml:space="preserve"> </t>
        </is>
      </c>
    </row>
    <row r="45">
      <c r="A45" s="3" t="inlineStr">
        <is>
          <t>IfrsStatementLineItems [Line Items]</t>
        </is>
      </c>
      <c r="B45" s="4" t="inlineStr">
        <is>
          <t xml:space="preserve"> </t>
        </is>
      </c>
    </row>
    <row r="46">
      <c r="A46" s="4" t="inlineStr">
        <is>
          <t>Deferred tax assets temporary differences</t>
        </is>
      </c>
      <c r="B46" s="5" t="n">
        <v>11984854</v>
      </c>
    </row>
    <row r="47">
      <c r="A47" s="4" t="inlineStr">
        <is>
          <t>Deferred tax assets tax loss</t>
        </is>
      </c>
      <c r="B47" s="5" t="n">
        <v>2578464</v>
      </c>
    </row>
    <row r="48">
      <c r="A48" s="4" t="inlineStr">
        <is>
          <t>Deferred tax assets total</t>
        </is>
      </c>
      <c r="B48" s="5" t="n">
        <v>14563318</v>
      </c>
    </row>
    <row r="49">
      <c r="A49" s="4" t="inlineStr">
        <is>
          <t>Deferred tax liabilities temporary differences</t>
        </is>
      </c>
      <c r="B49" s="5" t="n">
        <v>186536</v>
      </c>
    </row>
    <row r="50">
      <c r="A50" s="4" t="inlineStr">
        <is>
          <t>Deferred tax liabilities total</t>
        </is>
      </c>
      <c r="B50" s="5" t="n">
        <v>186536</v>
      </c>
    </row>
    <row r="51">
      <c r="A51" s="4" t="inlineStr">
        <is>
          <t>Expected Realization Of Deferred Tax Assets After 2035 [Member]</t>
        </is>
      </c>
      <c r="B51" s="4" t="inlineStr">
        <is>
          <t xml:space="preserve"> </t>
        </is>
      </c>
    </row>
    <row r="52">
      <c r="A52" s="3" t="inlineStr">
        <is>
          <t>IfrsStatementLineItems [Line Items]</t>
        </is>
      </c>
      <c r="B52" s="4" t="inlineStr">
        <is>
          <t xml:space="preserve"> </t>
        </is>
      </c>
    </row>
    <row r="53">
      <c r="A53" s="4" t="inlineStr">
        <is>
          <t>Deferred tax assets tax loss</t>
        </is>
      </c>
      <c r="B53" s="5" t="n">
        <v>23875</v>
      </c>
    </row>
    <row r="54">
      <c r="A54" s="4" t="inlineStr">
        <is>
          <t>Deferred tax assets total</t>
        </is>
      </c>
      <c r="B54" s="5" t="n">
        <v>23875</v>
      </c>
    </row>
    <row r="55">
      <c r="A55" s="4" t="inlineStr">
        <is>
          <t>Deferred tax liabilities temporary differences</t>
        </is>
      </c>
      <c r="B55" s="5" t="n">
        <v>317520</v>
      </c>
    </row>
    <row r="56">
      <c r="A56" s="4" t="inlineStr">
        <is>
          <t>Deferred tax liabilities total</t>
        </is>
      </c>
      <c r="B56" s="6" t="inlineStr">
        <is>
          <t>R$ 317520</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Other liabilitie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rovisioned expenses and deferred income  (1) (4)</t>
        </is>
      </c>
      <c r="B3" s="6" t="inlineStr">
        <is>
          <t>R$ 3542200</t>
        </is>
      </c>
      <c r="C3" s="6" t="inlineStr">
        <is>
          <t>R$ 3768139</t>
        </is>
      </c>
    </row>
    <row r="4">
      <c r="A4" s="4" t="inlineStr">
        <is>
          <t>Ongoing transactions  (3)</t>
        </is>
      </c>
      <c r="B4" s="5" t="n">
        <v>1148561</v>
      </c>
      <c r="C4" s="5" t="n">
        <v>1206095</v>
      </c>
    </row>
    <row r="5">
      <c r="A5" s="4" t="inlineStr">
        <is>
          <t>Provision for stock-based compensation</t>
        </is>
      </c>
      <c r="B5" s="5" t="n">
        <v>278707</v>
      </c>
      <c r="C5" s="5" t="n">
        <v>368434</v>
      </c>
    </row>
    <row r="6">
      <c r="A6" s="4" t="inlineStr">
        <is>
          <t>Insurance contract liabilities</t>
        </is>
      </c>
      <c r="B6" s="5" t="n">
        <v>1579095</v>
      </c>
      <c r="C6" s="5" t="n">
        <v>1734544</v>
      </c>
    </row>
    <row r="7">
      <c r="A7" s="4" t="inlineStr">
        <is>
          <t>Other (2)</t>
        </is>
      </c>
      <c r="B7" s="5" t="n">
        <v>6835316</v>
      </c>
      <c r="C7" s="5" t="n">
        <v>11937018</v>
      </c>
    </row>
    <row r="8">
      <c r="A8" s="4" t="inlineStr">
        <is>
          <t>Total</t>
        </is>
      </c>
      <c r="B8" s="6" t="inlineStr">
        <is>
          <t>R$ 13383879</t>
        </is>
      </c>
      <c r="C8" s="6" t="inlineStr">
        <is>
          <t>R$ 1901423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Other Comprehensive Income (Details) - BRL (R$) R$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Government debt securities</t>
        </is>
      </c>
      <c r="B3" s="6" t="inlineStr">
        <is>
          <t>R$ 86437770</t>
        </is>
      </c>
      <c r="C3" s="6" t="inlineStr">
        <is>
          <t>R$ 58841921</t>
        </is>
      </c>
      <c r="D3" s="6" t="inlineStr">
        <is>
          <t>R$ 54809740</t>
        </is>
      </c>
    </row>
    <row r="4">
      <c r="A4" s="4" t="inlineStr">
        <is>
          <t>Private-sector debt securities</t>
        </is>
      </c>
      <c r="B4" s="5" t="n">
        <v>5621137</v>
      </c>
      <c r="C4" s="5" t="n">
        <v>194216</v>
      </c>
      <c r="D4" s="5" t="n">
        <v>582438</v>
      </c>
    </row>
    <row r="5">
      <c r="A5" s="4" t="inlineStr">
        <is>
          <t>Total</t>
        </is>
      </c>
      <c r="B5" s="5" t="n">
        <v>92058907</v>
      </c>
      <c r="C5" s="5" t="n">
        <v>59036137</v>
      </c>
      <c r="D5" s="5" t="n">
        <v>55392178</v>
      </c>
    </row>
    <row r="6">
      <c r="A6" s="4" t="inlineStr">
        <is>
          <t>Revaluation Gai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overnment debt securities</t>
        </is>
      </c>
      <c r="B8" s="5" t="n">
        <v>825610</v>
      </c>
      <c r="C8" s="5" t="n">
        <v>2533250</v>
      </c>
      <c r="D8" s="5" t="n">
        <v>1460128</v>
      </c>
    </row>
    <row r="9">
      <c r="A9" s="4" t="inlineStr">
        <is>
          <t>Private-sector debt securities</t>
        </is>
      </c>
      <c r="B9" s="5" t="n">
        <v>2043223</v>
      </c>
      <c r="C9" s="5" t="n">
        <v>10864</v>
      </c>
      <c r="D9" s="5" t="n">
        <v>428640</v>
      </c>
    </row>
    <row r="10">
      <c r="A10" s="4" t="inlineStr">
        <is>
          <t>Total</t>
        </is>
      </c>
      <c r="B10" s="5" t="n">
        <v>2868833</v>
      </c>
      <c r="C10" s="5" t="n">
        <v>2544114</v>
      </c>
      <c r="D10" s="5" t="n">
        <v>1888768</v>
      </c>
    </row>
    <row r="11">
      <c r="A11" s="4" t="inlineStr">
        <is>
          <t>Revaluation Loss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Government debt securities</t>
        </is>
      </c>
      <c r="B13" s="5" t="n">
        <v>-4604296</v>
      </c>
      <c r="C13" s="5" t="n">
        <v>-1437728</v>
      </c>
      <c r="D13" s="5" t="n">
        <v>-2544087</v>
      </c>
    </row>
    <row r="14">
      <c r="A14" s="4" t="inlineStr">
        <is>
          <t>Private-sector debt securities</t>
        </is>
      </c>
      <c r="B14" s="5" t="n">
        <v>-429081</v>
      </c>
      <c r="C14" s="5" t="n">
        <v>-568948</v>
      </c>
      <c r="D14" s="5" t="n">
        <v>-52114</v>
      </c>
    </row>
    <row r="15">
      <c r="A15" s="4" t="inlineStr">
        <is>
          <t>Total</t>
        </is>
      </c>
      <c r="B15" s="5" t="n">
        <v>-5033377</v>
      </c>
      <c r="C15" s="5" t="n">
        <v>-2006676</v>
      </c>
      <c r="D15" s="5" t="n">
        <v>-2596201</v>
      </c>
    </row>
    <row r="16">
      <c r="A16" s="4" t="inlineStr">
        <is>
          <t>Net Recognized Gains/Loss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Government debt securities</t>
        </is>
      </c>
      <c r="B18" s="5" t="n">
        <v>-3778686</v>
      </c>
      <c r="C18" s="5" t="n">
        <v>1095522</v>
      </c>
      <c r="D18" s="5" t="n">
        <v>-1083959</v>
      </c>
    </row>
    <row r="19">
      <c r="A19" s="4" t="inlineStr">
        <is>
          <t>Private-sector debt securities</t>
        </is>
      </c>
      <c r="B19" s="5" t="n">
        <v>1614142</v>
      </c>
      <c r="C19" s="5" t="n">
        <v>-558084</v>
      </c>
      <c r="D19" s="5" t="n">
        <v>376526</v>
      </c>
    </row>
    <row r="20">
      <c r="A20" s="4" t="inlineStr">
        <is>
          <t>Total</t>
        </is>
      </c>
      <c r="B20" s="6" t="inlineStr">
        <is>
          <t>R$ 2164544</t>
        </is>
      </c>
      <c r="C20" s="6" t="inlineStr">
        <is>
          <t>R$ 537438</t>
        </is>
      </c>
      <c r="D20" s="6" t="inlineStr">
        <is>
          <t>R$ 70743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s in associates and joint ventures</t>
        </is>
      </c>
      <c r="B4" s="4" t="inlineStr">
        <is>
          <t xml:space="preserve">Investments in associates
and joint ventures Jointly-controlled entities Banco Santander and its subsidiaries classify
investments as joint control when they have shareholder agreements that require strategic, financial, and operational decisions to receive
unanimous consent from all investors. Significant Influence Associates are entities over which the
Bank has the ability to exert significant influence (significant influence is the power to participate in the decision-making regarding
the financial and operational policies of the invested entity) but does not have control or joint control. a) Breakdown
Schedule of jointly controlled and significant influence - participation
Equity interest in %
Activity Country 2024 2023
Jointly Controlled by Banco Santander
Banco RCI Brasil S.A. Bank Brasil 39.89 39.89
Estruturadora Brasileira de Projetos S.A. - EBP Other Activities Brasil 11.11 11.11
Gestora de Inteligência de Crédito Credit Bureau Brasil 15.56 15.56
Jointly controlled companies of Santander Corretora de Seguros
Hyundai Corretora de Seguros Insurance Brokerage Brasil 50.00 50.00
Subsidiary of Webmotors S.A.
Loop Gestão de Pátios S.A. (Loop) Services Brasil 51.00 51.00
Car10 Tecnologia e Informação S.A. (Car10) Technology Brasil 66.67 66.67
Subsidiary of Car10 Tecnologia e Informação S.A.
Pag10 Fomento Mercantil Ltda. Technology Brasil 100.00 100.00
Subsidiary of Tecnologia Bancária S.A.
Tbnet Comércio, Locação e Administração Ltda. (Tbnet) Other Activities Brasil 100.00 100.00
TecBan Serviços Integrados Ltda. Other Activities Brasil 100.00 100.00
Subsidiary of Tbnet
Tbforte Segurança e Transporte de Valores Ltda. (Tbforte) Other Activities Brasil 100.00 100.00
Significant Influence of Banco Santander
Núclea S.A. Other Activities Brasil 17.53 17.53
Pluxee
Beneficios Brasil S.A. (3) Benefits Brasil 20.00 —%
Santander Auto S.A. Other Activities Brasil 50.00 50.00
Significant Influence of Santander Corretora de Seguros
Tecnologia Bancária S.A. - TECBAN Other Activities Brasil 18.98 18.98
CSD Central de Serviços de Registro e Depósito aos Mercados Financeiro e de Capitais S.A Other Activities Brasil 20.00 20.00
Biomas - Serviços Ambientais, Restauração e Carbono S.A. Other Activities Brasil 16.66 16.67
Webmotors S.A. Other Activities Brasil 30.00 30.00
Schedule of jointly controlled and significant influence investments
Investments
2024 2023
Jointly Controlled by Banco Santander 644,426 548,339
Banco RCI Brasil S.A. 591,951 491,623
Estruturadora Brasileira de Projetos S.A. - EBP 387 209
Gestora de Inteligência de Crédito 52,088 56,507
Jointly Controlled by Santander Corretora de Seguros 2,307 1,607
Hyundai Corretora de Seguros 2,307 1,607
Significant Influence of Banco Santander 2,422,571 540,684
Núclea S.A. 306,521 503,922
Pluxee
Benefícios Brasil S.A. (3) 2,059,643 —
Santander Auto S.A. 56,407 36,762
Significant Influence of Santander Corretora de Seguros 570,872 519,150
Tecnologia Bancária S.A. - TECBAN (1) 248,951 246,083
CSD Central de Serviços de Registro e Depósito aos Mercados Financeiro e de Capitais S.A 41,027 42,565
BIOMAS – Serviços Ambientais, Restauração e Carbono S.A. 2,923 3,585
Webmotors S.A. 277,971 226,917
Total 3,640,176 1,609,780
(1) Entities with a one-month lag in equity method
accounting. For the recognition of equity method income, the financial position as of 12/31/2024 was utilized on 11/30/2024.
(2) Despite holding a stake of less than 20%, the
Bank exercises joint control over the entity with the other majority shareholders, through a shareholders' agreement that stipulates no
business decision can be made by a single shareholder, that is, decisions require the unanimous consent of the parties sharing control.”
(3) The balance of the transaction for the acquisition of a stake in Pluxee includes its investment in its benefits subsidiary, Pluxee
Instituição de Pagamento S.A. (Current name of “Ben Benefícios e Serviços Instituição
de Pagamentos S.A”) and goodwill generated by expected future profitability, as per terms described in Note 3.d.
Schedule of jointly controlled and significant influence results of equity
Equity method results
2024 2023 2022
Jointly Controlled by Banco Santander 91,247 60,813 121,499
Banco RCI Brasil S.A. 95,674 66,229 84,214
Núclea S.A. - - 50,607
Estruturadora Brasileira de Projetos S.A. - EBP (8) 20 43
Gestora de Inteligência de Crédito (4,419) (5,436) (13,365)
Equity method results
2024 2023 2022
Jointly Controlled by Santander Corretora de Seguros 700 353 52,079
Webmotors S.A. - - 52,085
Hyundai Corretora de Seguros 700 353 (6)
Significant Influence of Banco Santander 184,987 128,414 12,544
Núclea S.A. 106,160 109,223 -
Pluxee Benefícios Brasil S.A. 53,039 - -
Santander
Auto S.A 25,788 19,191 12,544
Significant Influence of Santander Corretora de Seguros 36,052 49,656 13,057
Tecnologia Bancária S.A. - TECBAN 2,868 2,435 11,540
PSA Corretora de Seguros e Serviços Ltda. - 1,925 1,021
CSD Central de Serviços de Registro e Depósito aos Mercados Financeiro e de Capitais S.A (1,538) 2 496
BIOMAS – Serviços Ambientais, Restauração e Carbono S.A. (5,663) (1,415) -
Webmotors S.A. 40,385 46,709 -
Total 312,986 239,236 199,179
Schedule of jointly controlled and significant influence total
2024
Total assets Total liabilities Total Income
Jointly Controlled by Banco Santander 14,064,120 13,920,211 212,082
Banco RCI Brasil S.A. 12,806,942 12,663,035 239,839
Estruturadora Brasileira de Projetos S.A. - EBP 1,784 1,783 1
Gestora de Inteligência de Crédito 1,255,393 1,255,393 (27,759)
Jointly Controlled by Santander Corretora de Seguros 3,003,077 3,034,120 (31,043)
Tecnologia Bancária S.A. - TECBAN 2,752,924 2,755,450 (2,526)
Hyundai Corretora de Seguros Ltda. 7,152 5,753 1,399
CSD Central de Serviços de Registro e Depósito aos Mercados Financeiro e de Capitais S.A 211,773 211,538 235
BIOMAS – Serviços Ambientais, Restauração e Carbono S.A. 31,228 61,379 (30,151)
Significant Influence of Banco Santander 11,442,660 10,558,737 883,923
Núclea S.A. 2,779,787 2,212,634 567,153
Pluxee Benefícios Brasil S.A. 8,240,021 7,974,827 265,194
Santander Auto S.A. 422,852 371,276 51,576
Significant Influence of Santander Corretora de Seguros 634,889 510,446 124,443
Webmotors S.A. 634,889 510,446 124,443
Total 29,144,746 28,023,514 1,189,405
2023
Total assets Total liabilities Total Income
Jointly Controlled by Banco Santander 12,806,907 12,739,895 67,012
Banco RCI Brasil S.A. 11,547,631 11,442,688 104,943
Estruturadora Brasileira de Projetos S.A. - EBP 1,784 1,783 1
Gestora de Inteligência de Crédito 1,257,492 1,295,424 (37,932)
Jointly Controlled by Santander Corretora de Seguros 3,066,701 3,048,870 17,830
Tecnologia Bancária S.A. - TECBAN 2,815,300 2,795,143 20,156
Hyundai Corretora de Seguros Ltda. 5,246 4,540 707
CSD Central de Serviços de Registro e Depósito aos Mercados Financeiro e de Capitais S.A 219,149 213,693 5,455
BIOMAS – Serviços Ambientais, Restauração e Carbono S.A. 27,006 35,494 (8,488)
Significant Influence of Banco Santander 3,614,898 3,028,583 586,315
Núclea S.A. 3,298,189 2,750,256 547,933
Santander Auto S.A. 316,709 278,327 38,382
Significant Influence of Santander Corretora de Seguros 485,398 366,626 118,772
Webmotors S.A. 485,398 366,626 118,772
Total 19,973,904 19,183,974 789,929 The Bank does not have guarantees granted
to companies with joint control and significant influence. The Bank does not have contingent liabilities
with significant possible risk of loss related to investments for companies with joint control and significant influence. b) Changes The changes in the balance of this item in the years ended December 31, 2024 and 2023 were:
Schedule of jointly controlled and significant influence changes in the balance
2024 2023
Jointly Controlled by Banco Santander
Balance at the beginning of the fiscal year 878,944 1,320,129
Change in corporate participation - (386,437)
Addition/(disposal) 186 5,000
Capital decreases/reduction - (2,667)
Equity method results 91,947 83,304
Dividends (81,467) (96,701)
Adjustment to fair value 86,121 (43,684)
Balance at the end of the fiscal year 975,731 878,944
Significant Influence of Banco Santander
Balance at beginning of year 730,836 407,441
Change in corporate participation - 386,437
Equity method results 221,039 155,932
Dividends (297,832) (34,423)
Addition/(disposal) (1) 2,011,369 54
Capital decreases/reduction (2,364) (185,371)
Adjustment to fair value 1,396 766
Balance at the end of the fiscal year 2,664,444 730,836
(1) Transaction for the acquisition of a stake in Pluxee Benefícios Brasil S.A. c) Impairment losses No impairment losses were recognized for the non-recovery of investments in associates and joint ventures in 2024 and 2023. d) Other information Details on the main jointly-controlled
entities:
• Banco RCI Brasil S.A.:
Schedule of principal jointly controlled entities
2024 2023
Banco RCI Brasil Banco RCI Brasil
Assets 12,276,584 11,124,080
Liabilities 10,782,915 9,908,213
Cash and Cash Equivalents 336,955 314,601
Depreciation and amortization (1,937) (1,628)
Income 736,066 625,436
Interest income 1,891,374 1,858,010
Interest expenses (1,119,050) (1,224,094)
Income / (Expense) from Income Tax (139,420) (128,590)
Current Liabilities (excluding Trading, Other Liabilities, and Provisions) 4,698,162 3,854,007
Non-Current Liabilities (excluding Trading, Other Liabilities, and Provisions) 6,084,753 6,054,206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n-controlling interests (Details)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otal</t>
        </is>
      </c>
      <c r="B3" s="6" t="inlineStr">
        <is>
          <t>R$ 335447</t>
        </is>
      </c>
      <c r="C3" s="6" t="inlineStr">
        <is>
          <t>R$ 403350</t>
        </is>
      </c>
    </row>
    <row r="4">
      <c r="A4" s="4" t="inlineStr">
        <is>
          <t>Rojo Entretenimento S.A.</t>
        </is>
      </c>
      <c r="B4" s="5" t="n">
        <v>11226</v>
      </c>
      <c r="C4" s="5" t="n">
        <v>8165</v>
      </c>
    </row>
    <row r="5">
      <c r="A5" s="4" t="inlineStr">
        <is>
          <t>Banco Hyundai Capital</t>
        </is>
      </c>
      <c r="B5" s="5" t="n">
        <v>324819</v>
      </c>
      <c r="C5" s="5" t="n">
        <v>268859</v>
      </c>
    </row>
    <row r="6">
      <c r="A6" s="4" t="inlineStr">
        <is>
          <t>Return Capital Gestão de Ativos e Participações S.A.</t>
        </is>
      </c>
      <c r="B6" s="4" t="inlineStr">
        <is>
          <t xml:space="preserve"> </t>
        </is>
      </c>
      <c r="C6" s="5" t="n">
        <v>-9379</v>
      </c>
    </row>
    <row r="7">
      <c r="A7" s="4" t="inlineStr">
        <is>
          <t>Toro Corretora de Títulos e valores Mobiliários Ltda.</t>
        </is>
      </c>
      <c r="B7" s="4" t="inlineStr">
        <is>
          <t xml:space="preserve"> </t>
        </is>
      </c>
      <c r="C7" s="5" t="n">
        <v>112023</v>
      </c>
    </row>
    <row r="8">
      <c r="A8" s="4" t="inlineStr">
        <is>
          <t>Toro Investimentos S.A.</t>
        </is>
      </c>
      <c r="B8" s="4" t="inlineStr">
        <is>
          <t xml:space="preserve"> </t>
        </is>
      </c>
      <c r="C8" s="5" t="n">
        <v>21640</v>
      </c>
    </row>
    <row r="9">
      <c r="A9" s="4" t="inlineStr">
        <is>
          <t>Solution 4fleet Consultoria Empresarial S.A.</t>
        </is>
      </c>
      <c r="B9" s="4" t="inlineStr">
        <is>
          <t xml:space="preserve"> </t>
        </is>
      </c>
      <c r="C9" s="5" t="n">
        <v>25</v>
      </c>
    </row>
    <row r="10">
      <c r="A10" s="4" t="inlineStr">
        <is>
          <t>Apê11 Tecnologia e Negócios Imobiliários S.A. (Apê11)</t>
        </is>
      </c>
      <c r="B10" s="4" t="inlineStr">
        <is>
          <t xml:space="preserve"> </t>
        </is>
      </c>
      <c r="C10" s="5" t="n">
        <v>2017</v>
      </c>
    </row>
    <row r="11">
      <c r="A11" s="4" t="inlineStr">
        <is>
          <t>Fit Economia de Energia S.A.</t>
        </is>
      </c>
      <c r="B11" s="5" t="n">
        <v>-4382</v>
      </c>
      <c r="C11" s="4" t="inlineStr">
        <is>
          <t xml:space="preserve"> </t>
        </is>
      </c>
    </row>
    <row r="12">
      <c r="A12" s="4" t="inlineStr">
        <is>
          <t>América Gestão Serviços em Energia S.A.</t>
        </is>
      </c>
      <c r="B12" s="6" t="inlineStr">
        <is>
          <t>R$ 3784</t>
        </is>
      </c>
      <c r="C12"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n-controlling interests (Details 1)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Profit attributable to non-controlling interests</t>
        </is>
      </c>
      <c r="B4" s="6" t="inlineStr">
        <is>
          <t>R$ 48257</t>
        </is>
      </c>
      <c r="C4" s="6" t="inlineStr">
        <is>
          <t>R$ 49499</t>
        </is>
      </c>
    </row>
    <row r="5">
      <c r="A5" s="3" t="inlineStr">
        <is>
          <t>Comprising:</t>
        </is>
      </c>
      <c r="B5" s="4" t="inlineStr">
        <is>
          <t xml:space="preserve"> </t>
        </is>
      </c>
      <c r="C5" s="4" t="inlineStr">
        <is>
          <t xml:space="preserve"> </t>
        </is>
      </c>
    </row>
    <row r="6">
      <c r="A6" s="4" t="inlineStr">
        <is>
          <t>Banco PSA Finance Brasil S.A.</t>
        </is>
      </c>
      <c r="B6" s="4" t="inlineStr">
        <is>
          <t xml:space="preserve"> </t>
        </is>
      </c>
      <c r="C6" s="5" t="n">
        <v>8068</v>
      </c>
    </row>
    <row r="7">
      <c r="A7" s="4" t="inlineStr">
        <is>
          <t>Rojo Entretenimento S.A.</t>
        </is>
      </c>
      <c r="B7" s="5" t="n">
        <v>977</v>
      </c>
      <c r="C7" s="5" t="n">
        <v>697</v>
      </c>
    </row>
    <row r="8">
      <c r="A8" s="4" t="inlineStr">
        <is>
          <t>Banco Hyundai Capital</t>
        </is>
      </c>
      <c r="B8" s="5" t="n">
        <v>61493</v>
      </c>
      <c r="C8" s="5" t="n">
        <v>50530</v>
      </c>
    </row>
    <row r="9">
      <c r="A9" s="4" t="inlineStr">
        <is>
          <t>Return Capital Gestão de Ativos e Participações S.A.</t>
        </is>
      </c>
      <c r="B9" s="5" t="n">
        <v>-6287</v>
      </c>
      <c r="C9" s="5" t="n">
        <v>-6774</v>
      </c>
    </row>
    <row r="10">
      <c r="A10" s="4" t="inlineStr">
        <is>
          <t>Toro Corretora de Títulos e Valores Mobiliários Ltda.</t>
        </is>
      </c>
      <c r="B10" s="4" t="inlineStr">
        <is>
          <t xml:space="preserve"> </t>
        </is>
      </c>
      <c r="C10" s="5" t="n">
        <v>-3212</v>
      </c>
    </row>
    <row r="11">
      <c r="A11" s="4" t="inlineStr">
        <is>
          <t>Toro Investimentos S.A.</t>
        </is>
      </c>
      <c r="B11" s="4" t="inlineStr">
        <is>
          <t xml:space="preserve"> </t>
        </is>
      </c>
      <c r="C11" s="5" t="n">
        <v>3253</v>
      </c>
    </row>
    <row r="12">
      <c r="A12" s="4" t="inlineStr">
        <is>
          <t>Solution 4Fleet Consultoria Empresarial S.A.</t>
        </is>
      </c>
      <c r="B12" s="5" t="n">
        <v>416</v>
      </c>
      <c r="C12" s="5" t="n">
        <v>-1785</v>
      </c>
    </row>
    <row r="13">
      <c r="A13" s="4" t="inlineStr">
        <is>
          <t>Apê11 Tecnologia e Negócios Imobiliários S.A. (Apê11)</t>
        </is>
      </c>
      <c r="B13" s="4" t="inlineStr">
        <is>
          <t xml:space="preserve"> </t>
        </is>
      </c>
      <c r="C13" s="5" t="n">
        <v>-1278</v>
      </c>
    </row>
    <row r="14">
      <c r="A14" s="4" t="inlineStr">
        <is>
          <t>Fit Economia de Energia S.A.</t>
        </is>
      </c>
      <c r="B14" s="5" t="n">
        <v>-7272</v>
      </c>
      <c r="C14" s="4" t="inlineStr">
        <is>
          <t xml:space="preserve"> </t>
        </is>
      </c>
    </row>
    <row r="15">
      <c r="A15" s="4" t="inlineStr">
        <is>
          <t>América Gestão Serviços em Energia S.A.</t>
        </is>
      </c>
      <c r="B15" s="6" t="inlineStr">
        <is>
          <t>R$ 1070</t>
        </is>
      </c>
      <c r="C15" s="4" t="inlineStr">
        <is>
          <t xml:space="preserve"> </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controlling interests (Details 2)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the beginning of the fiscal year</t>
        </is>
      </c>
      <c r="B4" s="6" t="inlineStr">
        <is>
          <t>R$ 403350</t>
        </is>
      </c>
      <c r="C4" s="6" t="inlineStr">
        <is>
          <t>R$ 497342</t>
        </is>
      </c>
      <c r="D4" s="6" t="inlineStr">
        <is>
          <t>R$ 334349</t>
        </is>
      </c>
    </row>
    <row r="5">
      <c r="A5" s="4" t="inlineStr">
        <is>
          <t>Incorporation / Acquisition</t>
        </is>
      </c>
      <c r="B5" s="5" t="n">
        <v>-112710</v>
      </c>
      <c r="C5" s="5" t="n">
        <v>-134214</v>
      </c>
      <c r="D5" s="5" t="n">
        <v>20446</v>
      </c>
    </row>
    <row r="6">
      <c r="A6" s="4" t="inlineStr">
        <is>
          <t>Dividends paid / Interest on Capital</t>
        </is>
      </c>
      <c r="B6" s="4" t="inlineStr">
        <is>
          <t xml:space="preserve"> </t>
        </is>
      </c>
      <c r="C6" s="5" t="n">
        <v>-6790</v>
      </c>
      <c r="D6" s="5" t="n">
        <v>-7432</v>
      </c>
    </row>
    <row r="7">
      <c r="A7" s="4" t="inlineStr">
        <is>
          <t>Capital increase</t>
        </is>
      </c>
      <c r="B7" s="4" t="inlineStr">
        <is>
          <t xml:space="preserve"> </t>
        </is>
      </c>
      <c r="C7" s="4" t="inlineStr">
        <is>
          <t xml:space="preserve"> </t>
        </is>
      </c>
      <c r="D7" s="5" t="n">
        <v>66957</v>
      </c>
    </row>
    <row r="8">
      <c r="A8" s="4" t="inlineStr">
        <is>
          <t>Profit attributable to non-controlling interests</t>
        </is>
      </c>
      <c r="B8" s="5" t="n">
        <v>48257</v>
      </c>
      <c r="C8" s="5" t="n">
        <v>49499</v>
      </c>
      <c r="D8" s="5" t="n">
        <v>52382</v>
      </c>
    </row>
    <row r="9">
      <c r="A9" s="4" t="inlineStr">
        <is>
          <t>Others</t>
        </is>
      </c>
      <c r="B9" s="5" t="n">
        <v>-3450</v>
      </c>
      <c r="C9" s="5" t="n">
        <v>-2487</v>
      </c>
      <c r="D9" s="5" t="n">
        <v>30640</v>
      </c>
    </row>
    <row r="10">
      <c r="A10" s="4" t="inlineStr">
        <is>
          <t>Balance at the end of the fiscal year</t>
        </is>
      </c>
      <c r="B10" s="6" t="inlineStr">
        <is>
          <t>R$ 335447</t>
        </is>
      </c>
      <c r="C10" s="6" t="inlineStr">
        <is>
          <t>R$ 403350</t>
        </is>
      </c>
      <c r="D10" s="6" t="inlineStr">
        <is>
          <t>R$ 497342</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areholders' equity (Details) - shares shares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Brazilian residents</t>
        </is>
      </c>
      <c r="B3" s="5" t="n">
        <v>303120</v>
      </c>
      <c r="C3" s="5" t="n">
        <v>275425</v>
      </c>
    </row>
    <row r="4">
      <c r="A4" s="4" t="inlineStr">
        <is>
          <t>Foreign residents</t>
        </is>
      </c>
      <c r="B4" s="5" t="n">
        <v>7195411</v>
      </c>
      <c r="C4" s="5" t="n">
        <v>7223106</v>
      </c>
    </row>
    <row r="5">
      <c r="A5" s="4" t="inlineStr">
        <is>
          <t>Total shares</t>
        </is>
      </c>
      <c r="B5" s="5" t="n">
        <v>7498531</v>
      </c>
      <c r="C5" s="5" t="n">
        <v>7498531</v>
      </c>
    </row>
    <row r="6">
      <c r="A6" s="4" t="inlineStr">
        <is>
          <t>(-) Treasury shares</t>
        </is>
      </c>
      <c r="B6" s="5" t="n">
        <v>-38904</v>
      </c>
      <c r="C6" s="5" t="n">
        <v>-54386</v>
      </c>
    </row>
    <row r="7">
      <c r="A7" s="4" t="inlineStr">
        <is>
          <t>Total outstanding</t>
        </is>
      </c>
      <c r="B7" s="5" t="n">
        <v>7459627</v>
      </c>
      <c r="C7" s="5" t="n">
        <v>7444145</v>
      </c>
    </row>
    <row r="8">
      <c r="A8" s="4" t="inlineStr">
        <is>
          <t>Ordinary shar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razilian residents</t>
        </is>
      </c>
      <c r="B10" s="5" t="n">
        <v>138618</v>
      </c>
      <c r="C10" s="5" t="n">
        <v>124804</v>
      </c>
    </row>
    <row r="11">
      <c r="A11" s="4" t="inlineStr">
        <is>
          <t>Foreign residents</t>
        </is>
      </c>
      <c r="B11" s="5" t="n">
        <v>3680077</v>
      </c>
      <c r="C11" s="5" t="n">
        <v>3693891</v>
      </c>
    </row>
    <row r="12">
      <c r="A12" s="4" t="inlineStr">
        <is>
          <t>Total shares</t>
        </is>
      </c>
      <c r="B12" s="5" t="n">
        <v>3818695</v>
      </c>
      <c r="C12" s="5" t="n">
        <v>3818695</v>
      </c>
    </row>
    <row r="13">
      <c r="A13" s="4" t="inlineStr">
        <is>
          <t>(-) Treasury shares</t>
        </is>
      </c>
      <c r="B13" s="5" t="n">
        <v>-19452</v>
      </c>
      <c r="C13" s="5" t="n">
        <v>-27193</v>
      </c>
    </row>
    <row r="14">
      <c r="A14" s="4" t="inlineStr">
        <is>
          <t>Total outstanding</t>
        </is>
      </c>
      <c r="B14" s="5" t="n">
        <v>3799243</v>
      </c>
      <c r="C14" s="5" t="n">
        <v>3791502</v>
      </c>
    </row>
    <row r="15">
      <c r="A15" s="4" t="inlineStr">
        <is>
          <t>Preference shar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razilian residents</t>
        </is>
      </c>
      <c r="B17" s="5" t="n">
        <v>164502</v>
      </c>
      <c r="C17" s="5" t="n">
        <v>150621</v>
      </c>
    </row>
    <row r="18">
      <c r="A18" s="4" t="inlineStr">
        <is>
          <t>Foreign residents</t>
        </is>
      </c>
      <c r="B18" s="5" t="n">
        <v>3515334</v>
      </c>
      <c r="C18" s="5" t="n">
        <v>3529215</v>
      </c>
    </row>
    <row r="19">
      <c r="A19" s="4" t="inlineStr">
        <is>
          <t>Total shares</t>
        </is>
      </c>
      <c r="B19" s="5" t="n">
        <v>3679836</v>
      </c>
      <c r="C19" s="5" t="n">
        <v>3679836</v>
      </c>
    </row>
    <row r="20">
      <c r="A20" s="4" t="inlineStr">
        <is>
          <t>(-) Treasury shares</t>
        </is>
      </c>
      <c r="B20" s="5" t="n">
        <v>-19452</v>
      </c>
      <c r="C20" s="5" t="n">
        <v>-27193</v>
      </c>
    </row>
    <row r="21">
      <c r="A21" s="4" t="inlineStr">
        <is>
          <t>Total outstanding</t>
        </is>
      </c>
      <c r="B21" s="5" t="n">
        <v>3660384</v>
      </c>
      <c r="C21" s="5" t="n">
        <v>3652643</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Details 1) - BRL (R$) R$ / shares in Units,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eal</t>
        </is>
      </c>
      <c r="B3" s="6" t="inlineStr">
        <is>
          <t>R$ 6000000</t>
        </is>
      </c>
      <c r="C3" s="6" t="inlineStr">
        <is>
          <t>R$ 6200000</t>
        </is>
      </c>
    </row>
    <row r="4">
      <c r="A4" s="4" t="inlineStr">
        <is>
          <t>Interest On Capita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al</t>
        </is>
      </c>
      <c r="B6" s="6" t="inlineStr">
        <is>
          <t>R$ 1500000</t>
        </is>
      </c>
      <c r="C6" s="6" t="inlineStr">
        <is>
          <t>R$ 1700000</t>
        </is>
      </c>
    </row>
    <row r="7">
      <c r="A7" s="4" t="inlineStr">
        <is>
          <t>Interest On Capital [Member] | Ordinary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ares</t>
        </is>
      </c>
      <c r="B9" s="6" t="inlineStr">
        <is>
          <t>R$ 191.84</t>
        </is>
      </c>
      <c r="C9" s="6" t="inlineStr">
        <is>
          <t>R$ 217.92</t>
        </is>
      </c>
    </row>
    <row r="10">
      <c r="A10" s="4" t="inlineStr">
        <is>
          <t>Interest On Capital [Member] | Preference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hares</t>
        </is>
      </c>
      <c r="B12" s="9" t="n">
        <v>221.02</v>
      </c>
      <c r="C12" s="9" t="n">
        <v>239.71</v>
      </c>
    </row>
    <row r="13">
      <c r="A13" s="4" t="inlineStr">
        <is>
          <t>Interest On Capital [Member] | Shares Un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hares</t>
        </is>
      </c>
      <c r="B15" s="9" t="n">
        <v>412.86</v>
      </c>
      <c r="C15" s="9" t="n">
        <v>457.63</v>
      </c>
    </row>
    <row r="16">
      <c r="A16" s="4" t="inlineStr">
        <is>
          <t>Interest On Capital [Member] | Ordinary Shares 1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hares</t>
        </is>
      </c>
      <c r="B18" s="9" t="n">
        <v>163.06</v>
      </c>
      <c r="C18" s="9" t="n">
        <v>185.23</v>
      </c>
    </row>
    <row r="19">
      <c r="A19" s="4" t="inlineStr">
        <is>
          <t>Interest On Capital [Member] | Preference Shares 1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hares</t>
        </is>
      </c>
      <c r="B21" s="9" t="n">
        <v>179.37</v>
      </c>
      <c r="C21" s="9" t="n">
        <v>203.75</v>
      </c>
    </row>
    <row r="22">
      <c r="A22" s="4" t="inlineStr">
        <is>
          <t>Interest On Capital [Member] | Shares Units 1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Shares</t>
        </is>
      </c>
      <c r="B24" s="6" t="inlineStr">
        <is>
          <t>R$ 342.43</t>
        </is>
      </c>
      <c r="C24" s="6" t="inlineStr">
        <is>
          <t>R$ 388.98</t>
        </is>
      </c>
    </row>
    <row r="25">
      <c r="A25" s="4" t="inlineStr">
        <is>
          <t>Interest On Capital 1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eal</t>
        </is>
      </c>
      <c r="B27" s="6" t="inlineStr">
        <is>
          <t>R$ 1500000</t>
        </is>
      </c>
      <c r="C27" s="6" t="inlineStr">
        <is>
          <t>R$ 1500000</t>
        </is>
      </c>
    </row>
    <row r="28">
      <c r="A28" s="4" t="inlineStr">
        <is>
          <t>Interest On Capital 1 [Member] | Ordinary shar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Shares</t>
        </is>
      </c>
      <c r="B30" s="6" t="inlineStr">
        <is>
          <t>R$ 191.62</t>
        </is>
      </c>
      <c r="C30" s="6" t="inlineStr">
        <is>
          <t>R$ 192.03</t>
        </is>
      </c>
    </row>
    <row r="31">
      <c r="A31" s="4" t="inlineStr">
        <is>
          <t>Interest On Capital 1 [Member] | Preference shar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Shares</t>
        </is>
      </c>
      <c r="B33" s="9" t="n">
        <v>210.78</v>
      </c>
      <c r="C33" s="9" t="n">
        <v>211.23</v>
      </c>
    </row>
    <row r="34">
      <c r="A34" s="4" t="inlineStr">
        <is>
          <t>Interest On Capital 1 [Member] | Shares Uni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Shares</t>
        </is>
      </c>
      <c r="B36" s="9" t="n">
        <v>402.4</v>
      </c>
      <c r="C36" s="9" t="n">
        <v>403.26</v>
      </c>
    </row>
    <row r="37">
      <c r="A37" s="4" t="inlineStr">
        <is>
          <t>Interest On Capital 1 [Member] | Ordinary Shares 1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Shares</t>
        </is>
      </c>
      <c r="B39" s="9" t="n">
        <v>162.88</v>
      </c>
      <c r="C39" s="9" t="n">
        <v>163.22</v>
      </c>
    </row>
    <row r="40">
      <c r="A40" s="4" t="inlineStr">
        <is>
          <t>Interest On Capital 1 [Member] | Preference Shares 1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Shares</t>
        </is>
      </c>
      <c r="B42" s="9" t="n">
        <v>179.16</v>
      </c>
      <c r="C42" s="9" t="n">
        <v>179.55</v>
      </c>
    </row>
    <row r="43">
      <c r="A43" s="4" t="inlineStr">
        <is>
          <t>Interest On Capital 1 [Member] | Shares Units 1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Shares</t>
        </is>
      </c>
      <c r="B45" s="6" t="inlineStr">
        <is>
          <t>R$ 342.04</t>
        </is>
      </c>
      <c r="C45" s="6" t="inlineStr">
        <is>
          <t>R$ 342.77</t>
        </is>
      </c>
    </row>
    <row r="46">
      <c r="A46" s="4" t="inlineStr">
        <is>
          <t>Interest On Capital 2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Real</t>
        </is>
      </c>
      <c r="B48" s="6" t="inlineStr">
        <is>
          <t>R$ 1500000</t>
        </is>
      </c>
      <c r="C48" s="6" t="inlineStr">
        <is>
          <t>R$ 1500000</t>
        </is>
      </c>
    </row>
    <row r="49">
      <c r="A49" s="4" t="inlineStr">
        <is>
          <t>Interest On Capital 2 [Member] | Ordinary shar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Shares</t>
        </is>
      </c>
      <c r="B51" s="6" t="inlineStr">
        <is>
          <t>R$ 191.67</t>
        </is>
      </c>
      <c r="C51" s="6" t="inlineStr">
        <is>
          <t>R$ 192.07</t>
        </is>
      </c>
    </row>
    <row r="52">
      <c r="A52" s="4" t="inlineStr">
        <is>
          <t>Interest On Capital 2 [Member] | Preference shar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Shares</t>
        </is>
      </c>
      <c r="B54" s="9" t="n">
        <v>210.83</v>
      </c>
      <c r="C54" s="9" t="n">
        <v>211.28</v>
      </c>
    </row>
    <row r="55">
      <c r="A55" s="4" t="inlineStr">
        <is>
          <t>Interest On Capital 2 [Member] | Shares Unit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Shares</t>
        </is>
      </c>
      <c r="B57" s="9" t="n">
        <v>402.5</v>
      </c>
      <c r="C57" s="9" t="n">
        <v>403.35</v>
      </c>
    </row>
    <row r="58">
      <c r="A58" s="4" t="inlineStr">
        <is>
          <t>Interest On Capital 2 [Member] | Ordinary Shares 1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Shares</t>
        </is>
      </c>
      <c r="B60" s="9" t="n">
        <v>162.92</v>
      </c>
      <c r="C60" s="9" t="n">
        <v>163.26</v>
      </c>
    </row>
    <row r="61">
      <c r="A61" s="4" t="inlineStr">
        <is>
          <t>Interest On Capital 2 [Member] | Preference Shares 1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Shares</t>
        </is>
      </c>
      <c r="B63" s="9" t="n">
        <v>179.21</v>
      </c>
      <c r="C63" s="9" t="n">
        <v>179.58</v>
      </c>
    </row>
    <row r="64">
      <c r="A64" s="4" t="inlineStr">
        <is>
          <t>Interest On Capital 2 [Member] | Shares Units 1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Shares</t>
        </is>
      </c>
      <c r="B66" s="6" t="inlineStr">
        <is>
          <t>R$ 342.13</t>
        </is>
      </c>
      <c r="C66" s="6" t="inlineStr">
        <is>
          <t>R$ 342.84</t>
        </is>
      </c>
    </row>
    <row r="67">
      <c r="A67" s="4" t="inlineStr">
        <is>
          <t>Interest On Capital 3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Real</t>
        </is>
      </c>
      <c r="B69" s="6" t="inlineStr">
        <is>
          <t>R$ 1300000</t>
        </is>
      </c>
      <c r="C69" s="6" t="inlineStr">
        <is>
          <t>R$ 1120000</t>
        </is>
      </c>
    </row>
    <row r="70">
      <c r="A70" s="4" t="inlineStr">
        <is>
          <t>Interest On Capital 3 [Member] | Ordinary share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Shares</t>
        </is>
      </c>
      <c r="B72" s="6" t="inlineStr">
        <is>
          <t>R$ 166.10</t>
        </is>
      </c>
      <c r="C72" s="6" t="inlineStr">
        <is>
          <t>R$ 143.42</t>
        </is>
      </c>
    </row>
    <row r="73">
      <c r="A73" s="4" t="inlineStr">
        <is>
          <t>Interest On Capital 3 [Member] | Preference shar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Shares</t>
        </is>
      </c>
      <c r="B75" s="9" t="n">
        <v>182.71</v>
      </c>
      <c r="C75" s="9" t="n">
        <v>157.76</v>
      </c>
    </row>
    <row r="76">
      <c r="A76" s="4" t="inlineStr">
        <is>
          <t>Interest On Capital 3 [Member] | Shares Unit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Shares</t>
        </is>
      </c>
      <c r="B78" s="9" t="n">
        <v>348.81</v>
      </c>
      <c r="C78" s="9" t="n">
        <v>301.18</v>
      </c>
    </row>
    <row r="79">
      <c r="A79" s="4" t="inlineStr">
        <is>
          <t>Interest On Capital 3 [Member] | Ordinary Shares 1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Shares</t>
        </is>
      </c>
      <c r="B81" s="9" t="n">
        <v>141.18</v>
      </c>
      <c r="C81" s="9" t="n">
        <v>121.91</v>
      </c>
    </row>
    <row r="82">
      <c r="A82" s="4" t="inlineStr">
        <is>
          <t>Interest On Capital 3 [Member] | Preference Shares 1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Shares</t>
        </is>
      </c>
      <c r="B84" s="9" t="n">
        <v>155.3</v>
      </c>
      <c r="C84" s="9" t="n">
        <v>134.1</v>
      </c>
    </row>
    <row r="85">
      <c r="A85" s="4" t="inlineStr">
        <is>
          <t>Interest On Capital 3 [Member] | Shares Units 1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Shares</t>
        </is>
      </c>
      <c r="B87" s="6" t="inlineStr">
        <is>
          <t>R$ 296.48</t>
        </is>
      </c>
      <c r="C87" s="6" t="inlineStr">
        <is>
          <t>R$ 256.00</t>
        </is>
      </c>
    </row>
    <row r="88">
      <c r="A88" s="4" t="inlineStr">
        <is>
          <t>Dividend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Real</t>
        </is>
      </c>
      <c r="B90" s="6" t="inlineStr">
        <is>
          <t>R$ 200000</t>
        </is>
      </c>
      <c r="C90" s="6" t="inlineStr">
        <is>
          <t>R$ 380000</t>
        </is>
      </c>
    </row>
    <row r="91">
      <c r="A91" s="4" t="inlineStr">
        <is>
          <t>Dividends [Member] | Ordinary share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Shares</t>
        </is>
      </c>
      <c r="B93" s="6" t="inlineStr">
        <is>
          <t>R$ 25.55</t>
        </is>
      </c>
      <c r="C93" s="6" t="inlineStr">
        <is>
          <t>R$ 48.66</t>
        </is>
      </c>
    </row>
    <row r="94">
      <c r="A94" s="4" t="inlineStr">
        <is>
          <t>Dividends [Member] | Preference shar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Shares</t>
        </is>
      </c>
      <c r="B96" s="9" t="n">
        <v>28.11</v>
      </c>
      <c r="C96" s="9" t="n">
        <v>53.53</v>
      </c>
    </row>
    <row r="97">
      <c r="A97" s="4" t="inlineStr">
        <is>
          <t>Dividends [Member] | Shares Unit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Shares</t>
        </is>
      </c>
      <c r="B99" s="9" t="n">
        <v>53.66</v>
      </c>
      <c r="C99" s="9" t="n">
        <v>102.19</v>
      </c>
    </row>
    <row r="100">
      <c r="A100" s="4" t="inlineStr">
        <is>
          <t>Dividends [Member] | Ordinary Shares 1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Shares</t>
        </is>
      </c>
      <c r="B102" s="9" t="n">
        <v>25.55</v>
      </c>
      <c r="C102" s="9" t="n">
        <v>48.66</v>
      </c>
    </row>
    <row r="103">
      <c r="A103" s="4" t="inlineStr">
        <is>
          <t>Dividends [Member] | Preference Shares 1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Shares</t>
        </is>
      </c>
      <c r="B105" s="9" t="n">
        <v>28.11</v>
      </c>
      <c r="C105" s="9" t="n">
        <v>53.53</v>
      </c>
    </row>
    <row r="106">
      <c r="A106" s="4" t="inlineStr">
        <is>
          <t>Dividends [Member] | Shares Units 1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Shares</t>
        </is>
      </c>
      <c r="B108" s="6" t="inlineStr">
        <is>
          <t>R$ 53.66</t>
        </is>
      </c>
      <c r="C108" s="6" t="inlineStr">
        <is>
          <t>R$ 102.19</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Shareholders' equity (Details 2) - BRL (R$) R$ in Thousand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Treasury shares at beginning of the period</t>
        </is>
      </c>
      <c r="B3" s="5" t="n">
        <v>27193</v>
      </c>
      <c r="C3" s="5" t="n">
        <v>31161</v>
      </c>
    </row>
    <row r="4">
      <c r="A4" s="4" t="inlineStr">
        <is>
          <t>Shares Acquisitions</t>
        </is>
      </c>
      <c r="B4" s="5" t="n">
        <v>2770</v>
      </c>
      <c r="C4" s="5" t="n">
        <v>1272</v>
      </c>
    </row>
    <row r="5">
      <c r="A5" s="4" t="inlineStr">
        <is>
          <t>Payment - Share-based compensation</t>
        </is>
      </c>
      <c r="B5" s="5" t="n">
        <v>-10511</v>
      </c>
      <c r="C5" s="5" t="n">
        <v>-5240</v>
      </c>
    </row>
    <row r="6">
      <c r="A6" s="4" t="inlineStr">
        <is>
          <t>Treasury shares at end of the period</t>
        </is>
      </c>
      <c r="B6" s="5" t="n">
        <v>19452</v>
      </c>
      <c r="C6" s="5" t="n">
        <v>27193</v>
      </c>
    </row>
    <row r="7">
      <c r="A7" s="4" t="inlineStr">
        <is>
          <t>Balance of Treasury Shares in thousand of Reais</t>
        </is>
      </c>
      <c r="B7" s="6" t="inlineStr">
        <is>
          <t>R$ 882936</t>
        </is>
      </c>
      <c r="C7" s="6" t="inlineStr">
        <is>
          <t>R$ 1105012</t>
        </is>
      </c>
    </row>
    <row r="8">
      <c r="A8" s="4" t="inlineStr">
        <is>
          <t xml:space="preserve">  Emission Costs in thousands of Reais</t>
        </is>
      </c>
      <c r="B8" s="5" t="n">
        <v>1771</v>
      </c>
      <c r="C8" s="5" t="n">
        <v>1771</v>
      </c>
    </row>
    <row r="9">
      <c r="A9" s="4" t="inlineStr">
        <is>
          <t>Balance of Treasury Shares in thousands of Reais</t>
        </is>
      </c>
      <c r="B9" s="6" t="inlineStr">
        <is>
          <t>R$ 884707</t>
        </is>
      </c>
      <c r="C9" s="6" t="inlineStr">
        <is>
          <t>R$ 1106783</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Shareholders' equity (Details 3)</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Minimum cost (*)</t>
        </is>
      </c>
      <c r="B4" s="4" t="inlineStr">
        <is>
          <t>R$7.55</t>
        </is>
      </c>
      <c r="C4" s="4" t="inlineStr">
        <is>
          <t>R$7.55</t>
        </is>
      </c>
    </row>
    <row r="5">
      <c r="A5" s="4" t="inlineStr">
        <is>
          <t>Weighted average cost (*)</t>
        </is>
      </c>
      <c r="B5" s="4" t="inlineStr">
        <is>
          <t>R$27.46</t>
        </is>
      </c>
      <c r="C5" s="4" t="inlineStr">
        <is>
          <t>R$27.62</t>
        </is>
      </c>
    </row>
    <row r="6">
      <c r="A6" s="4" t="inlineStr">
        <is>
          <t>Maximum cost (*)</t>
        </is>
      </c>
      <c r="B6" s="4" t="inlineStr">
        <is>
          <t>R$49.55</t>
        </is>
      </c>
      <c r="C6" s="4" t="inlineStr">
        <is>
          <t>R$49.55</t>
        </is>
      </c>
    </row>
    <row r="7">
      <c r="A7" s="4" t="inlineStr">
        <is>
          <t>Share Price</t>
        </is>
      </c>
      <c r="B7" s="4" t="inlineStr">
        <is>
          <t>R$24.93</t>
        </is>
      </c>
      <c r="C7" s="4" t="inlineStr">
        <is>
          <t>R$31.00</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16" customWidth="1" min="3" max="3"/>
    <col width="19" customWidth="1" min="4" max="4"/>
  </cols>
  <sheetData>
    <row r="1">
      <c r="A1" s="1" t="inlineStr">
        <is>
          <t>Shareholders’ equity (Details Narrative) - BRL (R$)</t>
        </is>
      </c>
      <c r="B1" s="2" t="inlineStr">
        <is>
          <t>12 Months Ended</t>
        </is>
      </c>
    </row>
    <row r="2">
      <c r="B2" s="2" t="inlineStr">
        <is>
          <t>Dec. 31, 2024</t>
        </is>
      </c>
      <c r="C2" s="2" t="inlineStr">
        <is>
          <t>Dec. 31, 2023</t>
        </is>
      </c>
      <c r="D2" s="2" t="inlineStr">
        <is>
          <t>Apr. 26, 2024</t>
        </is>
      </c>
    </row>
    <row r="3">
      <c r="A3" s="3" t="inlineStr">
        <is>
          <t>Shareholders Equity</t>
        </is>
      </c>
      <c r="B3" s="4" t="inlineStr">
        <is>
          <t xml:space="preserve"> </t>
        </is>
      </c>
      <c r="C3" s="4" t="inlineStr">
        <is>
          <t xml:space="preserve"> </t>
        </is>
      </c>
      <c r="D3" s="4" t="inlineStr">
        <is>
          <t xml:space="preserve"> </t>
        </is>
      </c>
    </row>
    <row r="4">
      <c r="A4" s="4" t="inlineStr">
        <is>
          <t>Share issued</t>
        </is>
      </c>
      <c r="B4" s="5" t="n">
        <v>9090909090</v>
      </c>
      <c r="C4" s="4" t="inlineStr">
        <is>
          <t xml:space="preserve"> </t>
        </is>
      </c>
      <c r="D4" s="4" t="inlineStr">
        <is>
          <t xml:space="preserve"> </t>
        </is>
      </c>
    </row>
    <row r="5">
      <c r="A5" s="4" t="inlineStr">
        <is>
          <t>Share capital amount</t>
        </is>
      </c>
      <c r="B5" s="4" t="inlineStr">
        <is>
          <t xml:space="preserve"> </t>
        </is>
      </c>
      <c r="C5" s="4" t="inlineStr">
        <is>
          <t xml:space="preserve"> </t>
        </is>
      </c>
      <c r="D5" s="6" t="inlineStr">
        <is>
          <t>R$ 10000000000</t>
        </is>
      </c>
    </row>
    <row r="6">
      <c r="A6" s="4" t="inlineStr">
        <is>
          <t>Increase in share capital amount</t>
        </is>
      </c>
      <c r="B6" s="4" t="inlineStr">
        <is>
          <t xml:space="preserve"> </t>
        </is>
      </c>
      <c r="C6" s="4" t="inlineStr">
        <is>
          <t xml:space="preserve"> </t>
        </is>
      </c>
      <c r="D6" s="6" t="inlineStr">
        <is>
          <t>R$ 65000000000</t>
        </is>
      </c>
    </row>
    <row r="7">
      <c r="A7" s="4" t="inlineStr">
        <is>
          <t>Description of buyback program</t>
        </is>
      </c>
      <c r="B7" s="4" t="inlineStr">
        <is>
          <t>The Buyback Program covers the acquisition
of up to 36,205,005 Units, representing 36,205,005 common shares and 36,205,005 preferred shares, which corresponded, on December 31,
2024, to approximately 1% of the Bank's share capital. On December 31, 2024, Banco Santander had 356,245,448 common shares and 384,049,858
preferred shares outstanding.</t>
        </is>
      </c>
      <c r="C7" s="4" t="inlineStr">
        <is>
          <t xml:space="preserve"> </t>
        </is>
      </c>
      <c r="D7" s="4" t="inlineStr">
        <is>
          <t xml:space="preserve"> </t>
        </is>
      </c>
    </row>
    <row r="8">
      <c r="A8" s="4" t="inlineStr">
        <is>
          <t>Gain (loss) on sold of treasury shares</t>
        </is>
      </c>
      <c r="B8" s="6" t="inlineStr">
        <is>
          <t>R$ 25163000</t>
        </is>
      </c>
      <c r="C8" s="6" t="inlineStr">
        <is>
          <t>R$ 27921000</t>
        </is>
      </c>
      <c r="D8" s="4" t="inlineStr">
        <is>
          <t xml:space="preserve"> </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5" customWidth="1" min="3" max="3"/>
    <col width="16" customWidth="1" min="4" max="4"/>
  </cols>
  <sheetData>
    <row r="1">
      <c r="A1" s="1" t="inlineStr">
        <is>
          <t>Earnings per share (Details) - BRL (R$) R$ / shares in Units,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fit attributable to the Parent</t>
        </is>
      </c>
      <c r="B4" s="6" t="inlineStr">
        <is>
          <t>R$ 13365506</t>
        </is>
      </c>
      <c r="C4" s="6" t="inlineStr">
        <is>
          <t>R$ 9449313</t>
        </is>
      </c>
      <c r="D4" s="6" t="inlineStr">
        <is>
          <t>R$ 14287093</t>
        </is>
      </c>
    </row>
    <row r="5">
      <c r="A5" s="4" t="inlineStr">
        <is>
          <t>Basic Earnings Per Shares Brazilian Reai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mon shares</t>
        </is>
      </c>
      <c r="B7" s="6" t="inlineStr">
        <is>
          <t>R$ 1708.02</t>
        </is>
      </c>
      <c r="C7" s="6" t="inlineStr">
        <is>
          <t>R$ 1208.83</t>
        </is>
      </c>
      <c r="D7" s="6" t="inlineStr">
        <is>
          <t>R$ 1831.43</t>
        </is>
      </c>
    </row>
    <row r="8">
      <c r="A8" s="4" t="inlineStr">
        <is>
          <t>Preferred shares</t>
        </is>
      </c>
      <c r="B8" s="9" t="n">
        <v>1878.82</v>
      </c>
      <c r="C8" s="9" t="n">
        <v>1329.71</v>
      </c>
      <c r="D8" s="9" t="n">
        <v>2014.57</v>
      </c>
    </row>
    <row r="9">
      <c r="A9" s="4" t="inlineStr">
        <is>
          <t>Net Profit Attributable Basic Brazilian Reai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mmon shares</t>
        </is>
      </c>
      <c r="B11" s="5" t="n">
        <v>6488760</v>
      </c>
      <c r="C11" s="5" t="n">
        <v>4587598</v>
      </c>
      <c r="D11" s="5" t="n">
        <v>6936588</v>
      </c>
    </row>
    <row r="12">
      <c r="A12" s="4" t="inlineStr">
        <is>
          <t>Preferred shares</t>
        </is>
      </c>
      <c r="B12" s="5" t="n">
        <v>6876746</v>
      </c>
      <c r="C12" s="5" t="n">
        <v>4861715</v>
      </c>
      <c r="D12" s="5" t="n">
        <v>7350505</v>
      </c>
    </row>
    <row r="13">
      <c r="A13" s="4" t="inlineStr">
        <is>
          <t>Weighted Average Shares Outstanding In Thousands Basic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mon shares</t>
        </is>
      </c>
      <c r="B15" s="5" t="n">
        <v>3799003</v>
      </c>
      <c r="C15" s="5" t="n">
        <v>3795082</v>
      </c>
      <c r="D15" s="5" t="n">
        <v>3787533</v>
      </c>
    </row>
    <row r="16">
      <c r="A16" s="4" t="inlineStr">
        <is>
          <t>Preferred shares</t>
        </is>
      </c>
      <c r="B16" s="6" t="inlineStr">
        <is>
          <t>R$ 3660144</t>
        </is>
      </c>
      <c r="C16" s="6" t="inlineStr">
        <is>
          <t>R$ 3656223</t>
        </is>
      </c>
      <c r="D16" s="6" t="inlineStr">
        <is>
          <t>R$ 3648674</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Earnings per share (Details 1) - BRL (R$) R$ / shares in Units,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fit attributable to the Parent</t>
        </is>
      </c>
      <c r="B4" s="6" t="inlineStr">
        <is>
          <t>R$ 13365506</t>
        </is>
      </c>
      <c r="C4" s="6" t="inlineStr">
        <is>
          <t>R$ 9449313</t>
        </is>
      </c>
      <c r="D4" s="6" t="inlineStr">
        <is>
          <t>R$ 14287093</t>
        </is>
      </c>
    </row>
    <row r="5">
      <c r="A5" s="4" t="inlineStr">
        <is>
          <t>Diluted Earnings Per Shares Brazilian Reai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mon shares</t>
        </is>
      </c>
      <c r="B7" s="6" t="inlineStr">
        <is>
          <t>R$ 1708.02</t>
        </is>
      </c>
      <c r="C7" s="6" t="inlineStr">
        <is>
          <t>R$ 1208.83</t>
        </is>
      </c>
      <c r="D7" s="6" t="inlineStr">
        <is>
          <t>R$ 1831.43</t>
        </is>
      </c>
    </row>
    <row r="8">
      <c r="A8" s="4" t="inlineStr">
        <is>
          <t>Preferred shares</t>
        </is>
      </c>
      <c r="B8" s="9" t="n">
        <v>1878.82</v>
      </c>
      <c r="C8" s="9" t="n">
        <v>1329.71</v>
      </c>
      <c r="D8" s="9" t="n">
        <v>2014.57</v>
      </c>
    </row>
    <row r="9">
      <c r="A9" s="4" t="inlineStr">
        <is>
          <t>Net Profit Attributable Diluted Brazilian Reai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mmon shares</t>
        </is>
      </c>
      <c r="B11" s="5" t="n">
        <v>6488760</v>
      </c>
      <c r="C11" s="5" t="n">
        <v>4587598</v>
      </c>
      <c r="D11" s="5" t="n">
        <v>6936588</v>
      </c>
    </row>
    <row r="12">
      <c r="A12" s="4" t="inlineStr">
        <is>
          <t>Preferred shares</t>
        </is>
      </c>
      <c r="B12" s="5" t="n">
        <v>6876746</v>
      </c>
      <c r="C12" s="5" t="n">
        <v>4861715</v>
      </c>
      <c r="D12" s="5" t="n">
        <v>7350505</v>
      </c>
    </row>
    <row r="13">
      <c r="A13" s="4" t="inlineStr">
        <is>
          <t>Weighted Average Shares Outstanding In Thousands Diluted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mmon shares</t>
        </is>
      </c>
      <c r="B15" s="5" t="n">
        <v>3799003</v>
      </c>
      <c r="C15" s="5" t="n">
        <v>3795082</v>
      </c>
      <c r="D15" s="5" t="n">
        <v>3787533</v>
      </c>
    </row>
    <row r="16">
      <c r="A16" s="4" t="inlineStr">
        <is>
          <t>Preferred shares</t>
        </is>
      </c>
      <c r="B16" s="6" t="inlineStr">
        <is>
          <t>R$ 3660144</t>
        </is>
      </c>
      <c r="C16" s="6" t="inlineStr">
        <is>
          <t>R$ 3656223</t>
        </is>
      </c>
      <c r="D16" s="6" t="inlineStr">
        <is>
          <t>R$ 3648674</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Balance Sheet - BRL (R$) R$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inlineStr">
        <is>
          <t>R$ 37084254</t>
        </is>
      </c>
      <c r="C3" s="6" t="inlineStr">
        <is>
          <t>R$ 23122550</t>
        </is>
      </c>
    </row>
    <row r="4">
      <c r="A4" s="4" t="inlineStr">
        <is>
          <t>Financial Assets Measured at Fair Value Through Profit or Loss</t>
        </is>
      </c>
      <c r="B4" s="5" t="n">
        <v>231001886</v>
      </c>
      <c r="C4" s="5" t="n">
        <v>208921896</v>
      </c>
    </row>
    <row r="5">
      <c r="A5" s="4" t="inlineStr">
        <is>
          <t>Debt instruments</t>
        </is>
      </c>
      <c r="B5" s="5" t="n">
        <v>107585055</v>
      </c>
      <c r="C5" s="5" t="n">
        <v>84291192</v>
      </c>
    </row>
    <row r="6">
      <c r="A6" s="4" t="inlineStr">
        <is>
          <t>Equity instruments</t>
        </is>
      </c>
      <c r="B6" s="5" t="n">
        <v>2968823</v>
      </c>
      <c r="C6" s="5" t="n">
        <v>3422154</v>
      </c>
    </row>
    <row r="7">
      <c r="A7" s="4" t="inlineStr">
        <is>
          <t>Derivatives</t>
        </is>
      </c>
      <c r="B7" s="5" t="n">
        <v>40175818</v>
      </c>
      <c r="C7" s="5" t="n">
        <v>29269652</v>
      </c>
    </row>
    <row r="8">
      <c r="A8" s="4" t="inlineStr">
        <is>
          <t>Loans and advances to customers</t>
        </is>
      </c>
      <c r="B8" s="5" t="n">
        <v>4911803</v>
      </c>
      <c r="C8" s="5" t="n">
        <v>3040712</v>
      </c>
    </row>
    <row r="9">
      <c r="A9" s="4" t="inlineStr">
        <is>
          <t>Compulsory deposits with the Brazilian Central Bank</t>
        </is>
      </c>
      <c r="B9" s="5" t="n">
        <v>75360387</v>
      </c>
      <c r="C9" s="5" t="n">
        <v>88898186</v>
      </c>
    </row>
    <row r="10">
      <c r="A10" s="4" t="inlineStr">
        <is>
          <t>Financial Assets Measured At Fair Value Through Other Comprehensive Income</t>
        </is>
      </c>
      <c r="B10" s="5" t="n">
        <v>92078540</v>
      </c>
      <c r="C10" s="5" t="n">
        <v>59052090</v>
      </c>
    </row>
    <row r="11">
      <c r="A11" s="4" t="inlineStr">
        <is>
          <t>Debt instruments</t>
        </is>
      </c>
      <c r="B11" s="5" t="n">
        <v>92058907</v>
      </c>
      <c r="C11" s="5" t="n">
        <v>59036137</v>
      </c>
    </row>
    <row r="12">
      <c r="A12" s="4" t="inlineStr">
        <is>
          <t>Equity instruments</t>
        </is>
      </c>
      <c r="B12" s="5" t="n">
        <v>19633</v>
      </c>
      <c r="C12" s="5" t="n">
        <v>15953</v>
      </c>
    </row>
    <row r="13">
      <c r="A13" s="4" t="inlineStr">
        <is>
          <t>Financial Assets Measured At Amortized Cost</t>
        </is>
      </c>
      <c r="B13" s="5" t="n">
        <v>768324784</v>
      </c>
      <c r="C13" s="5" t="n">
        <v>723710121</v>
      </c>
    </row>
    <row r="14">
      <c r="A14" s="4" t="inlineStr">
        <is>
          <t>Loans and other receivables from credit institutions</t>
        </is>
      </c>
      <c r="B14" s="5" t="n">
        <v>30177627</v>
      </c>
      <c r="C14" s="5" t="n">
        <v>25716845</v>
      </c>
    </row>
    <row r="15">
      <c r="A15" s="4" t="inlineStr">
        <is>
          <t>Loans and advances to customers</t>
        </is>
      </c>
      <c r="B15" s="5" t="n">
        <v>561178111</v>
      </c>
      <c r="C15" s="5" t="n">
        <v>514936423</v>
      </c>
    </row>
    <row r="16">
      <c r="A16" s="4" t="inlineStr">
        <is>
          <t>Debt instruments</t>
        </is>
      </c>
      <c r="B16" s="5" t="n">
        <v>84529222</v>
      </c>
      <c r="C16" s="5" t="n">
        <v>101087321</v>
      </c>
    </row>
    <row r="17">
      <c r="A17" s="4" t="inlineStr">
        <is>
          <t>Compulsory deposits with the Brazilian Central Bank</t>
        </is>
      </c>
      <c r="B17" s="5" t="n">
        <v>92439824</v>
      </c>
      <c r="C17" s="5" t="n">
        <v>81969532</v>
      </c>
    </row>
    <row r="18">
      <c r="A18" s="4" t="inlineStr">
        <is>
          <t>Derivatives Used as Hedge Accounting</t>
        </is>
      </c>
      <c r="B18" s="5" t="n">
        <v>30481</v>
      </c>
      <c r="C18" s="5" t="n">
        <v>25069</v>
      </c>
    </row>
    <row r="19">
      <c r="A19" s="4" t="inlineStr">
        <is>
          <t>Non-Current Assets Held For Sale</t>
        </is>
      </c>
      <c r="B19" s="5" t="n">
        <v>1042273</v>
      </c>
      <c r="C19" s="5" t="n">
        <v>914072</v>
      </c>
    </row>
    <row r="20">
      <c r="A20" s="4" t="inlineStr">
        <is>
          <t>Investments in Associates and Joint Ventures</t>
        </is>
      </c>
      <c r="B20" s="5" t="n">
        <v>3640176</v>
      </c>
      <c r="C20" s="5" t="n">
        <v>1609780</v>
      </c>
    </row>
    <row r="21">
      <c r="A21" s="4" t="inlineStr">
        <is>
          <t>Tax Assets</t>
        </is>
      </c>
      <c r="B21" s="5" t="n">
        <v>59790262</v>
      </c>
      <c r="C21" s="5" t="n">
        <v>52839470</v>
      </c>
    </row>
    <row r="22">
      <c r="A22" s="4" t="inlineStr">
        <is>
          <t>Current</t>
        </is>
      </c>
      <c r="B22" s="5" t="n">
        <v>11566385</v>
      </c>
      <c r="C22" s="5" t="n">
        <v>9393766</v>
      </c>
    </row>
    <row r="23">
      <c r="A23" s="4" t="inlineStr">
        <is>
          <t>Deferred</t>
        </is>
      </c>
      <c r="B23" s="5" t="n">
        <v>48223877</v>
      </c>
      <c r="C23" s="5" t="n">
        <v>43445704</v>
      </c>
    </row>
    <row r="24">
      <c r="A24" s="4" t="inlineStr">
        <is>
          <t>Other Assets</t>
        </is>
      </c>
      <c r="B24" s="5" t="n">
        <v>6955457</v>
      </c>
      <c r="C24" s="5" t="n">
        <v>5996651</v>
      </c>
    </row>
    <row r="25">
      <c r="A25" s="4" t="inlineStr">
        <is>
          <t>Permanent Assets</t>
        </is>
      </c>
      <c r="B25" s="5" t="n">
        <v>6021900</v>
      </c>
      <c r="C25" s="5" t="n">
        <v>7085564</v>
      </c>
    </row>
    <row r="26">
      <c r="A26" s="4" t="inlineStr">
        <is>
          <t>Intangible Assets</t>
        </is>
      </c>
      <c r="B26" s="5" t="n">
        <v>32826797</v>
      </c>
      <c r="C26" s="5" t="n">
        <v>32375513</v>
      </c>
    </row>
    <row r="27">
      <c r="A27" s="4" t="inlineStr">
        <is>
          <t>Goodwill</t>
        </is>
      </c>
      <c r="B27" s="5" t="n">
        <v>27892878</v>
      </c>
      <c r="C27" s="5" t="n">
        <v>27852568</v>
      </c>
    </row>
    <row r="28">
      <c r="A28" s="4" t="inlineStr">
        <is>
          <t>Other intangible assets</t>
        </is>
      </c>
      <c r="B28" s="5" t="n">
        <v>4933919</v>
      </c>
      <c r="C28" s="5" t="n">
        <v>4522945</v>
      </c>
    </row>
    <row r="29">
      <c r="A29" s="4" t="inlineStr">
        <is>
          <t>Total Assets</t>
        </is>
      </c>
      <c r="B29" s="5" t="n">
        <v>1238796810</v>
      </c>
      <c r="C29" s="5" t="n">
        <v>1115652776</v>
      </c>
    </row>
    <row r="30">
      <c r="A30" s="3" t="inlineStr">
        <is>
          <t>Liabilities and Shareholders’ Equity</t>
        </is>
      </c>
      <c r="B30" s="4" t="inlineStr">
        <is>
          <t xml:space="preserve"> </t>
        </is>
      </c>
      <c r="C30" s="4" t="inlineStr">
        <is>
          <t xml:space="preserve"> </t>
        </is>
      </c>
    </row>
    <row r="31">
      <c r="A31" s="4" t="inlineStr">
        <is>
          <t>Financial Liabilities Measured At Fair Value Through Profit or Loss</t>
        </is>
      </c>
      <c r="B31" s="5" t="n">
        <v>82722610</v>
      </c>
      <c r="C31" s="5" t="n">
        <v>49581441</v>
      </c>
    </row>
    <row r="32">
      <c r="A32" s="4" t="inlineStr">
        <is>
          <t>Derivatives</t>
        </is>
      </c>
      <c r="B32" s="5" t="n">
        <v>39280448</v>
      </c>
      <c r="C32" s="5" t="n">
        <v>23763857</v>
      </c>
    </row>
    <row r="33">
      <c r="A33" s="4" t="inlineStr">
        <is>
          <t>Short positions</t>
        </is>
      </c>
      <c r="B33" s="5" t="n">
        <v>39396666</v>
      </c>
      <c r="C33" s="5" t="n">
        <v>19831991</v>
      </c>
    </row>
    <row r="34">
      <c r="A34" s="4" t="inlineStr">
        <is>
          <t>Liabilities arising from securities</t>
        </is>
      </c>
      <c r="B34" s="5" t="n">
        <v>4045496</v>
      </c>
      <c r="C34" s="5" t="n">
        <v>5985593</v>
      </c>
    </row>
    <row r="35">
      <c r="A35" s="4" t="inlineStr">
        <is>
          <t>Financial Liabilities at Amortized Cost</t>
        </is>
      </c>
      <c r="B35" s="5" t="n">
        <v>1001581240</v>
      </c>
      <c r="C35" s="5" t="n">
        <v>910550506</v>
      </c>
    </row>
    <row r="36">
      <c r="A36" s="4" t="inlineStr">
        <is>
          <t>Credit institution deposits</t>
        </is>
      </c>
      <c r="B36" s="5" t="n">
        <v>158565482</v>
      </c>
      <c r="C36" s="5" t="n">
        <v>118511957</v>
      </c>
    </row>
    <row r="37">
      <c r="A37" s="4" t="inlineStr">
        <is>
          <t>Customer deposits</t>
        </is>
      </c>
      <c r="B37" s="5" t="n">
        <v>605068163</v>
      </c>
      <c r="C37" s="5" t="n">
        <v>583220576</v>
      </c>
    </row>
    <row r="38">
      <c r="A38" s="4" t="inlineStr">
        <is>
          <t>Liabilities arising from securities</t>
        </is>
      </c>
      <c r="B38" s="5" t="n">
        <v>135632632</v>
      </c>
      <c r="C38" s="5" t="n">
        <v>124397422</v>
      </c>
    </row>
    <row r="39">
      <c r="A39" s="4" t="inlineStr">
        <is>
          <t>Debt instruments eligible as capital</t>
        </is>
      </c>
      <c r="B39" s="5" t="n">
        <v>23137784</v>
      </c>
      <c r="C39" s="5" t="n">
        <v>19626967</v>
      </c>
    </row>
    <row r="40">
      <c r="A40" s="4" t="inlineStr">
        <is>
          <t>Other financial liabilities</t>
        </is>
      </c>
      <c r="B40" s="5" t="n">
        <v>79177179</v>
      </c>
      <c r="C40" s="5" t="n">
        <v>64793584</v>
      </c>
    </row>
    <row r="41">
      <c r="A41" s="4" t="inlineStr">
        <is>
          <t>Derivatives Used as Hedge Accounting</t>
        </is>
      </c>
      <c r="B41" s="5" t="n">
        <v>129826</v>
      </c>
      <c r="C41" s="5" t="n">
        <v>1176571</v>
      </c>
    </row>
    <row r="42">
      <c r="A42" s="4" t="inlineStr">
        <is>
          <t>Provisions</t>
        </is>
      </c>
      <c r="B42" s="5" t="n">
        <v>10976930</v>
      </c>
      <c r="C42" s="5" t="n">
        <v>11473781</v>
      </c>
    </row>
    <row r="43">
      <c r="A43" s="4" t="inlineStr">
        <is>
          <t xml:space="preserve">   Obligations for pension funds and similar liabilities</t>
        </is>
      </c>
      <c r="B43" s="5" t="n">
        <v>1364437</v>
      </c>
      <c r="C43" s="5" t="n">
        <v>2543504</v>
      </c>
    </row>
    <row r="44">
      <c r="A44" s="4" t="inlineStr">
        <is>
          <t xml:space="preserve">   Provisions for judicial and administrative proceedings, commitments, and other provisions</t>
        </is>
      </c>
      <c r="B44" s="5" t="n">
        <v>9612493</v>
      </c>
      <c r="C44" s="5" t="n">
        <v>8930277</v>
      </c>
    </row>
    <row r="45">
      <c r="A45" s="4" t="inlineStr">
        <is>
          <t>Tax Liabilities</t>
        </is>
      </c>
      <c r="B45" s="5" t="n">
        <v>10175193</v>
      </c>
      <c r="C45" s="5" t="n">
        <v>8999893</v>
      </c>
    </row>
    <row r="46">
      <c r="A46" s="4" t="inlineStr">
        <is>
          <t xml:space="preserve">   Current</t>
        </is>
      </c>
      <c r="B46" s="5" t="n">
        <v>4485753</v>
      </c>
      <c r="C46" s="5" t="n">
        <v>5300461</v>
      </c>
    </row>
    <row r="47">
      <c r="A47" s="4" t="inlineStr">
        <is>
          <t xml:space="preserve">   Deferred</t>
        </is>
      </c>
      <c r="B47" s="5" t="n">
        <v>5689440</v>
      </c>
      <c r="C47" s="5" t="n">
        <v>3699432</v>
      </c>
    </row>
    <row r="48">
      <c r="A48" s="4" t="inlineStr">
        <is>
          <t xml:space="preserve">Other Liabilities </t>
        </is>
      </c>
      <c r="B48" s="5" t="n">
        <v>13383879</v>
      </c>
      <c r="C48" s="5" t="n">
        <v>19014230</v>
      </c>
    </row>
    <row r="49">
      <c r="A49" s="4" t="inlineStr">
        <is>
          <t>Total Liabilities</t>
        </is>
      </c>
      <c r="B49" s="5" t="n">
        <v>1118969678</v>
      </c>
      <c r="C49" s="5" t="n">
        <v>1000796422</v>
      </c>
    </row>
    <row r="50">
      <c r="A50" s="4" t="inlineStr">
        <is>
          <t>Shareholders’ Equity</t>
        </is>
      </c>
      <c r="B50" s="5" t="n">
        <v>126199224</v>
      </c>
      <c r="C50" s="5" t="n">
        <v>118421219</v>
      </c>
    </row>
    <row r="51">
      <c r="A51" s="4" t="inlineStr">
        <is>
          <t>Share capital</t>
        </is>
      </c>
      <c r="B51" s="5" t="n">
        <v>65000000</v>
      </c>
      <c r="C51" s="5" t="n">
        <v>55000000</v>
      </c>
    </row>
    <row r="52">
      <c r="A52" s="4" t="inlineStr">
        <is>
          <t>Capital reserve</t>
        </is>
      </c>
      <c r="B52" s="5" t="n">
        <v>630011</v>
      </c>
      <c r="C52" s="5" t="n">
        <v>607677</v>
      </c>
    </row>
    <row r="53">
      <c r="A53" s="4" t="inlineStr">
        <is>
          <t>Treasury shares</t>
        </is>
      </c>
      <c r="B53" s="5" t="n">
        <v>-884707</v>
      </c>
      <c r="C53" s="5" t="n">
        <v>-1106783</v>
      </c>
    </row>
    <row r="54">
      <c r="A54" s="4" t="inlineStr">
        <is>
          <t>Profit Reserve</t>
        </is>
      </c>
      <c r="B54" s="5" t="n">
        <v>61453920</v>
      </c>
      <c r="C54" s="5" t="n">
        <v>63920325</v>
      </c>
    </row>
    <row r="55">
      <c r="A55" s="4" t="inlineStr">
        <is>
          <t>Other Comprehensive Income</t>
        </is>
      </c>
      <c r="B55" s="5" t="n">
        <v>-6707539</v>
      </c>
      <c r="C55" s="5" t="n">
        <v>-3968215</v>
      </c>
    </row>
    <row r="56">
      <c r="A56" s="4" t="inlineStr">
        <is>
          <t>Shareholders’ Equity Attributable to the Parent</t>
        </is>
      </c>
      <c r="B56" s="5" t="n">
        <v>119491685</v>
      </c>
      <c r="C56" s="5" t="n">
        <v>114453004</v>
      </c>
    </row>
    <row r="57">
      <c r="A57" s="4" t="inlineStr">
        <is>
          <t>Non - Controlling interests</t>
        </is>
      </c>
      <c r="B57" s="5" t="n">
        <v>335447</v>
      </c>
      <c r="C57" s="5" t="n">
        <v>403350</v>
      </c>
    </row>
    <row r="58">
      <c r="A58" s="4" t="inlineStr">
        <is>
          <t>Total Shareholders’ Equity</t>
        </is>
      </c>
      <c r="B58" s="5" t="n">
        <v>119827132</v>
      </c>
      <c r="C58" s="5" t="n">
        <v>114856354</v>
      </c>
    </row>
    <row r="59">
      <c r="A59" s="4" t="inlineStr">
        <is>
          <t>Total Liabilities and Shareholders’ Equity</t>
        </is>
      </c>
      <c r="B59" s="6" t="inlineStr">
        <is>
          <t>R$ 1238796810</t>
        </is>
      </c>
      <c r="C59" s="6" t="inlineStr">
        <is>
          <t>R$ 1115652776</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ngible assets</t>
        </is>
      </c>
      <c r="B1" s="2" t="inlineStr">
        <is>
          <t>12 Months Ended</t>
        </is>
      </c>
    </row>
    <row r="2">
      <c r="B2" s="2" t="inlineStr">
        <is>
          <t>Dec. 31, 2024</t>
        </is>
      </c>
    </row>
    <row r="3">
      <c r="A3" s="3" t="inlineStr">
        <is>
          <t>Disclosure Tangible Assets Abstract</t>
        </is>
      </c>
      <c r="B3" s="4" t="inlineStr">
        <is>
          <t xml:space="preserve"> </t>
        </is>
      </c>
    </row>
    <row r="4">
      <c r="A4" s="4" t="inlineStr">
        <is>
          <t>Tangible assets</t>
        </is>
      </c>
      <c r="B4" s="4" t="inlineStr">
        <is>
          <t>Tangible assets The Bank's tangible assets consist of fixed
assets for its own use. The Bank does not hold any tangible assets as investment property nor are any assets leased under operating lease
arrangements. a) Breakdown The detail, by class of asset, of the tangible
assets in the consolidated balance sheets is as follows:
Schedule of tangible assets
Thousand of Reais
Cost Land
and buildings Furniture, Equipment, and Vehicles Leased Fixed Assets Facilities Improvements to third party properties Fixed Assets in Progress Total
Balance on December 31, 2023 2,644,882 7,896,258 3,266,685 1,870,381 4,075,464 110,171 19,863,841
Additions 440 450,877 130,696 29,535 138,179 105,267 854,993
Write-off (47,160) (516,980) - (133,840) (650,968) (394) (1,349,343)
Cancellation of lease agreements - - (601,124) - - - (601,124)
Transfers - 82,214 - 7,169 20,306 (109,690) -
Balance on December 31, 2024 2,598,162 7,912,368 2,796,257 1,773,245 3,582,982 105,354 18,768,368
Accumulated depreciation Land and buildings Furniture, Equipment, and Vehicles Leased Fixed Assets Facilities Improvements to third party properties Fixed Assets in Progress Total
Balance on December 31, 2023 (1,033,630) (5,386,398) (1,873,759) (1,427,031) (3,052,923) - (12,773,741)
Additions (84,982) (831,244) (390,712) (89,836) (189,503) - (1,586,278)
Write-off 39,899 429,930 527,577 115,207 504,441 - 1,617,053
Balance on December 31, 2024 (1,078,712) (5,787,712) (1,736,894) (1,401,660) (2,737,986) - (12,742,965)
Impairment losses:
Impacts on results (502) (447) - - - (949)
Balance on December 31, 2023 (4,537) - - - - (4,537)
Impacts on results 1,034 - - - - 1,034
Balance on December 31, 2024 (3,503) - - - - (3,503)
Book Value
Balance on December 31, 2023 1,606,716 2,509,860 1,392,926 443,350 1,022,541 110,171 7,085,564
Balance on December 31, 2024 1,515,947 2,124,656 1,059,363 371,584 844,995 105,354 6,021,900 Depreciation expenses were recorded under
the “Depreciation and Amortization” line item in the income statement. b) Impairment losses For the period ended December 31, 2024,
an impairment expense of R$ 14,720 4,984 c) Commitment to purchase
tangible assets As of December 31, 2024, the Bank had no
contractual commitments for the acquisition of tangible asse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assets and liabilitie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at fair value through profit or loss, mandatorily measured at fair value</t>
        </is>
      </c>
      <c r="B3" s="6" t="inlineStr">
        <is>
          <t>R$ 231001886</t>
        </is>
      </c>
      <c r="C3" s="6" t="inlineStr">
        <is>
          <t>R$ 208921896</t>
        </is>
      </c>
    </row>
    <row r="4">
      <c r="A4" s="4" t="inlineStr">
        <is>
          <t>Debt instruments</t>
        </is>
      </c>
      <c r="B4" s="5" t="n">
        <v>107585055</v>
      </c>
      <c r="C4" s="5" t="n">
        <v>84291192</v>
      </c>
    </row>
    <row r="5">
      <c r="A5" s="4" t="inlineStr">
        <is>
          <t>Equity instruments</t>
        </is>
      </c>
      <c r="B5" s="5" t="n">
        <v>2968823</v>
      </c>
      <c r="C5" s="5" t="n">
        <v>3422154</v>
      </c>
    </row>
    <row r="6">
      <c r="A6" s="4" t="inlineStr">
        <is>
          <t>Derivatives</t>
        </is>
      </c>
      <c r="B6" s="5" t="n">
        <v>40175818</v>
      </c>
      <c r="C6" s="5" t="n">
        <v>29269652</v>
      </c>
    </row>
    <row r="7">
      <c r="A7" s="4" t="inlineStr">
        <is>
          <t>Loans and advances to customers</t>
        </is>
      </c>
      <c r="B7" s="5" t="n">
        <v>4911803</v>
      </c>
      <c r="C7" s="5" t="n">
        <v>3040712</v>
      </c>
    </row>
    <row r="8">
      <c r="A8" s="4" t="inlineStr">
        <is>
          <t>Reserves at the Central Bank of Brazil</t>
        </is>
      </c>
      <c r="B8" s="5" t="n">
        <v>75360387</v>
      </c>
      <c r="C8" s="5" t="n">
        <v>88898186</v>
      </c>
    </row>
    <row r="9">
      <c r="A9" s="4" t="inlineStr">
        <is>
          <t>Financial Assets Measured At Fair Value Through Profit Or Loss Held For Trading</t>
        </is>
      </c>
      <c r="B9" s="5" t="n">
        <v>92078540</v>
      </c>
      <c r="C9" s="5" t="n">
        <v>59052090</v>
      </c>
    </row>
    <row r="10">
      <c r="A10" s="4" t="inlineStr">
        <is>
          <t>Comprehensive Income Debt instruments</t>
        </is>
      </c>
      <c r="B10" s="5" t="n">
        <v>92058907</v>
      </c>
      <c r="C10" s="5" t="n">
        <v>59036137</v>
      </c>
    </row>
    <row r="11">
      <c r="A11" s="4" t="inlineStr">
        <is>
          <t>Comprehensive Income Equity instruments</t>
        </is>
      </c>
      <c r="B11" s="5" t="n">
        <v>19633</v>
      </c>
      <c r="C11" s="5" t="n">
        <v>15953</v>
      </c>
    </row>
    <row r="12">
      <c r="A12" s="4" t="inlineStr">
        <is>
          <t>Hedging derivatives (assets)</t>
        </is>
      </c>
      <c r="B12" s="5" t="n">
        <v>30481</v>
      </c>
      <c r="C12" s="5" t="n">
        <v>25069</v>
      </c>
    </row>
    <row r="13">
      <c r="A13" s="4" t="inlineStr">
        <is>
          <t>Financial Liabilities Measured At Fair Value Through Profit Or Loss</t>
        </is>
      </c>
      <c r="B13" s="5" t="n">
        <v>82722610</v>
      </c>
      <c r="C13" s="5" t="n">
        <v>49581441</v>
      </c>
    </row>
    <row r="14">
      <c r="A14" s="4" t="inlineStr">
        <is>
          <t>Derivatives</t>
        </is>
      </c>
      <c r="B14" s="5" t="n">
        <v>39280448</v>
      </c>
      <c r="C14" s="5" t="n">
        <v>23763857</v>
      </c>
    </row>
    <row r="15">
      <c r="A15" s="4" t="inlineStr">
        <is>
          <t>Short positions</t>
        </is>
      </c>
      <c r="B15" s="5" t="n">
        <v>39396666</v>
      </c>
      <c r="C15" s="5" t="n">
        <v>19831991</v>
      </c>
    </row>
    <row r="16">
      <c r="A16" s="4" t="inlineStr">
        <is>
          <t>Bonds and securities obligations</t>
        </is>
      </c>
      <c r="B16" s="5" t="n">
        <v>4045496</v>
      </c>
      <c r="C16" s="5" t="n">
        <v>5985593</v>
      </c>
    </row>
    <row r="17">
      <c r="A17" s="4" t="inlineStr">
        <is>
          <t>Hedging derivatives (liabilities)</t>
        </is>
      </c>
      <c r="B17" s="5" t="n">
        <v>129826</v>
      </c>
      <c r="C17" s="5" t="n">
        <v>1176571</v>
      </c>
    </row>
    <row r="18">
      <c r="A18" s="4" t="inlineStr">
        <is>
          <t>Level 1 of fair value hierarch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assets at fair value through profit or loss, mandatorily measured at fair value</t>
        </is>
      </c>
      <c r="B20" s="5" t="n">
        <v>90905041</v>
      </c>
      <c r="C20" s="5" t="n">
        <v>76857391</v>
      </c>
    </row>
    <row r="21">
      <c r="A21" s="4" t="inlineStr">
        <is>
          <t>Debt instruments</t>
        </is>
      </c>
      <c r="B21" s="5" t="n">
        <v>88260075</v>
      </c>
      <c r="C21" s="5" t="n">
        <v>74213933</v>
      </c>
    </row>
    <row r="22">
      <c r="A22" s="4" t="inlineStr">
        <is>
          <t>Equity instruments</t>
        </is>
      </c>
      <c r="B22" s="5" t="n">
        <v>2644966</v>
      </c>
      <c r="C22" s="5" t="n">
        <v>2643458</v>
      </c>
    </row>
    <row r="23">
      <c r="A23" s="4" t="inlineStr">
        <is>
          <t>Financial Assets Measured At Fair Value Through Profit Or Loss Held For Trading</t>
        </is>
      </c>
      <c r="B23" s="5" t="n">
        <v>88640516</v>
      </c>
      <c r="C23" s="5" t="n">
        <v>54822917</v>
      </c>
    </row>
    <row r="24">
      <c r="A24" s="4" t="inlineStr">
        <is>
          <t>Comprehensive Income Debt instruments</t>
        </is>
      </c>
      <c r="B24" s="5" t="n">
        <v>88620903</v>
      </c>
      <c r="C24" s="5" t="n">
        <v>54818332</v>
      </c>
    </row>
    <row r="25">
      <c r="A25" s="4" t="inlineStr">
        <is>
          <t>Comprehensive Income Equity instruments</t>
        </is>
      </c>
      <c r="B25" s="5" t="n">
        <v>19613</v>
      </c>
      <c r="C25" s="5" t="n">
        <v>4585</v>
      </c>
    </row>
    <row r="26">
      <c r="A26" s="4" t="inlineStr">
        <is>
          <t>Level 2 of fair value hierarch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 at fair value through profit or loss, mandatorily measured at fair value</t>
        </is>
      </c>
      <c r="B28" s="5" t="n">
        <v>132973627</v>
      </c>
      <c r="C28" s="5" t="n">
        <v>125495820</v>
      </c>
    </row>
    <row r="29">
      <c r="A29" s="4" t="inlineStr">
        <is>
          <t>Debt instruments</t>
        </is>
      </c>
      <c r="B29" s="5" t="n">
        <v>15624289</v>
      </c>
      <c r="C29" s="5" t="n">
        <v>6115373</v>
      </c>
    </row>
    <row r="30">
      <c r="A30" s="4" t="inlineStr">
        <is>
          <t>Equity instruments</t>
        </is>
      </c>
      <c r="B30" s="5" t="n">
        <v>296834</v>
      </c>
      <c r="C30" s="5" t="n">
        <v>743991</v>
      </c>
    </row>
    <row r="31">
      <c r="A31" s="4" t="inlineStr">
        <is>
          <t>Derivatives</t>
        </is>
      </c>
      <c r="B31" s="5" t="n">
        <v>39468524</v>
      </c>
      <c r="C31" s="5" t="n">
        <v>27450135</v>
      </c>
    </row>
    <row r="32">
      <c r="A32" s="4" t="inlineStr">
        <is>
          <t>Loans and advances to customers</t>
        </is>
      </c>
      <c r="B32" s="5" t="n">
        <v>2223593</v>
      </c>
      <c r="C32" s="5" t="n">
        <v>2288135</v>
      </c>
    </row>
    <row r="33">
      <c r="A33" s="4" t="inlineStr">
        <is>
          <t>Reserves at the Central Bank of Brazil</t>
        </is>
      </c>
      <c r="B33" s="5" t="n">
        <v>75360387</v>
      </c>
      <c r="C33" s="5" t="n">
        <v>88898186</v>
      </c>
    </row>
    <row r="34">
      <c r="A34" s="4" t="inlineStr">
        <is>
          <t>Financial Assets Measured At Fair Value Through Profit Or Loss Held For Trading</t>
        </is>
      </c>
      <c r="B34" s="4" t="inlineStr">
        <is>
          <t xml:space="preserve"> </t>
        </is>
      </c>
      <c r="C34" s="5" t="n">
        <v>1618535</v>
      </c>
    </row>
    <row r="35">
      <c r="A35" s="4" t="inlineStr">
        <is>
          <t>Comprehensive Income Debt instruments</t>
        </is>
      </c>
      <c r="B35" s="4" t="inlineStr">
        <is>
          <t xml:space="preserve"> </t>
        </is>
      </c>
      <c r="C35" s="5" t="n">
        <v>1618535</v>
      </c>
    </row>
    <row r="36">
      <c r="A36" s="4" t="inlineStr">
        <is>
          <t>Hedging derivatives (assets)</t>
        </is>
      </c>
      <c r="B36" s="5" t="n">
        <v>30481</v>
      </c>
      <c r="C36" s="5" t="n">
        <v>25069</v>
      </c>
    </row>
    <row r="37">
      <c r="A37" s="4" t="inlineStr">
        <is>
          <t>Financial Liabilities Measured At Fair Value Through Profit Or Loss</t>
        </is>
      </c>
      <c r="B37" s="5" t="n">
        <v>82213242</v>
      </c>
      <c r="C37" s="5" t="n">
        <v>48667180</v>
      </c>
    </row>
    <row r="38">
      <c r="A38" s="4" t="inlineStr">
        <is>
          <t>Derivatives</t>
        </is>
      </c>
      <c r="B38" s="5" t="n">
        <v>38771080</v>
      </c>
      <c r="C38" s="5" t="n">
        <v>22849596</v>
      </c>
    </row>
    <row r="39">
      <c r="A39" s="4" t="inlineStr">
        <is>
          <t>Short positions</t>
        </is>
      </c>
      <c r="B39" s="5" t="n">
        <v>39396666</v>
      </c>
      <c r="C39" s="5" t="n">
        <v>19831991</v>
      </c>
    </row>
    <row r="40">
      <c r="A40" s="4" t="inlineStr">
        <is>
          <t>Bonds and securities obligations</t>
        </is>
      </c>
      <c r="B40" s="5" t="n">
        <v>4045496</v>
      </c>
      <c r="C40" s="5" t="n">
        <v>5985593</v>
      </c>
    </row>
    <row r="41">
      <c r="A41" s="4" t="inlineStr">
        <is>
          <t>Hedging derivatives (liabilities)</t>
        </is>
      </c>
      <c r="B41" s="5" t="n">
        <v>129826</v>
      </c>
      <c r="C41" s="5" t="n">
        <v>1176571</v>
      </c>
    </row>
    <row r="42">
      <c r="A42" s="4" t="inlineStr">
        <is>
          <t>Level 3 of fair value hierarchy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assets at fair value through profit or loss, mandatorily measured at fair value</t>
        </is>
      </c>
      <c r="B44" s="5" t="n">
        <v>7123218</v>
      </c>
      <c r="C44" s="5" t="n">
        <v>6568685</v>
      </c>
    </row>
    <row r="45">
      <c r="A45" s="4" t="inlineStr">
        <is>
          <t>Debt instruments</t>
        </is>
      </c>
      <c r="B45" s="5" t="n">
        <v>3700691</v>
      </c>
      <c r="C45" s="5" t="n">
        <v>3961886</v>
      </c>
    </row>
    <row r="46">
      <c r="A46" s="4" t="inlineStr">
        <is>
          <t>Equity instruments</t>
        </is>
      </c>
      <c r="B46" s="5" t="n">
        <v>27023</v>
      </c>
      <c r="C46" s="5" t="n">
        <v>34705</v>
      </c>
    </row>
    <row r="47">
      <c r="A47" s="4" t="inlineStr">
        <is>
          <t>Derivatives</t>
        </is>
      </c>
      <c r="B47" s="5" t="n">
        <v>707294</v>
      </c>
      <c r="C47" s="5" t="n">
        <v>1819517</v>
      </c>
    </row>
    <row r="48">
      <c r="A48" s="4" t="inlineStr">
        <is>
          <t>Loans and advances to customers</t>
        </is>
      </c>
      <c r="B48" s="5" t="n">
        <v>2688210</v>
      </c>
      <c r="C48" s="5" t="n">
        <v>752577</v>
      </c>
    </row>
    <row r="49">
      <c r="A49" s="4" t="inlineStr">
        <is>
          <t>Financial Assets Measured At Fair Value Through Profit Or Loss Held For Trading</t>
        </is>
      </c>
      <c r="B49" s="5" t="n">
        <v>3438024</v>
      </c>
      <c r="C49" s="5" t="n">
        <v>2610638</v>
      </c>
    </row>
    <row r="50">
      <c r="A50" s="4" t="inlineStr">
        <is>
          <t>Comprehensive Income Debt instruments</t>
        </is>
      </c>
      <c r="B50" s="5" t="n">
        <v>3438004</v>
      </c>
      <c r="C50" s="5" t="n">
        <v>2599270</v>
      </c>
    </row>
    <row r="51">
      <c r="A51" s="4" t="inlineStr">
        <is>
          <t>Comprehensive Income Equity instruments</t>
        </is>
      </c>
      <c r="B51" s="5" t="n">
        <v>20</v>
      </c>
      <c r="C51" s="5" t="n">
        <v>11368</v>
      </c>
    </row>
    <row r="52">
      <c r="A52" s="4" t="inlineStr">
        <is>
          <t>Financial Liabilities Measured At Fair Value Through Profit Or Loss</t>
        </is>
      </c>
      <c r="B52" s="5" t="n">
        <v>509368</v>
      </c>
      <c r="C52" s="5" t="n">
        <v>914261</v>
      </c>
    </row>
    <row r="53">
      <c r="A53" s="4" t="inlineStr">
        <is>
          <t>Derivatives</t>
        </is>
      </c>
      <c r="B53" s="6" t="inlineStr">
        <is>
          <t>R$ 509368</t>
        </is>
      </c>
      <c r="C53" s="6" t="inlineStr">
        <is>
          <t>R$ 914261</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of financial assets and liabilities (Details 1) - BRL (R$) R$ in Thousands</t>
        </is>
      </c>
      <c r="B1" s="2" t="inlineStr">
        <is>
          <t>Dec. 31, 2024</t>
        </is>
      </c>
      <c r="C1" s="2" t="inlineStr">
        <is>
          <t>Dec. 31, 2023</t>
        </is>
      </c>
      <c r="D1" s="2" t="inlineStr">
        <is>
          <t>Dec. 31, 2022</t>
        </is>
      </c>
    </row>
    <row r="2">
      <c r="A2" s="4" t="inlineStr">
        <is>
          <t>At fair value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Financial Assets Measured At Fair Value Through Profit Or Loss</t>
        </is>
      </c>
      <c r="B4" s="6" t="inlineStr">
        <is>
          <t>R$ 7123218</t>
        </is>
      </c>
      <c r="C4" s="6" t="inlineStr">
        <is>
          <t>R$ 6568685</t>
        </is>
      </c>
      <c r="D4" s="6" t="inlineStr">
        <is>
          <t>R$ 3652114</t>
        </is>
      </c>
    </row>
    <row r="5">
      <c r="A5" s="4" t="inlineStr">
        <is>
          <t>Financial Assets Measured At Fair Value Through Other Comprehensive Income</t>
        </is>
      </c>
      <c r="B5" s="5" t="n">
        <v>3438024</v>
      </c>
      <c r="C5" s="5" t="n">
        <v>2610638</v>
      </c>
      <c r="D5" s="5" t="n">
        <v>1503441</v>
      </c>
    </row>
    <row r="6">
      <c r="A6" s="4" t="inlineStr">
        <is>
          <t>Financial Assets Measured At Fair Value Through Profit Or Loss Held For Trading</t>
        </is>
      </c>
      <c r="B6" s="5" t="n">
        <v>509368</v>
      </c>
      <c r="C6" s="5" t="n">
        <v>914261</v>
      </c>
      <c r="D6" s="6" t="inlineStr">
        <is>
          <t>R$ 233762</t>
        </is>
      </c>
    </row>
    <row r="7">
      <c r="A7" s="4" t="inlineStr">
        <is>
          <t>Gains Losses Realized Not Realize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inancial Assets Measured At Fair Value Through Profit Or Loss</t>
        </is>
      </c>
      <c r="B9" s="5" t="n">
        <v>-67560</v>
      </c>
      <c r="C9" s="5" t="n">
        <v>-50682</v>
      </c>
      <c r="D9" s="4" t="inlineStr">
        <is>
          <t xml:space="preserve"> </t>
        </is>
      </c>
    </row>
    <row r="10">
      <c r="A10" s="4" t="inlineStr">
        <is>
          <t>Financial Assets Measured At Fair Value Through Other Comprehensive Income</t>
        </is>
      </c>
      <c r="B10" s="5" t="n">
        <v>-167705</v>
      </c>
      <c r="C10" s="5" t="n">
        <v>30764</v>
      </c>
      <c r="D10" s="4" t="inlineStr">
        <is>
          <t xml:space="preserve"> </t>
        </is>
      </c>
    </row>
    <row r="11">
      <c r="A11" s="4" t="inlineStr">
        <is>
          <t>Financial Assets Measured At Fair Value Through Profit Or Loss Held For Trading</t>
        </is>
      </c>
      <c r="B11" s="5" t="n">
        <v>-214958</v>
      </c>
      <c r="C11" s="5" t="n">
        <v>-109800</v>
      </c>
      <c r="D11" s="4" t="inlineStr">
        <is>
          <t xml:space="preserve"> </t>
        </is>
      </c>
    </row>
    <row r="12">
      <c r="A12" s="4" t="inlineStr">
        <is>
          <t>Transfers To Level 3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inancial Assets Measured At Fair Value Through Profit Or Loss</t>
        </is>
      </c>
      <c r="B14" s="5" t="n">
        <v>-4276225</v>
      </c>
      <c r="C14" s="5" t="n">
        <v>1093895</v>
      </c>
      <c r="D14" s="4" t="inlineStr">
        <is>
          <t xml:space="preserve"> </t>
        </is>
      </c>
    </row>
    <row r="15">
      <c r="A15" s="4" t="inlineStr">
        <is>
          <t>Financial Assets Measured At Fair Value Through Other Comprehensive Income</t>
        </is>
      </c>
      <c r="B15" s="5" t="n">
        <v>-98568</v>
      </c>
      <c r="C15" s="5" t="n">
        <v>1090459</v>
      </c>
      <c r="D15" s="4" t="inlineStr">
        <is>
          <t xml:space="preserve"> </t>
        </is>
      </c>
    </row>
    <row r="16">
      <c r="A16" s="4" t="inlineStr">
        <is>
          <t>Financial Assets Measured At Fair Value Through Profit Or Loss Held For Trading</t>
        </is>
      </c>
      <c r="B16" s="5" t="n">
        <v>-189987</v>
      </c>
      <c r="C16" s="5" t="n">
        <v>384082</v>
      </c>
      <c r="D16" s="4" t="inlineStr">
        <is>
          <t xml:space="preserve"> </t>
        </is>
      </c>
    </row>
    <row r="17">
      <c r="A17" s="4" t="inlineStr">
        <is>
          <t>Additions Low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Financial Assets Measured At Fair Value Through Profit Or Loss</t>
        </is>
      </c>
      <c r="B19" s="5" t="n">
        <v>4898318</v>
      </c>
      <c r="C19" s="5" t="n">
        <v>1873358</v>
      </c>
      <c r="D19" s="4" t="inlineStr">
        <is>
          <t xml:space="preserve"> </t>
        </is>
      </c>
    </row>
    <row r="20">
      <c r="A20" s="4" t="inlineStr">
        <is>
          <t>Financial Assets Measured At Fair Value Through Other Comprehensive Income</t>
        </is>
      </c>
      <c r="B20" s="5" t="n">
        <v>1093659</v>
      </c>
      <c r="C20" s="5" t="n">
        <v>-14026</v>
      </c>
      <c r="D20" s="4" t="inlineStr">
        <is>
          <t xml:space="preserve"> </t>
        </is>
      </c>
    </row>
    <row r="21">
      <c r="A21" s="4" t="inlineStr">
        <is>
          <t>Financial Assets Measured At Fair Value Through Profit Or Loss Held For Trading</t>
        </is>
      </c>
      <c r="B21" s="6" t="inlineStr">
        <is>
          <t>R$ 52</t>
        </is>
      </c>
      <c r="C21" s="6" t="inlineStr">
        <is>
          <t>R$ 406217</t>
        </is>
      </c>
      <c r="D21"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of financial assets and liabilities (Details 2) - BRL (R$) R$ in Thousands</t>
        </is>
      </c>
      <c r="B1" s="2" t="inlineStr">
        <is>
          <t>Dec. 31, 2024</t>
        </is>
      </c>
      <c r="C1" s="2" t="inlineStr">
        <is>
          <t>Dec. 31, 2023</t>
        </is>
      </c>
    </row>
    <row r="2">
      <c r="A2" s="4" t="inlineStr">
        <is>
          <t>Level 1 of fair value hierarch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pen market investments</t>
        </is>
      </c>
      <c r="B4" s="6" t="inlineStr">
        <is>
          <t>R$ 37084254</t>
        </is>
      </c>
      <c r="C4" s="6" t="inlineStr">
        <is>
          <t>R$ 23122550</t>
        </is>
      </c>
    </row>
    <row r="5">
      <c r="A5" s="4" t="inlineStr">
        <is>
          <t>Debt instruments</t>
        </is>
      </c>
      <c r="B5" s="5" t="n">
        <v>34616776</v>
      </c>
      <c r="C5" s="5" t="n">
        <v>35646863</v>
      </c>
    </row>
    <row r="6">
      <c r="A6" s="4" t="inlineStr">
        <is>
          <t>Total</t>
        </is>
      </c>
      <c r="B6" s="5" t="n">
        <v>71701030</v>
      </c>
      <c r="C6" s="5" t="n">
        <v>58769413</v>
      </c>
    </row>
    <row r="7">
      <c r="A7" s="4" t="inlineStr">
        <is>
          <t>Level 2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ans and amounts due from credit institutions</t>
        </is>
      </c>
      <c r="B9" s="5" t="n">
        <v>6757021</v>
      </c>
      <c r="C9" s="5" t="n">
        <v>2980557</v>
      </c>
    </row>
    <row r="10">
      <c r="A10" s="4" t="inlineStr">
        <is>
          <t>Debt instruments</t>
        </is>
      </c>
      <c r="B10" s="4" t="inlineStr">
        <is>
          <t xml:space="preserve"> </t>
        </is>
      </c>
      <c r="C10" s="5" t="n">
        <v>4033706</v>
      </c>
    </row>
    <row r="11">
      <c r="A11" s="4" t="inlineStr">
        <is>
          <t>Balances with The Brazilian Central Bank</t>
        </is>
      </c>
      <c r="B11" s="5" t="n">
        <v>92439824</v>
      </c>
      <c r="C11" s="5" t="n">
        <v>81969532</v>
      </c>
    </row>
    <row r="12">
      <c r="A12" s="4" t="inlineStr">
        <is>
          <t>Total</t>
        </is>
      </c>
      <c r="B12" s="5" t="n">
        <v>99196845</v>
      </c>
      <c r="C12" s="5" t="n">
        <v>88983795</v>
      </c>
    </row>
    <row r="13">
      <c r="A13" s="4" t="inlineStr">
        <is>
          <t>Level 3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ans and amounts due from credit institutions</t>
        </is>
      </c>
      <c r="B15" s="5" t="n">
        <v>23420606</v>
      </c>
      <c r="C15" s="5" t="n">
        <v>22736288</v>
      </c>
    </row>
    <row r="16">
      <c r="A16" s="4" t="inlineStr">
        <is>
          <t>Loans and advances to customers</t>
        </is>
      </c>
      <c r="B16" s="5" t="n">
        <v>554791402</v>
      </c>
      <c r="C16" s="5" t="n">
        <v>514905503</v>
      </c>
    </row>
    <row r="17">
      <c r="A17" s="4" t="inlineStr">
        <is>
          <t>Debt instruments</t>
        </is>
      </c>
      <c r="B17" s="5" t="n">
        <v>49763731</v>
      </c>
      <c r="C17" s="5" t="n">
        <v>62518693</v>
      </c>
    </row>
    <row r="18">
      <c r="A18" s="4" t="inlineStr">
        <is>
          <t>Total</t>
        </is>
      </c>
      <c r="B18" s="5" t="n">
        <v>627975739</v>
      </c>
      <c r="C18" s="5" t="n">
        <v>600160484</v>
      </c>
    </row>
    <row r="19">
      <c r="A19" s="4" t="inlineStr">
        <is>
          <t>Carrying amou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pen market investments</t>
        </is>
      </c>
      <c r="B21" s="5" t="n">
        <v>37084254</v>
      </c>
      <c r="C21" s="5" t="n">
        <v>23122550</v>
      </c>
    </row>
    <row r="22">
      <c r="A22" s="4" t="inlineStr">
        <is>
          <t>Loans and amounts due from credit institutions</t>
        </is>
      </c>
      <c r="B22" s="5" t="n">
        <v>30177627</v>
      </c>
      <c r="C22" s="5" t="n">
        <v>25716845</v>
      </c>
    </row>
    <row r="23">
      <c r="A23" s="4" t="inlineStr">
        <is>
          <t>Loans and advances to customers</t>
        </is>
      </c>
      <c r="B23" s="5" t="n">
        <v>561178111</v>
      </c>
      <c r="C23" s="5" t="n">
        <v>514936423</v>
      </c>
    </row>
    <row r="24">
      <c r="A24" s="4" t="inlineStr">
        <is>
          <t>Debt instruments</t>
        </is>
      </c>
      <c r="B24" s="5" t="n">
        <v>84529222</v>
      </c>
      <c r="C24" s="5" t="n">
        <v>101087321</v>
      </c>
    </row>
    <row r="25">
      <c r="A25" s="4" t="inlineStr">
        <is>
          <t>Balances with The Brazilian Central Bank</t>
        </is>
      </c>
      <c r="B25" s="5" t="n">
        <v>92439824</v>
      </c>
      <c r="C25" s="5" t="n">
        <v>81969532</v>
      </c>
    </row>
    <row r="26">
      <c r="A26" s="4" t="inlineStr">
        <is>
          <t>Total</t>
        </is>
      </c>
      <c r="B26" s="5" t="n">
        <v>805409038</v>
      </c>
      <c r="C26" s="5" t="n">
        <v>746832671</v>
      </c>
    </row>
    <row r="27">
      <c r="A27" s="4" t="inlineStr">
        <is>
          <t>Fair Valu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pen market investments</t>
        </is>
      </c>
      <c r="B29" s="5" t="n">
        <v>37084254</v>
      </c>
      <c r="C29" s="5" t="n">
        <v>23122550</v>
      </c>
    </row>
    <row r="30">
      <c r="A30" s="4" t="inlineStr">
        <is>
          <t>Loans and amounts due from credit institutions</t>
        </is>
      </c>
      <c r="B30" s="5" t="n">
        <v>30177627</v>
      </c>
      <c r="C30" s="5" t="n">
        <v>25716845</v>
      </c>
    </row>
    <row r="31">
      <c r="A31" s="4" t="inlineStr">
        <is>
          <t>Loans and advances to customers</t>
        </is>
      </c>
      <c r="B31" s="5" t="n">
        <v>554791402</v>
      </c>
      <c r="C31" s="5" t="n">
        <v>514905503</v>
      </c>
    </row>
    <row r="32">
      <c r="A32" s="4" t="inlineStr">
        <is>
          <t>Debt instruments</t>
        </is>
      </c>
      <c r="B32" s="5" t="n">
        <v>84380507</v>
      </c>
      <c r="C32" s="5" t="n">
        <v>102199262</v>
      </c>
    </row>
    <row r="33">
      <c r="A33" s="4" t="inlineStr">
        <is>
          <t>Balances with The Brazilian Central Bank</t>
        </is>
      </c>
      <c r="B33" s="5" t="n">
        <v>92439824</v>
      </c>
      <c r="C33" s="5" t="n">
        <v>81969532</v>
      </c>
    </row>
    <row r="34">
      <c r="A34" s="4" t="inlineStr">
        <is>
          <t>Total</t>
        </is>
      </c>
      <c r="B34" s="6" t="inlineStr">
        <is>
          <t>R$ 798873614</t>
        </is>
      </c>
      <c r="C34" s="6" t="inlineStr">
        <is>
          <t>R$ 747913692</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Fair value of financial assets and liabilities (Details 3) - BRL (R$) R$ in Thousands</t>
        </is>
      </c>
      <c r="B1" s="2" t="inlineStr">
        <is>
          <t>Dec. 31, 2024</t>
        </is>
      </c>
      <c r="C1" s="2" t="inlineStr">
        <is>
          <t>Dec. 31, 2023</t>
        </is>
      </c>
    </row>
    <row r="2">
      <c r="A2" s="4" t="inlineStr">
        <is>
          <t>Level 2 of fair value hierarch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eposits of Brazil's Central Bank and deposits of credit institutions</t>
        </is>
      </c>
      <c r="B4" s="6" t="inlineStr">
        <is>
          <t>R$ 35608595</t>
        </is>
      </c>
      <c r="C4" s="6" t="inlineStr">
        <is>
          <t>R$ 21632841</t>
        </is>
      </c>
    </row>
    <row r="5">
      <c r="A5" s="4" t="inlineStr">
        <is>
          <t>Customer deposits</t>
        </is>
      </c>
      <c r="B5" s="5" t="n">
        <v>81663106</v>
      </c>
      <c r="C5" s="5" t="n">
        <v>97165180</v>
      </c>
    </row>
    <row r="6">
      <c r="A6" s="4" t="inlineStr">
        <is>
          <t>Other financial liabilities</t>
        </is>
      </c>
      <c r="B6" s="5" t="n">
        <v>117271701</v>
      </c>
      <c r="C6" s="5" t="n">
        <v>118798021</v>
      </c>
    </row>
    <row r="7">
      <c r="A7" s="4" t="inlineStr">
        <is>
          <t>Level 3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posits of Brazil's Central Bank and deposits of credit institutions</t>
        </is>
      </c>
      <c r="B9" s="5" t="n">
        <v>122956887</v>
      </c>
      <c r="C9" s="5" t="n">
        <v>96879116</v>
      </c>
    </row>
    <row r="10">
      <c r="A10" s="4" t="inlineStr">
        <is>
          <t>Customer deposits</t>
        </is>
      </c>
      <c r="B10" s="5" t="n">
        <v>524168267</v>
      </c>
      <c r="C10" s="5" t="n">
        <v>485364980</v>
      </c>
    </row>
    <row r="11">
      <c r="A11" s="4" t="inlineStr">
        <is>
          <t>Marketable debt securities</t>
        </is>
      </c>
      <c r="B11" s="5" t="n">
        <v>137664088</v>
      </c>
      <c r="C11" s="5" t="n">
        <v>124265003</v>
      </c>
    </row>
    <row r="12">
      <c r="A12" s="4" t="inlineStr">
        <is>
          <t>Debt instruments Eligible Capital</t>
        </is>
      </c>
      <c r="B12" s="5" t="n">
        <v>23137784</v>
      </c>
      <c r="C12" s="5" t="n">
        <v>19626967</v>
      </c>
    </row>
    <row r="13">
      <c r="A13" s="4" t="inlineStr">
        <is>
          <t>Other financial liabilities</t>
        </is>
      </c>
      <c r="B13" s="5" t="n">
        <v>79177179</v>
      </c>
      <c r="C13" s="5" t="n">
        <v>64793584</v>
      </c>
    </row>
    <row r="14">
      <c r="A14" s="4" t="inlineStr">
        <is>
          <t>Other financial liabilities</t>
        </is>
      </c>
      <c r="B14" s="5" t="n">
        <v>887104205</v>
      </c>
      <c r="C14" s="5" t="n">
        <v>790929650</v>
      </c>
    </row>
    <row r="15">
      <c r="A15" s="4" t="inlineStr">
        <is>
          <t>Carrying amou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posits of Brazil's Central Bank and deposits of credit institutions</t>
        </is>
      </c>
      <c r="B17" s="5" t="n">
        <v>158565482</v>
      </c>
      <c r="C17" s="5" t="n">
        <v>118511957</v>
      </c>
    </row>
    <row r="18">
      <c r="A18" s="4" t="inlineStr">
        <is>
          <t>Customer deposits</t>
        </is>
      </c>
      <c r="B18" s="5" t="n">
        <v>605068163</v>
      </c>
      <c r="C18" s="5" t="n">
        <v>583220576</v>
      </c>
    </row>
    <row r="19">
      <c r="A19" s="4" t="inlineStr">
        <is>
          <t>Marketable debt securities</t>
        </is>
      </c>
      <c r="B19" s="5" t="n">
        <v>135632632</v>
      </c>
      <c r="C19" s="5" t="n">
        <v>124397422</v>
      </c>
    </row>
    <row r="20">
      <c r="A20" s="4" t="inlineStr">
        <is>
          <t>Debt instruments Eligible Capital</t>
        </is>
      </c>
      <c r="B20" s="5" t="n">
        <v>23137784</v>
      </c>
      <c r="C20" s="5" t="n">
        <v>19626967</v>
      </c>
    </row>
    <row r="21">
      <c r="A21" s="4" t="inlineStr">
        <is>
          <t>Other financial liabilities</t>
        </is>
      </c>
      <c r="B21" s="5" t="n">
        <v>79177179</v>
      </c>
      <c r="C21" s="5" t="n">
        <v>64793584</v>
      </c>
    </row>
    <row r="22">
      <c r="A22" s="4" t="inlineStr">
        <is>
          <t>Other financial liabilities</t>
        </is>
      </c>
      <c r="B22" s="5" t="n">
        <v>1001581240</v>
      </c>
      <c r="C22" s="5" t="n">
        <v>910550506</v>
      </c>
    </row>
    <row r="23">
      <c r="A23" s="4" t="inlineStr">
        <is>
          <t>Fair Valu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posits of Brazil's Central Bank and deposits of credit institutions</t>
        </is>
      </c>
      <c r="B25" s="5" t="n">
        <v>158565482</v>
      </c>
      <c r="C25" s="5" t="n">
        <v>118511957</v>
      </c>
    </row>
    <row r="26">
      <c r="A26" s="4" t="inlineStr">
        <is>
          <t>Customer deposits</t>
        </is>
      </c>
      <c r="B26" s="5" t="n">
        <v>605831373</v>
      </c>
      <c r="C26" s="5" t="n">
        <v>582530160</v>
      </c>
    </row>
    <row r="27">
      <c r="A27" s="4" t="inlineStr">
        <is>
          <t>Marketable debt securities</t>
        </is>
      </c>
      <c r="B27" s="5" t="n">
        <v>137664088</v>
      </c>
      <c r="C27" s="5" t="n">
        <v>124265003</v>
      </c>
    </row>
    <row r="28">
      <c r="A28" s="4" t="inlineStr">
        <is>
          <t>Debt instruments Eligible Capital</t>
        </is>
      </c>
      <c r="B28" s="5" t="n">
        <v>23137784</v>
      </c>
      <c r="C28" s="5" t="n">
        <v>19626967</v>
      </c>
    </row>
    <row r="29">
      <c r="A29" s="4" t="inlineStr">
        <is>
          <t>Other financial liabilities</t>
        </is>
      </c>
      <c r="B29" s="5" t="n">
        <v>79177179</v>
      </c>
      <c r="C29" s="5" t="n">
        <v>64793584</v>
      </c>
    </row>
    <row r="30">
      <c r="A30" s="4" t="inlineStr">
        <is>
          <t>Other financial liabilities</t>
        </is>
      </c>
      <c r="B30" s="6" t="inlineStr">
        <is>
          <t>R$ 1004375906</t>
        </is>
      </c>
      <c r="C30" s="6" t="inlineStr">
        <is>
          <t>R$ 909727671</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23" customWidth="1" min="2" max="2"/>
    <col width="23" customWidth="1" min="3" max="3"/>
  </cols>
  <sheetData>
    <row r="1">
      <c r="A1" s="1" t="inlineStr">
        <is>
          <t>Operational Ratios (Details)</t>
        </is>
      </c>
      <c r="B1" s="2" t="inlineStr">
        <is>
          <t>Dec. 31, 2024 BRL (R$)</t>
        </is>
      </c>
      <c r="C1" s="2" t="inlineStr">
        <is>
          <t>Dec. 31, 2023 BRL (R$)</t>
        </is>
      </c>
    </row>
    <row r="2">
      <c r="A2" s="3" t="inlineStr">
        <is>
          <t>Operational Ratios</t>
        </is>
      </c>
      <c r="B2" s="4" t="inlineStr">
        <is>
          <t xml:space="preserve"> </t>
        </is>
      </c>
      <c r="C2" s="4" t="inlineStr">
        <is>
          <t xml:space="preserve"> </t>
        </is>
      </c>
    </row>
    <row r="3">
      <c r="A3" s="4" t="inlineStr">
        <is>
          <t>Tier I Regulatory Capital</t>
        </is>
      </c>
      <c r="B3" s="6" t="inlineStr">
        <is>
          <t>R$ 85562900</t>
        </is>
      </c>
      <c r="C3" s="6" t="inlineStr">
        <is>
          <t>R$ 81259100</t>
        </is>
      </c>
    </row>
    <row r="4">
      <c r="A4" s="4" t="inlineStr">
        <is>
          <t>Principal Capital</t>
        </is>
      </c>
      <c r="B4" s="5" t="n">
        <v>77547600</v>
      </c>
      <c r="C4" s="5" t="n">
        <v>75042800</v>
      </c>
    </row>
    <row r="5">
      <c r="A5" s="4" t="inlineStr">
        <is>
          <t>Supplementary capital</t>
        </is>
      </c>
      <c r="B5" s="5" t="n">
        <v>8015300</v>
      </c>
      <c r="C5" s="5" t="n">
        <v>6216300</v>
      </c>
    </row>
    <row r="6">
      <c r="A6" s="4" t="inlineStr">
        <is>
          <t>Tier II Regulatory Capital</t>
        </is>
      </c>
      <c r="B6" s="5" t="n">
        <v>15488400</v>
      </c>
      <c r="C6" s="5" t="n">
        <v>13644200</v>
      </c>
    </row>
    <row r="7">
      <c r="A7" s="4" t="inlineStr">
        <is>
          <t xml:space="preserve">Regulatory Capital (Tier I and II) </t>
        </is>
      </c>
      <c r="B7" s="5" t="n">
        <v>101051200</v>
      </c>
      <c r="C7" s="5" t="n">
        <v>94903300</v>
      </c>
    </row>
    <row r="8">
      <c r="A8" s="4" t="inlineStr">
        <is>
          <t xml:space="preserve">Credit Risk (1) </t>
        </is>
      </c>
      <c r="B8" s="5" t="n">
        <v>603286500</v>
      </c>
      <c r="C8" s="5" t="n">
        <v>560780900</v>
      </c>
    </row>
    <row r="9">
      <c r="A9" s="4" t="inlineStr">
        <is>
          <t>Market Risk (2)</t>
        </is>
      </c>
      <c r="B9" s="5" t="n">
        <v>43523700</v>
      </c>
      <c r="C9" s="5" t="n">
        <v>33002700</v>
      </c>
    </row>
    <row r="10">
      <c r="A10" s="4" t="inlineStr">
        <is>
          <t xml:space="preserve">Operational Risk </t>
        </is>
      </c>
      <c r="B10" s="5" t="n">
        <v>60643300</v>
      </c>
      <c r="C10" s="5" t="n">
        <v>60491100</v>
      </c>
    </row>
    <row r="11">
      <c r="A11" s="4" t="inlineStr">
        <is>
          <t>Total RWA (3)</t>
        </is>
      </c>
      <c r="B11" s="6" t="inlineStr">
        <is>
          <t>R$ 707453500</t>
        </is>
      </c>
      <c r="C11" s="6" t="inlineStr">
        <is>
          <t>R$ 654274700</t>
        </is>
      </c>
    </row>
    <row r="12">
      <c r="A12" s="4" t="inlineStr">
        <is>
          <t>Basel I Ratio</t>
        </is>
      </c>
      <c r="B12" s="9" t="n">
        <v>12.09</v>
      </c>
      <c r="C12" s="9" t="n">
        <v>12.43</v>
      </c>
    </row>
    <row r="13">
      <c r="A13" s="4" t="inlineStr">
        <is>
          <t>Basel Principal Capital</t>
        </is>
      </c>
      <c r="B13" s="9" t="n">
        <v>10.96</v>
      </c>
      <c r="C13" s="9" t="n">
        <v>11.48</v>
      </c>
    </row>
    <row r="14">
      <c r="A14" s="4" t="inlineStr">
        <is>
          <t xml:space="preserve">Basel Regulatory Capital </t>
        </is>
      </c>
      <c r="B14" s="9" t="n">
        <v>14.28</v>
      </c>
      <c r="C14" s="9" t="n">
        <v>14.5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7" customWidth="1" min="2" max="2"/>
    <col width="17" customWidth="1" min="3" max="3"/>
    <col width="17" customWidth="1" min="4" max="4"/>
  </cols>
  <sheetData>
    <row r="1">
      <c r="A1" s="1" t="inlineStr">
        <is>
          <t>Interest and similar income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ash and balances with the Brazilian Central Bank</t>
        </is>
      </c>
      <c r="B4" s="6" t="inlineStr">
        <is>
          <t>R$ 17990483</t>
        </is>
      </c>
      <c r="C4" s="6" t="inlineStr">
        <is>
          <t>R$ 13807832</t>
        </is>
      </c>
      <c r="D4" s="6" t="inlineStr">
        <is>
          <t>R$ 10202362</t>
        </is>
      </c>
    </row>
    <row r="5">
      <c r="A5" s="4" t="inlineStr">
        <is>
          <t xml:space="preserve">Loans and advances - Credit institutions </t>
        </is>
      </c>
      <c r="B5" s="5" t="n">
        <v>2992514</v>
      </c>
      <c r="C5" s="5" t="n">
        <v>2234602</v>
      </c>
      <c r="D5" s="5" t="n">
        <v>2722311</v>
      </c>
    </row>
    <row r="6">
      <c r="A6" s="4" t="inlineStr">
        <is>
          <t xml:space="preserve">Loans and advances - Customers </t>
        </is>
      </c>
      <c r="B6" s="5" t="n">
        <v>75859217</v>
      </c>
      <c r="C6" s="5" t="n">
        <v>81330804</v>
      </c>
      <c r="D6" s="5" t="n">
        <v>73596047</v>
      </c>
    </row>
    <row r="7">
      <c r="A7" s="4" t="inlineStr">
        <is>
          <t>Debt instruments</t>
        </is>
      </c>
      <c r="B7" s="5" t="n">
        <v>29500935</v>
      </c>
      <c r="C7" s="5" t="n">
        <v>24195031</v>
      </c>
      <c r="D7" s="5" t="n">
        <v>22001700</v>
      </c>
    </row>
    <row r="8">
      <c r="A8" s="4" t="inlineStr">
        <is>
          <t>Pension Plans (note 21)</t>
        </is>
      </c>
      <c r="B8" s="5" t="n">
        <v>36014</v>
      </c>
      <c r="C8" s="5" t="n">
        <v>36973</v>
      </c>
      <c r="D8" s="5" t="n">
        <v>19587</v>
      </c>
    </row>
    <row r="9">
      <c r="A9" s="4" t="inlineStr">
        <is>
          <t>Other interest</t>
        </is>
      </c>
      <c r="B9" s="5" t="n">
        <v>10804315</v>
      </c>
      <c r="C9" s="5" t="n">
        <v>6677465</v>
      </c>
      <c r="D9" s="5" t="n">
        <v>6683111</v>
      </c>
    </row>
    <row r="10">
      <c r="A10" s="4" t="inlineStr">
        <is>
          <t>Total</t>
        </is>
      </c>
      <c r="B10" s="6" t="inlineStr">
        <is>
          <t>R$ 137183478</t>
        </is>
      </c>
      <c r="C10" s="6" t="inlineStr">
        <is>
          <t>R$ 128282707</t>
        </is>
      </c>
      <c r="D10" s="6" t="inlineStr">
        <is>
          <t>R$ 115225118</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Interest and similar expenses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 xml:space="preserve">Deposits from credit institutions </t>
        </is>
      </c>
      <c r="B4" s="6" t="inlineStr">
        <is>
          <t>R$ 8905425</t>
        </is>
      </c>
      <c r="C4" s="6" t="inlineStr">
        <is>
          <t>R$ 9828381</t>
        </is>
      </c>
      <c r="D4" s="6" t="inlineStr">
        <is>
          <t>R$ 6736736</t>
        </is>
      </c>
    </row>
    <row r="5">
      <c r="A5" s="4" t="inlineStr">
        <is>
          <t>Customer deposits</t>
        </is>
      </c>
      <c r="B5" s="5" t="n">
        <v>58469742</v>
      </c>
      <c r="C5" s="5" t="n">
        <v>48543885</v>
      </c>
      <c r="D5" s="5" t="n">
        <v>38508954</v>
      </c>
    </row>
    <row r="6">
      <c r="A6" s="3" t="inlineStr">
        <is>
          <t>Marketable debt securities and subordinated liabilities:</t>
        </is>
      </c>
      <c r="B6" s="4" t="inlineStr">
        <is>
          <t xml:space="preserve"> </t>
        </is>
      </c>
      <c r="C6" s="4" t="inlineStr">
        <is>
          <t xml:space="preserve"> </t>
        </is>
      </c>
      <c r="D6" s="4" t="inlineStr">
        <is>
          <t xml:space="preserve"> </t>
        </is>
      </c>
    </row>
    <row r="7">
      <c r="A7" s="4" t="inlineStr">
        <is>
          <t>Marketable debt securities (note 18)</t>
        </is>
      </c>
      <c r="B7" s="5" t="n">
        <v>3778418</v>
      </c>
      <c r="C7" s="5" t="n">
        <v>4998766</v>
      </c>
      <c r="D7" s="5" t="n">
        <v>6951908</v>
      </c>
    </row>
    <row r="8">
      <c r="A8" s="4" t="inlineStr">
        <is>
          <t>Debt Instruments Eligible to Compose Capital (note 19)</t>
        </is>
      </c>
      <c r="B8" s="5" t="n">
        <v>2523206</v>
      </c>
      <c r="C8" s="5" t="n">
        <v>1925772</v>
      </c>
      <c r="D8" s="5" t="n">
        <v>863394</v>
      </c>
    </row>
    <row r="9">
      <c r="A9" s="4" t="inlineStr">
        <is>
          <t>Pension Plans (note 21)</t>
        </is>
      </c>
      <c r="B9" s="5" t="n">
        <v>241133</v>
      </c>
      <c r="C9" s="5" t="n">
        <v>189138</v>
      </c>
      <c r="D9" s="5" t="n">
        <v>176224</v>
      </c>
    </row>
    <row r="10">
      <c r="A10" s="4" t="inlineStr">
        <is>
          <t>Other interest (1)</t>
        </is>
      </c>
      <c r="B10" s="5" t="n">
        <v>6586994</v>
      </c>
      <c r="C10" s="5" t="n">
        <v>15912731</v>
      </c>
      <c r="D10" s="5" t="n">
        <v>14484725</v>
      </c>
    </row>
    <row r="11">
      <c r="A11" s="4" t="inlineStr">
        <is>
          <t>Total</t>
        </is>
      </c>
      <c r="B11" s="6" t="inlineStr">
        <is>
          <t>R$ 80504918</t>
        </is>
      </c>
      <c r="C11" s="6" t="inlineStr">
        <is>
          <t>R$ 81398673</t>
        </is>
      </c>
      <c r="D11" s="6" t="inlineStr">
        <is>
          <t>R$ 67721941</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instrument income (Details) - BRL (R$) R$ in Thousands</t>
        </is>
      </c>
      <c r="B1" s="2" t="inlineStr">
        <is>
          <t>12 Months Ended</t>
        </is>
      </c>
    </row>
    <row r="2">
      <c r="B2" s="2" t="inlineStr">
        <is>
          <t>Dec. 31, 2024</t>
        </is>
      </c>
      <c r="C2" s="2" t="inlineStr">
        <is>
          <t>Dec. 31, 2023</t>
        </is>
      </c>
      <c r="D2" s="2" t="inlineStr">
        <is>
          <t>Dec. 31, 2022</t>
        </is>
      </c>
    </row>
    <row r="3">
      <c r="A3" s="3" t="inlineStr">
        <is>
          <t>Equity Instrument Income</t>
        </is>
      </c>
      <c r="B3" s="4" t="inlineStr">
        <is>
          <t xml:space="preserve"> </t>
        </is>
      </c>
      <c r="C3" s="4" t="inlineStr">
        <is>
          <t xml:space="preserve"> </t>
        </is>
      </c>
      <c r="D3" s="4" t="inlineStr">
        <is>
          <t xml:space="preserve"> </t>
        </is>
      </c>
    </row>
    <row r="4">
      <c r="A4" s="4" t="inlineStr">
        <is>
          <t>Financial Assets Measured At Fair Value Through Profit Or Loss</t>
        </is>
      </c>
      <c r="B4" s="6" t="inlineStr">
        <is>
          <t>R$ 31626</t>
        </is>
      </c>
      <c r="C4" s="6" t="inlineStr">
        <is>
          <t>R$ 18658</t>
        </is>
      </c>
      <c r="D4" s="6" t="inlineStr">
        <is>
          <t>R$ 33985</t>
        </is>
      </c>
    </row>
    <row r="5">
      <c r="A5" s="4" t="inlineStr">
        <is>
          <t>Financial Assets Measured At Fair Value Through Other Comprehensive Income</t>
        </is>
      </c>
      <c r="B5" s="5" t="n">
        <v>52021</v>
      </c>
      <c r="C5" s="5" t="n">
        <v>3521</v>
      </c>
      <c r="D5" s="5" t="n">
        <v>4088</v>
      </c>
    </row>
    <row r="6">
      <c r="A6" s="4" t="inlineStr">
        <is>
          <t>Total</t>
        </is>
      </c>
      <c r="B6" s="6" t="inlineStr">
        <is>
          <t>R$ 83647</t>
        </is>
      </c>
      <c r="C6" s="6" t="inlineStr">
        <is>
          <t>R$ 22179</t>
        </is>
      </c>
      <c r="D6" s="6" t="inlineStr">
        <is>
          <t>R$ 38073</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Fee and commission income (Details) - BRL (R$) R$ in Thousands</t>
        </is>
      </c>
      <c r="B1" s="2" t="inlineStr">
        <is>
          <t>12 Months Ended</t>
        </is>
      </c>
    </row>
    <row r="2">
      <c r="B2" s="2" t="inlineStr">
        <is>
          <t>Dec. 31, 2024</t>
        </is>
      </c>
      <c r="C2" s="2" t="inlineStr">
        <is>
          <t>Dec. 31, 2023</t>
        </is>
      </c>
      <c r="D2" s="2" t="inlineStr">
        <is>
          <t>Dec. 31, 2022</t>
        </is>
      </c>
    </row>
    <row r="3">
      <c r="A3" s="3" t="inlineStr">
        <is>
          <t>Collection and payment services:</t>
        </is>
      </c>
      <c r="B3" s="4" t="inlineStr">
        <is>
          <t xml:space="preserve"> </t>
        </is>
      </c>
      <c r="C3" s="4" t="inlineStr">
        <is>
          <t xml:space="preserve"> </t>
        </is>
      </c>
      <c r="D3" s="4" t="inlineStr">
        <is>
          <t xml:space="preserve"> </t>
        </is>
      </c>
    </row>
    <row r="4">
      <c r="A4" s="4" t="inlineStr">
        <is>
          <t>Bills</t>
        </is>
      </c>
      <c r="B4" s="6" t="inlineStr">
        <is>
          <t>R$ 961360</t>
        </is>
      </c>
      <c r="C4" s="6" t="inlineStr">
        <is>
          <t>R$ 1040113</t>
        </is>
      </c>
      <c r="D4" s="6" t="inlineStr">
        <is>
          <t>R$ 1097170</t>
        </is>
      </c>
    </row>
    <row r="5">
      <c r="A5" s="4" t="inlineStr">
        <is>
          <t>Demand accounts</t>
        </is>
      </c>
      <c r="B5" s="5" t="n">
        <v>2965171</v>
      </c>
      <c r="C5" s="5" t="n">
        <v>2940423</v>
      </c>
      <c r="D5" s="5" t="n">
        <v>2917271</v>
      </c>
    </row>
    <row r="6">
      <c r="A6" s="4" t="inlineStr">
        <is>
          <t>Cards (Credit and Debit) and Acquiring Services</t>
        </is>
      </c>
      <c r="B6" s="5" t="n">
        <v>6663921</v>
      </c>
      <c r="C6" s="5" t="n">
        <v>6528718</v>
      </c>
      <c r="D6" s="5" t="n">
        <v>5890549</v>
      </c>
    </row>
    <row r="7">
      <c r="A7" s="4" t="inlineStr">
        <is>
          <t>Checks and other</t>
        </is>
      </c>
      <c r="B7" s="5" t="n">
        <v>87459</v>
      </c>
      <c r="C7" s="5" t="n">
        <v>98884</v>
      </c>
      <c r="D7" s="5" t="n">
        <v>109014</v>
      </c>
    </row>
    <row r="8">
      <c r="A8" s="4" t="inlineStr">
        <is>
          <t>Orders</t>
        </is>
      </c>
      <c r="B8" s="5" t="n">
        <v>1095150</v>
      </c>
      <c r="C8" s="5" t="n">
        <v>905907</v>
      </c>
      <c r="D8" s="5" t="n">
        <v>751766</v>
      </c>
    </row>
    <row r="9">
      <c r="A9" s="4" t="inlineStr">
        <is>
          <t>Total</t>
        </is>
      </c>
      <c r="B9" s="5" t="n">
        <v>11773061</v>
      </c>
      <c r="C9" s="5" t="n">
        <v>11514045</v>
      </c>
      <c r="D9" s="5" t="n">
        <v>10765770</v>
      </c>
    </row>
    <row r="10">
      <c r="A10" s="3" t="inlineStr">
        <is>
          <t>Marketing of non-Banking financial products:</t>
        </is>
      </c>
      <c r="B10" s="4" t="inlineStr">
        <is>
          <t xml:space="preserve"> </t>
        </is>
      </c>
      <c r="C10" s="4" t="inlineStr">
        <is>
          <t xml:space="preserve"> </t>
        </is>
      </c>
      <c r="D10" s="4" t="inlineStr">
        <is>
          <t xml:space="preserve"> </t>
        </is>
      </c>
    </row>
    <row r="11">
      <c r="A11" s="4" t="inlineStr">
        <is>
          <t>Investment funds</t>
        </is>
      </c>
      <c r="B11" s="5" t="n">
        <v>573929</v>
      </c>
      <c r="C11" s="5" t="n">
        <v>510695</v>
      </c>
      <c r="D11" s="5" t="n">
        <v>568455</v>
      </c>
    </row>
    <row r="12">
      <c r="A12" s="4" t="inlineStr">
        <is>
          <t>Insurance and brokerage commissions</t>
        </is>
      </c>
      <c r="B12" s="5" t="n">
        <v>4183116</v>
      </c>
      <c r="C12" s="5" t="n">
        <v>3646974</v>
      </c>
      <c r="D12" s="5" t="n">
        <v>3524201</v>
      </c>
    </row>
    <row r="13">
      <c r="A13" s="4" t="inlineStr">
        <is>
          <t>Capitalization plans</t>
        </is>
      </c>
      <c r="B13" s="5" t="n">
        <v>622573</v>
      </c>
      <c r="C13" s="5" t="n">
        <v>712660</v>
      </c>
      <c r="D13" s="5" t="n">
        <v>803052</v>
      </c>
    </row>
    <row r="14">
      <c r="A14" s="4" t="inlineStr">
        <is>
          <t>Total</t>
        </is>
      </c>
      <c r="B14" s="5" t="n">
        <v>5379618</v>
      </c>
      <c r="C14" s="5" t="n">
        <v>4870329</v>
      </c>
      <c r="D14" s="5" t="n">
        <v>4895708</v>
      </c>
    </row>
    <row r="15">
      <c r="A15" s="3" t="inlineStr">
        <is>
          <t>Securities services:</t>
        </is>
      </c>
      <c r="B15" s="4" t="inlineStr">
        <is>
          <t xml:space="preserve"> </t>
        </is>
      </c>
      <c r="C15" s="4" t="inlineStr">
        <is>
          <t xml:space="preserve"> </t>
        </is>
      </c>
      <c r="D15" s="4" t="inlineStr">
        <is>
          <t xml:space="preserve"> </t>
        </is>
      </c>
    </row>
    <row r="16">
      <c r="A16" s="4" t="inlineStr">
        <is>
          <t>Securities underwriting and placement</t>
        </is>
      </c>
      <c r="B16" s="5" t="n">
        <v>1077297</v>
      </c>
      <c r="C16" s="5" t="n">
        <v>1167677</v>
      </c>
      <c r="D16" s="5" t="n">
        <v>1017763</v>
      </c>
    </row>
    <row r="17">
      <c r="A17" s="4" t="inlineStr">
        <is>
          <t>Securities trading</t>
        </is>
      </c>
      <c r="B17" s="5" t="n">
        <v>329009</v>
      </c>
      <c r="C17" s="5" t="n">
        <v>291167</v>
      </c>
      <c r="D17" s="5" t="n">
        <v>325960</v>
      </c>
    </row>
    <row r="18">
      <c r="A18" s="4" t="inlineStr">
        <is>
          <t>Administration and custody</t>
        </is>
      </c>
      <c r="B18" s="5" t="n">
        <v>984656</v>
      </c>
      <c r="C18" s="5" t="n">
        <v>898058</v>
      </c>
      <c r="D18" s="5" t="n">
        <v>704936</v>
      </c>
    </row>
    <row r="19">
      <c r="A19" s="4" t="inlineStr">
        <is>
          <t>Asset management</t>
        </is>
      </c>
      <c r="B19" s="5" t="n">
        <v>418</v>
      </c>
      <c r="C19" s="5" t="n">
        <v>1645</v>
      </c>
      <c r="D19" s="5" t="n">
        <v>890</v>
      </c>
    </row>
    <row r="20">
      <c r="A20" s="4" t="inlineStr">
        <is>
          <t>Total</t>
        </is>
      </c>
      <c r="B20" s="5" t="n">
        <v>2391380</v>
      </c>
      <c r="C20" s="5" t="n">
        <v>2358547</v>
      </c>
      <c r="D20" s="5" t="n">
        <v>2049549</v>
      </c>
    </row>
    <row r="21">
      <c r="A21" s="3" t="inlineStr">
        <is>
          <t>Other:</t>
        </is>
      </c>
      <c r="B21" s="4" t="inlineStr">
        <is>
          <t xml:space="preserve"> </t>
        </is>
      </c>
      <c r="C21" s="4" t="inlineStr">
        <is>
          <t xml:space="preserve"> </t>
        </is>
      </c>
      <c r="D21" s="4" t="inlineStr">
        <is>
          <t xml:space="preserve"> </t>
        </is>
      </c>
    </row>
    <row r="22">
      <c r="A22" s="4" t="inlineStr">
        <is>
          <t>Foreign exchange</t>
        </is>
      </c>
      <c r="B22" s="5" t="n">
        <v>1835203</v>
      </c>
      <c r="C22" s="5" t="n">
        <v>1856492</v>
      </c>
      <c r="D22" s="5" t="n">
        <v>1888194</v>
      </c>
    </row>
    <row r="23">
      <c r="A23" s="4" t="inlineStr">
        <is>
          <t>Financial guarantees</t>
        </is>
      </c>
      <c r="B23" s="5" t="n">
        <v>884711</v>
      </c>
      <c r="C23" s="5" t="n">
        <v>757770</v>
      </c>
      <c r="D23" s="5" t="n">
        <v>678908</v>
      </c>
    </row>
    <row r="24">
      <c r="A24" s="4" t="inlineStr">
        <is>
          <t>Other fees and commissions</t>
        </is>
      </c>
      <c r="B24" s="5" t="n">
        <v>1401014</v>
      </c>
      <c r="C24" s="5" t="n">
        <v>1097595</v>
      </c>
      <c r="D24" s="5" t="n">
        <v>959594</v>
      </c>
    </row>
    <row r="25">
      <c r="A25" s="4" t="inlineStr">
        <is>
          <t>Total</t>
        </is>
      </c>
      <c r="B25" s="5" t="n">
        <v>4120928</v>
      </c>
      <c r="C25" s="5" t="n">
        <v>3711857</v>
      </c>
      <c r="D25" s="5" t="n">
        <v>3526696</v>
      </c>
    </row>
    <row r="26">
      <c r="A26" s="4" t="inlineStr">
        <is>
          <t>Total</t>
        </is>
      </c>
      <c r="B26" s="6" t="inlineStr">
        <is>
          <t>R$ 23664987</t>
        </is>
      </c>
      <c r="C26" s="6" t="inlineStr">
        <is>
          <t>R$ 22454778</t>
        </is>
      </c>
      <c r="D26" s="6" t="inlineStr">
        <is>
          <t>R$ 21237723</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Fee and commission expenses (Details) - BRL (R$) R$ in Thousands</t>
        </is>
      </c>
      <c r="B1" s="2" t="inlineStr">
        <is>
          <t>12 Months Ended</t>
        </is>
      </c>
    </row>
    <row r="2">
      <c r="B2" s="2" t="inlineStr">
        <is>
          <t>Dec. 31, 2024</t>
        </is>
      </c>
      <c r="C2" s="2" t="inlineStr">
        <is>
          <t>Dec. 31, 2023</t>
        </is>
      </c>
      <c r="D2" s="2" t="inlineStr">
        <is>
          <t>Dec. 31, 2022</t>
        </is>
      </c>
    </row>
    <row r="3">
      <c r="A3" s="3" t="inlineStr">
        <is>
          <t>Fee And Commission Expenses</t>
        </is>
      </c>
      <c r="B3" s="4" t="inlineStr">
        <is>
          <t xml:space="preserve"> </t>
        </is>
      </c>
      <c r="C3" s="4" t="inlineStr">
        <is>
          <t xml:space="preserve"> </t>
        </is>
      </c>
      <c r="D3" s="4" t="inlineStr">
        <is>
          <t xml:space="preserve"> </t>
        </is>
      </c>
    </row>
    <row r="4">
      <c r="A4" s="4" t="inlineStr">
        <is>
          <t>Commissions assigned to third parties (1)</t>
        </is>
      </c>
      <c r="B4" s="6" t="inlineStr">
        <is>
          <t>R$ 4541274</t>
        </is>
      </c>
      <c r="C4" s="6" t="inlineStr">
        <is>
          <t>R$ 4147976</t>
        </is>
      </c>
      <c r="D4" s="6" t="inlineStr">
        <is>
          <t>R$ 3918115</t>
        </is>
      </c>
    </row>
    <row r="5">
      <c r="A5" s="4" t="inlineStr">
        <is>
          <t xml:space="preserve">Other fees and commissions </t>
        </is>
      </c>
      <c r="B5" s="5" t="n">
        <v>1918504</v>
      </c>
      <c r="C5" s="5" t="n">
        <v>2666837</v>
      </c>
      <c r="D5" s="5" t="n">
        <v>2443728</v>
      </c>
    </row>
    <row r="6">
      <c r="A6" s="4" t="inlineStr">
        <is>
          <t>Total</t>
        </is>
      </c>
      <c r="B6" s="6" t="inlineStr">
        <is>
          <t>R$ 6459778</t>
        </is>
      </c>
      <c r="C6" s="6" t="inlineStr">
        <is>
          <t>R$ 6814813</t>
        </is>
      </c>
      <c r="D6" s="6" t="inlineStr">
        <is>
          <t>R$ 6361843</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 Goodwil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 - Goodwill</t>
        </is>
      </c>
      <c r="B4" s="4" t="inlineStr">
        <is>
          <t>Intangible assets - Goodwill Goodwill represents the surplus between
the acquisition cost and the Bank's share in the net fair value of the acquired entity's assets, liabilities, and contingent liabilities.
When this excess is negative (negative goodwill), it is immediately recognized in the income statement. In accordance with IAS 36, goodwill
is tested annually for impairment or whenever there are indications of impairment to the cash-generating unit to which it has been allocated.
Goodwill is recorded at its cost minus accumulated impairment losses. Impairment losses on goodwill are not reversed. Gains and losses
from the disposal of an entity include the carrying amount of the goodwill associated with the entity sold. The recorded goodwill is subject to impairment
testing ( note 2.n.i note 44 For the year 2024, we present the assumptions
used and results obtained in the recoverability tests of the Group's main goodwill.
Schedule of main assumptions
Banco Real
2024 2023
Main assumptions:
Criteria for determining the recoverable amount Value in use: cash flows
Period of cash flow projections (1) 5 years 5 years
Perpetual growth rate (1) 4.5% 5.4%
Pre-tax discount rate (2) 20.8% 20.3%
Discount rate (2) 13.61% 13%
Em dia Toro Corretora
2024 2024
Main assumptions:
Criteria for determining the recoverable amount Value in use: cash flows
Period of cash flow projections (1) 5 years 5 years
Perpetual growth rate (1) 3.6% 3.6%
Discount rate (2) 13.6% 15.2%
(1) Cash flow projections are based on the internal budget and management’s growth plans,
taking into account historical data, expectations, and market conditions, including industry growth, interest rates, and inflation rates.
(2) The discount rate is determined based on the Capital Asset Pricing Model (CAPM).
Schedule of breakdown
Thousand of Reais 2024 2023
Breakdown
Banco ABN Amro Real S.A. (Banco Real) 27,217,566 27,217,565
Toro Corretora de Títulos e Valores Mobiliários Ltda. 160,770 160,770
Em Dia Serviços Especializados em Cobranças Ltda. 184,447 184,447
Olé Consignado (Current name of Banco Bonsucesso Consignado) 62,800 62,800
Solution 4Fleet Consultoria Empresarial S.A. 32,590 32,590
Return Capital Serviços de Recuperação de Créditos S.A. (current name of Ipanema Empreendimentos e Participações S.A.) 21,304 41,324
Santander Brasil Tecnologia S.A. 16,381 16,381
Return Capital Gestão de Ativos e Participações S.A. (current name of Gira, Gestão Integrada de Recebíveis do Agronegócio S.A.) - 5,271
Apê11 Tecnologia e Negocios Imobiliarios S.A. 9,777 9,777
Monetus Investimentos S.A. 39,919 39,919
Mobills Labs Soluções em Tecnologia LTDA 39,589 39,589
CSD Central de Serviços de Registro e Depósito aos Mercados Financeiro e de Capitais S.A. 42,135 42,135
FIT Economia de Energia S.A. 3,992 -
América Gestão Serviços em Energia S.A 61,608 -
Total 27,892,878 27,852,568
Schedule of changes of goodwill
Thousand of Reais 2024 2023
Balance at the beginning of the fiscal year 27,852,568 27,889,327
Acquisitions (write-offs):
Em Dia Serviços Especializados em Cobranças Ltda. - (52,180)
Return Capital Gestão de Ativos e Participações S.A. (current name of Gira, Gestão Integrada de Recebíveis do Agronegócio S.A.) (5,271) -
Banco PSA Finance Brasil S.A. - (1,557)
FIT Economia de Energia S.A. 3,992 -
América Gestão Serviços em Energia S.A 61,608 -
Others (20,019) 16,978
Banco ABN Amro Real S.A. (Banco Real) 1 -
Return Capital Serviços de Recuperação de Créditos S.A. (current name of Ipanema Empreendimentos e Participações S.A.) (20,020) 16,978
Balance at the end of the fiscal year 27,892,878 27,852,568 A quantitative goodwill impairment test
is conducted annually. In the goodwill impairment test, conducted
based on the December 2024 scenario, and where the discount and perpetuity growth rates are identified as the most sensitive assumptions
for the calculation of the present value (value in use) of future discounted cash flows, it was determined that there is no evidence
of impairment. Based on the tests carried out, no loss
of recoverable value of goodwill was identified on December 31, 2024 and 2023.</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ains (losses) on financial assets and liabilities (net) (Details) - BRL (R$) R$ in Thousands</t>
        </is>
      </c>
      <c r="B1" s="2" t="inlineStr">
        <is>
          <t>12 Months Ended</t>
        </is>
      </c>
    </row>
    <row r="2">
      <c r="B2" s="2" t="inlineStr">
        <is>
          <t>Dec. 31, 2024</t>
        </is>
      </c>
      <c r="C2" s="2" t="inlineStr">
        <is>
          <t>Dec. 31, 2023</t>
        </is>
      </c>
      <c r="D2" s="2" t="inlineStr">
        <is>
          <t>Dec. 31, 2022</t>
        </is>
      </c>
    </row>
    <row r="3">
      <c r="A3" s="3" t="inlineStr">
        <is>
          <t>Gains Losses On Financial Assets And Liabilities</t>
        </is>
      </c>
      <c r="B3" s="4" t="inlineStr">
        <is>
          <t xml:space="preserve"> </t>
        </is>
      </c>
      <c r="C3" s="4" t="inlineStr">
        <is>
          <t xml:space="preserve"> </t>
        </is>
      </c>
      <c r="D3" s="4" t="inlineStr">
        <is>
          <t xml:space="preserve"> </t>
        </is>
      </c>
    </row>
    <row r="4">
      <c r="A4" s="4" t="inlineStr">
        <is>
          <t xml:space="preserve">     Financial Assets Measured At Fair Value Through Profit Or Loss (1)</t>
        </is>
      </c>
      <c r="B4" s="6" t="inlineStr">
        <is>
          <t>R$ 641147</t>
        </is>
      </c>
      <c r="C4" s="6" t="inlineStr">
        <is>
          <t>R$ 3440830</t>
        </is>
      </c>
      <c r="D4" s="6" t="inlineStr">
        <is>
          <t>R$ 4801086</t>
        </is>
      </c>
    </row>
    <row r="5">
      <c r="A5" s="4" t="inlineStr">
        <is>
          <t xml:space="preserve">     Financial Assets Not Measured At Fair Value Through Profit Or Loss</t>
        </is>
      </c>
      <c r="B5" s="5" t="n">
        <v>-180427</v>
      </c>
      <c r="C5" s="5" t="n">
        <v>-463844</v>
      </c>
      <c r="D5" s="5" t="n">
        <v>-239777</v>
      </c>
    </row>
    <row r="6">
      <c r="A6" s="3" t="inlineStr">
        <is>
          <t>Of which: Financial assets at fair value through other comprehensive income</t>
        </is>
      </c>
      <c r="B6" s="4" t="inlineStr">
        <is>
          <t xml:space="preserve"> </t>
        </is>
      </c>
      <c r="C6" s="4" t="inlineStr">
        <is>
          <t xml:space="preserve"> </t>
        </is>
      </c>
      <c r="D6" s="4" t="inlineStr">
        <is>
          <t xml:space="preserve"> </t>
        </is>
      </c>
    </row>
    <row r="7">
      <c r="A7" s="4" t="inlineStr">
        <is>
          <t xml:space="preserve">     Debt instruments</t>
        </is>
      </c>
      <c r="B7" s="5" t="n">
        <v>-105789</v>
      </c>
      <c r="C7" s="5" t="n">
        <v>-42405</v>
      </c>
      <c r="D7" s="5" t="n">
        <v>-42552</v>
      </c>
    </row>
    <row r="8">
      <c r="A8" s="4" t="inlineStr">
        <is>
          <t xml:space="preserve">     Equity instruments</t>
        </is>
      </c>
      <c r="B8" s="5" t="n">
        <v>-74638</v>
      </c>
      <c r="C8" s="5" t="n">
        <v>-421439</v>
      </c>
      <c r="D8" s="5" t="n">
        <v>-197225</v>
      </c>
    </row>
    <row r="9">
      <c r="A9" s="3" t="inlineStr">
        <is>
          <t xml:space="preserve">  Of which: Financial Assets Measured At Fair Value Through Other Comprehensive Income</t>
        </is>
      </c>
      <c r="B9" s="4" t="inlineStr">
        <is>
          <t xml:space="preserve"> </t>
        </is>
      </c>
      <c r="C9" s="4" t="inlineStr">
        <is>
          <t xml:space="preserve"> </t>
        </is>
      </c>
      <c r="D9" s="4" t="inlineStr">
        <is>
          <t xml:space="preserve"> </t>
        </is>
      </c>
    </row>
    <row r="10">
      <c r="A10" s="4" t="inlineStr">
        <is>
          <t xml:space="preserve">    Gains or losses from hedge accounting, net </t>
        </is>
      </c>
      <c r="B10" s="5" t="n">
        <v>-537100</v>
      </c>
      <c r="C10" s="5" t="n">
        <v>-247467</v>
      </c>
      <c r="D10" s="5" t="n">
        <v>-407973</v>
      </c>
    </row>
    <row r="11">
      <c r="A11" s="4" t="inlineStr">
        <is>
          <t>Total</t>
        </is>
      </c>
      <c r="B11" s="6" t="inlineStr">
        <is>
          <t>R$ 1358674</t>
        </is>
      </c>
      <c r="C11" s="6" t="inlineStr">
        <is>
          <t>R$ 2729519</t>
        </is>
      </c>
      <c r="D11" s="6" t="inlineStr">
        <is>
          <t>R$ 4153336</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7" customWidth="1" min="2" max="2"/>
    <col width="17" customWidth="1" min="3" max="3"/>
    <col width="17" customWidth="1" min="4" max="4"/>
  </cols>
  <sheetData>
    <row r="1">
      <c r="A1" s="1" t="inlineStr">
        <is>
          <t>Foreign exchange fluctuations (net) (Details) - BRL (R$) R$ in Thousands</t>
        </is>
      </c>
      <c r="B1" s="2" t="inlineStr">
        <is>
          <t>12 Months Ended</t>
        </is>
      </c>
    </row>
    <row r="2">
      <c r="B2" s="2" t="inlineStr">
        <is>
          <t>Dec. 31, 2024</t>
        </is>
      </c>
      <c r="C2" s="2" t="inlineStr">
        <is>
          <t>Dec. 31, 2023</t>
        </is>
      </c>
      <c r="D2" s="2" t="inlineStr">
        <is>
          <t>Dec. 31, 2022</t>
        </is>
      </c>
    </row>
    <row r="3">
      <c r="A3" s="3" t="inlineStr">
        <is>
          <t>Foreign Exchange Fluctuations</t>
        </is>
      </c>
      <c r="B3" s="4" t="inlineStr">
        <is>
          <t xml:space="preserve"> </t>
        </is>
      </c>
      <c r="C3" s="4" t="inlineStr">
        <is>
          <t xml:space="preserve"> </t>
        </is>
      </c>
      <c r="D3" s="4" t="inlineStr">
        <is>
          <t xml:space="preserve"> </t>
        </is>
      </c>
    </row>
    <row r="4">
      <c r="A4" s="4" t="inlineStr">
        <is>
          <t>Revenue with Exchange Variations</t>
        </is>
      </c>
      <c r="B4" s="6" t="inlineStr">
        <is>
          <t>R$ 121821934</t>
        </is>
      </c>
      <c r="C4" s="6" t="inlineStr">
        <is>
          <t>R$ 104400557</t>
        </is>
      </c>
      <c r="D4" s="6" t="inlineStr">
        <is>
          <t>R$ 170221459</t>
        </is>
      </c>
    </row>
    <row r="5">
      <c r="A5" s="4" t="inlineStr">
        <is>
          <t>Expenses with Exchange Variations</t>
        </is>
      </c>
      <c r="B5" s="5" t="n">
        <v>-120334255</v>
      </c>
      <c r="C5" s="5" t="n">
        <v>-103335390</v>
      </c>
      <c r="D5" s="5" t="n">
        <v>-169675569</v>
      </c>
    </row>
    <row r="6">
      <c r="A6" s="4" t="inlineStr">
        <is>
          <t>Total</t>
        </is>
      </c>
      <c r="B6" s="6" t="inlineStr">
        <is>
          <t>R$ 1487679</t>
        </is>
      </c>
      <c r="C6" s="6" t="inlineStr">
        <is>
          <t>R$ 1065167</t>
        </is>
      </c>
      <c r="D6" s="6" t="inlineStr">
        <is>
          <t>R$ 545890</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Operating Expenses (Net) (Details) - BRL (R$) R$ in Thousands</t>
        </is>
      </c>
      <c r="B1" s="2" t="inlineStr">
        <is>
          <t>12 Months Ended</t>
        </is>
      </c>
    </row>
    <row r="2">
      <c r="B2" s="2" t="inlineStr">
        <is>
          <t>Dec. 31, 2024</t>
        </is>
      </c>
      <c r="C2" s="2" t="inlineStr">
        <is>
          <t>Dec. 31, 2023</t>
        </is>
      </c>
      <c r="D2" s="2" t="inlineStr">
        <is>
          <t>Dec. 31, 2022</t>
        </is>
      </c>
    </row>
    <row r="3">
      <c r="A3" s="3" t="inlineStr">
        <is>
          <t>Other Operating Expenses</t>
        </is>
      </c>
      <c r="B3" s="4" t="inlineStr">
        <is>
          <t xml:space="preserve"> </t>
        </is>
      </c>
      <c r="C3" s="4" t="inlineStr">
        <is>
          <t xml:space="preserve"> </t>
        </is>
      </c>
      <c r="D3" s="4" t="inlineStr">
        <is>
          <t xml:space="preserve"> </t>
        </is>
      </c>
    </row>
    <row r="4">
      <c r="A4" s="4" t="inlineStr">
        <is>
          <t>Other operating income</t>
        </is>
      </c>
      <c r="B4" s="6" t="inlineStr">
        <is>
          <t>R$ 1135725</t>
        </is>
      </c>
      <c r="C4" s="6" t="inlineStr">
        <is>
          <t>R$ 714363</t>
        </is>
      </c>
      <c r="D4" s="6" t="inlineStr">
        <is>
          <t>R$ 885774</t>
        </is>
      </c>
    </row>
    <row r="5">
      <c r="A5" s="4" t="inlineStr">
        <is>
          <t>Other operating expense</t>
        </is>
      </c>
      <c r="B5" s="5" t="n">
        <v>-1172124</v>
      </c>
      <c r="C5" s="5" t="n">
        <v>-866732</v>
      </c>
      <c r="D5" s="5" t="n">
        <v>-1238328</v>
      </c>
    </row>
    <row r="6">
      <c r="A6" s="4" t="inlineStr">
        <is>
          <t>Contributions to fund guarantee of credit - FGC</t>
        </is>
      </c>
      <c r="B6" s="5" t="n">
        <v>-615722</v>
      </c>
      <c r="C6" s="5" t="n">
        <v>-563421</v>
      </c>
      <c r="D6" s="5" t="n">
        <v>-488448</v>
      </c>
    </row>
    <row r="7">
      <c r="A7" s="4" t="inlineStr">
        <is>
          <t>Total</t>
        </is>
      </c>
      <c r="B7" s="6" t="inlineStr">
        <is>
          <t>R$ 652121</t>
        </is>
      </c>
      <c r="C7" s="6" t="inlineStr">
        <is>
          <t>R$ 715790</t>
        </is>
      </c>
      <c r="D7" s="6" t="inlineStr">
        <is>
          <t>R$ 841002</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6" customWidth="1" min="3" max="3"/>
    <col width="15" customWidth="1" min="4" max="4"/>
  </cols>
  <sheetData>
    <row r="1">
      <c r="A1" s="1" t="inlineStr">
        <is>
          <t>Personnel expenses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ages and salaries</t>
        </is>
      </c>
      <c r="B4" s="6" t="inlineStr">
        <is>
          <t>R$ 7087141</t>
        </is>
      </c>
      <c r="C4" s="6" t="inlineStr">
        <is>
          <t>R$ 6640403</t>
        </is>
      </c>
      <c r="D4" s="6" t="inlineStr">
        <is>
          <t>R$ 6311240</t>
        </is>
      </c>
    </row>
    <row r="5">
      <c r="A5" s="4" t="inlineStr">
        <is>
          <t>Social security costs</t>
        </is>
      </c>
      <c r="B5" s="5" t="n">
        <v>1692382</v>
      </c>
      <c r="C5" s="5" t="n">
        <v>1654056</v>
      </c>
      <c r="D5" s="5" t="n">
        <v>1431129</v>
      </c>
    </row>
    <row r="6">
      <c r="A6" s="4" t="inlineStr">
        <is>
          <t>Benefits</t>
        </is>
      </c>
      <c r="B6" s="5" t="n">
        <v>1753478</v>
      </c>
      <c r="C6" s="5" t="n">
        <v>1659195</v>
      </c>
      <c r="D6" s="5" t="n">
        <v>1602744</v>
      </c>
    </row>
    <row r="7">
      <c r="A7" s="4" t="inlineStr">
        <is>
          <t>Defined benefit pension plans (note 21)</t>
        </is>
      </c>
      <c r="B7" s="5" t="n">
        <v>6280</v>
      </c>
      <c r="C7" s="5" t="n">
        <v>3867</v>
      </c>
      <c r="D7" s="5" t="n">
        <v>6447</v>
      </c>
    </row>
    <row r="8">
      <c r="A8" s="4" t="inlineStr">
        <is>
          <t>Contributions to defined contribution pension plans</t>
        </is>
      </c>
      <c r="B8" s="5" t="n">
        <v>215685</v>
      </c>
      <c r="C8" s="5" t="n">
        <v>180926</v>
      </c>
      <c r="D8" s="5" t="n">
        <v>128091</v>
      </c>
    </row>
    <row r="9">
      <c r="A9" s="4" t="inlineStr">
        <is>
          <t>Share-based compensation</t>
        </is>
      </c>
      <c r="B9" s="5" t="n">
        <v>294088</v>
      </c>
      <c r="C9" s="5" t="n">
        <v>163695</v>
      </c>
      <c r="D9" s="5" t="n">
        <v>39876</v>
      </c>
    </row>
    <row r="10">
      <c r="A10" s="4" t="inlineStr">
        <is>
          <t>Training</t>
        </is>
      </c>
      <c r="B10" s="5" t="n">
        <v>68043</v>
      </c>
      <c r="C10" s="5" t="n">
        <v>61686</v>
      </c>
      <c r="D10" s="5" t="n">
        <v>59832</v>
      </c>
    </row>
    <row r="11">
      <c r="A11" s="4" t="inlineStr">
        <is>
          <t>Other personnel expenses</t>
        </is>
      </c>
      <c r="B11" s="5" t="n">
        <v>480899</v>
      </c>
      <c r="C11" s="5" t="n">
        <v>450098</v>
      </c>
      <c r="D11" s="5" t="n">
        <v>317636</v>
      </c>
    </row>
    <row r="12">
      <c r="A12" s="4" t="inlineStr">
        <is>
          <t>Total</t>
        </is>
      </c>
      <c r="B12" s="6" t="inlineStr">
        <is>
          <t>R$ 11597996</t>
        </is>
      </c>
      <c r="C12" s="6" t="inlineStr">
        <is>
          <t>R$ 10813926</t>
        </is>
      </c>
      <c r="D12" s="6" t="inlineStr">
        <is>
          <t>R$ 9896995</t>
        </is>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63" customWidth="1" min="2" max="2"/>
    <col width="16" customWidth="1" min="3" max="3"/>
    <col width="16" customWidth="1" min="4" max="4"/>
  </cols>
  <sheetData>
    <row r="1">
      <c r="A1" s="1" t="inlineStr">
        <is>
          <t>Personnel expenses (Details 1) - BRL (R$) R$ in Thousands</t>
        </is>
      </c>
      <c r="B1" s="2" t="inlineStr">
        <is>
          <t>12 Months Ended</t>
        </is>
      </c>
    </row>
    <row r="2">
      <c r="B2" s="2" t="inlineStr">
        <is>
          <t>Dec. 31, 2024</t>
        </is>
      </c>
      <c r="C2" s="2" t="inlineStr">
        <is>
          <t>Dec. 31, 2023</t>
        </is>
      </c>
      <c r="D2" s="2" t="inlineStr">
        <is>
          <t>Dec. 31, 2022</t>
        </is>
      </c>
    </row>
    <row r="3">
      <c r="A3" s="4" t="inlineStr">
        <is>
          <t>Global [Member] | Period On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iod balance of plan</t>
        </is>
      </c>
      <c r="B5" s="6" t="inlineStr">
        <is>
          <t>R$ 1850000</t>
        </is>
      </c>
      <c r="C5" s="6" t="inlineStr">
        <is>
          <t>R$ 19020000</t>
        </is>
      </c>
      <c r="D5" s="6" t="inlineStr">
        <is>
          <t>R$ 28992000</t>
        </is>
      </c>
    </row>
    <row r="6">
      <c r="A6" s="4" t="inlineStr">
        <is>
          <t>Global [Member] | Period Two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eriod balance of plan</t>
        </is>
      </c>
      <c r="B8" s="4" t="inlineStr">
        <is>
          <t xml:space="preserve"> </t>
        </is>
      </c>
      <c r="C8" s="5" t="n">
        <v>9095000</v>
      </c>
      <c r="D8" s="4" t="inlineStr">
        <is>
          <t xml:space="preserve"> </t>
        </is>
      </c>
    </row>
    <row r="9">
      <c r="A9" s="4" t="inlineStr">
        <is>
          <t>Global [Member] | Period Thre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eriod balance of plan</t>
        </is>
      </c>
      <c r="B11" s="5" t="n">
        <v>259391</v>
      </c>
      <c r="C11" s="5" t="n">
        <v>643828</v>
      </c>
      <c r="D11" s="5" t="n">
        <v>1436867</v>
      </c>
    </row>
    <row r="12">
      <c r="A12" s="4" t="inlineStr">
        <is>
          <t>Global [Member] | Period Fou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eriod balance of plan</t>
        </is>
      </c>
      <c r="B14" s="4" t="inlineStr">
        <is>
          <t xml:space="preserve"> </t>
        </is>
      </c>
      <c r="C14" s="5" t="n">
        <v>293799</v>
      </c>
      <c r="D14" s="4" t="inlineStr">
        <is>
          <t xml:space="preserve"> </t>
        </is>
      </c>
    </row>
    <row r="15">
      <c r="A15" s="4" t="inlineStr">
        <is>
          <t>Global [Member] | Period Fiv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eriod balance of plan</t>
        </is>
      </c>
      <c r="B17" s="5" t="n">
        <v>399802</v>
      </c>
      <c r="C17" s="5" t="n">
        <v>1139060</v>
      </c>
      <c r="D17" s="5" t="n">
        <v>434140</v>
      </c>
    </row>
    <row r="18">
      <c r="A18" s="4" t="inlineStr">
        <is>
          <t>Global [Member] | Period Six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eriod balance of plan</t>
        </is>
      </c>
      <c r="B20" s="6" t="inlineStr">
        <is>
          <t>R$ 1444530</t>
        </is>
      </c>
      <c r="C20" s="5" t="n">
        <v>106147</v>
      </c>
      <c r="D20" s="5" t="n">
        <v>1781759</v>
      </c>
    </row>
    <row r="21">
      <c r="A21" s="4" t="inlineStr">
        <is>
          <t>Santander Brasil Bank Shares [Member] | Local [Member] | Period On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Vesting periods</t>
        </is>
      </c>
      <c r="B23" s="4" t="inlineStr">
        <is>
          <t>01/2024 to 12/2027</t>
        </is>
      </c>
      <c r="C23" s="4" t="inlineStr">
        <is>
          <t xml:space="preserve"> </t>
        </is>
      </c>
      <c r="D23" s="4" t="inlineStr">
        <is>
          <t xml:space="preserve"> </t>
        </is>
      </c>
    </row>
    <row r="24">
      <c r="A24" s="4" t="inlineStr">
        <is>
          <t>Period of exercise settlements</t>
        </is>
      </c>
      <c r="B24" s="4" t="inlineStr">
        <is>
          <t>2026, 2027 and 2028</t>
        </is>
      </c>
      <c r="C24" s="4" t="inlineStr">
        <is>
          <t xml:space="preserve"> </t>
        </is>
      </c>
      <c r="D24" s="4" t="inlineStr">
        <is>
          <t xml:space="preserve"> </t>
        </is>
      </c>
    </row>
    <row r="25">
      <c r="A25" s="4" t="inlineStr">
        <is>
          <t>Period balance of plan</t>
        </is>
      </c>
      <c r="B25" s="6" t="inlineStr">
        <is>
          <t>R$ 1100000</t>
        </is>
      </c>
      <c r="C25" s="4" t="inlineStr">
        <is>
          <t xml:space="preserve"> </t>
        </is>
      </c>
      <c r="D25" s="4" t="inlineStr">
        <is>
          <t xml:space="preserve"> </t>
        </is>
      </c>
    </row>
    <row r="26">
      <c r="A26" s="4" t="inlineStr">
        <is>
          <t>Santander Brasil Bank Shares [Member] | Local [Member] | Period Two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Vesting periods</t>
        </is>
      </c>
      <c r="B28" s="4" t="inlineStr">
        <is>
          <t>01/2023 to 12/2026</t>
        </is>
      </c>
      <c r="C28" s="4" t="inlineStr">
        <is>
          <t xml:space="preserve"> </t>
        </is>
      </c>
      <c r="D28" s="4" t="inlineStr">
        <is>
          <t xml:space="preserve"> </t>
        </is>
      </c>
    </row>
    <row r="29">
      <c r="A29" s="4" t="inlineStr">
        <is>
          <t>Period of exercise settlements</t>
        </is>
      </c>
      <c r="B29" s="4" t="inlineStr">
        <is>
          <t>2026</t>
        </is>
      </c>
      <c r="C29" s="4" t="inlineStr">
        <is>
          <t xml:space="preserve"> </t>
        </is>
      </c>
      <c r="D29" s="4" t="inlineStr">
        <is>
          <t xml:space="preserve"> </t>
        </is>
      </c>
    </row>
    <row r="30">
      <c r="A30" s="4" t="inlineStr">
        <is>
          <t>Period balance of plan</t>
        </is>
      </c>
      <c r="B30" s="6" t="inlineStr">
        <is>
          <t>R$ 20263</t>
        </is>
      </c>
      <c r="C30" s="5" t="n">
        <v>15637</v>
      </c>
      <c r="D30" s="4" t="inlineStr">
        <is>
          <t xml:space="preserve"> </t>
        </is>
      </c>
    </row>
    <row r="31">
      <c r="A31" s="4" t="inlineStr">
        <is>
          <t>Santander Brasil Bank Shares [Member] | Local [Member] | Period Thre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Vesting periods</t>
        </is>
      </c>
      <c r="B33" s="4" t="inlineStr">
        <is>
          <t>01/2023 to 12/2026</t>
        </is>
      </c>
      <c r="C33" s="4" t="inlineStr">
        <is>
          <t xml:space="preserve"> </t>
        </is>
      </c>
      <c r="D33" s="4" t="inlineStr">
        <is>
          <t xml:space="preserve"> </t>
        </is>
      </c>
    </row>
    <row r="34">
      <c r="A34" s="4" t="inlineStr">
        <is>
          <t>Period of exercise settlements</t>
        </is>
      </c>
      <c r="B34" s="4" t="inlineStr">
        <is>
          <t>2025 and 2026</t>
        </is>
      </c>
      <c r="C34" s="4" t="inlineStr">
        <is>
          <t xml:space="preserve"> </t>
        </is>
      </c>
      <c r="D34" s="4" t="inlineStr">
        <is>
          <t xml:space="preserve"> </t>
        </is>
      </c>
    </row>
    <row r="35">
      <c r="A35" s="4" t="inlineStr">
        <is>
          <t>Period balance of plan</t>
        </is>
      </c>
      <c r="B35" s="6" t="inlineStr">
        <is>
          <t>R$ 750000</t>
        </is>
      </c>
      <c r="C35" s="5" t="n">
        <v>750000</v>
      </c>
      <c r="D35" s="4" t="inlineStr">
        <is>
          <t xml:space="preserve"> </t>
        </is>
      </c>
    </row>
    <row r="36">
      <c r="A36" s="4" t="inlineStr">
        <is>
          <t>Santander Brasil Bank Shares [Member] | Local [Member] | Period Four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Vesting periods</t>
        </is>
      </c>
      <c r="B38" s="4" t="inlineStr">
        <is>
          <t>01/2022 to 12/2025</t>
        </is>
      </c>
      <c r="C38" s="4" t="inlineStr">
        <is>
          <t xml:space="preserve"> </t>
        </is>
      </c>
      <c r="D38" s="4" t="inlineStr">
        <is>
          <t xml:space="preserve"> </t>
        </is>
      </c>
    </row>
    <row r="39">
      <c r="A39" s="4" t="inlineStr">
        <is>
          <t>Period of exercise settlements</t>
        </is>
      </c>
      <c r="B39" s="4" t="inlineStr">
        <is>
          <t>2025</t>
        </is>
      </c>
      <c r="C39" s="4" t="inlineStr">
        <is>
          <t xml:space="preserve"> </t>
        </is>
      </c>
      <c r="D39" s="4" t="inlineStr">
        <is>
          <t xml:space="preserve"> </t>
        </is>
      </c>
    </row>
    <row r="40">
      <c r="A40" s="4" t="inlineStr">
        <is>
          <t>Period balance of plan</t>
        </is>
      </c>
      <c r="B40" s="6" t="inlineStr">
        <is>
          <t>R$ 118363</t>
        </is>
      </c>
      <c r="C40" s="5" t="n">
        <v>118363</v>
      </c>
      <c r="D40" s="5" t="n">
        <v>66323</v>
      </c>
    </row>
    <row r="41">
      <c r="A41" s="4" t="inlineStr">
        <is>
          <t>Santander Brasil Bank Shares [Member] | Local [Member] | Period Fiv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Vesting periods</t>
        </is>
      </c>
      <c r="B43" s="4" t="inlineStr">
        <is>
          <t>01/2021 to 12/2023</t>
        </is>
      </c>
      <c r="C43" s="4" t="inlineStr">
        <is>
          <t xml:space="preserve"> </t>
        </is>
      </c>
      <c r="D43" s="4" t="inlineStr">
        <is>
          <t xml:space="preserve"> </t>
        </is>
      </c>
    </row>
    <row r="44">
      <c r="A44" s="4" t="inlineStr">
        <is>
          <t>Period of exercise settlements</t>
        </is>
      </c>
      <c r="B44" s="4" t="inlineStr">
        <is>
          <t>2023</t>
        </is>
      </c>
      <c r="C44" s="4" t="inlineStr">
        <is>
          <t xml:space="preserve"> </t>
        </is>
      </c>
      <c r="D44" s="4" t="inlineStr">
        <is>
          <t xml:space="preserve"> </t>
        </is>
      </c>
    </row>
    <row r="45">
      <c r="A45" s="4" t="inlineStr">
        <is>
          <t>Period balance of plan</t>
        </is>
      </c>
      <c r="B45" s="4" t="inlineStr">
        <is>
          <t xml:space="preserve"> </t>
        </is>
      </c>
      <c r="C45" s="4" t="inlineStr">
        <is>
          <t xml:space="preserve"> </t>
        </is>
      </c>
      <c r="D45" s="5" t="n">
        <v>1500000</v>
      </c>
    </row>
    <row r="46">
      <c r="A46" s="4" t="inlineStr">
        <is>
          <t>Santander Brasil Bank Shares [Member] | Local [Member] | Period Six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Vesting periods</t>
        </is>
      </c>
      <c r="B48" s="4" t="inlineStr">
        <is>
          <t>01/2021 to 10/2024</t>
        </is>
      </c>
      <c r="C48" s="4" t="inlineStr">
        <is>
          <t xml:space="preserve"> </t>
        </is>
      </c>
      <c r="D48" s="4" t="inlineStr">
        <is>
          <t xml:space="preserve"> </t>
        </is>
      </c>
    </row>
    <row r="49">
      <c r="A49" s="4" t="inlineStr">
        <is>
          <t>Period of exercise settlements</t>
        </is>
      </c>
      <c r="B49" s="4" t="inlineStr">
        <is>
          <t>2024</t>
        </is>
      </c>
      <c r="C49" s="4" t="inlineStr">
        <is>
          <t xml:space="preserve"> </t>
        </is>
      </c>
      <c r="D49" s="4" t="inlineStr">
        <is>
          <t xml:space="preserve"> </t>
        </is>
      </c>
    </row>
    <row r="50">
      <c r="A50" s="4" t="inlineStr">
        <is>
          <t>Period balance of plan</t>
        </is>
      </c>
      <c r="B50" s="4" t="inlineStr">
        <is>
          <t xml:space="preserve"> </t>
        </is>
      </c>
      <c r="C50" s="5" t="n">
        <v>18270000</v>
      </c>
      <c r="D50" s="5" t="n">
        <v>23490000</v>
      </c>
    </row>
    <row r="51">
      <c r="A51" s="4" t="inlineStr">
        <is>
          <t>Santander Brasil Bank Shares [Member] | Local [Member] | Period Seven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Vesting periods</t>
        </is>
      </c>
      <c r="B53" s="4" t="inlineStr">
        <is>
          <t>09/2020 to 09/2022</t>
        </is>
      </c>
      <c r="C53" s="4" t="inlineStr">
        <is>
          <t xml:space="preserve"> </t>
        </is>
      </c>
      <c r="D53" s="4" t="inlineStr">
        <is>
          <t xml:space="preserve"> </t>
        </is>
      </c>
    </row>
    <row r="54">
      <c r="A54" s="4" t="inlineStr">
        <is>
          <t>Period of exercise settlements</t>
        </is>
      </c>
      <c r="B54" s="4" t="inlineStr">
        <is>
          <t>2022</t>
        </is>
      </c>
      <c r="C54" s="4" t="inlineStr">
        <is>
          <t xml:space="preserve"> </t>
        </is>
      </c>
      <c r="D54" s="4" t="inlineStr">
        <is>
          <t xml:space="preserve"> </t>
        </is>
      </c>
    </row>
    <row r="55">
      <c r="A55" s="4" t="inlineStr">
        <is>
          <t>Period balance of plan</t>
        </is>
      </c>
      <c r="B55" s="4" t="inlineStr">
        <is>
          <t xml:space="preserve"> </t>
        </is>
      </c>
      <c r="C55" s="4" t="inlineStr">
        <is>
          <t xml:space="preserve"> </t>
        </is>
      </c>
      <c r="D55" s="5" t="n">
        <v>209278</v>
      </c>
    </row>
    <row r="56">
      <c r="A56" s="4" t="inlineStr">
        <is>
          <t>Santander Brasil Bank Shares [Member] | Local [Member] | Period Eight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Vesting periods</t>
        </is>
      </c>
      <c r="B58" s="4" t="inlineStr">
        <is>
          <t>09/2020 to 09/2022</t>
        </is>
      </c>
      <c r="C58" s="4" t="inlineStr">
        <is>
          <t xml:space="preserve"> </t>
        </is>
      </c>
      <c r="D58" s="4" t="inlineStr">
        <is>
          <t xml:space="preserve"> </t>
        </is>
      </c>
    </row>
    <row r="59">
      <c r="A59" s="4" t="inlineStr">
        <is>
          <t>Period of exercise settlements</t>
        </is>
      </c>
      <c r="B59" s="4" t="inlineStr">
        <is>
          <t>2024</t>
        </is>
      </c>
      <c r="C59" s="4" t="inlineStr">
        <is>
          <t xml:space="preserve"> </t>
        </is>
      </c>
      <c r="D59" s="4" t="inlineStr">
        <is>
          <t xml:space="preserve"> </t>
        </is>
      </c>
    </row>
    <row r="60">
      <c r="A60" s="4" t="inlineStr">
        <is>
          <t>Period balance of plan</t>
        </is>
      </c>
      <c r="B60" s="4" t="inlineStr">
        <is>
          <t xml:space="preserve"> </t>
        </is>
      </c>
      <c r="C60" s="5" t="n">
        <v>217291</v>
      </c>
      <c r="D60" s="5" t="n">
        <v>222178</v>
      </c>
    </row>
    <row r="61">
      <c r="A61" s="4" t="inlineStr">
        <is>
          <t>Santander Brasil Bank Shares [Member] | Local [Member] | Period Nine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Vesting periods</t>
        </is>
      </c>
      <c r="B63" s="4" t="inlineStr">
        <is>
          <t>01/2020 to 12/2022</t>
        </is>
      </c>
      <c r="C63" s="4" t="inlineStr">
        <is>
          <t xml:space="preserve"> </t>
        </is>
      </c>
      <c r="D63" s="4" t="inlineStr">
        <is>
          <t xml:space="preserve"> </t>
        </is>
      </c>
    </row>
    <row r="64">
      <c r="A64" s="4" t="inlineStr">
        <is>
          <t>Period of exercise settlements</t>
        </is>
      </c>
      <c r="B64" s="4" t="inlineStr">
        <is>
          <t>2023</t>
        </is>
      </c>
      <c r="C64" s="4" t="inlineStr">
        <is>
          <t xml:space="preserve"> </t>
        </is>
      </c>
      <c r="D64" s="4" t="inlineStr">
        <is>
          <t xml:space="preserve"> </t>
        </is>
      </c>
    </row>
    <row r="65">
      <c r="A65" s="4" t="inlineStr">
        <is>
          <t>Period balance of plan</t>
        </is>
      </c>
      <c r="B65" s="4" t="inlineStr">
        <is>
          <t xml:space="preserve"> </t>
        </is>
      </c>
      <c r="C65" s="4" t="inlineStr">
        <is>
          <t xml:space="preserve"> </t>
        </is>
      </c>
      <c r="D65" s="5" t="n">
        <v>4002000</v>
      </c>
    </row>
    <row r="66">
      <c r="A66" s="4" t="inlineStr">
        <is>
          <t>Santander Brasil Bank Shares [Member] | Local [Member] | Period Ten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Vesting periods</t>
        </is>
      </c>
      <c r="B68" s="4" t="inlineStr">
        <is>
          <t>01/2020 to 09/2023</t>
        </is>
      </c>
      <c r="C68" s="4" t="inlineStr">
        <is>
          <t xml:space="preserve"> </t>
        </is>
      </c>
      <c r="D68" s="4" t="inlineStr">
        <is>
          <t xml:space="preserve"> </t>
        </is>
      </c>
    </row>
    <row r="69">
      <c r="A69" s="4" t="inlineStr">
        <is>
          <t>Period of exercise settlements</t>
        </is>
      </c>
      <c r="B69" s="4" t="inlineStr">
        <is>
          <t>2023</t>
        </is>
      </c>
      <c r="C69" s="4" t="inlineStr">
        <is>
          <t xml:space="preserve"> </t>
        </is>
      </c>
      <c r="D69" s="4" t="inlineStr">
        <is>
          <t xml:space="preserve"> </t>
        </is>
      </c>
    </row>
    <row r="70">
      <c r="A70" s="4" t="inlineStr">
        <is>
          <t>Period balance of plan</t>
        </is>
      </c>
      <c r="B70" s="4" t="inlineStr">
        <is>
          <t xml:space="preserve"> </t>
        </is>
      </c>
      <c r="C70" s="4" t="inlineStr">
        <is>
          <t xml:space="preserve"> </t>
        </is>
      </c>
      <c r="D70" s="5" t="n">
        <v>139163</v>
      </c>
    </row>
    <row r="71">
      <c r="A71" s="4" t="inlineStr">
        <is>
          <t>Santander Brasil Bank Shares [Member] | Local [Member] | Period Eleven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Vesting periods</t>
        </is>
      </c>
      <c r="B73" s="4" t="inlineStr">
        <is>
          <t>07/2019 to 06/2022</t>
        </is>
      </c>
      <c r="C73" s="4" t="inlineStr">
        <is>
          <t xml:space="preserve"> </t>
        </is>
      </c>
      <c r="D73" s="4" t="inlineStr">
        <is>
          <t xml:space="preserve"> </t>
        </is>
      </c>
    </row>
    <row r="74">
      <c r="A74" s="4" t="inlineStr">
        <is>
          <t>Period of exercise settlements</t>
        </is>
      </c>
      <c r="B74" s="4" t="inlineStr">
        <is>
          <t>2022</t>
        </is>
      </c>
      <c r="C74" s="4" t="inlineStr">
        <is>
          <t xml:space="preserve"> </t>
        </is>
      </c>
      <c r="D74" s="4" t="inlineStr">
        <is>
          <t xml:space="preserve"> </t>
        </is>
      </c>
    </row>
    <row r="75">
      <c r="A75" s="4" t="inlineStr">
        <is>
          <t>Period balance of plan</t>
        </is>
      </c>
      <c r="B75" s="4" t="inlineStr">
        <is>
          <t xml:space="preserve"> </t>
        </is>
      </c>
      <c r="C75" s="4" t="inlineStr">
        <is>
          <t xml:space="preserve"> </t>
        </is>
      </c>
      <c r="D75" s="5" t="n">
        <v>111066</v>
      </c>
    </row>
    <row r="76">
      <c r="A76" s="4" t="inlineStr">
        <is>
          <t>Santander Brasil Bank Shares [Member] | Local [Member] | Period Twelve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Vesting periods</t>
        </is>
      </c>
      <c r="B78" s="4" t="inlineStr">
        <is>
          <t>07/2019 to 06/2022</t>
        </is>
      </c>
      <c r="C78" s="4" t="inlineStr">
        <is>
          <t xml:space="preserve"> </t>
        </is>
      </c>
      <c r="D78" s="4" t="inlineStr">
        <is>
          <t xml:space="preserve"> </t>
        </is>
      </c>
    </row>
    <row r="79">
      <c r="A79" s="4" t="inlineStr">
        <is>
          <t>Period of exercise settlements</t>
        </is>
      </c>
      <c r="B79" s="4" t="inlineStr">
        <is>
          <t>2022</t>
        </is>
      </c>
      <c r="C79" s="4" t="inlineStr">
        <is>
          <t xml:space="preserve"> </t>
        </is>
      </c>
      <c r="D79" s="4" t="inlineStr">
        <is>
          <t xml:space="preserve"> </t>
        </is>
      </c>
    </row>
    <row r="80">
      <c r="A80" s="4" t="inlineStr">
        <is>
          <t>Period balance of plan</t>
        </is>
      </c>
      <c r="B80" s="4" t="inlineStr">
        <is>
          <t xml:space="preserve"> </t>
        </is>
      </c>
      <c r="C80" s="4" t="inlineStr">
        <is>
          <t xml:space="preserve"> </t>
        </is>
      </c>
      <c r="D80" s="5" t="n">
        <v>304594</v>
      </c>
    </row>
    <row r="81">
      <c r="A81" s="4" t="inlineStr">
        <is>
          <t>Santander Brasil Bank Shares [Member] | Local [Member] | Period Thirteen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Vesting periods</t>
        </is>
      </c>
      <c r="B83" s="4" t="inlineStr">
        <is>
          <t>07/2019 to 06/2022</t>
        </is>
      </c>
      <c r="C83" s="4" t="inlineStr">
        <is>
          <t xml:space="preserve"> </t>
        </is>
      </c>
      <c r="D83" s="4" t="inlineStr">
        <is>
          <t xml:space="preserve"> </t>
        </is>
      </c>
    </row>
    <row r="84">
      <c r="A84" s="4" t="inlineStr">
        <is>
          <t>Period of exercise settlements</t>
        </is>
      </c>
      <c r="B84" s="4" t="inlineStr">
        <is>
          <t>2024</t>
        </is>
      </c>
      <c r="C84" s="4" t="inlineStr">
        <is>
          <t xml:space="preserve"> </t>
        </is>
      </c>
      <c r="D84" s="4" t="inlineStr">
        <is>
          <t xml:space="preserve"> </t>
        </is>
      </c>
    </row>
    <row r="85">
      <c r="A85" s="4" t="inlineStr">
        <is>
          <t>Period balance of plan</t>
        </is>
      </c>
      <c r="B85" s="4" t="inlineStr">
        <is>
          <t xml:space="preserve"> </t>
        </is>
      </c>
      <c r="C85" s="5" t="n">
        <v>292537</v>
      </c>
      <c r="D85" s="5" t="n">
        <v>343863</v>
      </c>
    </row>
    <row r="86">
      <c r="A86" s="4" t="inlineStr">
        <is>
          <t>Santander Brasil Bank Shares [Member] | Local [Member] | Period Fourteen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Vesting periods</t>
        </is>
      </c>
      <c r="B88" s="4" t="inlineStr">
        <is>
          <t>01/2019 to 12/2021</t>
        </is>
      </c>
      <c r="C88" s="4" t="inlineStr">
        <is>
          <t xml:space="preserve"> </t>
        </is>
      </c>
      <c r="D88" s="4" t="inlineStr">
        <is>
          <t xml:space="preserve"> </t>
        </is>
      </c>
    </row>
    <row r="89">
      <c r="A89" s="4" t="inlineStr">
        <is>
          <t>Period of exercise settlements</t>
        </is>
      </c>
      <c r="B89" s="4" t="inlineStr">
        <is>
          <t>2022 and 2023</t>
        </is>
      </c>
      <c r="C89" s="4" t="inlineStr">
        <is>
          <t xml:space="preserve"> </t>
        </is>
      </c>
      <c r="D89" s="4" t="inlineStr">
        <is>
          <t xml:space="preserve"> </t>
        </is>
      </c>
    </row>
    <row r="90">
      <c r="A90" s="4" t="inlineStr">
        <is>
          <t>Period balance of plan</t>
        </is>
      </c>
      <c r="B90" s="4" t="inlineStr">
        <is>
          <t xml:space="preserve"> </t>
        </is>
      </c>
      <c r="C90" s="4" t="inlineStr">
        <is>
          <t xml:space="preserve"> </t>
        </is>
      </c>
      <c r="D90" s="5" t="n">
        <v>40403</v>
      </c>
    </row>
    <row r="91">
      <c r="A91" s="4" t="inlineStr">
        <is>
          <t>Santander Spain Shares And Options [Member] | Global [Member] | Period One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Vesting periods</t>
        </is>
      </c>
      <c r="B93" s="4" t="inlineStr">
        <is>
          <t>2023</t>
        </is>
      </c>
      <c r="C93" s="4" t="inlineStr">
        <is>
          <t xml:space="preserve"> </t>
        </is>
      </c>
      <c r="D93" s="4" t="inlineStr">
        <is>
          <t xml:space="preserve"> </t>
        </is>
      </c>
    </row>
    <row r="94">
      <c r="A94" s="4" t="inlineStr">
        <is>
          <t>Period balance of plan</t>
        </is>
      </c>
      <c r="B94" s="4" t="inlineStr">
        <is>
          <t xml:space="preserve"> </t>
        </is>
      </c>
      <c r="C94" s="5" t="n">
        <v>80412</v>
      </c>
      <c r="D94" s="5" t="n">
        <v>159253</v>
      </c>
    </row>
    <row r="95">
      <c r="A95" s="4" t="inlineStr">
        <is>
          <t>Santander Spain Shares And Options [Member] | Global [Member] | Period Two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Vesting periods</t>
        </is>
      </c>
      <c r="B97" s="4" t="inlineStr">
        <is>
          <t>2023, with limit for options' exercise until 2030</t>
        </is>
      </c>
      <c r="C97" s="4" t="inlineStr">
        <is>
          <t xml:space="preserve"> </t>
        </is>
      </c>
      <c r="D97" s="4" t="inlineStr">
        <is>
          <t xml:space="preserve"> </t>
        </is>
      </c>
    </row>
    <row r="98">
      <c r="A98" s="4" t="inlineStr">
        <is>
          <t>Period balance of plan</t>
        </is>
      </c>
      <c r="B98" s="6" t="inlineStr">
        <is>
          <t>R$ 420394</t>
        </is>
      </c>
      <c r="C98" s="5" t="n">
        <v>420394</v>
      </c>
      <c r="D98" s="5" t="n">
        <v>832569</v>
      </c>
    </row>
    <row r="99">
      <c r="A99" s="4" t="inlineStr">
        <is>
          <t>Santander Spain Shares And Options [Member] | Global [Member] | Period Three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Vesting periods</t>
        </is>
      </c>
      <c r="B101" s="4" t="inlineStr">
        <is>
          <t>02/2024</t>
        </is>
      </c>
      <c r="C101" s="4" t="inlineStr">
        <is>
          <t xml:space="preserve"> </t>
        </is>
      </c>
      <c r="D101" s="4" t="inlineStr">
        <is>
          <t xml:space="preserve"> </t>
        </is>
      </c>
    </row>
    <row r="102">
      <c r="A102" s="4" t="inlineStr">
        <is>
          <t>Period balance of plan</t>
        </is>
      </c>
      <c r="B102" s="6" t="inlineStr">
        <is>
          <t>R$ 117601</t>
        </is>
      </c>
      <c r="C102" s="5" t="n">
        <v>117601</v>
      </c>
      <c r="D102" s="5" t="n">
        <v>124184</v>
      </c>
    </row>
    <row r="103">
      <c r="A103" s="4" t="inlineStr">
        <is>
          <t>Santander Spain Shares And Options [Member] | Global [Member] | Period Four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Vesting periods</t>
        </is>
      </c>
      <c r="B105" s="4" t="inlineStr">
        <is>
          <t>02/2024, with a limit for exercising the options until 02/2029</t>
        </is>
      </c>
      <c r="C105" s="4" t="inlineStr">
        <is>
          <t xml:space="preserve"> </t>
        </is>
      </c>
      <c r="D105" s="4" t="inlineStr">
        <is>
          <t xml:space="preserve"> </t>
        </is>
      </c>
    </row>
    <row r="106">
      <c r="A106" s="4" t="inlineStr">
        <is>
          <t>Period balance of plan</t>
        </is>
      </c>
      <c r="B106" s="6" t="inlineStr">
        <is>
          <t>R$ 183840</t>
        </is>
      </c>
      <c r="C106" s="5" t="n">
        <v>350839</v>
      </c>
      <c r="D106" s="5" t="n">
        <v>370477</v>
      </c>
    </row>
    <row r="107">
      <c r="A107" s="4" t="inlineStr">
        <is>
          <t>Santander Spain Shares And Options [Member] | Global [Member] | Period Five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Vesting periods</t>
        </is>
      </c>
      <c r="B109" s="4" t="inlineStr">
        <is>
          <t>2025</t>
        </is>
      </c>
      <c r="C109" s="4" t="inlineStr">
        <is>
          <t xml:space="preserve"> </t>
        </is>
      </c>
      <c r="D109" s="4" t="inlineStr">
        <is>
          <t xml:space="preserve"> </t>
        </is>
      </c>
    </row>
    <row r="110">
      <c r="A110" s="4" t="inlineStr">
        <is>
          <t>Period balance of plan</t>
        </is>
      </c>
      <c r="B110" s="6" t="inlineStr">
        <is>
          <t>R$ 95786</t>
        </is>
      </c>
      <c r="C110" s="5" t="n">
        <v>95786</v>
      </c>
      <c r="D110" s="5" t="n">
        <v>150703</v>
      </c>
    </row>
    <row r="111">
      <c r="A111" s="4" t="inlineStr">
        <is>
          <t>Santander Spain Shares And Options [Member] | Global [Member] | Period Six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Vesting periods</t>
        </is>
      </c>
      <c r="B113" s="4" t="inlineStr">
        <is>
          <t>2025, with a limit for exercising the options until 2030</t>
        </is>
      </c>
      <c r="C113" s="4" t="inlineStr">
        <is>
          <t xml:space="preserve"> </t>
        </is>
      </c>
      <c r="D113" s="4" t="inlineStr">
        <is>
          <t xml:space="preserve"> </t>
        </is>
      </c>
    </row>
    <row r="114">
      <c r="A114" s="4" t="inlineStr">
        <is>
          <t>Period balance of plan</t>
        </is>
      </c>
      <c r="B114" s="6" t="inlineStr">
        <is>
          <t>R$ 367827</t>
        </is>
      </c>
      <c r="C114" s="5" t="n">
        <v>367827</v>
      </c>
      <c r="D114" s="5" t="n">
        <v>578713</v>
      </c>
    </row>
    <row r="115">
      <c r="A115" s="4" t="inlineStr">
        <is>
          <t>Santander Spain Shares And Options [Member] | Global [Member] | Period Seven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Vesting periods</t>
        </is>
      </c>
      <c r="B117" s="4" t="inlineStr">
        <is>
          <t>2026</t>
        </is>
      </c>
      <c r="C117" s="4" t="inlineStr">
        <is>
          <t xml:space="preserve"> </t>
        </is>
      </c>
      <c r="D117" s="4" t="inlineStr">
        <is>
          <t xml:space="preserve"> </t>
        </is>
      </c>
    </row>
    <row r="118">
      <c r="A118" s="4" t="inlineStr">
        <is>
          <t>Period balance of plan</t>
        </is>
      </c>
      <c r="B118" s="6" t="inlineStr">
        <is>
          <t>R$ 175476</t>
        </is>
      </c>
      <c r="C118" s="5" t="n">
        <v>199680</v>
      </c>
      <c r="D118" s="5" t="n">
        <v>199680</v>
      </c>
    </row>
    <row r="119">
      <c r="A119" s="4" t="inlineStr">
        <is>
          <t>Santander Spain Shares And Options [Member] | Global [Member] | Period Eight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Vesting periods</t>
        </is>
      </c>
      <c r="B121" s="4" t="inlineStr">
        <is>
          <t>2026, with a limit for exercising the options until 2033</t>
        </is>
      </c>
      <c r="C121" s="4" t="inlineStr">
        <is>
          <t xml:space="preserve"> </t>
        </is>
      </c>
      <c r="D121" s="4" t="inlineStr">
        <is>
          <t xml:space="preserve"> </t>
        </is>
      </c>
    </row>
    <row r="122">
      <c r="A122" s="4" t="inlineStr">
        <is>
          <t>Period balance of plan</t>
        </is>
      </c>
      <c r="B122" s="6" t="inlineStr">
        <is>
          <t>R$ 472469</t>
        </is>
      </c>
      <c r="C122" s="5" t="n">
        <v>537637</v>
      </c>
      <c r="D122" s="6" t="inlineStr">
        <is>
          <t>R$ 537637</t>
        </is>
      </c>
    </row>
    <row r="123">
      <c r="A123" s="4" t="inlineStr">
        <is>
          <t>Santander Spain Shares And Options [Member] | Global [Member] | Period Nine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Vesting periods</t>
        </is>
      </c>
      <c r="B125" s="4" t="inlineStr">
        <is>
          <t>2027</t>
        </is>
      </c>
      <c r="C125" s="4" t="inlineStr">
        <is>
          <t xml:space="preserve"> </t>
        </is>
      </c>
      <c r="D125" s="4" t="inlineStr">
        <is>
          <t xml:space="preserve"> </t>
        </is>
      </c>
    </row>
    <row r="126">
      <c r="A126" s="4" t="inlineStr">
        <is>
          <t>Period balance of plan</t>
        </is>
      </c>
      <c r="B126" s="6" t="inlineStr">
        <is>
          <t>R$ 8528</t>
        </is>
      </c>
      <c r="C126" s="6" t="inlineStr">
        <is>
          <t>R$ 9095000</t>
        </is>
      </c>
      <c r="D126" s="4" t="inlineStr">
        <is>
          <t xml:space="preserve"> </t>
        </is>
      </c>
    </row>
    <row r="127">
      <c r="A127" s="4" t="inlineStr">
        <is>
          <t>Santander Spain Shares And Options [Member] | Global [Member] | Period Ten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Vesting periods</t>
        </is>
      </c>
      <c r="B129" s="4" t="inlineStr">
        <is>
          <t>2027, with a limit for exercising the options until 2032</t>
        </is>
      </c>
      <c r="C129" s="4" t="inlineStr">
        <is>
          <t xml:space="preserve"> </t>
        </is>
      </c>
      <c r="D129" s="4" t="inlineStr">
        <is>
          <t xml:space="preserve"> </t>
        </is>
      </c>
    </row>
    <row r="130">
      <c r="A130" s="4" t="inlineStr">
        <is>
          <t>Period balance of plan</t>
        </is>
      </c>
      <c r="B130" s="6" t="inlineStr">
        <is>
          <t>R$ 80476</t>
        </is>
      </c>
      <c r="C130" s="4" t="inlineStr">
        <is>
          <t xml:space="preserve"> </t>
        </is>
      </c>
      <c r="D130" s="4" t="inlineStr">
        <is>
          <t xml:space="preserve"> </t>
        </is>
      </c>
    </row>
    <row r="131">
      <c r="A131" s="4" t="inlineStr">
        <is>
          <t>Santander Spain Shares And Options [Member] | Global [Member] | Period Eleven [Member]</t>
        </is>
      </c>
      <c r="B131" s="4" t="inlineStr">
        <is>
          <t xml:space="preserve"> </t>
        </is>
      </c>
      <c r="C131" s="4" t="inlineStr">
        <is>
          <t xml:space="preserve"> </t>
        </is>
      </c>
      <c r="D131" s="4" t="inlineStr">
        <is>
          <t xml:space="preserve"> </t>
        </is>
      </c>
    </row>
    <row r="132">
      <c r="A132" s="3" t="inlineStr">
        <is>
          <t>IfrsStatementLineItems [Line Items]</t>
        </is>
      </c>
      <c r="B132" s="4" t="inlineStr">
        <is>
          <t xml:space="preserve"> </t>
        </is>
      </c>
      <c r="C132" s="4" t="inlineStr">
        <is>
          <t xml:space="preserve"> </t>
        </is>
      </c>
      <c r="D132" s="4" t="inlineStr">
        <is>
          <t xml:space="preserve"> </t>
        </is>
      </c>
    </row>
    <row r="133">
      <c r="A133" s="4" t="inlineStr">
        <is>
          <t>Vesting periods</t>
        </is>
      </c>
      <c r="B133" s="4" t="inlineStr">
        <is>
          <t>2028</t>
        </is>
      </c>
      <c r="C133" s="4" t="inlineStr">
        <is>
          <t xml:space="preserve"> </t>
        </is>
      </c>
      <c r="D133" s="4" t="inlineStr">
        <is>
          <t xml:space="preserve"> </t>
        </is>
      </c>
    </row>
    <row r="134">
      <c r="A134" s="4" t="inlineStr">
        <is>
          <t>Period balance of plan</t>
        </is>
      </c>
      <c r="B134" s="6" t="inlineStr">
        <is>
          <t>R$ 2411</t>
        </is>
      </c>
      <c r="C134" s="4" t="inlineStr">
        <is>
          <t xml:space="preserve"> </t>
        </is>
      </c>
      <c r="D134" s="4" t="inlineStr">
        <is>
          <t xml:space="preserve"> </t>
        </is>
      </c>
    </row>
    <row r="135">
      <c r="A135" s="4" t="inlineStr">
        <is>
          <t>Santander Spain Shares And Options [Member] | Global [Member] | Period Twelve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Vesting periods</t>
        </is>
      </c>
      <c r="B137" s="4" t="inlineStr">
        <is>
          <t>2028, with a limit for exercising the options until 2033</t>
        </is>
      </c>
      <c r="C137" s="4" t="inlineStr">
        <is>
          <t xml:space="preserve"> </t>
        </is>
      </c>
      <c r="D137" s="4" t="inlineStr">
        <is>
          <t xml:space="preserve"> </t>
        </is>
      </c>
    </row>
    <row r="138">
      <c r="A138" s="4" t="inlineStr">
        <is>
          <t>Period balance of plan</t>
        </is>
      </c>
      <c r="B138" s="6" t="inlineStr">
        <is>
          <t>R$ 9888</t>
        </is>
      </c>
      <c r="C138" s="4" t="inlineStr">
        <is>
          <t xml:space="preserve"> </t>
        </is>
      </c>
      <c r="D138" s="4" t="inlineStr">
        <is>
          <t xml:space="preserve"> </t>
        </is>
      </c>
    </row>
    <row r="139">
      <c r="A139" s="4" t="inlineStr">
        <is>
          <t>Santander Spain Shares And Options [Member] | Global [Member] | Period Thirteen [Member]</t>
        </is>
      </c>
      <c r="B139" s="4" t="inlineStr">
        <is>
          <t xml:space="preserve"> </t>
        </is>
      </c>
      <c r="C139" s="4" t="inlineStr">
        <is>
          <t xml:space="preserve"> </t>
        </is>
      </c>
      <c r="D139" s="4" t="inlineStr">
        <is>
          <t xml:space="preserve"> </t>
        </is>
      </c>
    </row>
    <row r="140">
      <c r="A140" s="3" t="inlineStr">
        <is>
          <t>IfrsStatementLineItems [Line Items]</t>
        </is>
      </c>
      <c r="B140" s="4" t="inlineStr">
        <is>
          <t xml:space="preserve"> </t>
        </is>
      </c>
      <c r="C140" s="4" t="inlineStr">
        <is>
          <t xml:space="preserve"> </t>
        </is>
      </c>
      <c r="D140" s="4" t="inlineStr">
        <is>
          <t xml:space="preserve"> </t>
        </is>
      </c>
    </row>
    <row r="141">
      <c r="A141" s="4" t="inlineStr">
        <is>
          <t>Vesting periods</t>
        </is>
      </c>
      <c r="B141" s="4" t="inlineStr">
        <is>
          <t>12/2024, with payment in 2025</t>
        </is>
      </c>
      <c r="C141" s="4" t="inlineStr">
        <is>
          <t xml:space="preserve"> </t>
        </is>
      </c>
      <c r="D141" s="4" t="inlineStr">
        <is>
          <t xml:space="preserve"> </t>
        </is>
      </c>
    </row>
    <row r="142">
      <c r="A142" s="4" t="inlineStr">
        <is>
          <t>Period balance of plan</t>
        </is>
      </c>
      <c r="B142" s="6" t="inlineStr">
        <is>
          <t>R$ 50419</t>
        </is>
      </c>
      <c r="C142" s="4" t="inlineStr">
        <is>
          <t xml:space="preserve"> </t>
        </is>
      </c>
      <c r="D142" s="4" t="inlineStr">
        <is>
          <t xml:space="preserve"> </t>
        </is>
      </c>
    </row>
    <row r="143">
      <c r="A143" s="4" t="inlineStr">
        <is>
          <t>Santander Spain Shares And Options [Member] | Global [Member] | Period Fourteen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Vesting periods</t>
        </is>
      </c>
      <c r="B145" s="4" t="inlineStr">
        <is>
          <t>12/2025,
    with payment in 2026</t>
        </is>
      </c>
      <c r="C145" s="4" t="inlineStr">
        <is>
          <t xml:space="preserve"> </t>
        </is>
      </c>
      <c r="D145" s="4" t="inlineStr">
        <is>
          <t xml:space="preserve"> </t>
        </is>
      </c>
    </row>
    <row r="146">
      <c r="A146" s="4" t="inlineStr">
        <is>
          <t>Period balance of plan</t>
        </is>
      </c>
      <c r="B146" s="6" t="inlineStr">
        <is>
          <t>R$ 70346</t>
        </is>
      </c>
      <c r="C146" s="4" t="inlineStr">
        <is>
          <t xml:space="preserve"> </t>
        </is>
      </c>
      <c r="D146" s="4" t="inlineStr">
        <is>
          <t xml:space="preserve"> </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ersonnel expenses (Details 2) - BRL (R$) R$ in Thousands</t>
        </is>
      </c>
      <c r="B1" s="2" t="inlineStr">
        <is>
          <t>12 Months Ended</t>
        </is>
      </c>
    </row>
    <row r="2">
      <c r="B2" s="2" t="inlineStr">
        <is>
          <t>Dec. 31, 2024</t>
        </is>
      </c>
      <c r="C2" s="2" t="inlineStr">
        <is>
          <t>Dec. 31, 2023</t>
        </is>
      </c>
      <c r="D2" s="2" t="inlineStr">
        <is>
          <t>Dec. 31, 2022</t>
        </is>
      </c>
    </row>
    <row r="3">
      <c r="A3" s="4" t="inlineStr">
        <is>
          <t>Santander Brasil Bank Shares [Member] | Local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Impact on results - personnel expenses</t>
        </is>
      </c>
      <c r="B5" s="6" t="inlineStr">
        <is>
          <t>R$ 6178</t>
        </is>
      </c>
      <c r="C5" s="6" t="inlineStr">
        <is>
          <t>R$ 17097</t>
        </is>
      </c>
      <c r="D5" s="6" t="inlineStr">
        <is>
          <t>R$ 25506</t>
        </is>
      </c>
    </row>
    <row r="6">
      <c r="A6" s="4" t="inlineStr">
        <is>
          <t>Santander Spain Shares And Options [Member] | Globa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mpact on results - personnel expenses</t>
        </is>
      </c>
      <c r="B8" s="6" t="inlineStr">
        <is>
          <t>R$ 6953</t>
        </is>
      </c>
      <c r="C8" s="6" t="inlineStr">
        <is>
          <t>R$ 6380</t>
        </is>
      </c>
      <c r="D8" s="6" t="inlineStr">
        <is>
          <t>R$ 3534</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Personnel expenses (Details 3) - shares shares in Thousands</t>
        </is>
      </c>
      <c r="B1" s="2" t="inlineStr">
        <is>
          <t>12 Months Ended</t>
        </is>
      </c>
    </row>
    <row r="2">
      <c r="B2" s="2" t="inlineStr">
        <is>
          <t>Dec. 31, 2024</t>
        </is>
      </c>
      <c r="C2" s="2" t="inlineStr">
        <is>
          <t>Dec. 31, 2023</t>
        </is>
      </c>
      <c r="D2" s="2" t="inlineStr">
        <is>
          <t>Dec. 31, 2022</t>
        </is>
      </c>
    </row>
    <row r="3">
      <c r="A3" s="4" t="inlineStr">
        <is>
          <t>Collective Identified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articipant</t>
        </is>
      </c>
      <c r="B5" s="4" t="inlineStr">
        <is>
          <t>Members of the Executive Committee, Statutory Officers and other executives who assume significant and responsible risks of control areas</t>
        </is>
      </c>
      <c r="C5" s="4" t="inlineStr">
        <is>
          <t xml:space="preserve"> </t>
        </is>
      </c>
      <c r="D5" s="4" t="inlineStr">
        <is>
          <t xml:space="preserve"> </t>
        </is>
      </c>
    </row>
    <row r="6">
      <c r="A6" s="4" t="inlineStr">
        <is>
          <t>Liquidity Type</t>
        </is>
      </c>
      <c r="B6" s="4" t="inlineStr">
        <is>
          <t>50% in cash indexed to 100% of CDI and 50% and instruments</t>
        </is>
      </c>
      <c r="C6" s="4" t="inlineStr">
        <is>
          <t xml:space="preserve"> </t>
        </is>
      </c>
      <c r="D6" s="4" t="inlineStr">
        <is>
          <t xml:space="preserve"> </t>
        </is>
      </c>
    </row>
    <row r="7">
      <c r="A7" s="4" t="inlineStr">
        <is>
          <t>Collective Identified [Member] | Perod 1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emuneration</t>
        </is>
      </c>
      <c r="B9" s="5" t="n">
        <v>139470</v>
      </c>
      <c r="C9" s="5" t="n">
        <v>156962</v>
      </c>
      <c r="D9" s="5" t="n">
        <v>8228</v>
      </c>
    </row>
    <row r="10">
      <c r="A10" s="4" t="inlineStr">
        <is>
          <t>Unidentified Collectiv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articipant</t>
        </is>
      </c>
      <c r="B12" s="4" t="inlineStr">
        <is>
          <t>Management-level employees and employees who are benefited by the Deferral Plan</t>
        </is>
      </c>
      <c r="C12" s="4" t="inlineStr">
        <is>
          <t xml:space="preserve"> </t>
        </is>
      </c>
      <c r="D12" s="4" t="inlineStr">
        <is>
          <t xml:space="preserve"> </t>
        </is>
      </c>
    </row>
    <row r="13">
      <c r="A13" s="4" t="inlineStr">
        <is>
          <t>Liquidity Type</t>
        </is>
      </c>
      <c r="B13" s="4" t="inlineStr">
        <is>
          <t>50% in cash indexed to 100% of CDI and 50% and instruments</t>
        </is>
      </c>
      <c r="C13" s="4" t="inlineStr">
        <is>
          <t xml:space="preserve"> </t>
        </is>
      </c>
      <c r="D13" s="4" t="inlineStr">
        <is>
          <t xml:space="preserve"> </t>
        </is>
      </c>
    </row>
    <row r="14">
      <c r="A14" s="4" t="inlineStr">
        <is>
          <t>Unidentified Collective [Member] | Perod 1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muneration</t>
        </is>
      </c>
      <c r="B16" s="5" t="n">
        <v>170949</v>
      </c>
      <c r="C16" s="5" t="n">
        <v>223562</v>
      </c>
      <c r="D16" s="5" t="n">
        <v>76275</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5" customWidth="1" min="3" max="3"/>
    <col width="15" customWidth="1" min="4" max="4"/>
  </cols>
  <sheetData>
    <row r="1">
      <c r="A1" s="1" t="inlineStr">
        <is>
          <t>Other Administrative Expenses (Details) - BRL (R$)</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General maintenance expenses</t>
        </is>
      </c>
      <c r="B4" s="6" t="inlineStr">
        <is>
          <t>R$ 878393</t>
        </is>
      </c>
      <c r="C4" s="6" t="inlineStr">
        <is>
          <t>R$ 896232</t>
        </is>
      </c>
      <c r="D4" s="6" t="inlineStr">
        <is>
          <t>R$ 895734</t>
        </is>
      </c>
    </row>
    <row r="5">
      <c r="A5" s="4" t="inlineStr">
        <is>
          <t>Technology maintenance expenses</t>
        </is>
      </c>
      <c r="B5" s="5" t="n">
        <v>2409697</v>
      </c>
      <c r="C5" s="5" t="n">
        <v>2383988</v>
      </c>
      <c r="D5" s="5" t="n">
        <v>2577479</v>
      </c>
    </row>
    <row r="6">
      <c r="A6" s="4" t="inlineStr">
        <is>
          <t>Advertising</t>
        </is>
      </c>
      <c r="B6" s="5" t="n">
        <v>516448</v>
      </c>
      <c r="C6" s="5" t="n">
        <v>521964</v>
      </c>
      <c r="D6" s="5" t="n">
        <v>540593</v>
      </c>
    </row>
    <row r="7">
      <c r="A7" s="4" t="inlineStr">
        <is>
          <t>Communications</t>
        </is>
      </c>
      <c r="B7" s="5" t="n">
        <v>351019</v>
      </c>
      <c r="C7" s="5" t="n">
        <v>501765</v>
      </c>
      <c r="D7" s="5" t="n">
        <v>421522</v>
      </c>
    </row>
    <row r="8">
      <c r="A8" s="4" t="inlineStr">
        <is>
          <t>Per diems and travel expenses</t>
        </is>
      </c>
      <c r="B8" s="5" t="n">
        <v>201195</v>
      </c>
      <c r="C8" s="5" t="n">
        <v>163057</v>
      </c>
      <c r="D8" s="5" t="n">
        <v>72647</v>
      </c>
    </row>
    <row r="9">
      <c r="A9" s="4" t="inlineStr">
        <is>
          <t>Taxes other than income tax</t>
        </is>
      </c>
      <c r="B9" s="5" t="n">
        <v>154047</v>
      </c>
      <c r="C9" s="5" t="n">
        <v>173147</v>
      </c>
      <c r="D9" s="5" t="n">
        <v>148950</v>
      </c>
    </row>
    <row r="10">
      <c r="A10" s="4" t="inlineStr">
        <is>
          <t>Surveillance and cash courier services</t>
        </is>
      </c>
      <c r="B10" s="5" t="n">
        <v>474477</v>
      </c>
      <c r="C10" s="5" t="n">
        <v>524680</v>
      </c>
      <c r="D10" s="5" t="n">
        <v>548759</v>
      </c>
    </row>
    <row r="11">
      <c r="A11" s="4" t="inlineStr">
        <is>
          <t>Insurance premiums</t>
        </is>
      </c>
      <c r="B11" s="5" t="n">
        <v>25311</v>
      </c>
      <c r="C11" s="5" t="n">
        <v>26783</v>
      </c>
      <c r="D11" s="5" t="n">
        <v>21977</v>
      </c>
    </row>
    <row r="12">
      <c r="A12" s="4" t="inlineStr">
        <is>
          <t>Specialized and technical services</t>
        </is>
      </c>
      <c r="B12" s="5" t="n">
        <v>2413970</v>
      </c>
      <c r="C12" s="5" t="n">
        <v>2397149</v>
      </c>
      <c r="D12" s="5" t="n">
        <v>2228715</v>
      </c>
    </row>
    <row r="13">
      <c r="A13" s="4" t="inlineStr">
        <is>
          <t>Technical reports</t>
        </is>
      </c>
      <c r="B13" s="5" t="n">
        <v>409138</v>
      </c>
      <c r="C13" s="5" t="n">
        <v>512257</v>
      </c>
      <c r="D13" s="5" t="n">
        <v>425767</v>
      </c>
    </row>
    <row r="14">
      <c r="A14" s="4" t="inlineStr">
        <is>
          <t>Others specialized and technical services</t>
        </is>
      </c>
      <c r="B14" s="5" t="n">
        <v>2004832</v>
      </c>
      <c r="C14" s="5" t="n">
        <v>1884892</v>
      </c>
      <c r="D14" s="5" t="n">
        <v>1802948</v>
      </c>
    </row>
    <row r="15">
      <c r="A15" s="4" t="inlineStr">
        <is>
          <t>Other administrative expenses (1)</t>
        </is>
      </c>
      <c r="B15" s="5" t="n">
        <v>1393951</v>
      </c>
      <c r="C15" s="5" t="n">
        <v>1159950</v>
      </c>
      <c r="D15" s="5" t="n">
        <v>886742</v>
      </c>
    </row>
    <row r="16">
      <c r="A16" s="4" t="inlineStr">
        <is>
          <t>Total</t>
        </is>
      </c>
      <c r="B16" s="6" t="inlineStr">
        <is>
          <t>R$ 8818508</t>
        </is>
      </c>
      <c r="C16" s="6" t="inlineStr">
        <is>
          <t>R$ 8748715</t>
        </is>
      </c>
      <c r="D16" s="6" t="inlineStr">
        <is>
          <t>R$ 8343118</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dministrative Expenses (Details 1)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Independent audit of the financial statements of the companies included in the consolidation scope</t>
        </is>
      </c>
      <c r="B4" s="6" t="inlineStr">
        <is>
          <t>R$ 29987</t>
        </is>
      </c>
      <c r="C4" s="6" t="inlineStr">
        <is>
          <t>R$ 27100</t>
        </is>
      </c>
    </row>
    <row r="5">
      <c r="A5" s="4" t="inlineStr">
        <is>
          <t>Audit Related</t>
        </is>
      </c>
      <c r="B5" s="5" t="n">
        <v>588</v>
      </c>
      <c r="C5" s="5" t="n">
        <v>300</v>
      </c>
    </row>
    <row r="6">
      <c r="A6" s="4" t="inlineStr">
        <is>
          <t>Tax Services</t>
        </is>
      </c>
      <c r="B6" s="5" t="n">
        <v>105</v>
      </c>
      <c r="C6" s="5" t="n">
        <v>215</v>
      </c>
    </row>
    <row r="7">
      <c r="A7" s="4" t="inlineStr">
        <is>
          <t>Others</t>
        </is>
      </c>
      <c r="B7" s="5" t="n">
        <v>1980</v>
      </c>
      <c r="C7" s="5" t="n">
        <v>2885</v>
      </c>
    </row>
    <row r="8">
      <c r="A8" s="4" t="inlineStr">
        <is>
          <t>Total</t>
        </is>
      </c>
      <c r="B8" s="6" t="inlineStr">
        <is>
          <t>R$ 32660</t>
        </is>
      </c>
      <c r="C8" s="6" t="inlineStr">
        <is>
          <t>R$ 30500</t>
        </is>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dministrative Expenses (Details Narrative) - BRL (R$) R$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Approximate value of taxes</t>
        </is>
      </c>
      <c r="B4" s="6" t="inlineStr">
        <is>
          <t>R$ 5687</t>
        </is>
      </c>
      <c r="C4" s="6" t="inlineStr">
        <is>
          <t>R$ 458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 Other intangible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 - Other intangible assets</t>
        </is>
      </c>
      <c r="B4" s="4" t="inlineStr">
        <is>
          <t>Intangible assets
- Other intangible assets The breakdown, by asset category, of other
intangible assets in the consolidated balance sheets is as follows:
Schedule of details, by asset category, of the other intangible assets
Cost Information Technology Development Other assets Total
Balance on December 31, 2021 7,025,609 430,029 7,455,638
Additions 1,536,146 201,402 1,737,548
Write-off (186,429) (1,345) (187,774)
Transfers 5,986 (38) 5,948
Balance on December 31, 2022 8,381,312 630,048 9,011,360
Additions 1,821,519 85,353 1,906,872
Write-off (239,768) (28,383) (268,151)
Transfers 6,679 - 6,679
Balance on December 31, 2023 9,969,742 687,018 10,656,760
Additions 1,654,226 35,162 1,689,388
Write-off (59,759) (424,421) (484,180)
Balance on December 31, 2024 11,564,209 297,759 11,861,968
Accumulated amortization
Balance on December 31, 2021 (4,208,942) (275,283) (4,484,225)
Additions (651,724) (73,735) (725,459)
Write-off 40,085 2,991 43,076
Balance on December 31, 2022 (4,820,581) (346,027) (5,166,608)
Additions (712,984) (186,350) (899,334)
Write-off 34,231 48,714 82,945
Balance on December 31, 2023 (5,499,334) (483,663) (5,982,997)
Additions (1,079,186) (65,554) (1,144,740)
Write-off 10,862 388,541 399,403
Transfers - - -
Balance on December 31, 2024 (6,567,658) (160,676) (6,728,334)
Impairment loss - IT Information Technology Development Other assets Total
Balance on December 31, 2021   (93,000) (7,094) (100,094)
Impact on net profit (1) (10,091) (21,160) (31,251)
Balance on December 31, 2022 (103,091) (28,254) (131,345)
Impact on net profit (1) (16,044) (3,429) (19,473)
Balance on December 31, 2023 (119,135) (31,683) (150,818)
Impact on net profit (1) (48,897) - (48,897)
Balance on December 31, 2024 (168,032) (31,683) (199,715)
Book Value
Balance on December 31, 2022 3,457,640 255,767 3,713,407
Balance on December 31, 2023 4,351,273 171,672 4,522,945
Balance on December 31, 2024 4,828,519 105,400 4,933,919
(1) Refers to impairment losses on assets in the acquisition and development of software. The
impairment loss on the acquisition and development of software was recognized due to obsolescence and discontinuation of the respective
systems. Amortization
expenses were recorded under the “Depreciation and Amortization” line item in the income statement.</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ains (losses) on disposal of assets not classified as non-current assets held for sale (Details) - BRL (R$) R$ in Thousands</t>
        </is>
      </c>
      <c r="B1" s="2" t="inlineStr">
        <is>
          <t>12 Months Ended</t>
        </is>
      </c>
    </row>
    <row r="2">
      <c r="B2" s="2" t="inlineStr">
        <is>
          <t>Dec. 31, 2024</t>
        </is>
      </c>
      <c r="C2" s="2" t="inlineStr">
        <is>
          <t>Dec. 31, 2023</t>
        </is>
      </c>
      <c r="D2" s="2" t="inlineStr">
        <is>
          <t>Dec. 31, 2022</t>
        </is>
      </c>
    </row>
    <row r="3">
      <c r="A3" s="3" t="inlineStr">
        <is>
          <t>Gains Losses On Disposal Of Assets Not Classified As Non-current Assets Held For Sale</t>
        </is>
      </c>
      <c r="B3" s="4" t="inlineStr">
        <is>
          <t xml:space="preserve"> </t>
        </is>
      </c>
      <c r="C3" s="4" t="inlineStr">
        <is>
          <t xml:space="preserve"> </t>
        </is>
      </c>
      <c r="D3" s="4" t="inlineStr">
        <is>
          <t xml:space="preserve"> </t>
        </is>
      </c>
    </row>
    <row r="4">
      <c r="A4" s="4" t="inlineStr">
        <is>
          <t>Gains</t>
        </is>
      </c>
      <c r="B4" s="6" t="inlineStr">
        <is>
          <t>R$ 1854664</t>
        </is>
      </c>
      <c r="C4" s="6" t="inlineStr">
        <is>
          <t>R$ 1038003</t>
        </is>
      </c>
      <c r="D4" s="6" t="inlineStr">
        <is>
          <t>R$ 62951</t>
        </is>
      </c>
    </row>
    <row r="5">
      <c r="A5" s="4" t="inlineStr">
        <is>
          <t xml:space="preserve">Tangible and intangible assets </t>
        </is>
      </c>
      <c r="B5" s="5" t="n">
        <v>84633</v>
      </c>
      <c r="C5" s="5" t="n">
        <v>114159</v>
      </c>
      <c r="D5" s="5" t="n">
        <v>62951</v>
      </c>
    </row>
    <row r="6">
      <c r="A6" s="4" t="inlineStr">
        <is>
          <t>Investments (1)</t>
        </is>
      </c>
      <c r="B6" s="5" t="n">
        <v>1770031</v>
      </c>
      <c r="C6" s="5" t="n">
        <v>923844</v>
      </c>
      <c r="D6" s="4" t="inlineStr">
        <is>
          <t xml:space="preserve"> </t>
        </is>
      </c>
    </row>
    <row r="7">
      <c r="A7" s="4" t="inlineStr">
        <is>
          <t>Losses</t>
        </is>
      </c>
      <c r="B7" s="5" t="n">
        <v>-48481</v>
      </c>
      <c r="C7" s="5" t="n">
        <v>-39595</v>
      </c>
      <c r="D7" s="5" t="n">
        <v>-40596</v>
      </c>
    </row>
    <row r="8">
      <c r="A8" s="4" t="inlineStr">
        <is>
          <t xml:space="preserve">Tangible and intangible assets </t>
        </is>
      </c>
      <c r="B8" s="5" t="n">
        <v>-48481</v>
      </c>
      <c r="C8" s="5" t="n">
        <v>-33956</v>
      </c>
      <c r="D8" s="5" t="n">
        <v>-40596</v>
      </c>
    </row>
    <row r="9">
      <c r="A9" s="4" t="inlineStr">
        <is>
          <t xml:space="preserve">Investments </t>
        </is>
      </c>
      <c r="B9" s="4" t="inlineStr">
        <is>
          <t xml:space="preserve"> </t>
        </is>
      </c>
      <c r="C9" s="5" t="n">
        <v>-5639</v>
      </c>
      <c r="D9" s="4" t="inlineStr">
        <is>
          <t xml:space="preserve"> </t>
        </is>
      </c>
    </row>
    <row r="10">
      <c r="A10" s="4" t="inlineStr">
        <is>
          <t>Total</t>
        </is>
      </c>
      <c r="B10" s="6" t="inlineStr">
        <is>
          <t>R$ 1806183</t>
        </is>
      </c>
      <c r="C10" s="6" t="inlineStr">
        <is>
          <t>R$ 998408</t>
        </is>
      </c>
      <c r="D10" s="6" t="inlineStr">
        <is>
          <t>R$ 22355</t>
        </is>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on disposal and expenses on non-current assets held for sale not classified as discontinued operations (Details) - BRL (R$) R$ in Thousands</t>
        </is>
      </c>
      <c r="B1" s="2" t="inlineStr">
        <is>
          <t>12 Months Ended</t>
        </is>
      </c>
    </row>
    <row r="2">
      <c r="B2" s="2" t="inlineStr">
        <is>
          <t>Dec. 31, 2024</t>
        </is>
      </c>
      <c r="C2" s="2" t="inlineStr">
        <is>
          <t>Dec. 31, 2023</t>
        </is>
      </c>
      <c r="D2" s="2" t="inlineStr">
        <is>
          <t>Dec. 31, 2022</t>
        </is>
      </c>
    </row>
    <row r="3">
      <c r="A3" s="3" t="inlineStr">
        <is>
          <t>Gains Losses On Disposal And Expenses On Non-current Assets Held For Sale Not Classified As Discontinued Operations</t>
        </is>
      </c>
      <c r="B3" s="4" t="inlineStr">
        <is>
          <t xml:space="preserve"> </t>
        </is>
      </c>
      <c r="C3" s="4" t="inlineStr">
        <is>
          <t xml:space="preserve"> </t>
        </is>
      </c>
      <c r="D3" s="4" t="inlineStr">
        <is>
          <t xml:space="preserve"> </t>
        </is>
      </c>
    </row>
    <row r="4">
      <c r="A4" s="4" t="inlineStr">
        <is>
          <t>Net constitution of reversal of provision of non-financial assets</t>
        </is>
      </c>
      <c r="B4" s="6" t="inlineStr">
        <is>
          <t>R$ 79024</t>
        </is>
      </c>
      <c r="C4" s="6" t="inlineStr">
        <is>
          <t>R$ 29707</t>
        </is>
      </c>
      <c r="D4" s="6" t="inlineStr">
        <is>
          <t>R$ 47130</t>
        </is>
      </c>
    </row>
    <row r="5">
      <c r="A5" s="4" t="inlineStr">
        <is>
          <t>Result on the Sale of non-financial assets</t>
        </is>
      </c>
      <c r="B5" s="5" t="n">
        <v>54272</v>
      </c>
      <c r="C5" s="5" t="n">
        <v>32260</v>
      </c>
      <c r="D5" s="5" t="n">
        <v>73588</v>
      </c>
    </row>
    <row r="6">
      <c r="A6" s="4" t="inlineStr">
        <is>
          <t>Operating expenses of non-financial assets</t>
        </is>
      </c>
      <c r="B6" s="5" t="n">
        <v>-27260</v>
      </c>
      <c r="C6" s="5" t="n">
        <v>-16772</v>
      </c>
      <c r="D6" s="5" t="n">
        <v>-11591</v>
      </c>
    </row>
    <row r="7">
      <c r="A7" s="4" t="inlineStr">
        <is>
          <t>Total</t>
        </is>
      </c>
      <c r="B7" s="6" t="inlineStr">
        <is>
          <t>R$ 106036</t>
        </is>
      </c>
      <c r="C7" s="6" t="inlineStr">
        <is>
          <t>R$ 45195</t>
        </is>
      </c>
      <c r="D7" s="6" t="inlineStr">
        <is>
          <t>R$ 109127</t>
        </is>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Other disclosures (Details) - BRL (R$) R$ in Thousands</t>
        </is>
      </c>
      <c r="B1" s="2" t="inlineStr">
        <is>
          <t>Dec. 31, 2024</t>
        </is>
      </c>
      <c r="C1" s="2" t="inlineStr">
        <is>
          <t>Dec. 31, 2023</t>
        </is>
      </c>
    </row>
    <row r="2">
      <c r="A2" s="3" t="inlineStr">
        <is>
          <t>Other Disclosures</t>
        </is>
      </c>
      <c r="B2" s="4" t="inlineStr">
        <is>
          <t xml:space="preserve"> </t>
        </is>
      </c>
      <c r="C2" s="4" t="inlineStr">
        <is>
          <t xml:space="preserve"> </t>
        </is>
      </c>
    </row>
    <row r="3">
      <c r="A3" s="4" t="inlineStr">
        <is>
          <t>Guarantees and other sureties</t>
        </is>
      </c>
      <c r="B3" s="6" t="inlineStr">
        <is>
          <t>R$ 60657334</t>
        </is>
      </c>
      <c r="C3" s="6" t="inlineStr">
        <is>
          <t>R$ 62579329</t>
        </is>
      </c>
    </row>
    <row r="4">
      <c r="A4" s="4" t="inlineStr">
        <is>
          <t xml:space="preserve">Financial guarantees </t>
        </is>
      </c>
      <c r="B4" s="5" t="n">
        <v>33246872</v>
      </c>
      <c r="C4" s="5" t="n">
        <v>44891226</v>
      </c>
    </row>
    <row r="5">
      <c r="A5" s="4" t="inlineStr">
        <is>
          <t>Performance guarantees</t>
        </is>
      </c>
      <c r="B5" s="5" t="n">
        <v>1903656</v>
      </c>
      <c r="C5" s="5" t="n">
        <v>1994311</v>
      </c>
    </row>
    <row r="6">
      <c r="A6" s="4" t="inlineStr">
        <is>
          <t>Financial letters of credit</t>
        </is>
      </c>
      <c r="B6" s="5" t="n">
        <v>25485782</v>
      </c>
      <c r="C6" s="5" t="n">
        <v>15667096</v>
      </c>
    </row>
    <row r="7">
      <c r="A7" s="4" t="inlineStr">
        <is>
          <t>Other</t>
        </is>
      </c>
      <c r="B7" s="5" t="n">
        <v>21024</v>
      </c>
      <c r="C7" s="5" t="n">
        <v>26696</v>
      </c>
    </row>
    <row r="8">
      <c r="A8" s="4" t="inlineStr">
        <is>
          <t>Other contingent exposures</t>
        </is>
      </c>
      <c r="B8" s="5" t="n">
        <v>3730419</v>
      </c>
      <c r="C8" s="5" t="n">
        <v>3091932</v>
      </c>
    </row>
    <row r="9">
      <c r="A9" s="4" t="inlineStr">
        <is>
          <t>Documentary Credits</t>
        </is>
      </c>
      <c r="B9" s="5" t="n">
        <v>3730419</v>
      </c>
      <c r="C9" s="5" t="n">
        <v>3091932</v>
      </c>
    </row>
    <row r="10">
      <c r="A10" s="4" t="inlineStr">
        <is>
          <t>Total Contingent Liabilities</t>
        </is>
      </c>
      <c r="B10" s="5" t="n">
        <v>64387753</v>
      </c>
      <c r="C10" s="5" t="n">
        <v>65671261</v>
      </c>
    </row>
    <row r="11">
      <c r="A11" s="3" t="inlineStr">
        <is>
          <t>Commitments</t>
        </is>
      </c>
      <c r="B11" s="4" t="inlineStr">
        <is>
          <t xml:space="preserve"> </t>
        </is>
      </c>
      <c r="C11" s="4" t="inlineStr">
        <is>
          <t xml:space="preserve"> </t>
        </is>
      </c>
    </row>
    <row r="12">
      <c r="A12" s="4" t="inlineStr">
        <is>
          <t>Loan commitments drawable by third parties (1)</t>
        </is>
      </c>
      <c r="B12" s="5" t="n">
        <v>205309683</v>
      </c>
      <c r="C12" s="5" t="n">
        <v>177455391</v>
      </c>
    </row>
    <row r="13">
      <c r="A13" s="4" t="inlineStr">
        <is>
          <t>Total Commitments</t>
        </is>
      </c>
      <c r="B13" s="5" t="n">
        <v>205309683</v>
      </c>
      <c r="C13" s="5" t="n">
        <v>177455391</v>
      </c>
    </row>
    <row r="14">
      <c r="A14" s="4" t="inlineStr">
        <is>
          <t xml:space="preserve">Total </t>
        </is>
      </c>
      <c r="B14" s="6" t="inlineStr">
        <is>
          <t>R$ 269697436</t>
        </is>
      </c>
      <c r="C14" s="6" t="inlineStr">
        <is>
          <t>R$ 243126652</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Other disclosures (Details 1) - BRL (R$) R$ in Thousands</t>
        </is>
      </c>
      <c r="B1" s="2" t="inlineStr">
        <is>
          <t>Dec. 31, 2024</t>
        </is>
      </c>
      <c r="C1" s="2" t="inlineStr">
        <is>
          <t>Dec. 31, 2023</t>
        </is>
      </c>
    </row>
    <row r="2">
      <c r="A2" s="3" t="inlineStr">
        <is>
          <t>Other Disclosures</t>
        </is>
      </c>
      <c r="B2" s="4" t="inlineStr">
        <is>
          <t xml:space="preserve"> </t>
        </is>
      </c>
      <c r="C2" s="4" t="inlineStr">
        <is>
          <t xml:space="preserve"> </t>
        </is>
      </c>
    </row>
    <row r="3">
      <c r="A3" s="4" t="inlineStr">
        <is>
          <t>Funds under investment management (1)</t>
        </is>
      </c>
      <c r="B3" s="6" t="inlineStr">
        <is>
          <t>R$ 134133</t>
        </is>
      </c>
      <c r="C3" s="6" t="inlineStr">
        <is>
          <t>R$ 11871919</t>
        </is>
      </c>
    </row>
    <row r="4">
      <c r="A4" s="4" t="inlineStr">
        <is>
          <t>Administered Funds</t>
        </is>
      </c>
      <c r="B4" s="5" t="n">
        <v>242717969</v>
      </c>
      <c r="C4" s="5" t="n">
        <v>291736828</v>
      </c>
    </row>
    <row r="5">
      <c r="A5" s="4" t="inlineStr">
        <is>
          <t>Total</t>
        </is>
      </c>
      <c r="B5" s="6" t="inlineStr">
        <is>
          <t>R$ 242852102</t>
        </is>
      </c>
      <c r="C5" s="6" t="inlineStr">
        <is>
          <t>R$ 303608747</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Other disclosures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t>
        </is>
      </c>
      <c r="B3" s="6" t="inlineStr">
        <is>
          <t>R$ 37084254</t>
        </is>
      </c>
      <c r="C3" s="6" t="inlineStr">
        <is>
          <t>R$ 23122550</t>
        </is>
      </c>
    </row>
    <row r="4">
      <c r="A4" s="4" t="inlineStr">
        <is>
          <t>Debt instruments</t>
        </is>
      </c>
      <c r="B4" s="5" t="n">
        <v>284173184</v>
      </c>
      <c r="C4" s="5" t="n">
        <v>244414650</v>
      </c>
    </row>
    <row r="5">
      <c r="A5" s="4" t="inlineStr">
        <is>
          <t>Equity instruments</t>
        </is>
      </c>
      <c r="B5" s="5" t="n">
        <v>2988456</v>
      </c>
      <c r="C5" s="5" t="n">
        <v>3438107</v>
      </c>
    </row>
    <row r="6">
      <c r="A6" s="4" t="inlineStr">
        <is>
          <t>Loans and amounts due from credit institutions</t>
        </is>
      </c>
      <c r="B6" s="5" t="n">
        <v>30177627</v>
      </c>
      <c r="C6" s="5" t="n">
        <v>25716845</v>
      </c>
    </row>
    <row r="7">
      <c r="A7" s="4" t="inlineStr">
        <is>
          <t>Loans and advances to customer</t>
        </is>
      </c>
      <c r="B7" s="5" t="n">
        <v>566089914</v>
      </c>
      <c r="C7" s="5" t="n">
        <v>517977135</v>
      </c>
    </row>
    <row r="8">
      <c r="A8" s="4" t="inlineStr">
        <is>
          <t>Derivatives</t>
        </is>
      </c>
      <c r="B8" s="5" t="n">
        <v>40206299</v>
      </c>
      <c r="C8" s="5" t="n">
        <v>29294721</v>
      </c>
    </row>
    <row r="9">
      <c r="A9" s="4" t="inlineStr">
        <is>
          <t>Balances with the Brazilian Central Bank</t>
        </is>
      </c>
      <c r="B9" s="5" t="n">
        <v>167800211</v>
      </c>
      <c r="C9" s="5" t="n">
        <v>170867718</v>
      </c>
    </row>
    <row r="10">
      <c r="A10" s="4" t="inlineStr">
        <is>
          <t>Asset, total</t>
        </is>
      </c>
      <c r="B10" s="5" t="n">
        <v>1128519945</v>
      </c>
      <c r="C10" s="5" t="n">
        <v>1014831726</v>
      </c>
    </row>
    <row r="11">
      <c r="A11" s="4" t="inlineStr">
        <is>
          <t>Deposits from credit institutions</t>
        </is>
      </c>
      <c r="B11" s="5" t="n">
        <v>158565482</v>
      </c>
      <c r="C11" s="5" t="n">
        <v>118511957</v>
      </c>
    </row>
    <row r="12">
      <c r="A12" s="4" t="inlineStr">
        <is>
          <t>Customer deposits</t>
        </is>
      </c>
      <c r="B12" s="5" t="n">
        <v>605068163</v>
      </c>
      <c r="C12" s="5" t="n">
        <v>583220576</v>
      </c>
    </row>
    <row r="13">
      <c r="A13" s="4" t="inlineStr">
        <is>
          <t>Marketable debt securities</t>
        </is>
      </c>
      <c r="B13" s="5" t="n">
        <v>139678128</v>
      </c>
      <c r="C13" s="5" t="n">
        <v>124397422</v>
      </c>
    </row>
    <row r="14">
      <c r="A14" s="4" t="inlineStr">
        <is>
          <t>Debt Instruments Eligible to Compose Capital</t>
        </is>
      </c>
      <c r="B14" s="5" t="n">
        <v>23137784</v>
      </c>
      <c r="C14" s="5" t="n">
        <v>19626967</v>
      </c>
    </row>
    <row r="15">
      <c r="A15" s="4" t="inlineStr">
        <is>
          <t>Other financial liabilities</t>
        </is>
      </c>
      <c r="B15" s="5" t="n">
        <v>79177179</v>
      </c>
      <c r="C15" s="5" t="n">
        <v>64793584</v>
      </c>
    </row>
    <row r="16">
      <c r="A16" s="4" t="inlineStr">
        <is>
          <t>Short positions</t>
        </is>
      </c>
      <c r="B16" s="5" t="n">
        <v>39396666</v>
      </c>
      <c r="C16" s="5" t="n">
        <v>19831991</v>
      </c>
    </row>
    <row r="17">
      <c r="A17" s="4" t="inlineStr">
        <is>
          <t>Derivatives</t>
        </is>
      </c>
      <c r="B17" s="5" t="n">
        <v>39410274</v>
      </c>
      <c r="C17" s="5" t="n">
        <v>24940428</v>
      </c>
    </row>
    <row r="18">
      <c r="A18" s="4" t="inlineStr">
        <is>
          <t>Liabilities, total</t>
        </is>
      </c>
      <c r="B18" s="5" t="n">
        <v>1084433676</v>
      </c>
      <c r="C18" s="5" t="n">
        <v>955322925</v>
      </c>
    </row>
    <row r="19">
      <c r="A19" s="4" t="inlineStr">
        <is>
          <t>Difference (assets less liabilities)</t>
        </is>
      </c>
      <c r="B19" s="5" t="n">
        <v>44086269</v>
      </c>
      <c r="C19" s="5" t="n">
        <v>59508801</v>
      </c>
    </row>
    <row r="20">
      <c r="A20" s="4" t="inlineStr">
        <is>
          <t>On deman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ash</t>
        </is>
      </c>
      <c r="B22" s="5" t="n">
        <v>15131969</v>
      </c>
      <c r="C22" s="5" t="n">
        <v>9213539</v>
      </c>
    </row>
    <row r="23">
      <c r="A23" s="4" t="inlineStr">
        <is>
          <t>Debt instruments</t>
        </is>
      </c>
      <c r="B23" s="5" t="n">
        <v>110385</v>
      </c>
      <c r="C23" s="5" t="n">
        <v>412242</v>
      </c>
    </row>
    <row r="24">
      <c r="A24" s="4" t="inlineStr">
        <is>
          <t>Equity instruments</t>
        </is>
      </c>
      <c r="B24" s="5" t="n">
        <v>2117553</v>
      </c>
      <c r="C24" s="5" t="n">
        <v>2768129</v>
      </c>
    </row>
    <row r="25">
      <c r="A25" s="4" t="inlineStr">
        <is>
          <t>Loans and amounts due from credit institutions</t>
        </is>
      </c>
      <c r="B25" s="5" t="n">
        <v>41763</v>
      </c>
      <c r="C25" s="5" t="n">
        <v>54683</v>
      </c>
    </row>
    <row r="26">
      <c r="A26" s="4" t="inlineStr">
        <is>
          <t>Loans and advances to customer</t>
        </is>
      </c>
      <c r="B26" s="5" t="n">
        <v>38842391</v>
      </c>
      <c r="C26" s="5" t="n">
        <v>24033838</v>
      </c>
    </row>
    <row r="27">
      <c r="A27" s="4" t="inlineStr">
        <is>
          <t>Derivatives</t>
        </is>
      </c>
      <c r="B27" s="5" t="n">
        <v>22753</v>
      </c>
      <c r="C27" s="5" t="n">
        <v>27780</v>
      </c>
    </row>
    <row r="28">
      <c r="A28" s="4" t="inlineStr">
        <is>
          <t>Balances with the Brazilian Central Bank</t>
        </is>
      </c>
      <c r="B28" s="5" t="n">
        <v>167800211</v>
      </c>
      <c r="C28" s="5" t="n">
        <v>170867718</v>
      </c>
    </row>
    <row r="29">
      <c r="A29" s="4" t="inlineStr">
        <is>
          <t>Asset, total</t>
        </is>
      </c>
      <c r="B29" s="5" t="n">
        <v>224067025</v>
      </c>
      <c r="C29" s="5" t="n">
        <v>207377929</v>
      </c>
    </row>
    <row r="30">
      <c r="A30" s="4" t="inlineStr">
        <is>
          <t>Deposits from credit institutions</t>
        </is>
      </c>
      <c r="B30" s="5" t="n">
        <v>3388235</v>
      </c>
      <c r="C30" s="5" t="n">
        <v>397566</v>
      </c>
    </row>
    <row r="31">
      <c r="A31" s="4" t="inlineStr">
        <is>
          <t>Customer deposits</t>
        </is>
      </c>
      <c r="B31" s="5" t="n">
        <v>227425242</v>
      </c>
      <c r="C31" s="5" t="n">
        <v>73434602</v>
      </c>
    </row>
    <row r="32">
      <c r="A32" s="4" t="inlineStr">
        <is>
          <t>Marketable debt securities</t>
        </is>
      </c>
      <c r="B32" s="4" t="inlineStr">
        <is>
          <t xml:space="preserve"> </t>
        </is>
      </c>
      <c r="C32" s="4" t="inlineStr">
        <is>
          <t xml:space="preserve"> </t>
        </is>
      </c>
    </row>
    <row r="33">
      <c r="A33" s="4" t="inlineStr">
        <is>
          <t>Debt Instruments Eligible to Compose Capital</t>
        </is>
      </c>
      <c r="B33" s="4" t="inlineStr">
        <is>
          <t xml:space="preserve"> </t>
        </is>
      </c>
      <c r="C33" s="4" t="inlineStr">
        <is>
          <t xml:space="preserve"> </t>
        </is>
      </c>
    </row>
    <row r="34">
      <c r="A34" s="4" t="inlineStr">
        <is>
          <t>Other financial liabilities</t>
        </is>
      </c>
      <c r="B34" s="5" t="n">
        <v>1121506</v>
      </c>
      <c r="C34" s="5" t="n">
        <v>1492807</v>
      </c>
    </row>
    <row r="35">
      <c r="A35" s="4" t="inlineStr">
        <is>
          <t>Short positions</t>
        </is>
      </c>
      <c r="B35" s="4" t="inlineStr">
        <is>
          <t xml:space="preserve"> </t>
        </is>
      </c>
      <c r="C35" s="4" t="inlineStr">
        <is>
          <t xml:space="preserve"> </t>
        </is>
      </c>
    </row>
    <row r="36">
      <c r="A36" s="4" t="inlineStr">
        <is>
          <t>Derivatives</t>
        </is>
      </c>
      <c r="B36" s="4" t="inlineStr">
        <is>
          <t xml:space="preserve"> </t>
        </is>
      </c>
      <c r="C36" s="4" t="inlineStr">
        <is>
          <t xml:space="preserve"> </t>
        </is>
      </c>
    </row>
    <row r="37">
      <c r="A37" s="4" t="inlineStr">
        <is>
          <t>Liabilities, total</t>
        </is>
      </c>
      <c r="B37" s="5" t="n">
        <v>231934983</v>
      </c>
      <c r="C37" s="5" t="n">
        <v>75324975</v>
      </c>
    </row>
    <row r="38">
      <c r="A38" s="4" t="inlineStr">
        <is>
          <t>Difference (assets less liabilities)</t>
        </is>
      </c>
      <c r="B38" s="5" t="n">
        <v>-7867958</v>
      </c>
      <c r="C38" s="5" t="n">
        <v>132052954</v>
      </c>
    </row>
    <row r="39">
      <c r="A39" s="4" t="inlineStr">
        <is>
          <t>Later than one month and not later than two month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ash</t>
        </is>
      </c>
      <c r="B41" s="5" t="n">
        <v>21952285</v>
      </c>
      <c r="C41" s="5" t="n">
        <v>13909011</v>
      </c>
    </row>
    <row r="42">
      <c r="A42" s="4" t="inlineStr">
        <is>
          <t>Debt instruments</t>
        </is>
      </c>
      <c r="B42" s="5" t="n">
        <v>28818116</v>
      </c>
      <c r="C42" s="5" t="n">
        <v>69310969</v>
      </c>
    </row>
    <row r="43">
      <c r="A43" s="4" t="inlineStr">
        <is>
          <t>Equity instruments</t>
        </is>
      </c>
      <c r="B43" s="5" t="n">
        <v>571818</v>
      </c>
      <c r="C43" s="5" t="n">
        <v>365129</v>
      </c>
    </row>
    <row r="44">
      <c r="A44" s="4" t="inlineStr">
        <is>
          <t>Loans and amounts due from credit institutions</t>
        </is>
      </c>
      <c r="B44" s="5" t="n">
        <v>6746688</v>
      </c>
      <c r="C44" s="5" t="n">
        <v>7259224</v>
      </c>
    </row>
    <row r="45">
      <c r="A45" s="4" t="inlineStr">
        <is>
          <t>Loans and advances to customer</t>
        </is>
      </c>
      <c r="B45" s="5" t="n">
        <v>149527493</v>
      </c>
      <c r="C45" s="5" t="n">
        <v>130798304</v>
      </c>
    </row>
    <row r="46">
      <c r="A46" s="4" t="inlineStr">
        <is>
          <t>Derivatives</t>
        </is>
      </c>
      <c r="B46" s="5" t="n">
        <v>17117638</v>
      </c>
      <c r="C46" s="5" t="n">
        <v>7346217</v>
      </c>
    </row>
    <row r="47">
      <c r="A47" s="4" t="inlineStr">
        <is>
          <t>Balances with the Brazilian Central Bank</t>
        </is>
      </c>
      <c r="B47" s="4" t="inlineStr">
        <is>
          <t xml:space="preserve"> </t>
        </is>
      </c>
      <c r="C47" s="4" t="inlineStr">
        <is>
          <t xml:space="preserve"> </t>
        </is>
      </c>
    </row>
    <row r="48">
      <c r="A48" s="4" t="inlineStr">
        <is>
          <t>Asset, total</t>
        </is>
      </c>
      <c r="B48" s="5" t="n">
        <v>224734038</v>
      </c>
      <c r="C48" s="5" t="n">
        <v>228988854</v>
      </c>
    </row>
    <row r="49">
      <c r="A49" s="4" t="inlineStr">
        <is>
          <t>Deposits from credit institutions</t>
        </is>
      </c>
      <c r="B49" s="5" t="n">
        <v>72720534</v>
      </c>
      <c r="C49" s="5" t="n">
        <v>43944781</v>
      </c>
    </row>
    <row r="50">
      <c r="A50" s="4" t="inlineStr">
        <is>
          <t>Customer deposits</t>
        </is>
      </c>
      <c r="B50" s="5" t="n">
        <v>184353360</v>
      </c>
      <c r="C50" s="5" t="n">
        <v>248146746</v>
      </c>
    </row>
    <row r="51">
      <c r="A51" s="4" t="inlineStr">
        <is>
          <t>Marketable debt securities</t>
        </is>
      </c>
      <c r="B51" s="5" t="n">
        <v>23042497</v>
      </c>
      <c r="C51" s="5" t="n">
        <v>13968517</v>
      </c>
    </row>
    <row r="52">
      <c r="A52" s="4" t="inlineStr">
        <is>
          <t>Debt Instruments Eligible to Compose Capital</t>
        </is>
      </c>
      <c r="B52" s="4" t="inlineStr">
        <is>
          <t xml:space="preserve"> </t>
        </is>
      </c>
      <c r="C52" s="5" t="n">
        <v>391121</v>
      </c>
    </row>
    <row r="53">
      <c r="A53" s="4" t="inlineStr">
        <is>
          <t>Other financial liabilities</t>
        </is>
      </c>
      <c r="B53" s="5" t="n">
        <v>20529202</v>
      </c>
      <c r="C53" s="5" t="n">
        <v>15473357</v>
      </c>
    </row>
    <row r="54">
      <c r="A54" s="4" t="inlineStr">
        <is>
          <t>Short positions</t>
        </is>
      </c>
      <c r="B54" s="5" t="n">
        <v>972415</v>
      </c>
      <c r="C54" s="5" t="n">
        <v>722785</v>
      </c>
    </row>
    <row r="55">
      <c r="A55" s="4" t="inlineStr">
        <is>
          <t>Derivatives</t>
        </is>
      </c>
      <c r="B55" s="5" t="n">
        <v>4506806</v>
      </c>
      <c r="C55" s="5" t="n">
        <v>4344309</v>
      </c>
    </row>
    <row r="56">
      <c r="A56" s="4" t="inlineStr">
        <is>
          <t>Liabilities, total</t>
        </is>
      </c>
      <c r="B56" s="5" t="n">
        <v>306124814</v>
      </c>
      <c r="C56" s="5" t="n">
        <v>326991616</v>
      </c>
    </row>
    <row r="57">
      <c r="A57" s="4" t="inlineStr">
        <is>
          <t>Difference (assets less liabilities)</t>
        </is>
      </c>
      <c r="B57" s="5" t="n">
        <v>-81390776</v>
      </c>
      <c r="C57" s="5" t="n">
        <v>-98002762</v>
      </c>
    </row>
    <row r="58">
      <c r="A58" s="4" t="inlineStr">
        <is>
          <t>Later than three months and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ash</t>
        </is>
      </c>
      <c r="B60" s="4" t="inlineStr">
        <is>
          <t xml:space="preserve"> </t>
        </is>
      </c>
      <c r="C60" s="4" t="inlineStr">
        <is>
          <t xml:space="preserve"> </t>
        </is>
      </c>
    </row>
    <row r="61">
      <c r="A61" s="4" t="inlineStr">
        <is>
          <t>Debt instruments</t>
        </is>
      </c>
      <c r="B61" s="5" t="n">
        <v>43426801</v>
      </c>
      <c r="C61" s="5" t="n">
        <v>10259106</v>
      </c>
    </row>
    <row r="62">
      <c r="A62" s="4" t="inlineStr">
        <is>
          <t>Equity instruments</t>
        </is>
      </c>
      <c r="B62" s="5" t="n">
        <v>198961</v>
      </c>
      <c r="C62" s="5" t="n">
        <v>155528</v>
      </c>
    </row>
    <row r="63">
      <c r="A63" s="4" t="inlineStr">
        <is>
          <t>Loans and amounts due from credit institutions</t>
        </is>
      </c>
      <c r="B63" s="5" t="n">
        <v>4400946</v>
      </c>
      <c r="C63" s="5" t="n">
        <v>4100331</v>
      </c>
    </row>
    <row r="64">
      <c r="A64" s="4" t="inlineStr">
        <is>
          <t>Loans and advances to customer</t>
        </is>
      </c>
      <c r="B64" s="5" t="n">
        <v>112549440</v>
      </c>
      <c r="C64" s="5" t="n">
        <v>120472284</v>
      </c>
    </row>
    <row r="65">
      <c r="A65" s="4" t="inlineStr">
        <is>
          <t>Derivatives</t>
        </is>
      </c>
      <c r="B65" s="5" t="n">
        <v>588359</v>
      </c>
      <c r="C65" s="5" t="n">
        <v>874329</v>
      </c>
    </row>
    <row r="66">
      <c r="A66" s="4" t="inlineStr">
        <is>
          <t>Balances with the Brazilian Central Bank</t>
        </is>
      </c>
      <c r="B66" s="4" t="inlineStr">
        <is>
          <t xml:space="preserve"> </t>
        </is>
      </c>
      <c r="C66" s="4" t="inlineStr">
        <is>
          <t xml:space="preserve"> </t>
        </is>
      </c>
    </row>
    <row r="67">
      <c r="A67" s="4" t="inlineStr">
        <is>
          <t>Asset, total</t>
        </is>
      </c>
      <c r="B67" s="5" t="n">
        <v>161164507</v>
      </c>
      <c r="C67" s="5" t="n">
        <v>135861578</v>
      </c>
    </row>
    <row r="68">
      <c r="A68" s="4" t="inlineStr">
        <is>
          <t>Deposits from credit institutions</t>
        </is>
      </c>
      <c r="B68" s="5" t="n">
        <v>66515869</v>
      </c>
      <c r="C68" s="5" t="n">
        <v>57342156</v>
      </c>
    </row>
    <row r="69">
      <c r="A69" s="4" t="inlineStr">
        <is>
          <t>Customer deposits</t>
        </is>
      </c>
      <c r="B69" s="5" t="n">
        <v>87235595</v>
      </c>
      <c r="C69" s="5" t="n">
        <v>105182508</v>
      </c>
    </row>
    <row r="70">
      <c r="A70" s="4" t="inlineStr">
        <is>
          <t>Marketable debt securities</t>
        </is>
      </c>
      <c r="B70" s="5" t="n">
        <v>3980720</v>
      </c>
      <c r="C70" s="5" t="n">
        <v>35762179</v>
      </c>
    </row>
    <row r="71">
      <c r="A71" s="4" t="inlineStr">
        <is>
          <t>Debt Instruments Eligible to Compose Capital</t>
        </is>
      </c>
      <c r="B71" s="4" t="inlineStr">
        <is>
          <t xml:space="preserve"> </t>
        </is>
      </c>
      <c r="C71" s="5" t="n">
        <v>812411</v>
      </c>
    </row>
    <row r="72">
      <c r="A72" s="4" t="inlineStr">
        <is>
          <t>Other financial liabilities</t>
        </is>
      </c>
      <c r="B72" s="5" t="n">
        <v>7482333</v>
      </c>
      <c r="C72" s="5" t="n">
        <v>3863003</v>
      </c>
    </row>
    <row r="73">
      <c r="A73" s="4" t="inlineStr">
        <is>
          <t>Short positions</t>
        </is>
      </c>
      <c r="B73" s="5" t="n">
        <v>2728931</v>
      </c>
      <c r="C73" s="5" t="n">
        <v>1672459</v>
      </c>
    </row>
    <row r="74">
      <c r="A74" s="4" t="inlineStr">
        <is>
          <t>Derivatives</t>
        </is>
      </c>
      <c r="B74" s="5" t="n">
        <v>5611956</v>
      </c>
      <c r="C74" s="5" t="n">
        <v>4013055</v>
      </c>
    </row>
    <row r="75">
      <c r="A75" s="4" t="inlineStr">
        <is>
          <t>Liabilities, total</t>
        </is>
      </c>
      <c r="B75" s="5" t="n">
        <v>173555404</v>
      </c>
      <c r="C75" s="5" t="n">
        <v>208647771</v>
      </c>
    </row>
    <row r="76">
      <c r="A76" s="4" t="inlineStr">
        <is>
          <t>Difference (assets less liabilities)</t>
        </is>
      </c>
      <c r="B76" s="5" t="n">
        <v>-12390897</v>
      </c>
      <c r="C76" s="5" t="n">
        <v>-72786193</v>
      </c>
    </row>
    <row r="77">
      <c r="A77" s="4" t="inlineStr">
        <is>
          <t>Later than one year and not later than three year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Cash</t>
        </is>
      </c>
      <c r="B79" s="4" t="inlineStr">
        <is>
          <t xml:space="preserve"> </t>
        </is>
      </c>
      <c r="C79" s="4" t="inlineStr">
        <is>
          <t xml:space="preserve"> </t>
        </is>
      </c>
    </row>
    <row r="80">
      <c r="A80" s="4" t="inlineStr">
        <is>
          <t>Debt instruments</t>
        </is>
      </c>
      <c r="B80" s="5" t="n">
        <v>80644990</v>
      </c>
      <c r="C80" s="5" t="n">
        <v>120485997</v>
      </c>
    </row>
    <row r="81">
      <c r="A81" s="4" t="inlineStr">
        <is>
          <t>Equity instruments</t>
        </is>
      </c>
      <c r="B81" s="5" t="n">
        <v>100124</v>
      </c>
      <c r="C81" s="5" t="n">
        <v>149321</v>
      </c>
    </row>
    <row r="82">
      <c r="A82" s="4" t="inlineStr">
        <is>
          <t>Loans and amounts due from credit institutions</t>
        </is>
      </c>
      <c r="B82" s="5" t="n">
        <v>12206990</v>
      </c>
      <c r="C82" s="5" t="n">
        <v>13974320</v>
      </c>
    </row>
    <row r="83">
      <c r="A83" s="4" t="inlineStr">
        <is>
          <t>Loans and advances to customer</t>
        </is>
      </c>
      <c r="B83" s="5" t="n">
        <v>147550348</v>
      </c>
      <c r="C83" s="5" t="n">
        <v>136237815</v>
      </c>
    </row>
    <row r="84">
      <c r="A84" s="4" t="inlineStr">
        <is>
          <t>Derivatives</t>
        </is>
      </c>
      <c r="B84" s="5" t="n">
        <v>18411051</v>
      </c>
      <c r="C84" s="5" t="n">
        <v>17727138</v>
      </c>
    </row>
    <row r="85">
      <c r="A85" s="4" t="inlineStr">
        <is>
          <t>Balances with the Brazilian Central Bank</t>
        </is>
      </c>
      <c r="B85" s="4" t="inlineStr">
        <is>
          <t xml:space="preserve"> </t>
        </is>
      </c>
      <c r="C85" s="4" t="inlineStr">
        <is>
          <t xml:space="preserve"> </t>
        </is>
      </c>
    </row>
    <row r="86">
      <c r="A86" s="4" t="inlineStr">
        <is>
          <t>Asset, total</t>
        </is>
      </c>
      <c r="B86" s="5" t="n">
        <v>258913503</v>
      </c>
      <c r="C86" s="5" t="n">
        <v>288574591</v>
      </c>
    </row>
    <row r="87">
      <c r="A87" s="4" t="inlineStr">
        <is>
          <t>Deposits from credit institutions</t>
        </is>
      </c>
      <c r="B87" s="5" t="n">
        <v>12938966</v>
      </c>
      <c r="C87" s="5" t="n">
        <v>11884064</v>
      </c>
    </row>
    <row r="88">
      <c r="A88" s="4" t="inlineStr">
        <is>
          <t>Customer deposits</t>
        </is>
      </c>
      <c r="B88" s="5" t="n">
        <v>46521772</v>
      </c>
      <c r="C88" s="5" t="n">
        <v>99181326</v>
      </c>
    </row>
    <row r="89">
      <c r="A89" s="4" t="inlineStr">
        <is>
          <t>Marketable debt securities</t>
        </is>
      </c>
      <c r="B89" s="5" t="n">
        <v>42216454</v>
      </c>
      <c r="C89" s="5" t="n">
        <v>67809219</v>
      </c>
    </row>
    <row r="90">
      <c r="A90" s="4" t="inlineStr">
        <is>
          <t>Debt Instruments Eligible to Compose Capital</t>
        </is>
      </c>
      <c r="B90" s="4" t="inlineStr">
        <is>
          <t xml:space="preserve"> </t>
        </is>
      </c>
      <c r="C90" s="5" t="n">
        <v>1260717</v>
      </c>
    </row>
    <row r="91">
      <c r="A91" s="4" t="inlineStr">
        <is>
          <t>Other financial liabilities</t>
        </is>
      </c>
      <c r="B91" s="5" t="n">
        <v>37652435</v>
      </c>
      <c r="C91" s="5" t="n">
        <v>43925800</v>
      </c>
    </row>
    <row r="92">
      <c r="A92" s="4" t="inlineStr">
        <is>
          <t>Short positions</t>
        </is>
      </c>
      <c r="B92" s="5" t="n">
        <v>5637952</v>
      </c>
      <c r="C92" s="5" t="n">
        <v>3182266</v>
      </c>
    </row>
    <row r="93">
      <c r="A93" s="4" t="inlineStr">
        <is>
          <t>Derivatives</t>
        </is>
      </c>
      <c r="B93" s="5" t="n">
        <v>12539932</v>
      </c>
      <c r="C93" s="5" t="n">
        <v>12858091</v>
      </c>
    </row>
    <row r="94">
      <c r="A94" s="4" t="inlineStr">
        <is>
          <t>Liabilities, total</t>
        </is>
      </c>
      <c r="B94" s="5" t="n">
        <v>157507511</v>
      </c>
      <c r="C94" s="5" t="n">
        <v>240101483</v>
      </c>
    </row>
    <row r="95">
      <c r="A95" s="4" t="inlineStr">
        <is>
          <t>Difference (assets less liabilities)</t>
        </is>
      </c>
      <c r="B95" s="5" t="n">
        <v>101405992</v>
      </c>
      <c r="C95" s="5" t="n">
        <v>48473108</v>
      </c>
    </row>
    <row r="96">
      <c r="A96" s="4" t="inlineStr">
        <is>
          <t>Later than three years and not later than five year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Cash</t>
        </is>
      </c>
      <c r="B98" s="4" t="inlineStr">
        <is>
          <t xml:space="preserve"> </t>
        </is>
      </c>
      <c r="C98" s="4" t="inlineStr">
        <is>
          <t xml:space="preserve"> </t>
        </is>
      </c>
    </row>
    <row r="99">
      <c r="A99" s="4" t="inlineStr">
        <is>
          <t>Debt instruments</t>
        </is>
      </c>
      <c r="B99" s="5" t="n">
        <v>56763284</v>
      </c>
      <c r="C99" s="5" t="n">
        <v>36519808</v>
      </c>
    </row>
    <row r="100">
      <c r="A100" s="4" t="inlineStr">
        <is>
          <t>Equity instruments</t>
        </is>
      </c>
      <c r="B100" s="4" t="inlineStr">
        <is>
          <t xml:space="preserve"> </t>
        </is>
      </c>
      <c r="C100" s="4" t="inlineStr">
        <is>
          <t xml:space="preserve"> </t>
        </is>
      </c>
    </row>
    <row r="101">
      <c r="A101" s="4" t="inlineStr">
        <is>
          <t>Loans and amounts due from credit institutions</t>
        </is>
      </c>
      <c r="B101" s="5" t="n">
        <v>6157811</v>
      </c>
      <c r="C101" s="5" t="n">
        <v>320376</v>
      </c>
    </row>
    <row r="102">
      <c r="A102" s="4" t="inlineStr">
        <is>
          <t>Loans and advances to customer</t>
        </is>
      </c>
      <c r="B102" s="5" t="n">
        <v>68790302</v>
      </c>
      <c r="C102" s="5" t="n">
        <v>56969138</v>
      </c>
    </row>
    <row r="103">
      <c r="A103" s="4" t="inlineStr">
        <is>
          <t>Derivatives</t>
        </is>
      </c>
      <c r="B103" s="5" t="n">
        <v>1701330</v>
      </c>
      <c r="C103" s="5" t="n">
        <v>1035989</v>
      </c>
    </row>
    <row r="104">
      <c r="A104" s="4" t="inlineStr">
        <is>
          <t>Balances with the Brazilian Central Bank</t>
        </is>
      </c>
      <c r="B104" s="4" t="inlineStr">
        <is>
          <t xml:space="preserve"> </t>
        </is>
      </c>
      <c r="C104" s="4" t="inlineStr">
        <is>
          <t xml:space="preserve"> </t>
        </is>
      </c>
    </row>
    <row r="105">
      <c r="A105" s="4" t="inlineStr">
        <is>
          <t>Asset, total</t>
        </is>
      </c>
      <c r="B105" s="5" t="n">
        <v>133412727</v>
      </c>
      <c r="C105" s="5" t="n">
        <v>94845311</v>
      </c>
    </row>
    <row r="106">
      <c r="A106" s="4" t="inlineStr">
        <is>
          <t>Deposits from credit institutions</t>
        </is>
      </c>
      <c r="B106" s="5" t="n">
        <v>2038443</v>
      </c>
      <c r="C106" s="5" t="n">
        <v>3024168</v>
      </c>
    </row>
    <row r="107">
      <c r="A107" s="4" t="inlineStr">
        <is>
          <t>Customer deposits</t>
        </is>
      </c>
      <c r="B107" s="5" t="n">
        <v>59474729</v>
      </c>
      <c r="C107" s="5" t="n">
        <v>53188713</v>
      </c>
    </row>
    <row r="108">
      <c r="A108" s="4" t="inlineStr">
        <is>
          <t>Marketable debt securities</t>
        </is>
      </c>
      <c r="B108" s="5" t="n">
        <v>55260981</v>
      </c>
      <c r="C108" s="5" t="n">
        <v>1612849</v>
      </c>
    </row>
    <row r="109">
      <c r="A109" s="4" t="inlineStr">
        <is>
          <t>Debt Instruments Eligible to Compose Capital</t>
        </is>
      </c>
      <c r="B109" s="4" t="inlineStr">
        <is>
          <t xml:space="preserve"> </t>
        </is>
      </c>
      <c r="C109" s="5" t="n">
        <v>1416688</v>
      </c>
    </row>
    <row r="110">
      <c r="A110" s="4" t="inlineStr">
        <is>
          <t>Other financial liabilities</t>
        </is>
      </c>
      <c r="B110" s="5" t="n">
        <v>12377824</v>
      </c>
      <c r="C110" s="5" t="n">
        <v>38617</v>
      </c>
    </row>
    <row r="111">
      <c r="A111" s="4" t="inlineStr">
        <is>
          <t>Short positions</t>
        </is>
      </c>
      <c r="B111" s="5" t="n">
        <v>11872654</v>
      </c>
      <c r="C111" s="5" t="n">
        <v>2741410</v>
      </c>
    </row>
    <row r="112">
      <c r="A112" s="4" t="inlineStr">
        <is>
          <t>Derivatives</t>
        </is>
      </c>
      <c r="B112" s="5" t="n">
        <v>1652110</v>
      </c>
      <c r="C112" s="5" t="n">
        <v>1674379</v>
      </c>
    </row>
    <row r="113">
      <c r="A113" s="4" t="inlineStr">
        <is>
          <t>Liabilities, total</t>
        </is>
      </c>
      <c r="B113" s="5" t="n">
        <v>142676741</v>
      </c>
      <c r="C113" s="5" t="n">
        <v>63696824</v>
      </c>
    </row>
    <row r="114">
      <c r="A114" s="4" t="inlineStr">
        <is>
          <t>Difference (assets less liabilities)</t>
        </is>
      </c>
      <c r="B114" s="5" t="n">
        <v>-9264014</v>
      </c>
      <c r="C114" s="5" t="n">
        <v>31148487</v>
      </c>
    </row>
    <row r="115">
      <c r="A115" s="4" t="inlineStr">
        <is>
          <t>Later than five year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Cash</t>
        </is>
      </c>
      <c r="B117" s="4" t="inlineStr">
        <is>
          <t xml:space="preserve"> </t>
        </is>
      </c>
      <c r="C117" s="4" t="inlineStr">
        <is>
          <t xml:space="preserve"> </t>
        </is>
      </c>
    </row>
    <row r="118">
      <c r="A118" s="4" t="inlineStr">
        <is>
          <t>Debt instruments</t>
        </is>
      </c>
      <c r="B118" s="5" t="n">
        <v>74409608</v>
      </c>
      <c r="C118" s="5" t="n">
        <v>7426528</v>
      </c>
    </row>
    <row r="119">
      <c r="A119" s="4" t="inlineStr">
        <is>
          <t>Equity instruments</t>
        </is>
      </c>
      <c r="B119" s="4" t="inlineStr">
        <is>
          <t xml:space="preserve"> </t>
        </is>
      </c>
      <c r="C119" s="4" t="inlineStr">
        <is>
          <t xml:space="preserve"> </t>
        </is>
      </c>
    </row>
    <row r="120">
      <c r="A120" s="4" t="inlineStr">
        <is>
          <t>Loans and amounts due from credit institutions</t>
        </is>
      </c>
      <c r="B120" s="5" t="n">
        <v>623429</v>
      </c>
      <c r="C120" s="5" t="n">
        <v>7911</v>
      </c>
    </row>
    <row r="121">
      <c r="A121" s="4" t="inlineStr">
        <is>
          <t>Loans and advances to customer</t>
        </is>
      </c>
      <c r="B121" s="5" t="n">
        <v>48829940</v>
      </c>
      <c r="C121" s="5" t="n">
        <v>49465756</v>
      </c>
    </row>
    <row r="122">
      <c r="A122" s="4" t="inlineStr">
        <is>
          <t>Derivatives</t>
        </is>
      </c>
      <c r="B122" s="5" t="n">
        <v>2365168</v>
      </c>
      <c r="C122" s="5" t="n">
        <v>2283268</v>
      </c>
    </row>
    <row r="123">
      <c r="A123" s="4" t="inlineStr">
        <is>
          <t>Balances with the Brazilian Central Bank</t>
        </is>
      </c>
      <c r="B123" s="4" t="inlineStr">
        <is>
          <t xml:space="preserve"> </t>
        </is>
      </c>
      <c r="C123" s="4" t="inlineStr">
        <is>
          <t xml:space="preserve"> </t>
        </is>
      </c>
    </row>
    <row r="124">
      <c r="A124" s="4" t="inlineStr">
        <is>
          <t>Asset, total</t>
        </is>
      </c>
      <c r="B124" s="5" t="n">
        <v>126228145</v>
      </c>
      <c r="C124" s="5" t="n">
        <v>59183463</v>
      </c>
    </row>
    <row r="125">
      <c r="A125" s="4" t="inlineStr">
        <is>
          <t>Deposits from credit institutions</t>
        </is>
      </c>
      <c r="B125" s="5" t="n">
        <v>963435</v>
      </c>
      <c r="C125" s="5" t="n">
        <v>1919222</v>
      </c>
    </row>
    <row r="126">
      <c r="A126" s="4" t="inlineStr">
        <is>
          <t>Customer deposits</t>
        </is>
      </c>
      <c r="B126" s="5" t="n">
        <v>57465</v>
      </c>
      <c r="C126" s="5" t="n">
        <v>4086681</v>
      </c>
    </row>
    <row r="127">
      <c r="A127" s="4" t="inlineStr">
        <is>
          <t>Marketable debt securities</t>
        </is>
      </c>
      <c r="B127" s="5" t="n">
        <v>15177476</v>
      </c>
      <c r="C127" s="5" t="n">
        <v>5244658</v>
      </c>
    </row>
    <row r="128">
      <c r="A128" s="4" t="inlineStr">
        <is>
          <t>Debt Instruments Eligible to Compose Capital</t>
        </is>
      </c>
      <c r="B128" s="5" t="n">
        <v>23137784</v>
      </c>
      <c r="C128" s="5" t="n">
        <v>15746030</v>
      </c>
    </row>
    <row r="129">
      <c r="A129" s="4" t="inlineStr">
        <is>
          <t>Other financial liabilities</t>
        </is>
      </c>
      <c r="B129" s="5" t="n">
        <v>13879</v>
      </c>
      <c r="C129" s="4" t="inlineStr">
        <is>
          <t xml:space="preserve"> </t>
        </is>
      </c>
    </row>
    <row r="130">
      <c r="A130" s="4" t="inlineStr">
        <is>
          <t>Short positions</t>
        </is>
      </c>
      <c r="B130" s="5" t="n">
        <v>18184714</v>
      </c>
      <c r="C130" s="5" t="n">
        <v>11513071</v>
      </c>
    </row>
    <row r="131">
      <c r="A131" s="4" t="inlineStr">
        <is>
          <t>Derivatives</t>
        </is>
      </c>
      <c r="B131" s="5" t="n">
        <v>15099470</v>
      </c>
      <c r="C131" s="5" t="n">
        <v>2050594</v>
      </c>
    </row>
    <row r="132">
      <c r="A132" s="4" t="inlineStr">
        <is>
          <t>Liabilities, total</t>
        </is>
      </c>
      <c r="B132" s="5" t="n">
        <v>72634223</v>
      </c>
      <c r="C132" s="5" t="n">
        <v>40560256</v>
      </c>
    </row>
    <row r="133">
      <c r="A133" s="4" t="inlineStr">
        <is>
          <t>Difference (assets less liabilities)</t>
        </is>
      </c>
      <c r="B133" s="6" t="inlineStr">
        <is>
          <t>R$ 53593922</t>
        </is>
      </c>
      <c r="C133" s="6" t="inlineStr">
        <is>
          <t>R$ 18623207</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disclosures (Details 3) - BRL (R$) R$ in Thousands</t>
        </is>
      </c>
      <c r="B1" s="2" t="inlineStr">
        <is>
          <t>Dec. 31, 2024</t>
        </is>
      </c>
      <c r="C1" s="2" t="inlineStr">
        <is>
          <t>Dec. 31, 2023</t>
        </is>
      </c>
    </row>
    <row r="2">
      <c r="A2" s="4" t="inlineStr">
        <is>
          <t>Asse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ash and reserves at the Central Bank of Brazil</t>
        </is>
      </c>
      <c r="B4" s="6" t="inlineStr">
        <is>
          <t>R$ 22500450</t>
        </is>
      </c>
      <c r="C4" s="6" t="inlineStr">
        <is>
          <t>R$ 14163790</t>
        </is>
      </c>
    </row>
    <row r="5">
      <c r="A5" s="4" t="inlineStr">
        <is>
          <t>Financial assets/liabilities measured at fair value through profit or loss held for trading</t>
        </is>
      </c>
      <c r="B5" s="5" t="n">
        <v>14413853</v>
      </c>
      <c r="C5" s="5" t="n">
        <v>9524235</v>
      </c>
    </row>
    <row r="6">
      <c r="A6" s="4" t="inlineStr">
        <is>
          <t>Financial assets measured at fair value through other comprehensive income</t>
        </is>
      </c>
      <c r="B6" s="4" t="inlineStr">
        <is>
          <t xml:space="preserve"> </t>
        </is>
      </c>
      <c r="C6" s="5" t="n">
        <v>15148639</v>
      </c>
    </row>
    <row r="7">
      <c r="A7" s="4" t="inlineStr">
        <is>
          <t>Financial assets/liabilities measured at amortized cost</t>
        </is>
      </c>
      <c r="B7" s="5" t="n">
        <v>105973276</v>
      </c>
      <c r="C7" s="5" t="n">
        <v>76408125</v>
      </c>
    </row>
    <row r="8">
      <c r="A8" s="4" t="inlineStr">
        <is>
          <t>Total</t>
        </is>
      </c>
      <c r="B8" s="5" t="n">
        <v>142887579</v>
      </c>
      <c r="C8" s="5" t="n">
        <v>115244789</v>
      </c>
    </row>
    <row r="9">
      <c r="A9" s="4" t="inlineStr">
        <is>
          <t>Liabilities 1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ash and reserves at the Central Bank of Brazil</t>
        </is>
      </c>
      <c r="B11" s="4" t="inlineStr">
        <is>
          <t xml:space="preserve"> </t>
        </is>
      </c>
      <c r="C11" s="4" t="inlineStr">
        <is>
          <t xml:space="preserve"> </t>
        </is>
      </c>
    </row>
    <row r="12">
      <c r="A12" s="4" t="inlineStr">
        <is>
          <t>Financial assets/liabilities measured at fair value through profit or loss held for trading</t>
        </is>
      </c>
      <c r="B12" s="5" t="n">
        <v>12658267</v>
      </c>
      <c r="C12" s="5" t="n">
        <v>4258857</v>
      </c>
    </row>
    <row r="13">
      <c r="A13" s="4" t="inlineStr">
        <is>
          <t>Financial assets measured at fair value through other comprehensive income</t>
        </is>
      </c>
      <c r="B13" s="4" t="inlineStr">
        <is>
          <t xml:space="preserve"> </t>
        </is>
      </c>
      <c r="C13" s="4" t="inlineStr">
        <is>
          <t xml:space="preserve"> </t>
        </is>
      </c>
    </row>
    <row r="14">
      <c r="A14" s="4" t="inlineStr">
        <is>
          <t>Financial assets/liabilities measured at amortized cost</t>
        </is>
      </c>
      <c r="B14" s="5" t="n">
        <v>174910624</v>
      </c>
      <c r="C14" s="5" t="n">
        <v>133451264</v>
      </c>
    </row>
    <row r="15">
      <c r="A15" s="4" t="inlineStr">
        <is>
          <t>Total</t>
        </is>
      </c>
      <c r="B15" s="6" t="inlineStr">
        <is>
          <t>R$ 187568891</t>
        </is>
      </c>
      <c r="C15" s="6" t="inlineStr">
        <is>
          <t>R$ 137710121</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Other disclosures (Details 4) - BRL (R$) R$ in Thousands</t>
        </is>
      </c>
      <c r="B1" s="2" t="inlineStr">
        <is>
          <t>Dec. 31, 2024</t>
        </is>
      </c>
      <c r="C1" s="2" t="inlineStr">
        <is>
          <t>Dec. 31, 2023</t>
        </is>
      </c>
    </row>
    <row r="2">
      <c r="A2" s="3" t="inlineStr">
        <is>
          <t>Other Disclosures</t>
        </is>
      </c>
      <c r="B2" s="4" t="inlineStr">
        <is>
          <t xml:space="preserve"> </t>
        </is>
      </c>
      <c r="C2" s="4" t="inlineStr">
        <is>
          <t xml:space="preserve"> </t>
        </is>
      </c>
    </row>
    <row r="3">
      <c r="A3" s="4" t="inlineStr">
        <is>
          <t>Up to 1 Year</t>
        </is>
      </c>
      <c r="B3" s="6" t="inlineStr">
        <is>
          <t>R$ 469244</t>
        </is>
      </c>
      <c r="C3" s="6" t="inlineStr">
        <is>
          <t>R$ 582294</t>
        </is>
      </c>
    </row>
    <row r="4">
      <c r="A4" s="4" t="inlineStr">
        <is>
          <t>Between 1 to 5 Years</t>
        </is>
      </c>
      <c r="B4" s="5" t="n">
        <v>1004390</v>
      </c>
      <c r="C4" s="5" t="n">
        <v>1132409</v>
      </c>
    </row>
    <row r="5">
      <c r="A5" s="4" t="inlineStr">
        <is>
          <t>More than 5 Years</t>
        </is>
      </c>
      <c r="B5" s="5" t="n">
        <v>139324</v>
      </c>
      <c r="C5" s="5" t="n">
        <v>734431</v>
      </c>
    </row>
    <row r="6">
      <c r="A6" s="4" t="inlineStr">
        <is>
          <t>Total</t>
        </is>
      </c>
      <c r="B6" s="6" t="inlineStr">
        <is>
          <t>R$ 1612958</t>
        </is>
      </c>
      <c r="C6" s="6" t="inlineStr">
        <is>
          <t>R$ 2449134</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disclosures (Details Narrative) - BRL (R$) R$ in Thousands</t>
        </is>
      </c>
      <c r="B1" s="2" t="inlineStr">
        <is>
          <t>12 Months Ended</t>
        </is>
      </c>
    </row>
    <row r="2">
      <c r="B2" s="2" t="inlineStr">
        <is>
          <t>Dec. 31, 2024</t>
        </is>
      </c>
      <c r="C2" s="2" t="inlineStr">
        <is>
          <t>Dec. 31, 2023</t>
        </is>
      </c>
      <c r="D2" s="2" t="inlineStr">
        <is>
          <t>Dec. 31, 2022</t>
        </is>
      </c>
    </row>
    <row r="3">
      <c r="A3" s="3" t="inlineStr">
        <is>
          <t>Other Disclosures</t>
        </is>
      </c>
      <c r="B3" s="4" t="inlineStr">
        <is>
          <t xml:space="preserve"> </t>
        </is>
      </c>
      <c r="C3" s="4" t="inlineStr">
        <is>
          <t xml:space="preserve"> </t>
        </is>
      </c>
      <c r="D3" s="4" t="inlineStr">
        <is>
          <t xml:space="preserve"> </t>
        </is>
      </c>
    </row>
    <row r="4">
      <c r="A4" s="4" t="inlineStr">
        <is>
          <t>Premium received for guarantees</t>
        </is>
      </c>
      <c r="B4" s="6" t="inlineStr">
        <is>
          <t>R$ 300711</t>
        </is>
      </c>
      <c r="C4" s="6" t="inlineStr">
        <is>
          <t>R$ 282613</t>
        </is>
      </c>
      <c r="D4" s="6" t="inlineStr">
        <is>
          <t>R$ 307296</t>
        </is>
      </c>
    </row>
    <row r="5">
      <c r="A5" s="4" t="inlineStr">
        <is>
          <t>Bank debt instruments held</t>
        </is>
      </c>
      <c r="B5" s="5" t="n">
        <v>51196827</v>
      </c>
      <c r="C5" s="5" t="n">
        <v>80174807</v>
      </c>
      <c r="D5" s="4" t="inlineStr">
        <is>
          <t xml:space="preserve"> </t>
        </is>
      </c>
    </row>
    <row r="6">
      <c r="A6" s="4" t="inlineStr">
        <is>
          <t>Contract, amount</t>
        </is>
      </c>
      <c r="B6" s="5" t="n">
        <v>431</v>
      </c>
      <c r="C6" s="5" t="n">
        <v>649</v>
      </c>
      <c r="D6" s="4" t="inlineStr">
        <is>
          <t xml:space="preserve"> </t>
        </is>
      </c>
    </row>
    <row r="7">
      <c r="A7" s="4" t="inlineStr">
        <is>
          <t>Lease payments, recognized as expenses</t>
        </is>
      </c>
      <c r="B7" s="6" t="inlineStr">
        <is>
          <t>R$ 256371</t>
        </is>
      </c>
      <c r="C7" s="6" t="inlineStr">
        <is>
          <t>R$ 326745</t>
        </is>
      </c>
      <c r="D7" s="4" t="inlineStr">
        <is>
          <t xml:space="preserve"> </t>
        </is>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usiness segment reporting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INTEREST INCOME</t>
        </is>
      </c>
      <c r="B4" s="6" t="inlineStr">
        <is>
          <t>R$ 56678560</t>
        </is>
      </c>
      <c r="C4" s="6" t="inlineStr">
        <is>
          <t>R$ 46884034</t>
        </is>
      </c>
      <c r="D4" s="6" t="inlineStr">
        <is>
          <t>R$ 47503177</t>
        </is>
      </c>
    </row>
    <row r="5">
      <c r="A5" s="4" t="inlineStr">
        <is>
          <t>Equity instrument income</t>
        </is>
      </c>
      <c r="B5" s="5" t="n">
        <v>83647</v>
      </c>
      <c r="C5" s="5" t="n">
        <v>22179</v>
      </c>
      <c r="D5" s="5" t="n">
        <v>38073</v>
      </c>
    </row>
    <row r="6">
      <c r="A6" s="4" t="inlineStr">
        <is>
          <t>Income from companies accounted for by the equity method</t>
        </is>
      </c>
      <c r="B6" s="5" t="n">
        <v>312986</v>
      </c>
      <c r="C6" s="5" t="n">
        <v>239236</v>
      </c>
      <c r="D6" s="5" t="n">
        <v>199179</v>
      </c>
    </row>
    <row r="7">
      <c r="A7" s="4" t="inlineStr">
        <is>
          <t>Net fee and commission income</t>
        </is>
      </c>
      <c r="B7" s="5" t="n">
        <v>17205209</v>
      </c>
      <c r="C7" s="5" t="n">
        <v>15639965</v>
      </c>
      <c r="D7" s="5" t="n">
        <v>14875880</v>
      </c>
    </row>
    <row r="8">
      <c r="A8" s="4" t="inlineStr">
        <is>
          <t>Gains (losses) on financial assets and liabilities (net) and Exchange differences (net) (1)</t>
        </is>
      </c>
      <c r="B8" s="5" t="n">
        <v>129005</v>
      </c>
      <c r="C8" s="5" t="n">
        <v>3794686</v>
      </c>
      <c r="D8" s="5" t="n">
        <v>4699226</v>
      </c>
    </row>
    <row r="9">
      <c r="A9" s="4" t="inlineStr">
        <is>
          <t>Other operating expense (net)</t>
        </is>
      </c>
      <c r="B9" s="5" t="n">
        <v>-652121</v>
      </c>
      <c r="C9" s="5" t="n">
        <v>-715790</v>
      </c>
      <c r="D9" s="5" t="n">
        <v>-841002</v>
      </c>
    </row>
    <row r="10">
      <c r="A10" s="4" t="inlineStr">
        <is>
          <t>TOTAL INCOME</t>
        </is>
      </c>
      <c r="B10" s="5" t="n">
        <v>73757286</v>
      </c>
      <c r="C10" s="5" t="n">
        <v>65864310</v>
      </c>
      <c r="D10" s="5" t="n">
        <v>66474533</v>
      </c>
    </row>
    <row r="11">
      <c r="A11" s="4" t="inlineStr">
        <is>
          <t>Personnel expenses</t>
        </is>
      </c>
      <c r="B11" s="5" t="n">
        <v>-11597996</v>
      </c>
      <c r="C11" s="5" t="n">
        <v>-10813926</v>
      </c>
      <c r="D11" s="5" t="n">
        <v>-9896995</v>
      </c>
    </row>
    <row r="12">
      <c r="A12" s="4" t="inlineStr">
        <is>
          <t>Other administrative expenses</t>
        </is>
      </c>
      <c r="B12" s="5" t="n">
        <v>-8818508</v>
      </c>
      <c r="C12" s="5" t="n">
        <v>-8748715</v>
      </c>
      <c r="D12" s="5" t="n">
        <v>-8343118</v>
      </c>
    </row>
    <row r="13">
      <c r="A13" s="4" t="inlineStr">
        <is>
          <t>Depreciation and amortization</t>
        </is>
      </c>
      <c r="B13" s="5" t="n">
        <v>-2731018</v>
      </c>
      <c r="C13" s="5" t="n">
        <v>-2740950</v>
      </c>
      <c r="D13" s="5" t="n">
        <v>-2585502</v>
      </c>
    </row>
    <row r="14">
      <c r="A14" s="4" t="inlineStr">
        <is>
          <t>Provisions (net)</t>
        </is>
      </c>
      <c r="B14" s="5" t="n">
        <v>-4595238</v>
      </c>
      <c r="C14" s="5" t="n">
        <v>-4424412</v>
      </c>
      <c r="D14" s="5" t="n">
        <v>-1215490</v>
      </c>
    </row>
    <row r="15">
      <c r="A15" s="4" t="inlineStr">
        <is>
          <t>Impairment losses on financial assets (net)</t>
        </is>
      </c>
      <c r="B15" s="5" t="n">
        <v>-28484030</v>
      </c>
      <c r="C15" s="5" t="n">
        <v>-28008086</v>
      </c>
      <c r="D15" s="5" t="n">
        <v>-24828749</v>
      </c>
    </row>
    <row r="16">
      <c r="A16" s="4" t="inlineStr">
        <is>
          <t>Impairment losses on non-financial assets (net)</t>
        </is>
      </c>
      <c r="B16" s="5" t="n">
        <v>-252487</v>
      </c>
      <c r="C16" s="5" t="n">
        <v>-250173</v>
      </c>
      <c r="D16" s="5" t="n">
        <v>-161434</v>
      </c>
    </row>
    <row r="17">
      <c r="A17" s="4" t="inlineStr">
        <is>
          <t>Other non-financial gains (losses)</t>
        </is>
      </c>
      <c r="B17" s="5" t="n">
        <v>1912219</v>
      </c>
      <c r="C17" s="5" t="n">
        <v>1043603</v>
      </c>
      <c r="D17" s="5" t="n">
        <v>131482</v>
      </c>
    </row>
    <row r="18">
      <c r="A18" s="4" t="inlineStr">
        <is>
          <t>OPERATING PROFIT BEFORE TAX (1)</t>
        </is>
      </c>
      <c r="B18" s="5" t="n">
        <v>19190228</v>
      </c>
      <c r="C18" s="5" t="n">
        <v>11921651</v>
      </c>
      <c r="D18" s="5" t="n">
        <v>19574727</v>
      </c>
    </row>
    <row r="19">
      <c r="A19" s="4" t="inlineStr">
        <is>
          <t>Currency Hedge(1)</t>
        </is>
      </c>
      <c r="B19" s="5" t="n">
        <v>664616</v>
      </c>
      <c r="C19" s="5" t="n">
        <v>-163165</v>
      </c>
      <c r="D19" s="5" t="n">
        <v>-129406</v>
      </c>
    </row>
    <row r="20">
      <c r="A20" s="4" t="inlineStr">
        <is>
          <t>ADJUSTED OPERATING INCOME BEFORE TAX (1)</t>
        </is>
      </c>
      <c r="B20" s="5" t="n">
        <v>19854844</v>
      </c>
      <c r="C20" s="5" t="n">
        <v>11758486</v>
      </c>
      <c r="D20" s="5" t="n">
        <v>19445321</v>
      </c>
    </row>
    <row r="21">
      <c r="A21" s="4" t="inlineStr">
        <is>
          <t>Condensed Income Statement Commercial Banking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ET INTEREST INCOME</t>
        </is>
      </c>
      <c r="B23" s="5" t="n">
        <v>51563173</v>
      </c>
      <c r="C23" s="5" t="n">
        <v>44651967</v>
      </c>
      <c r="D23" s="5" t="n">
        <v>45617896</v>
      </c>
    </row>
    <row r="24">
      <c r="A24" s="4" t="inlineStr">
        <is>
          <t>Equity instrument income</t>
        </is>
      </c>
      <c r="B24" s="5" t="n">
        <v>5109</v>
      </c>
      <c r="C24" s="5" t="n">
        <v>3514</v>
      </c>
      <c r="D24" s="5" t="n">
        <v>11239</v>
      </c>
    </row>
    <row r="25">
      <c r="A25" s="4" t="inlineStr">
        <is>
          <t>Income from companies accounted for by the equity method</t>
        </is>
      </c>
      <c r="B25" s="5" t="n">
        <v>259321</v>
      </c>
      <c r="C25" s="5" t="n">
        <v>184889</v>
      </c>
      <c r="D25" s="5" t="n">
        <v>147676</v>
      </c>
    </row>
    <row r="26">
      <c r="A26" s="4" t="inlineStr">
        <is>
          <t>Net fee and commission income</t>
        </is>
      </c>
      <c r="B26" s="5" t="n">
        <v>14943536</v>
      </c>
      <c r="C26" s="5" t="n">
        <v>13269837</v>
      </c>
      <c r="D26" s="5" t="n">
        <v>12538806</v>
      </c>
    </row>
    <row r="27">
      <c r="A27" s="4" t="inlineStr">
        <is>
          <t>Gains (losses) on financial assets and liabilities (net) and Exchange differences (net) (1)</t>
        </is>
      </c>
      <c r="B27" s="5" t="n">
        <v>-1487662</v>
      </c>
      <c r="C27" s="5" t="n">
        <v>-1125430</v>
      </c>
      <c r="D27" s="5" t="n">
        <v>-360383</v>
      </c>
    </row>
    <row r="28">
      <c r="A28" s="4" t="inlineStr">
        <is>
          <t>Other operating expense (net)</t>
        </is>
      </c>
      <c r="B28" s="5" t="n">
        <v>-479848</v>
      </c>
      <c r="C28" s="5" t="n">
        <v>-595993</v>
      </c>
      <c r="D28" s="5" t="n">
        <v>-718459</v>
      </c>
    </row>
    <row r="29">
      <c r="A29" s="4" t="inlineStr">
        <is>
          <t>TOTAL INCOME</t>
        </is>
      </c>
      <c r="B29" s="5" t="n">
        <v>64803629</v>
      </c>
      <c r="C29" s="5" t="n">
        <v>56388784</v>
      </c>
      <c r="D29" s="5" t="n">
        <v>57236775</v>
      </c>
    </row>
    <row r="30">
      <c r="A30" s="4" t="inlineStr">
        <is>
          <t>Personnel expenses</t>
        </is>
      </c>
      <c r="B30" s="5" t="n">
        <v>-10534033</v>
      </c>
      <c r="C30" s="5" t="n">
        <v>-9753972</v>
      </c>
      <c r="D30" s="5" t="n">
        <v>-8985721</v>
      </c>
    </row>
    <row r="31">
      <c r="A31" s="4" t="inlineStr">
        <is>
          <t>Other administrative expenses</t>
        </is>
      </c>
      <c r="B31" s="5" t="n">
        <v>-7835919</v>
      </c>
      <c r="C31" s="5" t="n">
        <v>-7866949</v>
      </c>
      <c r="D31" s="5" t="n">
        <v>-7571376</v>
      </c>
    </row>
    <row r="32">
      <c r="A32" s="4" t="inlineStr">
        <is>
          <t>Depreciation and amortization</t>
        </is>
      </c>
      <c r="B32" s="5" t="n">
        <v>-2599134</v>
      </c>
      <c r="C32" s="5" t="n">
        <v>-2621353</v>
      </c>
      <c r="D32" s="5" t="n">
        <v>-2479643</v>
      </c>
    </row>
    <row r="33">
      <c r="A33" s="4" t="inlineStr">
        <is>
          <t>Provisions (net)</t>
        </is>
      </c>
      <c r="B33" s="5" t="n">
        <v>-4582750</v>
      </c>
      <c r="C33" s="5" t="n">
        <v>-4404408</v>
      </c>
      <c r="D33" s="5" t="n">
        <v>-1207531</v>
      </c>
    </row>
    <row r="34">
      <c r="A34" s="4" t="inlineStr">
        <is>
          <t>Impairment losses on financial assets (net)</t>
        </is>
      </c>
      <c r="B34" s="5" t="n">
        <v>-28450756</v>
      </c>
      <c r="C34" s="5" t="n">
        <v>-26582759</v>
      </c>
      <c r="D34" s="5" t="n">
        <v>-23682848</v>
      </c>
    </row>
    <row r="35">
      <c r="A35" s="4" t="inlineStr">
        <is>
          <t>Impairment losses on non-financial assets (net)</t>
        </is>
      </c>
      <c r="B35" s="5" t="n">
        <v>-252550</v>
      </c>
      <c r="C35" s="5" t="n">
        <v>-250044</v>
      </c>
      <c r="D35" s="5" t="n">
        <v>-160479</v>
      </c>
    </row>
    <row r="36">
      <c r="A36" s="4" t="inlineStr">
        <is>
          <t>Other non-financial gains (losses)</t>
        </is>
      </c>
      <c r="B36" s="5" t="n">
        <v>1912219</v>
      </c>
      <c r="C36" s="5" t="n">
        <v>1043603</v>
      </c>
      <c r="D36" s="5" t="n">
        <v>131482</v>
      </c>
    </row>
    <row r="37">
      <c r="A37" s="4" t="inlineStr">
        <is>
          <t>OPERATING PROFIT BEFORE TAX (1)</t>
        </is>
      </c>
      <c r="B37" s="5" t="n">
        <v>12460706</v>
      </c>
      <c r="C37" s="5" t="n">
        <v>5952902</v>
      </c>
      <c r="D37" s="5" t="n">
        <v>13280659</v>
      </c>
    </row>
    <row r="38">
      <c r="A38" s="4" t="inlineStr">
        <is>
          <t>Currency Hedge(1)</t>
        </is>
      </c>
      <c r="B38" s="5" t="n">
        <v>664616</v>
      </c>
      <c r="C38" s="5" t="n">
        <v>-163165</v>
      </c>
      <c r="D38" s="5" t="n">
        <v>-129406</v>
      </c>
    </row>
    <row r="39">
      <c r="A39" s="4" t="inlineStr">
        <is>
          <t>ADJUSTED OPERATING INCOME BEFORE TAX (1)</t>
        </is>
      </c>
      <c r="B39" s="5" t="n">
        <v>13125322</v>
      </c>
      <c r="C39" s="5" t="n">
        <v>5789737</v>
      </c>
      <c r="D39" s="5" t="n">
        <v>13151253</v>
      </c>
    </row>
    <row r="40">
      <c r="A40" s="4" t="inlineStr">
        <is>
          <t>Condensed Income Statement Global Wholesale Banking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NET INTEREST INCOME</t>
        </is>
      </c>
      <c r="B42" s="5" t="n">
        <v>5115387</v>
      </c>
      <c r="C42" s="5" t="n">
        <v>2232067</v>
      </c>
      <c r="D42" s="5" t="n">
        <v>1885281</v>
      </c>
    </row>
    <row r="43">
      <c r="A43" s="4" t="inlineStr">
        <is>
          <t>Equity instrument income</t>
        </is>
      </c>
      <c r="B43" s="5" t="n">
        <v>78538</v>
      </c>
      <c r="C43" s="5" t="n">
        <v>18665</v>
      </c>
      <c r="D43" s="5" t="n">
        <v>26834</v>
      </c>
    </row>
    <row r="44">
      <c r="A44" s="4" t="inlineStr">
        <is>
          <t>Income from companies accounted for by the equity method</t>
        </is>
      </c>
      <c r="B44" s="5" t="n">
        <v>53665</v>
      </c>
      <c r="C44" s="5" t="n">
        <v>54347</v>
      </c>
      <c r="D44" s="5" t="n">
        <v>51503</v>
      </c>
    </row>
    <row r="45">
      <c r="A45" s="4" t="inlineStr">
        <is>
          <t>Net fee and commission income</t>
        </is>
      </c>
      <c r="B45" s="5" t="n">
        <v>2261673</v>
      </c>
      <c r="C45" s="5" t="n">
        <v>2370128</v>
      </c>
      <c r="D45" s="5" t="n">
        <v>2337074</v>
      </c>
    </row>
    <row r="46">
      <c r="A46" s="4" t="inlineStr">
        <is>
          <t>Gains (losses) on financial assets and liabilities (net) and Exchange differences (net) (1)</t>
        </is>
      </c>
      <c r="B46" s="5" t="n">
        <v>1616667</v>
      </c>
      <c r="C46" s="5" t="n">
        <v>4920116</v>
      </c>
      <c r="D46" s="5" t="n">
        <v>5059609</v>
      </c>
    </row>
    <row r="47">
      <c r="A47" s="4" t="inlineStr">
        <is>
          <t>Other operating expense (net)</t>
        </is>
      </c>
      <c r="B47" s="5" t="n">
        <v>-172273</v>
      </c>
      <c r="C47" s="5" t="n">
        <v>-119797</v>
      </c>
      <c r="D47" s="5" t="n">
        <v>-122543</v>
      </c>
    </row>
    <row r="48">
      <c r="A48" s="4" t="inlineStr">
        <is>
          <t>TOTAL INCOME</t>
        </is>
      </c>
      <c r="B48" s="5" t="n">
        <v>8953657</v>
      </c>
      <c r="C48" s="5" t="n">
        <v>9475526</v>
      </c>
      <c r="D48" s="5" t="n">
        <v>9237758</v>
      </c>
    </row>
    <row r="49">
      <c r="A49" s="4" t="inlineStr">
        <is>
          <t>Personnel expenses</t>
        </is>
      </c>
      <c r="B49" s="5" t="n">
        <v>-1063963</v>
      </c>
      <c r="C49" s="5" t="n">
        <v>-1059954</v>
      </c>
      <c r="D49" s="5" t="n">
        <v>-911274</v>
      </c>
    </row>
    <row r="50">
      <c r="A50" s="4" t="inlineStr">
        <is>
          <t>Other administrative expenses</t>
        </is>
      </c>
      <c r="B50" s="5" t="n">
        <v>-982589</v>
      </c>
      <c r="C50" s="5" t="n">
        <v>-881766</v>
      </c>
      <c r="D50" s="5" t="n">
        <v>-771742</v>
      </c>
    </row>
    <row r="51">
      <c r="A51" s="4" t="inlineStr">
        <is>
          <t>Depreciation and amortization</t>
        </is>
      </c>
      <c r="B51" s="5" t="n">
        <v>-131884</v>
      </c>
      <c r="C51" s="5" t="n">
        <v>-119597</v>
      </c>
      <c r="D51" s="5" t="n">
        <v>-105859</v>
      </c>
    </row>
    <row r="52">
      <c r="A52" s="4" t="inlineStr">
        <is>
          <t>Provisions (net)</t>
        </is>
      </c>
      <c r="B52" s="5" t="n">
        <v>-12488</v>
      </c>
      <c r="C52" s="5" t="n">
        <v>-20004</v>
      </c>
      <c r="D52" s="5" t="n">
        <v>-7959</v>
      </c>
    </row>
    <row r="53">
      <c r="A53" s="4" t="inlineStr">
        <is>
          <t>Impairment losses on financial assets (net)</t>
        </is>
      </c>
      <c r="B53" s="5" t="n">
        <v>-33274</v>
      </c>
      <c r="C53" s="5" t="n">
        <v>-1425327</v>
      </c>
      <c r="D53" s="5" t="n">
        <v>-1145901</v>
      </c>
    </row>
    <row r="54">
      <c r="A54" s="4" t="inlineStr">
        <is>
          <t>Impairment losses on non-financial assets (net)</t>
        </is>
      </c>
      <c r="B54" s="5" t="n">
        <v>63</v>
      </c>
      <c r="C54" s="5" t="n">
        <v>-129</v>
      </c>
      <c r="D54" s="5" t="n">
        <v>-955</v>
      </c>
    </row>
    <row r="55">
      <c r="A55" s="4" t="inlineStr">
        <is>
          <t>Other non-financial gains (losses)</t>
        </is>
      </c>
      <c r="B55" s="4" t="inlineStr">
        <is>
          <t xml:space="preserve"> </t>
        </is>
      </c>
      <c r="C55" s="4" t="inlineStr">
        <is>
          <t xml:space="preserve"> </t>
        </is>
      </c>
      <c r="D55" s="4" t="inlineStr">
        <is>
          <t xml:space="preserve"> </t>
        </is>
      </c>
    </row>
    <row r="56">
      <c r="A56" s="4" t="inlineStr">
        <is>
          <t>OPERATING PROFIT BEFORE TAX (1)</t>
        </is>
      </c>
      <c r="B56" s="5" t="n">
        <v>6729522</v>
      </c>
      <c r="C56" s="5" t="n">
        <v>5968749</v>
      </c>
      <c r="D56" s="5" t="n">
        <v>6294068</v>
      </c>
    </row>
    <row r="57">
      <c r="A57" s="4" t="inlineStr">
        <is>
          <t>Currency Hedge(1)</t>
        </is>
      </c>
      <c r="B57" s="4" t="inlineStr">
        <is>
          <t xml:space="preserve"> </t>
        </is>
      </c>
      <c r="C57" s="4" t="inlineStr">
        <is>
          <t xml:space="preserve"> </t>
        </is>
      </c>
      <c r="D57" s="4" t="inlineStr">
        <is>
          <t xml:space="preserve"> </t>
        </is>
      </c>
    </row>
    <row r="58">
      <c r="A58" s="4" t="inlineStr">
        <is>
          <t>ADJUSTED OPERATING INCOME BEFORE TAX (1)</t>
        </is>
      </c>
      <c r="B58" s="6" t="inlineStr">
        <is>
          <t>R$ 6729522</t>
        </is>
      </c>
      <c r="C58" s="6" t="inlineStr">
        <is>
          <t>R$ 5968749</t>
        </is>
      </c>
      <c r="D58" s="6" t="inlineStr">
        <is>
          <t>R$ 6294068</t>
        </is>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8" customWidth="1" min="2" max="2"/>
    <col width="18" customWidth="1" min="3" max="3"/>
  </cols>
  <sheetData>
    <row r="1">
      <c r="A1" s="1" t="inlineStr">
        <is>
          <t>Business segment reporting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assets</t>
        </is>
      </c>
      <c r="B3" s="6" t="inlineStr">
        <is>
          <t>R$ 1238796810</t>
        </is>
      </c>
      <c r="C3" s="6" t="inlineStr">
        <is>
          <t>R$ 1115652776</t>
        </is>
      </c>
    </row>
    <row r="4">
      <c r="A4" s="4" t="inlineStr">
        <is>
          <t>Loans and advances to customers</t>
        </is>
      </c>
      <c r="B4" s="5" t="n">
        <v>566089914</v>
      </c>
      <c r="C4" s="5" t="n">
        <v>517977135</v>
      </c>
    </row>
    <row r="5">
      <c r="A5" s="4" t="inlineStr">
        <is>
          <t>Customer deposits</t>
        </is>
      </c>
      <c r="B5" s="5" t="n">
        <v>605068163</v>
      </c>
      <c r="C5" s="5" t="n">
        <v>583220576</v>
      </c>
    </row>
    <row r="6">
      <c r="A6" s="4" t="inlineStr">
        <is>
          <t>Business Segment Reporting Commercial Bank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assets</t>
        </is>
      </c>
      <c r="B8" s="5" t="n">
        <v>1143663122</v>
      </c>
      <c r="C8" s="5" t="n">
        <v>1010503261</v>
      </c>
    </row>
    <row r="9">
      <c r="A9" s="4" t="inlineStr">
        <is>
          <t>Loans and advances to customers</t>
        </is>
      </c>
      <c r="B9" s="5" t="n">
        <v>484849401</v>
      </c>
      <c r="C9" s="5" t="n">
        <v>445085759</v>
      </c>
    </row>
    <row r="10">
      <c r="A10" s="4" t="inlineStr">
        <is>
          <t>Customer deposits</t>
        </is>
      </c>
      <c r="B10" s="5" t="n">
        <v>446780888</v>
      </c>
      <c r="C10" s="5" t="n">
        <v>425724599</v>
      </c>
    </row>
    <row r="11">
      <c r="A11" s="4" t="inlineStr">
        <is>
          <t>Business Segment Reporting Global Wholesale Bankin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assets</t>
        </is>
      </c>
      <c r="B13" s="5" t="n">
        <v>95133688</v>
      </c>
      <c r="C13" s="5" t="n">
        <v>105149515</v>
      </c>
    </row>
    <row r="14">
      <c r="A14" s="4" t="inlineStr">
        <is>
          <t>Loans and advances to customers</t>
        </is>
      </c>
      <c r="B14" s="5" t="n">
        <v>81240513</v>
      </c>
      <c r="C14" s="5" t="n">
        <v>72891376</v>
      </c>
    </row>
    <row r="15">
      <c r="A15" s="4" t="inlineStr">
        <is>
          <t>Customer deposits</t>
        </is>
      </c>
      <c r="B15" s="6" t="inlineStr">
        <is>
          <t>R$ 158287275</t>
        </is>
      </c>
      <c r="C15" s="6" t="inlineStr">
        <is>
          <t>R$ 15749597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assets</t>
        </is>
      </c>
      <c r="B4" s="4" t="inlineStr">
        <is>
          <t xml:space="preserve">Other assets The breakdown of “Other assets”
is as follows:
Schedule of breakdown of the balance of other asset
Thousand of Reais 2024 2023
Other amounts receivable from customers 1,909,055 1,853,699
Prepaid expenses 1,204,673 1,272,342
Contractual Guarantees from Former Controlling Shareholders 496 496
Actuarial asset (Note 21) 341,013 338,820
Other receivables (1) 3,500,220 2,531,294
Total 6,955,457 5,996,651
(1) Mainly represents the payment of premiums from the portfolio of payroll loan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BRL (R$) R$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Fixed Compensation</t>
        </is>
      </c>
      <c r="B4" s="6" t="inlineStr">
        <is>
          <t>R$ 127341</t>
        </is>
      </c>
      <c r="C4" s="6" t="inlineStr">
        <is>
          <t>R$ 132276</t>
        </is>
      </c>
      <c r="D4" s="6" t="inlineStr">
        <is>
          <t>R$ 115680</t>
        </is>
      </c>
    </row>
    <row r="5">
      <c r="A5" s="4" t="inlineStr">
        <is>
          <t>Variable Compensation - in cash</t>
        </is>
      </c>
      <c r="B5" s="5" t="n">
        <v>110111</v>
      </c>
      <c r="C5" s="5" t="n">
        <v>126181</v>
      </c>
      <c r="D5" s="5" t="n">
        <v>117730</v>
      </c>
    </row>
    <row r="6">
      <c r="A6" s="4" t="inlineStr">
        <is>
          <t>Variable Compensation - in shares</t>
        </is>
      </c>
      <c r="B6" s="5" t="n">
        <v>94787</v>
      </c>
      <c r="C6" s="5" t="n">
        <v>91306</v>
      </c>
      <c r="D6" s="5" t="n">
        <v>87702</v>
      </c>
    </row>
    <row r="7">
      <c r="A7" s="4" t="inlineStr">
        <is>
          <t>Others</t>
        </is>
      </c>
      <c r="B7" s="5" t="n">
        <v>111000</v>
      </c>
      <c r="C7" s="5" t="n">
        <v>79229</v>
      </c>
      <c r="D7" s="5" t="n">
        <v>61294</v>
      </c>
    </row>
    <row r="8">
      <c r="A8" s="4" t="inlineStr">
        <is>
          <t>Total Short-Term Benefits</t>
        </is>
      </c>
      <c r="B8" s="5" t="n">
        <v>443239</v>
      </c>
      <c r="C8" s="5" t="n">
        <v>428992</v>
      </c>
      <c r="D8" s="5" t="n">
        <v>382406</v>
      </c>
    </row>
    <row r="9">
      <c r="A9" s="4" t="inlineStr">
        <is>
          <t>Variable Compensation - in cash</t>
        </is>
      </c>
      <c r="B9" s="5" t="n">
        <v>113766</v>
      </c>
      <c r="C9" s="5" t="n">
        <v>99506</v>
      </c>
      <c r="D9" s="5" t="n">
        <v>95398</v>
      </c>
    </row>
    <row r="10">
      <c r="A10" s="4" t="inlineStr">
        <is>
          <t>Variable Compensation - in shares</t>
        </is>
      </c>
      <c r="B10" s="5" t="n">
        <v>102388</v>
      </c>
      <c r="C10" s="5" t="n">
        <v>96361</v>
      </c>
      <c r="D10" s="5" t="n">
        <v>99827</v>
      </c>
    </row>
    <row r="11">
      <c r="A11" s="4" t="inlineStr">
        <is>
          <t>Total Long-Term Benefits</t>
        </is>
      </c>
      <c r="B11" s="5" t="n">
        <v>216154</v>
      </c>
      <c r="C11" s="5" t="n">
        <v>195867</v>
      </c>
      <c r="D11" s="5" t="n">
        <v>195225</v>
      </c>
    </row>
    <row r="12">
      <c r="A12" s="4" t="inlineStr">
        <is>
          <t>Total</t>
        </is>
      </c>
      <c r="B12" s="6" t="inlineStr">
        <is>
          <t>R$ 659393</t>
        </is>
      </c>
      <c r="C12" s="6" t="inlineStr">
        <is>
          <t>R$ 624859</t>
        </is>
      </c>
      <c r="D12" s="6" t="inlineStr">
        <is>
          <t>R$ 577631</t>
        </is>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1) - shares shares in Thousands</t>
        </is>
      </c>
      <c r="B1" s="2" t="inlineStr">
        <is>
          <t>12 Months Ended</t>
        </is>
      </c>
    </row>
    <row r="2">
      <c r="B2" s="2" t="inlineStr">
        <is>
          <t>Dec. 31, 2024</t>
        </is>
      </c>
      <c r="C2" s="2" t="inlineStr">
        <is>
          <t>Dec. 31, 2023</t>
        </is>
      </c>
      <c r="D2" s="2" t="inlineStr">
        <is>
          <t>Dec. 31, 2022</t>
        </is>
      </c>
    </row>
    <row r="3">
      <c r="A3" s="4" t="inlineStr">
        <is>
          <t>Stockholders Sterrebeeck B V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Ownership interest, common shares</t>
        </is>
      </c>
      <c r="B5" s="5" t="n">
        <v>1809583</v>
      </c>
      <c r="C5" s="5" t="n">
        <v>1809583</v>
      </c>
      <c r="D5" s="5" t="n">
        <v>1809583</v>
      </c>
    </row>
    <row r="6">
      <c r="A6" s="4" t="inlineStr">
        <is>
          <t>Ownership interest common shares, percentage</t>
        </is>
      </c>
      <c r="B6" s="7" t="n">
        <v>0.474</v>
      </c>
      <c r="C6" s="7" t="n">
        <v>0.474</v>
      </c>
      <c r="D6" s="7" t="n">
        <v>0.474</v>
      </c>
    </row>
    <row r="7">
      <c r="A7" s="4" t="inlineStr">
        <is>
          <t>Ownership interest, preferred shares</t>
        </is>
      </c>
      <c r="B7" s="5" t="n">
        <v>1733644</v>
      </c>
      <c r="C7" s="5" t="n">
        <v>1733644</v>
      </c>
      <c r="D7" s="5" t="n">
        <v>1733644</v>
      </c>
    </row>
    <row r="8">
      <c r="A8" s="4" t="inlineStr">
        <is>
          <t>Ownership interest preferred shares, percentage</t>
        </is>
      </c>
      <c r="B8" s="7" t="n">
        <v>0.471</v>
      </c>
      <c r="C8" s="7" t="n">
        <v>0.471</v>
      </c>
      <c r="D8" s="7" t="n">
        <v>0.471</v>
      </c>
    </row>
    <row r="9">
      <c r="A9" s="4" t="inlineStr">
        <is>
          <t>Ownership interest, total shares</t>
        </is>
      </c>
      <c r="B9" s="5" t="n">
        <v>3543227</v>
      </c>
      <c r="C9" s="5" t="n">
        <v>3543227</v>
      </c>
      <c r="D9" s="5" t="n">
        <v>3543227</v>
      </c>
    </row>
    <row r="10">
      <c r="A10" s="4" t="inlineStr">
        <is>
          <t>Ownership interest total shares, total</t>
        </is>
      </c>
      <c r="B10" s="7" t="n">
        <v>0.473</v>
      </c>
      <c r="C10" s="7" t="n">
        <v>0.473</v>
      </c>
      <c r="D10" s="7" t="n">
        <v>0.473</v>
      </c>
    </row>
    <row r="11">
      <c r="A11" s="4" t="inlineStr">
        <is>
          <t>Stockholders Grupo Empresarial Santander S 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wnership interest, common shares</t>
        </is>
      </c>
      <c r="B13" s="5" t="n">
        <v>1627891</v>
      </c>
      <c r="C13" s="5" t="n">
        <v>1627891</v>
      </c>
      <c r="D13" s="5" t="n">
        <v>1627891</v>
      </c>
    </row>
    <row r="14">
      <c r="A14" s="4" t="inlineStr">
        <is>
          <t>Ownership interest common shares, percentage</t>
        </is>
      </c>
      <c r="B14" s="7" t="n">
        <v>0.426</v>
      </c>
      <c r="C14" s="7" t="n">
        <v>0.426</v>
      </c>
      <c r="D14" s="7" t="n">
        <v>0.426</v>
      </c>
    </row>
    <row r="15">
      <c r="A15" s="4" t="inlineStr">
        <is>
          <t>Ownership interest, preferred shares</t>
        </is>
      </c>
      <c r="B15" s="5" t="n">
        <v>1539863</v>
      </c>
      <c r="C15" s="5" t="n">
        <v>1539863</v>
      </c>
      <c r="D15" s="5" t="n">
        <v>1539863</v>
      </c>
    </row>
    <row r="16">
      <c r="A16" s="4" t="inlineStr">
        <is>
          <t>Ownership interest preferred shares, percentage</t>
        </is>
      </c>
      <c r="B16" s="7" t="n">
        <v>0.419</v>
      </c>
      <c r="C16" s="7" t="n">
        <v>0.419</v>
      </c>
      <c r="D16" s="7" t="n">
        <v>0.419</v>
      </c>
    </row>
    <row r="17">
      <c r="A17" s="4" t="inlineStr">
        <is>
          <t>Ownership interest, total shares</t>
        </is>
      </c>
      <c r="B17" s="5" t="n">
        <v>3167754</v>
      </c>
      <c r="C17" s="5" t="n">
        <v>3167754</v>
      </c>
      <c r="D17" s="5" t="n">
        <v>3167754</v>
      </c>
    </row>
    <row r="18">
      <c r="A18" s="4" t="inlineStr">
        <is>
          <t>Ownership interest total shares, total</t>
        </is>
      </c>
      <c r="B18" s="7" t="n">
        <v>0.422</v>
      </c>
      <c r="C18" s="7" t="n">
        <v>0.422</v>
      </c>
      <c r="D18" s="7" t="n">
        <v>0.422</v>
      </c>
    </row>
    <row r="19">
      <c r="A19" s="4" t="inlineStr">
        <is>
          <t>Stockholders Banco Santander S A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Ownership interest, common shares</t>
        </is>
      </c>
      <c r="B21" s="5" t="n">
        <v>2696</v>
      </c>
      <c r="C21" s="5" t="n">
        <v>2696</v>
      </c>
      <c r="D21" s="5" t="n">
        <v>2696</v>
      </c>
    </row>
    <row r="22">
      <c r="A22" s="4" t="inlineStr">
        <is>
          <t>Ownership interest common shares, percentage</t>
        </is>
      </c>
      <c r="B22" s="7" t="n">
        <v>0.001</v>
      </c>
      <c r="C22" s="7" t="n">
        <v>0.001</v>
      </c>
      <c r="D22" s="7" t="n">
        <v>0.001</v>
      </c>
    </row>
    <row r="23">
      <c r="A23" s="4" t="inlineStr">
        <is>
          <t>Ownership interest, preferred shares</t>
        </is>
      </c>
      <c r="B23" s="4" t="inlineStr">
        <is>
          <t xml:space="preserve"> </t>
        </is>
      </c>
      <c r="C23" s="4" t="inlineStr">
        <is>
          <t xml:space="preserve"> </t>
        </is>
      </c>
      <c r="D23" s="4" t="inlineStr">
        <is>
          <t xml:space="preserve"> </t>
        </is>
      </c>
    </row>
    <row r="24">
      <c r="A24" s="4" t="inlineStr">
        <is>
          <t>Ownership interest preferred shares, percentage</t>
        </is>
      </c>
      <c r="B24" s="4" t="inlineStr">
        <is>
          <t xml:space="preserve"> </t>
        </is>
      </c>
      <c r="C24" s="4" t="inlineStr">
        <is>
          <t xml:space="preserve"> </t>
        </is>
      </c>
      <c r="D24" s="4" t="inlineStr">
        <is>
          <t xml:space="preserve"> </t>
        </is>
      </c>
    </row>
    <row r="25">
      <c r="A25" s="4" t="inlineStr">
        <is>
          <t>Ownership interest, total shares</t>
        </is>
      </c>
      <c r="B25" s="5" t="n">
        <v>2696</v>
      </c>
      <c r="C25" s="5" t="n">
        <v>2696</v>
      </c>
      <c r="D25" s="5" t="n">
        <v>2696</v>
      </c>
    </row>
    <row r="26">
      <c r="A26" s="4" t="inlineStr">
        <is>
          <t>Ownership interest total shares, total</t>
        </is>
      </c>
      <c r="B26" s="4" t="inlineStr">
        <is>
          <t xml:space="preserve"> </t>
        </is>
      </c>
      <c r="C26" s="4" t="inlineStr">
        <is>
          <t xml:space="preserve"> </t>
        </is>
      </c>
      <c r="D26" s="4" t="inlineStr">
        <is>
          <t xml:space="preserve"> </t>
        </is>
      </c>
    </row>
    <row r="27">
      <c r="A27" s="4" t="inlineStr">
        <is>
          <t>Stockholders Director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Ownership interest, common shares</t>
        </is>
      </c>
      <c r="B29" s="5" t="n">
        <v>2828</v>
      </c>
      <c r="C29" s="5" t="n">
        <v>3184</v>
      </c>
      <c r="D29" s="4" t="inlineStr">
        <is>
          <t xml:space="preserve"> </t>
        </is>
      </c>
    </row>
    <row r="30">
      <c r="A30" s="4" t="inlineStr">
        <is>
          <t>Ownership interest common shares, percentage</t>
        </is>
      </c>
      <c r="B30" s="7" t="n">
        <v>0.001</v>
      </c>
      <c r="C30" s="7" t="n">
        <v>0.001</v>
      </c>
      <c r="D30" s="4" t="inlineStr">
        <is>
          <t xml:space="preserve"> </t>
        </is>
      </c>
    </row>
    <row r="31">
      <c r="A31" s="4" t="inlineStr">
        <is>
          <t>Ownership interest, preferred shares</t>
        </is>
      </c>
      <c r="B31" s="5" t="n">
        <v>2828</v>
      </c>
      <c r="C31" s="5" t="n">
        <v>3184</v>
      </c>
      <c r="D31" s="4" t="inlineStr">
        <is>
          <t xml:space="preserve"> </t>
        </is>
      </c>
    </row>
    <row r="32">
      <c r="A32" s="4" t="inlineStr">
        <is>
          <t>Ownership interest preferred shares, percentage</t>
        </is>
      </c>
      <c r="B32" s="7" t="n">
        <v>0.001</v>
      </c>
      <c r="C32" s="7" t="n">
        <v>0.001</v>
      </c>
      <c r="D32" s="4" t="inlineStr">
        <is>
          <t xml:space="preserve"> </t>
        </is>
      </c>
    </row>
    <row r="33">
      <c r="A33" s="4" t="inlineStr">
        <is>
          <t>Ownership interest, total shares</t>
        </is>
      </c>
      <c r="B33" s="5" t="n">
        <v>5656</v>
      </c>
      <c r="C33" s="5" t="n">
        <v>6368</v>
      </c>
      <c r="D33" s="4" t="inlineStr">
        <is>
          <t xml:space="preserve"> </t>
        </is>
      </c>
    </row>
    <row r="34">
      <c r="A34" s="4" t="inlineStr">
        <is>
          <t>Ownership interest total shares, total</t>
        </is>
      </c>
      <c r="B34" s="7" t="n">
        <v>0.001</v>
      </c>
      <c r="C34" s="7" t="n">
        <v>0.001</v>
      </c>
      <c r="D34" s="4" t="inlineStr">
        <is>
          <t xml:space="preserve"> </t>
        </is>
      </c>
    </row>
    <row r="35">
      <c r="A35" s="4" t="inlineStr">
        <is>
          <t>Stockholders Other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Ownership interest, common shares</t>
        </is>
      </c>
      <c r="B37" s="5" t="n">
        <v>356245</v>
      </c>
      <c r="C37" s="5" t="n">
        <v>348148</v>
      </c>
      <c r="D37" s="5" t="n">
        <v>342919</v>
      </c>
    </row>
    <row r="38">
      <c r="A38" s="4" t="inlineStr">
        <is>
          <t>Ownership interest common shares, percentage</t>
        </is>
      </c>
      <c r="B38" s="7" t="n">
        <v>0.093</v>
      </c>
      <c r="C38" s="7" t="n">
        <v>0.091</v>
      </c>
      <c r="D38" s="8" t="n">
        <v>0.09</v>
      </c>
    </row>
    <row r="39">
      <c r="A39" s="4" t="inlineStr">
        <is>
          <t>Ownership interest, preferred shares</t>
        </is>
      </c>
      <c r="B39" s="5" t="n">
        <v>384050</v>
      </c>
      <c r="C39" s="5" t="n">
        <v>375952</v>
      </c>
      <c r="D39" s="5" t="n">
        <v>370723</v>
      </c>
    </row>
    <row r="40">
      <c r="A40" s="4" t="inlineStr">
        <is>
          <t>Ownership interest preferred shares, percentage</t>
        </is>
      </c>
      <c r="B40" s="7" t="n">
        <v>0.104</v>
      </c>
      <c r="C40" s="7" t="n">
        <v>0.102</v>
      </c>
      <c r="D40" s="7" t="n">
        <v>0.101</v>
      </c>
    </row>
    <row r="41">
      <c r="A41" s="4" t="inlineStr">
        <is>
          <t>Ownership interest, total shares</t>
        </is>
      </c>
      <c r="B41" s="5" t="n">
        <v>740295</v>
      </c>
      <c r="C41" s="5" t="n">
        <v>724100</v>
      </c>
      <c r="D41" s="5" t="n">
        <v>713642</v>
      </c>
    </row>
    <row r="42">
      <c r="A42" s="4" t="inlineStr">
        <is>
          <t>Ownership interest total shares, total</t>
        </is>
      </c>
      <c r="B42" s="7" t="n">
        <v>0.099</v>
      </c>
      <c r="C42" s="7" t="n">
        <v>0.098</v>
      </c>
      <c r="D42" s="7" t="n">
        <v>0.096</v>
      </c>
    </row>
    <row r="43">
      <c r="A43" s="4" t="inlineStr">
        <is>
          <t>Stockholders Total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Ownership interest, common shares</t>
        </is>
      </c>
      <c r="B45" s="5" t="n">
        <v>3799243</v>
      </c>
      <c r="C45" s="5" t="n">
        <v>3791502</v>
      </c>
      <c r="D45" s="5" t="n">
        <v>3787533</v>
      </c>
    </row>
    <row r="46">
      <c r="A46" s="4" t="inlineStr">
        <is>
          <t>Ownership interest common shares, percentage</t>
        </is>
      </c>
      <c r="B46" s="7" t="n">
        <v>0.995</v>
      </c>
      <c r="C46" s="7" t="n">
        <v>0.993</v>
      </c>
      <c r="D46" s="7" t="n">
        <v>0.992</v>
      </c>
    </row>
    <row r="47">
      <c r="A47" s="4" t="inlineStr">
        <is>
          <t>Ownership interest, preferred shares</t>
        </is>
      </c>
      <c r="B47" s="5" t="n">
        <v>3660385</v>
      </c>
      <c r="C47" s="5" t="n">
        <v>3652643</v>
      </c>
      <c r="D47" s="5" t="n">
        <v>3648674</v>
      </c>
    </row>
    <row r="48">
      <c r="A48" s="4" t="inlineStr">
        <is>
          <t>Ownership interest preferred shares, percentage</t>
        </is>
      </c>
      <c r="B48" s="7" t="n">
        <v>0.995</v>
      </c>
      <c r="C48" s="7" t="n">
        <v>0.993</v>
      </c>
      <c r="D48" s="7" t="n">
        <v>0.992</v>
      </c>
    </row>
    <row r="49">
      <c r="A49" s="4" t="inlineStr">
        <is>
          <t>Ownership interest, total shares</t>
        </is>
      </c>
      <c r="B49" s="5" t="n">
        <v>7459628</v>
      </c>
      <c r="C49" s="5" t="n">
        <v>7444145</v>
      </c>
      <c r="D49" s="5" t="n">
        <v>7436207</v>
      </c>
    </row>
    <row r="50">
      <c r="A50" s="4" t="inlineStr">
        <is>
          <t>Ownership interest total shares, total</t>
        </is>
      </c>
      <c r="B50" s="7" t="n">
        <v>0.995</v>
      </c>
      <c r="C50" s="7" t="n">
        <v>0.993</v>
      </c>
      <c r="D50" s="7" t="n">
        <v>0.992</v>
      </c>
    </row>
    <row r="51">
      <c r="A51" s="4" t="inlineStr">
        <is>
          <t>Treasury Share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Ownership interest, common shares</t>
        </is>
      </c>
      <c r="B53" s="5" t="n">
        <v>19452</v>
      </c>
      <c r="C53" s="5" t="n">
        <v>27193</v>
      </c>
      <c r="D53" s="5" t="n">
        <v>31162</v>
      </c>
    </row>
    <row r="54">
      <c r="A54" s="4" t="inlineStr">
        <is>
          <t>Ownership interest common shares, percentage</t>
        </is>
      </c>
      <c r="B54" s="7" t="n">
        <v>0.005</v>
      </c>
      <c r="C54" s="7" t="n">
        <v>0.007</v>
      </c>
      <c r="D54" s="7" t="n">
        <v>0.008</v>
      </c>
    </row>
    <row r="55">
      <c r="A55" s="4" t="inlineStr">
        <is>
          <t>Ownership interest, preferred shares</t>
        </is>
      </c>
      <c r="B55" s="5" t="n">
        <v>19452</v>
      </c>
      <c r="C55" s="5" t="n">
        <v>27193</v>
      </c>
      <c r="D55" s="5" t="n">
        <v>31162</v>
      </c>
    </row>
    <row r="56">
      <c r="A56" s="4" t="inlineStr">
        <is>
          <t>Ownership interest preferred shares, percentage</t>
        </is>
      </c>
      <c r="B56" s="7" t="n">
        <v>0.005</v>
      </c>
      <c r="C56" s="7" t="n">
        <v>0.007</v>
      </c>
      <c r="D56" s="7" t="n">
        <v>0.008</v>
      </c>
    </row>
    <row r="57">
      <c r="A57" s="4" t="inlineStr">
        <is>
          <t>Ownership interest, total shares</t>
        </is>
      </c>
      <c r="B57" s="5" t="n">
        <v>38904</v>
      </c>
      <c r="C57" s="5" t="n">
        <v>54386</v>
      </c>
      <c r="D57" s="5" t="n">
        <v>62324</v>
      </c>
    </row>
    <row r="58">
      <c r="A58" s="4" t="inlineStr">
        <is>
          <t>Ownership interest total shares, total</t>
        </is>
      </c>
      <c r="B58" s="7" t="n">
        <v>0.005</v>
      </c>
      <c r="C58" s="7" t="n">
        <v>0.007</v>
      </c>
      <c r="D58" s="7" t="n">
        <v>0.008</v>
      </c>
    </row>
    <row r="59">
      <c r="A59" s="4" t="inlineStr">
        <is>
          <t>Stockholders And Treasury Shares Total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Ownership interest, common shares</t>
        </is>
      </c>
      <c r="B61" s="5" t="n">
        <v>3818695</v>
      </c>
      <c r="C61" s="5" t="n">
        <v>3818695</v>
      </c>
      <c r="D61" s="5" t="n">
        <v>3818695</v>
      </c>
    </row>
    <row r="62">
      <c r="A62" s="4" t="inlineStr">
        <is>
          <t>Ownership interest common shares, percentage</t>
        </is>
      </c>
      <c r="B62" s="8" t="n">
        <v>1</v>
      </c>
      <c r="C62" s="8" t="n">
        <v>1</v>
      </c>
      <c r="D62" s="8" t="n">
        <v>1</v>
      </c>
    </row>
    <row r="63">
      <c r="A63" s="4" t="inlineStr">
        <is>
          <t>Ownership interest, preferred shares</t>
        </is>
      </c>
      <c r="B63" s="5" t="n">
        <v>3679837</v>
      </c>
      <c r="C63" s="5" t="n">
        <v>3679836</v>
      </c>
      <c r="D63" s="5" t="n">
        <v>3679836</v>
      </c>
    </row>
    <row r="64">
      <c r="A64" s="4" t="inlineStr">
        <is>
          <t>Ownership interest preferred shares, percentage</t>
        </is>
      </c>
      <c r="B64" s="8" t="n">
        <v>1</v>
      </c>
      <c r="C64" s="8" t="n">
        <v>1</v>
      </c>
      <c r="D64" s="8" t="n">
        <v>1</v>
      </c>
    </row>
    <row r="65">
      <c r="A65" s="4" t="inlineStr">
        <is>
          <t>Ownership interest, total shares</t>
        </is>
      </c>
      <c r="B65" s="5" t="n">
        <v>7498532</v>
      </c>
      <c r="C65" s="5" t="n">
        <v>7498531</v>
      </c>
      <c r="D65" s="5" t="n">
        <v>7498531</v>
      </c>
    </row>
    <row r="66">
      <c r="A66" s="4" t="inlineStr">
        <is>
          <t>Ownership interest total shares, total</t>
        </is>
      </c>
      <c r="B66" s="8" t="n">
        <v>1</v>
      </c>
      <c r="C66" s="8" t="n">
        <v>1</v>
      </c>
      <c r="D66" s="8" t="n">
        <v>1</v>
      </c>
    </row>
    <row r="67">
      <c r="A67" s="4" t="inlineStr">
        <is>
          <t>Stockholders Free Float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Ownership interest, common shares</t>
        </is>
      </c>
      <c r="B69" s="5" t="n">
        <v>356245</v>
      </c>
      <c r="C69" s="5" t="n">
        <v>348148</v>
      </c>
      <c r="D69" s="5" t="n">
        <v>342919</v>
      </c>
    </row>
    <row r="70">
      <c r="A70" s="4" t="inlineStr">
        <is>
          <t>Ownership interest common shares, percentage</t>
        </is>
      </c>
      <c r="B70" s="7" t="n">
        <v>0.093</v>
      </c>
      <c r="C70" s="7" t="n">
        <v>0.091</v>
      </c>
      <c r="D70" s="8" t="n">
        <v>0.09</v>
      </c>
    </row>
    <row r="71">
      <c r="A71" s="4" t="inlineStr">
        <is>
          <t>Ownership interest, preferred shares</t>
        </is>
      </c>
      <c r="B71" s="5" t="n">
        <v>384050</v>
      </c>
      <c r="C71" s="5" t="n">
        <v>375952</v>
      </c>
      <c r="D71" s="5" t="n">
        <v>370723</v>
      </c>
    </row>
    <row r="72">
      <c r="A72" s="4" t="inlineStr">
        <is>
          <t>Ownership interest preferred shares, percentage</t>
        </is>
      </c>
      <c r="B72" s="7" t="n">
        <v>0.104</v>
      </c>
      <c r="C72" s="7" t="n">
        <v>0.102</v>
      </c>
      <c r="D72" s="7" t="n">
        <v>0.101</v>
      </c>
    </row>
    <row r="73">
      <c r="A73" s="4" t="inlineStr">
        <is>
          <t>Ownership interest, total shares</t>
        </is>
      </c>
      <c r="B73" s="5" t="n">
        <v>740295</v>
      </c>
      <c r="C73" s="5" t="n">
        <v>724100</v>
      </c>
      <c r="D73" s="5" t="n">
        <v>713642</v>
      </c>
    </row>
    <row r="74">
      <c r="A74" s="4" t="inlineStr">
        <is>
          <t>Ownership interest total shares, total</t>
        </is>
      </c>
      <c r="B74" s="7" t="n">
        <v>0.099</v>
      </c>
      <c r="C74" s="7" t="n">
        <v>0.097</v>
      </c>
      <c r="D74" s="7" t="n">
        <v>0.095</v>
      </c>
    </row>
    <row r="75">
      <c r="A75" s="4" t="inlineStr">
        <is>
          <t>Administrator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Ownership interest, common shares</t>
        </is>
      </c>
      <c r="B77" s="4" t="inlineStr">
        <is>
          <t xml:space="preserve"> </t>
        </is>
      </c>
      <c r="C77" s="4" t="inlineStr">
        <is>
          <t xml:space="preserve"> </t>
        </is>
      </c>
      <c r="D77" s="5" t="n">
        <v>4444</v>
      </c>
    </row>
    <row r="78">
      <c r="A78" s="4" t="inlineStr">
        <is>
          <t>Ownership interest common shares, percentage</t>
        </is>
      </c>
      <c r="B78" s="4" t="inlineStr">
        <is>
          <t xml:space="preserve"> </t>
        </is>
      </c>
      <c r="C78" s="4" t="inlineStr">
        <is>
          <t xml:space="preserve"> </t>
        </is>
      </c>
      <c r="D78" s="7" t="n">
        <v>0.001</v>
      </c>
    </row>
    <row r="79">
      <c r="A79" s="4" t="inlineStr">
        <is>
          <t>Ownership interest, preferred shares</t>
        </is>
      </c>
      <c r="B79" s="4" t="inlineStr">
        <is>
          <t xml:space="preserve"> </t>
        </is>
      </c>
      <c r="C79" s="4" t="inlineStr">
        <is>
          <t xml:space="preserve"> </t>
        </is>
      </c>
      <c r="D79" s="5" t="n">
        <v>4444</v>
      </c>
    </row>
    <row r="80">
      <c r="A80" s="4" t="inlineStr">
        <is>
          <t>Ownership interest preferred shares, percentage</t>
        </is>
      </c>
      <c r="B80" s="4" t="inlineStr">
        <is>
          <t xml:space="preserve"> </t>
        </is>
      </c>
      <c r="C80" s="4" t="inlineStr">
        <is>
          <t xml:space="preserve"> </t>
        </is>
      </c>
      <c r="D80" s="7" t="n">
        <v>0.001</v>
      </c>
    </row>
    <row r="81">
      <c r="A81" s="4" t="inlineStr">
        <is>
          <t>Ownership interest, total shares</t>
        </is>
      </c>
      <c r="B81" s="4" t="inlineStr">
        <is>
          <t xml:space="preserve"> </t>
        </is>
      </c>
      <c r="C81" s="4" t="inlineStr">
        <is>
          <t xml:space="preserve"> </t>
        </is>
      </c>
      <c r="D81" s="5" t="n">
        <v>8888</v>
      </c>
    </row>
    <row r="82">
      <c r="A82" s="4" t="inlineStr">
        <is>
          <t>Ownership interest total shares, total</t>
        </is>
      </c>
      <c r="B82" s="4" t="inlineStr">
        <is>
          <t xml:space="preserve"> </t>
        </is>
      </c>
      <c r="C82" s="4" t="inlineStr">
        <is>
          <t xml:space="preserve"> </t>
        </is>
      </c>
      <c r="D82" s="7" t="n">
        <v>0.001</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Details 2)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ssets</t>
        </is>
      </c>
      <c r="B4" s="6" t="inlineStr">
        <is>
          <t>R$ 46464248</t>
        </is>
      </c>
      <c r="C4" s="6" t="inlineStr">
        <is>
          <t>R$ 43405237</t>
        </is>
      </c>
    </row>
    <row r="5">
      <c r="A5" s="4" t="inlineStr">
        <is>
          <t xml:space="preserve">Derivatives Measured At Fair Value Through Profit Or Loss, Net </t>
        </is>
      </c>
      <c r="B5" s="5" t="n">
        <v>-333181</v>
      </c>
      <c r="C5" s="5" t="n">
        <v>4483269</v>
      </c>
    </row>
    <row r="6">
      <c r="A6" s="4" t="inlineStr">
        <is>
          <t>Debt Instruments</t>
        </is>
      </c>
      <c r="B6" s="5" t="n">
        <v>67071</v>
      </c>
      <c r="C6" s="5" t="n">
        <v>497304</v>
      </c>
    </row>
    <row r="7">
      <c r="A7" s="4" t="inlineStr">
        <is>
          <t>Loans and other amounts with credit institutions - Availability and Applications in Foreign Currency (Overnight Applications)</t>
        </is>
      </c>
      <c r="B7" s="5" t="n">
        <v>18899972</v>
      </c>
      <c r="C7" s="5" t="n">
        <v>14479128</v>
      </c>
    </row>
    <row r="8">
      <c r="A8" s="4" t="inlineStr">
        <is>
          <t>Loans and other values with customers</t>
        </is>
      </c>
      <c r="B8" s="5" t="n">
        <v>27607543</v>
      </c>
      <c r="C8" s="5" t="n">
        <v>23771297</v>
      </c>
    </row>
    <row r="9">
      <c r="A9" s="4" t="inlineStr">
        <is>
          <t xml:space="preserve">Other Assets </t>
        </is>
      </c>
      <c r="B9" s="5" t="n">
        <v>200372</v>
      </c>
      <c r="C9" s="5" t="n">
        <v>160889</v>
      </c>
    </row>
    <row r="10">
      <c r="A10" s="4" t="inlineStr">
        <is>
          <t>Warranties and Limits</t>
        </is>
      </c>
      <c r="B10" s="5" t="n">
        <v>22471</v>
      </c>
      <c r="C10" s="5" t="n">
        <v>13350</v>
      </c>
    </row>
    <row r="11">
      <c r="A11" s="4" t="inlineStr">
        <is>
          <t>Liabilities</t>
        </is>
      </c>
      <c r="B11" s="5" t="n">
        <v>-11345866</v>
      </c>
      <c r="C11" s="5" t="n">
        <v>-20542100</v>
      </c>
    </row>
    <row r="12">
      <c r="A12" s="4" t="inlineStr">
        <is>
          <t>Deposits from credit institutions</t>
        </is>
      </c>
      <c r="B12" s="5" t="n">
        <v>-608137</v>
      </c>
      <c r="C12" s="5" t="n">
        <v>-5258639</v>
      </c>
    </row>
    <row r="13">
      <c r="A13" s="4" t="inlineStr">
        <is>
          <t>Securities</t>
        </is>
      </c>
      <c r="B13" s="5" t="n">
        <v>-558904</v>
      </c>
      <c r="C13" s="5" t="n">
        <v>-226365</v>
      </c>
    </row>
    <row r="14">
      <c r="A14" s="4" t="inlineStr">
        <is>
          <t xml:space="preserve">Customer deposits </t>
        </is>
      </c>
      <c r="B14" s="5" t="n">
        <v>-1975864</v>
      </c>
      <c r="C14" s="5" t="n">
        <v>-1402507</v>
      </c>
    </row>
    <row r="15">
      <c r="A15" s="4" t="inlineStr">
        <is>
          <t>Other financial liabilities - Dividends and interest on equity payable</t>
        </is>
      </c>
      <c r="B15" s="5" t="n">
        <v>-7268606</v>
      </c>
      <c r="C15" s="5" t="n">
        <v>-7186249</v>
      </c>
    </row>
    <row r="16">
      <c r="A16" s="4" t="inlineStr">
        <is>
          <t>Other Liabilities</t>
        </is>
      </c>
      <c r="B16" s="5" t="n">
        <v>-934355</v>
      </c>
      <c r="C16" s="5" t="n">
        <v>-352122</v>
      </c>
    </row>
    <row r="17">
      <c r="A17" s="4" t="inlineStr">
        <is>
          <t>Debt Instruments Eligible for Capital</t>
        </is>
      </c>
      <c r="B17" s="4" t="inlineStr">
        <is>
          <t xml:space="preserve"> </t>
        </is>
      </c>
      <c r="C17" s="5" t="n">
        <v>-6116218</v>
      </c>
    </row>
    <row r="18">
      <c r="A18" s="4" t="inlineStr">
        <is>
          <t>Income</t>
        </is>
      </c>
      <c r="B18" s="5" t="n">
        <v>-1645339</v>
      </c>
      <c r="C18" s="5" t="n">
        <v>2064461</v>
      </c>
    </row>
    <row r="19">
      <c r="A19" s="4" t="inlineStr">
        <is>
          <t>Interest and similar income - Loans and amounts due from credit institutions</t>
        </is>
      </c>
      <c r="B19" s="5" t="n">
        <v>315152</v>
      </c>
      <c r="C19" s="5" t="n">
        <v>508238</v>
      </c>
    </row>
    <row r="20">
      <c r="A20" s="4" t="inlineStr">
        <is>
          <t>Warranties and Limits</t>
        </is>
      </c>
      <c r="B20" s="5" t="n">
        <v>25</v>
      </c>
      <c r="C20" s="5" t="n">
        <v>16276</v>
      </c>
    </row>
    <row r="21">
      <c r="A21" s="4" t="inlineStr">
        <is>
          <t>Interest expense and similar charges</t>
        </is>
      </c>
      <c r="B21" s="5" t="n">
        <v>-1440614</v>
      </c>
      <c r="C21" s="5" t="n">
        <v>-1770988</v>
      </c>
    </row>
    <row r="22">
      <c r="A22" s="4" t="inlineStr">
        <is>
          <t xml:space="preserve">Fee and commission income (expense) </t>
        </is>
      </c>
      <c r="B22" s="5" t="n">
        <v>2386305</v>
      </c>
      <c r="C22" s="5" t="n">
        <v>1857678</v>
      </c>
    </row>
    <row r="23">
      <c r="A23" s="4" t="inlineStr">
        <is>
          <t>Gains (losses) on financial assets and liabilities and exchange differences (net)</t>
        </is>
      </c>
      <c r="B23" s="5" t="n">
        <v>-2158895</v>
      </c>
      <c r="C23" s="5" t="n">
        <v>2056431</v>
      </c>
    </row>
    <row r="24">
      <c r="A24" s="4" t="inlineStr">
        <is>
          <t>Other operating income (expenses)</t>
        </is>
      </c>
      <c r="B24" s="5" t="n">
        <v>326301</v>
      </c>
      <c r="C24" s="5" t="n">
        <v>227882</v>
      </c>
    </row>
    <row r="25">
      <c r="A25" s="4" t="inlineStr">
        <is>
          <t>Administrative expenses and amortization</t>
        </is>
      </c>
      <c r="B25" s="5" t="n">
        <v>-913664</v>
      </c>
      <c r="C25" s="5" t="n">
        <v>-671107</v>
      </c>
    </row>
    <row r="26">
      <c r="A26" s="4" t="inlineStr">
        <is>
          <t>Profit from disposal of assets not classified as non-current assets held for sale</t>
        </is>
      </c>
      <c r="B26" s="5" t="n">
        <v>-159949</v>
      </c>
      <c r="C26" s="5" t="n">
        <v>-159949</v>
      </c>
    </row>
    <row r="27">
      <c r="A27" s="4" t="inlineStr">
        <is>
          <t>Subsidiaries Key Management Personne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ssets</t>
        </is>
      </c>
      <c r="B29" s="5" t="n">
        <v>58891</v>
      </c>
      <c r="C29" s="5" t="n">
        <v>36813</v>
      </c>
    </row>
    <row r="30">
      <c r="A30" s="4" t="inlineStr">
        <is>
          <t xml:space="preserve">Derivatives Measured At Fair Value Through Profit Or Loss, Net </t>
        </is>
      </c>
      <c r="B30" s="4" t="inlineStr">
        <is>
          <t xml:space="preserve"> </t>
        </is>
      </c>
      <c r="C30" s="4" t="inlineStr">
        <is>
          <t xml:space="preserve"> </t>
        </is>
      </c>
    </row>
    <row r="31">
      <c r="A31" s="4" t="inlineStr">
        <is>
          <t>Debt Instruments</t>
        </is>
      </c>
      <c r="B31" s="4" t="inlineStr">
        <is>
          <t xml:space="preserve"> </t>
        </is>
      </c>
      <c r="C31" s="4" t="inlineStr">
        <is>
          <t xml:space="preserve"> </t>
        </is>
      </c>
    </row>
    <row r="32">
      <c r="A32" s="4" t="inlineStr">
        <is>
          <t>Loans and other amounts with credit institutions - Availability and Applications in Foreign Currency (Overnight Applications)</t>
        </is>
      </c>
      <c r="B32" s="4" t="inlineStr">
        <is>
          <t xml:space="preserve"> </t>
        </is>
      </c>
      <c r="C32" s="4" t="inlineStr">
        <is>
          <t xml:space="preserve"> </t>
        </is>
      </c>
    </row>
    <row r="33">
      <c r="A33" s="4" t="inlineStr">
        <is>
          <t>Loans and other values with customers</t>
        </is>
      </c>
      <c r="B33" s="5" t="n">
        <v>36420</v>
      </c>
      <c r="C33" s="5" t="n">
        <v>23463</v>
      </c>
    </row>
    <row r="34">
      <c r="A34" s="4" t="inlineStr">
        <is>
          <t xml:space="preserve">Other Assets </t>
        </is>
      </c>
      <c r="B34" s="4" t="inlineStr">
        <is>
          <t xml:space="preserve"> </t>
        </is>
      </c>
      <c r="C34" s="4" t="inlineStr">
        <is>
          <t xml:space="preserve"> </t>
        </is>
      </c>
    </row>
    <row r="35">
      <c r="A35" s="4" t="inlineStr">
        <is>
          <t>Warranties and Limits</t>
        </is>
      </c>
      <c r="B35" s="5" t="n">
        <v>22471</v>
      </c>
      <c r="C35" s="5" t="n">
        <v>13350</v>
      </c>
    </row>
    <row r="36">
      <c r="A36" s="4" t="inlineStr">
        <is>
          <t>Liabilities</t>
        </is>
      </c>
      <c r="B36" s="5" t="n">
        <v>-618068</v>
      </c>
      <c r="C36" s="5" t="n">
        <v>-407621</v>
      </c>
    </row>
    <row r="37">
      <c r="A37" s="4" t="inlineStr">
        <is>
          <t>Deposits from credit institutions</t>
        </is>
      </c>
      <c r="B37" s="4" t="inlineStr">
        <is>
          <t xml:space="preserve"> </t>
        </is>
      </c>
      <c r="C37" s="4" t="inlineStr">
        <is>
          <t xml:space="preserve"> </t>
        </is>
      </c>
    </row>
    <row r="38">
      <c r="A38" s="4" t="inlineStr">
        <is>
          <t>Securities</t>
        </is>
      </c>
      <c r="B38" s="5" t="n">
        <v>-39904</v>
      </c>
      <c r="C38" s="5" t="n">
        <v>-76365</v>
      </c>
    </row>
    <row r="39">
      <c r="A39" s="4" t="inlineStr">
        <is>
          <t xml:space="preserve">Customer deposits </t>
        </is>
      </c>
      <c r="B39" s="5" t="n">
        <v>-29246</v>
      </c>
      <c r="C39" s="5" t="n">
        <v>-26553</v>
      </c>
    </row>
    <row r="40">
      <c r="A40" s="4" t="inlineStr">
        <is>
          <t>Other financial liabilities - Dividends and interest on equity payable</t>
        </is>
      </c>
      <c r="B40" s="4" t="inlineStr">
        <is>
          <t xml:space="preserve"> </t>
        </is>
      </c>
      <c r="C40" s="4" t="inlineStr">
        <is>
          <t xml:space="preserve"> </t>
        </is>
      </c>
    </row>
    <row r="41">
      <c r="A41" s="4" t="inlineStr">
        <is>
          <t>Other Liabilities</t>
        </is>
      </c>
      <c r="B41" s="5" t="n">
        <v>-548918</v>
      </c>
      <c r="C41" s="5" t="n">
        <v>-304703</v>
      </c>
    </row>
    <row r="42">
      <c r="A42" s="4" t="inlineStr">
        <is>
          <t>Debt Instruments Eligible for Capital</t>
        </is>
      </c>
      <c r="B42" s="4" t="inlineStr">
        <is>
          <t xml:space="preserve"> </t>
        </is>
      </c>
      <c r="C42" s="4" t="inlineStr">
        <is>
          <t xml:space="preserve"> </t>
        </is>
      </c>
    </row>
    <row r="43">
      <c r="A43" s="4" t="inlineStr">
        <is>
          <t>Income</t>
        </is>
      </c>
      <c r="B43" s="5" t="n">
        <v>-665054</v>
      </c>
      <c r="C43" s="5" t="n">
        <v>-618470</v>
      </c>
    </row>
    <row r="44">
      <c r="A44" s="4" t="inlineStr">
        <is>
          <t>Interest and similar income - Loans and amounts due from credit institutions</t>
        </is>
      </c>
      <c r="B44" s="5" t="n">
        <v>314</v>
      </c>
      <c r="C44" s="5" t="n">
        <v>2835</v>
      </c>
    </row>
    <row r="45">
      <c r="A45" s="4" t="inlineStr">
        <is>
          <t>Warranties and Limits</t>
        </is>
      </c>
      <c r="B45" s="5" t="n">
        <v>25</v>
      </c>
      <c r="C45" s="5" t="n">
        <v>16276</v>
      </c>
    </row>
    <row r="46">
      <c r="A46" s="4" t="inlineStr">
        <is>
          <t>Interest expense and similar charges</t>
        </is>
      </c>
      <c r="B46" s="5" t="n">
        <v>-665501</v>
      </c>
      <c r="C46" s="5" t="n">
        <v>-638304</v>
      </c>
    </row>
    <row r="47">
      <c r="A47" s="4" t="inlineStr">
        <is>
          <t xml:space="preserve">Fee and commission income (expense) </t>
        </is>
      </c>
      <c r="B47" s="4" t="inlineStr">
        <is>
          <t xml:space="preserve"> </t>
        </is>
      </c>
      <c r="C47" s="5" t="n">
        <v>454</v>
      </c>
    </row>
    <row r="48">
      <c r="A48" s="4" t="inlineStr">
        <is>
          <t>Gains (losses) on financial assets and liabilities and exchange differences (net)</t>
        </is>
      </c>
      <c r="B48" s="5" t="n">
        <v>108</v>
      </c>
      <c r="C48" s="5" t="n">
        <v>269</v>
      </c>
    </row>
    <row r="49">
      <c r="A49" s="4" t="inlineStr">
        <is>
          <t>Other operating income (expenses)</t>
        </is>
      </c>
      <c r="B49" s="4" t="inlineStr">
        <is>
          <t xml:space="preserve"> </t>
        </is>
      </c>
      <c r="C49" s="4" t="inlineStr">
        <is>
          <t xml:space="preserve"> </t>
        </is>
      </c>
    </row>
    <row r="50">
      <c r="A50" s="4" t="inlineStr">
        <is>
          <t>Administrative expenses and amortization</t>
        </is>
      </c>
      <c r="B50" s="4" t="inlineStr">
        <is>
          <t xml:space="preserve"> </t>
        </is>
      </c>
      <c r="C50" s="4" t="inlineStr">
        <is>
          <t xml:space="preserve"> </t>
        </is>
      </c>
    </row>
    <row r="51">
      <c r="A51" s="4" t="inlineStr">
        <is>
          <t>Profit from disposal of assets not classified as non-current assets held for sale</t>
        </is>
      </c>
      <c r="B51" s="4" t="inlineStr">
        <is>
          <t xml:space="preserve"> </t>
        </is>
      </c>
      <c r="C51" s="4" t="inlineStr">
        <is>
          <t xml:space="preserve"> </t>
        </is>
      </c>
    </row>
    <row r="52">
      <c r="A52" s="4" t="inlineStr">
        <is>
          <t>Parent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Assets</t>
        </is>
      </c>
      <c r="B54" s="5" t="n">
        <v>18182830</v>
      </c>
      <c r="C54" s="5" t="n">
        <v>18816451</v>
      </c>
    </row>
    <row r="55">
      <c r="A55" s="4" t="inlineStr">
        <is>
          <t xml:space="preserve">Derivatives Measured At Fair Value Through Profit Or Loss, Net </t>
        </is>
      </c>
      <c r="B55" s="5" t="n">
        <v>-333181</v>
      </c>
      <c r="C55" s="5" t="n">
        <v>4483269</v>
      </c>
    </row>
    <row r="56">
      <c r="A56" s="4" t="inlineStr">
        <is>
          <t>Debt Instruments</t>
        </is>
      </c>
      <c r="B56" s="4" t="inlineStr">
        <is>
          <t xml:space="preserve"> </t>
        </is>
      </c>
      <c r="C56" s="4" t="inlineStr">
        <is>
          <t xml:space="preserve"> </t>
        </is>
      </c>
    </row>
    <row r="57">
      <c r="A57" s="4" t="inlineStr">
        <is>
          <t>Loans and other amounts with credit institutions - Availability and Applications in Foreign Currency (Overnight Applications)</t>
        </is>
      </c>
      <c r="B57" s="5" t="n">
        <v>18514514</v>
      </c>
      <c r="C57" s="5" t="n">
        <v>14331685</v>
      </c>
    </row>
    <row r="58">
      <c r="A58" s="4" t="inlineStr">
        <is>
          <t>Loans and other values with customers</t>
        </is>
      </c>
      <c r="B58" s="4" t="inlineStr">
        <is>
          <t xml:space="preserve"> </t>
        </is>
      </c>
      <c r="C58" s="4" t="inlineStr">
        <is>
          <t xml:space="preserve"> </t>
        </is>
      </c>
    </row>
    <row r="59">
      <c r="A59" s="4" t="inlineStr">
        <is>
          <t xml:space="preserve">Other Assets </t>
        </is>
      </c>
      <c r="B59" s="5" t="n">
        <v>1497</v>
      </c>
      <c r="C59" s="5" t="n">
        <v>1497</v>
      </c>
    </row>
    <row r="60">
      <c r="A60" s="4" t="inlineStr">
        <is>
          <t>Warranties and Limits</t>
        </is>
      </c>
      <c r="B60" s="4" t="inlineStr">
        <is>
          <t xml:space="preserve"> </t>
        </is>
      </c>
      <c r="C60" s="4" t="inlineStr">
        <is>
          <t xml:space="preserve"> </t>
        </is>
      </c>
    </row>
    <row r="61">
      <c r="A61" s="4" t="inlineStr">
        <is>
          <t>Liabilities</t>
        </is>
      </c>
      <c r="B61" s="5" t="n">
        <v>-304650</v>
      </c>
      <c r="C61" s="5" t="n">
        <v>-11147364</v>
      </c>
    </row>
    <row r="62">
      <c r="A62" s="4" t="inlineStr">
        <is>
          <t>Deposits from credit institutions</t>
        </is>
      </c>
      <c r="B62" s="5" t="n">
        <v>-11181</v>
      </c>
      <c r="C62" s="5" t="n">
        <v>-5030951</v>
      </c>
    </row>
    <row r="63">
      <c r="A63" s="4" t="inlineStr">
        <is>
          <t>Securities</t>
        </is>
      </c>
      <c r="B63" s="4" t="inlineStr">
        <is>
          <t xml:space="preserve"> </t>
        </is>
      </c>
      <c r="C63" s="4" t="inlineStr">
        <is>
          <t xml:space="preserve"> </t>
        </is>
      </c>
    </row>
    <row r="64">
      <c r="A64" s="4" t="inlineStr">
        <is>
          <t xml:space="preserve">Customer deposits </t>
        </is>
      </c>
      <c r="B64" s="4" t="inlineStr">
        <is>
          <t xml:space="preserve"> </t>
        </is>
      </c>
      <c r="C64" s="4" t="inlineStr">
        <is>
          <t xml:space="preserve"> </t>
        </is>
      </c>
    </row>
    <row r="65">
      <c r="A65" s="4" t="inlineStr">
        <is>
          <t>Other financial liabilities - Dividends and interest on equity payable</t>
        </is>
      </c>
      <c r="B65" s="4" t="inlineStr">
        <is>
          <t xml:space="preserve"> </t>
        </is>
      </c>
      <c r="C65" s="4" t="inlineStr">
        <is>
          <t xml:space="preserve"> </t>
        </is>
      </c>
    </row>
    <row r="66">
      <c r="A66" s="4" t="inlineStr">
        <is>
          <t>Other Liabilities</t>
        </is>
      </c>
      <c r="B66" s="5" t="n">
        <v>-293469</v>
      </c>
      <c r="C66" s="5" t="n">
        <v>-195</v>
      </c>
    </row>
    <row r="67">
      <c r="A67" s="4" t="inlineStr">
        <is>
          <t>Debt Instruments Eligible for Capital</t>
        </is>
      </c>
      <c r="B67" s="4" t="inlineStr">
        <is>
          <t xml:space="preserve"> </t>
        </is>
      </c>
      <c r="C67" s="5" t="n">
        <v>-6116218</v>
      </c>
    </row>
    <row r="68">
      <c r="A68" s="4" t="inlineStr">
        <is>
          <t>Income</t>
        </is>
      </c>
      <c r="B68" s="5" t="n">
        <v>-2790659</v>
      </c>
      <c r="C68" s="5" t="n">
        <v>1311196</v>
      </c>
    </row>
    <row r="69">
      <c r="A69" s="4" t="inlineStr">
        <is>
          <t>Interest and similar income - Loans and amounts due from credit institutions</t>
        </is>
      </c>
      <c r="B69" s="5" t="n">
        <v>268957</v>
      </c>
      <c r="C69" s="5" t="n">
        <v>349749</v>
      </c>
    </row>
    <row r="70">
      <c r="A70" s="4" t="inlineStr">
        <is>
          <t>Warranties and Limits</t>
        </is>
      </c>
      <c r="B70" s="4" t="inlineStr">
        <is>
          <t xml:space="preserve"> </t>
        </is>
      </c>
      <c r="C70" s="4" t="inlineStr">
        <is>
          <t xml:space="preserve"> </t>
        </is>
      </c>
    </row>
    <row r="71">
      <c r="A71" s="4" t="inlineStr">
        <is>
          <t>Interest expense and similar charges</t>
        </is>
      </c>
      <c r="B71" s="5" t="n">
        <v>-625820</v>
      </c>
      <c r="C71" s="5" t="n">
        <v>-871324</v>
      </c>
    </row>
    <row r="72">
      <c r="A72" s="4" t="inlineStr">
        <is>
          <t xml:space="preserve">Fee and commission income (expense) </t>
        </is>
      </c>
      <c r="B72" s="5" t="n">
        <v>-5344</v>
      </c>
      <c r="C72" s="5" t="n">
        <v>-12674</v>
      </c>
    </row>
    <row r="73">
      <c r="A73" s="4" t="inlineStr">
        <is>
          <t>Gains (losses) on financial assets and liabilities and exchange differences (net)</t>
        </is>
      </c>
      <c r="B73" s="5" t="n">
        <v>-2157771</v>
      </c>
      <c r="C73" s="5" t="n">
        <v>2056710</v>
      </c>
    </row>
    <row r="74">
      <c r="A74" s="4" t="inlineStr">
        <is>
          <t>Other operating income (expenses)</t>
        </is>
      </c>
      <c r="B74" s="4" t="inlineStr">
        <is>
          <t xml:space="preserve"> </t>
        </is>
      </c>
      <c r="C74" s="4" t="inlineStr">
        <is>
          <t xml:space="preserve"> </t>
        </is>
      </c>
    </row>
    <row r="75">
      <c r="A75" s="4" t="inlineStr">
        <is>
          <t>Administrative expenses and amortization</t>
        </is>
      </c>
      <c r="B75" s="5" t="n">
        <v>-270681</v>
      </c>
      <c r="C75" s="5" t="n">
        <v>-211265</v>
      </c>
    </row>
    <row r="76">
      <c r="A76" s="4" t="inlineStr">
        <is>
          <t>Profit from disposal of assets not classified as non-current assets held for sale</t>
        </is>
      </c>
      <c r="B76" s="4" t="inlineStr">
        <is>
          <t xml:space="preserve"> </t>
        </is>
      </c>
      <c r="C76" s="4" t="inlineStr">
        <is>
          <t xml:space="preserve"> </t>
        </is>
      </c>
    </row>
    <row r="77">
      <c r="A77" s="4" t="inlineStr">
        <is>
          <t>Joint Controlled Companies And Other Related Party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Assets</t>
        </is>
      </c>
      <c r="B79" s="5" t="n">
        <v>28222527</v>
      </c>
      <c r="C79" s="5" t="n">
        <v>24551973</v>
      </c>
    </row>
    <row r="80">
      <c r="A80" s="4" t="inlineStr">
        <is>
          <t xml:space="preserve">Derivatives Measured At Fair Value Through Profit Or Loss, Net </t>
        </is>
      </c>
      <c r="B80" s="4" t="inlineStr">
        <is>
          <t xml:space="preserve"> </t>
        </is>
      </c>
      <c r="C80" s="4" t="inlineStr">
        <is>
          <t xml:space="preserve"> </t>
        </is>
      </c>
    </row>
    <row r="81">
      <c r="A81" s="4" t="inlineStr">
        <is>
          <t>Debt Instruments</t>
        </is>
      </c>
      <c r="B81" s="5" t="n">
        <v>67071</v>
      </c>
      <c r="C81" s="5" t="n">
        <v>497304</v>
      </c>
    </row>
    <row r="82">
      <c r="A82" s="4" t="inlineStr">
        <is>
          <t>Loans and other amounts with credit institutions - Availability and Applications in Foreign Currency (Overnight Applications)</t>
        </is>
      </c>
      <c r="B82" s="5" t="n">
        <v>385458</v>
      </c>
      <c r="C82" s="5" t="n">
        <v>147443</v>
      </c>
    </row>
    <row r="83">
      <c r="A83" s="4" t="inlineStr">
        <is>
          <t>Loans and other values with customers</t>
        </is>
      </c>
      <c r="B83" s="5" t="n">
        <v>27571123</v>
      </c>
      <c r="C83" s="5" t="n">
        <v>23747834</v>
      </c>
    </row>
    <row r="84">
      <c r="A84" s="4" t="inlineStr">
        <is>
          <t xml:space="preserve">Other Assets </t>
        </is>
      </c>
      <c r="B84" s="5" t="n">
        <v>198875</v>
      </c>
      <c r="C84" s="5" t="n">
        <v>159392</v>
      </c>
    </row>
    <row r="85">
      <c r="A85" s="4" t="inlineStr">
        <is>
          <t>Warranties and Limits</t>
        </is>
      </c>
      <c r="B85" s="4" t="inlineStr">
        <is>
          <t xml:space="preserve"> </t>
        </is>
      </c>
      <c r="C85" s="4" t="inlineStr">
        <is>
          <t xml:space="preserve"> </t>
        </is>
      </c>
    </row>
    <row r="86">
      <c r="A86" s="4" t="inlineStr">
        <is>
          <t>Liabilities</t>
        </is>
      </c>
      <c r="B86" s="5" t="n">
        <v>-10423148</v>
      </c>
      <c r="C86" s="5" t="n">
        <v>-8987115</v>
      </c>
    </row>
    <row r="87">
      <c r="A87" s="4" t="inlineStr">
        <is>
          <t>Deposits from credit institutions</t>
        </is>
      </c>
      <c r="B87" s="5" t="n">
        <v>-596956</v>
      </c>
      <c r="C87" s="5" t="n">
        <v>-227688</v>
      </c>
    </row>
    <row r="88">
      <c r="A88" s="4" t="inlineStr">
        <is>
          <t>Securities</t>
        </is>
      </c>
      <c r="B88" s="5" t="n">
        <v>-519000</v>
      </c>
      <c r="C88" s="5" t="n">
        <v>-150000</v>
      </c>
    </row>
    <row r="89">
      <c r="A89" s="4" t="inlineStr">
        <is>
          <t xml:space="preserve">Customer deposits </t>
        </is>
      </c>
      <c r="B89" s="5" t="n">
        <v>-1946618</v>
      </c>
      <c r="C89" s="5" t="n">
        <v>-1375954</v>
      </c>
    </row>
    <row r="90">
      <c r="A90" s="4" t="inlineStr">
        <is>
          <t>Other financial liabilities - Dividends and interest on equity payable</t>
        </is>
      </c>
      <c r="B90" s="5" t="n">
        <v>-7268606</v>
      </c>
      <c r="C90" s="5" t="n">
        <v>-7186249</v>
      </c>
    </row>
    <row r="91">
      <c r="A91" s="4" t="inlineStr">
        <is>
          <t>Other Liabilities</t>
        </is>
      </c>
      <c r="B91" s="5" t="n">
        <v>-91968</v>
      </c>
      <c r="C91" s="5" t="n">
        <v>-47224</v>
      </c>
    </row>
    <row r="92">
      <c r="A92" s="4" t="inlineStr">
        <is>
          <t>Debt Instruments Eligible for Capital</t>
        </is>
      </c>
      <c r="B92" s="4" t="inlineStr">
        <is>
          <t xml:space="preserve"> </t>
        </is>
      </c>
      <c r="C92" s="4" t="inlineStr">
        <is>
          <t xml:space="preserve"> </t>
        </is>
      </c>
    </row>
    <row r="93">
      <c r="A93" s="4" t="inlineStr">
        <is>
          <t>Income</t>
        </is>
      </c>
      <c r="B93" s="5" t="n">
        <v>1810374</v>
      </c>
      <c r="C93" s="5" t="n">
        <v>1371735</v>
      </c>
    </row>
    <row r="94">
      <c r="A94" s="4" t="inlineStr">
        <is>
          <t>Interest and similar income - Loans and amounts due from credit institutions</t>
        </is>
      </c>
      <c r="B94" s="5" t="n">
        <v>45881</v>
      </c>
      <c r="C94" s="5" t="n">
        <v>155654</v>
      </c>
    </row>
    <row r="95">
      <c r="A95" s="4" t="inlineStr">
        <is>
          <t>Warranties and Limits</t>
        </is>
      </c>
      <c r="B95" s="4" t="inlineStr">
        <is>
          <t xml:space="preserve"> </t>
        </is>
      </c>
      <c r="C95" s="4" t="inlineStr">
        <is>
          <t xml:space="preserve"> </t>
        </is>
      </c>
    </row>
    <row r="96">
      <c r="A96" s="4" t="inlineStr">
        <is>
          <t>Interest expense and similar charges</t>
        </is>
      </c>
      <c r="B96" s="5" t="n">
        <v>-149293</v>
      </c>
      <c r="C96" s="5" t="n">
        <v>-261360</v>
      </c>
    </row>
    <row r="97">
      <c r="A97" s="4" t="inlineStr">
        <is>
          <t xml:space="preserve">Fee and commission income (expense) </t>
        </is>
      </c>
      <c r="B97" s="5" t="n">
        <v>2391649</v>
      </c>
      <c r="C97" s="5" t="n">
        <v>1869898</v>
      </c>
    </row>
    <row r="98">
      <c r="A98" s="4" t="inlineStr">
        <is>
          <t>Gains (losses) on financial assets and liabilities and exchange differences (net)</t>
        </is>
      </c>
      <c r="B98" s="5" t="n">
        <v>-1232</v>
      </c>
      <c r="C98" s="5" t="n">
        <v>-548</v>
      </c>
    </row>
    <row r="99">
      <c r="A99" s="4" t="inlineStr">
        <is>
          <t>Other operating income (expenses)</t>
        </is>
      </c>
      <c r="B99" s="5" t="n">
        <v>326301</v>
      </c>
      <c r="C99" s="5" t="n">
        <v>227882</v>
      </c>
    </row>
    <row r="100">
      <c r="A100" s="4" t="inlineStr">
        <is>
          <t>Administrative expenses and amortization</t>
        </is>
      </c>
      <c r="B100" s="5" t="n">
        <v>-642983</v>
      </c>
      <c r="C100" s="5" t="n">
        <v>-459842</v>
      </c>
    </row>
    <row r="101">
      <c r="A101" s="4" t="inlineStr">
        <is>
          <t>Profit from disposal of assets not classified as non-current assets held for sale</t>
        </is>
      </c>
      <c r="B101" s="6" t="inlineStr">
        <is>
          <t>R$ 159949</t>
        </is>
      </c>
      <c r="C101" s="6" t="inlineStr">
        <is>
          <t>R$ 159949</t>
        </is>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7" customWidth="1" min="2" max="2"/>
    <col width="16" customWidth="1" min="3" max="3"/>
    <col width="16" customWidth="1" min="4" max="4"/>
  </cols>
  <sheetData>
    <row r="1">
      <c r="A1" s="1" t="inlineStr">
        <is>
          <t>Related party transactions (Details Narrative) - BRL (R$)</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Management's remuneration</t>
        </is>
      </c>
      <c r="B4" s="6" t="inlineStr">
        <is>
          <t>R$ 43124000</t>
        </is>
      </c>
      <c r="C4" s="6" t="inlineStr">
        <is>
          <t>R$ 40863000</t>
        </is>
      </c>
      <c r="D4" s="6" t="inlineStr">
        <is>
          <t>R$ 36747000</t>
        </is>
      </c>
    </row>
    <row r="5">
      <c r="A5" s="4" t="inlineStr">
        <is>
          <t>Board Of Directors And Executive Boar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Management's remuneration</t>
        </is>
      </c>
      <c r="B7" s="6" t="inlineStr">
        <is>
          <t>R$ 500000000</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7" customWidth="1" min="2" max="2"/>
    <col width="17" customWidth="1" min="3" max="3"/>
  </cols>
  <sheetData>
    <row r="1">
      <c r="A1" s="1" t="inlineStr">
        <is>
          <t>Risk management (Details) - BRL (R$) R$ in Thousand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Less than 1 Year</t>
        </is>
      </c>
      <c r="B3" s="6" t="inlineStr">
        <is>
          <t>R$ 320774167</t>
        </is>
      </c>
      <c r="C3" s="6" t="inlineStr">
        <is>
          <t>R$ 287366871</t>
        </is>
      </c>
    </row>
    <row r="4">
      <c r="A4" s="4" t="inlineStr">
        <is>
          <t>Between 1 and 5 years</t>
        </is>
      </c>
      <c r="B4" s="5" t="n">
        <v>199768489</v>
      </c>
      <c r="C4" s="5" t="n">
        <v>185907482</v>
      </c>
    </row>
    <row r="5">
      <c r="A5" s="4" t="inlineStr">
        <is>
          <t>More than 5 years</t>
        </is>
      </c>
      <c r="B5" s="5" t="n">
        <v>79145188</v>
      </c>
      <c r="C5" s="5" t="n">
        <v>78261850</v>
      </c>
    </row>
    <row r="6">
      <c r="A6" s="4" t="inlineStr">
        <is>
          <t>Loans and advances to customers, gross</t>
        </is>
      </c>
      <c r="B6" s="5" t="n">
        <v>599687844</v>
      </c>
      <c r="C6" s="5" t="n">
        <v>551536203</v>
      </c>
    </row>
    <row r="7">
      <c r="A7" s="3" t="inlineStr">
        <is>
          <t>By internal classification of risk</t>
        </is>
      </c>
      <c r="B7" s="4" t="inlineStr">
        <is>
          <t xml:space="preserve"> </t>
        </is>
      </c>
      <c r="C7" s="4" t="inlineStr">
        <is>
          <t xml:space="preserve"> </t>
        </is>
      </c>
    </row>
    <row r="8">
      <c r="A8" s="4" t="inlineStr">
        <is>
          <t>Low</t>
        </is>
      </c>
      <c r="B8" s="5" t="n">
        <v>454224878</v>
      </c>
      <c r="C8" s="5" t="n">
        <v>408973257</v>
      </c>
    </row>
    <row r="9">
      <c r="A9" s="4" t="inlineStr">
        <is>
          <t>Medium-low</t>
        </is>
      </c>
      <c r="B9" s="5" t="n">
        <v>95687016</v>
      </c>
      <c r="C9" s="5" t="n">
        <v>87232484</v>
      </c>
    </row>
    <row r="10">
      <c r="A10" s="4" t="inlineStr">
        <is>
          <t>Medium</t>
        </is>
      </c>
      <c r="B10" s="5" t="n">
        <v>15804991</v>
      </c>
      <c r="C10" s="5" t="n">
        <v>16643774</v>
      </c>
    </row>
    <row r="11">
      <c r="A11" s="4" t="inlineStr">
        <is>
          <t>Medium-High</t>
        </is>
      </c>
      <c r="B11" s="5" t="n">
        <v>12180529</v>
      </c>
      <c r="C11" s="5" t="n">
        <v>13238069</v>
      </c>
    </row>
    <row r="12">
      <c r="A12" s="4" t="inlineStr">
        <is>
          <t>High</t>
        </is>
      </c>
      <c r="B12" s="5" t="n">
        <v>21790430</v>
      </c>
      <c r="C12" s="5" t="n">
        <v>25448619</v>
      </c>
    </row>
    <row r="13">
      <c r="A13" s="4" t="inlineStr">
        <is>
          <t>Loans and advances to customers, gross</t>
        </is>
      </c>
      <c r="B13" s="6" t="inlineStr">
        <is>
          <t>R$ 599687844</t>
        </is>
      </c>
      <c r="C13" s="6" t="inlineStr">
        <is>
          <t>R$ 551536203</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Risk management (Details 1) - BRL (R$) R$ in Thousand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Exposure commercial and industrial</t>
        </is>
      </c>
      <c r="B3" s="6" t="inlineStr">
        <is>
          <t>R$ 241177143</t>
        </is>
      </c>
      <c r="C3" s="6" t="inlineStr">
        <is>
          <t>R$ 233946174</t>
        </is>
      </c>
    </row>
    <row r="4">
      <c r="A4" s="4" t="inlineStr">
        <is>
          <t>Probability of default Commercial and industrial</t>
        </is>
      </c>
      <c r="B4" s="8" t="n">
        <v>0.05</v>
      </c>
      <c r="C4" s="8" t="n">
        <v>0.06</v>
      </c>
    </row>
    <row r="5">
      <c r="A5" s="4" t="inlineStr">
        <is>
          <t>Default loss Commercial and industrial</t>
        </is>
      </c>
      <c r="B5" s="8" t="n">
        <v>0.39</v>
      </c>
      <c r="C5" s="8" t="n">
        <v>0.38</v>
      </c>
    </row>
    <row r="6">
      <c r="A6" s="4" t="inlineStr">
        <is>
          <t>Exposure Real Estate Credit - construction</t>
        </is>
      </c>
      <c r="B6" s="6" t="inlineStr">
        <is>
          <t>R$ 64820223</t>
        </is>
      </c>
      <c r="C6" s="6" t="inlineStr">
        <is>
          <t>R$ 61747722</t>
        </is>
      </c>
    </row>
    <row r="7">
      <c r="A7" s="4" t="inlineStr">
        <is>
          <t>Probability of default Real Estate Credit - construction</t>
        </is>
      </c>
      <c r="B7" s="8" t="n">
        <v>0.1</v>
      </c>
      <c r="C7" s="8" t="n">
        <v>0.08</v>
      </c>
    </row>
    <row r="8">
      <c r="A8" s="4" t="inlineStr">
        <is>
          <t>Default loss Real Estate Credit - construction</t>
        </is>
      </c>
      <c r="B8" s="8" t="n">
        <v>0.09</v>
      </c>
      <c r="C8" s="8" t="n">
        <v>0.06</v>
      </c>
    </row>
    <row r="9">
      <c r="A9" s="4" t="inlineStr">
        <is>
          <t>Exposure Real Estate Credit - construction</t>
        </is>
      </c>
      <c r="B9" s="6" t="inlineStr">
        <is>
          <t>R$ 290347271</t>
        </is>
      </c>
      <c r="C9" s="6" t="inlineStr">
        <is>
          <t>R$ 252687422</t>
        </is>
      </c>
    </row>
    <row r="10">
      <c r="A10" s="4" t="inlineStr">
        <is>
          <t>Probability of default Individual loans</t>
        </is>
      </c>
      <c r="B10" s="8" t="n">
        <v>0.1</v>
      </c>
      <c r="C10" s="8" t="n">
        <v>0.11</v>
      </c>
    </row>
    <row r="11">
      <c r="A11" s="4" t="inlineStr">
        <is>
          <t>Default loss Individual loans</t>
        </is>
      </c>
      <c r="B11" s="8" t="n">
        <v>0.62</v>
      </c>
      <c r="C11" s="8" t="n">
        <v>0.61</v>
      </c>
    </row>
    <row r="12">
      <c r="A12" s="4" t="inlineStr">
        <is>
          <t>Exposure Leasing</t>
        </is>
      </c>
      <c r="B12" s="6" t="inlineStr">
        <is>
          <t>R$ 3343207</t>
        </is>
      </c>
      <c r="C12" s="6" t="inlineStr">
        <is>
          <t>R$ 3154886</t>
        </is>
      </c>
    </row>
    <row r="13">
      <c r="A13" s="4" t="inlineStr">
        <is>
          <t>Probability of default Leasing</t>
        </is>
      </c>
      <c r="B13" s="8" t="n">
        <v>0.02</v>
      </c>
      <c r="C13" s="8" t="n">
        <v>0.01</v>
      </c>
    </row>
    <row r="14">
      <c r="A14" s="4" t="inlineStr">
        <is>
          <t>Default loss Leasing</t>
        </is>
      </c>
      <c r="B14" s="8" t="n">
        <v>0.42</v>
      </c>
      <c r="C14" s="8" t="n">
        <v>0.37</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Risk management (Details 2) - BRL (R$) R$ in Thousand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Credit risk exposure - customers (Thousand of Reais)</t>
        </is>
      </c>
      <c r="B3" s="6" t="inlineStr">
        <is>
          <t>R$ 750357060</t>
        </is>
      </c>
      <c r="C3" s="6" t="inlineStr">
        <is>
          <t>R$ 719880952</t>
        </is>
      </c>
    </row>
    <row r="4">
      <c r="A4" s="4" t="inlineStr">
        <is>
          <t xml:space="preserve">   Loans and advances to customers, gross (note 9)</t>
        </is>
      </c>
      <c r="B4" s="5" t="n">
        <v>599687844</v>
      </c>
      <c r="C4" s="5" t="n">
        <v>551536203</v>
      </c>
    </row>
    <row r="5">
      <c r="A5" s="4" t="inlineStr">
        <is>
          <t xml:space="preserve">   Contingent Liabilities - Guarantees and other sureties (note 43.a)</t>
        </is>
      </c>
      <c r="B5" s="5" t="n">
        <v>64387753</v>
      </c>
      <c r="C5" s="5" t="n">
        <v>65671261</v>
      </c>
    </row>
    <row r="6">
      <c r="A6" s="4" t="inlineStr">
        <is>
          <t xml:space="preserve">    Private securities</t>
        </is>
      </c>
      <c r="B6" s="6" t="inlineStr">
        <is>
          <t>R$ 86281463</t>
        </is>
      </c>
      <c r="C6" s="6" t="inlineStr">
        <is>
          <t>R$ 102673488</t>
        </is>
      </c>
    </row>
    <row r="7">
      <c r="A7" s="4" t="inlineStr">
        <is>
          <t>Non-performing loans ratio (%)</t>
        </is>
      </c>
      <c r="B7" s="7" t="n">
        <v>0.0703</v>
      </c>
      <c r="C7" s="7" t="n">
        <v>0.0723</v>
      </c>
    </row>
    <row r="8">
      <c r="A8" s="4" t="inlineStr">
        <is>
          <t>Impairment coverage ratio (%)</t>
        </is>
      </c>
      <c r="B8" s="7" t="n">
        <v>0.8444</v>
      </c>
      <c r="C8" s="7" t="n">
        <v>0.8813</v>
      </c>
    </row>
    <row r="9">
      <c r="A9" s="4" t="inlineStr">
        <is>
          <t>Specific credit loss provisions, net of RAWO (*) (Thousand of Reais)</t>
        </is>
      </c>
      <c r="B9" s="6" t="inlineStr">
        <is>
          <t>R$ 35668907</t>
        </is>
      </c>
      <c r="C9" s="6" t="inlineStr">
        <is>
          <t>R$ 35152998</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3)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measured at fair value in income</t>
        </is>
      </c>
      <c r="B3" s="6" t="inlineStr">
        <is>
          <t>R$ 1404</t>
        </is>
      </c>
      <c r="C3" s="6" t="inlineStr">
        <is>
          <t>R$ 1591</t>
        </is>
      </c>
    </row>
    <row r="4">
      <c r="A4" s="4" t="inlineStr">
        <is>
          <t>Income debt instruments</t>
        </is>
      </c>
      <c r="B4" s="5" t="n">
        <v>1404</v>
      </c>
      <c r="C4" s="5" t="n">
        <v>1591</v>
      </c>
    </row>
    <row r="5">
      <c r="A5" s="4" t="inlineStr">
        <is>
          <t>Financial assets measured at fair value in profit or loss for trading</t>
        </is>
      </c>
      <c r="B5" s="5" t="n">
        <v>123530</v>
      </c>
      <c r="C5" s="5" t="n">
        <v>105999</v>
      </c>
    </row>
    <row r="6">
      <c r="A6" s="4" t="inlineStr">
        <is>
          <t>Profit or loss debt instruments</t>
        </is>
      </c>
      <c r="B6" s="5" t="n">
        <v>89871</v>
      </c>
      <c r="C6" s="5" t="n">
        <v>76488</v>
      </c>
    </row>
    <row r="7">
      <c r="A7" s="4" t="inlineStr">
        <is>
          <t>Profit or loss equity instruments</t>
        </is>
      </c>
      <c r="B7" s="5" t="n">
        <v>40</v>
      </c>
      <c r="C7" s="5" t="n">
        <v>43</v>
      </c>
    </row>
    <row r="8">
      <c r="A8" s="4" t="inlineStr">
        <is>
          <t>Profit or loss derivatives</t>
        </is>
      </c>
      <c r="B8" s="5" t="n">
        <v>33619</v>
      </c>
      <c r="C8" s="5" t="n">
        <v>29468</v>
      </c>
    </row>
    <row r="9">
      <c r="A9" s="4" t="inlineStr">
        <is>
          <t>Financial assets not intended for trading Mandatory measured at the fair value of the result</t>
        </is>
      </c>
      <c r="B9" s="5" t="n">
        <v>209</v>
      </c>
      <c r="C9" s="5" t="n">
        <v>183</v>
      </c>
    </row>
    <row r="10">
      <c r="A10" s="4" t="inlineStr">
        <is>
          <t>Fair value of the result debt instruments</t>
        </is>
      </c>
      <c r="B10" s="5" t="n">
        <v>209</v>
      </c>
      <c r="C10" s="5" t="n">
        <v>183</v>
      </c>
    </row>
    <row r="11">
      <c r="A11" s="4" t="inlineStr">
        <is>
          <t>Financial assets measured at fair value in other comprehensive income</t>
        </is>
      </c>
      <c r="B11" s="5" t="n">
        <v>103367</v>
      </c>
      <c r="C11" s="5" t="n">
        <v>63997</v>
      </c>
    </row>
    <row r="12">
      <c r="A12" s="4" t="inlineStr">
        <is>
          <t>Comprehensive income debt instruments</t>
        </is>
      </c>
      <c r="B12" s="5" t="n">
        <v>103367</v>
      </c>
      <c r="C12" s="5" t="n">
        <v>63997</v>
      </c>
    </row>
    <row r="13">
      <c r="A13" s="4" t="inlineStr">
        <is>
          <t>Financial Assets Measured at Amortized Cost</t>
        </is>
      </c>
      <c r="B13" s="5" t="n">
        <v>679164</v>
      </c>
      <c r="C13" s="5" t="n">
        <v>632457</v>
      </c>
    </row>
    <row r="14">
      <c r="A14" s="4" t="inlineStr">
        <is>
          <t>Loans and Other Amounts with Credit institutions</t>
        </is>
      </c>
      <c r="B14" s="5" t="n">
        <v>118553</v>
      </c>
      <c r="C14" s="5" t="n">
        <v>94259</v>
      </c>
    </row>
    <row r="15">
      <c r="A15" s="4" t="inlineStr">
        <is>
          <t>Loans and advances to customers</t>
        </is>
      </c>
      <c r="B15" s="5" t="n">
        <v>493892</v>
      </c>
      <c r="C15" s="5" t="n">
        <v>458799</v>
      </c>
    </row>
    <row r="16">
      <c r="A16" s="4" t="inlineStr">
        <is>
          <t>Amortized cost debt instruments</t>
        </is>
      </c>
      <c r="B16" s="5" t="n">
        <v>66719</v>
      </c>
      <c r="C16" s="5" t="n">
        <v>79399</v>
      </c>
    </row>
    <row r="17">
      <c r="A17" s="4" t="inlineStr">
        <is>
          <t>Amortized cost total</t>
        </is>
      </c>
      <c r="B17" s="5" t="n">
        <v>907465</v>
      </c>
      <c r="C17" s="5" t="n">
        <v>804227</v>
      </c>
    </row>
    <row r="18">
      <c r="A18" s="4" t="inlineStr">
        <is>
          <t>Financial Liabilities Measured at Fair Value in income Held for Trading</t>
        </is>
      </c>
      <c r="B18" s="5" t="n">
        <v>51593</v>
      </c>
      <c r="C18" s="5" t="n">
        <v>50947</v>
      </c>
    </row>
    <row r="19">
      <c r="A19" s="4" t="inlineStr">
        <is>
          <t>Fair value in income held for trading derivatives</t>
        </is>
      </c>
      <c r="B19" s="5" t="n">
        <v>12196</v>
      </c>
      <c r="C19" s="5" t="n">
        <v>27183</v>
      </c>
    </row>
    <row r="20">
      <c r="A20" s="4" t="inlineStr">
        <is>
          <t>Short Positions</t>
        </is>
      </c>
      <c r="B20" s="5" t="n">
        <v>39397</v>
      </c>
      <c r="C20" s="5" t="n">
        <v>23764</v>
      </c>
    </row>
    <row r="21">
      <c r="A21" s="4" t="inlineStr">
        <is>
          <t>Financial liabilities at amortized cost</t>
        </is>
      </c>
      <c r="B21" s="5" t="n">
        <v>815953</v>
      </c>
      <c r="C21" s="5" t="n">
        <v>732203</v>
      </c>
    </row>
    <row r="22">
      <c r="A22" s="4" t="inlineStr">
        <is>
          <t>Deposits from the Central Bank of Brazil and deposits from credit institutions</t>
        </is>
      </c>
      <c r="B22" s="5" t="n">
        <v>123044</v>
      </c>
      <c r="C22" s="5" t="n">
        <v>94580</v>
      </c>
    </row>
    <row r="23">
      <c r="A23" s="4" t="inlineStr">
        <is>
          <t>Customer deposits</t>
        </is>
      </c>
      <c r="B23" s="5" t="n">
        <v>518965</v>
      </c>
      <c r="C23" s="5" t="n">
        <v>499774</v>
      </c>
    </row>
    <row r="24">
      <c r="A24" s="4" t="inlineStr">
        <is>
          <t>Bonds and securities</t>
        </is>
      </c>
      <c r="B24" s="5" t="n">
        <v>150602</v>
      </c>
      <c r="C24" s="5" t="n">
        <v>121361</v>
      </c>
    </row>
    <row r="25">
      <c r="A25" s="4" t="inlineStr">
        <is>
          <t>Debt Instruments Eligible to Capital</t>
        </is>
      </c>
      <c r="B25" s="5" t="n">
        <v>23342</v>
      </c>
      <c r="C25" s="5" t="n">
        <v>16488</v>
      </c>
    </row>
    <row r="26">
      <c r="A26" s="4" t="inlineStr">
        <is>
          <t>Total</t>
        </is>
      </c>
      <c r="B26" s="5" t="n">
        <v>867546</v>
      </c>
      <c r="C26" s="5" t="n">
        <v>783150</v>
      </c>
    </row>
    <row r="27">
      <c r="A27" s="4" t="inlineStr">
        <is>
          <t>3 to 12 Month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assets measured at fair value in income</t>
        </is>
      </c>
      <c r="B29" s="5" t="n">
        <v>121</v>
      </c>
      <c r="C29" s="4" t="inlineStr">
        <is>
          <t xml:space="preserve"> </t>
        </is>
      </c>
    </row>
    <row r="30">
      <c r="A30" s="4" t="inlineStr">
        <is>
          <t>Income debt instruments</t>
        </is>
      </c>
      <c r="B30" s="5" t="n">
        <v>121</v>
      </c>
      <c r="C30" s="4" t="inlineStr">
        <is>
          <t xml:space="preserve"> </t>
        </is>
      </c>
    </row>
    <row r="31">
      <c r="A31" s="4" t="inlineStr">
        <is>
          <t>Financial assets measured at fair value in profit or loss for trading</t>
        </is>
      </c>
      <c r="B31" s="5" t="n">
        <v>24793</v>
      </c>
      <c r="C31" s="5" t="n">
        <v>7003</v>
      </c>
    </row>
    <row r="32">
      <c r="A32" s="4" t="inlineStr">
        <is>
          <t>Profit or loss debt instruments</t>
        </is>
      </c>
      <c r="B32" s="5" t="n">
        <v>19038</v>
      </c>
      <c r="C32" s="5" t="n">
        <v>4940</v>
      </c>
    </row>
    <row r="33">
      <c r="A33" s="4" t="inlineStr">
        <is>
          <t>Profit or loss equity instruments</t>
        </is>
      </c>
      <c r="B33" s="4" t="inlineStr">
        <is>
          <t xml:space="preserve"> </t>
        </is>
      </c>
      <c r="C33" s="5" t="n">
        <v>3</v>
      </c>
    </row>
    <row r="34">
      <c r="A34" s="4" t="inlineStr">
        <is>
          <t>Profit or loss derivatives</t>
        </is>
      </c>
      <c r="B34" s="5" t="n">
        <v>5755</v>
      </c>
      <c r="C34" s="5" t="n">
        <v>2060</v>
      </c>
    </row>
    <row r="35">
      <c r="A35" s="4" t="inlineStr">
        <is>
          <t>Financial assets measured at fair value in other comprehensive income</t>
        </is>
      </c>
      <c r="B35" s="5" t="n">
        <v>4977</v>
      </c>
      <c r="C35" s="5" t="n">
        <v>2684</v>
      </c>
    </row>
    <row r="36">
      <c r="A36" s="4" t="inlineStr">
        <is>
          <t>Comprehensive income debt instruments</t>
        </is>
      </c>
      <c r="B36" s="5" t="n">
        <v>4977</v>
      </c>
      <c r="C36" s="5" t="n">
        <v>2684</v>
      </c>
    </row>
    <row r="37">
      <c r="A37" s="4" t="inlineStr">
        <is>
          <t>Financial Assets Measured at Amortized Cost</t>
        </is>
      </c>
      <c r="B37" s="5" t="n">
        <v>153954</v>
      </c>
      <c r="C37" s="5" t="n">
        <v>86314</v>
      </c>
    </row>
    <row r="38">
      <c r="A38" s="4" t="inlineStr">
        <is>
          <t>Loans and Other Amounts with Credit institutions</t>
        </is>
      </c>
      <c r="B38" s="5" t="n">
        <v>2197</v>
      </c>
      <c r="C38" s="5" t="n">
        <v>3496</v>
      </c>
    </row>
    <row r="39">
      <c r="A39" s="4" t="inlineStr">
        <is>
          <t>Loans and advances to customers</t>
        </is>
      </c>
      <c r="B39" s="5" t="n">
        <v>138836</v>
      </c>
      <c r="C39" s="5" t="n">
        <v>68597</v>
      </c>
    </row>
    <row r="40">
      <c r="A40" s="4" t="inlineStr">
        <is>
          <t>Amortized cost debt instruments</t>
        </is>
      </c>
      <c r="B40" s="5" t="n">
        <v>12921</v>
      </c>
      <c r="C40" s="5" t="n">
        <v>14221</v>
      </c>
    </row>
    <row r="41">
      <c r="A41" s="4" t="inlineStr">
        <is>
          <t>Amortized cost total</t>
        </is>
      </c>
      <c r="B41" s="5" t="n">
        <v>183845</v>
      </c>
      <c r="C41" s="5" t="n">
        <v>96001</v>
      </c>
    </row>
    <row r="42">
      <c r="A42" s="4" t="inlineStr">
        <is>
          <t>Financial Liabilities Measured at Fair Value in income Held for Trading</t>
        </is>
      </c>
      <c r="B42" s="5" t="n">
        <v>1958</v>
      </c>
      <c r="C42" s="5" t="n">
        <v>1779</v>
      </c>
    </row>
    <row r="43">
      <c r="A43" s="4" t="inlineStr">
        <is>
          <t>Fair value in income held for trading derivatives</t>
        </is>
      </c>
      <c r="B43" s="5" t="n">
        <v>1958</v>
      </c>
      <c r="C43" s="5" t="n">
        <v>1779</v>
      </c>
    </row>
    <row r="44">
      <c r="A44" s="4" t="inlineStr">
        <is>
          <t>Short Positions</t>
        </is>
      </c>
      <c r="B44" s="4" t="inlineStr">
        <is>
          <t xml:space="preserve"> </t>
        </is>
      </c>
      <c r="C44" s="4" t="inlineStr">
        <is>
          <t xml:space="preserve"> </t>
        </is>
      </c>
    </row>
    <row r="45">
      <c r="A45" s="4" t="inlineStr">
        <is>
          <t>Financial liabilities at amortized cost</t>
        </is>
      </c>
      <c r="B45" s="5" t="n">
        <v>249441</v>
      </c>
      <c r="C45" s="5" t="n">
        <v>130337</v>
      </c>
    </row>
    <row r="46">
      <c r="A46" s="4" t="inlineStr">
        <is>
          <t>Deposits from the Central Bank of Brazil and deposits from credit institutions</t>
        </is>
      </c>
      <c r="B46" s="5" t="n">
        <v>68882</v>
      </c>
      <c r="C46" s="5" t="n">
        <v>32650</v>
      </c>
    </row>
    <row r="47">
      <c r="A47" s="4" t="inlineStr">
        <is>
          <t>Customer deposits</t>
        </is>
      </c>
      <c r="B47" s="5" t="n">
        <v>124584</v>
      </c>
      <c r="C47" s="5" t="n">
        <v>80260</v>
      </c>
    </row>
    <row r="48">
      <c r="A48" s="4" t="inlineStr">
        <is>
          <t>Bonds and securities</t>
        </is>
      </c>
      <c r="B48" s="5" t="n">
        <v>55975</v>
      </c>
      <c r="C48" s="5" t="n">
        <v>17427</v>
      </c>
    </row>
    <row r="49">
      <c r="A49" s="4" t="inlineStr">
        <is>
          <t>Debt Instruments Eligible to Capital</t>
        </is>
      </c>
      <c r="B49" s="4" t="inlineStr">
        <is>
          <t xml:space="preserve"> </t>
        </is>
      </c>
      <c r="C49" s="4" t="inlineStr">
        <is>
          <t xml:space="preserve"> </t>
        </is>
      </c>
    </row>
    <row r="50">
      <c r="A50" s="4" t="inlineStr">
        <is>
          <t>Total</t>
        </is>
      </c>
      <c r="B50" s="5" t="n">
        <v>251399</v>
      </c>
      <c r="C50" s="5" t="n">
        <v>132116</v>
      </c>
    </row>
    <row r="51">
      <c r="A51" s="4" t="inlineStr">
        <is>
          <t>1 to 5 year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Financial assets measured at fair value in income</t>
        </is>
      </c>
      <c r="B53" s="5" t="n">
        <v>1283</v>
      </c>
      <c r="C53" s="4" t="inlineStr">
        <is>
          <t xml:space="preserve"> </t>
        </is>
      </c>
    </row>
    <row r="54">
      <c r="A54" s="4" t="inlineStr">
        <is>
          <t>Income debt instruments</t>
        </is>
      </c>
      <c r="B54" s="5" t="n">
        <v>1283</v>
      </c>
      <c r="C54" s="4" t="inlineStr">
        <is>
          <t xml:space="preserve"> </t>
        </is>
      </c>
    </row>
    <row r="55">
      <c r="A55" s="4" t="inlineStr">
        <is>
          <t>Financial assets measured at fair value in profit or loss for trading</t>
        </is>
      </c>
      <c r="B55" s="5" t="n">
        <v>52083</v>
      </c>
      <c r="C55" s="5" t="n">
        <v>45863</v>
      </c>
    </row>
    <row r="56">
      <c r="A56" s="4" t="inlineStr">
        <is>
          <t>Profit or loss debt instruments</t>
        </is>
      </c>
      <c r="B56" s="5" t="n">
        <v>35033</v>
      </c>
      <c r="C56" s="5" t="n">
        <v>35164</v>
      </c>
    </row>
    <row r="57">
      <c r="A57" s="4" t="inlineStr">
        <is>
          <t>Profit or loss equity instruments</t>
        </is>
      </c>
      <c r="B57" s="5" t="n">
        <v>23</v>
      </c>
      <c r="C57" s="5" t="n">
        <v>17</v>
      </c>
    </row>
    <row r="58">
      <c r="A58" s="4" t="inlineStr">
        <is>
          <t>Profit or loss derivatives</t>
        </is>
      </c>
      <c r="B58" s="5" t="n">
        <v>17027</v>
      </c>
      <c r="C58" s="5" t="n">
        <v>10682</v>
      </c>
    </row>
    <row r="59">
      <c r="A59" s="4" t="inlineStr">
        <is>
          <t>Financial assets measured at fair value in other comprehensive income</t>
        </is>
      </c>
      <c r="B59" s="5" t="n">
        <v>59238</v>
      </c>
      <c r="C59" s="5" t="n">
        <v>44722</v>
      </c>
    </row>
    <row r="60">
      <c r="A60" s="4" t="inlineStr">
        <is>
          <t>Comprehensive income debt instruments</t>
        </is>
      </c>
      <c r="B60" s="5" t="n">
        <v>59238</v>
      </c>
      <c r="C60" s="5" t="n">
        <v>44722</v>
      </c>
    </row>
    <row r="61">
      <c r="A61" s="4" t="inlineStr">
        <is>
          <t>Financial Assets Measured at Amortized Cost</t>
        </is>
      </c>
      <c r="B61" s="5" t="n">
        <v>234133</v>
      </c>
      <c r="C61" s="5" t="n">
        <v>220663</v>
      </c>
    </row>
    <row r="62">
      <c r="A62" s="4" t="inlineStr">
        <is>
          <t>Loans and Other Amounts with Credit institutions</t>
        </is>
      </c>
      <c r="B62" s="5" t="n">
        <v>3910</v>
      </c>
      <c r="C62" s="5" t="n">
        <v>2978</v>
      </c>
    </row>
    <row r="63">
      <c r="A63" s="4" t="inlineStr">
        <is>
          <t>Loans and advances to customers</t>
        </is>
      </c>
      <c r="B63" s="5" t="n">
        <v>193061</v>
      </c>
      <c r="C63" s="5" t="n">
        <v>183156</v>
      </c>
    </row>
    <row r="64">
      <c r="A64" s="4" t="inlineStr">
        <is>
          <t>Amortized cost debt instruments</t>
        </is>
      </c>
      <c r="B64" s="5" t="n">
        <v>37162</v>
      </c>
      <c r="C64" s="5" t="n">
        <v>34529</v>
      </c>
    </row>
    <row r="65">
      <c r="A65" s="4" t="inlineStr">
        <is>
          <t>Amortized cost total</t>
        </is>
      </c>
      <c r="B65" s="5" t="n">
        <v>346737</v>
      </c>
      <c r="C65" s="5" t="n">
        <v>311248</v>
      </c>
    </row>
    <row r="66">
      <c r="A66" s="4" t="inlineStr">
        <is>
          <t>Financial Liabilities Measured at Fair Value in income Held for Trading</t>
        </is>
      </c>
      <c r="B66" s="5" t="n">
        <v>6497</v>
      </c>
      <c r="C66" s="5" t="n">
        <v>9467</v>
      </c>
    </row>
    <row r="67">
      <c r="A67" s="4" t="inlineStr">
        <is>
          <t>Fair value in income held for trading derivatives</t>
        </is>
      </c>
      <c r="B67" s="5" t="n">
        <v>6497</v>
      </c>
      <c r="C67" s="5" t="n">
        <v>9467</v>
      </c>
    </row>
    <row r="68">
      <c r="A68" s="4" t="inlineStr">
        <is>
          <t>Short Positions</t>
        </is>
      </c>
      <c r="B68" s="4" t="inlineStr">
        <is>
          <t xml:space="preserve"> </t>
        </is>
      </c>
      <c r="C68" s="4" t="inlineStr">
        <is>
          <t xml:space="preserve"> </t>
        </is>
      </c>
    </row>
    <row r="69">
      <c r="A69" s="4" t="inlineStr">
        <is>
          <t>Financial liabilities at amortized cost</t>
        </is>
      </c>
      <c r="B69" s="5" t="n">
        <v>242650</v>
      </c>
      <c r="C69" s="5" t="n">
        <v>221561</v>
      </c>
    </row>
    <row r="70">
      <c r="A70" s="4" t="inlineStr">
        <is>
          <t>Deposits from the Central Bank of Brazil and deposits from credit institutions</t>
        </is>
      </c>
      <c r="B70" s="5" t="n">
        <v>21268</v>
      </c>
      <c r="C70" s="5" t="n">
        <v>10595</v>
      </c>
    </row>
    <row r="71">
      <c r="A71" s="4" t="inlineStr">
        <is>
          <t>Customer deposits</t>
        </is>
      </c>
      <c r="B71" s="5" t="n">
        <v>160324</v>
      </c>
      <c r="C71" s="5" t="n">
        <v>151046</v>
      </c>
    </row>
    <row r="72">
      <c r="A72" s="4" t="inlineStr">
        <is>
          <t>Bonds and securities</t>
        </is>
      </c>
      <c r="B72" s="5" t="n">
        <v>61058</v>
      </c>
      <c r="C72" s="5" t="n">
        <v>59920</v>
      </c>
    </row>
    <row r="73">
      <c r="A73" s="4" t="inlineStr">
        <is>
          <t>Debt Instruments Eligible to Capital</t>
        </is>
      </c>
      <c r="B73" s="4" t="inlineStr">
        <is>
          <t xml:space="preserve"> </t>
        </is>
      </c>
      <c r="C73" s="4" t="inlineStr">
        <is>
          <t xml:space="preserve"> </t>
        </is>
      </c>
    </row>
    <row r="74">
      <c r="A74" s="4" t="inlineStr">
        <is>
          <t>Total</t>
        </is>
      </c>
      <c r="B74" s="5" t="n">
        <v>249147</v>
      </c>
      <c r="C74" s="5" t="n">
        <v>231028</v>
      </c>
    </row>
    <row r="75">
      <c r="A75" s="4" t="inlineStr">
        <is>
          <t>On demand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Financial assets measured at fair value in profit or loss for trading</t>
        </is>
      </c>
      <c r="B77" s="5" t="n">
        <v>7700</v>
      </c>
      <c r="C77" s="5" t="n">
        <v>17088</v>
      </c>
    </row>
    <row r="78">
      <c r="A78" s="4" t="inlineStr">
        <is>
          <t>Profit or loss debt instruments</t>
        </is>
      </c>
      <c r="B78" s="5" t="n">
        <v>7700</v>
      </c>
      <c r="C78" s="5" t="n">
        <v>8822</v>
      </c>
    </row>
    <row r="79">
      <c r="A79" s="4" t="inlineStr">
        <is>
          <t>Profit or loss equity instruments</t>
        </is>
      </c>
      <c r="B79" s="4" t="inlineStr">
        <is>
          <t xml:space="preserve"> </t>
        </is>
      </c>
      <c r="C79" s="5" t="n">
        <v>22</v>
      </c>
    </row>
    <row r="80">
      <c r="A80" s="4" t="inlineStr">
        <is>
          <t>Profit or loss derivatives</t>
        </is>
      </c>
      <c r="B80" s="4" t="inlineStr">
        <is>
          <t xml:space="preserve"> </t>
        </is>
      </c>
      <c r="C80" s="5" t="n">
        <v>8244</v>
      </c>
    </row>
    <row r="81">
      <c r="A81" s="4" t="inlineStr">
        <is>
          <t>Financial assets measured at fair value in other comprehensive income</t>
        </is>
      </c>
      <c r="B81" s="5" t="n">
        <v>2183</v>
      </c>
      <c r="C81" s="5" t="n">
        <v>1237</v>
      </c>
    </row>
    <row r="82">
      <c r="A82" s="4" t="inlineStr">
        <is>
          <t>Comprehensive income debt instruments</t>
        </is>
      </c>
      <c r="B82" s="5" t="n">
        <v>2183</v>
      </c>
      <c r="C82" s="5" t="n">
        <v>1237</v>
      </c>
    </row>
    <row r="83">
      <c r="A83" s="4" t="inlineStr">
        <is>
          <t>Financial Assets Measured at Amortized Cost</t>
        </is>
      </c>
      <c r="B83" s="5" t="n">
        <v>113264</v>
      </c>
      <c r="C83" s="5" t="n">
        <v>135427</v>
      </c>
    </row>
    <row r="84">
      <c r="A84" s="4" t="inlineStr">
        <is>
          <t>Loans and Other Amounts with Credit institutions</t>
        </is>
      </c>
      <c r="B84" s="5" t="n">
        <v>110426</v>
      </c>
      <c r="C84" s="5" t="n">
        <v>86391</v>
      </c>
    </row>
    <row r="85">
      <c r="A85" s="4" t="inlineStr">
        <is>
          <t>Loans and advances to customers</t>
        </is>
      </c>
      <c r="B85" s="5" t="n">
        <v>2557</v>
      </c>
      <c r="C85" s="5" t="n">
        <v>37176</v>
      </c>
    </row>
    <row r="86">
      <c r="A86" s="4" t="inlineStr">
        <is>
          <t>Amortized cost debt instruments</t>
        </is>
      </c>
      <c r="B86" s="5" t="n">
        <v>281</v>
      </c>
      <c r="C86" s="5" t="n">
        <v>11860</v>
      </c>
    </row>
    <row r="87">
      <c r="A87" s="4" t="inlineStr">
        <is>
          <t>Amortized cost total</t>
        </is>
      </c>
      <c r="B87" s="5" t="n">
        <v>123147</v>
      </c>
      <c r="C87" s="5" t="n">
        <v>153752</v>
      </c>
    </row>
    <row r="88">
      <c r="A88" s="4" t="inlineStr">
        <is>
          <t>Financial Liabilities Measured at Fair Value in income Held for Trading</t>
        </is>
      </c>
      <c r="B88" s="5" t="n">
        <v>39403</v>
      </c>
      <c r="C88" s="5" t="n">
        <v>30627</v>
      </c>
    </row>
    <row r="89">
      <c r="A89" s="4" t="inlineStr">
        <is>
          <t>Fair value in income held for trading derivatives</t>
        </is>
      </c>
      <c r="B89" s="5" t="n">
        <v>6</v>
      </c>
      <c r="C89" s="5" t="n">
        <v>6863</v>
      </c>
    </row>
    <row r="90">
      <c r="A90" s="4" t="inlineStr">
        <is>
          <t>Short Positions</t>
        </is>
      </c>
      <c r="B90" s="5" t="n">
        <v>39397</v>
      </c>
      <c r="C90" s="5" t="n">
        <v>23764</v>
      </c>
    </row>
    <row r="91">
      <c r="A91" s="4" t="inlineStr">
        <is>
          <t>Financial liabilities at amortized cost</t>
        </is>
      </c>
      <c r="B91" s="5" t="n">
        <v>174985</v>
      </c>
      <c r="C91" s="5" t="n">
        <v>212885</v>
      </c>
    </row>
    <row r="92">
      <c r="A92" s="4" t="inlineStr">
        <is>
          <t>Deposits from the Central Bank of Brazil and deposits from credit institutions</t>
        </is>
      </c>
      <c r="B92" s="5" t="n">
        <v>508</v>
      </c>
      <c r="C92" s="5" t="n">
        <v>7189</v>
      </c>
    </row>
    <row r="93">
      <c r="A93" s="4" t="inlineStr">
        <is>
          <t>Customer deposits</t>
        </is>
      </c>
      <c r="B93" s="5" t="n">
        <v>174477</v>
      </c>
      <c r="C93" s="5" t="n">
        <v>197507</v>
      </c>
    </row>
    <row r="94">
      <c r="A94" s="4" t="inlineStr">
        <is>
          <t>Bonds and securities</t>
        </is>
      </c>
      <c r="B94" s="4" t="inlineStr">
        <is>
          <t xml:space="preserve"> </t>
        </is>
      </c>
      <c r="C94" s="5" t="n">
        <v>8189</v>
      </c>
    </row>
    <row r="95">
      <c r="A95" s="4" t="inlineStr">
        <is>
          <t>Debt Instruments Eligible to Capital</t>
        </is>
      </c>
      <c r="B95" s="4" t="inlineStr">
        <is>
          <t xml:space="preserve"> </t>
        </is>
      </c>
      <c r="C95" s="4" t="inlineStr">
        <is>
          <t xml:space="preserve"> </t>
        </is>
      </c>
    </row>
    <row r="96">
      <c r="A96" s="4" t="inlineStr">
        <is>
          <t>Total</t>
        </is>
      </c>
      <c r="B96" s="5" t="n">
        <v>214388</v>
      </c>
      <c r="C96" s="5" t="n">
        <v>243512</v>
      </c>
    </row>
    <row r="97">
      <c r="A97" s="4" t="inlineStr">
        <is>
          <t>Up to 3 Month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Financial assets measured at fair value in profit or loss for trading</t>
        </is>
      </c>
      <c r="B99" s="5" t="n">
        <v>6779</v>
      </c>
      <c r="C99" s="5" t="n">
        <v>5722</v>
      </c>
    </row>
    <row r="100">
      <c r="A100" s="4" t="inlineStr">
        <is>
          <t>Profit or loss debt instruments</t>
        </is>
      </c>
      <c r="B100" s="5" t="n">
        <v>1123</v>
      </c>
      <c r="C100" s="5" t="n">
        <v>1425</v>
      </c>
    </row>
    <row r="101">
      <c r="A101" s="4" t="inlineStr">
        <is>
          <t>Profit or loss equity instruments</t>
        </is>
      </c>
      <c r="B101" s="5" t="n">
        <v>17</v>
      </c>
      <c r="C101" s="5" t="n">
        <v>1</v>
      </c>
    </row>
    <row r="102">
      <c r="A102" s="4" t="inlineStr">
        <is>
          <t>Profit or loss derivatives</t>
        </is>
      </c>
      <c r="B102" s="5" t="n">
        <v>5639</v>
      </c>
      <c r="C102" s="5" t="n">
        <v>4296</v>
      </c>
    </row>
    <row r="103">
      <c r="A103" s="4" t="inlineStr">
        <is>
          <t>Financial assets measured at fair value in other comprehensive income</t>
        </is>
      </c>
      <c r="B103" s="5" t="n">
        <v>5258</v>
      </c>
      <c r="C103" s="5" t="n">
        <v>4360</v>
      </c>
    </row>
    <row r="104">
      <c r="A104" s="4" t="inlineStr">
        <is>
          <t>Comprehensive income debt instruments</t>
        </is>
      </c>
      <c r="B104" s="5" t="n">
        <v>5258</v>
      </c>
      <c r="C104" s="5" t="n">
        <v>4360</v>
      </c>
    </row>
    <row r="105">
      <c r="A105" s="4" t="inlineStr">
        <is>
          <t>Financial Assets Measured at Amortized Cost</t>
        </is>
      </c>
      <c r="B105" s="5" t="n">
        <v>107139</v>
      </c>
      <c r="C105" s="5" t="n">
        <v>105253</v>
      </c>
    </row>
    <row r="106">
      <c r="A106" s="4" t="inlineStr">
        <is>
          <t>Loans and Other Amounts with Credit institutions</t>
        </is>
      </c>
      <c r="B106" s="5" t="n">
        <v>2020</v>
      </c>
      <c r="C106" s="5" t="n">
        <v>1394</v>
      </c>
    </row>
    <row r="107">
      <c r="A107" s="4" t="inlineStr">
        <is>
          <t>Loans and advances to customers</t>
        </is>
      </c>
      <c r="B107" s="5" t="n">
        <v>98218</v>
      </c>
      <c r="C107" s="5" t="n">
        <v>96038</v>
      </c>
    </row>
    <row r="108">
      <c r="A108" s="4" t="inlineStr">
        <is>
          <t>Amortized cost debt instruments</t>
        </is>
      </c>
      <c r="B108" s="5" t="n">
        <v>6901</v>
      </c>
      <c r="C108" s="5" t="n">
        <v>7821</v>
      </c>
    </row>
    <row r="109">
      <c r="A109" s="4" t="inlineStr">
        <is>
          <t>Amortized cost total</t>
        </is>
      </c>
      <c r="B109" s="5" t="n">
        <v>119176</v>
      </c>
      <c r="C109" s="5" t="n">
        <v>115335</v>
      </c>
    </row>
    <row r="110">
      <c r="A110" s="4" t="inlineStr">
        <is>
          <t>Financial Liabilities Measured at Fair Value in income Held for Trading</t>
        </is>
      </c>
      <c r="B110" s="5" t="n">
        <v>2529</v>
      </c>
      <c r="C110" s="5" t="n">
        <v>4972</v>
      </c>
    </row>
    <row r="111">
      <c r="A111" s="4" t="inlineStr">
        <is>
          <t>Fair value in income held for trading derivatives</t>
        </is>
      </c>
      <c r="B111" s="5" t="n">
        <v>2529</v>
      </c>
      <c r="C111" s="5" t="n">
        <v>4972</v>
      </c>
    </row>
    <row r="112">
      <c r="A112" s="4" t="inlineStr">
        <is>
          <t>Short Positions</t>
        </is>
      </c>
      <c r="B112" s="4" t="inlineStr">
        <is>
          <t xml:space="preserve"> </t>
        </is>
      </c>
      <c r="C112" s="4" t="inlineStr">
        <is>
          <t xml:space="preserve"> </t>
        </is>
      </c>
    </row>
    <row r="113">
      <c r="A113" s="4" t="inlineStr">
        <is>
          <t>Financial liabilities at amortized cost</t>
        </is>
      </c>
      <c r="B113" s="5" t="n">
        <v>116741</v>
      </c>
      <c r="C113" s="5" t="n">
        <v>139140</v>
      </c>
    </row>
    <row r="114">
      <c r="A114" s="4" t="inlineStr">
        <is>
          <t>Deposits from the Central Bank of Brazil and deposits from credit institutions</t>
        </is>
      </c>
      <c r="B114" s="5" t="n">
        <v>32060</v>
      </c>
      <c r="C114" s="5" t="n">
        <v>36767</v>
      </c>
    </row>
    <row r="115">
      <c r="A115" s="4" t="inlineStr">
        <is>
          <t>Customer deposits</t>
        </is>
      </c>
      <c r="B115" s="5" t="n">
        <v>59547</v>
      </c>
      <c r="C115" s="5" t="n">
        <v>70908</v>
      </c>
    </row>
    <row r="116">
      <c r="A116" s="4" t="inlineStr">
        <is>
          <t>Bonds and securities</t>
        </is>
      </c>
      <c r="B116" s="5" t="n">
        <v>25134</v>
      </c>
      <c r="C116" s="5" t="n">
        <v>31465</v>
      </c>
    </row>
    <row r="117">
      <c r="A117" s="4" t="inlineStr">
        <is>
          <t>Debt Instruments Eligible to Capital</t>
        </is>
      </c>
      <c r="B117" s="4" t="inlineStr">
        <is>
          <t xml:space="preserve"> </t>
        </is>
      </c>
      <c r="C117" s="4" t="inlineStr">
        <is>
          <t xml:space="preserve"> </t>
        </is>
      </c>
    </row>
    <row r="118">
      <c r="A118" s="4" t="inlineStr">
        <is>
          <t>Total</t>
        </is>
      </c>
      <c r="B118" s="5" t="n">
        <v>119270</v>
      </c>
      <c r="C118" s="5" t="n">
        <v>144113</v>
      </c>
    </row>
    <row r="119">
      <c r="A119" s="4" t="inlineStr">
        <is>
          <t>Above 5 year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Financial assets measured at fair value in income</t>
        </is>
      </c>
      <c r="B121" s="4" t="inlineStr">
        <is>
          <t xml:space="preserve"> </t>
        </is>
      </c>
      <c r="C121" s="5" t="n">
        <v>1591</v>
      </c>
    </row>
    <row r="122">
      <c r="A122" s="4" t="inlineStr">
        <is>
          <t>Income debt instruments</t>
        </is>
      </c>
      <c r="B122" s="4" t="inlineStr">
        <is>
          <t xml:space="preserve"> </t>
        </is>
      </c>
      <c r="C122" s="5" t="n">
        <v>1591</v>
      </c>
    </row>
    <row r="123">
      <c r="A123" s="4" t="inlineStr">
        <is>
          <t>Financial assets measured at fair value in profit or loss for trading</t>
        </is>
      </c>
      <c r="B123" s="5" t="n">
        <v>32175</v>
      </c>
      <c r="C123" s="5" t="n">
        <v>30323</v>
      </c>
    </row>
    <row r="124">
      <c r="A124" s="4" t="inlineStr">
        <is>
          <t>Profit or loss debt instruments</t>
        </is>
      </c>
      <c r="B124" s="5" t="n">
        <v>26977</v>
      </c>
      <c r="C124" s="5" t="n">
        <v>26137</v>
      </c>
    </row>
    <row r="125">
      <c r="A125" s="4" t="inlineStr">
        <is>
          <t>Profit or loss derivatives</t>
        </is>
      </c>
      <c r="B125" s="5" t="n">
        <v>5198</v>
      </c>
      <c r="C125" s="5" t="n">
        <v>4186</v>
      </c>
    </row>
    <row r="126">
      <c r="A126" s="4" t="inlineStr">
        <is>
          <t>Financial assets not intended for trading Mandatory measured at the fair value of the result</t>
        </is>
      </c>
      <c r="B126" s="5" t="n">
        <v>209</v>
      </c>
      <c r="C126" s="5" t="n">
        <v>183</v>
      </c>
    </row>
    <row r="127">
      <c r="A127" s="4" t="inlineStr">
        <is>
          <t>Fair value of the result debt instruments</t>
        </is>
      </c>
      <c r="B127" s="5" t="n">
        <v>209</v>
      </c>
      <c r="C127" s="5" t="n">
        <v>183</v>
      </c>
    </row>
    <row r="128">
      <c r="A128" s="4" t="inlineStr">
        <is>
          <t>Financial assets measured at fair value in other comprehensive income</t>
        </is>
      </c>
      <c r="B128" s="5" t="n">
        <v>31711</v>
      </c>
      <c r="C128" s="5" t="n">
        <v>10994</v>
      </c>
    </row>
    <row r="129">
      <c r="A129" s="4" t="inlineStr">
        <is>
          <t>Comprehensive income debt instruments</t>
        </is>
      </c>
      <c r="B129" s="5" t="n">
        <v>31711</v>
      </c>
      <c r="C129" s="5" t="n">
        <v>10994</v>
      </c>
    </row>
    <row r="130">
      <c r="A130" s="4" t="inlineStr">
        <is>
          <t>Financial Assets Measured at Amortized Cost</t>
        </is>
      </c>
      <c r="B130" s="5" t="n">
        <v>70674</v>
      </c>
      <c r="C130" s="5" t="n">
        <v>84800</v>
      </c>
    </row>
    <row r="131">
      <c r="A131" s="4" t="inlineStr">
        <is>
          <t>Loans and advances to customers</t>
        </is>
      </c>
      <c r="B131" s="5" t="n">
        <v>61220</v>
      </c>
      <c r="C131" s="5" t="n">
        <v>73832</v>
      </c>
    </row>
    <row r="132">
      <c r="A132" s="4" t="inlineStr">
        <is>
          <t>Amortized cost debt instruments</t>
        </is>
      </c>
      <c r="B132" s="5" t="n">
        <v>9454</v>
      </c>
      <c r="C132" s="5" t="n">
        <v>10968</v>
      </c>
    </row>
    <row r="133">
      <c r="A133" s="4" t="inlineStr">
        <is>
          <t>Amortized cost total</t>
        </is>
      </c>
      <c r="B133" s="5" t="n">
        <v>134560</v>
      </c>
      <c r="C133" s="5" t="n">
        <v>127891</v>
      </c>
    </row>
    <row r="134">
      <c r="A134" s="4" t="inlineStr">
        <is>
          <t>Financial Liabilities Measured at Fair Value in income Held for Trading</t>
        </is>
      </c>
      <c r="B134" s="5" t="n">
        <v>1206</v>
      </c>
      <c r="C134" s="5" t="n">
        <v>4101</v>
      </c>
    </row>
    <row r="135">
      <c r="A135" s="4" t="inlineStr">
        <is>
          <t>Fair value in income held for trading derivatives</t>
        </is>
      </c>
      <c r="B135" s="5" t="n">
        <v>1206</v>
      </c>
      <c r="C135" s="5" t="n">
        <v>4101</v>
      </c>
    </row>
    <row r="136">
      <c r="A136" s="4" t="inlineStr">
        <is>
          <t>Short Positions</t>
        </is>
      </c>
      <c r="B136" s="4" t="inlineStr">
        <is>
          <t xml:space="preserve"> </t>
        </is>
      </c>
      <c r="C136" s="4" t="inlineStr">
        <is>
          <t xml:space="preserve"> </t>
        </is>
      </c>
    </row>
    <row r="137">
      <c r="A137" s="4" t="inlineStr">
        <is>
          <t>Financial liabilities at amortized cost</t>
        </is>
      </c>
      <c r="B137" s="5" t="n">
        <v>32136</v>
      </c>
      <c r="C137" s="5" t="n">
        <v>28280</v>
      </c>
    </row>
    <row r="138">
      <c r="A138" s="4" t="inlineStr">
        <is>
          <t>Deposits from the Central Bank of Brazil and deposits from credit institutions</t>
        </is>
      </c>
      <c r="B138" s="5" t="n">
        <v>326</v>
      </c>
      <c r="C138" s="5" t="n">
        <v>7380</v>
      </c>
    </row>
    <row r="139">
      <c r="A139" s="4" t="inlineStr">
        <is>
          <t>Customer deposits</t>
        </is>
      </c>
      <c r="B139" s="5" t="n">
        <v>33</v>
      </c>
      <c r="C139" s="5" t="n">
        <v>53</v>
      </c>
    </row>
    <row r="140">
      <c r="A140" s="4" t="inlineStr">
        <is>
          <t>Bonds and securities</t>
        </is>
      </c>
      <c r="B140" s="5" t="n">
        <v>8435</v>
      </c>
      <c r="C140" s="5" t="n">
        <v>4360</v>
      </c>
    </row>
    <row r="141">
      <c r="A141" s="4" t="inlineStr">
        <is>
          <t>Debt Instruments Eligible to Capital</t>
        </is>
      </c>
      <c r="B141" s="5" t="n">
        <v>23342</v>
      </c>
      <c r="C141" s="5" t="n">
        <v>16488</v>
      </c>
    </row>
    <row r="142">
      <c r="A142" s="4" t="inlineStr">
        <is>
          <t>Total</t>
        </is>
      </c>
      <c r="B142" s="6" t="inlineStr">
        <is>
          <t>R$ 33342</t>
        </is>
      </c>
      <c r="C142" s="6" t="inlineStr">
        <is>
          <t>R$ 32381</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isk management (Details 4)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Applications/Debt Instruments</t>
        </is>
      </c>
      <c r="B3" s="6" t="inlineStr">
        <is>
          <t>R$ 221750</t>
        </is>
      </c>
      <c r="C3" s="6" t="inlineStr">
        <is>
          <t>R$ 219337</t>
        </is>
      </c>
    </row>
    <row r="4">
      <c r="A4" s="4" t="inlineStr">
        <is>
          <t>Loans and advances to customers</t>
        </is>
      </c>
      <c r="B4" s="5" t="n">
        <v>6195</v>
      </c>
      <c r="C4" s="5" t="n">
        <v>6374</v>
      </c>
    </row>
    <row r="5">
      <c r="A5" s="4" t="inlineStr">
        <is>
          <t>Derivatives</t>
        </is>
      </c>
      <c r="B5" s="5" t="n">
        <v>455792</v>
      </c>
      <c r="C5" s="5" t="n">
        <v>287611</v>
      </c>
    </row>
    <row r="6">
      <c r="A6" s="4" t="inlineStr">
        <is>
          <t>Others</t>
        </is>
      </c>
      <c r="B6" s="5" t="n">
        <v>33181</v>
      </c>
      <c r="C6" s="5" t="n">
        <v>3687</v>
      </c>
    </row>
    <row r="7">
      <c r="A7" s="4" t="inlineStr">
        <is>
          <t>Total</t>
        </is>
      </c>
      <c r="B7" s="5" t="n">
        <v>716918</v>
      </c>
      <c r="C7" s="5" t="n">
        <v>517009</v>
      </c>
    </row>
    <row r="8">
      <c r="A8" s="4" t="inlineStr">
        <is>
          <t>Funding in foreign currency</t>
        </is>
      </c>
      <c r="B8" s="5" t="n">
        <v>183193</v>
      </c>
      <c r="C8" s="5" t="n">
        <v>157820</v>
      </c>
    </row>
    <row r="9">
      <c r="A9" s="4" t="inlineStr">
        <is>
          <t>Derivatives</t>
        </is>
      </c>
      <c r="B9" s="5" t="n">
        <v>422756</v>
      </c>
      <c r="C9" s="5" t="n">
        <v>260964</v>
      </c>
    </row>
    <row r="10">
      <c r="A10" s="4" t="inlineStr">
        <is>
          <t>Others</t>
        </is>
      </c>
      <c r="B10" s="5" t="n">
        <v>119948</v>
      </c>
      <c r="C10" s="5" t="n">
        <v>104320</v>
      </c>
    </row>
    <row r="11">
      <c r="A11" s="4" t="inlineStr">
        <is>
          <t>Total</t>
        </is>
      </c>
      <c r="B11" s="5" t="n">
        <v>725897</v>
      </c>
      <c r="C11" s="5" t="n">
        <v>523105</v>
      </c>
    </row>
    <row r="12">
      <c r="A12" s="4" t="inlineStr">
        <is>
          <t>Currency Risk Dolla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ash/Applications/Debt Instruments</t>
        </is>
      </c>
      <c r="B14" s="5" t="n">
        <v>207780</v>
      </c>
      <c r="C14" s="5" t="n">
        <v>214500</v>
      </c>
    </row>
    <row r="15">
      <c r="A15" s="4" t="inlineStr">
        <is>
          <t>Loans and advances to customers</t>
        </is>
      </c>
      <c r="B15" s="5" t="n">
        <v>5629</v>
      </c>
      <c r="C15" s="5" t="n">
        <v>3699</v>
      </c>
    </row>
    <row r="16">
      <c r="A16" s="4" t="inlineStr">
        <is>
          <t>Derivatives</t>
        </is>
      </c>
      <c r="B16" s="5" t="n">
        <v>421574</v>
      </c>
      <c r="C16" s="5" t="n">
        <v>267585</v>
      </c>
    </row>
    <row r="17">
      <c r="A17" s="4" t="inlineStr">
        <is>
          <t>Others</t>
        </is>
      </c>
      <c r="B17" s="5" t="n">
        <v>33181</v>
      </c>
      <c r="C17" s="5" t="n">
        <v>3687</v>
      </c>
    </row>
    <row r="18">
      <c r="A18" s="4" t="inlineStr">
        <is>
          <t>Total</t>
        </is>
      </c>
      <c r="B18" s="5" t="n">
        <v>668164</v>
      </c>
      <c r="C18" s="5" t="n">
        <v>489470</v>
      </c>
    </row>
    <row r="19">
      <c r="A19" s="4" t="inlineStr">
        <is>
          <t>Funding in foreign currency</t>
        </is>
      </c>
      <c r="B19" s="5" t="n">
        <v>172082</v>
      </c>
      <c r="C19" s="5" t="n">
        <v>154096</v>
      </c>
    </row>
    <row r="20">
      <c r="A20" s="4" t="inlineStr">
        <is>
          <t>Derivatives</t>
        </is>
      </c>
      <c r="B20" s="5" t="n">
        <v>384550</v>
      </c>
      <c r="C20" s="5" t="n">
        <v>238389</v>
      </c>
    </row>
    <row r="21">
      <c r="A21" s="4" t="inlineStr">
        <is>
          <t>Others</t>
        </is>
      </c>
      <c r="B21" s="5" t="n">
        <v>116669</v>
      </c>
      <c r="C21" s="5" t="n">
        <v>99544</v>
      </c>
    </row>
    <row r="22">
      <c r="A22" s="4" t="inlineStr">
        <is>
          <t>Total</t>
        </is>
      </c>
      <c r="B22" s="5" t="n">
        <v>673301</v>
      </c>
      <c r="C22" s="5" t="n">
        <v>492029</v>
      </c>
    </row>
    <row r="23">
      <c r="A23" s="4" t="inlineStr">
        <is>
          <t>Currency Risk Euro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ash/Applications/Debt Instruments</t>
        </is>
      </c>
      <c r="B25" s="5" t="n">
        <v>10523</v>
      </c>
      <c r="C25" s="5" t="n">
        <v>1043</v>
      </c>
    </row>
    <row r="26">
      <c r="A26" s="4" t="inlineStr">
        <is>
          <t>Loans and advances to customers</t>
        </is>
      </c>
      <c r="B26" s="5" t="n">
        <v>1</v>
      </c>
      <c r="C26" s="5" t="n">
        <v>2585</v>
      </c>
    </row>
    <row r="27">
      <c r="A27" s="4" t="inlineStr">
        <is>
          <t>Derivatives</t>
        </is>
      </c>
      <c r="B27" s="5" t="n">
        <v>19908</v>
      </c>
      <c r="C27" s="5" t="n">
        <v>11024</v>
      </c>
    </row>
    <row r="28">
      <c r="A28" s="4" t="inlineStr">
        <is>
          <t>Others</t>
        </is>
      </c>
      <c r="B28" s="4" t="inlineStr">
        <is>
          <t xml:space="preserve"> </t>
        </is>
      </c>
      <c r="C28" s="4" t="inlineStr">
        <is>
          <t xml:space="preserve"> </t>
        </is>
      </c>
    </row>
    <row r="29">
      <c r="A29" s="4" t="inlineStr">
        <is>
          <t>Total</t>
        </is>
      </c>
      <c r="B29" s="5" t="n">
        <v>30432</v>
      </c>
      <c r="C29" s="5" t="n">
        <v>14652</v>
      </c>
    </row>
    <row r="30">
      <c r="A30" s="4" t="inlineStr">
        <is>
          <t>Funding in foreign currency</t>
        </is>
      </c>
      <c r="B30" s="5" t="n">
        <v>8333</v>
      </c>
      <c r="C30" s="5" t="n">
        <v>851</v>
      </c>
    </row>
    <row r="31">
      <c r="A31" s="4" t="inlineStr">
        <is>
          <t>Derivatives</t>
        </is>
      </c>
      <c r="B31" s="5" t="n">
        <v>25804</v>
      </c>
      <c r="C31" s="5" t="n">
        <v>14392</v>
      </c>
    </row>
    <row r="32">
      <c r="A32" s="4" t="inlineStr">
        <is>
          <t>Others</t>
        </is>
      </c>
      <c r="B32" s="5" t="n">
        <v>501</v>
      </c>
      <c r="C32" s="5" t="n">
        <v>3043</v>
      </c>
    </row>
    <row r="33">
      <c r="A33" s="4" t="inlineStr">
        <is>
          <t>Total</t>
        </is>
      </c>
      <c r="B33" s="5" t="n">
        <v>34638</v>
      </c>
      <c r="C33" s="5" t="n">
        <v>18286</v>
      </c>
    </row>
    <row r="34">
      <c r="A34" s="4" t="inlineStr">
        <is>
          <t>Currency Risk Othe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ash/Applications/Debt Instruments</t>
        </is>
      </c>
      <c r="B36" s="5" t="n">
        <v>3447</v>
      </c>
      <c r="C36" s="5" t="n">
        <v>3794</v>
      </c>
    </row>
    <row r="37">
      <c r="A37" s="4" t="inlineStr">
        <is>
          <t>Loans and advances to customers</t>
        </is>
      </c>
      <c r="B37" s="5" t="n">
        <v>565</v>
      </c>
      <c r="C37" s="5" t="n">
        <v>90</v>
      </c>
    </row>
    <row r="38">
      <c r="A38" s="4" t="inlineStr">
        <is>
          <t>Derivatives</t>
        </is>
      </c>
      <c r="B38" s="5" t="n">
        <v>14310</v>
      </c>
      <c r="C38" s="5" t="n">
        <v>9002</v>
      </c>
    </row>
    <row r="39">
      <c r="A39" s="4" t="inlineStr">
        <is>
          <t>Others</t>
        </is>
      </c>
      <c r="B39" s="4" t="inlineStr">
        <is>
          <t xml:space="preserve"> </t>
        </is>
      </c>
      <c r="C39" s="4" t="inlineStr">
        <is>
          <t xml:space="preserve"> </t>
        </is>
      </c>
    </row>
    <row r="40">
      <c r="A40" s="4" t="inlineStr">
        <is>
          <t>Total</t>
        </is>
      </c>
      <c r="B40" s="5" t="n">
        <v>18322</v>
      </c>
      <c r="C40" s="5" t="n">
        <v>12887</v>
      </c>
    </row>
    <row r="41">
      <c r="A41" s="4" t="inlineStr">
        <is>
          <t>Funding in foreign currency</t>
        </is>
      </c>
      <c r="B41" s="5" t="n">
        <v>2778</v>
      </c>
      <c r="C41" s="5" t="n">
        <v>2873</v>
      </c>
    </row>
    <row r="42">
      <c r="A42" s="4" t="inlineStr">
        <is>
          <t>Derivatives</t>
        </is>
      </c>
      <c r="B42" s="5" t="n">
        <v>12402</v>
      </c>
      <c r="C42" s="5" t="n">
        <v>8183</v>
      </c>
    </row>
    <row r="43">
      <c r="A43" s="4" t="inlineStr">
        <is>
          <t>Others</t>
        </is>
      </c>
      <c r="B43" s="5" t="n">
        <v>2778</v>
      </c>
      <c r="C43" s="5" t="n">
        <v>1733</v>
      </c>
    </row>
    <row r="44">
      <c r="A44" s="4" t="inlineStr">
        <is>
          <t>Total</t>
        </is>
      </c>
      <c r="B44" s="6" t="inlineStr">
        <is>
          <t>R$ 17958</t>
        </is>
      </c>
      <c r="C44" s="6" t="inlineStr">
        <is>
          <t>R$ 12789</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isk management (Details 5)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mand deposits</t>
        </is>
      </c>
      <c r="B3" s="6" t="inlineStr">
        <is>
          <t>R$ 40398</t>
        </is>
      </c>
      <c r="C3" s="6" t="inlineStr">
        <is>
          <t>R$ 35714</t>
        </is>
      </c>
    </row>
    <row r="4">
      <c r="A4" s="4" t="inlineStr">
        <is>
          <t>Demand deposits Percentage</t>
        </is>
      </c>
      <c r="B4" s="8" t="n">
        <v>1</v>
      </c>
      <c r="C4" s="8" t="n">
        <v>1</v>
      </c>
    </row>
    <row r="5">
      <c r="A5" s="4" t="inlineStr">
        <is>
          <t>Savings accounts</t>
        </is>
      </c>
      <c r="B5" s="6" t="inlineStr">
        <is>
          <t>R$ 57369</t>
        </is>
      </c>
      <c r="C5" s="6" t="inlineStr">
        <is>
          <t>R$ 58112</t>
        </is>
      </c>
    </row>
    <row r="6">
      <c r="A6" s="4" t="inlineStr">
        <is>
          <t>Savings accounts Percentage</t>
        </is>
      </c>
      <c r="B6" s="8" t="n">
        <v>1</v>
      </c>
      <c r="C6" s="8" t="n">
        <v>1</v>
      </c>
    </row>
    <row r="7">
      <c r="A7" s="4" t="inlineStr">
        <is>
          <t>Time deposits</t>
        </is>
      </c>
      <c r="B7" s="6" t="inlineStr">
        <is>
          <t>R$ 403686</t>
        </is>
      </c>
      <c r="C7" s="6" t="inlineStr">
        <is>
          <t>R$ 393757</t>
        </is>
      </c>
    </row>
    <row r="8">
      <c r="A8" s="4" t="inlineStr">
        <is>
          <t>Time deposits Percentage</t>
        </is>
      </c>
      <c r="B8" s="8" t="n">
        <v>0.26</v>
      </c>
      <c r="C8" s="8" t="n">
        <v>0.26</v>
      </c>
    </row>
    <row r="9">
      <c r="A9" s="4" t="inlineStr">
        <is>
          <t>Interbank deposit</t>
        </is>
      </c>
      <c r="B9" s="6" t="inlineStr">
        <is>
          <t>R$ 5850</t>
        </is>
      </c>
      <c r="C9" s="6" t="inlineStr">
        <is>
          <t>R$ 4264</t>
        </is>
      </c>
    </row>
    <row r="10">
      <c r="A10" s="4" t="inlineStr">
        <is>
          <t>Interbank deposit percentage</t>
        </is>
      </c>
      <c r="B10" s="8" t="n">
        <v>0.18</v>
      </c>
      <c r="C10" s="8" t="n">
        <v>0.18</v>
      </c>
    </row>
    <row r="11">
      <c r="A11" s="4" t="inlineStr">
        <is>
          <t>Funds from acceptances and issuance of securities</t>
        </is>
      </c>
      <c r="B11" s="6" t="inlineStr">
        <is>
          <t>R$ 151686</t>
        </is>
      </c>
      <c r="C11" s="6" t="inlineStr">
        <is>
          <t>R$ 142553</t>
        </is>
      </c>
    </row>
    <row r="12">
      <c r="A12" s="4" t="inlineStr">
        <is>
          <t>Funds from acceptances and issuance of securities percentage</t>
        </is>
      </c>
      <c r="B12" s="8" t="n">
        <v>0.07000000000000001</v>
      </c>
      <c r="C12" s="8" t="n">
        <v>0.06</v>
      </c>
    </row>
    <row r="13">
      <c r="A13" s="4" t="inlineStr">
        <is>
          <t>Borrowings and Onlendings</t>
        </is>
      </c>
      <c r="B13" s="6" t="inlineStr">
        <is>
          <t>R$ 105768</t>
        </is>
      </c>
      <c r="C13" s="6" t="inlineStr">
        <is>
          <t>R$ 87236</t>
        </is>
      </c>
    </row>
    <row r="14">
      <c r="A14" s="4" t="inlineStr">
        <is>
          <t>Borrowings and Onlendings percentage</t>
        </is>
      </c>
      <c r="B14" s="8" t="n">
        <v>0.09</v>
      </c>
      <c r="C14" s="8" t="n">
        <v>0.08</v>
      </c>
    </row>
    <row r="15">
      <c r="A15" s="4" t="inlineStr">
        <is>
          <t>Subordinated Debts / Debt Instruments Eligible to Compose Capital</t>
        </is>
      </c>
      <c r="B15" s="6" t="inlineStr">
        <is>
          <t>R$ 23125</t>
        </is>
      </c>
      <c r="C15" s="6" t="inlineStr">
        <is>
          <t>R$ 19627</t>
        </is>
      </c>
    </row>
    <row r="16">
      <c r="A16" s="4" t="inlineStr">
        <is>
          <t>Subordinated Debts / Debt Instruments Eligible to Compose Capital percentage</t>
        </is>
      </c>
      <c r="B16" s="8" t="n">
        <v>0</v>
      </c>
      <c r="C16" s="8" t="n">
        <v>0</v>
      </c>
    </row>
    <row r="17">
      <c r="A17" s="4" t="inlineStr">
        <is>
          <t>Total</t>
        </is>
      </c>
      <c r="B17" s="6" t="inlineStr">
        <is>
          <t>R$ 787882</t>
        </is>
      </c>
      <c r="C17" s="6" t="inlineStr">
        <is>
          <t>R$ 741263</t>
        </is>
      </c>
    </row>
    <row r="18">
      <c r="A18" s="4" t="inlineStr">
        <is>
          <t>Total percentage</t>
        </is>
      </c>
      <c r="B18" s="8" t="n">
        <v>0.28</v>
      </c>
      <c r="C18" s="8" t="n">
        <v>0.29</v>
      </c>
    </row>
    <row r="19">
      <c r="A19" s="4" t="inlineStr">
        <is>
          <t>Customers Funding 0 Days 30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mand deposits</t>
        </is>
      </c>
      <c r="B21" s="6" t="inlineStr">
        <is>
          <t>R$ 40398</t>
        </is>
      </c>
      <c r="C21" s="6" t="inlineStr">
        <is>
          <t>R$ 35714</t>
        </is>
      </c>
    </row>
    <row r="22">
      <c r="A22" s="4" t="inlineStr">
        <is>
          <t>Savings accounts</t>
        </is>
      </c>
      <c r="B22" s="5" t="n">
        <v>57369</v>
      </c>
      <c r="C22" s="5" t="n">
        <v>58112</v>
      </c>
    </row>
    <row r="23">
      <c r="A23" s="4" t="inlineStr">
        <is>
          <t>Time deposits</t>
        </is>
      </c>
      <c r="B23" s="5" t="n">
        <v>103569</v>
      </c>
      <c r="C23" s="5" t="n">
        <v>103519</v>
      </c>
    </row>
    <row r="24">
      <c r="A24" s="4" t="inlineStr">
        <is>
          <t>Interbank deposit</t>
        </is>
      </c>
      <c r="B24" s="5" t="n">
        <v>1058</v>
      </c>
      <c r="C24" s="5" t="n">
        <v>779</v>
      </c>
    </row>
    <row r="25">
      <c r="A25" s="4" t="inlineStr">
        <is>
          <t>Funds from acceptances and issuance of securities</t>
        </is>
      </c>
      <c r="B25" s="5" t="n">
        <v>11237</v>
      </c>
      <c r="C25" s="5" t="n">
        <v>8820</v>
      </c>
    </row>
    <row r="26">
      <c r="A26" s="4" t="inlineStr">
        <is>
          <t>Borrowings and Onlendings</t>
        </is>
      </c>
      <c r="B26" s="5" t="n">
        <v>9959</v>
      </c>
      <c r="C26" s="5" t="n">
        <v>6711</v>
      </c>
    </row>
    <row r="27">
      <c r="A27" s="4" t="inlineStr">
        <is>
          <t>Subordinated Debts / Debt Instruments Eligible to Compose Capital</t>
        </is>
      </c>
      <c r="B27" s="4" t="inlineStr">
        <is>
          <t xml:space="preserve"> </t>
        </is>
      </c>
      <c r="C27" s="4" t="inlineStr">
        <is>
          <t xml:space="preserve"> </t>
        </is>
      </c>
    </row>
    <row r="28">
      <c r="A28" s="4" t="inlineStr">
        <is>
          <t>Total</t>
        </is>
      </c>
      <c r="B28" s="6" t="inlineStr">
        <is>
          <t>R$ 223590</t>
        </is>
      </c>
      <c r="C28" s="6" t="inlineStr">
        <is>
          <t>R$ 21365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from credit institu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posits from credit institutions</t>
        </is>
      </c>
      <c r="B4" s="4" t="inlineStr">
        <is>
          <t xml:space="preserve">Deposits from credit institutions The breakdown, by classification, type
and currency, of the balances of these items is as follows:
Schedule of classification type and
currency of the balances
Thousand of Reais 2024 2023
Classification:
Financial liabilities at amortized cost 158,565,482 118,511,957
Total 158,565,482 118,511,957
Type:
Demand deposits (1) 858,846 5,100,220
Time deposits (2) 126,587,555 95,289,502
Repurchase agreements 31,119,081 18,122,235
Comprising:
Operations Backed by Private Securities (3) 13,688 62,882
Backed operations with Government Securities 31,105,393 18,059,353
Total 158,565,482 118,511,957
(1) Non-remunerated accounts.
(2) Includes transactions with credit institutions arising from export and import financing lines,
domestic transfers (BNDES and Finame), foreign transfers, and other overseas credit lines.
(3) These primarily relate to repurchase agreements secured by debentures
issued by the Bank itself .
Schedule of deposits from the brazilian central bank and deposits
Thousand of Reais 2024 2023
Currency:
Real 46,181,480 43,195,827
Euro 8,739,945 -
U.S. dollar 101,701,923 71,924,538
Other currencies 1,942,134 3,391,592
Total 158,565,482 118,511,957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sk management (Details 6) - BRL (R$) R$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assets measured at fair value in income</t>
        </is>
      </c>
      <c r="B3" s="6" t="inlineStr">
        <is>
          <t>R$ 1404</t>
        </is>
      </c>
      <c r="C3" s="6" t="inlineStr">
        <is>
          <t>R$ 1591</t>
        </is>
      </c>
    </row>
    <row r="4">
      <c r="A4" s="4" t="inlineStr">
        <is>
          <t>Income debt instruments</t>
        </is>
      </c>
      <c r="B4" s="5" t="n">
        <v>1404</v>
      </c>
      <c r="C4" s="5" t="n">
        <v>1591</v>
      </c>
    </row>
    <row r="5">
      <c r="A5" s="4" t="inlineStr">
        <is>
          <t>Financial assets measured at fair value in profit or loss for trading</t>
        </is>
      </c>
      <c r="B5" s="5" t="n">
        <v>159210</v>
      </c>
      <c r="C5" s="5" t="n">
        <v>124679</v>
      </c>
    </row>
    <row r="6">
      <c r="A6" s="4" t="inlineStr">
        <is>
          <t>Profit or loss debt instruments</t>
        </is>
      </c>
      <c r="B6" s="5" t="n">
        <v>125551</v>
      </c>
      <c r="C6" s="5" t="n">
        <v>95168</v>
      </c>
    </row>
    <row r="7">
      <c r="A7" s="4" t="inlineStr">
        <is>
          <t>Profit or loss equity instruments</t>
        </is>
      </c>
      <c r="B7" s="5" t="n">
        <v>40</v>
      </c>
      <c r="C7" s="5" t="n">
        <v>43</v>
      </c>
    </row>
    <row r="8">
      <c r="A8" s="4" t="inlineStr">
        <is>
          <t>Profit or loss derivatives</t>
        </is>
      </c>
      <c r="B8" s="5" t="n">
        <v>33619</v>
      </c>
      <c r="C8" s="5" t="n">
        <v>29468</v>
      </c>
    </row>
    <row r="9">
      <c r="A9" s="4" t="inlineStr">
        <is>
          <t>Financial assets measured at fair value in other comprehensive income</t>
        </is>
      </c>
      <c r="B9" s="5" t="n">
        <v>143188</v>
      </c>
      <c r="C9" s="5" t="n">
        <v>78761</v>
      </c>
    </row>
    <row r="10">
      <c r="A10" s="4" t="inlineStr">
        <is>
          <t>Comprehensive income debt instruments</t>
        </is>
      </c>
      <c r="B10" s="5" t="n">
        <v>143188</v>
      </c>
      <c r="C10" s="5" t="n">
        <v>78578</v>
      </c>
    </row>
    <row r="11">
      <c r="A11" s="4" t="inlineStr">
        <is>
          <t>Financial Assets Measured at Amortized Cost</t>
        </is>
      </c>
      <c r="B11" s="5" t="n">
        <v>819017</v>
      </c>
      <c r="C11" s="5" t="n">
        <v>717347</v>
      </c>
    </row>
    <row r="12">
      <c r="A12" s="4" t="inlineStr">
        <is>
          <t>Loans and Other Amounts with Credit Institutions</t>
        </is>
      </c>
      <c r="B12" s="5" t="n">
        <v>119011</v>
      </c>
      <c r="C12" s="5" t="n">
        <v>93222</v>
      </c>
    </row>
    <row r="13">
      <c r="A13" s="4" t="inlineStr">
        <is>
          <t>Loans and advances to customers</t>
        </is>
      </c>
      <c r="B13" s="5" t="n">
        <v>623107</v>
      </c>
      <c r="C13" s="5" t="n">
        <v>547599</v>
      </c>
    </row>
    <row r="14">
      <c r="A14" s="4" t="inlineStr">
        <is>
          <t>Amortized cost debt instruments</t>
        </is>
      </c>
      <c r="B14" s="5" t="n">
        <v>76899</v>
      </c>
      <c r="C14" s="5" t="n">
        <v>76527</v>
      </c>
    </row>
    <row r="15">
      <c r="A15" s="4" t="inlineStr">
        <is>
          <t>Amortized cost total</t>
        </is>
      </c>
      <c r="B15" s="5" t="n">
        <v>1122819</v>
      </c>
      <c r="C15" s="5" t="n">
        <v>922379</v>
      </c>
    </row>
    <row r="16">
      <c r="A16" s="4" t="inlineStr">
        <is>
          <t>Financial Liabilities Measured at Fair Value in income Held for Trading</t>
        </is>
      </c>
      <c r="B16" s="5" t="n">
        <v>51593</v>
      </c>
      <c r="C16" s="5" t="n">
        <v>50947</v>
      </c>
    </row>
    <row r="17">
      <c r="A17" s="4" t="inlineStr">
        <is>
          <t>Fair value in income held for trading derivatives</t>
        </is>
      </c>
      <c r="B17" s="5" t="n">
        <v>12196</v>
      </c>
      <c r="C17" s="5" t="n">
        <v>27183</v>
      </c>
    </row>
    <row r="18">
      <c r="A18" s="4" t="inlineStr">
        <is>
          <t>Short Positions</t>
        </is>
      </c>
      <c r="B18" s="5" t="n">
        <v>39397</v>
      </c>
      <c r="C18" s="5" t="n">
        <v>23764</v>
      </c>
    </row>
    <row r="19">
      <c r="A19" s="4" t="inlineStr">
        <is>
          <t>Financial liabilities at amortized cost</t>
        </is>
      </c>
      <c r="B19" s="5" t="n">
        <v>1043065</v>
      </c>
      <c r="C19" s="5" t="n">
        <v>942977</v>
      </c>
    </row>
    <row r="20">
      <c r="A20" s="4" t="inlineStr">
        <is>
          <t>Deposits from the Central Bank of Brazil and deposits from credit institutions</t>
        </is>
      </c>
      <c r="B20" s="5" t="n">
        <v>131052</v>
      </c>
      <c r="C20" s="5" t="n">
        <v>113304</v>
      </c>
    </row>
    <row r="21">
      <c r="A21" s="4" t="inlineStr">
        <is>
          <t>Customer deposits</t>
        </is>
      </c>
      <c r="B21" s="5" t="n">
        <v>661170</v>
      </c>
      <c r="C21" s="5" t="n">
        <v>64770</v>
      </c>
    </row>
    <row r="22">
      <c r="A22" s="4" t="inlineStr">
        <is>
          <t>Bonds and securities</t>
        </is>
      </c>
      <c r="B22" s="5" t="n">
        <v>227501</v>
      </c>
      <c r="C22" s="5" t="n">
        <v>165486</v>
      </c>
    </row>
    <row r="23">
      <c r="A23" s="4" t="inlineStr">
        <is>
          <t>Debt Instruments Eligible to Capital</t>
        </is>
      </c>
      <c r="B23" s="5" t="n">
        <v>23342</v>
      </c>
      <c r="C23" s="5" t="n">
        <v>16488</v>
      </c>
    </row>
    <row r="24">
      <c r="A24" s="4" t="inlineStr">
        <is>
          <t>Total</t>
        </is>
      </c>
      <c r="B24" s="5" t="n">
        <v>1094658</v>
      </c>
      <c r="C24" s="4" t="inlineStr">
        <is>
          <t xml:space="preserve"> </t>
        </is>
      </c>
    </row>
    <row r="25">
      <c r="A25" s="4" t="inlineStr">
        <is>
          <t>Comprehensive income equity instruments</t>
        </is>
      </c>
      <c r="B25" s="4" t="inlineStr">
        <is>
          <t xml:space="preserve"> </t>
        </is>
      </c>
      <c r="C25" s="5" t="n">
        <v>183</v>
      </c>
    </row>
    <row r="26">
      <c r="A26" s="4" t="inlineStr">
        <is>
          <t>Total</t>
        </is>
      </c>
      <c r="B26" s="4" t="inlineStr">
        <is>
          <t xml:space="preserve"> </t>
        </is>
      </c>
      <c r="C26" s="5" t="n">
        <v>993924</v>
      </c>
    </row>
    <row r="27">
      <c r="A27" s="4" t="inlineStr">
        <is>
          <t>Later than one month and not later than three month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assets measured at fair value in income</t>
        </is>
      </c>
      <c r="B29" s="4" t="inlineStr">
        <is>
          <t xml:space="preserve"> </t>
        </is>
      </c>
      <c r="C29" s="4" t="inlineStr">
        <is>
          <t xml:space="preserve"> </t>
        </is>
      </c>
    </row>
    <row r="30">
      <c r="A30" s="4" t="inlineStr">
        <is>
          <t>Income debt instruments</t>
        </is>
      </c>
      <c r="B30" s="4" t="inlineStr">
        <is>
          <t xml:space="preserve"> </t>
        </is>
      </c>
      <c r="C30" s="4" t="inlineStr">
        <is>
          <t xml:space="preserve"> </t>
        </is>
      </c>
    </row>
    <row r="31">
      <c r="A31" s="4" t="inlineStr">
        <is>
          <t>Financial assets measured at fair value in profit or loss for trading</t>
        </is>
      </c>
      <c r="B31" s="5" t="n">
        <v>10844</v>
      </c>
      <c r="C31" s="5" t="n">
        <v>19295</v>
      </c>
    </row>
    <row r="32">
      <c r="A32" s="4" t="inlineStr">
        <is>
          <t>Profit or loss debt instruments</t>
        </is>
      </c>
      <c r="B32" s="5" t="n">
        <v>10844</v>
      </c>
      <c r="C32" s="5" t="n">
        <v>11028</v>
      </c>
    </row>
    <row r="33">
      <c r="A33" s="4" t="inlineStr">
        <is>
          <t>Profit or loss equity instruments</t>
        </is>
      </c>
      <c r="B33" s="4" t="inlineStr">
        <is>
          <t xml:space="preserve"> </t>
        </is>
      </c>
      <c r="C33" s="5" t="n">
        <v>22</v>
      </c>
    </row>
    <row r="34">
      <c r="A34" s="4" t="inlineStr">
        <is>
          <t>Profit or loss derivatives</t>
        </is>
      </c>
      <c r="B34" s="4" t="inlineStr">
        <is>
          <t xml:space="preserve"> </t>
        </is>
      </c>
      <c r="C34" s="5" t="n">
        <v>8244</v>
      </c>
    </row>
    <row r="35">
      <c r="A35" s="4" t="inlineStr">
        <is>
          <t>Financial assets measured at fair value in other comprehensive income</t>
        </is>
      </c>
      <c r="B35" s="5" t="n">
        <v>2931</v>
      </c>
      <c r="C35" s="5" t="n">
        <v>1393</v>
      </c>
    </row>
    <row r="36">
      <c r="A36" s="4" t="inlineStr">
        <is>
          <t>Comprehensive income debt instruments</t>
        </is>
      </c>
      <c r="B36" s="5" t="n">
        <v>2931</v>
      </c>
      <c r="C36" s="5" t="n">
        <v>1393</v>
      </c>
    </row>
    <row r="37">
      <c r="A37" s="4" t="inlineStr">
        <is>
          <t>Financial Assets Measured at Amortized Cost</t>
        </is>
      </c>
      <c r="B37" s="5" t="n">
        <v>114080</v>
      </c>
      <c r="C37" s="5" t="n">
        <v>145514</v>
      </c>
    </row>
    <row r="38">
      <c r="A38" s="4" t="inlineStr">
        <is>
          <t>Loans and Other Amounts with Credit Institutions</t>
        </is>
      </c>
      <c r="B38" s="5" t="n">
        <v>110426</v>
      </c>
      <c r="C38" s="5" t="n">
        <v>86325</v>
      </c>
    </row>
    <row r="39">
      <c r="A39" s="4" t="inlineStr">
        <is>
          <t>Loans and advances to customers</t>
        </is>
      </c>
      <c r="B39" s="5" t="n">
        <v>3373</v>
      </c>
      <c r="C39" s="5" t="n">
        <v>54270</v>
      </c>
    </row>
    <row r="40">
      <c r="A40" s="4" t="inlineStr">
        <is>
          <t>Amortized cost debt instruments</t>
        </is>
      </c>
      <c r="B40" s="5" t="n">
        <v>281</v>
      </c>
      <c r="C40" s="5" t="n">
        <v>4919</v>
      </c>
    </row>
    <row r="41">
      <c r="A41" s="4" t="inlineStr">
        <is>
          <t>Amortized cost total</t>
        </is>
      </c>
      <c r="B41" s="5" t="n">
        <v>127855</v>
      </c>
      <c r="C41" s="5" t="n">
        <v>166202</v>
      </c>
    </row>
    <row r="42">
      <c r="A42" s="4" t="inlineStr">
        <is>
          <t>Financial Liabilities Measured at Fair Value in income Held for Trading</t>
        </is>
      </c>
      <c r="B42" s="5" t="n">
        <v>39403</v>
      </c>
      <c r="C42" s="5" t="n">
        <v>30627</v>
      </c>
    </row>
    <row r="43">
      <c r="A43" s="4" t="inlineStr">
        <is>
          <t>Fair value in income held for trading derivatives</t>
        </is>
      </c>
      <c r="B43" s="5" t="n">
        <v>6</v>
      </c>
      <c r="C43" s="5" t="n">
        <v>6863</v>
      </c>
    </row>
    <row r="44">
      <c r="A44" s="4" t="inlineStr">
        <is>
          <t>Short Positions</t>
        </is>
      </c>
      <c r="B44" s="5" t="n">
        <v>39397</v>
      </c>
      <c r="C44" s="5" t="n">
        <v>23764</v>
      </c>
    </row>
    <row r="45">
      <c r="A45" s="4" t="inlineStr">
        <is>
          <t>Financial liabilities at amortized cost</t>
        </is>
      </c>
      <c r="B45" s="5" t="n">
        <v>222840</v>
      </c>
      <c r="C45" s="5" t="n">
        <v>318836</v>
      </c>
    </row>
    <row r="46">
      <c r="A46" s="4" t="inlineStr">
        <is>
          <t>Deposits from the Central Bank of Brazil and deposits from credit institutions</t>
        </is>
      </c>
      <c r="B46" s="5" t="n">
        <v>505</v>
      </c>
      <c r="C46" s="5" t="n">
        <v>16811</v>
      </c>
    </row>
    <row r="47">
      <c r="A47" s="4" t="inlineStr">
        <is>
          <t>Customer deposits</t>
        </is>
      </c>
      <c r="B47" s="5" t="n">
        <v>222279</v>
      </c>
      <c r="C47" s="5" t="n">
        <v>295413</v>
      </c>
    </row>
    <row r="48">
      <c r="A48" s="4" t="inlineStr">
        <is>
          <t>Bonds and securities</t>
        </is>
      </c>
      <c r="B48" s="5" t="n">
        <v>56</v>
      </c>
      <c r="C48" s="5" t="n">
        <v>6612</v>
      </c>
    </row>
    <row r="49">
      <c r="A49" s="4" t="inlineStr">
        <is>
          <t>Debt Instruments Eligible to Capital</t>
        </is>
      </c>
      <c r="B49" s="4" t="inlineStr">
        <is>
          <t xml:space="preserve"> </t>
        </is>
      </c>
      <c r="C49" s="4" t="inlineStr">
        <is>
          <t xml:space="preserve"> </t>
        </is>
      </c>
    </row>
    <row r="50">
      <c r="A50" s="4" t="inlineStr">
        <is>
          <t>Total</t>
        </is>
      </c>
      <c r="B50" s="5" t="n">
        <v>262243</v>
      </c>
      <c r="C50" s="4" t="inlineStr">
        <is>
          <t xml:space="preserve"> </t>
        </is>
      </c>
    </row>
    <row r="51">
      <c r="A51" s="4" t="inlineStr">
        <is>
          <t>Comprehensive income equity instruments</t>
        </is>
      </c>
      <c r="B51" s="4" t="inlineStr">
        <is>
          <t xml:space="preserve"> </t>
        </is>
      </c>
      <c r="C51" s="4" t="inlineStr">
        <is>
          <t xml:space="preserve"> </t>
        </is>
      </c>
    </row>
    <row r="52">
      <c r="A52" s="4" t="inlineStr">
        <is>
          <t>Total</t>
        </is>
      </c>
      <c r="B52" s="4" t="inlineStr">
        <is>
          <t xml:space="preserve"> </t>
        </is>
      </c>
      <c r="C52" s="5" t="n">
        <v>349463</v>
      </c>
    </row>
    <row r="53">
      <c r="A53" s="4" t="inlineStr">
        <is>
          <t>Later than three months and not later than six month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assets measured at fair value in income</t>
        </is>
      </c>
      <c r="B55" s="4" t="inlineStr">
        <is>
          <t xml:space="preserve"> </t>
        </is>
      </c>
      <c r="C55" s="4" t="inlineStr">
        <is>
          <t xml:space="preserve"> </t>
        </is>
      </c>
    </row>
    <row r="56">
      <c r="A56" s="4" t="inlineStr">
        <is>
          <t>Income debt instruments</t>
        </is>
      </c>
      <c r="B56" s="4" t="inlineStr">
        <is>
          <t xml:space="preserve"> </t>
        </is>
      </c>
      <c r="C56" s="4" t="inlineStr">
        <is>
          <t xml:space="preserve"> </t>
        </is>
      </c>
    </row>
    <row r="57">
      <c r="A57" s="4" t="inlineStr">
        <is>
          <t>Financial assets measured at fair value in profit or loss for trading</t>
        </is>
      </c>
      <c r="B57" s="5" t="n">
        <v>7206</v>
      </c>
      <c r="C57" s="5" t="n">
        <v>6077</v>
      </c>
    </row>
    <row r="58">
      <c r="A58" s="4" t="inlineStr">
        <is>
          <t>Profit or loss debt instruments</t>
        </is>
      </c>
      <c r="B58" s="5" t="n">
        <v>1550</v>
      </c>
      <c r="C58" s="5" t="n">
        <v>1780</v>
      </c>
    </row>
    <row r="59">
      <c r="A59" s="4" t="inlineStr">
        <is>
          <t>Profit or loss equity instruments</t>
        </is>
      </c>
      <c r="B59" s="5" t="n">
        <v>17</v>
      </c>
      <c r="C59" s="5" t="n">
        <v>1</v>
      </c>
    </row>
    <row r="60">
      <c r="A60" s="4" t="inlineStr">
        <is>
          <t>Profit or loss derivatives</t>
        </is>
      </c>
      <c r="B60" s="5" t="n">
        <v>5639</v>
      </c>
      <c r="C60" s="5" t="n">
        <v>4296</v>
      </c>
    </row>
    <row r="61">
      <c r="A61" s="4" t="inlineStr">
        <is>
          <t>Financial assets measured at fair value in other comprehensive income</t>
        </is>
      </c>
      <c r="B61" s="5" t="n">
        <v>7339</v>
      </c>
      <c r="C61" s="5" t="n">
        <v>5054</v>
      </c>
    </row>
    <row r="62">
      <c r="A62" s="4" t="inlineStr">
        <is>
          <t>Comprehensive income debt instruments</t>
        </is>
      </c>
      <c r="B62" s="5" t="n">
        <v>7339</v>
      </c>
      <c r="C62" s="5" t="n">
        <v>5054</v>
      </c>
    </row>
    <row r="63">
      <c r="A63" s="4" t="inlineStr">
        <is>
          <t>Financial Assets Measured at Amortized Cost</t>
        </is>
      </c>
      <c r="B63" s="5" t="n">
        <v>163232</v>
      </c>
      <c r="C63" s="5" t="n">
        <v>145270</v>
      </c>
    </row>
    <row r="64">
      <c r="A64" s="4" t="inlineStr">
        <is>
          <t>Loans and Other Amounts with Credit Institutions</t>
        </is>
      </c>
      <c r="B64" s="5" t="n">
        <v>2535</v>
      </c>
      <c r="C64" s="5" t="n">
        <v>1162</v>
      </c>
    </row>
    <row r="65">
      <c r="A65" s="4" t="inlineStr">
        <is>
          <t>Loans and advances to customers</t>
        </is>
      </c>
      <c r="B65" s="5" t="n">
        <v>150960</v>
      </c>
      <c r="C65" s="5" t="n">
        <v>128381</v>
      </c>
    </row>
    <row r="66">
      <c r="A66" s="4" t="inlineStr">
        <is>
          <t>Amortized cost debt instruments</t>
        </is>
      </c>
      <c r="B66" s="5" t="n">
        <v>9737</v>
      </c>
      <c r="C66" s="5" t="n">
        <v>15727</v>
      </c>
    </row>
    <row r="67">
      <c r="A67" s="4" t="inlineStr">
        <is>
          <t>Amortized cost total</t>
        </is>
      </c>
      <c r="B67" s="5" t="n">
        <v>177777</v>
      </c>
      <c r="C67" s="5" t="n">
        <v>156401</v>
      </c>
    </row>
    <row r="68">
      <c r="A68" s="4" t="inlineStr">
        <is>
          <t>Financial Liabilities Measured at Fair Value in income Held for Trading</t>
        </is>
      </c>
      <c r="B68" s="5" t="n">
        <v>2529</v>
      </c>
      <c r="C68" s="5" t="n">
        <v>4972</v>
      </c>
    </row>
    <row r="69">
      <c r="A69" s="4" t="inlineStr">
        <is>
          <t>Fair value in income held for trading derivatives</t>
        </is>
      </c>
      <c r="B69" s="5" t="n">
        <v>2529</v>
      </c>
      <c r="C69" s="5" t="n">
        <v>4972</v>
      </c>
    </row>
    <row r="70">
      <c r="A70" s="4" t="inlineStr">
        <is>
          <t>Short Positions</t>
        </is>
      </c>
      <c r="B70" s="4" t="inlineStr">
        <is>
          <t xml:space="preserve"> </t>
        </is>
      </c>
      <c r="C70" s="4" t="inlineStr">
        <is>
          <t xml:space="preserve"> </t>
        </is>
      </c>
    </row>
    <row r="71">
      <c r="A71" s="4" t="inlineStr">
        <is>
          <t>Financial liabilities at amortized cost</t>
        </is>
      </c>
      <c r="B71" s="5" t="n">
        <v>130959</v>
      </c>
      <c r="C71" s="5" t="n">
        <v>145130</v>
      </c>
    </row>
    <row r="72">
      <c r="A72" s="4" t="inlineStr">
        <is>
          <t>Deposits from the Central Bank of Brazil and deposits from credit institutions</t>
        </is>
      </c>
      <c r="B72" s="5" t="n">
        <v>32408</v>
      </c>
      <c r="C72" s="5" t="n">
        <v>38298</v>
      </c>
    </row>
    <row r="73">
      <c r="A73" s="4" t="inlineStr">
        <is>
          <t>Customer deposits</t>
        </is>
      </c>
      <c r="B73" s="5" t="n">
        <v>75866</v>
      </c>
      <c r="C73" s="5" t="n">
        <v>82892</v>
      </c>
    </row>
    <row r="74">
      <c r="A74" s="4" t="inlineStr">
        <is>
          <t>Bonds and securities</t>
        </is>
      </c>
      <c r="B74" s="5" t="n">
        <v>22685</v>
      </c>
      <c r="C74" s="5" t="n">
        <v>23940</v>
      </c>
    </row>
    <row r="75">
      <c r="A75" s="4" t="inlineStr">
        <is>
          <t>Debt Instruments Eligible to Capital</t>
        </is>
      </c>
      <c r="B75" s="4" t="inlineStr">
        <is>
          <t xml:space="preserve"> </t>
        </is>
      </c>
      <c r="C75" s="4" t="inlineStr">
        <is>
          <t xml:space="preserve"> </t>
        </is>
      </c>
    </row>
    <row r="76">
      <c r="A76" s="4" t="inlineStr">
        <is>
          <t>Total</t>
        </is>
      </c>
      <c r="B76" s="5" t="n">
        <v>133488</v>
      </c>
      <c r="C76" s="4" t="inlineStr">
        <is>
          <t xml:space="preserve"> </t>
        </is>
      </c>
    </row>
    <row r="77">
      <c r="A77" s="4" t="inlineStr">
        <is>
          <t>Comprehensive income equity instruments</t>
        </is>
      </c>
      <c r="B77" s="4" t="inlineStr">
        <is>
          <t xml:space="preserve"> </t>
        </is>
      </c>
      <c r="C77" s="4" t="inlineStr">
        <is>
          <t xml:space="preserve"> </t>
        </is>
      </c>
    </row>
    <row r="78">
      <c r="A78" s="4" t="inlineStr">
        <is>
          <t>Total</t>
        </is>
      </c>
      <c r="B78" s="4" t="inlineStr">
        <is>
          <t xml:space="preserve"> </t>
        </is>
      </c>
      <c r="C78" s="5" t="n">
        <v>150102</v>
      </c>
    </row>
    <row r="79">
      <c r="A79" s="4" t="inlineStr">
        <is>
          <t>Later than six months and not later than one year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inancial assets measured at fair value in income</t>
        </is>
      </c>
      <c r="B81" s="5" t="n">
        <v>121</v>
      </c>
      <c r="C81" s="4" t="inlineStr">
        <is>
          <t xml:space="preserve"> </t>
        </is>
      </c>
    </row>
    <row r="82">
      <c r="A82" s="4" t="inlineStr">
        <is>
          <t>Income debt instruments</t>
        </is>
      </c>
      <c r="B82" s="5" t="n">
        <v>121</v>
      </c>
      <c r="C82" s="4" t="inlineStr">
        <is>
          <t xml:space="preserve"> </t>
        </is>
      </c>
    </row>
    <row r="83">
      <c r="A83" s="4" t="inlineStr">
        <is>
          <t>Financial assets measured at fair value in profit or loss for trading</t>
        </is>
      </c>
      <c r="B83" s="5" t="n">
        <v>32461</v>
      </c>
      <c r="C83" s="5" t="n">
        <v>8225</v>
      </c>
    </row>
    <row r="84">
      <c r="A84" s="4" t="inlineStr">
        <is>
          <t>Profit or loss debt instruments</t>
        </is>
      </c>
      <c r="B84" s="5" t="n">
        <v>26706</v>
      </c>
      <c r="C84" s="5" t="n">
        <v>6161</v>
      </c>
    </row>
    <row r="85">
      <c r="A85" s="4" t="inlineStr">
        <is>
          <t>Profit or loss equity instruments</t>
        </is>
      </c>
      <c r="B85" s="4" t="inlineStr">
        <is>
          <t xml:space="preserve"> </t>
        </is>
      </c>
      <c r="C85" s="5" t="n">
        <v>3</v>
      </c>
    </row>
    <row r="86">
      <c r="A86" s="4" t="inlineStr">
        <is>
          <t>Profit or loss derivatives</t>
        </is>
      </c>
      <c r="B86" s="5" t="n">
        <v>5755</v>
      </c>
      <c r="C86" s="5" t="n">
        <v>2060</v>
      </c>
    </row>
    <row r="87">
      <c r="A87" s="4" t="inlineStr">
        <is>
          <t>Financial assets measured at fair value in other comprehensive income</t>
        </is>
      </c>
      <c r="B87" s="5" t="n">
        <v>6576</v>
      </c>
      <c r="C87" s="5" t="n">
        <v>3222</v>
      </c>
    </row>
    <row r="88">
      <c r="A88" s="4" t="inlineStr">
        <is>
          <t>Comprehensive income debt instruments</t>
        </is>
      </c>
      <c r="B88" s="5" t="n">
        <v>6576</v>
      </c>
      <c r="C88" s="5" t="n">
        <v>3222</v>
      </c>
    </row>
    <row r="89">
      <c r="A89" s="4" t="inlineStr">
        <is>
          <t>Financial Assets Measured at Amortized Cost</t>
        </is>
      </c>
      <c r="B89" s="5" t="n">
        <v>211015</v>
      </c>
      <c r="C89" s="5" t="n">
        <v>103823</v>
      </c>
    </row>
    <row r="90">
      <c r="A90" s="4" t="inlineStr">
        <is>
          <t>Loans and Other Amounts with Credit Institutions</t>
        </is>
      </c>
      <c r="B90" s="5" t="n">
        <v>2863</v>
      </c>
      <c r="C90" s="5" t="n">
        <v>2836</v>
      </c>
    </row>
    <row r="91">
      <c r="A91" s="4" t="inlineStr">
        <is>
          <t>Loans and advances to customers</t>
        </is>
      </c>
      <c r="B91" s="5" t="n">
        <v>181405</v>
      </c>
      <c r="C91" s="5" t="n">
        <v>85109</v>
      </c>
    </row>
    <row r="92">
      <c r="A92" s="4" t="inlineStr">
        <is>
          <t>Amortized cost debt instruments</t>
        </is>
      </c>
      <c r="B92" s="5" t="n">
        <v>26747</v>
      </c>
      <c r="C92" s="5" t="n">
        <v>15877</v>
      </c>
    </row>
    <row r="93">
      <c r="A93" s="4" t="inlineStr">
        <is>
          <t>Amortized cost total</t>
        </is>
      </c>
      <c r="B93" s="5" t="n">
        <v>250173</v>
      </c>
      <c r="C93" s="5" t="n">
        <v>115269</v>
      </c>
    </row>
    <row r="94">
      <c r="A94" s="4" t="inlineStr">
        <is>
          <t>Financial Liabilities Measured at Fair Value in income Held for Trading</t>
        </is>
      </c>
      <c r="B94" s="5" t="n">
        <v>1958</v>
      </c>
      <c r="C94" s="5" t="n">
        <v>1779</v>
      </c>
    </row>
    <row r="95">
      <c r="A95" s="4" t="inlineStr">
        <is>
          <t>Fair value in income held for trading derivatives</t>
        </is>
      </c>
      <c r="B95" s="5" t="n">
        <v>1958</v>
      </c>
      <c r="C95" s="5" t="n">
        <v>1779</v>
      </c>
    </row>
    <row r="96">
      <c r="A96" s="4" t="inlineStr">
        <is>
          <t>Short Positions</t>
        </is>
      </c>
      <c r="B96" s="4" t="inlineStr">
        <is>
          <t xml:space="preserve"> </t>
        </is>
      </c>
      <c r="C96" s="4" t="inlineStr">
        <is>
          <t xml:space="preserve"> </t>
        </is>
      </c>
    </row>
    <row r="97">
      <c r="A97" s="4" t="inlineStr">
        <is>
          <t>Financial liabilities at amortized cost</t>
        </is>
      </c>
      <c r="B97" s="5" t="n">
        <v>282616</v>
      </c>
      <c r="C97" s="5" t="n">
        <v>156974</v>
      </c>
    </row>
    <row r="98">
      <c r="A98" s="4" t="inlineStr">
        <is>
          <t>Deposits from the Central Bank of Brazil and deposits from credit institutions</t>
        </is>
      </c>
      <c r="B98" s="5" t="n">
        <v>74803</v>
      </c>
      <c r="C98" s="5" t="n">
        <v>36953</v>
      </c>
    </row>
    <row r="99">
      <c r="A99" s="4" t="inlineStr">
        <is>
          <t>Customer deposits</t>
        </is>
      </c>
      <c r="B99" s="5" t="n">
        <v>158729</v>
      </c>
      <c r="C99" s="5" t="n">
        <v>93485</v>
      </c>
    </row>
    <row r="100">
      <c r="A100" s="4" t="inlineStr">
        <is>
          <t>Bonds and securities</t>
        </is>
      </c>
      <c r="B100" s="5" t="n">
        <v>49084</v>
      </c>
      <c r="C100" s="5" t="n">
        <v>26535</v>
      </c>
    </row>
    <row r="101">
      <c r="A101" s="4" t="inlineStr">
        <is>
          <t>Debt Instruments Eligible to Capital</t>
        </is>
      </c>
      <c r="B101" s="4" t="inlineStr">
        <is>
          <t xml:space="preserve"> </t>
        </is>
      </c>
      <c r="C101" s="4" t="inlineStr">
        <is>
          <t xml:space="preserve"> </t>
        </is>
      </c>
    </row>
    <row r="102">
      <c r="A102" s="4" t="inlineStr">
        <is>
          <t>Total</t>
        </is>
      </c>
      <c r="B102" s="5" t="n">
        <v>284574</v>
      </c>
      <c r="C102" s="4" t="inlineStr">
        <is>
          <t xml:space="preserve"> </t>
        </is>
      </c>
    </row>
    <row r="103">
      <c r="A103" s="4" t="inlineStr">
        <is>
          <t>Comprehensive income equity instruments</t>
        </is>
      </c>
      <c r="B103" s="4" t="inlineStr">
        <is>
          <t xml:space="preserve"> </t>
        </is>
      </c>
      <c r="C103" s="4" t="inlineStr">
        <is>
          <t xml:space="preserve"> </t>
        </is>
      </c>
    </row>
    <row r="104">
      <c r="A104" s="4" t="inlineStr">
        <is>
          <t>Total</t>
        </is>
      </c>
      <c r="B104" s="4" t="inlineStr">
        <is>
          <t xml:space="preserve"> </t>
        </is>
      </c>
      <c r="C104" s="5" t="n">
        <v>158753</v>
      </c>
    </row>
    <row r="105">
      <c r="A105" s="4" t="inlineStr">
        <is>
          <t>Later than one year and not later than five year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Financial assets measured at fair value in income</t>
        </is>
      </c>
      <c r="B107" s="5" t="n">
        <v>1283</v>
      </c>
      <c r="C107" s="4" t="inlineStr">
        <is>
          <t xml:space="preserve"> </t>
        </is>
      </c>
    </row>
    <row r="108">
      <c r="A108" s="4" t="inlineStr">
        <is>
          <t>Income debt instruments</t>
        </is>
      </c>
      <c r="B108" s="5" t="n">
        <v>1283</v>
      </c>
      <c r="C108" s="4" t="inlineStr">
        <is>
          <t xml:space="preserve"> </t>
        </is>
      </c>
    </row>
    <row r="109">
      <c r="A109" s="4" t="inlineStr">
        <is>
          <t>Financial assets measured at fair value in profit or loss for trading</t>
        </is>
      </c>
      <c r="B109" s="5" t="n">
        <v>66004</v>
      </c>
      <c r="C109" s="5" t="n">
        <v>54467</v>
      </c>
    </row>
    <row r="110">
      <c r="A110" s="4" t="inlineStr">
        <is>
          <t>Profit or loss debt instruments</t>
        </is>
      </c>
      <c r="B110" s="5" t="n">
        <v>48954</v>
      </c>
      <c r="C110" s="5" t="n">
        <v>43768</v>
      </c>
    </row>
    <row r="111">
      <c r="A111" s="4" t="inlineStr">
        <is>
          <t>Profit or loss equity instruments</t>
        </is>
      </c>
      <c r="B111" s="5" t="n">
        <v>23</v>
      </c>
      <c r="C111" s="5" t="n">
        <v>17</v>
      </c>
    </row>
    <row r="112">
      <c r="A112" s="4" t="inlineStr">
        <is>
          <t>Profit or loss derivatives</t>
        </is>
      </c>
      <c r="B112" s="5" t="n">
        <v>17027</v>
      </c>
      <c r="C112" s="5" t="n">
        <v>10682</v>
      </c>
    </row>
    <row r="113">
      <c r="A113" s="4" t="inlineStr">
        <is>
          <t>Financial assets measured at fair value in other comprehensive income</t>
        </is>
      </c>
      <c r="B113" s="5" t="n">
        <v>81687</v>
      </c>
      <c r="C113" s="5" t="n">
        <v>55140</v>
      </c>
    </row>
    <row r="114">
      <c r="A114" s="4" t="inlineStr">
        <is>
          <t>Comprehensive income debt instruments</t>
        </is>
      </c>
      <c r="B114" s="5" t="n">
        <v>81687</v>
      </c>
      <c r="C114" s="5" t="n">
        <v>55140</v>
      </c>
    </row>
    <row r="115">
      <c r="A115" s="4" t="inlineStr">
        <is>
          <t>Financial Assets Measured at Amortized Cost</t>
        </is>
      </c>
      <c r="B115" s="5" t="n">
        <v>223938</v>
      </c>
      <c r="C115" s="5" t="n">
        <v>206862</v>
      </c>
    </row>
    <row r="116">
      <c r="A116" s="4" t="inlineStr">
        <is>
          <t>Loans and Other Amounts with Credit Institutions</t>
        </is>
      </c>
      <c r="B116" s="5" t="n">
        <v>3187</v>
      </c>
      <c r="C116" s="5" t="n">
        <v>2899</v>
      </c>
    </row>
    <row r="117">
      <c r="A117" s="4" t="inlineStr">
        <is>
          <t>Loans and advances to customers</t>
        </is>
      </c>
      <c r="B117" s="5" t="n">
        <v>198944</v>
      </c>
      <c r="C117" s="5" t="n">
        <v>178329</v>
      </c>
    </row>
    <row r="118">
      <c r="A118" s="4" t="inlineStr">
        <is>
          <t>Amortized cost debt instruments</t>
        </is>
      </c>
      <c r="B118" s="5" t="n">
        <v>21807</v>
      </c>
      <c r="C118" s="5" t="n">
        <v>25634</v>
      </c>
    </row>
    <row r="119">
      <c r="A119" s="4" t="inlineStr">
        <is>
          <t>Amortized cost total</t>
        </is>
      </c>
      <c r="B119" s="5" t="n">
        <v>372912</v>
      </c>
      <c r="C119" s="4" t="inlineStr">
        <is>
          <t xml:space="preserve"> </t>
        </is>
      </c>
    </row>
    <row r="120">
      <c r="A120" s="4" t="inlineStr">
        <is>
          <t>Financial Liabilities Measured at Fair Value in income Held for Trading</t>
        </is>
      </c>
      <c r="B120" s="5" t="n">
        <v>6497</v>
      </c>
      <c r="C120" s="5" t="n">
        <v>9467</v>
      </c>
    </row>
    <row r="121">
      <c r="A121" s="4" t="inlineStr">
        <is>
          <t>Fair value in income held for trading derivatives</t>
        </is>
      </c>
      <c r="B121" s="5" t="n">
        <v>6497</v>
      </c>
      <c r="C121" s="5" t="n">
        <v>9467</v>
      </c>
    </row>
    <row r="122">
      <c r="A122" s="4" t="inlineStr">
        <is>
          <t>Short Positions</t>
        </is>
      </c>
      <c r="B122" s="4" t="inlineStr">
        <is>
          <t xml:space="preserve"> </t>
        </is>
      </c>
      <c r="C122" s="4" t="inlineStr">
        <is>
          <t xml:space="preserve"> </t>
        </is>
      </c>
    </row>
    <row r="123">
      <c r="A123" s="4" t="inlineStr">
        <is>
          <t>Financial liabilities at amortized cost</t>
        </is>
      </c>
      <c r="B123" s="5" t="n">
        <v>325846</v>
      </c>
      <c r="C123" s="5" t="n">
        <v>270185</v>
      </c>
    </row>
    <row r="124">
      <c r="A124" s="4" t="inlineStr">
        <is>
          <t>Deposits from the Central Bank of Brazil and deposits from credit institutions</t>
        </is>
      </c>
      <c r="B124" s="5" t="n">
        <v>22099</v>
      </c>
      <c r="C124" s="5" t="n">
        <v>12990</v>
      </c>
    </row>
    <row r="125">
      <c r="A125" s="4" t="inlineStr">
        <is>
          <t>Customer deposits</t>
        </is>
      </c>
      <c r="B125" s="5" t="n">
        <v>204254</v>
      </c>
      <c r="C125" s="5" t="n">
        <v>175856</v>
      </c>
    </row>
    <row r="126">
      <c r="A126" s="4" t="inlineStr">
        <is>
          <t>Bonds and securities</t>
        </is>
      </c>
      <c r="B126" s="5" t="n">
        <v>99493</v>
      </c>
      <c r="C126" s="5" t="n">
        <v>81339</v>
      </c>
    </row>
    <row r="127">
      <c r="A127" s="4" t="inlineStr">
        <is>
          <t>Debt Instruments Eligible to Capital</t>
        </is>
      </c>
      <c r="B127" s="4" t="inlineStr">
        <is>
          <t xml:space="preserve"> </t>
        </is>
      </c>
      <c r="C127" s="4" t="inlineStr">
        <is>
          <t xml:space="preserve"> </t>
        </is>
      </c>
    </row>
    <row r="128">
      <c r="A128" s="4" t="inlineStr">
        <is>
          <t>Total</t>
        </is>
      </c>
      <c r="B128" s="5" t="n">
        <v>332343</v>
      </c>
      <c r="C128" s="5" t="n">
        <v>316469</v>
      </c>
    </row>
    <row r="129">
      <c r="A129" s="4" t="inlineStr">
        <is>
          <t>Comprehensive income equity instruments</t>
        </is>
      </c>
      <c r="B129" s="4" t="inlineStr">
        <is>
          <t xml:space="preserve"> </t>
        </is>
      </c>
      <c r="C129" s="4" t="inlineStr">
        <is>
          <t xml:space="preserve"> </t>
        </is>
      </c>
    </row>
    <row r="130">
      <c r="A130" s="4" t="inlineStr">
        <is>
          <t>Total</t>
        </is>
      </c>
      <c r="B130" s="4" t="inlineStr">
        <is>
          <t xml:space="preserve"> </t>
        </is>
      </c>
      <c r="C130" s="5" t="n">
        <v>279652</v>
      </c>
    </row>
    <row r="131">
      <c r="A131" s="4" t="inlineStr">
        <is>
          <t>Above 5 Year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Financial assets measured at fair value in income</t>
        </is>
      </c>
      <c r="B133" s="4" t="inlineStr">
        <is>
          <t xml:space="preserve"> </t>
        </is>
      </c>
      <c r="C133" s="5" t="n">
        <v>1591</v>
      </c>
    </row>
    <row r="134">
      <c r="A134" s="4" t="inlineStr">
        <is>
          <t>Income debt instruments</t>
        </is>
      </c>
      <c r="B134" s="4" t="inlineStr">
        <is>
          <t xml:space="preserve"> </t>
        </is>
      </c>
      <c r="C134" s="5" t="n">
        <v>1591</v>
      </c>
    </row>
    <row r="135">
      <c r="A135" s="4" t="inlineStr">
        <is>
          <t>Financial assets measured at fair value in profit or loss for trading</t>
        </is>
      </c>
      <c r="B135" s="5" t="n">
        <v>42695</v>
      </c>
      <c r="C135" s="5" t="n">
        <v>36616</v>
      </c>
    </row>
    <row r="136">
      <c r="A136" s="4" t="inlineStr">
        <is>
          <t>Profit or loss debt instruments</t>
        </is>
      </c>
      <c r="B136" s="5" t="n">
        <v>37497</v>
      </c>
      <c r="C136" s="5" t="n">
        <v>32430</v>
      </c>
    </row>
    <row r="137">
      <c r="A137" s="4" t="inlineStr">
        <is>
          <t>Profit or loss equity instruments</t>
        </is>
      </c>
      <c r="B137" s="4" t="inlineStr">
        <is>
          <t xml:space="preserve"> </t>
        </is>
      </c>
      <c r="C137" s="4" t="inlineStr">
        <is>
          <t xml:space="preserve"> </t>
        </is>
      </c>
    </row>
    <row r="138">
      <c r="A138" s="4" t="inlineStr">
        <is>
          <t>Profit or loss derivatives</t>
        </is>
      </c>
      <c r="B138" s="5" t="n">
        <v>5198</v>
      </c>
      <c r="C138" s="5" t="n">
        <v>4186</v>
      </c>
    </row>
    <row r="139">
      <c r="A139" s="4" t="inlineStr">
        <is>
          <t>Financial assets measured at fair value in other comprehensive income</t>
        </is>
      </c>
      <c r="B139" s="5" t="n">
        <v>44655</v>
      </c>
      <c r="C139" s="5" t="n">
        <v>13951</v>
      </c>
    </row>
    <row r="140">
      <c r="A140" s="4" t="inlineStr">
        <is>
          <t>Comprehensive income debt instruments</t>
        </is>
      </c>
      <c r="B140" s="5" t="n">
        <v>44655</v>
      </c>
      <c r="C140" s="5" t="n">
        <v>13768</v>
      </c>
    </row>
    <row r="141">
      <c r="A141" s="4" t="inlineStr">
        <is>
          <t>Financial Assets Measured at Amortized Cost</t>
        </is>
      </c>
      <c r="B141" s="5" t="n">
        <v>106752</v>
      </c>
      <c r="C141" s="5" t="n">
        <v>115879</v>
      </c>
    </row>
    <row r="142">
      <c r="A142" s="4" t="inlineStr">
        <is>
          <t>Loans and Other Amounts with Credit Institutions</t>
        </is>
      </c>
      <c r="B142" s="4" t="inlineStr">
        <is>
          <t xml:space="preserve"> </t>
        </is>
      </c>
      <c r="C142" s="4" t="inlineStr">
        <is>
          <t xml:space="preserve"> </t>
        </is>
      </c>
    </row>
    <row r="143">
      <c r="A143" s="4" t="inlineStr">
        <is>
          <t>Loans and advances to customers</t>
        </is>
      </c>
      <c r="B143" s="5" t="n">
        <v>88425</v>
      </c>
      <c r="C143" s="5" t="n">
        <v>101509</v>
      </c>
    </row>
    <row r="144">
      <c r="A144" s="4" t="inlineStr">
        <is>
          <t>Amortized cost debt instruments</t>
        </is>
      </c>
      <c r="B144" s="5" t="n">
        <v>18327</v>
      </c>
      <c r="C144" s="5" t="n">
        <v>14369</v>
      </c>
    </row>
    <row r="145">
      <c r="A145" s="4" t="inlineStr">
        <is>
          <t>Amortized cost total</t>
        </is>
      </c>
      <c r="B145" s="5" t="n">
        <v>194102</v>
      </c>
      <c r="C145" s="5" t="n">
        <v>168037</v>
      </c>
    </row>
    <row r="146">
      <c r="A146" s="4" t="inlineStr">
        <is>
          <t>Financial Liabilities Measured at Fair Value in income Held for Trading</t>
        </is>
      </c>
      <c r="B146" s="5" t="n">
        <v>1206</v>
      </c>
      <c r="C146" s="5" t="n">
        <v>4101</v>
      </c>
    </row>
    <row r="147">
      <c r="A147" s="4" t="inlineStr">
        <is>
          <t>Fair value in income held for trading derivatives</t>
        </is>
      </c>
      <c r="B147" s="5" t="n">
        <v>1206</v>
      </c>
      <c r="C147" s="5" t="n">
        <v>4101</v>
      </c>
    </row>
    <row r="148">
      <c r="A148" s="4" t="inlineStr">
        <is>
          <t>Short Positions</t>
        </is>
      </c>
      <c r="B148" s="4" t="inlineStr">
        <is>
          <t xml:space="preserve"> </t>
        </is>
      </c>
      <c r="C148" s="4" t="inlineStr">
        <is>
          <t xml:space="preserve"> </t>
        </is>
      </c>
    </row>
    <row r="149">
      <c r="A149" s="4" t="inlineStr">
        <is>
          <t>Financial liabilities at amortized cost</t>
        </is>
      </c>
      <c r="B149" s="5" t="n">
        <v>80804</v>
      </c>
      <c r="C149" s="5" t="n">
        <v>51853</v>
      </c>
    </row>
    <row r="150">
      <c r="A150" s="4" t="inlineStr">
        <is>
          <t>Deposits from the Central Bank of Brazil and deposits from credit institutions</t>
        </is>
      </c>
      <c r="B150" s="5" t="n">
        <v>1237</v>
      </c>
      <c r="C150" s="5" t="n">
        <v>8252</v>
      </c>
    </row>
    <row r="151">
      <c r="A151" s="4" t="inlineStr">
        <is>
          <t>Customer deposits</t>
        </is>
      </c>
      <c r="B151" s="5" t="n">
        <v>42</v>
      </c>
      <c r="C151" s="5" t="n">
        <v>53</v>
      </c>
    </row>
    <row r="152">
      <c r="A152" s="4" t="inlineStr">
        <is>
          <t>Bonds and securities</t>
        </is>
      </c>
      <c r="B152" s="5" t="n">
        <v>56183</v>
      </c>
      <c r="C152" s="5" t="n">
        <v>27060</v>
      </c>
    </row>
    <row r="153">
      <c r="A153" s="4" t="inlineStr">
        <is>
          <t>Debt Instruments Eligible to Capital</t>
        </is>
      </c>
      <c r="B153" s="5" t="n">
        <v>23342</v>
      </c>
      <c r="C153" s="5" t="n">
        <v>16488</v>
      </c>
    </row>
    <row r="154">
      <c r="A154" s="4" t="inlineStr">
        <is>
          <t>Total</t>
        </is>
      </c>
      <c r="B154" s="6" t="inlineStr">
        <is>
          <t>R$ 82010</t>
        </is>
      </c>
      <c r="C154" s="4" t="inlineStr">
        <is>
          <t xml:space="preserve"> </t>
        </is>
      </c>
    </row>
    <row r="155">
      <c r="A155" s="4" t="inlineStr">
        <is>
          <t>Comprehensive income equity instruments</t>
        </is>
      </c>
      <c r="B155" s="4" t="inlineStr">
        <is>
          <t xml:space="preserve"> </t>
        </is>
      </c>
      <c r="C155" s="5" t="n">
        <v>183</v>
      </c>
    </row>
    <row r="156">
      <c r="A156" s="4" t="inlineStr">
        <is>
          <t>Total</t>
        </is>
      </c>
      <c r="B156" s="4" t="inlineStr">
        <is>
          <t xml:space="preserve"> </t>
        </is>
      </c>
      <c r="C156" s="6" t="inlineStr">
        <is>
          <t>R$ 55954</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isk management (Details 7) - BRL (R$) R$ in Millions</t>
        </is>
      </c>
      <c r="B1" s="2" t="inlineStr">
        <is>
          <t>Dec. 31, 2024</t>
        </is>
      </c>
      <c r="C1" s="2" t="inlineStr">
        <is>
          <t>Dec. 31, 2023</t>
        </is>
      </c>
      <c r="D1" s="2" t="inlineStr">
        <is>
          <t>Dec. 31, 2022</t>
        </is>
      </c>
    </row>
    <row r="2">
      <c r="A2" s="3" t="inlineStr">
        <is>
          <t>Risk Management</t>
        </is>
      </c>
      <c r="B2" s="4" t="inlineStr">
        <is>
          <t xml:space="preserve"> </t>
        </is>
      </c>
      <c r="C2" s="4" t="inlineStr">
        <is>
          <t xml:space="preserve"> </t>
        </is>
      </c>
      <c r="D2" s="4" t="inlineStr">
        <is>
          <t xml:space="preserve"> </t>
        </is>
      </c>
    </row>
    <row r="3">
      <c r="A3" s="4" t="inlineStr">
        <is>
          <t>Net Interest Margin</t>
        </is>
      </c>
      <c r="B3" s="6" t="inlineStr">
        <is>
          <t>R$ 798</t>
        </is>
      </c>
      <c r="C3" s="6" t="inlineStr">
        <is>
          <t>R$ 754</t>
        </is>
      </c>
      <c r="D3" s="6" t="inlineStr">
        <is>
          <t>R$ 954</t>
        </is>
      </c>
    </row>
    <row r="4">
      <c r="A4" s="4" t="inlineStr">
        <is>
          <t>Fair value of Equity</t>
        </is>
      </c>
      <c r="B4" s="5" t="n">
        <v>2643</v>
      </c>
      <c r="C4" s="5" t="n">
        <v>1924</v>
      </c>
      <c r="D4" s="5" t="n">
        <v>2154</v>
      </c>
    </row>
    <row r="5">
      <c r="A5" s="4" t="inlineStr">
        <is>
          <t>Value at Risk</t>
        </is>
      </c>
      <c r="B5" s="6" t="inlineStr">
        <is>
          <t>R$ 731</t>
        </is>
      </c>
      <c r="C5" s="6" t="inlineStr">
        <is>
          <t>R$ 415</t>
        </is>
      </c>
      <c r="D5" s="6" t="inlineStr">
        <is>
          <t>R$ 971</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64" customWidth="1" min="1" max="1"/>
    <col width="80" customWidth="1" min="2" max="2"/>
  </cols>
  <sheetData>
    <row r="1">
      <c r="A1" s="1" t="inlineStr">
        <is>
          <t>Risk management (Details 8) R$ in Thousands</t>
        </is>
      </c>
      <c r="B1" s="2" t="inlineStr">
        <is>
          <t>12 Months Ended</t>
        </is>
      </c>
    </row>
    <row r="2">
      <c r="B2" s="2" t="inlineStr">
        <is>
          <t>Dec. 31, 2024 BRL (R$)</t>
        </is>
      </c>
    </row>
    <row r="3">
      <c r="A3" s="4" t="inlineStr">
        <is>
          <t>Interest Rate Reais [Member]</t>
        </is>
      </c>
      <c r="B3" s="4" t="inlineStr">
        <is>
          <t xml:space="preserve"> </t>
        </is>
      </c>
    </row>
    <row r="4">
      <c r="A4" s="3" t="inlineStr">
        <is>
          <t>IfrsStatementLineItems [Line Items]</t>
        </is>
      </c>
      <c r="B4" s="4" t="inlineStr">
        <is>
          <t xml:space="preserve"> </t>
        </is>
      </c>
    </row>
    <row r="5">
      <c r="A5" s="4" t="inlineStr">
        <is>
          <t>Description</t>
        </is>
      </c>
      <c r="B5" s="4" t="inlineStr">
        <is>
          <t>Exposures subject to changes in interest fixed rate</t>
        </is>
      </c>
    </row>
    <row r="6">
      <c r="A6" s="4" t="inlineStr">
        <is>
          <t>Interest Rate Reais [Member] | Trading Scenario A [Member]</t>
        </is>
      </c>
      <c r="B6" s="4" t="inlineStr">
        <is>
          <t xml:space="preserve"> </t>
        </is>
      </c>
    </row>
    <row r="7">
      <c r="A7" s="3" t="inlineStr">
        <is>
          <t>IfrsStatementLineItems [Line Items]</t>
        </is>
      </c>
      <c r="B7" s="4" t="inlineStr">
        <is>
          <t xml:space="preserve"> </t>
        </is>
      </c>
    </row>
    <row r="8">
      <c r="A8" s="4" t="inlineStr">
        <is>
          <t>Trading portfolio risk factor</t>
        </is>
      </c>
      <c r="B8" s="6" t="inlineStr">
        <is>
          <t>R$ 7496</t>
        </is>
      </c>
    </row>
    <row r="9">
      <c r="A9" s="4" t="inlineStr">
        <is>
          <t>Interest Rate Reais [Member] | Trading Scenario B [Member]</t>
        </is>
      </c>
      <c r="B9" s="4" t="inlineStr">
        <is>
          <t xml:space="preserve"> </t>
        </is>
      </c>
    </row>
    <row r="10">
      <c r="A10" s="3" t="inlineStr">
        <is>
          <t>IfrsStatementLineItems [Line Items]</t>
        </is>
      </c>
      <c r="B10" s="4" t="inlineStr">
        <is>
          <t xml:space="preserve"> </t>
        </is>
      </c>
    </row>
    <row r="11">
      <c r="A11" s="4" t="inlineStr">
        <is>
          <t>Trading portfolio risk factor</t>
        </is>
      </c>
      <c r="B11" s="5" t="n">
        <v>-261418</v>
      </c>
    </row>
    <row r="12">
      <c r="A12" s="4" t="inlineStr">
        <is>
          <t>Interest Rate Reais [Member] | Trading Scenario C [Member]</t>
        </is>
      </c>
      <c r="B12" s="4" t="inlineStr">
        <is>
          <t xml:space="preserve"> </t>
        </is>
      </c>
    </row>
    <row r="13">
      <c r="A13" s="3" t="inlineStr">
        <is>
          <t>IfrsStatementLineItems [Line Items]</t>
        </is>
      </c>
      <c r="B13" s="4" t="inlineStr">
        <is>
          <t xml:space="preserve"> </t>
        </is>
      </c>
    </row>
    <row r="14">
      <c r="A14" s="4" t="inlineStr">
        <is>
          <t>Trading portfolio risk factor</t>
        </is>
      </c>
      <c r="B14" s="6" t="inlineStr">
        <is>
          <t>R$ 522835</t>
        </is>
      </c>
    </row>
    <row r="15">
      <c r="A15" s="4" t="inlineStr">
        <is>
          <t>Coupon Interest Rate [Member]</t>
        </is>
      </c>
      <c r="B15" s="4" t="inlineStr">
        <is>
          <t xml:space="preserve"> </t>
        </is>
      </c>
    </row>
    <row r="16">
      <c r="A16" s="3" t="inlineStr">
        <is>
          <t>IfrsStatementLineItems [Line Items]</t>
        </is>
      </c>
      <c r="B16" s="4" t="inlineStr">
        <is>
          <t xml:space="preserve"> </t>
        </is>
      </c>
    </row>
    <row r="17">
      <c r="A17" s="4" t="inlineStr">
        <is>
          <t>Description</t>
        </is>
      </c>
      <c r="B17" s="4" t="inlineStr">
        <is>
          <t>Exposures subject to changes in coupon rate of interest rate</t>
        </is>
      </c>
    </row>
    <row r="18">
      <c r="A18" s="4" t="inlineStr">
        <is>
          <t>Coupon Interest Rate [Member] | Trading Scenario A [Member]</t>
        </is>
      </c>
      <c r="B18" s="4" t="inlineStr">
        <is>
          <t xml:space="preserve"> </t>
        </is>
      </c>
    </row>
    <row r="19">
      <c r="A19" s="3" t="inlineStr">
        <is>
          <t>IfrsStatementLineItems [Line Items]</t>
        </is>
      </c>
      <c r="B19" s="4" t="inlineStr">
        <is>
          <t xml:space="preserve"> </t>
        </is>
      </c>
    </row>
    <row r="20">
      <c r="A20" s="4" t="inlineStr">
        <is>
          <t>Trading portfolio risk factor</t>
        </is>
      </c>
      <c r="B20" s="6" t="inlineStr">
        <is>
          <t>R$ 111</t>
        </is>
      </c>
    </row>
    <row r="21">
      <c r="A21" s="4" t="inlineStr">
        <is>
          <t>Coupon Interest Rate [Member] | Trading Scenario B [Member]</t>
        </is>
      </c>
      <c r="B21" s="4" t="inlineStr">
        <is>
          <t xml:space="preserve"> </t>
        </is>
      </c>
    </row>
    <row r="22">
      <c r="A22" s="3" t="inlineStr">
        <is>
          <t>IfrsStatementLineItems [Line Items]</t>
        </is>
      </c>
      <c r="B22" s="4" t="inlineStr">
        <is>
          <t xml:space="preserve"> </t>
        </is>
      </c>
    </row>
    <row r="23">
      <c r="A23" s="4" t="inlineStr">
        <is>
          <t>Trading portfolio risk factor</t>
        </is>
      </c>
      <c r="B23" s="5" t="n">
        <v>-1638</v>
      </c>
    </row>
    <row r="24">
      <c r="A24" s="4" t="inlineStr">
        <is>
          <t>Coupon Interest Rate [Member] | Trading Scenario C [Member]</t>
        </is>
      </c>
      <c r="B24" s="4" t="inlineStr">
        <is>
          <t xml:space="preserve"> </t>
        </is>
      </c>
    </row>
    <row r="25">
      <c r="A25" s="3" t="inlineStr">
        <is>
          <t>IfrsStatementLineItems [Line Items]</t>
        </is>
      </c>
      <c r="B25" s="4" t="inlineStr">
        <is>
          <t xml:space="preserve"> </t>
        </is>
      </c>
    </row>
    <row r="26">
      <c r="A26" s="4" t="inlineStr">
        <is>
          <t>Trading portfolio risk factor</t>
        </is>
      </c>
      <c r="B26" s="6" t="inlineStr">
        <is>
          <t>R$ 3276</t>
        </is>
      </c>
    </row>
    <row r="27">
      <c r="A27" s="4" t="inlineStr">
        <is>
          <t>Inflation [Member]</t>
        </is>
      </c>
      <c r="B27" s="4" t="inlineStr">
        <is>
          <t xml:space="preserve"> </t>
        </is>
      </c>
    </row>
    <row r="28">
      <c r="A28" s="3" t="inlineStr">
        <is>
          <t>IfrsStatementLineItems [Line Items]</t>
        </is>
      </c>
      <c r="B28" s="4" t="inlineStr">
        <is>
          <t xml:space="preserve"> </t>
        </is>
      </c>
    </row>
    <row r="29">
      <c r="A29" s="4" t="inlineStr">
        <is>
          <t>Description</t>
        </is>
      </c>
      <c r="B29" s="4" t="inlineStr">
        <is>
          <t>Exposures subject to change in coupon rates of price indexes</t>
        </is>
      </c>
    </row>
    <row r="30">
      <c r="A30" s="4" t="inlineStr">
        <is>
          <t>Inflation [Member] | Trading Scenario A [Member]</t>
        </is>
      </c>
      <c r="B30" s="4" t="inlineStr">
        <is>
          <t xml:space="preserve"> </t>
        </is>
      </c>
    </row>
    <row r="31">
      <c r="A31" s="3" t="inlineStr">
        <is>
          <t>IfrsStatementLineItems [Line Items]</t>
        </is>
      </c>
      <c r="B31" s="4" t="inlineStr">
        <is>
          <t xml:space="preserve"> </t>
        </is>
      </c>
    </row>
    <row r="32">
      <c r="A32" s="4" t="inlineStr">
        <is>
          <t>Trading portfolio risk factor</t>
        </is>
      </c>
      <c r="B32" s="6" t="inlineStr">
        <is>
          <t>R$ 8884</t>
        </is>
      </c>
    </row>
    <row r="33">
      <c r="A33" s="4" t="inlineStr">
        <is>
          <t>Inflation [Member] | Trading Scenario B [Member]</t>
        </is>
      </c>
      <c r="B33" s="4" t="inlineStr">
        <is>
          <t xml:space="preserve"> </t>
        </is>
      </c>
    </row>
    <row r="34">
      <c r="A34" s="3" t="inlineStr">
        <is>
          <t>IfrsStatementLineItems [Line Items]</t>
        </is>
      </c>
      <c r="B34" s="4" t="inlineStr">
        <is>
          <t xml:space="preserve"> </t>
        </is>
      </c>
    </row>
    <row r="35">
      <c r="A35" s="4" t="inlineStr">
        <is>
          <t>Trading portfolio risk factor</t>
        </is>
      </c>
      <c r="B35" s="5" t="n">
        <v>-19405</v>
      </c>
    </row>
    <row r="36">
      <c r="A36" s="4" t="inlineStr">
        <is>
          <t>Inflation [Member] | Trading Scenario C [Member]</t>
        </is>
      </c>
      <c r="B36" s="4" t="inlineStr">
        <is>
          <t xml:space="preserve"> </t>
        </is>
      </c>
    </row>
    <row r="37">
      <c r="A37" s="3" t="inlineStr">
        <is>
          <t>IfrsStatementLineItems [Line Items]</t>
        </is>
      </c>
      <c r="B37" s="4" t="inlineStr">
        <is>
          <t xml:space="preserve"> </t>
        </is>
      </c>
    </row>
    <row r="38">
      <c r="A38" s="4" t="inlineStr">
        <is>
          <t>Trading portfolio risk factor</t>
        </is>
      </c>
      <c r="B38" s="6" t="inlineStr">
        <is>
          <t>R$ 38809</t>
        </is>
      </c>
    </row>
    <row r="39">
      <c r="A39" s="4" t="inlineStr">
        <is>
          <t>Coupon U S Dollar [Member]</t>
        </is>
      </c>
      <c r="B39" s="4" t="inlineStr">
        <is>
          <t xml:space="preserve"> </t>
        </is>
      </c>
    </row>
    <row r="40">
      <c r="A40" s="3" t="inlineStr">
        <is>
          <t>IfrsStatementLineItems [Line Items]</t>
        </is>
      </c>
      <c r="B40" s="4" t="inlineStr">
        <is>
          <t xml:space="preserve"> </t>
        </is>
      </c>
    </row>
    <row r="41">
      <c r="A41" s="4" t="inlineStr">
        <is>
          <t>Description</t>
        </is>
      </c>
      <c r="B41" s="4" t="inlineStr">
        <is>
          <t>Exposures subject to changes in coupon US Dollar rate</t>
        </is>
      </c>
    </row>
    <row r="42">
      <c r="A42" s="4" t="inlineStr">
        <is>
          <t>Coupon U S Dollar [Member] | Trading Scenario A [Member]</t>
        </is>
      </c>
      <c r="B42" s="4" t="inlineStr">
        <is>
          <t xml:space="preserve"> </t>
        </is>
      </c>
    </row>
    <row r="43">
      <c r="A43" s="3" t="inlineStr">
        <is>
          <t>IfrsStatementLineItems [Line Items]</t>
        </is>
      </c>
      <c r="B43" s="4" t="inlineStr">
        <is>
          <t xml:space="preserve"> </t>
        </is>
      </c>
    </row>
    <row r="44">
      <c r="A44" s="4" t="inlineStr">
        <is>
          <t>Trading portfolio risk factor</t>
        </is>
      </c>
      <c r="B44" s="6" t="inlineStr">
        <is>
          <t>R$ 4078</t>
        </is>
      </c>
    </row>
    <row r="45">
      <c r="A45" s="4" t="inlineStr">
        <is>
          <t>Coupon U S Dollar [Member] | Trading Scenario B [Member]</t>
        </is>
      </c>
      <c r="B45" s="4" t="inlineStr">
        <is>
          <t xml:space="preserve"> </t>
        </is>
      </c>
    </row>
    <row r="46">
      <c r="A46" s="3" t="inlineStr">
        <is>
          <t>IfrsStatementLineItems [Line Items]</t>
        </is>
      </c>
      <c r="B46" s="4" t="inlineStr">
        <is>
          <t xml:space="preserve"> </t>
        </is>
      </c>
    </row>
    <row r="47">
      <c r="A47" s="4" t="inlineStr">
        <is>
          <t>Trading portfolio risk factor</t>
        </is>
      </c>
      <c r="B47" s="5" t="n">
        <v>-16472</v>
      </c>
    </row>
    <row r="48">
      <c r="A48" s="4" t="inlineStr">
        <is>
          <t>Coupon U S Dollar [Member] | Trading Scenario C [Member]</t>
        </is>
      </c>
      <c r="B48" s="4" t="inlineStr">
        <is>
          <t xml:space="preserve"> </t>
        </is>
      </c>
    </row>
    <row r="49">
      <c r="A49" s="3" t="inlineStr">
        <is>
          <t>IfrsStatementLineItems [Line Items]</t>
        </is>
      </c>
      <c r="B49" s="4" t="inlineStr">
        <is>
          <t xml:space="preserve"> </t>
        </is>
      </c>
    </row>
    <row r="50">
      <c r="A50" s="4" t="inlineStr">
        <is>
          <t>Trading portfolio risk factor</t>
        </is>
      </c>
      <c r="B50" s="6" t="inlineStr">
        <is>
          <t>R$ 32944</t>
        </is>
      </c>
    </row>
    <row r="51">
      <c r="A51" s="4" t="inlineStr">
        <is>
          <t>Coupon Other Currencies [Member]</t>
        </is>
      </c>
      <c r="B51" s="4" t="inlineStr">
        <is>
          <t xml:space="preserve"> </t>
        </is>
      </c>
    </row>
    <row r="52">
      <c r="A52" s="3" t="inlineStr">
        <is>
          <t>IfrsStatementLineItems [Line Items]</t>
        </is>
      </c>
      <c r="B52" s="4" t="inlineStr">
        <is>
          <t xml:space="preserve"> </t>
        </is>
      </c>
    </row>
    <row r="53">
      <c r="A53" s="4" t="inlineStr">
        <is>
          <t>Description</t>
        </is>
      </c>
      <c r="B53" s="4" t="inlineStr">
        <is>
          <t>Exposures subject to changes in coupon foreign currency  rate</t>
        </is>
      </c>
    </row>
    <row r="54">
      <c r="A54" s="4" t="inlineStr">
        <is>
          <t>Coupon Other Currencies [Member] | Trading Scenario A [Member]</t>
        </is>
      </c>
      <c r="B54" s="4" t="inlineStr">
        <is>
          <t xml:space="preserve"> </t>
        </is>
      </c>
    </row>
    <row r="55">
      <c r="A55" s="3" t="inlineStr">
        <is>
          <t>IfrsStatementLineItems [Line Items]</t>
        </is>
      </c>
      <c r="B55" s="4" t="inlineStr">
        <is>
          <t xml:space="preserve"> </t>
        </is>
      </c>
    </row>
    <row r="56">
      <c r="A56" s="4" t="inlineStr">
        <is>
          <t>Trading portfolio risk factor</t>
        </is>
      </c>
      <c r="B56" s="6" t="inlineStr">
        <is>
          <t>R$ 431</t>
        </is>
      </c>
    </row>
    <row r="57">
      <c r="A57" s="4" t="inlineStr">
        <is>
          <t>Coupon Other Currencies [Member] | Trading Scenario B [Member]</t>
        </is>
      </c>
      <c r="B57" s="4" t="inlineStr">
        <is>
          <t xml:space="preserve"> </t>
        </is>
      </c>
    </row>
    <row r="58">
      <c r="A58" s="3" t="inlineStr">
        <is>
          <t>IfrsStatementLineItems [Line Items]</t>
        </is>
      </c>
      <c r="B58" s="4" t="inlineStr">
        <is>
          <t xml:space="preserve"> </t>
        </is>
      </c>
    </row>
    <row r="59">
      <c r="A59" s="4" t="inlineStr">
        <is>
          <t>Trading portfolio risk factor</t>
        </is>
      </c>
      <c r="B59" s="5" t="n">
        <v>-2553</v>
      </c>
    </row>
    <row r="60">
      <c r="A60" s="4" t="inlineStr">
        <is>
          <t>Coupon Other Currencies [Member] | Trading Scenario C [Member]</t>
        </is>
      </c>
      <c r="B60" s="4" t="inlineStr">
        <is>
          <t xml:space="preserve"> </t>
        </is>
      </c>
    </row>
    <row r="61">
      <c r="A61" s="3" t="inlineStr">
        <is>
          <t>IfrsStatementLineItems [Line Items]</t>
        </is>
      </c>
      <c r="B61" s="4" t="inlineStr">
        <is>
          <t xml:space="preserve"> </t>
        </is>
      </c>
    </row>
    <row r="62">
      <c r="A62" s="4" t="inlineStr">
        <is>
          <t>Trading portfolio risk factor</t>
        </is>
      </c>
      <c r="B62" s="6" t="inlineStr">
        <is>
          <t>R$ 5107</t>
        </is>
      </c>
    </row>
    <row r="63">
      <c r="A63" s="4" t="inlineStr">
        <is>
          <t>Foreign Currency [Member]</t>
        </is>
      </c>
      <c r="B63" s="4" t="inlineStr">
        <is>
          <t xml:space="preserve"> </t>
        </is>
      </c>
    </row>
    <row r="64">
      <c r="A64" s="3" t="inlineStr">
        <is>
          <t>IfrsStatementLineItems [Line Items]</t>
        </is>
      </c>
      <c r="B64" s="4" t="inlineStr">
        <is>
          <t xml:space="preserve"> </t>
        </is>
      </c>
    </row>
    <row r="65">
      <c r="A65" s="4" t="inlineStr">
        <is>
          <t>Description</t>
        </is>
      </c>
      <c r="B65" s="4" t="inlineStr">
        <is>
          <t>Exposures subject to foreign exchange</t>
        </is>
      </c>
    </row>
    <row r="66">
      <c r="A66" s="4" t="inlineStr">
        <is>
          <t>Foreign Currency [Member] | Trading Scenario A [Member]</t>
        </is>
      </c>
      <c r="B66" s="4" t="inlineStr">
        <is>
          <t xml:space="preserve"> </t>
        </is>
      </c>
    </row>
    <row r="67">
      <c r="A67" s="3" t="inlineStr">
        <is>
          <t>IfrsStatementLineItems [Line Items]</t>
        </is>
      </c>
      <c r="B67" s="4" t="inlineStr">
        <is>
          <t xml:space="preserve"> </t>
        </is>
      </c>
    </row>
    <row r="68">
      <c r="A68" s="4" t="inlineStr">
        <is>
          <t>Trading portfolio risk factor</t>
        </is>
      </c>
      <c r="B68" s="6" t="inlineStr">
        <is>
          <t>R$ 209</t>
        </is>
      </c>
    </row>
    <row r="69">
      <c r="A69" s="4" t="inlineStr">
        <is>
          <t>Foreign Currency [Member] | Trading Scenario B [Member]</t>
        </is>
      </c>
      <c r="B69" s="4" t="inlineStr">
        <is>
          <t xml:space="preserve"> </t>
        </is>
      </c>
    </row>
    <row r="70">
      <c r="A70" s="3" t="inlineStr">
        <is>
          <t>IfrsStatementLineItems [Line Items]</t>
        </is>
      </c>
      <c r="B70" s="4" t="inlineStr">
        <is>
          <t xml:space="preserve"> </t>
        </is>
      </c>
    </row>
    <row r="71">
      <c r="A71" s="4" t="inlineStr">
        <is>
          <t>Trading portfolio risk factor</t>
        </is>
      </c>
      <c r="B71" s="5" t="n">
        <v>-5222</v>
      </c>
    </row>
    <row r="72">
      <c r="A72" s="4" t="inlineStr">
        <is>
          <t>Foreign Currency [Member] | Trading Scenario C [Member]</t>
        </is>
      </c>
      <c r="B72" s="4" t="inlineStr">
        <is>
          <t xml:space="preserve"> </t>
        </is>
      </c>
    </row>
    <row r="73">
      <c r="A73" s="3" t="inlineStr">
        <is>
          <t>IfrsStatementLineItems [Line Items]</t>
        </is>
      </c>
      <c r="B73" s="4" t="inlineStr">
        <is>
          <t xml:space="preserve"> </t>
        </is>
      </c>
    </row>
    <row r="74">
      <c r="A74" s="4" t="inlineStr">
        <is>
          <t>Trading portfolio risk factor</t>
        </is>
      </c>
      <c r="B74" s="6" t="inlineStr">
        <is>
          <t>R$ 10443</t>
        </is>
      </c>
    </row>
    <row r="75">
      <c r="A75" s="4" t="inlineStr">
        <is>
          <t>Eurobond Treasury Global [Member]</t>
        </is>
      </c>
      <c r="B75" s="4" t="inlineStr">
        <is>
          <t xml:space="preserve"> </t>
        </is>
      </c>
    </row>
    <row r="76">
      <c r="A76" s="3" t="inlineStr">
        <is>
          <t>IfrsStatementLineItems [Line Items]</t>
        </is>
      </c>
      <c r="B76" s="4" t="inlineStr">
        <is>
          <t xml:space="preserve"> </t>
        </is>
      </c>
    </row>
    <row r="77">
      <c r="A77" s="4" t="inlineStr">
        <is>
          <t>Description</t>
        </is>
      </c>
      <c r="B77" s="4" t="inlineStr">
        <is>
          <t>Exposures subject to Interest Rate Variation on Papers Traded on the International Market</t>
        </is>
      </c>
    </row>
    <row r="78">
      <c r="A78" s="4" t="inlineStr">
        <is>
          <t>Eurobond Treasury Global [Member] | Trading Scenario A [Member]</t>
        </is>
      </c>
      <c r="B78" s="4" t="inlineStr">
        <is>
          <t xml:space="preserve"> </t>
        </is>
      </c>
    </row>
    <row r="79">
      <c r="A79" s="3" t="inlineStr">
        <is>
          <t>IfrsStatementLineItems [Line Items]</t>
        </is>
      </c>
      <c r="B79" s="4" t="inlineStr">
        <is>
          <t xml:space="preserve"> </t>
        </is>
      </c>
    </row>
    <row r="80">
      <c r="A80" s="4" t="inlineStr">
        <is>
          <t>Trading portfolio risk factor</t>
        </is>
      </c>
      <c r="B80" s="6" t="inlineStr">
        <is>
          <t>R$ 10988</t>
        </is>
      </c>
    </row>
    <row r="81">
      <c r="A81" s="4" t="inlineStr">
        <is>
          <t>Eurobond Treasury Global [Member] | Trading Scenario B [Member]</t>
        </is>
      </c>
      <c r="B81" s="4" t="inlineStr">
        <is>
          <t xml:space="preserve"> </t>
        </is>
      </c>
    </row>
    <row r="82">
      <c r="A82" s="3" t="inlineStr">
        <is>
          <t>IfrsStatementLineItems [Line Items]</t>
        </is>
      </c>
      <c r="B82" s="4" t="inlineStr">
        <is>
          <t xml:space="preserve"> </t>
        </is>
      </c>
    </row>
    <row r="83">
      <c r="A83" s="4" t="inlineStr">
        <is>
          <t>Trading portfolio risk factor</t>
        </is>
      </c>
      <c r="B83" s="5" t="n">
        <v>-112284</v>
      </c>
    </row>
    <row r="84">
      <c r="A84" s="4" t="inlineStr">
        <is>
          <t>Eurobond Treasury Global [Member] | Trading Scenario C [Member]</t>
        </is>
      </c>
      <c r="B84" s="4" t="inlineStr">
        <is>
          <t xml:space="preserve"> </t>
        </is>
      </c>
    </row>
    <row r="85">
      <c r="A85" s="3" t="inlineStr">
        <is>
          <t>IfrsStatementLineItems [Line Items]</t>
        </is>
      </c>
      <c r="B85" s="4" t="inlineStr">
        <is>
          <t xml:space="preserve"> </t>
        </is>
      </c>
    </row>
    <row r="86">
      <c r="A86" s="4" t="inlineStr">
        <is>
          <t>Trading portfolio risk factor</t>
        </is>
      </c>
      <c r="B86" s="6" t="inlineStr">
        <is>
          <t>R$ 224568</t>
        </is>
      </c>
    </row>
    <row r="87">
      <c r="A87" s="4" t="inlineStr">
        <is>
          <t>Shares And Indexes [Member]</t>
        </is>
      </c>
      <c r="B87" s="4" t="inlineStr">
        <is>
          <t xml:space="preserve"> </t>
        </is>
      </c>
    </row>
    <row r="88">
      <c r="A88" s="3" t="inlineStr">
        <is>
          <t>IfrsStatementLineItems [Line Items]</t>
        </is>
      </c>
      <c r="B88" s="4" t="inlineStr">
        <is>
          <t xml:space="preserve"> </t>
        </is>
      </c>
    </row>
    <row r="89">
      <c r="A89" s="4" t="inlineStr">
        <is>
          <t>Description</t>
        </is>
      </c>
      <c r="B89" s="4" t="inlineStr">
        <is>
          <t>Exposures subject to change in shares price</t>
        </is>
      </c>
    </row>
    <row r="90">
      <c r="A90" s="4" t="inlineStr">
        <is>
          <t>Shares And Indexes [Member] | Trading Scenario A [Member]</t>
        </is>
      </c>
      <c r="B90" s="4" t="inlineStr">
        <is>
          <t xml:space="preserve"> </t>
        </is>
      </c>
    </row>
    <row r="91">
      <c r="A91" s="3" t="inlineStr">
        <is>
          <t>IfrsStatementLineItems [Line Items]</t>
        </is>
      </c>
      <c r="B91" s="4" t="inlineStr">
        <is>
          <t xml:space="preserve"> </t>
        </is>
      </c>
    </row>
    <row r="92">
      <c r="A92" s="4" t="inlineStr">
        <is>
          <t>Trading portfolio risk factor</t>
        </is>
      </c>
      <c r="B92" s="6" t="inlineStr">
        <is>
          <t>R$ 265</t>
        </is>
      </c>
    </row>
    <row r="93">
      <c r="A93" s="4" t="inlineStr">
        <is>
          <t>Shares And Indexes [Member] | Trading Scenario B [Member]</t>
        </is>
      </c>
      <c r="B93" s="4" t="inlineStr">
        <is>
          <t xml:space="preserve"> </t>
        </is>
      </c>
    </row>
    <row r="94">
      <c r="A94" s="3" t="inlineStr">
        <is>
          <t>IfrsStatementLineItems [Line Items]</t>
        </is>
      </c>
      <c r="B94" s="4" t="inlineStr">
        <is>
          <t xml:space="preserve"> </t>
        </is>
      </c>
    </row>
    <row r="95">
      <c r="A95" s="4" t="inlineStr">
        <is>
          <t>Trading portfolio risk factor</t>
        </is>
      </c>
      <c r="B95" s="5" t="n">
        <v>-6613</v>
      </c>
    </row>
    <row r="96">
      <c r="A96" s="4" t="inlineStr">
        <is>
          <t>Shares And Indexes [Member] | Trading Scenario C [Member]</t>
        </is>
      </c>
      <c r="B96" s="4" t="inlineStr">
        <is>
          <t xml:space="preserve"> </t>
        </is>
      </c>
    </row>
    <row r="97">
      <c r="A97" s="3" t="inlineStr">
        <is>
          <t>IfrsStatementLineItems [Line Items]</t>
        </is>
      </c>
      <c r="B97" s="4" t="inlineStr">
        <is>
          <t xml:space="preserve"> </t>
        </is>
      </c>
    </row>
    <row r="98">
      <c r="A98" s="4" t="inlineStr">
        <is>
          <t>Trading portfolio risk factor</t>
        </is>
      </c>
      <c r="B98" s="6" t="inlineStr">
        <is>
          <t>R$ 13226</t>
        </is>
      </c>
    </row>
    <row r="99">
      <c r="A99" s="4" t="inlineStr">
        <is>
          <t>Commodities [Member]</t>
        </is>
      </c>
      <c r="B99" s="4" t="inlineStr">
        <is>
          <t xml:space="preserve"> </t>
        </is>
      </c>
    </row>
    <row r="100">
      <c r="A100" s="3" t="inlineStr">
        <is>
          <t>IfrsStatementLineItems [Line Items]</t>
        </is>
      </c>
      <c r="B100" s="4" t="inlineStr">
        <is>
          <t xml:space="preserve"> </t>
        </is>
      </c>
    </row>
    <row r="101">
      <c r="A101" s="4" t="inlineStr">
        <is>
          <t>Description</t>
        </is>
      </c>
      <c r="B101" s="4" t="inlineStr">
        <is>
          <t>Exposures subject to change in commodities' prices</t>
        </is>
      </c>
    </row>
    <row r="102">
      <c r="A102" s="4" t="inlineStr">
        <is>
          <t>Commodities [Member] | Trading Scenario A [Member]</t>
        </is>
      </c>
      <c r="B102" s="4" t="inlineStr">
        <is>
          <t xml:space="preserve"> </t>
        </is>
      </c>
    </row>
    <row r="103">
      <c r="A103" s="3" t="inlineStr">
        <is>
          <t>IfrsStatementLineItems [Line Items]</t>
        </is>
      </c>
      <c r="B103" s="4" t="inlineStr">
        <is>
          <t xml:space="preserve"> </t>
        </is>
      </c>
    </row>
    <row r="104">
      <c r="A104" s="4" t="inlineStr">
        <is>
          <t>Trading portfolio risk factor</t>
        </is>
      </c>
      <c r="B104" s="6" t="inlineStr">
        <is>
          <t>R$ 37</t>
        </is>
      </c>
    </row>
    <row r="105">
      <c r="A105" s="4" t="inlineStr">
        <is>
          <t>Commodities [Member] | Trading Scenario B [Member]</t>
        </is>
      </c>
      <c r="B105" s="4" t="inlineStr">
        <is>
          <t xml:space="preserve"> </t>
        </is>
      </c>
    </row>
    <row r="106">
      <c r="A106" s="3" t="inlineStr">
        <is>
          <t>IfrsStatementLineItems [Line Items]</t>
        </is>
      </c>
      <c r="B106" s="4" t="inlineStr">
        <is>
          <t xml:space="preserve"> </t>
        </is>
      </c>
    </row>
    <row r="107">
      <c r="A107" s="4" t="inlineStr">
        <is>
          <t>Trading portfolio risk factor</t>
        </is>
      </c>
      <c r="B107" s="5" t="n">
        <v>-920</v>
      </c>
    </row>
    <row r="108">
      <c r="A108" s="4" t="inlineStr">
        <is>
          <t>Commodities [Member] | Trading Scenario C [Member]</t>
        </is>
      </c>
      <c r="B108" s="4" t="inlineStr">
        <is>
          <t xml:space="preserve"> </t>
        </is>
      </c>
    </row>
    <row r="109">
      <c r="A109" s="3" t="inlineStr">
        <is>
          <t>IfrsStatementLineItems [Line Items]</t>
        </is>
      </c>
      <c r="B109" s="4" t="inlineStr">
        <is>
          <t xml:space="preserve"> </t>
        </is>
      </c>
    </row>
    <row r="110">
      <c r="A110" s="4" t="inlineStr">
        <is>
          <t>Trading portfolio risk factor</t>
        </is>
      </c>
      <c r="B110" s="5" t="n">
        <v>-1841</v>
      </c>
    </row>
    <row r="111">
      <c r="A111" s="4" t="inlineStr">
        <is>
          <t>Trading Portfolio Total [Member] | Trading Scenario A [Member]</t>
        </is>
      </c>
      <c r="B111" s="4" t="inlineStr">
        <is>
          <t xml:space="preserve"> </t>
        </is>
      </c>
    </row>
    <row r="112">
      <c r="A112" s="3" t="inlineStr">
        <is>
          <t>IfrsStatementLineItems [Line Items]</t>
        </is>
      </c>
      <c r="B112" s="4" t="inlineStr">
        <is>
          <t xml:space="preserve"> </t>
        </is>
      </c>
    </row>
    <row r="113">
      <c r="A113" s="4" t="inlineStr">
        <is>
          <t>Trading portfolio risk factor</t>
        </is>
      </c>
      <c r="B113" s="5" t="n">
        <v>-32499</v>
      </c>
    </row>
    <row r="114">
      <c r="A114" s="4" t="inlineStr">
        <is>
          <t>Trading Portfolio Total [Member] | Trading Scenario B [Member]</t>
        </is>
      </c>
      <c r="B114" s="4" t="inlineStr">
        <is>
          <t xml:space="preserve"> </t>
        </is>
      </c>
    </row>
    <row r="115">
      <c r="A115" s="3" t="inlineStr">
        <is>
          <t>IfrsStatementLineItems [Line Items]</t>
        </is>
      </c>
      <c r="B115" s="4" t="inlineStr">
        <is>
          <t xml:space="preserve"> </t>
        </is>
      </c>
    </row>
    <row r="116">
      <c r="A116" s="4" t="inlineStr">
        <is>
          <t>Trading portfolio risk factor</t>
        </is>
      </c>
      <c r="B116" s="5" t="n">
        <v>-426525</v>
      </c>
    </row>
    <row r="117">
      <c r="A117" s="4" t="inlineStr">
        <is>
          <t>Trading Portfolio Total [Member] | Trading Scenario C [Member]</t>
        </is>
      </c>
      <c r="B117" s="4" t="inlineStr">
        <is>
          <t xml:space="preserve"> </t>
        </is>
      </c>
    </row>
    <row r="118">
      <c r="A118" s="3" t="inlineStr">
        <is>
          <t>IfrsStatementLineItems [Line Items]</t>
        </is>
      </c>
      <c r="B118" s="4" t="inlineStr">
        <is>
          <t xml:space="preserve"> </t>
        </is>
      </c>
    </row>
    <row r="119">
      <c r="A119" s="4" t="inlineStr">
        <is>
          <t>Trading portfolio risk factor</t>
        </is>
      </c>
      <c r="B119" s="6" t="inlineStr">
        <is>
          <t>R$ 853049</t>
        </is>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80" customWidth="1" min="2" max="2"/>
  </cols>
  <sheetData>
    <row r="1">
      <c r="A1" s="1" t="inlineStr">
        <is>
          <t>Risk management (Details 9) R$ in Thousands</t>
        </is>
      </c>
      <c r="B1" s="2" t="inlineStr">
        <is>
          <t>12 Months Ended</t>
        </is>
      </c>
    </row>
    <row r="2">
      <c r="B2" s="2" t="inlineStr">
        <is>
          <t>Dec. 31, 2024 BRL (R$)</t>
        </is>
      </c>
    </row>
    <row r="3">
      <c r="A3" s="4" t="inlineStr">
        <is>
          <t>Interest Rate Reais [Member]</t>
        </is>
      </c>
      <c r="B3" s="4" t="inlineStr">
        <is>
          <t xml:space="preserve"> </t>
        </is>
      </c>
    </row>
    <row r="4">
      <c r="A4" s="3" t="inlineStr">
        <is>
          <t>IfrsStatementLineItems [Line Items]</t>
        </is>
      </c>
      <c r="B4" s="4" t="inlineStr">
        <is>
          <t xml:space="preserve"> </t>
        </is>
      </c>
    </row>
    <row r="5">
      <c r="A5" s="4" t="inlineStr">
        <is>
          <t>Description</t>
        </is>
      </c>
      <c r="B5" s="4" t="inlineStr">
        <is>
          <t>Exposures subject to changes in interest fixed rate</t>
        </is>
      </c>
    </row>
    <row r="6">
      <c r="A6" s="4" t="inlineStr">
        <is>
          <t>Interest Rate Reais [Member] | Portfolio Scenario 1 [Member]</t>
        </is>
      </c>
      <c r="B6" s="4" t="inlineStr">
        <is>
          <t xml:space="preserve"> </t>
        </is>
      </c>
    </row>
    <row r="7">
      <c r="A7" s="3" t="inlineStr">
        <is>
          <t>IfrsStatementLineItems [Line Items]</t>
        </is>
      </c>
      <c r="B7" s="4" t="inlineStr">
        <is>
          <t xml:space="preserve"> </t>
        </is>
      </c>
    </row>
    <row r="8">
      <c r="A8" s="4" t="inlineStr">
        <is>
          <t>Portfolio Banking Risk Factor</t>
        </is>
      </c>
      <c r="B8" s="6" t="inlineStr">
        <is>
          <t>R$ 86965</t>
        </is>
      </c>
    </row>
    <row r="9">
      <c r="A9" s="4" t="inlineStr">
        <is>
          <t>Interest Rate Reais [Member] | Portfolio Scenario 2 [Member]</t>
        </is>
      </c>
      <c r="B9" s="4" t="inlineStr">
        <is>
          <t xml:space="preserve"> </t>
        </is>
      </c>
    </row>
    <row r="10">
      <c r="A10" s="3" t="inlineStr">
        <is>
          <t>IfrsStatementLineItems [Line Items]</t>
        </is>
      </c>
      <c r="B10" s="4" t="inlineStr">
        <is>
          <t xml:space="preserve"> </t>
        </is>
      </c>
    </row>
    <row r="11">
      <c r="A11" s="4" t="inlineStr">
        <is>
          <t>Portfolio Banking Risk Factor</t>
        </is>
      </c>
      <c r="B11" s="5" t="n">
        <v>-3507350</v>
      </c>
    </row>
    <row r="12">
      <c r="A12" s="4" t="inlineStr">
        <is>
          <t>Interest Rate Reais [Member] | Portfolio Scenario 3 [Member]</t>
        </is>
      </c>
      <c r="B12" s="4" t="inlineStr">
        <is>
          <t xml:space="preserve"> </t>
        </is>
      </c>
    </row>
    <row r="13">
      <c r="A13" s="3" t="inlineStr">
        <is>
          <t>IfrsStatementLineItems [Line Items]</t>
        </is>
      </c>
      <c r="B13" s="4" t="inlineStr">
        <is>
          <t xml:space="preserve"> </t>
        </is>
      </c>
    </row>
    <row r="14">
      <c r="A14" s="4" t="inlineStr">
        <is>
          <t>Portfolio Banking Risk Factor</t>
        </is>
      </c>
      <c r="B14" s="6" t="inlineStr">
        <is>
          <t>R$ 7035646</t>
        </is>
      </c>
    </row>
    <row r="15">
      <c r="A15" s="4" t="inlineStr">
        <is>
          <t>T R And Long Term Interest Rate T J L P [Member]</t>
        </is>
      </c>
      <c r="B15" s="4" t="inlineStr">
        <is>
          <t xml:space="preserve"> </t>
        </is>
      </c>
    </row>
    <row r="16">
      <c r="A16" s="3" t="inlineStr">
        <is>
          <t>IfrsStatementLineItems [Line Items]</t>
        </is>
      </c>
      <c r="B16" s="4" t="inlineStr">
        <is>
          <t xml:space="preserve"> </t>
        </is>
      </c>
    </row>
    <row r="17">
      <c r="A17" s="4" t="inlineStr">
        <is>
          <t>Description</t>
        </is>
      </c>
      <c r="B17" s="4" t="inlineStr">
        <is>
          <t>Exposures subject to TR and TJLP Coupon Variation</t>
        </is>
      </c>
    </row>
    <row r="18">
      <c r="A18" s="4" t="inlineStr">
        <is>
          <t>T R And Long Term Interest Rate T J L P [Member] | Portfolio Scenario 1 [Member]</t>
        </is>
      </c>
      <c r="B18" s="4" t="inlineStr">
        <is>
          <t xml:space="preserve"> </t>
        </is>
      </c>
    </row>
    <row r="19">
      <c r="A19" s="3" t="inlineStr">
        <is>
          <t>IfrsStatementLineItems [Line Items]</t>
        </is>
      </c>
      <c r="B19" s="4" t="inlineStr">
        <is>
          <t xml:space="preserve"> </t>
        </is>
      </c>
    </row>
    <row r="20">
      <c r="A20" s="4" t="inlineStr">
        <is>
          <t>Portfolio Banking Risk Factor</t>
        </is>
      </c>
      <c r="B20" s="6" t="inlineStr">
        <is>
          <t>R$ 36810</t>
        </is>
      </c>
    </row>
    <row r="21">
      <c r="A21" s="4" t="inlineStr">
        <is>
          <t>T R And Long Term Interest Rate T J L P [Member] | Portfolio Scenario 2 [Member]</t>
        </is>
      </c>
      <c r="B21" s="4" t="inlineStr">
        <is>
          <t xml:space="preserve"> </t>
        </is>
      </c>
    </row>
    <row r="22">
      <c r="A22" s="3" t="inlineStr">
        <is>
          <t>IfrsStatementLineItems [Line Items]</t>
        </is>
      </c>
      <c r="B22" s="4" t="inlineStr">
        <is>
          <t xml:space="preserve"> </t>
        </is>
      </c>
    </row>
    <row r="23">
      <c r="A23" s="4" t="inlineStr">
        <is>
          <t>Portfolio Banking Risk Factor</t>
        </is>
      </c>
      <c r="B23" s="5" t="n">
        <v>-1312615</v>
      </c>
    </row>
    <row r="24">
      <c r="A24" s="4" t="inlineStr">
        <is>
          <t>T R And Long Term Interest Rate T J L P [Member] | Portfolio Scenario 3 [Member]</t>
        </is>
      </c>
      <c r="B24" s="4" t="inlineStr">
        <is>
          <t xml:space="preserve"> </t>
        </is>
      </c>
    </row>
    <row r="25">
      <c r="A25" s="3" t="inlineStr">
        <is>
          <t>IfrsStatementLineItems [Line Items]</t>
        </is>
      </c>
      <c r="B25" s="4" t="inlineStr">
        <is>
          <t xml:space="preserve"> </t>
        </is>
      </c>
    </row>
    <row r="26">
      <c r="A26" s="4" t="inlineStr">
        <is>
          <t>Portfolio Banking Risk Factor</t>
        </is>
      </c>
      <c r="B26" s="6" t="inlineStr">
        <is>
          <t>R$ 2353906</t>
        </is>
      </c>
    </row>
    <row r="27">
      <c r="A27" s="4" t="inlineStr">
        <is>
          <t>Inflation [Member]</t>
        </is>
      </c>
      <c r="B27" s="4" t="inlineStr">
        <is>
          <t xml:space="preserve"> </t>
        </is>
      </c>
    </row>
    <row r="28">
      <c r="A28" s="3" t="inlineStr">
        <is>
          <t>IfrsStatementLineItems [Line Items]</t>
        </is>
      </c>
      <c r="B28" s="4" t="inlineStr">
        <is>
          <t xml:space="preserve"> </t>
        </is>
      </c>
    </row>
    <row r="29">
      <c r="A29" s="4" t="inlineStr">
        <is>
          <t>Description</t>
        </is>
      </c>
      <c r="B29" s="4" t="inlineStr">
        <is>
          <t>Exposures subject to change in coupon rates of price indexes</t>
        </is>
      </c>
    </row>
    <row r="30">
      <c r="A30" s="4" t="inlineStr">
        <is>
          <t>Inflation [Member] | Portfolio Scenario 1 [Member]</t>
        </is>
      </c>
      <c r="B30" s="4" t="inlineStr">
        <is>
          <t xml:space="preserve"> </t>
        </is>
      </c>
    </row>
    <row r="31">
      <c r="A31" s="3" t="inlineStr">
        <is>
          <t>IfrsStatementLineItems [Line Items]</t>
        </is>
      </c>
      <c r="B31" s="4" t="inlineStr">
        <is>
          <t xml:space="preserve"> </t>
        </is>
      </c>
    </row>
    <row r="32">
      <c r="A32" s="4" t="inlineStr">
        <is>
          <t>Portfolio Banking Risk Factor</t>
        </is>
      </c>
      <c r="B32" s="6" t="inlineStr">
        <is>
          <t>R$ 19327</t>
        </is>
      </c>
    </row>
    <row r="33">
      <c r="A33" s="4" t="inlineStr">
        <is>
          <t>Inflation [Member] | Portfolio Scenario 2 [Member]</t>
        </is>
      </c>
      <c r="B33" s="4" t="inlineStr">
        <is>
          <t xml:space="preserve"> </t>
        </is>
      </c>
    </row>
    <row r="34">
      <c r="A34" s="3" t="inlineStr">
        <is>
          <t>IfrsStatementLineItems [Line Items]</t>
        </is>
      </c>
      <c r="B34" s="4" t="inlineStr">
        <is>
          <t xml:space="preserve"> </t>
        </is>
      </c>
    </row>
    <row r="35">
      <c r="A35" s="4" t="inlineStr">
        <is>
          <t>Portfolio Banking Risk Factor</t>
        </is>
      </c>
      <c r="B35" s="5" t="n">
        <v>-328089</v>
      </c>
    </row>
    <row r="36">
      <c r="A36" s="4" t="inlineStr">
        <is>
          <t>Inflation [Member] | Portfolio Scenario 3 [Member]</t>
        </is>
      </c>
      <c r="B36" s="4" t="inlineStr">
        <is>
          <t xml:space="preserve"> </t>
        </is>
      </c>
    </row>
    <row r="37">
      <c r="A37" s="3" t="inlineStr">
        <is>
          <t>IfrsStatementLineItems [Line Items]</t>
        </is>
      </c>
      <c r="B37" s="4" t="inlineStr">
        <is>
          <t xml:space="preserve"> </t>
        </is>
      </c>
    </row>
    <row r="38">
      <c r="A38" s="4" t="inlineStr">
        <is>
          <t>Portfolio Banking Risk Factor</t>
        </is>
      </c>
      <c r="B38" s="6" t="inlineStr">
        <is>
          <t>R$ 617049</t>
        </is>
      </c>
    </row>
    <row r="39">
      <c r="A39" s="4" t="inlineStr">
        <is>
          <t>Coupon U S Dollar [Member]</t>
        </is>
      </c>
      <c r="B39" s="4" t="inlineStr">
        <is>
          <t xml:space="preserve"> </t>
        </is>
      </c>
    </row>
    <row r="40">
      <c r="A40" s="3" t="inlineStr">
        <is>
          <t>IfrsStatementLineItems [Line Items]</t>
        </is>
      </c>
      <c r="B40" s="4" t="inlineStr">
        <is>
          <t xml:space="preserve"> </t>
        </is>
      </c>
    </row>
    <row r="41">
      <c r="A41" s="4" t="inlineStr">
        <is>
          <t>Description</t>
        </is>
      </c>
      <c r="B41" s="4" t="inlineStr">
        <is>
          <t>Exposures subject to changes in coupon US Dollar rate</t>
        </is>
      </c>
    </row>
    <row r="42">
      <c r="A42" s="4" t="inlineStr">
        <is>
          <t>Coupon U S Dollar [Member] | Portfolio Scenario 1 [Member]</t>
        </is>
      </c>
      <c r="B42" s="4" t="inlineStr">
        <is>
          <t xml:space="preserve"> </t>
        </is>
      </c>
    </row>
    <row r="43">
      <c r="A43" s="3" t="inlineStr">
        <is>
          <t>IfrsStatementLineItems [Line Items]</t>
        </is>
      </c>
      <c r="B43" s="4" t="inlineStr">
        <is>
          <t xml:space="preserve"> </t>
        </is>
      </c>
    </row>
    <row r="44">
      <c r="A44" s="4" t="inlineStr">
        <is>
          <t>Portfolio Banking Risk Factor</t>
        </is>
      </c>
      <c r="B44" s="6" t="inlineStr">
        <is>
          <t>R$ 6453</t>
        </is>
      </c>
    </row>
    <row r="45">
      <c r="A45" s="4" t="inlineStr">
        <is>
          <t>Coupon U S Dollar [Member] | Portfolio Scenario 2 [Member]</t>
        </is>
      </c>
      <c r="B45" s="4" t="inlineStr">
        <is>
          <t xml:space="preserve"> </t>
        </is>
      </c>
    </row>
    <row r="46">
      <c r="A46" s="3" t="inlineStr">
        <is>
          <t>IfrsStatementLineItems [Line Items]</t>
        </is>
      </c>
      <c r="B46" s="4" t="inlineStr">
        <is>
          <t xml:space="preserve"> </t>
        </is>
      </c>
    </row>
    <row r="47">
      <c r="A47" s="4" t="inlineStr">
        <is>
          <t>Portfolio Banking Risk Factor</t>
        </is>
      </c>
      <c r="B47" s="5" t="n">
        <v>-225401</v>
      </c>
    </row>
    <row r="48">
      <c r="A48" s="4" t="inlineStr">
        <is>
          <t>Coupon U S Dollar [Member] | Portfolio Scenario 3 [Member]</t>
        </is>
      </c>
      <c r="B48" s="4" t="inlineStr">
        <is>
          <t xml:space="preserve"> </t>
        </is>
      </c>
    </row>
    <row r="49">
      <c r="A49" s="3" t="inlineStr">
        <is>
          <t>IfrsStatementLineItems [Line Items]</t>
        </is>
      </c>
      <c r="B49" s="4" t="inlineStr">
        <is>
          <t xml:space="preserve"> </t>
        </is>
      </c>
    </row>
    <row r="50">
      <c r="A50" s="4" t="inlineStr">
        <is>
          <t>Portfolio Banking Risk Factor</t>
        </is>
      </c>
      <c r="B50" s="6" t="inlineStr">
        <is>
          <t>R$ 415722</t>
        </is>
      </c>
    </row>
    <row r="51">
      <c r="A51" s="4" t="inlineStr">
        <is>
          <t>Coupon Other Currencies [Member]</t>
        </is>
      </c>
      <c r="B51" s="4" t="inlineStr">
        <is>
          <t xml:space="preserve"> </t>
        </is>
      </c>
    </row>
    <row r="52">
      <c r="A52" s="3" t="inlineStr">
        <is>
          <t>IfrsStatementLineItems [Line Items]</t>
        </is>
      </c>
      <c r="B52" s="4" t="inlineStr">
        <is>
          <t xml:space="preserve"> </t>
        </is>
      </c>
    </row>
    <row r="53">
      <c r="A53" s="4" t="inlineStr">
        <is>
          <t>Description</t>
        </is>
      </c>
      <c r="B53" s="4" t="inlineStr">
        <is>
          <t>Exposures subject to changes in coupon foreign currency  rate</t>
        </is>
      </c>
    </row>
    <row r="54">
      <c r="A54" s="4" t="inlineStr">
        <is>
          <t>Coupon Other Currencies [Member] | Portfolio Scenario 1 [Member]</t>
        </is>
      </c>
      <c r="B54" s="4" t="inlineStr">
        <is>
          <t xml:space="preserve"> </t>
        </is>
      </c>
    </row>
    <row r="55">
      <c r="A55" s="3" t="inlineStr">
        <is>
          <t>IfrsStatementLineItems [Line Items]</t>
        </is>
      </c>
      <c r="B55" s="4" t="inlineStr">
        <is>
          <t xml:space="preserve"> </t>
        </is>
      </c>
    </row>
    <row r="56">
      <c r="A56" s="4" t="inlineStr">
        <is>
          <t>Portfolio Banking Risk Factor</t>
        </is>
      </c>
      <c r="B56" s="6" t="inlineStr">
        <is>
          <t>R$ 567</t>
        </is>
      </c>
    </row>
    <row r="57">
      <c r="A57" s="4" t="inlineStr">
        <is>
          <t>Coupon Other Currencies [Member] | Portfolio Scenario 2 [Member]</t>
        </is>
      </c>
      <c r="B57" s="4" t="inlineStr">
        <is>
          <t xml:space="preserve"> </t>
        </is>
      </c>
    </row>
    <row r="58">
      <c r="A58" s="3" t="inlineStr">
        <is>
          <t>IfrsStatementLineItems [Line Items]</t>
        </is>
      </c>
      <c r="B58" s="4" t="inlineStr">
        <is>
          <t xml:space="preserve"> </t>
        </is>
      </c>
    </row>
    <row r="59">
      <c r="A59" s="4" t="inlineStr">
        <is>
          <t>Portfolio Banking Risk Factor</t>
        </is>
      </c>
      <c r="B59" s="5" t="n">
        <v>-6601</v>
      </c>
    </row>
    <row r="60">
      <c r="A60" s="4" t="inlineStr">
        <is>
          <t>Coupon Other Currencies [Member] | Portfolio Scenario 3 [Member]</t>
        </is>
      </c>
      <c r="B60" s="4" t="inlineStr">
        <is>
          <t xml:space="preserve"> </t>
        </is>
      </c>
    </row>
    <row r="61">
      <c r="A61" s="3" t="inlineStr">
        <is>
          <t>IfrsStatementLineItems [Line Items]</t>
        </is>
      </c>
      <c r="B61" s="4" t="inlineStr">
        <is>
          <t xml:space="preserve"> </t>
        </is>
      </c>
    </row>
    <row r="62">
      <c r="A62" s="4" t="inlineStr">
        <is>
          <t>Portfolio Banking Risk Factor</t>
        </is>
      </c>
      <c r="B62" s="6" t="inlineStr">
        <is>
          <t>R$ 13150</t>
        </is>
      </c>
    </row>
    <row r="63">
      <c r="A63" s="4" t="inlineStr">
        <is>
          <t>Interest Rate Markets International [Member]</t>
        </is>
      </c>
      <c r="B63" s="4" t="inlineStr">
        <is>
          <t xml:space="preserve"> </t>
        </is>
      </c>
    </row>
    <row r="64">
      <c r="A64" s="3" t="inlineStr">
        <is>
          <t>IfrsStatementLineItems [Line Items]</t>
        </is>
      </c>
      <c r="B64" s="4" t="inlineStr">
        <is>
          <t xml:space="preserve"> </t>
        </is>
      </c>
    </row>
    <row r="65">
      <c r="A65" s="4" t="inlineStr">
        <is>
          <t>Description</t>
        </is>
      </c>
      <c r="B65" s="4" t="inlineStr">
        <is>
          <t>Exposures subject to Variation in the Interest Rate of Securities Traded in the International Market</t>
        </is>
      </c>
    </row>
    <row r="66">
      <c r="A66" s="4" t="inlineStr">
        <is>
          <t>Interest Rate Markets International [Member] | Portfolio Scenario 1 [Member]</t>
        </is>
      </c>
      <c r="B66" s="4" t="inlineStr">
        <is>
          <t xml:space="preserve"> </t>
        </is>
      </c>
    </row>
    <row r="67">
      <c r="A67" s="3" t="inlineStr">
        <is>
          <t>IfrsStatementLineItems [Line Items]</t>
        </is>
      </c>
      <c r="B67" s="4" t="inlineStr">
        <is>
          <t xml:space="preserve"> </t>
        </is>
      </c>
    </row>
    <row r="68">
      <c r="A68" s="4" t="inlineStr">
        <is>
          <t>Portfolio Banking Risk Factor</t>
        </is>
      </c>
      <c r="B68" s="6" t="inlineStr">
        <is>
          <t>R$ 37222</t>
        </is>
      </c>
    </row>
    <row r="69">
      <c r="A69" s="4" t="inlineStr">
        <is>
          <t>Interest Rate Markets International [Member] | Portfolio Scenario 2 [Member]</t>
        </is>
      </c>
      <c r="B69" s="4" t="inlineStr">
        <is>
          <t xml:space="preserve"> </t>
        </is>
      </c>
    </row>
    <row r="70">
      <c r="A70" s="3" t="inlineStr">
        <is>
          <t>IfrsStatementLineItems [Line Items]</t>
        </is>
      </c>
      <c r="B70" s="4" t="inlineStr">
        <is>
          <t xml:space="preserve"> </t>
        </is>
      </c>
    </row>
    <row r="71">
      <c r="A71" s="4" t="inlineStr">
        <is>
          <t>Portfolio Banking Risk Factor</t>
        </is>
      </c>
      <c r="B71" s="5" t="n">
        <v>-663043</v>
      </c>
    </row>
    <row r="72">
      <c r="A72" s="4" t="inlineStr">
        <is>
          <t>Interest Rate Markets International [Member] | Portfolio Scenario 3 [Member]</t>
        </is>
      </c>
      <c r="B72" s="4" t="inlineStr">
        <is>
          <t xml:space="preserve"> </t>
        </is>
      </c>
    </row>
    <row r="73">
      <c r="A73" s="3" t="inlineStr">
        <is>
          <t>IfrsStatementLineItems [Line Items]</t>
        </is>
      </c>
      <c r="B73" s="4" t="inlineStr">
        <is>
          <t xml:space="preserve"> </t>
        </is>
      </c>
    </row>
    <row r="74">
      <c r="A74" s="4" t="inlineStr">
        <is>
          <t>Portfolio Banking Risk Factor</t>
        </is>
      </c>
      <c r="B74" s="6" t="inlineStr">
        <is>
          <t>R$ 1404832</t>
        </is>
      </c>
    </row>
    <row r="75">
      <c r="A75" s="4" t="inlineStr">
        <is>
          <t>Foreign Currency [Member]</t>
        </is>
      </c>
      <c r="B75" s="4" t="inlineStr">
        <is>
          <t xml:space="preserve"> </t>
        </is>
      </c>
    </row>
    <row r="76">
      <c r="A76" s="3" t="inlineStr">
        <is>
          <t>IfrsStatementLineItems [Line Items]</t>
        </is>
      </c>
      <c r="B76" s="4" t="inlineStr">
        <is>
          <t xml:space="preserve"> </t>
        </is>
      </c>
    </row>
    <row r="77">
      <c r="A77" s="4" t="inlineStr">
        <is>
          <t>Description</t>
        </is>
      </c>
      <c r="B77" s="4" t="inlineStr">
        <is>
          <t>Exposures subject to foreign exchange</t>
        </is>
      </c>
    </row>
    <row r="78">
      <c r="A78" s="4" t="inlineStr">
        <is>
          <t>Foreign Currency [Member] | Portfolio Scenario 1 [Member]</t>
        </is>
      </c>
      <c r="B78" s="4" t="inlineStr">
        <is>
          <t xml:space="preserve"> </t>
        </is>
      </c>
    </row>
    <row r="79">
      <c r="A79" s="3" t="inlineStr">
        <is>
          <t>IfrsStatementLineItems [Line Items]</t>
        </is>
      </c>
      <c r="B79" s="4" t="inlineStr">
        <is>
          <t xml:space="preserve"> </t>
        </is>
      </c>
    </row>
    <row r="80">
      <c r="A80" s="4" t="inlineStr">
        <is>
          <t>Portfolio Banking Risk Factor</t>
        </is>
      </c>
      <c r="B80" s="6" t="inlineStr">
        <is>
          <t>R$ 893</t>
        </is>
      </c>
    </row>
    <row r="81">
      <c r="A81" s="4" t="inlineStr">
        <is>
          <t>Foreign Currency [Member] | Portfolio Scenario 2 [Member]</t>
        </is>
      </c>
      <c r="B81" s="4" t="inlineStr">
        <is>
          <t xml:space="preserve"> </t>
        </is>
      </c>
    </row>
    <row r="82">
      <c r="A82" s="3" t="inlineStr">
        <is>
          <t>IfrsStatementLineItems [Line Items]</t>
        </is>
      </c>
      <c r="B82" s="4" t="inlineStr">
        <is>
          <t xml:space="preserve"> </t>
        </is>
      </c>
    </row>
    <row r="83">
      <c r="A83" s="4" t="inlineStr">
        <is>
          <t>Portfolio Banking Risk Factor</t>
        </is>
      </c>
      <c r="B83" s="5" t="n">
        <v>22318</v>
      </c>
    </row>
    <row r="84">
      <c r="A84" s="4" t="inlineStr">
        <is>
          <t>Foreign Currency [Member] | Portfolio Scenario 3 [Member]</t>
        </is>
      </c>
      <c r="B84" s="4" t="inlineStr">
        <is>
          <t xml:space="preserve"> </t>
        </is>
      </c>
    </row>
    <row r="85">
      <c r="A85" s="3" t="inlineStr">
        <is>
          <t>IfrsStatementLineItems [Line Items]</t>
        </is>
      </c>
      <c r="B85" s="4" t="inlineStr">
        <is>
          <t xml:space="preserve"> </t>
        </is>
      </c>
    </row>
    <row r="86">
      <c r="A86" s="4" t="inlineStr">
        <is>
          <t>Portfolio Banking Risk Factor</t>
        </is>
      </c>
      <c r="B86" s="5" t="n">
        <v>44637</v>
      </c>
    </row>
    <row r="87">
      <c r="A87" s="4" t="inlineStr">
        <is>
          <t>Portfolio Banking Total [Member] | Portfolio Scenario 1 [Member]</t>
        </is>
      </c>
      <c r="B87" s="4" t="inlineStr">
        <is>
          <t xml:space="preserve"> </t>
        </is>
      </c>
    </row>
    <row r="88">
      <c r="A88" s="3" t="inlineStr">
        <is>
          <t>IfrsStatementLineItems [Line Items]</t>
        </is>
      </c>
      <c r="B88" s="4" t="inlineStr">
        <is>
          <t xml:space="preserve"> </t>
        </is>
      </c>
    </row>
    <row r="89">
      <c r="A89" s="4" t="inlineStr">
        <is>
          <t>Portfolio Banking Risk Factor</t>
        </is>
      </c>
      <c r="B89" s="5" t="n">
        <v>-186451</v>
      </c>
    </row>
    <row r="90">
      <c r="A90" s="4" t="inlineStr">
        <is>
          <t>Portfolio Banking Total [Member] | Portfolio Scenario 2 [Member]</t>
        </is>
      </c>
      <c r="B90" s="4" t="inlineStr">
        <is>
          <t xml:space="preserve"> </t>
        </is>
      </c>
    </row>
    <row r="91">
      <c r="A91" s="3" t="inlineStr">
        <is>
          <t>IfrsStatementLineItems [Line Items]</t>
        </is>
      </c>
      <c r="B91" s="4" t="inlineStr">
        <is>
          <t xml:space="preserve"> </t>
        </is>
      </c>
    </row>
    <row r="92">
      <c r="A92" s="4" t="inlineStr">
        <is>
          <t>Portfolio Banking Risk Factor</t>
        </is>
      </c>
      <c r="B92" s="5" t="n">
        <v>-6020781</v>
      </c>
    </row>
    <row r="93">
      <c r="A93" s="4" t="inlineStr">
        <is>
          <t>Portfolio Banking Total [Member] | Portfolio Scenario 3 [Member]</t>
        </is>
      </c>
      <c r="B93" s="4" t="inlineStr">
        <is>
          <t xml:space="preserve"> </t>
        </is>
      </c>
    </row>
    <row r="94">
      <c r="A94" s="3" t="inlineStr">
        <is>
          <t>IfrsStatementLineItems [Line Items]</t>
        </is>
      </c>
      <c r="B94" s="4" t="inlineStr">
        <is>
          <t xml:space="preserve"> </t>
        </is>
      </c>
    </row>
    <row r="95">
      <c r="A95" s="4" t="inlineStr">
        <is>
          <t>Portfolio Banking Risk Factor</t>
        </is>
      </c>
      <c r="B95" s="6" t="inlineStr">
        <is>
          <t>R$ 11795668</t>
        </is>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Risk management (Details 10)</t>
        </is>
      </c>
      <c r="B1" s="2" t="inlineStr">
        <is>
          <t>12 Months Ended</t>
        </is>
      </c>
    </row>
    <row r="2">
      <c r="B2" s="2" t="inlineStr">
        <is>
          <t>Dec. 31, 2024</t>
        </is>
      </c>
      <c r="C2" s="2" t="inlineStr">
        <is>
          <t>Dec. 31, 2023</t>
        </is>
      </c>
    </row>
    <row r="3">
      <c r="A3" s="3" t="inlineStr">
        <is>
          <t>Risk Management</t>
        </is>
      </c>
      <c r="B3" s="4" t="inlineStr">
        <is>
          <t xml:space="preserve"> </t>
        </is>
      </c>
      <c r="C3" s="4" t="inlineStr">
        <is>
          <t xml:space="preserve"> </t>
        </is>
      </c>
    </row>
    <row r="4">
      <c r="A4" s="4" t="inlineStr">
        <is>
          <t>Credit</t>
        </is>
      </c>
      <c r="B4" s="8" t="n">
        <v>0.48</v>
      </c>
      <c r="C4" s="8" t="n">
        <v>0.55</v>
      </c>
    </row>
    <row r="5">
      <c r="A5" s="4" t="inlineStr">
        <is>
          <t>Market</t>
        </is>
      </c>
      <c r="B5" s="8" t="n">
        <v>0.02</v>
      </c>
      <c r="C5" s="8" t="n">
        <v>0.02</v>
      </c>
    </row>
    <row r="6">
      <c r="A6" s="4" t="inlineStr">
        <is>
          <t>ALM</t>
        </is>
      </c>
      <c r="B6" s="8" t="n">
        <v>0.05</v>
      </c>
      <c r="C6" s="8" t="n">
        <v>0.06</v>
      </c>
    </row>
    <row r="7">
      <c r="A7" s="4" t="inlineStr">
        <is>
          <t>Business</t>
        </is>
      </c>
      <c r="B7" s="8" t="n">
        <v>0.08</v>
      </c>
      <c r="C7" s="8" t="n">
        <v>0.11</v>
      </c>
    </row>
    <row r="8">
      <c r="A8" s="4" t="inlineStr">
        <is>
          <t>Operational</t>
        </is>
      </c>
      <c r="B8" s="8" t="n">
        <v>0.07000000000000001</v>
      </c>
      <c r="C8" s="8" t="n">
        <v>0.02</v>
      </c>
    </row>
    <row r="9">
      <c r="A9" s="4" t="inlineStr">
        <is>
          <t>Fixed Assets</t>
        </is>
      </c>
      <c r="B9" s="8" t="n">
        <v>0.01</v>
      </c>
      <c r="C9" s="8" t="n">
        <v>0.01</v>
      </c>
    </row>
    <row r="10">
      <c r="A10" s="4" t="inlineStr">
        <is>
          <t>Intangible Assets</t>
        </is>
      </c>
      <c r="B10" s="8" t="n">
        <v>0.02</v>
      </c>
      <c r="C10" s="8" t="n">
        <v>0.03</v>
      </c>
    </row>
    <row r="11">
      <c r="A11" s="4" t="inlineStr">
        <is>
          <t xml:space="preserve">Pension Funds </t>
        </is>
      </c>
      <c r="B11" s="8" t="n">
        <v>0.01</v>
      </c>
      <c r="C11" s="8" t="n">
        <v>0.01</v>
      </c>
    </row>
    <row r="12">
      <c r="A12" s="4" t="inlineStr">
        <is>
          <t>Deferred Tax Assets</t>
        </is>
      </c>
      <c r="B12" s="8" t="n">
        <v>0.26</v>
      </c>
      <c r="C12" s="8" t="n">
        <v>0.19</v>
      </c>
    </row>
    <row r="13">
      <c r="A13" s="4" t="inlineStr">
        <is>
          <t>TOTAL</t>
        </is>
      </c>
      <c r="B13" s="8" t="n">
        <v>1</v>
      </c>
      <c r="C13" s="8" t="n">
        <v>1</v>
      </c>
    </row>
  </sheetData>
  <mergeCells count="2">
    <mergeCell ref="A1:A2"/>
    <mergeCell ref="B1:C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3" customWidth="1" min="2" max="2"/>
  </cols>
  <sheetData>
    <row r="1">
      <c r="A1" s="1" t="inlineStr">
        <is>
          <t>Risk management (Details Narrative) R$ in Billions</t>
        </is>
      </c>
      <c r="B1" s="2" t="inlineStr">
        <is>
          <t>12 Months Ended</t>
        </is>
      </c>
    </row>
    <row r="2">
      <c r="B2" s="2" t="inlineStr">
        <is>
          <t>Dec. 31, 2023 BRL (R$)</t>
        </is>
      </c>
    </row>
    <row r="3">
      <c r="A3" s="3" t="inlineStr">
        <is>
          <t>Risk Management</t>
        </is>
      </c>
      <c r="B3" s="4" t="inlineStr">
        <is>
          <t xml:space="preserve"> </t>
        </is>
      </c>
    </row>
    <row r="4">
      <c r="A4" s="4" t="inlineStr">
        <is>
          <t>Customer fund</t>
        </is>
      </c>
      <c r="B4" s="6" t="inlineStr">
        <is>
          <t>R$ 787</t>
        </is>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Subsequent Events (Details Narrative)</t>
        </is>
      </c>
      <c r="B1" s="2" t="inlineStr">
        <is>
          <t>Jan. 11, 2024 BRL (R$)</t>
        </is>
      </c>
    </row>
    <row r="2">
      <c r="A2" s="4" t="inlineStr">
        <is>
          <t>Subsequent Event Type [Member]</t>
        </is>
      </c>
      <c r="B2" s="4" t="inlineStr">
        <is>
          <t xml:space="preserve"> </t>
        </is>
      </c>
    </row>
    <row r="3">
      <c r="A3" s="3" t="inlineStr">
        <is>
          <t>IfrsStatementLineItems [Line Items]</t>
        </is>
      </c>
      <c r="B3" s="4" t="inlineStr">
        <is>
          <t xml:space="preserve"> </t>
        </is>
      </c>
    </row>
    <row r="4">
      <c r="A4" s="4" t="inlineStr">
        <is>
          <t>Distribution of interim dividend</t>
        </is>
      </c>
      <c r="B4" s="6" t="inlineStr">
        <is>
          <t>R$ 1500000000</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PPENDIX I - RECONCILIATION OF STOCKHOLDERS' EQUITY AND NET INCOME (Details) - BRL (R$) R$ in Thousands</t>
        </is>
      </c>
      <c r="B1" s="2" t="inlineStr">
        <is>
          <t>12 Months Ended</t>
        </is>
      </c>
    </row>
    <row r="2">
      <c r="B2" s="2" t="inlineStr">
        <is>
          <t>Dec. 31, 2024</t>
        </is>
      </c>
      <c r="C2" s="2" t="inlineStr">
        <is>
          <t>Dec. 31, 2023</t>
        </is>
      </c>
      <c r="D2" s="2" t="inlineStr">
        <is>
          <t>Dec. 31, 2022</t>
        </is>
      </c>
    </row>
    <row r="3">
      <c r="A3" s="3" t="inlineStr">
        <is>
          <t>Reconciliation Of Shareholders Equity And Net Income</t>
        </is>
      </c>
      <c r="B3" s="4" t="inlineStr">
        <is>
          <t xml:space="preserve"> </t>
        </is>
      </c>
      <c r="C3" s="4" t="inlineStr">
        <is>
          <t xml:space="preserve"> </t>
        </is>
      </c>
      <c r="D3" s="4" t="inlineStr">
        <is>
          <t xml:space="preserve"> </t>
        </is>
      </c>
    </row>
    <row r="4">
      <c r="A4" s="4" t="inlineStr">
        <is>
          <t>Stockholders' equity attributed under to the Parent Brazilian GAAP</t>
        </is>
      </c>
      <c r="B4" s="6" t="inlineStr">
        <is>
          <t>R$ 90743958</t>
        </is>
      </c>
      <c r="C4" s="6" t="inlineStr">
        <is>
          <t>R$ 86084331</t>
        </is>
      </c>
      <c r="D4" s="6" t="inlineStr">
        <is>
          <t>R$ 82061915</t>
        </is>
      </c>
    </row>
    <row r="5">
      <c r="A5" s="3" t="inlineStr">
        <is>
          <t>IFRS adjustments, net of taxes, when applicable:</t>
        </is>
      </c>
      <c r="B5" s="4" t="inlineStr">
        <is>
          <t xml:space="preserve"> </t>
        </is>
      </c>
      <c r="C5" s="4" t="inlineStr">
        <is>
          <t xml:space="preserve"> </t>
        </is>
      </c>
      <c r="D5" s="4" t="inlineStr">
        <is>
          <t xml:space="preserve"> </t>
        </is>
      </c>
    </row>
    <row r="6">
      <c r="A6" s="4" t="inlineStr">
        <is>
          <t>Reclassification of financial instruments at fair value through profit or loss</t>
        </is>
      </c>
      <c r="B6" s="5" t="n">
        <v>-76256</v>
      </c>
      <c r="C6" s="5" t="n">
        <v>-75538</v>
      </c>
      <c r="D6" s="5" t="n">
        <v>-54801</v>
      </c>
    </row>
    <row r="7">
      <c r="A7" s="4" t="inlineStr">
        <is>
          <t>Reclassification of  fair value through other comprehensive income</t>
        </is>
      </c>
      <c r="B7" s="5" t="n">
        <v>4200</v>
      </c>
      <c r="C7" s="5" t="n">
        <v>2814</v>
      </c>
      <c r="D7" s="5" t="n">
        <v>-33</v>
      </c>
    </row>
    <row r="8">
      <c r="A8" s="4" t="inlineStr">
        <is>
          <t>Impairment of financial assets measured at amortized cost</t>
        </is>
      </c>
      <c r="B8" s="5" t="n">
        <v>-387348</v>
      </c>
      <c r="C8" s="5" t="n">
        <v>234410</v>
      </c>
      <c r="D8" s="5" t="n">
        <v>-816600</v>
      </c>
    </row>
    <row r="9">
      <c r="A9" s="4" t="inlineStr">
        <is>
          <t>Category transfers - IFRS 9</t>
        </is>
      </c>
      <c r="B9" s="5" t="n">
        <v>-187807</v>
      </c>
      <c r="C9" s="5" t="n">
        <v>-664635</v>
      </c>
      <c r="D9" s="5" t="n">
        <v>-219671</v>
      </c>
    </row>
    <row r="10">
      <c r="A10" s="4" t="inlineStr">
        <is>
          <t>Deferral of financial fees, commissions and inherent costs under effective interest rate method</t>
        </is>
      </c>
      <c r="B10" s="5" t="n">
        <v>2044873</v>
      </c>
      <c r="C10" s="5" t="n">
        <v>1689463</v>
      </c>
      <c r="D10" s="5" t="n">
        <v>1493810</v>
      </c>
    </row>
    <row r="11">
      <c r="A11" s="4" t="inlineStr">
        <is>
          <t>Reversal of goodwill amortization</t>
        </is>
      </c>
      <c r="B11" s="5" t="n">
        <v>26925987</v>
      </c>
      <c r="C11" s="5" t="n">
        <v>26618368</v>
      </c>
      <c r="D11" s="5" t="n">
        <v>27136573</v>
      </c>
    </row>
    <row r="12">
      <c r="A12" s="4" t="inlineStr">
        <is>
          <t>Realization on purchase price adjustments</t>
        </is>
      </c>
      <c r="B12" s="5" t="n">
        <v>577831</v>
      </c>
      <c r="C12" s="5" t="n">
        <v>586024</v>
      </c>
      <c r="D12" s="5" t="n">
        <v>594784</v>
      </c>
    </row>
    <row r="13">
      <c r="A13" s="4" t="inlineStr">
        <is>
          <t>Adjustment referring to the difference between Book Value vs. the fair on Carsale's entry into Webmotors</t>
        </is>
      </c>
      <c r="B13" s="5" t="n">
        <v>79175</v>
      </c>
      <c r="C13" s="5" t="n">
        <v>79175</v>
      </c>
      <c r="D13" s="4" t="inlineStr">
        <is>
          <t xml:space="preserve"> </t>
        </is>
      </c>
    </row>
    <row r="14">
      <c r="A14" s="4" t="inlineStr">
        <is>
          <t>Option for Acquisition of Equity Instrument</t>
        </is>
      </c>
      <c r="B14" s="5" t="n">
        <v>181717</v>
      </c>
      <c r="C14" s="5" t="n">
        <v>181717</v>
      </c>
      <c r="D14" s="5" t="n">
        <v>-798016</v>
      </c>
    </row>
    <row r="15">
      <c r="A15" s="4" t="inlineStr">
        <is>
          <t>Santander Serviços goodwill (Santusa)</t>
        </is>
      </c>
      <c r="B15" s="5" t="n">
        <v>-298978</v>
      </c>
      <c r="C15" s="5" t="n">
        <v>-298978</v>
      </c>
      <c r="D15" s="5" t="n">
        <v>-298978</v>
      </c>
    </row>
    <row r="16">
      <c r="A16" s="4" t="inlineStr">
        <is>
          <t>Reversal of Provision PIS Law 9,718</t>
        </is>
      </c>
      <c r="B16" s="4" t="inlineStr">
        <is>
          <t xml:space="preserve"> </t>
        </is>
      </c>
      <c r="C16" s="4" t="inlineStr">
        <is>
          <t xml:space="preserve"> </t>
        </is>
      </c>
      <c r="D16" s="5" t="n">
        <v>980212</v>
      </c>
    </row>
    <row r="17">
      <c r="A17" s="4" t="inlineStr">
        <is>
          <t>Others</t>
        </is>
      </c>
      <c r="B17" s="5" t="n">
        <v>-115667</v>
      </c>
      <c r="C17" s="5" t="n">
        <v>15853</v>
      </c>
      <c r="D17" s="5" t="n">
        <v>103639</v>
      </c>
    </row>
    <row r="18">
      <c r="A18" s="4" t="inlineStr">
        <is>
          <t>Stockholders' equity attributed to the parent under IFRS</t>
        </is>
      </c>
      <c r="B18" s="5" t="n">
        <v>119491685</v>
      </c>
      <c r="C18" s="5" t="n">
        <v>114453004</v>
      </c>
      <c r="D18" s="5" t="n">
        <v>110182834</v>
      </c>
    </row>
    <row r="19">
      <c r="A19" s="4" t="inlineStr">
        <is>
          <t>Non-controlling interest under IFRS</t>
        </is>
      </c>
      <c r="B19" s="5" t="n">
        <v>335447</v>
      </c>
      <c r="C19" s="5" t="n">
        <v>403350</v>
      </c>
      <c r="D19" s="5" t="n">
        <v>497342</v>
      </c>
    </row>
    <row r="20">
      <c r="A20" s="4" t="inlineStr">
        <is>
          <t>Stockholders' equity (including non-controlling interest) under IFRS</t>
        </is>
      </c>
      <c r="B20" s="5" t="n">
        <v>119827132</v>
      </c>
      <c r="C20" s="5" t="n">
        <v>114856354</v>
      </c>
      <c r="D20" s="5" t="n">
        <v>110680176</v>
      </c>
    </row>
    <row r="21">
      <c r="A21" s="4" t="inlineStr">
        <is>
          <t>Net income attributed to the Parent under Brazilian GAAP</t>
        </is>
      </c>
      <c r="B21" s="5" t="n">
        <v>13477390</v>
      </c>
      <c r="C21" s="5" t="n">
        <v>8973657</v>
      </c>
      <c r="D21" s="5" t="n">
        <v>12570191</v>
      </c>
    </row>
    <row r="22">
      <c r="A22" s="3" t="inlineStr">
        <is>
          <t>IFRS adjustments, net of taxes, when applicable:</t>
        </is>
      </c>
      <c r="B22" s="4" t="inlineStr">
        <is>
          <t xml:space="preserve"> </t>
        </is>
      </c>
      <c r="C22" s="4" t="inlineStr">
        <is>
          <t xml:space="preserve"> </t>
        </is>
      </c>
      <c r="D22" s="4" t="inlineStr">
        <is>
          <t xml:space="preserve"> </t>
        </is>
      </c>
    </row>
    <row r="23">
      <c r="A23" s="4" t="inlineStr">
        <is>
          <t>Reclassification of financial instruments at fair value through profit or loss</t>
        </is>
      </c>
      <c r="B23" s="5" t="n">
        <v>-33811</v>
      </c>
      <c r="C23" s="5" t="n">
        <v>-29788</v>
      </c>
      <c r="D23" s="5" t="n">
        <v>-9826</v>
      </c>
    </row>
    <row r="24">
      <c r="A24" s="4" t="inlineStr">
        <is>
          <t>Reclassification of  fair value through other comprehensive income</t>
        </is>
      </c>
      <c r="B24" s="5" t="n">
        <v>3080</v>
      </c>
      <c r="C24" s="5" t="n">
        <v>-1383</v>
      </c>
      <c r="D24" s="5" t="n">
        <v>-177887</v>
      </c>
    </row>
    <row r="25">
      <c r="A25" s="4" t="inlineStr">
        <is>
          <t>Impairment of financial assets measured at amortized cost</t>
        </is>
      </c>
      <c r="B25" s="5" t="n">
        <v>-587260</v>
      </c>
      <c r="C25" s="5" t="n">
        <v>1036851</v>
      </c>
      <c r="D25" s="5" t="n">
        <v>805578</v>
      </c>
    </row>
    <row r="26">
      <c r="A26" s="4" t="inlineStr">
        <is>
          <t>Category transfers - IFRS 9</t>
        </is>
      </c>
      <c r="B26" s="4" t="inlineStr">
        <is>
          <t xml:space="preserve"> </t>
        </is>
      </c>
      <c r="C26" s="5" t="n">
        <v>-17584</v>
      </c>
      <c r="D26" s="5" t="n">
        <v>14722</v>
      </c>
    </row>
    <row r="27">
      <c r="A27" s="4" t="inlineStr">
        <is>
          <t>Deferral of financial fees, commissions and inherent costs under effective interest rate method</t>
        </is>
      </c>
      <c r="B27" s="5" t="n">
        <v>340362</v>
      </c>
      <c r="C27" s="5" t="n">
        <v>195653</v>
      </c>
      <c r="D27" s="5" t="n">
        <v>-90260</v>
      </c>
    </row>
    <row r="28">
      <c r="A28" s="4" t="inlineStr">
        <is>
          <t>Reversal of goodwill amortization</t>
        </is>
      </c>
      <c r="B28" s="5" t="n">
        <v>138404</v>
      </c>
      <c r="C28" s="5" t="n">
        <v>147171</v>
      </c>
      <c r="D28" s="5" t="n">
        <v>96162</v>
      </c>
    </row>
    <row r="29">
      <c r="A29" s="4" t="inlineStr">
        <is>
          <t>Realization on purchase price adjustments</t>
        </is>
      </c>
      <c r="B29" s="5" t="n">
        <v>-8193</v>
      </c>
      <c r="C29" s="5" t="n">
        <v>-8760</v>
      </c>
      <c r="D29" s="5" t="n">
        <v>-8760</v>
      </c>
    </row>
    <row r="30">
      <c r="A30" s="4" t="inlineStr">
        <is>
          <t>Option to Acquire Own Equity Instrument</t>
        </is>
      </c>
      <c r="B30" s="5" t="n">
        <v>181717</v>
      </c>
      <c r="C30" s="5" t="n">
        <v>181717</v>
      </c>
      <c r="D30" s="5" t="n">
        <v>184810</v>
      </c>
    </row>
    <row r="31">
      <c r="A31" s="4" t="inlineStr">
        <is>
          <t>Reversal of Provision PIS Law 9,718</t>
        </is>
      </c>
      <c r="B31" s="4" t="inlineStr">
        <is>
          <t xml:space="preserve"> </t>
        </is>
      </c>
      <c r="C31" s="5" t="n">
        <v>-980212</v>
      </c>
      <c r="D31" s="5" t="n">
        <v>980212</v>
      </c>
    </row>
    <row r="32">
      <c r="A32" s="4" t="inlineStr">
        <is>
          <t>Others</t>
        </is>
      </c>
      <c r="B32" s="5" t="n">
        <v>-146183</v>
      </c>
      <c r="C32" s="5" t="n">
        <v>-48008</v>
      </c>
      <c r="D32" s="5" t="n">
        <v>-77849</v>
      </c>
    </row>
    <row r="33">
      <c r="A33" s="4" t="inlineStr">
        <is>
          <t>Net income attributed to the parent under IFRS</t>
        </is>
      </c>
      <c r="B33" s="5" t="n">
        <v>13365506</v>
      </c>
      <c r="C33" s="5" t="n">
        <v>9449313</v>
      </c>
      <c r="D33" s="5" t="n">
        <v>14287093</v>
      </c>
    </row>
    <row r="34">
      <c r="A34" s="4" t="inlineStr">
        <is>
          <t>Non-controlling interest under IFRS</t>
        </is>
      </c>
      <c r="B34" s="5" t="n">
        <v>48257</v>
      </c>
      <c r="C34" s="5" t="n">
        <v>49499</v>
      </c>
      <c r="D34" s="5" t="n">
        <v>52382</v>
      </c>
    </row>
    <row r="35">
      <c r="A35" s="4" t="inlineStr">
        <is>
          <t>Net income (including non-controlling interest) under IFRS</t>
        </is>
      </c>
      <c r="B35" s="6" t="inlineStr">
        <is>
          <t>R$ 13413763</t>
        </is>
      </c>
      <c r="C35" s="6" t="inlineStr">
        <is>
          <t>R$ 9498812</t>
        </is>
      </c>
      <c r="D35" s="6" t="inlineStr">
        <is>
          <t>R$ 14339475</t>
        </is>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7" customWidth="1" min="2" max="2"/>
    <col width="17" customWidth="1" min="3" max="3"/>
    <col width="17" customWidth="1" min="4" max="4"/>
  </cols>
  <sheetData>
    <row r="1">
      <c r="A1" s="1" t="inlineStr">
        <is>
          <t>APPENDIX II - STATEMENT OF VALUE ADDED (Details) - BRL (R$) R$ in Thousands</t>
        </is>
      </c>
      <c r="B1" s="2" t="inlineStr">
        <is>
          <t>12 Months Ended</t>
        </is>
      </c>
    </row>
    <row r="2">
      <c r="B2" s="2" t="inlineStr">
        <is>
          <t>Dec. 31, 2024</t>
        </is>
      </c>
      <c r="C2" s="2" t="inlineStr">
        <is>
          <t>Dec. 31, 2023</t>
        </is>
      </c>
      <c r="D2" s="2" t="inlineStr">
        <is>
          <t>Dec. 31, 2022</t>
        </is>
      </c>
    </row>
    <row r="3">
      <c r="A3" s="3" t="inlineStr">
        <is>
          <t>Statement Of Value Added</t>
        </is>
      </c>
      <c r="B3" s="4" t="inlineStr">
        <is>
          <t xml:space="preserve"> </t>
        </is>
      </c>
      <c r="C3" s="4" t="inlineStr">
        <is>
          <t xml:space="preserve"> </t>
        </is>
      </c>
      <c r="D3" s="4" t="inlineStr">
        <is>
          <t xml:space="preserve"> </t>
        </is>
      </c>
    </row>
    <row r="4">
      <c r="A4" s="4" t="inlineStr">
        <is>
          <t>Interest and similar income</t>
        </is>
      </c>
      <c r="B4" s="6" t="inlineStr">
        <is>
          <t>R$ 137183478</t>
        </is>
      </c>
      <c r="C4" s="6" t="inlineStr">
        <is>
          <t>R$ 128282707</t>
        </is>
      </c>
      <c r="D4" s="6" t="inlineStr">
        <is>
          <t>R$ 115225118</t>
        </is>
      </c>
    </row>
    <row r="5">
      <c r="A5" s="4" t="inlineStr">
        <is>
          <t>Net fee and commission income</t>
        </is>
      </c>
      <c r="B5" s="5" t="n">
        <v>17205209</v>
      </c>
      <c r="C5" s="5" t="n">
        <v>15639965</v>
      </c>
      <c r="D5" s="5" t="n">
        <v>14875880</v>
      </c>
    </row>
    <row r="6">
      <c r="A6" s="4" t="inlineStr">
        <is>
          <t>Impairment losses on financial assets (net)</t>
        </is>
      </c>
      <c r="B6" s="5" t="n">
        <v>-28484030</v>
      </c>
      <c r="C6" s="5" t="n">
        <v>-28008086</v>
      </c>
      <c r="D6" s="5" t="n">
        <v>-24828749</v>
      </c>
    </row>
    <row r="7">
      <c r="A7" s="4" t="inlineStr">
        <is>
          <t>Other income and expense</t>
        </is>
      </c>
      <c r="B7" s="5" t="n">
        <v>-2705149</v>
      </c>
      <c r="C7" s="5" t="n">
        <v>5260422</v>
      </c>
      <c r="D7" s="5" t="n">
        <v>2174855</v>
      </c>
    </row>
    <row r="8">
      <c r="A8" s="4" t="inlineStr">
        <is>
          <t>Interest expense and similar charges</t>
        </is>
      </c>
      <c r="B8" s="5" t="n">
        <v>-80504918</v>
      </c>
      <c r="C8" s="5" t="n">
        <v>-81398673</v>
      </c>
      <c r="D8" s="5" t="n">
        <v>-67721941</v>
      </c>
    </row>
    <row r="9">
      <c r="A9" s="4" t="inlineStr">
        <is>
          <t>Third-party input</t>
        </is>
      </c>
      <c r="B9" s="5" t="n">
        <v>-8682746</v>
      </c>
      <c r="C9" s="5" t="n">
        <v>-8677366</v>
      </c>
      <c r="D9" s="5" t="n">
        <v>-8207227</v>
      </c>
    </row>
    <row r="10">
      <c r="A10" s="4" t="inlineStr">
        <is>
          <t>Materials, energy and others</t>
        </is>
      </c>
      <c r="B10" s="5" t="n">
        <v>-878393</v>
      </c>
      <c r="C10" s="5" t="n">
        <v>-896232</v>
      </c>
      <c r="D10" s="5" t="n">
        <v>-895734</v>
      </c>
    </row>
    <row r="11">
      <c r="A11" s="4" t="inlineStr">
        <is>
          <t>Third-party services</t>
        </is>
      </c>
      <c r="B11" s="5" t="n">
        <v>-6165611</v>
      </c>
      <c r="C11" s="5" t="n">
        <v>-6329546</v>
      </c>
      <c r="D11" s="5" t="n">
        <v>-6317067</v>
      </c>
    </row>
    <row r="12">
      <c r="A12" s="4" t="inlineStr">
        <is>
          <t>Impairment of assets</t>
        </is>
      </c>
      <c r="B12" s="5" t="n">
        <v>-252487</v>
      </c>
      <c r="C12" s="5" t="n">
        <v>-250173</v>
      </c>
      <c r="D12" s="5" t="n">
        <v>-161434</v>
      </c>
    </row>
    <row r="13">
      <c r="A13" s="4" t="inlineStr">
        <is>
          <t>Other</t>
        </is>
      </c>
      <c r="B13" s="5" t="n">
        <v>-1386255</v>
      </c>
      <c r="C13" s="5" t="n">
        <v>-1201415</v>
      </c>
      <c r="D13" s="5" t="n">
        <v>-832992</v>
      </c>
    </row>
    <row r="14">
      <c r="A14" s="4" t="inlineStr">
        <is>
          <t>Gross added value</t>
        </is>
      </c>
      <c r="B14" s="5" t="n">
        <v>34011844</v>
      </c>
      <c r="C14" s="5" t="n">
        <v>31098969</v>
      </c>
      <c r="D14" s="5" t="n">
        <v>31517936</v>
      </c>
    </row>
    <row r="15">
      <c r="A15" s="3" t="inlineStr">
        <is>
          <t>Retention</t>
        </is>
      </c>
      <c r="B15" s="4" t="inlineStr">
        <is>
          <t xml:space="preserve"> </t>
        </is>
      </c>
      <c r="C15" s="4" t="inlineStr">
        <is>
          <t xml:space="preserve"> </t>
        </is>
      </c>
      <c r="D15" s="4" t="inlineStr">
        <is>
          <t xml:space="preserve"> </t>
        </is>
      </c>
    </row>
    <row r="16">
      <c r="A16" s="4" t="inlineStr">
        <is>
          <t>Depreciation and amortization</t>
        </is>
      </c>
      <c r="B16" s="5" t="n">
        <v>-2731018</v>
      </c>
      <c r="C16" s="5" t="n">
        <v>-2740950</v>
      </c>
      <c r="D16" s="5" t="n">
        <v>-2585502</v>
      </c>
    </row>
    <row r="17">
      <c r="A17" s="4" t="inlineStr">
        <is>
          <t>Added value produced</t>
        </is>
      </c>
      <c r="B17" s="5" t="n">
        <v>31280826</v>
      </c>
      <c r="C17" s="5" t="n">
        <v>28358019</v>
      </c>
      <c r="D17" s="5" t="n">
        <v>28932434</v>
      </c>
    </row>
    <row r="18">
      <c r="A18" s="4" t="inlineStr">
        <is>
          <t>Investments in affiliates and subsidiaries</t>
        </is>
      </c>
      <c r="B18" s="5" t="n">
        <v>312986</v>
      </c>
      <c r="C18" s="5" t="n">
        <v>239236</v>
      </c>
      <c r="D18" s="5" t="n">
        <v>199179</v>
      </c>
    </row>
    <row r="19">
      <c r="A19" s="4" t="inlineStr">
        <is>
          <t>Added value to distribute</t>
        </is>
      </c>
      <c r="B19" s="5" t="n">
        <v>31593812</v>
      </c>
      <c r="C19" s="5" t="n">
        <v>28597255</v>
      </c>
      <c r="D19" s="5" t="n">
        <v>29131613</v>
      </c>
    </row>
    <row r="20">
      <c r="A20" s="3" t="inlineStr">
        <is>
          <t>Added value distribution</t>
        </is>
      </c>
      <c r="B20" s="4" t="inlineStr">
        <is>
          <t xml:space="preserve"> </t>
        </is>
      </c>
      <c r="C20" s="4" t="inlineStr">
        <is>
          <t xml:space="preserve"> </t>
        </is>
      </c>
      <c r="D20" s="4" t="inlineStr">
        <is>
          <t xml:space="preserve"> </t>
        </is>
      </c>
    </row>
    <row r="21">
      <c r="A21" s="4" t="inlineStr">
        <is>
          <t>Employee</t>
        </is>
      </c>
      <c r="B21" s="6" t="inlineStr">
        <is>
          <t>R$ 10304959</t>
        </is>
      </c>
      <c r="C21" s="6" t="inlineStr">
        <is>
          <t>R$ 9567687</t>
        </is>
      </c>
      <c r="D21" s="6" t="inlineStr">
        <is>
          <t>R$ 9894413</t>
        </is>
      </c>
    </row>
    <row r="22">
      <c r="A22" s="4" t="inlineStr">
        <is>
          <t>Employee Percent</t>
        </is>
      </c>
      <c r="B22" s="7" t="n">
        <v>0.326</v>
      </c>
      <c r="C22" s="7" t="n">
        <v>0.335</v>
      </c>
      <c r="D22" s="8" t="n">
        <v>0.34</v>
      </c>
    </row>
    <row r="23">
      <c r="A23" s="4" t="inlineStr">
        <is>
          <t>Compensation</t>
        </is>
      </c>
      <c r="B23" s="6" t="inlineStr">
        <is>
          <t>R$ 7381229</t>
        </is>
      </c>
      <c r="C23" s="6" t="inlineStr">
        <is>
          <t>R$ 6804098</t>
        </is>
      </c>
      <c r="D23" s="6" t="inlineStr">
        <is>
          <t>R$ 6351116</t>
        </is>
      </c>
    </row>
    <row r="24">
      <c r="A24" s="4" t="inlineStr">
        <is>
          <t>Benefits</t>
        </is>
      </c>
      <c r="B24" s="5" t="n">
        <v>1975443</v>
      </c>
      <c r="C24" s="5" t="n">
        <v>1843988</v>
      </c>
      <c r="D24" s="5" t="n">
        <v>1737282</v>
      </c>
    </row>
    <row r="25">
      <c r="A25" s="4" t="inlineStr">
        <is>
          <t>Government severance indemnity funds for employees - FGTS</t>
        </is>
      </c>
      <c r="B25" s="5" t="n">
        <v>569555</v>
      </c>
      <c r="C25" s="5" t="n">
        <v>549538</v>
      </c>
      <c r="D25" s="5" t="n">
        <v>2221</v>
      </c>
    </row>
    <row r="26">
      <c r="A26" s="4" t="inlineStr">
        <is>
          <t>Other</t>
        </is>
      </c>
      <c r="B26" s="5" t="n">
        <v>378732</v>
      </c>
      <c r="C26" s="5" t="n">
        <v>370063</v>
      </c>
      <c r="D26" s="5" t="n">
        <v>1803794</v>
      </c>
    </row>
    <row r="27">
      <c r="A27" s="4" t="inlineStr">
        <is>
          <t>Taxes</t>
        </is>
      </c>
      <c r="B27" s="6" t="inlineStr">
        <is>
          <t>R$ 7640888</t>
        </is>
      </c>
      <c r="C27" s="6" t="inlineStr">
        <is>
          <t>R$ 9382381</t>
        </is>
      </c>
      <c r="D27" s="6" t="inlineStr">
        <is>
          <t>R$ 4749350</t>
        </is>
      </c>
    </row>
    <row r="28">
      <c r="A28" s="4" t="inlineStr">
        <is>
          <t>Taxes Percent</t>
        </is>
      </c>
      <c r="B28" s="7" t="n">
        <v>0.242</v>
      </c>
      <c r="C28" s="7" t="n">
        <v>0.328</v>
      </c>
      <c r="D28" s="7" t="n">
        <v>0.163</v>
      </c>
    </row>
    <row r="29">
      <c r="A29" s="4" t="inlineStr">
        <is>
          <t>Federal</t>
        </is>
      </c>
      <c r="B29" s="6" t="inlineStr">
        <is>
          <t>R$ 7632666</t>
        </is>
      </c>
      <c r="C29" s="6" t="inlineStr">
        <is>
          <t>R$ 9375150</t>
        </is>
      </c>
      <c r="D29" s="6" t="inlineStr">
        <is>
          <t>R$ 4625498</t>
        </is>
      </c>
    </row>
    <row r="30">
      <c r="A30" s="4" t="inlineStr">
        <is>
          <t>State</t>
        </is>
      </c>
      <c r="B30" s="4" t="inlineStr">
        <is>
          <t xml:space="preserve"> </t>
        </is>
      </c>
      <c r="C30" s="4" t="inlineStr">
        <is>
          <t xml:space="preserve"> </t>
        </is>
      </c>
      <c r="D30" s="5" t="n">
        <v>123852</v>
      </c>
    </row>
    <row r="31">
      <c r="A31" s="4" t="inlineStr">
        <is>
          <t>Municipal</t>
        </is>
      </c>
      <c r="B31" s="5" t="n">
        <v>8222</v>
      </c>
      <c r="C31" s="5" t="n">
        <v>7231</v>
      </c>
      <c r="D31" s="4" t="inlineStr">
        <is>
          <t xml:space="preserve"> </t>
        </is>
      </c>
    </row>
    <row r="32">
      <c r="A32" s="4" t="inlineStr">
        <is>
          <t>Compensation of third-party capital - rental</t>
        </is>
      </c>
      <c r="B32" s="6" t="inlineStr">
        <is>
          <t>R$ 234202</t>
        </is>
      </c>
      <c r="C32" s="6" t="inlineStr">
        <is>
          <t>R$ 148375</t>
        </is>
      </c>
      <c r="D32" s="6" t="inlineStr">
        <is>
          <t>R$ 148375</t>
        </is>
      </c>
    </row>
    <row r="33">
      <c r="A33" s="4" t="inlineStr">
        <is>
          <t>Compensation of third party capital rental percent</t>
        </is>
      </c>
      <c r="B33" s="7" t="n">
        <v>0.007</v>
      </c>
      <c r="C33" s="7" t="n">
        <v>0.005</v>
      </c>
      <c r="D33" s="7" t="n">
        <v>0.005</v>
      </c>
    </row>
    <row r="34">
      <c r="A34" s="4" t="inlineStr">
        <is>
          <t>Remuneration of interest on capital</t>
        </is>
      </c>
      <c r="B34" s="6" t="inlineStr">
        <is>
          <t>R$ 13413763</t>
        </is>
      </c>
      <c r="C34" s="6" t="inlineStr">
        <is>
          <t>R$ 9498812</t>
        </is>
      </c>
      <c r="D34" s="6" t="inlineStr">
        <is>
          <t>R$ 14339475</t>
        </is>
      </c>
    </row>
    <row r="35">
      <c r="A35" s="4" t="inlineStr">
        <is>
          <t>Remuneration of interest on capital percent</t>
        </is>
      </c>
      <c r="B35" s="7" t="n">
        <v>0.425</v>
      </c>
      <c r="C35" s="7" t="n">
        <v>0.332</v>
      </c>
      <c r="D35" s="7" t="n">
        <v>0.492</v>
      </c>
    </row>
    <row r="36">
      <c r="A36" s="4" t="inlineStr">
        <is>
          <t>Dividends and interest on capital</t>
        </is>
      </c>
      <c r="B36" s="6" t="inlineStr">
        <is>
          <t>R$ 6000000</t>
        </is>
      </c>
      <c r="C36" s="6" t="inlineStr">
        <is>
          <t>R$ 6200000</t>
        </is>
      </c>
      <c r="D36" s="6" t="inlineStr">
        <is>
          <t>R$ 8100000</t>
        </is>
      </c>
    </row>
    <row r="37">
      <c r="A37" s="4" t="inlineStr">
        <is>
          <t>Profit Reinvestment</t>
        </is>
      </c>
      <c r="B37" s="5" t="n">
        <v>7365506</v>
      </c>
      <c r="C37" s="5" t="n">
        <v>3249313</v>
      </c>
      <c r="D37" s="5" t="n">
        <v>6187093</v>
      </c>
    </row>
    <row r="38">
      <c r="A38" s="4" t="inlineStr">
        <is>
          <t>Profit (loss) attributable to non-controlling interests</t>
        </is>
      </c>
      <c r="B38" s="5" t="n">
        <v>48257</v>
      </c>
      <c r="C38" s="5" t="n">
        <v>49499</v>
      </c>
      <c r="D38" s="5" t="n">
        <v>52382</v>
      </c>
    </row>
    <row r="39">
      <c r="A39" s="4" t="inlineStr">
        <is>
          <t>Total</t>
        </is>
      </c>
      <c r="B39" s="6" t="inlineStr">
        <is>
          <t>R$ 31593812</t>
        </is>
      </c>
      <c r="C39" s="6" t="inlineStr">
        <is>
          <t>R$ 28597255</t>
        </is>
      </c>
      <c r="D39" s="6" t="inlineStr">
        <is>
          <t>R$ 29131613</t>
        </is>
      </c>
    </row>
    <row r="40">
      <c r="A40" s="4" t="inlineStr">
        <is>
          <t>Total percentage</t>
        </is>
      </c>
      <c r="B40" s="8" t="n">
        <v>1</v>
      </c>
      <c r="C40" s="8" t="n">
        <v>1</v>
      </c>
      <c r="D40" s="8" t="n">
        <v>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4</t>
        </is>
      </c>
    </row>
    <row r="3">
      <c r="A3" s="3" t="inlineStr">
        <is>
          <t>Customer Deposits</t>
        </is>
      </c>
      <c r="B3" s="4" t="inlineStr">
        <is>
          <t xml:space="preserve"> </t>
        </is>
      </c>
    </row>
    <row r="4">
      <c r="A4" s="4" t="inlineStr">
        <is>
          <t>Customer deposits</t>
        </is>
      </c>
      <c r="B4" s="4" t="inlineStr">
        <is>
          <t>Customer deposits The breakdown, by classification and type,
of “Customer deposits” is as follows:
Schedule of customer deposits
Thousand of Reais 2024 2023
Classification:
Financial liabilities at amortized cost 605,068,163 583,220,576
Total 605,068,163 583,220,576
Type:
Demand deposits
Current accounts (1) 41,297,264 36,598,932
Savings accounts 57,369,286 58,075,460
Time deposits 425,286,952 390,497,032
Repurchase agreements 81,114,661 98,049,152
Comprising:
Backed operations with Private Securities (2) 13,688,402 21,550,508
Backed operations with Government Securities 67,426,259 76,498,644
Total 605,068,163 583,220,576 (1) Non-remunerated accounts. (2) Referem-se, basicamente, a operações
compromissadas com lastro em debêntures de emissão própria. Note 43-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abilities arising from securities</t>
        </is>
      </c>
      <c r="B1" s="2" t="inlineStr">
        <is>
          <t>12 Months Ended</t>
        </is>
      </c>
    </row>
    <row r="2">
      <c r="B2" s="2" t="inlineStr">
        <is>
          <t>Dec. 31, 2024</t>
        </is>
      </c>
    </row>
    <row r="3">
      <c r="A3" s="3" t="inlineStr">
        <is>
          <t>Liabilities Arising From Securities</t>
        </is>
      </c>
      <c r="B3" s="4" t="inlineStr">
        <is>
          <t xml:space="preserve"> </t>
        </is>
      </c>
    </row>
    <row r="4">
      <c r="A4" s="4" t="inlineStr">
        <is>
          <t>Liabilities arising from securities</t>
        </is>
      </c>
      <c r="B4" s="4" t="inlineStr">
        <is>
          <t xml:space="preserve">Liabilities arising from
securities The breakdown, by classification and type,
of “Liabilities arising from securities” is as follows:
Schedule of liabilities
arising from securities
Thousand of Reais 2024 2023
Classification:
Financial Liabilities Measured at Fair Value in Income Held for Trading 4,045,496 5,985,593
Financial liabilities at amortized cost 135,632,632 124,397,422
Total 139,678,128 130,383,015
Type:
Real estate credit notes - LCI (1) 45,798,532 41,677,823
Eurobonds 19,851,326 13,612,088
Financial Bills (2) 24,515,804 22,729,058
Agribusiness credit notes - LCA 32,447,165 36,422,805
Secured Real Estate Notes (3) 17,065,301 15,941,241
Total 139,678,128 130,383,015
(1) Real estate credit notes ("LCI") are fixed income securities backed by real estate
loans and secured by either mortgage or fiduciary transfer of properties. As of December 31, 2024, their maturity dates ranged from 2025
to 2034 (2023 - with maturity dates from 2024 to 2030).
(2) The key attributes of financial bills include a minimum term of two years, a minimum nominal
value of R$50, and the permission for early redemption of only 5% of the issued amount. As of December 31, 2024, their maturity dates
ranged from 2025 to 2034 (2023 - with maturity dates from 2024 to 2033).
(3) Secured real estate notes are fixed-income securities backed by real estate loans collateralized
by the issuer and by a pool of real estate loans segregated from the issuer's other assets. As of December 31, 2024, their maturity dates
ranged from 2025 to 2035 (12/31/2023), with maturity dates from 2024 to 2035)."
Schedule of indexing
Indexing Units: Domestic Currency Foreign Currency
Financial Bills 100% to 107% of CDI —
100% of IPCA —
Pre fixed: 6.42% to 16.38% —
Real estate credit notes - LCI 70% to 105.8% of CDI —
Pre fixed: 4.98% to 15.66% —
Agribusiness credit notes - LCA 70% to 108% of CDI —
Pre fixed: 7.74% to 15.76% —
Secured Real Estate Notes - LIG 80% to 106% of CDI —
Eurobonds — Up to 9% + CDI
— 4.3% of SOFR The currency breakdown of the balance for
this item is as follows:
Schedule of breakdown by currency
Thousand of Reais
Currency: 2024 2023
Real 119,826,802 116,770,927
U.S. dollar 19,851,326 13,612,088
Total 139,678,128 130,383,015
Average interest rate (%)
Currency: 2024 2023
Real 11.4% 11.9%
U.S. dollar 6.1% 4.9%
Total 8.8% 8.4% The changes in “Liabilities arising
from securities” were as follows:
Schedule of changes in liabilities arising from securities
Thousand of Reais 2024 2023 2022
Balance at the beginning of the fiscal year 130,383,015 116,042,393 86,496,576
Issuances 39,541,342 75,404,958 60,583,109
Payments (33,038,049) (63,400,960) (39,154,639)
Interest 3,778,418 4,998,766 6,951,908
Exchange differences and Others (986,598) (2,662,142) 1,165,439
Balance at the end of the fiscal year 139,678,128 130,383,015 116,042,393 As of December 31, 2024, 2023 none of
these instruments had been converted into shares of the Bank nor had they obtained privileges or rights that, under certain circumstances,
would render them convertible into shares. Note 43-d The breakdown of “Eurobonds and other
securities” is as follows:
Schedule of breakdown of eurobonds and other securities
Issuance Maturity by Interest Rate (p.a.) 2024 2023
2021 2031 Up to 9% + CDI 4,195,534 3,337,315
2022 2035 Up to 9% + CDI 1,459,607 1,918,929
2023 2031 Up to 9% + CDI 3,102,939 8,355,844
2024 2035 Up to 9% + CDI 11,093,246 -
Total 19,851,326 13,612,088
(1) Includes SOFR fe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Instruments Eligible as Capital</t>
        </is>
      </c>
      <c r="B1" s="2" t="inlineStr">
        <is>
          <t>12 Months Ended</t>
        </is>
      </c>
    </row>
    <row r="2">
      <c r="B2" s="2" t="inlineStr">
        <is>
          <t>Dec. 31, 2024</t>
        </is>
      </c>
    </row>
    <row r="3">
      <c r="A3" s="3" t="inlineStr">
        <is>
          <t>Debt Instruments Eligible As Capital</t>
        </is>
      </c>
      <c r="B3" s="4" t="inlineStr">
        <is>
          <t xml:space="preserve"> </t>
        </is>
      </c>
    </row>
    <row r="4">
      <c r="A4" s="4" t="inlineStr">
        <is>
          <t>Debt Instruments Eligible as Capital</t>
        </is>
      </c>
      <c r="B4" s="4" t="inlineStr">
        <is>
          <t>Debt Instruments Eligible
as Capital The details of the balance for “Debt
Instruments Eligible as Capital,” associated with the issuance of instruments to constitute Tier 1 and Tier 2 of the regulatory
capital as part of the Capital Optimization Plan, are as follows:
Schedule of debt
instruments eligible to compose capital
Thousand
of Reais Issuance Maturity Value
(in millions) Interest Rate (p.a.) 2024 2023
Tier I (1) Nov-18 No Term (Perpetual) US$ 1,250 7.250% - 6,116,218
Financial Bills - Tier II (2) Nov-21 Nov-31 R$ 5,300 CDI+2% 7,995,673 7,072,124
Financial Bills - Tier II (2) Dec-21 Dec-31 R$ 200 CDI+2% 301,468 266,647
Financial Bills - Tier II (2) Oct-23 Oct-33 R$ 6,000 CDI+1.6% 6,949,991 6,171,978
Financial Bills - Tier I (3) Sep-24 No Term (Perpetual) R$ 7,600 CDI+1.4% 7,890,652 -
Total 23,137,784 19,626,967
(1) The issuances were conducted through the Cayman Branch and are not subject to withholding
tax, with interest paid semi-annually, beginning from May 8, 2019.
(2) Financial Bills issued in 2021 and 2023 include a redemption and repurchase option
(3) Financial Letters issued in September 2024 have redemption and repurchase options, and interest
is paid semi-annually, starting on March 5, 2025.
Schedule of changes in debt instruments eligible to compose capital
2024 2023 2022
Balances at the beginning of the fiscal year 19,626,967 19,537,618 19,641,408
Issuance 7,600,200 6,000,000 -
Interest payment Tier I (1) 786,823 461,186 484,291
Interest payment Tier II (1) 1,736,383 1,464,586 379,103
Exchange differences / Others 1,051,377 (614,496) (105,467)
Payments of interest - Tier I (132,243) (507,291) (467,099)
Payments of interest - Tier II - (206,683) (394,618)
Repurchase (7,531,723) (6,507,953) -
Balance at the end of the fiscal year 23,137,784 19,626,967 19,537,618
(1) Interest remuneration related to Tier 1 and Tier 2 Debt Instruments Eligible as Capital was
recorded in the period’s results as “Interest and Similar Expenses” (Note 32 The Notes possess the following characteristics
in common: (a) Unit value of no less than US$150
thousand and in whole multiples of US$1 thousand for any amount exceeding this minimum value; (b) The Notes may be repurchased or redeemed
by Banco Santander after the 5th (fifth) anniversary of their issuance date, at the sole discretion of the Bank or due to changes in the
tax legislation applicable to the Notes; or at any time, due to the occurrence of certain regulatory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4</t>
        </is>
      </c>
    </row>
    <row r="3">
      <c r="A3" s="3" t="inlineStr">
        <is>
          <t>Other Financial Liabilities</t>
        </is>
      </c>
      <c r="B3" s="4" t="inlineStr">
        <is>
          <t xml:space="preserve"> </t>
        </is>
      </c>
    </row>
    <row r="4">
      <c r="A4" s="4" t="inlineStr">
        <is>
          <t>Other financial liabilities</t>
        </is>
      </c>
      <c r="B4" s="4" t="inlineStr">
        <is>
          <t xml:space="preserve">Other financial liabilities The breakdown of the balances for this
item is as follows:
Schedule of breakdown of the balances
Thousand of Reais 2024 2023
Credit cards 52,876,437 54,169,518
Transactions pending settlement (1) 23,951,903 7,685,564
Dividends and Interest on Equity Payable 109,442 137,284
Tax collection accounts - Tax payables 1,545,784 1,208,245
Liabilities associated with the transfer of assets (Note 9.g) 19,740 25,497
Other financial liabilities 673,873 1,567,476
Total 79,177,179 64,793,584
(1) Includes transactions pending settlement with B3 S.A. and foreign currency payment ord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bligations for pension and similar liabilities</t>
        </is>
      </c>
      <c r="B1" s="2" t="inlineStr">
        <is>
          <t>12 Months Ended</t>
        </is>
      </c>
    </row>
    <row r="2">
      <c r="B2" s="2" t="inlineStr">
        <is>
          <t>Dec. 31, 2024</t>
        </is>
      </c>
    </row>
    <row r="3">
      <c r="A3" s="3" t="inlineStr">
        <is>
          <t>Obligations For Pension And Similar Liabilities</t>
        </is>
      </c>
      <c r="B3" s="4" t="inlineStr">
        <is>
          <t xml:space="preserve"> </t>
        </is>
      </c>
    </row>
    <row r="4">
      <c r="A4" s="4" t="inlineStr">
        <is>
          <t>Obligations for pension and similar liabilities</t>
        </is>
      </c>
      <c r="B4" s="4" t="inlineStr">
        <is>
          <t>Obligations for pension and
similar liabilities As of December 31, 2024, the balance of
provisions for pension funds and similar liabilities amounted to R$ 1,364,437 2,543,504 1,775,202 I. Supplementary pension plan Banco Santander and its subsidiaries sponsor
closed supplementary pension entities and welfare funds, with the purpose of granting retirement and pensions complementary to those granted
by Social Security, as defined in the basic regulations of each plan. • Banesprev - Banespa Social Security
Fund (Banesprev)) Benesprev manages the following defined
and variable benefit plans: • Former Banespa Employees The class action lawsuit filed by AFABESP
(an association of retired and former employees of Banespa), seeking payment of a semi-annual bonus provided for in the old BANESPA bylaws,
resulted in a final decision unfavorable to Banco Santander. As a result, each beneficiary of the decision may file an individual lawsuit
to receive the amount due. As the judgments adopted different positions
for each case, a procedure called Incident of Resolution of Repetitive Demands (IRDR) was instituted before the Regional Labor Court (TRT)
with the objective of establishing objective criteria regarding the theses defended by the Bank, mainly the prescriptive term and payment
limitations until December 2006 (regarding the establishment of Plan V). On March 11, 2024, the IRDR incident was admitted for future
judgment and the suspension of all lawsuits that are in the second instance (TRT) and filed in São Paulo (Capital) and other cities
that are part of the jurisdiction of the TRT of São Paulo was determined. Finally, due to the divergence in interpretation
of the labor statute of limitations provided for in the Federal Constitution, an Action for Allegation of Non-Compliance with a Fundamental
Precept (ADPF) was also filed, so that the Federal Supreme Court (STF) can resolve the issue and indicate the correct term to be used
in the individual cases filed. On June 27, 2024, a transaction was signed
between Banco Santander, BANESPREV, AFABESP and legal advisors establishing criteria and conditions for the settlement of individual lawsuits.
By August 23, 2024 (end of the adhesion period), approximately 90% of eligible beneficiaries had formalized their adhesions to said transaction,
which were subsequently approved by court decision, and the respective individual lawsuits will be extinguished. Banco Santander registered
an obligation related to the amounts effectively due for payment of the transaction. The amounts due for the installments settled to date,
equivalent to R$2,187 million, were contributed by Banco Santander to the respective plans administered by Banesprev, responsible
for administering the supplementary pension plans and for paying the transaction to the respective beneficiaries. The remaining installments
will be contributed to Banesprev until May 2026 (note 24), updated in accordance with the criteria and the benefit adjustment index provided
for in the regulations of the plans to which each holder is linked. The other individual processes, whose beneficiaries
did not adhere to the aforementioned transaction, are pending a final decision regarding the controversial legal issues, which will be
resolved when the IRDR and ADPF are judged.
• Sanprev – Santander
Pension Association (Sanprev) Closed supplementary pension entity that
managed three benefit plans, two in the Defined Benefit modality and one in the Variable Contribution modality, whose management transfer
process for these plans to Banesprev took place in January 2017. According to PREVIC Ordinance 389, of May 8, 2018, the termination of
Sanprev's operating authorization was approved.
• Bandeprev - Bandepe Social
Security (Bandeprev) Defined benefit plan sponsored by Banco
Bandepe S.A. and Banco Santander, administered by Bandeprev. The plans are divided into a basic plan and a special supplementary retirement
plan, with differences in eligibility, contributions and benefits for subgroups of participants. The plans have been closed to new members
since 1999 for employees of Banco Bandepe S.A. and for all others since 2011. SantanderPrevi - Private Pension Entity
(SantanderPrevi): SantanderPrevi's Retirement Plan is structured
in the Defined Contribution modality and has been closed to new members since July 2018, as approved by PREVIC, with contributions shared
between the sponsoring companies and the plan participants. The amounts appropriated by the sponsors for the fiscal year ended December
31, 2024 were R$ 62,076 54,774 58,960 There are 10 cases of benefits granted
with lifetime income from a previous plan. SBPREV - Santander Brasil Open Pension: II. Health and Dental Care Plan Cabesp - São Paulo State Bank
Employees' Charitable Fund: Entity focused on covering medical and
dental expenses of employees hired before the privatization of Banespa in 2000, as defined in the entity's Bylaws. The plans administered
by the entity are:
• Retirees by HolandaPrevi (previous
name of SantanderPrevi);
• Former Employees of Banco Real
(Retirees by Circulars). Retirees from Bandeprev: A health care plan granted to retirees
from Banco do Estado de Pernambuco; it is a lifetime benefit. Banco Santander subsidizes 50% of the plan value for those who retired before
November 27, 1998. For those who retired after this date, the subsidy is 30%. Health Officers: Life Insurance for Retirees (Life Insurances): Granted to Retirees by Circulars: compensation
in cases of Natural Death, Disability due to Illness, Accidental Death. The subsidy is 45% of the premium value. This is a closed mass. Life Insurance Assistance Funds (Life
Insurance): In December of 2018, life insurance coverage
was included in the insurance for retirees from the DCA, DAB, and CACIBAN plans. This insurance was extended to retirees from the former
Banco Meridional, with coverage according to the retiree's selection upon enrollment in the benefit. The Bank provides a subsidy of 50%
of the premium for the policyholder, and some retirees have a spouse clause, contributing 100% towards the cost. This is a closed pool. Sudameris Foundation Medical Assistance: A free lifetime clinical assistance plan
is offered to retirees who have contributed to the Sudameris Foundation for at least 25 years. This plan includes an upgrade option if
the beneficiary opts for a private room, although the default offering is in a standard ward setting. In such cases, the cost is 100%
of the Sudameris Foundation. In addition, retired employees are entitled
to continue as beneficiaries of the Bank's health plan, provided they meet specific legal criteria and fully cover their respective contributions.
Santander provides the same level of healthcare coverage to retirees as they enjoyed during the tenure of their employment contracts.
Banco Santander's obligations towards retirees are assessed using actuarial calculations based on the present value of current costs. III. Actuarial Techniques The value of the defined benefit obligations
was determined by independent actuaries employing the following actuarial techniques:
• Valuation method Projected unit credit method, which views each year of service resulting in an additional unit of benefit entitlement
and measures each unit separately.
Schedule of actuarial assumptions adopted in the calculations
2024 2023 2022
Actuarial Assumptions Adopted in the Calculations Retirement Health Retirement Health Retirement Health
Nominal Discount Rate for Actuarial Liability 10.6 10.5 8.7 8.7 9.44 9.64 9.46 9.64
Rate for Determining Interest on Assets for the Following Fiscal Year 10.6 10.5 8.7 8.7 9.44 9.64 9.46 9.64
Projected Long-Term Inflation Rate 3.0 3.0 3.0 3.0 3.0 3.0
Projected Nominal Wage Growth Rate 3.5 N/A 3.5 N/A 3.5 N/A
General Mortality Table AT2000 AT2000 AT2000 AT2000 AT2000 AT2000 (1) Banesprev Plans II, V and Pré75 (2) Cabesp Changes in the present value of liabilities accrued as defined benefits and the
breakdown of actuarial gains (losses) arising from experience, financial assumptions, and demographic assumptions of 2024 and the last
2 years are as follows:
Schedule of financial assumptions and demographic assumptions
Post-Employment Plans Other Similar Obligations
2024 2023 2022 2024 2023 2022
Present value of liabilities at the beginning of the fiscal period (Note 39) 26,241,550 24,106,720 26,503,960 5,130,333 4,588,664 5,123,868
Costs of current services (Note 39) 586 (911) 1,432 5,694 4,903 5,015
Interest cost 2,247,577 2,188,015 2,175,565 438,944 429,103 427,484
Paid benefits (4,721,231) (2,487,932) (3,269,089) (489,818) (448,912) (398,149)
Actuarial losses (gains) (1,040,157) 2,433,313 (1,347,974) (395,757) 556,575 (569,554)
Others 268,045 2,345 42,826 - - -
Present value of liabilities at the end of the fiscal period 22,996,370 26,241,550 24,106,720 4,689,396 5,130,333 4,588,664
Any less:
Fair value of plan assets (1) 26,158,640 27,328,362 27,316,715 5,008,751 5,570,353 4,945,407
Unrecognized assets (1) (3,617,497) (2,649,505) (4,141,741) (877,078) (1,082,010) (907,430)
Provisions - net 455,228 1,562,694 931,746 557,724 641,990 550,687
Total provisions for pension plans, net 1,023,424 2,204,684 1,482,433
Of which:
Actuarial provisions 1,364,437 2,543,504 1,775,202
Actuarial
assets (note 15) (1) 341,013 338,820 292,770
Experience-Based Adjustments in Net Assets (1,200,878) (99,752) (950,298) (772,305) 387,599 (399,946)
Plan Experience (2,343,241) (585,676) (739,281) (416,984) (171,107) (10,858)
Changes in Financial Assumptions 3,347,376 (1,652,752) 2,087,825 770,940 (419,306) 580,286
Changes in Demographic Assumptions - (178,125) (174) 41,519 33,838 126
Actuarial Gain (Loss) - Obligation 1,004,135 (2,416,553) 1,348,370 395,475 (556,575) 569,554
Return on Investments Different from the Return Implicit in the Discount Rate (1,183,609) (127,052) (962,916) (771,685) 387,599 (403,979)
Actuarial Gain (Loss) - Asset (1,183,609) (127,052) (962,916) (771,685) 387,599 (403,979)
Change in Surplus/Irrecoverable Deficit (704,716) 1,801,693 (82,891) 304,272 (89,852) (254,205)
(1) Refers to the surplus plans Banesprev I and III, Sanprev I, II and III and Bandeprev. Refers
to the surplus plans Banesprev I and III, Sanprev I, II and III and Bandeprev. The amounts recognized in the consolidated
statement of income relating to the previously mentioned defined benefit liabilities are as follows:
Schedule of amounts recognized in the consolidated statement of income statement
Post-Employment Plans Other Similar Obligations
2024 2023 2022 2024 2023 2022
Income
Personnel expenses - Costs of current services (note 39) 586 (911) 1,432 5,694 4,903 5,015
Interest and similar income and expenses - Interest cost (net) (notes 31 and 32) (115,866) (198,288) 2,175,565 (52,667) (42,656) 427,484
Interest and similar income and expenses - Interest on unrecognized assets (notes 31 and 32) 273,924 308,381 (2,064,384) 99,728 84,729 (382,028)
Other movements - Extraordinary Charges (67) (280) 41,546 - (91) 31
Total 158,577 108,902 154,159 52,755 46,885 50,502 The fluctuations in the fair value of the
plan’s assets were as follows:
Schedule of changes in fair value of the plan assets
Post-Employment Plans Other Similar Obligations
2024 2023 2022 2024 2023 2022
Fair value of plan assets at the beginning of the year 27,328,362 27,316,715 28,321,826 5,570,354 4,945,407 5,096,263
Interest Income (Expenses) 2,363,706 2,386,330 2,477,872 491,611 471,759 449,758
Remeasurement – ​​Real gain (loss) on actuarial assets excluding interest expenses (net) (1,200,878) (99,752) (950,298) (772,305) 387,599 (399,946)
Contributions 2,388,681 212,719 750,690 177,614 173,335 164,876
Being:
By the Bank 2,386,461 210,367 747,913 177,614 173,335 164,876
By plan participants 2,220 2,352 2,777 - - -
Paid benefits (4,721,231) (2,487,650) (3,269,258) (458,523) (407,746) (365,544)
Exchange rate variations and other items - - (14,117) - - -
Fair value of plan assets at the end of the year 26,158,640 27,328,362 27,316,715 5,008,751 5,570,354 4,945,407 The assumptions concerning healthcare cost
rates have a significant impact on the amounts recognized in the financial statements. A one percentage point change in healthcare cost
rates would have the following effects:
Schedule of assumptions rates related to cost of medical care
Sensitivity
2024 2023 2022
Current Service Cost and Interest Present Value of Liabilities Current Service Cost and Interest Present Value of Liabilities Current Service Cost and Interest Present Value of Liabilities
Interest rate
(+)0.5% (23,750) (231,019) (27,627) (346,439) (22,524) (240,984)
(-)0.5% 25,895 251,828 24,768 266,243 24,802 265,351
General Mortality Table
Applied (+) 2 years (48,858) (475,167) (50,263) (611,723) (42,586) (455,624)
Applied (-) 2 years 50,445 490,605 48,527 544,105 45,310 484,763
Cost of Medical Care
(+)0.5% 28,376 275,982 26,968 291,763 29,297 313,438
(-)0.5% (26,451) (257,258) (30,133) (376,538) (27,104) (289,978) The following table presents the duration
of actuarial liabilities of the plans sponsored by Banco Santander:
Schedule of duration of actuarial of plans
Post-Employment Plans Other Similar Obligations
Plans Duration (Average in Years) Plans Duration (Average in Years)
Banesprev 7.75 Cabesp 10.44
Sanprev 7.17 Bandepe 8.64
Bandeprev 5.65 Clínica Grátis 8.22
SantanderPrevi 5.36 Diretores Vitalícios 6.2
CACIBAN / DAB / DCA 5.41 4.61 4.9 Diretores Saúde 22.6
Circulares 7.98 7.36
Seguro de Vida 4.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 of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Interest and similar income</t>
        </is>
      </c>
      <c r="B4" s="6" t="inlineStr">
        <is>
          <t>R$ 137183478</t>
        </is>
      </c>
      <c r="C4" s="6" t="inlineStr">
        <is>
          <t>R$ 128282707</t>
        </is>
      </c>
      <c r="D4" s="6" t="inlineStr">
        <is>
          <t>R$ 115225118</t>
        </is>
      </c>
    </row>
    <row r="5">
      <c r="A5" s="4" t="inlineStr">
        <is>
          <t>Interest and similar expenses</t>
        </is>
      </c>
      <c r="B5" s="5" t="n">
        <v>-80504918</v>
      </c>
      <c r="C5" s="5" t="n">
        <v>-81398673</v>
      </c>
      <c r="D5" s="5" t="n">
        <v>-67721941</v>
      </c>
    </row>
    <row r="6">
      <c r="A6" s="4" t="inlineStr">
        <is>
          <t>Net Interest Income</t>
        </is>
      </c>
      <c r="B6" s="5" t="n">
        <v>56678560</v>
      </c>
      <c r="C6" s="5" t="n">
        <v>46884034</v>
      </c>
      <c r="D6" s="5" t="n">
        <v>47503177</v>
      </c>
    </row>
    <row r="7">
      <c r="A7" s="4" t="inlineStr">
        <is>
          <t>Equity instrument income</t>
        </is>
      </c>
      <c r="B7" s="5" t="n">
        <v>83647</v>
      </c>
      <c r="C7" s="5" t="n">
        <v>22179</v>
      </c>
      <c r="D7" s="5" t="n">
        <v>38073</v>
      </c>
    </row>
    <row r="8">
      <c r="A8" s="4" t="inlineStr">
        <is>
          <t>Equity method income (loss)</t>
        </is>
      </c>
      <c r="B8" s="5" t="n">
        <v>312986</v>
      </c>
      <c r="C8" s="5" t="n">
        <v>239236</v>
      </c>
      <c r="D8" s="5" t="n">
        <v>199179</v>
      </c>
    </row>
    <row r="9">
      <c r="A9" s="4" t="inlineStr">
        <is>
          <t>Fee and commission income</t>
        </is>
      </c>
      <c r="B9" s="5" t="n">
        <v>23664987</v>
      </c>
      <c r="C9" s="5" t="n">
        <v>22454778</v>
      </c>
      <c r="D9" s="5" t="n">
        <v>21237723</v>
      </c>
    </row>
    <row r="10">
      <c r="A10" s="4" t="inlineStr">
        <is>
          <t>Fee and commission expense</t>
        </is>
      </c>
      <c r="B10" s="5" t="n">
        <v>-6459778</v>
      </c>
      <c r="C10" s="5" t="n">
        <v>-6814813</v>
      </c>
      <c r="D10" s="5" t="n">
        <v>-6361843</v>
      </c>
    </row>
    <row r="11">
      <c r="A11" s="4" t="inlineStr">
        <is>
          <t>Gains (losses) on financial assets and liabilities (net)</t>
        </is>
      </c>
      <c r="B11" s="5" t="n">
        <v>-1358674</v>
      </c>
      <c r="C11" s="5" t="n">
        <v>2729519</v>
      </c>
      <c r="D11" s="5" t="n">
        <v>4153336</v>
      </c>
    </row>
    <row r="12">
      <c r="A12" s="4" t="inlineStr">
        <is>
          <t>Financial assets measured at fair value through profit or loss</t>
        </is>
      </c>
      <c r="B12" s="5" t="n">
        <v>-641147</v>
      </c>
      <c r="C12" s="5" t="n">
        <v>3440830</v>
      </c>
      <c r="D12" s="5" t="n">
        <v>4801086</v>
      </c>
    </row>
    <row r="13">
      <c r="A13" s="4" t="inlineStr">
        <is>
          <t>Financial instruments not measured at fair value through profit or loss</t>
        </is>
      </c>
      <c r="B13" s="5" t="n">
        <v>-180427</v>
      </c>
      <c r="C13" s="5" t="n">
        <v>-463844</v>
      </c>
      <c r="D13" s="5" t="n">
        <v>-239777</v>
      </c>
    </row>
    <row r="14">
      <c r="A14" s="4" t="inlineStr">
        <is>
          <t xml:space="preserve">Other </t>
        </is>
      </c>
      <c r="B14" s="5" t="n">
        <v>-537100</v>
      </c>
      <c r="C14" s="5" t="n">
        <v>-247467</v>
      </c>
      <c r="D14" s="5" t="n">
        <v>-407973</v>
      </c>
    </row>
    <row r="15">
      <c r="A15" s="4" t="inlineStr">
        <is>
          <t>Foreign exchange fluctuations (net)</t>
        </is>
      </c>
      <c r="B15" s="5" t="n">
        <v>1487679</v>
      </c>
      <c r="C15" s="5" t="n">
        <v>1065167</v>
      </c>
      <c r="D15" s="5" t="n">
        <v>545890</v>
      </c>
    </row>
    <row r="16">
      <c r="A16" s="4" t="inlineStr">
        <is>
          <t>Other operating expense (net)</t>
        </is>
      </c>
      <c r="B16" s="5" t="n">
        <v>-652121</v>
      </c>
      <c r="C16" s="5" t="n">
        <v>-715790</v>
      </c>
      <c r="D16" s="5" t="n">
        <v>-841002</v>
      </c>
    </row>
    <row r="17">
      <c r="A17" s="4" t="inlineStr">
        <is>
          <t>Total Income</t>
        </is>
      </c>
      <c r="B17" s="5" t="n">
        <v>73757286</v>
      </c>
      <c r="C17" s="5" t="n">
        <v>65864310</v>
      </c>
      <c r="D17" s="5" t="n">
        <v>66474533</v>
      </c>
    </row>
    <row r="18">
      <c r="A18" s="4" t="inlineStr">
        <is>
          <t>Administrative expenses</t>
        </is>
      </c>
      <c r="B18" s="5" t="n">
        <v>-20416504</v>
      </c>
      <c r="C18" s="5" t="n">
        <v>-19562641</v>
      </c>
      <c r="D18" s="5" t="n">
        <v>-18240113</v>
      </c>
    </row>
    <row r="19">
      <c r="A19" s="4" t="inlineStr">
        <is>
          <t>Personnel expenses</t>
        </is>
      </c>
      <c r="B19" s="5" t="n">
        <v>-11597996</v>
      </c>
      <c r="C19" s="5" t="n">
        <v>-10813926</v>
      </c>
      <c r="D19" s="5" t="n">
        <v>-9896995</v>
      </c>
    </row>
    <row r="20">
      <c r="A20" s="4" t="inlineStr">
        <is>
          <t>Other administrative expenses</t>
        </is>
      </c>
      <c r="B20" s="5" t="n">
        <v>-8818508</v>
      </c>
      <c r="C20" s="5" t="n">
        <v>-8748715</v>
      </c>
      <c r="D20" s="5" t="n">
        <v>-8343118</v>
      </c>
    </row>
    <row r="21">
      <c r="A21" s="4" t="inlineStr">
        <is>
          <t>Depreciation and amortization</t>
        </is>
      </c>
      <c r="B21" s="5" t="n">
        <v>-2731018</v>
      </c>
      <c r="C21" s="5" t="n">
        <v>-2740950</v>
      </c>
      <c r="D21" s="5" t="n">
        <v>-2585502</v>
      </c>
    </row>
    <row r="22">
      <c r="A22" s="4" t="inlineStr">
        <is>
          <t>Permanent assets</t>
        </is>
      </c>
      <c r="B22" s="5" t="n">
        <v>-1586278</v>
      </c>
      <c r="C22" s="5" t="n">
        <v>-1841616</v>
      </c>
      <c r="D22" s="5" t="n">
        <v>-1860043</v>
      </c>
    </row>
    <row r="23">
      <c r="A23" s="4" t="inlineStr">
        <is>
          <t>Intangible assets</t>
        </is>
      </c>
      <c r="B23" s="5" t="n">
        <v>-1144740</v>
      </c>
      <c r="C23" s="5" t="n">
        <v>-899334</v>
      </c>
      <c r="D23" s="5" t="n">
        <v>-725459</v>
      </c>
    </row>
    <row r="24">
      <c r="A24" s="4" t="inlineStr">
        <is>
          <t>Provisions (net)</t>
        </is>
      </c>
      <c r="B24" s="5" t="n">
        <v>-4595238</v>
      </c>
      <c r="C24" s="5" t="n">
        <v>-4424412</v>
      </c>
      <c r="D24" s="5" t="n">
        <v>-1215490</v>
      </c>
    </row>
    <row r="25">
      <c r="A25" s="4" t="inlineStr">
        <is>
          <t>Impairment losses on financial assets (net)</t>
        </is>
      </c>
      <c r="B25" s="5" t="n">
        <v>-28484030</v>
      </c>
      <c r="C25" s="5" t="n">
        <v>-28008086</v>
      </c>
      <c r="D25" s="5" t="n">
        <v>-24828749</v>
      </c>
    </row>
    <row r="26">
      <c r="A26" s="4" t="inlineStr">
        <is>
          <t>Financial assets measured at amortized cost</t>
        </is>
      </c>
      <c r="B26" s="5" t="n">
        <v>-28484030</v>
      </c>
      <c r="C26" s="5" t="n">
        <v>-28008086</v>
      </c>
      <c r="D26" s="5" t="n">
        <v>-24828749</v>
      </c>
    </row>
    <row r="27">
      <c r="A27" s="4" t="inlineStr">
        <is>
          <t>Impairment losses on other assets (net)</t>
        </is>
      </c>
      <c r="B27" s="5" t="n">
        <v>-252487</v>
      </c>
      <c r="C27" s="5" t="n">
        <v>-250173</v>
      </c>
      <c r="D27" s="5" t="n">
        <v>-161434</v>
      </c>
    </row>
    <row r="28">
      <c r="A28" s="4" t="inlineStr">
        <is>
          <t>Other intangible assets</t>
        </is>
      </c>
      <c r="B28" s="5" t="n">
        <v>-48897</v>
      </c>
      <c r="C28" s="5" t="n">
        <v>-19473</v>
      </c>
      <c r="D28" s="5" t="n">
        <v>-31251</v>
      </c>
    </row>
    <row r="29">
      <c r="A29" s="4" t="inlineStr">
        <is>
          <t>Other assets</t>
        </is>
      </c>
      <c r="B29" s="5" t="n">
        <v>-203590</v>
      </c>
      <c r="C29" s="5" t="n">
        <v>-230700</v>
      </c>
      <c r="D29" s="5" t="n">
        <v>-130183</v>
      </c>
    </row>
    <row r="30">
      <c r="A30" s="4" t="inlineStr">
        <is>
          <t>Gains (losses) on disposal of assets not classified as non-current assets held for sale</t>
        </is>
      </c>
      <c r="B30" s="5" t="n">
        <v>1806183</v>
      </c>
      <c r="C30" s="5" t="n">
        <v>998408</v>
      </c>
      <c r="D30" s="5" t="n">
        <v>22355</v>
      </c>
    </row>
    <row r="31">
      <c r="A31" s="4" t="inlineStr">
        <is>
          <t>Gains (losses) on disposal and expenses on non-current assets held for sale not classified as discontinued operations</t>
        </is>
      </c>
      <c r="B31" s="5" t="n">
        <v>106036</v>
      </c>
      <c r="C31" s="5" t="n">
        <v>45195</v>
      </c>
      <c r="D31" s="5" t="n">
        <v>109127</v>
      </c>
    </row>
    <row r="32">
      <c r="A32" s="4" t="inlineStr">
        <is>
          <t>Operating Income Before Tax</t>
        </is>
      </c>
      <c r="B32" s="5" t="n">
        <v>19190228</v>
      </c>
      <c r="C32" s="5" t="n">
        <v>11921651</v>
      </c>
      <c r="D32" s="5" t="n">
        <v>19574727</v>
      </c>
    </row>
    <row r="33">
      <c r="A33" s="4" t="inlineStr">
        <is>
          <t>Income taxes</t>
        </is>
      </c>
      <c r="B33" s="5" t="n">
        <v>-5776465</v>
      </c>
      <c r="C33" s="5" t="n">
        <v>-2422839</v>
      </c>
      <c r="D33" s="5" t="n">
        <v>-5235252</v>
      </c>
    </row>
    <row r="34">
      <c r="A34" s="4" t="inlineStr">
        <is>
          <t>Consolidated Net Income for the Fiscal Year</t>
        </is>
      </c>
      <c r="B34" s="5" t="n">
        <v>13413763</v>
      </c>
      <c r="C34" s="5" t="n">
        <v>9498812</v>
      </c>
      <c r="D34" s="5" t="n">
        <v>14339475</v>
      </c>
    </row>
    <row r="35">
      <c r="A35" s="4" t="inlineStr">
        <is>
          <t>Profit attributable to the Parent Company</t>
        </is>
      </c>
      <c r="B35" s="5" t="n">
        <v>13365506</v>
      </c>
      <c r="C35" s="5" t="n">
        <v>9449313</v>
      </c>
      <c r="D35" s="5" t="n">
        <v>14287093</v>
      </c>
    </row>
    <row r="36">
      <c r="A36" s="4" t="inlineStr">
        <is>
          <t>Profit attributable to non-controlling interests</t>
        </is>
      </c>
      <c r="B36" s="6" t="inlineStr">
        <is>
          <t>R$ 48257</t>
        </is>
      </c>
      <c r="C36" s="6" t="inlineStr">
        <is>
          <t>R$ 49499</t>
        </is>
      </c>
      <c r="D36" s="6" t="inlineStr">
        <is>
          <t>R$ 5238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judicial and administrative proceedings, commitments and other provisions</t>
        </is>
      </c>
      <c r="B1" s="2" t="inlineStr">
        <is>
          <t>12 Months Ended</t>
        </is>
      </c>
    </row>
    <row r="2">
      <c r="B2" s="2" t="inlineStr">
        <is>
          <t>Dec. 31, 2024</t>
        </is>
      </c>
    </row>
    <row r="3">
      <c r="A3" s="3" t="inlineStr">
        <is>
          <t>Provisions For Judicial And Administrative Proceedings Commitments And Other Provisions</t>
        </is>
      </c>
      <c r="B3" s="4" t="inlineStr">
        <is>
          <t xml:space="preserve"> </t>
        </is>
      </c>
    </row>
    <row r="4">
      <c r="A4" s="4" t="inlineStr">
        <is>
          <t>Provisions for judicial and administrative proceedings, commitments and other provisions</t>
        </is>
      </c>
      <c r="B4" s="4" t="inlineStr">
        <is>
          <t xml:space="preserve">Provisions for judicial and
administrative proceedings, commitments and other provisions a) Breakdown The breakdown of “Obligation and
Provisions” is as follows:
Schedule of breakdown of obligation and provisions
Thousand of Reais 2024 2023
Provisions for pension funds and similar liabilities (Note 21) 1,364,437 2,543,504
Provisions for judicial and administrative proceedings, commitments, and other provisions 9,612,493 8,930,277
Judicial and Administrative Proceedings for Liabilities of Former Controlling Shareholders (Note 15) 496 496
Judicial and administrative proceedings 9,065,853 8,457,667
Comprising: -
Civil 3,330,621 2,888,359
Labor 2,946,482 3,277,476
Tax and Social Security 2,788,750 2,291,832
Provisions for contingent liabilities (Note 22.b.1) 440,113 382,485
Miscellaneous provisions 106,031 89,629
Total 10,976,930 11,473,781 b) Changes The changes in “Obligation and
Provisions” were as follows:
Schedule of changes in obligation and provisions
Thousand of Reais 2024
Pension Funds (1) Other Provisions Total
Balance at the beginning of the fiscal year 2,543,504 8,930,277 11,473,781
Additions charged to income:
Interest expense and similar charges 205,119 - 205,119
Personnel Expenses (Note 39) 6,280 - 6,280
Establishment / Reversals and Adjustments of Provisions (24) 4,537,708 4,537,684
Other Comprehensive Income 736,938 - 736,938
Establishment / Reversal of provisions for contingent commitments - 57,628 57,628
Payments to external funds (2,417,724) - (2,417,724)
Amount paid - (3,913,120) (3,913,120)
Transfer to other assets - actuarial assets (Note 15) 24,452 - 24,452
Transfers, foreign exchange fluctuations, and other variations 265,892 - 265,892
Balance at the end of the fiscal year 1,364,437 9,612,493 10,976,930
Thousand of Reais 2023
Pension Funds (1) Other Provisions Total
Balance at the beginning of the fiscal year 1,775,202 7,339,941 9,115,143
Additions charged to profit or loss:
Interest and Similar Income and Expenses 154,499 - 154,499
Personnel Expenses (Note 39) 3,788 - 3,788
Establishment / Reversals and Adjustments of Provisions (89) 4,472,411 4,472,322
Other Comprehensive Income 834,702 - 834,702
Establishment / Reversal of provisions for contingent commitments - (47,999) (47,999)
Payments to external funds (251,467) - (251,467)
Amount paid - (2,834,076) (2,834,076)
Transfer to other assets - actuarial assets (Note 15) 26,869 - 26,869
Transfers, foreign exchange fluctuations, and other variations - - -
Balance at the end of the fiscal year 2,543,504 8,930,277 11,473,781
Thousand of Reais 2022
Pension Funds (1) Other Provisions Total
Balance at the beginning of the fiscal year 2,728,126 8,876,356 11,604,482
Additions charged to profit or loss:
Interest and Similar Income and Expenses 156,637 - 156,637
Personnel Expenses (Note 39) 6,447 - 6,447
Establishment / Reversals and Adjustments of Provisions 40,470 1,652,562 1,693,032
Other Comprehensive Income (401,147) - (401,147)
Establishment / Reversal of provisions for contingent commitments - (477,543) (477,543)
Payments to external funds (783,187) - (783,187)
Amount paid - (2,713,474) (2,713,474)
Transfer to other assets - actuarial assets (Note 15) 27,856 - 27,856
Transfers, foreign exchange fluctuations, and other variations - 2,040 2,040
Balance at the end of the fiscal year 1,775,202 7,339,941 9,115,143
(1) For further information, please refer to note 21. Provisions for pension funds and similar
liabilities b.1) Provisions for contingent payments As stated in note 1.iv
Schedule of movement of provision
Thousand of Reais 2024 2023 2022
Balance at the beginning of the period 382,485 430,484 908,027
Establishment / Reversal of provisions for contingent commitments 57,628 (47,999) (477,543)
Balance at end of year 440,113 382,485 430,484 c) Provisions for Tax and Social Security,
Labor and Civil Matters Banco Santander and its subsidiaries are
involved in judicial and administrative proceedings related to tax, social security, labor, and civil matters, arising from their regular
business operations. Provisions have been established based
on the nature, complexity, and historical context of the legal proceedings, as well as on the assessment of loss in the companies' proceedings,
informed by the opinions of both internal and external legal advisors. It is Banco Santander's policy to fully provision the value at
risk for proceedings deemed to have a probable loss. Management understands that the provisions
made are sufficient to meet legal obligations and potential losses arising from judicial and administrative proceedings as follows: c.1) Judicial and Administrative Proceedings
Pertaining to Tax and Social Security Matters Main judicial and administrative proceedings
with probable loss risk Banco Santander and its subsidiaries are
involved in judicial and administrative proceedings related to tax and social security disputes, which are classified based on the opinion
of legal advisors as having a probable loss risk. Provisional Contribution on Financial
Transactions (CPMF) in Client Operations 1,167 1,099 National Institute of Social Security
(INSS) 142 138 Service Tax (ISS) - Financial Institutions
366 379
ote 22 c.4. c.2) Judicial and Administrative Proceedings
Pertaining to Labor Matters These are legal actions initiated by Labor
Unions, Associations, the Labor Public Prosecutor's Office, and former employees, claiming labor rights they believe are due, particularly
regarding the payment of "overtime" and other labor rights, including proceedings related to retirement benefits. For claims regarded as routine and alike
in nature, provisions are recorded based on the historical average of settled cases. Claims that do not meet this criterion are provisioned
based on an individual assessment, with provisions established according to the probable risk of loss, in compliance with the law and
jurisprudence, as determined by the loss assessment conducted by legal advisors. c.3) Judicial and Administrative Proceedings
Pertaining to Civil Matters These provisions typically arise from:
(i) claims requesting a review of contractual terms and conditions or monetary adjustment requests, including alleged impacts from the
implementation of various government economic plans, (ii) claims related to financing contracts, (iii) enforcement actions, and (iv) claims
for compensation for losses and damages. For civil claims deemed routine and alike in nature, provisions are recorded based on the historical
average of settled cases. Claims that do not meet this criterion are provisioned based on an individual assessment, with provisions established
according to the probable risk of loss, in compliance with the law and jurisprudence, as determined by the loss assessment conducted by
legal advisors. The main proceedings classified as probable
loss risk are detailed below: Compensatory Actions Economic Plans Banco Santander is also a party to public
civil actions related to the same subject matter, initiated by consumer protection entities, the Public Prosecutor's Office, or Public
Defenders. Provisions are recognized only for cases with a probable loss risk, based on individual enforcement requests. The issue is
currently under review by the STF. There is existing jurisprudence in the STF that is favorable to banks concerning economic phenomena
similar to that of savings accounts, such as in the case of inflation adjustments to time deposits ("CDBs") and adjustments
applied to contracts ("tablita"). However, the jurisprudence of the STF regarding
the constitutionality of the regulations that amended Brazil's monetary standard has not yet been established. On April 14, 2010, the
Superior Court of Justice ("STJ") ruled that the deadline for initiating public civil actions related to the inflation adjustments
is 5 years from the date of the plans, but this ruling has not yet become final and conclusive. Accordingly, with this decision, a significant
number of the claims, as filed after the x-year deadline, are expected to be declared unfounded, thereby reducing the amounts involved.
The STJ also ruled that the deadline for individual savers to register for Public Civil Actions is x years, counted from the date of the
final judgment of the respective case. Banco Santander is confident in the success of the positions it has advocated before these courts,
due to their substance and rationale. Towards the end of 2017, the Attorney General's
Office ("AGU"), the Brazilian Central Bank ("Bacen"), the Consumer Defense Institute ("Idec"), the Brazilian
Savers Front ("Febrapo"), and the Brazilian Federation of Banks ("Febraban") entered into an agreement with the objective
of resolving the legal disputes related to the Economic Plans. The discussions were centered on determining
the amount to be paid to each claimant, based on the balance in the savings account as of the plan's date. The total amount of the payments
will depend on the number of participants, as well as the number of savers who have successfully demonstrated in court the existence of
the account and the balance on the anniversary date of the index adjustment. The settlement agreement negotiated between the parties was
ratified by the STF. In a ruling by the STF, a nationwide suspension
of all legal proceedings concerning the issue was ordered for the duration of the agreement, except for cases where judgments are being
definitively enforced. On March 11, 2020, the agreement was extended
through an addendum, incorporating lawsuits exclusively pertaining to the discussion of the Collor Plan I. This extension is for a term
of 5 years, and the ratification of the addendum's terms took place on June 03, 2020. Management believes that the provisions
made are adequate to cover the risks associated with the economic plans, in light of the ratified agreement. c.4) Contingent Liabilities in Tax,
Social Security, Labor, and Civil Matters Classified as Possible Loss Risk These are judicial and administrative proceedings
related to tax, social security, labor, and civil matters, classified, based on the opinion of legal advisors, as carrying a risk of possible
loss, therefore, not provisioned. Tax lawsuits with a possible loss classification
totaled R$ 35,834 34,829 PIS and COFINS INSS on Profit Sharing or Results (PLR) 9,804 Service Tax (ISS) - Financial institutions 3,635 Non-Ratified Tax Offsetting 6,524 Losses in Credit Operations 1,092 Use of CSLL Tax Loss and Negative Base 2,522 Amortization of Goodwill from Banco
Sudameris Acquisition 837 IRPJ and CSLL Capital Gains 573 IRRF – Overseas Remittance 1,109 Labor lawsuits with a possible loss classification
totaled R$ 459 Adjustment of Banesprev Retirement Supplements
through IGPDI Liabilities related to civil lawsuits with
a possible risk of loss totaled R$ 3,249 Indemnity lawsuit related to custody
services provided by Banco Santand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 assets an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ax assets and liabilities</t>
        </is>
      </c>
      <c r="B4" s="4" t="inlineStr">
        <is>
          <t xml:space="preserve">Tax assets and liabilities a) Income tax and social
contribution The total charges for the period can be
reconciled with the accounting profit as follows:
Schedule of total charge for the period can be reconciled to accounting profit
Thousand of Reais 2024 2023 2022
Operating Profit Before Tax 19,190,228 11,921,651 19,574,727
Tax Rate (25% income tax and 20% social contribution tax) (3) (8,635,601) (5,364,743) (8,890,954)
PIS and COFINS (net of income and social contribution taxes) (1) (3,258,281) (3,789,866) (3,629,609)
Non-taxable/Non-deductible:
Equity method 140,870 108,380 3,880
Non-Deductible Expenses Net from Non-Taxable Income (2) 1,345,411 1,016,111 1,161,311
Adjustments:
Recognition
(Reversal) of Income/Social Contribution Taxes on Temporary Differences (224,038) 127,166 312,227
Interest on Equity 2,589,128 2,660,040 2,361,830
Effect of CSLL (Social Contribution on Net Profit) Rate Difference (3) 1,441,329 684,133 715,075
Other adjustments 824,718 2,135,940 2,730,988
Income taxes (5,776,465) (2,422,839) (5,235,252)
Comprising:
Current taxes (6,193,804) (7,962,995) (4,597,818)
Deferred taxes 417,339 5,540,156 (637,434)
Taxes paid during the fiscal year (5,423,514) (5,892,511) (6,077,436)
(1) PIS and COFINS are considered as components of the profit base (net base of certain income
and expenses); therefore, in accordance with IAS 12, they are recorded as income taxes.
(2) It mainly includes the tax effect on income from updates to judicial deposits and other income
and expenses that are permanent differences.
(3) In the Consolidated Financial Statements, we account for the difference in CSLL (Social Contribution
on Net Profit) tax rates of 9% (non-financial companies), 15% (financial companies), and 20% (banks). Foreign Exchange Hedge of the Grand
Cayman Branch, Luxembourg Branches Banco Santander operates branches in the
Cayman Islands and Luxembourg, primarily for the purpose of securing funding in the international capital and financial markets. These
funds are used to provide the Bank with lines of credit, which are extended to its clients for the financing of foreign trade and working
capital. To hedge the exposure to foreign exchange
fluctuations, the Bank employs derivatives and funding mechanisms. In accordance with Brazilian tax legislation, gains or losses arising
from the appreciation or depreciation of the Brazilian Real on foreign investments were not taxable. However, starting in January of 2021,
these have become taxable or deductible for the purposes of Income Tax (IR) and Social Contribution on Net Profit (CSLL), whereas gains
or losses from derivatives used as hedging instruments are taxable or deductible. The purpose of these derivatives is to protect the net
income after taxes. Law No. 14,031, dated July 28, 2020, stipulates
that from January 2021, 50% of the foreign exchange fluctuation on investments abroad must be included in the determination of actual
profit and in the tax calculation base for the Social Contribution on Net Profit (CSLL) of the investing legal entity domiciled in the
country. From 2022 onwards, the foreign exchange fluctuation will be fully accounted for in the taxable bases of the IRPJ and CSLL. The distinct tax treatment for PIS and
COFINS taxes from these foreign exchange differences induces volatility in "Operating Income Before Tax" and the "Income
Taxes" line items. Below are detailed the effects of the operations executed, as well as the aggregate impact of the foreign exchange
hedge for the fiscal years ending on December 31, 2024, 2023 and 2022:
Schedule of foreign exchange hedge
Thousand of Reais 2024 2023 2022
Foreign exchange fluctuations (net)
Gains (losses) arising from exchange rate fluctuations on the Bank’s investments in the Cayman, Luxembourg, and EFC Branches 13,627,778 (3,281,452) (2,643,931)
Gains (losses) on financial assets and liabilities
Income generated from the use of derivative contracts as foreign exchange hedge (14,292,394) 3,444,617 2,773,337
Income Taxes
Tax effect of derivative contracts used as hedge - PIS/COFINS 664,616 (163,165) (129,406)
Tax effect of derivative contracts used as hedge - Income/Social Contribution Taxes - - - b) Effective tax rate calculation The effective tax rates are:
Schedule of effective tax rate
Thousand of Reais 2024 2023 2022
Operating Income Before Tax 19,190,228 11,921,652 19,574,727
Income Tax (5,776,465) (2,422,839) (5,235,252)
Effective tax rate 30.10 20.32 26.74 c) Tax recognized in equity In addition to the income tax recognized
in the consolidated income statement, the Bank has recorded the following amounts directly in equity:
Schedule of bank recorded amounts in equity
Thousand of Reais 2024 2023 2022
Tax credits recognized in equity 339,389,357 139,356,609 4,853,421
Measurement of securities at fair value through other comprehensive income 333,401,042 136,550,936 2,061,631
Measurement of cash flow hedge 2,607,676 223,487 758,045
Measurement of investment hedge 562,353 562,353 562,352
Measurement of defined benefit plan 2,818,286 2,019,833 1,471,393
Tax expenses recognized in equity (346,808,871) (140,799,732) (1,474,107)
Measurement of securities at fair value through other comprehensive income (335,837,710) (133,417,362) (1,465,965)
Measurement of cash flow hedge (2,628,353) (430,444) -
Measurement of investment hedge (1,421,361) (1,421,361) -
Measurement of defined benefit plan (6,921,447) (5,530,565) (8,142)
Total (7,419,514) (1,443,123) 3,379,314 This pertains to deferred tax liabilities
recognized in equity, arising from temporary differences accounted for in equity. d) Deferred taxes The balances of “Deferred Tax Assets”
and “Deferred Tax Liabilities” are presented as follows:
Schedule of balances of tax assets and liabilities
Thousand of Reais 2024 2023
Deferred Tax Assets 48,223,877 43,445,704
Comprising:
Temporary differences (1) 42,737,528 37,877,300
Tax loss 5,486,349 5,561,066
CSLL 18% - 7,338
Total deferred tax assets 48,223,877 43,445,704
Deferred tax liabilities 5,689,440 3,699,432
Comprising:
Excess depreciation of leased assets 394,257 391,490
Fair value adjustment of trading securities and derivatives 5,295,183 3,307,942
Total deferred tax liabilities 5,689,440 3,699,432
(1) Temporary differences primarily related to impairment losses on loans and receivables, provisions
for judicial and administrative proceedings, and the effect of the fair value on financial instruments. The changes in the balances of “Deferred
Tax Assets” and “Deferred Tax Liabilities” over the last three fiscal years were the following:
Schedule of changes in the balances of tax assets and liabilities
Thousand of Reais Balances at December 31, 2023
Adjustment to Income Fair value adjustments (1) Other (2) Balance on December 31, 2024
Deferred Tax Assets 43,445,704 3,124,515 2,460,496 (806,838) 48,223,877
Temporary differences 37,877,300 3,206,570 2,460,496 (806,838) 42,737,528
Tax loss 5,561,066 (74,717) - - 5,486,349
CSLL 18% 7,338 (7,338) - - -
Deferred Tax Liabilities: 3,699,432 2,238,539 597,555 (846,086) 5,689,440
Temporary differences 3,699,432 2,238,539 597,555 (846,086) 5,689,440
Total 39,746,272 885,976 1,862,941 39,248 42,534,437
Thousand of Reais Balances at December 31, 2022
Adjustment to Income Adjustments to fair value (1) Other (2) Balance on December 31, 2023
Deferred Tax Assets 38,607,588 5,720,657 (950,117) 67,576 43,445,704
Temporary differences 33,086,551 5,673,290 (950,117) 67,576 37,877,300
Tax loss 5,521,037 40,029 - - 5,561,066
CSLL 18% - 7,338 - - 7,338
Deferred Tax Liabilities: 3,642,000 169,844 (116,235) 3,823 3,699,432
Temporary differences 3,642,000 169,844 (116,235) 3,823 3,699,432
Total 34,965,588 5,550,813 (833,882) 63,753 39,746,272
(1) Refers to the tax recognized in equity.
(2) In 2024, it refers mainly to the net of deferred taxes in the amount of R$39,248 (2023 –
R$63,753 and 2022 – R$297,323), which have the same counterparty and realization period. e) Expected realization
of deferred tax assets
Schedule of expected realization of deferred tax assets
Deferred Tax Assets Deferred Tax Liabilities
Year Temporary differences Tax losses CSLL 18% Total Temporary differences Total
2025 7,467,020 601,222 - 8,068,242 1,090,672 1,090,672
2026 7,516,111 30,649 - 7,546,760 1,073,259 1,073,259
2027 5,501,618 331,136 - 5,832,754 852,844 852,844
2028 4,748,573 791,529 - 5,540,102 838,550 838,550
2029 5,519,352 1,129,474 - 6,648,826 1,330,059 1,330,059
2030 to 2034 11,984,854 2,578,464 - 14,563,318 186,536 186,536
After 2035 - 23,875 - 23,875 317,520 317,520
Total 42,737,528 5,486,349 - 48,223,877 5,689,440 5,689,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liabilities</t>
        </is>
      </c>
      <c r="B4" s="4" t="inlineStr">
        <is>
          <t xml:space="preserve">Other liabilities Next, the breakdown of the balance of the
line “Other Liabilities” line item:
Schedule of breakdown of the balance of other liabilities
Thousand of Reais 2024 2023
Provisioned expenses and deferred income (1) (4) 3,542,200 3,768,139
Ongoing transactions (3) 1,148,561 1,206,095
Provision for stock-based compensation 278,707 368,434
Insurance contract liabilities 1,579,095 1,734,544
Other (2) 6,835,316 11,937,018
Total 13,383,879 19,014,230
(1) Primarily relates to outstanding payments for personnel expenses
(2) Includes Credits for Funds to be Disbursed, such as Administrative Fees, and Payables from
Related Parties and Suppliers.
(3) Mainly includes amounts to be transferred to credit card networks (funds in transit) and
amounts to be disbursed for real estate loan operations.
(4) The amount includes the effects of the obligation created as a result of the transaction
signed between Banco Santander, BANESPREV, AFABESP and legal advisors on June 27, 2024. See details in note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t>
        </is>
      </c>
      <c r="B1" s="2" t="inlineStr">
        <is>
          <t>12 Months Ended</t>
        </is>
      </c>
    </row>
    <row r="2">
      <c r="B2" s="2" t="inlineStr">
        <is>
          <t>Dec. 31, 2024</t>
        </is>
      </c>
    </row>
    <row r="3">
      <c r="A3" s="3" t="inlineStr">
        <is>
          <t>Disclosure Other Comprehensive Income Abstract</t>
        </is>
      </c>
      <c r="B3" s="4" t="inlineStr">
        <is>
          <t xml:space="preserve"> </t>
        </is>
      </c>
    </row>
    <row r="4">
      <c r="A4" s="4" t="inlineStr">
        <is>
          <t>Other Comprehensive Income</t>
        </is>
      </c>
      <c r="B4" s="4" t="inlineStr">
        <is>
          <t xml:space="preserve">Other Comprehensive Income The "Other Comprehensive Income"
line balances comprise the amounts, net of the corresponding tax effects, of adjustments to assets and liabilities temporarily recognized
in equity, as presented in the Statement of Changes in Shareholders' Equity and Consolidated Statements of Comprehensive Income until
they are extinguished or realized, at which point they are definitively recognized in the Consolidated Statement of Income. The values
arising from subsidiaries, interest in associates, and joint ventures are presented, line by line, in the appropriate line items according
to their nature. It is important to note that the consolidated
statements of comprehensive income include changes in the "Other Comprehensive Income" line item, as follows:
- Adjustment to fair value - Gains/(Losses):
this includes the net income amount, after deducting expenses incurred during the year, recognized directly in equity. The amounts recognized
in equity for the year remain in this line item, even if they are transferred to the income statement or to the initial carrying amount
of assets or liabilities, or reclassified to another line item within the same year.
- Amounts transferred to the income
statement: these include the revaluation gains and losses previously recognized in equity, even if within the same fiscal year, which
are recognized in the income statement.
- Amounts transferred to the initial
carrying amount of the hedged item: these include the revaluation gains and losses previously recognized in equity, even if within the
same fiscal year, which are recognized in the initial carrying amount of assets or liabilities as a result of cash flow hedges.
- Other reclassifications: these
include the value of transfers made during the year among various fair value adjustment items. In the consolidated statements of comprehensive
income, "Other Comprehensive Income" is recognized on a gross basis, including amounts related to non-controlling interests,
and the corresponding tax effect is presented in a separate line item, except for entities that apply the equity method of accounting,
whose amounts are presented net of the tax effect. a) Financial Assets Affecting
Equity a.1) Financial Assets Measured at Fair
Value through Other Comprehensive Income Other Comprehensive Income – Financial
Assets Measured at Fair Value through Other Comprehensive Income includes the net amount of unrealized changes in the fair value of assets
classified as measured at Fair Value through Other Comprehensive Income ( note 6 The breakdown, by type of instrument and
the issuer's geographical origin, of adjustments in Other Comprehensive Income – Financial Assets Measured at Fair Value through
Other Comprehensive Income (IFRS 9) as of December 31, 2024, is as follows:
Schedule of other comprehensive income financial assets measured at fair value
Thousand of Reais 2024
Revaluation gains Revaluation losses Net recognized gains/losses Fair value
Debt Instruments
Government securities 825,610 (4,604,296) (3,778,686) 86,437,770
Private securities 2,043,223 (429,081) 1,614,142 5,621,137
Total 2,868,833 (5,033,377) (2,164,544) 92,058,907
Thousand of Reais 2023
Revaluation gains Revaluation losses Net recognized gains/losses Fair value
Debt Instruments
Government securities 2,533,250 (1,437,728) 1,095,522 58,841,921
Private securities 10,864 (568,948) (558,084) 194,216
Total 2,544,114 (2,006,676) 537,438 59,036,137
Thousand of Reais 2022
Revaluation gains Revaluation losses Net recognized gains/losses Fair value
Debt Instruments
Government securities 1,460,128 (2,544,087) (1,083,959) 54,809,740
Private securities 428,640 (52,114) 376,526 582,438
Total 1,888,768 (2,596,201) (707,433) 55,392,178 At each market disclosure, Banco Santander
assesses whether there is any objective evidence that the instruments classified as Financial Assets at Fair Value through Other Comprehensive
Income (debt securities) present signs of impairment due to non-recovery. b) Cash Flow Hedge Other Comprehensive Income - Cash Flow
Hedge includes gains or losses attributable to hedging instruments that qualify as effective hedges. These amounts will remain under this
line item until they are recognized in the consolidated statements of comprehensive income for the periods affected by this hedge ( note
8 c) Foreign investment hedge
and Foreign Investment translation adjustments Other Comprehensive Income - Net investment
in foreign operations hedges includes the net amount of changes in the value of instruments designated as hedges for net investments in
foreign operations. In 2022, this hedge was discontinued ( note 8.a.5 Foreign investment translation adjustments
include the net amount of differences arising from translating the balances of consolidated entities whose functional currency is not
the Brazilian Real into Brazilian Reais ( note 2.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on-controlling interests</t>
        </is>
      </c>
      <c r="B4" s="4" t="inlineStr">
        <is>
          <t xml:space="preserve">Non-controlling interests Non-controlling interests
refer to the net value of the equity equivalence of the portion of profit or loss attributable to equity instruments that do not belong,
directly or indirectly, to the Bank, including the portion of annual profit attributed to subsidiaries. a) Composition The balance of the "Non-controlling
Interests" line item is detailed below:
Schedule of balance of equity - non-controlling interests
Thousand of Reais 2024 2023
Total 335,447 403,350
Rojo Entretenimento S.A. 11,226 8,165
Banco Hyundai Capital 324,819 268,859
Return Capital Gestão de Ativos e Participações S.A. - (9,379)
Toro Corretora de Títulos e valores Mobiliários Ltda. - 112,023
Toro Investimentos S.A. - 21,640
Solution 4fleet Consultoria Empresarial S.A. - 25
Apê11 Tecnologia e Negócios Imobiliários S.A. (Apê11) - 2,017
Fit Economia de Energia S.A. (4,382) —
América Gestão Serviços em Energia S.A. 3,784 —
Schedule of balance of profit attributable to non-controlling interests
Thousand of Reais 2024 2023
Profit attributable to non-controlling interests 48,257 49,499
Comprising:
Banco PSA Finance Brasil S.A. - 8,068
Rojo Entretenimento S.A. 977 697
Banco Hyundai Capital 61,493 50,530
Return Capital Gestão de Ativos e Participações S.A. (6,287) (6,774)
Toro Corretora de Títulos e Valores Mobiliários Ltda. - (3,212)
Toro Investimentos S.A. - 3,253
Solution 4Fleet Consultoria Empresarial S.A. 416 (1,785)
Apê11 Tecnologia e Negócios Imobiliários S.A. (Apê11) - (1,278)
Fit Economia de Energia S.A. (7,272) —
América Gestão Serviços em Energia S.A. (1,070) — b) Changes The changes in the balance of "Non-controlling
interests" are summarized in the table below:
Schedule of changes in the balance of non-controlling interests
2024 2023 2022
Thousand of Reais
Balance at the beginning of the fiscal year 403,350 497,342 334,349
Incorporation / Acquisition (112,710) (134,214) 20,446
Dividends paid / Interest on Capital - (6,790) (7,432)
Capital increase - - 66,957
Profit attributable to non-controlling interests 48,257 49,499 52,382
Others (3,450) (2,487) 30,640
Balance at the end of the fiscal year 335,447 403,350 497,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 xml:space="preserve">Shareholders’ equity a) Share capital In accordance with the Bylaws, Banco Santander's
Capital may be increased up to the limit of the authorized capital, regardless of statutory reform, upon deliberation by the Board of
Directors and through the issuance of up to 9,090,909,090 At the Ordinary General Meeting held on
April 26, 2024, the increase in share capital in the amount of R$ 10,000,000,000 65,000,000,000 The share capital, fully subscribed and
paid up, is divided into registered, book-entry shares with no nominal value.
Schedule of divided into registered book-entry shares with no par value
Thousand of shares
2024 2023
Common Preferred Total Common Preferred Total
Brazilian residents 138,618 164,502 303,120 124,804 150,621 275,425
Foreign residents 3,680,077 3,515,334 7,195,411 3,693,891 3,529,215 7,223,106
Total shares 3,818,695 3,679,836 7,498,531 3,818,695 3,679,836 7,498,531
(-) Treasury shares (19,452) (19,452) (38,904) (27,193) (27,193) (54,386)
Total outstanding 3,799,243 3,660,384 7,459,627 3,791,502 3,652,643 7,444,145
b) Dividends and interest
on equity The Company's bylaws ensure that shareholders
receive a minimum dividend of 25% of their net profit for each fiscal year, adjusted in accordance with the law. Preferred shares do not
have voting rights and cannot be converted into common shares, but they have the same rights and benefits granted to common shares, in
addition to priority in the distribution of dividends and an additional 10% on dividends paid to common shares, and in the reimbursement
of capital, without premium, in the event of the Bank's dissolution. The dividends were calculated and paid
in accordance with Brazilian Corporation Law. Before the Annual General Meeting of Shareholders,
the Board of Directors may resolve to declare and pay dividends from the profits earned, based on: (i) balance sheets or retained earnings
reported in the most recent balance sheet, or (ii) balance sheets prepared for periods shorter than six months, provided that the total
dividends paid in each half of the fiscal year do not exceed the value of the capital reserves. These dividends are fully attributed to
the mandatory dividends. Below, we present the distribution of Dividends
and Interest on Equity made on December 31, 2024 and December 31, 2023.
Schedule of distribution of dividends and interest on equity
2024
Real per Thousand Shares / Units
Thousand of Reais Gross Net
Common Preferred Units Common Preferred Units
Interest on Capital (1)(5) 1,500,000 191.84 221.02 412.86 163.06 179.37 342.43
Interest on Capital (2)(5) 1,500,000 191.62 210.78 402.40 162.88 179.16 342.04
Interest on Capital (3)(5) 1,500,000 191.67 210.83 402.50 162.92 179.21 342.13
Interest on Capital (4)(5) 1,300,000 166.10 182.71 348.81 141.18 155.30 296.48
Dividends (4)(5) 200,000 25.55 28.11 53.66 25.55 28.11 53.66
Total 6,000,000
(1) Deliberated by the Board of Directors on January 11, 2024, paid on February 8, 2024, without
any remuneration as monetary adjustment.
(2) Deliberated by the Board of Directors on April 10, 2024, paid on May 15, 2024, without any
remuneration as monetary adjustment.
(3) Deliberated by the Board of Directors on July 10, 2024, paid on August 9, 2024, without any
remuneration as monetary adjustment.
(4) Deliberated by the Board of Directors on October 10, 2024, paid on November 8, 2024, without
any remuneration as monetary adjustment.
(5) They were fully attributed to the mandatory minimum dividends distributed by the Bank for
the 2024 financial year.
2023
Real per Thousand Shares / Units
Thousand of Reais Gross Net
Common Preferred Units Common Preferred Units
Interest on Capital (1)(5) 1,700,000 217.92 239.71 457.63 185.23 203.75 388.98
Interest on Capital (2)(5) 1,500,000 192.03 211.23 403.26 163.22 179.55 342.77
Interest on Capital (3)(5) 1,500,000 192.07 211.28 403.35 163.26 179.58 342.84
Interest on Capital (4)(5) 1,120,000 143.42 157.76 301.18 121.91 134.10 256.00
Dividends (4)(5) 380,000 48.66 53.53 102.19 48.66 53.53 102.19
Total 6,200,000
(1) Approved by the Board of Directors on January 19, 2023, paid on March 6, 2023, without any
remuneration as monetary adjustment.
(2) Approved by the Board of Directors on April 13, 2023, paid on May 15, 2023, without any remuneration
as monetary adjustment.
(3) Approved by the Board of Directors on July 13, 2023, paid on August 16, 2023, without any
remuneration as monetary adjustment.
(4) Approved by the Board of Directors on October 10, 2023, paid on November 10, 2023, without
any remuneration as monetary adjustment.
(5) They were fully attributed to the mandatory minimum dividends distributed by the Bank for
the 2023 financial year. c) Reserves The net income, after deductions and legal
provisions, will be allocated as follows: Legal reserve In accordance with Brazilian corporate
legislation, 5% towards the legal reserve until it reaches 20% of the capital. This reserve is established to protect the integrity of
the share capital and may only be utilized to offset losses or to increase the capital. Capital reserve The Bank's capital reserve comprises: goodwill
reserves from the subscription of shares and other capital reserves, and may only be used to absorb losses that exceed retained earnings
and profit reserves; redemption, repurchase, or acquisition of the Bank's own shares; addition to the share capital; or payment of dividends
to preferred shares under specific circumstances. Dividend equalization reserve After the distribution of dividends, any
remaining balance, upon a proposal by the Executive Board and approval by the Board of Directors, may be allocated to the establishment
of a reserve for dividend equalization, limited to 50% of the Share Capital. This reserve is designed to secure funds for dividend payments,
including in the form of Interest on Equity, or their advances, with the objective of maintaining the payout flow to shareholders. d) Treasury shares At a meeting held on January 24, 2024,
the Board of Directors approved, in continuation of the Repurchase Program that expired on the same date, a new Repurchase Program for
Units and ADRs issued by Banco Santander, directly or through its branch in Cayman, for maintenance in treasury or subsequent sale. The Buyback Program covers the acquisition
of up to 36,205,005 Units, representing 36,205,005 common shares and 36,205,005 preferred shares, which corresponded, on December 31,
2024, to approximately 1% of the Bank's share capital. On December 31, 2024, Banco Santander had 356,245,448 common shares and 384,049,858
preferred shares outstanding. The purpose of the buyback is to (1) maximize
value generation for shareholders through efficient management of the capital structure; and (2) enable the payment of directors, management-level
employees and other employees of the Bank and companies under its control, under the terms of the Long-Term Incentive Plans. The term
of the Buyback Program is up to 18 months from February 6, 2024, ending on August 6, 2025.
Schedule of treasury shares
2024 2023
Quantity Quantity
Units Units
Treasury shares at beginning of the period 27,193 31,161
Shares Acquisitions 2,770 1,272
Payment - Share-based compensation (10,511) (5,240)
Treasury shares at end of the period 19,452 27,193
Balance of Treasury Shares in thousand of Reais R$882,936 R$1,105,012
Emission Costs in thousands of Reais R$1,771 R$1,771
Balance of Treasury Shares in thousands of Reais R$884,707 R$1,106,783
Schedule of cost share price
Cost/Share Price Units Units
Minimum cost (*) R$7.55 R$7.55
Weighted average cost (*) R$27.46 R$27.62
Maximum cost (*) R$49.55 R$49.55
Share Price R$24.93 R$31.00
(*) Since the beginning of trading on the stock exchange. Additionally, for the fiscal year ended
December 31, 2024, trading of treasury shares resulted in a gain of R$ 25,163 27,9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t>
        </is>
      </c>
      <c r="B4" s="4" t="inlineStr">
        <is>
          <t xml:space="preserve">Earnings per share a) Basic earnings per share Basic earnings per share are calculated
by dividing the net profit attributable to the Parent Company by the weighted average number of shares outstanding during the year, excluding
the average number of treasury shares held over the same period.
Schedule of basic earnings per share
2024 2023 2022
Profit attributable to the Parent 13,365,506 9,449,313 14,287,093
Earnings
per share (in Reais BRL)
Basic Profit per 1,000 shares (in Reais - BRL)
Common shares 1,708.02 1,208.83 1,831.43
Preferred shares 1,878.82 1,329.71 2,014.57
Net
Profit attributable - Basic (in Reais BRL)
Common shares 6,488,760 4,587,598 6,936,588
Preferred shares 6,876,746 4,861,715 7,350,505
Weighted average shares outstanding (in thousands) - Basic
Common shares 3,799,003 3,795,082 3,787,533
Preferred shares 3,660,144 3,656,223 3,648,674 b) Diluted earning per share Diluted earnings per share is calculated
by dividing the net profit attributable to the Parent Company by the weighted average number of shares outstanding during the year, excluding
the average number of treasury shares held over the same period, and including the potential dilutive effect of long-term compensation
programs.
Schedule of diluted earning per share
2024 2023 2022
Profit attributable to the Parent 13,365,506 9,449,313 14,287,093
Earnings per share (in Reais - BRL)
Diluted
earnings per 1,000 shares (in Reais - BRL) (1)
Common shares 1,708.02 1,208.83 1,831.43
Preferred shares 1,878.82 1,329.71 2,014.57
Net
Profit attributable - Basic (in Reais - BRL) (1)
Common shares 6,488,760 4,587,598 6,936,588
Preferred shares 6,876,746 4,861,715 7,350,505
Weighted average shares outstanding (in thousand) - Diluted
Common shares 3,799,003 3,795,082 3,787,533
Preferred shares 3,660,144 3,656,223 3,648,674
(1) Since
the exercise price of the benefit programs presents an average, in the periods presented,
are higher than the average market price of the shares, its its dilutive effect are not compu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air value of financial assets and liabilities</t>
        </is>
      </c>
      <c r="B4" s="4" t="inlineStr">
        <is>
          <t>Fair value of financial assets
and liabilities According to IFRS 13, the measurement of
fair value using a fair value hierarchy that reflects the model used in the measurement process must comply with the following hierarchical
levels: Level 1: Level 2: Level 3: Financial Assets and Liabilities Measured
at Fair Value through Profit or Loss or through Other Comprehensive Income Level 1: Level 2: Level 3: Derivatives Level 1: Level 2: In pricing the referenced financial instruments,
the Black-Scholes model methodology (exchange rate options, interest rate index options, caps, and floors) and the present value method
(discounting future values based on market curves) are employed. Level 3:
Category Type Asset/Liability Valuation technique Main unobservable inputs
Linear derivatives Coupon Fra BMF Closing Prices Currency Coupon rate - long term
Inflation Swap Discounted cash flow IGPM Coupon rate
Interest Rate Swap Discounted cash flow Pre-fixed rates – long term
Non linear derivatives Equities Options Black&amp;Scholes Implicit volatility- long term
Inflation Options Black&amp;Scholes IPCA Implicit volatility- long term
Interest Rate Options Black&amp;Scholes IDI Implicit volatility- long term
Currency Options Black&amp;Scholes USD/BRL Implicit volatility- long term
Cash Pension Plan Liability Actuarial Model IGPM Coupon rate
Private Bonds Discounted cash flow Discount rate ("Yields")
Public Bonds Discounted cash flow NTN-C and TDA Discount rate ("Yields")
Put options Put Options Discounted cash flow Growth and Discount rates The table below provides a summary of the
fair values of financial assets and liabilities for the fiscal years ended on December 31, 2024 and 2023, classified according to
the various measurement methods the Bank has adopted to determine their fair value.
Schedule of fair values of financial assets and liabilities
12/31/2024
Level 1 Level 2 Level 3 Total
Financial Assets Measured At Fair Value Through Profit Or Loss 90,905,041 132,973,627 7,123,218 231,001,886
Debt instruments 88,260,075 15,624,289 3,700,691 107,585,055
Equity instruments 2,644,966 296,834 27,023 2,968,823
Derivatives - 39,468,524 707,294 40,175,818
Loans and advances to customers - 2,223,593 2,688,210 4,911,803
Reserves at the Central Bank of Brazil - 75,360,387 - 75,360,387
Financial Assets Measured At Fair Value Through Other Comprehensive Income 88,640,516 - 3,438,024 92,078,540
Debt instruments 88,620,903 - 3,438,004 92,058,907
Equity instruments 19,613 - 20 19,633
Hedging derivatives (assets) - 30,481 - 30,481
Financial Liabilities Measured At Fair Value Through Profit Or Loss - 82,213,242 509,368 82,722,610
Derivatives - 38,771,080 509,368 39,280,448
Short positions - 39,396,666 - 39,396,666
Bonds and securities obligations - 4,045,496 - 4,045,496
Hedging derivatives (liabilities) - 129,826 - 129,826
12/31/2023
Level 1 Level 2 Level 3 Total
Financial Assets Measured At Fair Value Through Profit Or Loss 76,857,391 125,495,820 6,568,685 208,921,896
Debt instruments 74,213,933 6,115,373 3,961,886 84,291,192
Equity instruments 2,643,458 743,991 34,705 3,422,154
Derivatives - 27,450,135 1,819,517 29,269,652
Loans and advances to customers - 2,288,135 752,577 3,040,712
Reserves at the Central Bank of Brazil - 88,898,186 - 88,898,186
Financial Assets Measured At Fair Value Through Other Comprehensive Income 54,822,917 1,618,535 2,610,638 59,052,090
Debt instruments 54,818,332 1,618,535 2,599,270 59,036,137
Equity instruments 4,585 - 11,368 15,953
Hedging derivatives (assets) - 25,069 - 25,069
Financial Liabilities Measured At Fair Value Through Profit Or Loss - 48,667,180 914,261 49,581,441
Derivatives - 22,849,596 914,261 23,763,857
Short positions - 19,831,991 - 19,831,991
Bonds and securities obligations - 5,985,593 - 5,985,593
Hedging derivatives (liabilities) - 1,176,571 - 1,176,571 Level 3 Fair Value Changes The tables below detail the transactions that occurred during the year
2024 and 2023 assets and liabilities classified as Level 3 in the fair value hierarchy:
Schedule of fair value hierarchy
Fair Value Gains/ losses (Realized/Not Realized) Transfers to Level 3 Additions / Low Fair value
12/31/2023 12/31/2024
Financial Assets Measured At Fair Value Through Profit Or Loss 6,568,685 (67,560) (4,276,225) 4,898,318 7,123,218
Financial Assets Measured At Fair Value Through Other Comprehensive Income 2,610,638 (167,705) (98,568) 1,093,659 3,438,024
Financial Liabilities Measured At Fair Value In Profit Or Loss Held For Trading 914,261 (214,958) (189,987) 52 509,368
Fair Value Gains/ losses (Realized/Not Realized) Transfers to Level 3 Additions / Low Fair value
12/31/2022 12/31/2023
Financial Assets Measured At Fair Value Through Profit Or Loss 3,652,114 (50,682) 1,093,895 1,873,358 6,568,685
Financial Assets Measured At Fair Value Through Other Comprehensive Income 1,503,441 30,764 1,090,459 (14,026) 2,610,638
Financial Liabilities Measured At Fair Value In Profit Or Loss Held For Trading 233,762 (109,800) 384,082 406,217 914,261
Fair Value Changes Linked to Credit
Risk Fair value changes attributable to credit
risk are determined based on fluctuations in credit default swap prices relative to similar obligations of the same debtor, when such
prices are observable, as credit default swaps more accurately reflect the market's assessment of credit risks for a specific financial
asset. When these prices are not observable, the fair value changes attributable to credit risk are calculated as the total of fair value
changes not attributable to shifts in the benchmark interest rate or other observable market rates. In the absence of specific observable
data, this approach provides a reasonable approximation of the changes attributable to credit risk, estimating margin changes over the
benchmark value that the market may demand for the financial asset. Financial assets and liabilities not
measured at fair value The Bank's financial assets are measured
at fair value in the consolidated balance sheet, except for financial assets measured at amortized cost. Similarly, the Bank's financial liabilities,
excluding those held for trading and those measured at fair value, are measured at amortized cost in the consolidated balance sheet. i) Financial assets measured at a value
other than fair value Below, we present a comparison between
the carrying amounts of the Bank's financial assets measured at values other than their fair values and their respective fair values as
of December 31, 2024, 2023 and 2022:
Schedule of financial assets measured at other than fair value and their respective fair values
12/31/2024
Assets Accounting Value Fair Value Level 1 Level 2 Level 3
Open market investments 37,084,254 37,084,254 37,084,254 - -
Financial Assets Measured At Amortized Cost:
Loans and amounts due from credit institutions 30,177,627 30,177,627 - 6,757,021 23,420,606
Loans and advances to customers 561,178,111 554,791,402 - - 554,791,402
Debt instruments 84,529,222 84,380,507 34,616,776 - 49,763,731
Reserves at the Central Bank of Brazil 92,439,824 92,439,824 - 92,439,824 -
Total 805,409,038 798,873,614 71,701,030 99,196,845 627,975,739
12/31/2023
Assets Accounting Value Fair Value Level 1 Level 2 Level 3
Open market investments 23,122,550 23,122,550 23,122,550 - -
Financial Assets Measured At Amortized Cost
Loans and amounts due from credit institutions 25,716,845 25,716,845 - 2,980,557 22,736,288
Loans and advances to customers 514,936,423 514,905,503 - - 514,905,503
Debt instruments 101,087,321 102,199,262 35,646,863 4,033,706 62,518,693
Reserves at the Central Bank of Brazil 81,969,532 81,969,532 - 81,969,532 -
Total 746,832,671 747,913,692 58,769,413 88,983,795 600,160,484
ii) Financial liabilities measured
at a value other than fair value Below, we present a comparison between
the carrying amounts of the Bank's financial liabilities measured at values other than their fair values and their respective fair values
as of December 31, 2024, and 2023:
Schedule of financial liabilities measured at other than fair value and their respective fair values
12/31/2024
Liabilities Accounting Value Fair Value Level 1 Level 2 Level 3
Financial Liabilities at Measured Amortized Cost:
Deposits of credit institutions 158,565,482 158,565,482 - 35,608,595 122,956,887
Customer deposits 605,068,163 605,831,373 - 81,663,106 524,168,267
Marketable debt securities 135,632,632 137,664,088 - - 137,664,088
Debt instruments Eligible Capital 23,137,784 23,137,784 - - 23,137,784
Other financial liabilities 79,177,179 79,177,179 - - 79,177,179
Other financial liabilities 1,001,581,240 1,004,375,906 - 117,271,701 887,104,205
12/31/2023
Liabilities Accounting Value Fair Value Level 1 Level 2 Level 3
Financial Liabilities at Measured Amortized Cost:
Deposits of credit institutions 118,511,957 118,511,957 - 21,632,841 96,879,116
Customer deposits 583,220,576 582,530,160 - 97,165,180 485,364,980
Marketable debt securities 124,397,422 124,265,003 - - 124,265,003
Debt instruments Eligible Capital 19,626,967 19,626,967 - - 19,626,967
Other financial liabilities 64,793,584 64,793,584 - - 64,793,584
Other financial liabilities 910,550,506 909,727,671 - 118,798,021 790,929,650
The methodologies and assumptions applied
in estimating fair value are outlined below: Loans and other receivables from credit
institutions and customers Deposits from credit institutions and customers Liabilities arising from securities
Debt Instruments Eligible as Capital The valuation techniques employed for estimating
each level are detailed in note 2.e Management reviewed the criteria for classifying
the fair value level of assets and liabilities measured at amortized cost, which are presented exclusively for disclosure purposes, and
concluded that they are more appropriately classified as level 3, given the observable market dat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onal Ratios</t>
        </is>
      </c>
      <c r="B1" s="2" t="inlineStr">
        <is>
          <t>12 Months Ended</t>
        </is>
      </c>
    </row>
    <row r="2">
      <c r="B2" s="2" t="inlineStr">
        <is>
          <t>Dec. 31, 2024</t>
        </is>
      </c>
    </row>
    <row r="3">
      <c r="A3" s="3" t="inlineStr">
        <is>
          <t>Operational Ratios</t>
        </is>
      </c>
      <c r="B3" s="4" t="inlineStr">
        <is>
          <t xml:space="preserve"> </t>
        </is>
      </c>
    </row>
    <row r="4">
      <c r="A4" s="4" t="inlineStr">
        <is>
          <t>Operational Ratios</t>
        </is>
      </c>
      <c r="B4" s="4" t="inlineStr">
        <is>
          <t xml:space="preserve">Operational Ratios The Brazilian Central Bank requires financial
institutions to maintain a Regulatory Capital (RC), Tier 1 Capital, and Common Equity Tier 1 Capital (CET1) that are compatible with the
risks inherent in their activities, exceeding the minimum Required Regulatory Capital, represented by aggregating the credit risk, market
risk, and operational risk components. As established in CMN Resolution No. 4,958/2021,
the Regulatory Capital requirement is set at 11.50%%, comprising 8.00% of Minimum Regulatory Capital, 2.50% of Capital Conservation Buffer,
and 1.00% of Systemic Risk Buffer. The Tier 1 Capital Ratio stands at 9.50%, and the Minimum Common Equity Tier 1 Capital is 8.00%. Continuing
with the implementation of the rules set forth by CMN Resolution No. 4,955/2021, the calculation of capital adequacy ratios is conducted
on a consolidated basis, utilizing data from the Prudential Conglomerate, as established by CMN Resolution No. 4,950/2021, demonstrated
below:
Schedule of financial
conglomerate
Thousand of Reais 2024 2023
Tier I Regulatory Capital 85,562.9 81,259.1
Principal Capital 77,547.6 75,042.8
Supplementary capital 8,015.3 6,216.3
Tier II Regulatory Capital 15,488.4 13,644.2
Regulatory Capital (Tier I and II) 101,051.2 94,903.3
Credit Risk (1) 603,286.5 560,780.9
Market Risk (2) 43,523.7 33,002.7
Operational Risk 60,643.3 60,491.1
Total RWA (3) 707,453.5 654,274.7
Basel I Ratio 12.09 12.43
Basel Principal Capital 10.96 11.48
Basel Regulatory Capital 14.28 14.51
(1) Credit risk exposures subject
to capital requirement calculations under the standardized approach (RWACPAD) are based on the procedures established by BCB Resolution
No. 229, dated May 12, 2022.
(2) Includes the portions for
market risk exposures subject to variations in interest rates (RWAjur1), foreign currency coupons (RWAjur2), price indexes
(RWAjur3), and interest rate coupons (RWAjur4), the price of commodities (RWAcom), the price of shares classified in the trading
portfolio (RWAacs), portions for exposure to gold, foreign currency and operations subject to exchange rate variation (RWAcam), and
adjustment for derivatives arising from variation in the counterparty's credit quality (RWAcva).. Risk Weighted Assets or risk
weighted assets.
(3) Risk Weighted Assets or risk
weighted assets. Banco Santander discloses its Risk Management
Report on a quarterly basis, which includes information on risk management, a concise description of the Recovery Plan, capital management,
RC, and RWA. The report, providing more detailed insights into the assumptions, framework, and methodologies, is available at www.santander.com.br/ri. Financial institutions are required to
maintain the allocation of funds to fixed assets in alignment with the adjusted Regulatory Capital level. The funds allocated to fixed
assets, determined on a consolidated basis, are limited to 50% of the value of the adjusted Regulatory Capital, as per current regulations.
Banco Santander is in compliance with the established requir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similar incom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erest and similar income</t>
        </is>
      </c>
      <c r="B4" s="4" t="inlineStr">
        <is>
          <t xml:space="preserve">Interest and similar income Interest and similar income in the consolidated
income statement comprise interest accrued during the year on all financial assets with either an implicit or explicit return, calculated
by applying the effective interest method, irrespective of the fair value measurement, and adjustments to income as a result of hedge
accounting. Interest is recognized on a gross basis, without the deduction of withholding taxes. The breakdown of the main items of interest
and similar income earned in 2024, 2023 and 2022 is presented below:
Schedule of breakdown of the main items of interest and similar charges accrued
Thousand of Reais 2024 2023 2022
Cash and balances with the Brazilian Central Bank 17,990,483 13,807,832 10,202,362
Loans and advances - Credit institutions 2,992,514 2,234,602 2,722,311
Loans and advances - Customers 75,859,217 81,330,804 73,596,047
Debt instruments 29,500,935 24,195,031 22,001,700
Pension Plans (note 21) 36,014 36,973 19,587
Other interest 10,804,315 6,677,465 6,683,111
Total 137,183,478 128,282,707 115,225,1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 of Comprehensive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Consolidated Net Income for the Fiscal Year</t>
        </is>
      </c>
      <c r="B4" s="6" t="inlineStr">
        <is>
          <t>R$ 13413763</t>
        </is>
      </c>
      <c r="C4" s="6" t="inlineStr">
        <is>
          <t>R$ 9498812</t>
        </is>
      </c>
      <c r="D4" s="6" t="inlineStr">
        <is>
          <t>R$ 14339475</t>
        </is>
      </c>
    </row>
    <row r="5">
      <c r="A5" s="4" t="inlineStr">
        <is>
          <t>Other Comprehensive Income that will be subsequently reclassified to profit or loss when specific conditions are met:</t>
        </is>
      </c>
      <c r="B5" s="5" t="n">
        <v>-1978264</v>
      </c>
      <c r="C5" s="5" t="n">
        <v>1166391</v>
      </c>
      <c r="D5" s="5" t="n">
        <v>-1108715</v>
      </c>
    </row>
    <row r="6">
      <c r="A6" s="4" t="inlineStr">
        <is>
          <t>Financial Assets measured at fair value through Other Comprehensive Income</t>
        </is>
      </c>
      <c r="B6" s="5" t="n">
        <v>-2164544</v>
      </c>
      <c r="C6" s="5" t="n">
        <v>537438</v>
      </c>
      <c r="D6" s="5" t="n">
        <v>-707433</v>
      </c>
    </row>
    <row r="7">
      <c r="A7" s="4" t="inlineStr">
        <is>
          <t>Financial assets measured at fair value through other comprehensive income</t>
        </is>
      </c>
      <c r="B7" s="5" t="n">
        <v>-4130998</v>
      </c>
      <c r="C7" s="5" t="n">
        <v>878395</v>
      </c>
      <c r="D7" s="5" t="n">
        <v>-1333521</v>
      </c>
    </row>
    <row r="8">
      <c r="A8" s="4" t="inlineStr">
        <is>
          <t>Taxes</t>
        </is>
      </c>
      <c r="B8" s="5" t="n">
        <v>1966454</v>
      </c>
      <c r="C8" s="5" t="n">
        <v>-340957</v>
      </c>
      <c r="D8" s="5" t="n">
        <v>626088</v>
      </c>
    </row>
    <row r="9">
      <c r="A9" s="4" t="inlineStr">
        <is>
          <t>Cash flow hedges</t>
        </is>
      </c>
      <c r="B9" s="5" t="n">
        <v>186280</v>
      </c>
      <c r="C9" s="5" t="n">
        <v>628953</v>
      </c>
      <c r="D9" s="5" t="n">
        <v>-401282</v>
      </c>
    </row>
    <row r="10">
      <c r="A10" s="4" t="inlineStr">
        <is>
          <t>Fair value adjustment</t>
        </is>
      </c>
      <c r="B10" s="5" t="n">
        <v>355207</v>
      </c>
      <c r="C10" s="5" t="n">
        <v>1199318</v>
      </c>
      <c r="D10" s="5" t="n">
        <v>-771020</v>
      </c>
    </row>
    <row r="11">
      <c r="A11" s="4" t="inlineStr">
        <is>
          <t>Taxes</t>
        </is>
      </c>
      <c r="B11" s="5" t="n">
        <v>-168927</v>
      </c>
      <c r="C11" s="5" t="n">
        <v>-570365</v>
      </c>
      <c r="D11" s="5" t="n">
        <v>369738</v>
      </c>
    </row>
    <row r="12">
      <c r="A12" s="4" t="inlineStr">
        <is>
          <t>Other Comprehensive Income that will not be Reclassified to Net Profit:</t>
        </is>
      </c>
      <c r="B12" s="5" t="n">
        <v>-761060</v>
      </c>
      <c r="C12" s="5" t="n">
        <v>-648164</v>
      </c>
      <c r="D12" s="5" t="n">
        <v>28701</v>
      </c>
    </row>
    <row r="13">
      <c r="A13" s="4" t="inlineStr">
        <is>
          <t>Defined Benefits Plan</t>
        </is>
      </c>
      <c r="B13" s="5" t="n">
        <v>-502235</v>
      </c>
      <c r="C13" s="5" t="n">
        <v>-620233</v>
      </c>
      <c r="D13" s="5" t="n">
        <v>28701</v>
      </c>
    </row>
    <row r="14">
      <c r="A14" s="4" t="inlineStr">
        <is>
          <t xml:space="preserve">Defined benefits plan </t>
        </is>
      </c>
      <c r="B14" s="5" t="n">
        <v>-955096</v>
      </c>
      <c r="C14" s="5" t="n">
        <v>-988263</v>
      </c>
      <c r="D14" s="5" t="n">
        <v>202674</v>
      </c>
    </row>
    <row r="15">
      <c r="A15" s="4" t="inlineStr">
        <is>
          <t>Taxes</t>
        </is>
      </c>
      <c r="B15" s="5" t="n">
        <v>452861</v>
      </c>
      <c r="C15" s="5" t="n">
        <v>368030</v>
      </c>
      <c r="D15" s="5" t="n">
        <v>-173973</v>
      </c>
    </row>
    <row r="16">
      <c r="A16" s="4" t="inlineStr">
        <is>
          <t xml:space="preserve">Others </t>
        </is>
      </c>
      <c r="B16" s="5" t="n">
        <v>-258825</v>
      </c>
      <c r="C16" s="5" t="n">
        <v>-27931</v>
      </c>
      <c r="D16" s="4" t="inlineStr">
        <is>
          <t xml:space="preserve"> </t>
        </is>
      </c>
    </row>
    <row r="17">
      <c r="A17" s="4" t="inlineStr">
        <is>
          <t>Pension Contracts - IFRS 17</t>
        </is>
      </c>
      <c r="B17" s="5" t="n">
        <v>27734</v>
      </c>
      <c r="C17" s="5" t="n">
        <v>-46552</v>
      </c>
      <c r="D17" s="4" t="inlineStr">
        <is>
          <t xml:space="preserve"> </t>
        </is>
      </c>
    </row>
    <row r="18">
      <c r="A18" s="4" t="inlineStr">
        <is>
          <t>Goodwill</t>
        </is>
      </c>
      <c r="B18" s="5" t="n">
        <v>-256936</v>
      </c>
      <c r="C18" s="4" t="inlineStr">
        <is>
          <t xml:space="preserve"> </t>
        </is>
      </c>
      <c r="D18" s="4" t="inlineStr">
        <is>
          <t xml:space="preserve"> </t>
        </is>
      </c>
    </row>
    <row r="19">
      <c r="A19" s="4" t="inlineStr">
        <is>
          <t>Others</t>
        </is>
      </c>
      <c r="B19" s="5" t="n">
        <v>-18529</v>
      </c>
      <c r="C19" s="4" t="inlineStr">
        <is>
          <t xml:space="preserve"> </t>
        </is>
      </c>
      <c r="D19" s="4" t="inlineStr">
        <is>
          <t xml:space="preserve"> </t>
        </is>
      </c>
    </row>
    <row r="20">
      <c r="A20" s="4" t="inlineStr">
        <is>
          <t>Taxes</t>
        </is>
      </c>
      <c r="B20" s="5" t="n">
        <v>-11094</v>
      </c>
      <c r="C20" s="5" t="n">
        <v>18621</v>
      </c>
      <c r="D20" s="4" t="inlineStr">
        <is>
          <t xml:space="preserve"> </t>
        </is>
      </c>
    </row>
    <row r="21">
      <c r="A21" s="4" t="inlineStr">
        <is>
          <t>Total</t>
        </is>
      </c>
      <c r="B21" s="5" t="n">
        <v>10674439</v>
      </c>
      <c r="C21" s="5" t="n">
        <v>10017039</v>
      </c>
      <c r="D21" s="5" t="n">
        <v>13259461</v>
      </c>
    </row>
    <row r="22">
      <c r="A22" s="4" t="inlineStr">
        <is>
          <t>Attributable to the parent company</t>
        </is>
      </c>
      <c r="B22" s="5" t="n">
        <v>10626182</v>
      </c>
      <c r="C22" s="5" t="n">
        <v>9967540</v>
      </c>
      <c r="D22" s="5" t="n">
        <v>13207079</v>
      </c>
    </row>
    <row r="23">
      <c r="A23" s="4" t="inlineStr">
        <is>
          <t>Attributable to non-controlling interests</t>
        </is>
      </c>
      <c r="B23" s="6" t="inlineStr">
        <is>
          <t>R$ 48257</t>
        </is>
      </c>
      <c r="C23" s="6" t="inlineStr">
        <is>
          <t>R$ 49499</t>
        </is>
      </c>
      <c r="D23" s="6" t="inlineStr">
        <is>
          <t>R$ 5238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similar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erest and similar expenses</t>
        </is>
      </c>
      <c r="B4" s="4" t="inlineStr">
        <is>
          <t xml:space="preserve">Interest
and similar expenses Interest and similar expenses"
in the consolidated income statement consist of interest accrued in the year on all financial liabilities with implicit or explicit return,
including remuneration in kind, calculated using the effective interest method, regardless of the measurement of the fair value, cost
adjustments as a result of hedge accounting and interest costs attributed to pension funds. The breakdown of the main items of interest
and similar charges accrued in 2024, 2023 and 2022 is as follows:
Schedule of breakdown interest and similar charges accrued
Thousand of Reais 2024 2023 2022
Deposits from credit institutions 8,905,425 9,828,381 6,736,736
Customer deposits 58,469,742 48,543,885 38,508,954
Marketable debt securities and subordinated liabilities:
Marketable debt securities (note 18) 3,778,418 4,998,766 6,951,908
Debt Instruments Eligible to Compose Capital (note 19) 2,523,206 1,925,772 863,394
Pension Plans (note 21) 241,133 189,138 176,224
Other interest (1) 6,586,994 15,912,731 14,484,725
Total 80,504,918 81,398,673 67,721,941
(1) It is mainly composed of Expenses with Interest on Repo Agre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instrument income</t>
        </is>
      </c>
      <c r="B1" s="2" t="inlineStr">
        <is>
          <t>12 Months Ended</t>
        </is>
      </c>
    </row>
    <row r="2">
      <c r="B2" s="2" t="inlineStr">
        <is>
          <t>Dec. 31, 2024</t>
        </is>
      </c>
    </row>
    <row r="3">
      <c r="A3" s="3" t="inlineStr">
        <is>
          <t>Equity Instrument Income</t>
        </is>
      </c>
      <c r="B3" s="4" t="inlineStr">
        <is>
          <t xml:space="preserve"> </t>
        </is>
      </c>
    </row>
    <row r="4">
      <c r="A4" s="4" t="inlineStr">
        <is>
          <t>Equity instrument income</t>
        </is>
      </c>
      <c r="B4" s="4" t="inlineStr">
        <is>
          <t xml:space="preserve">Equity instrument income The "Equity Instrument Income"
line item encompasses dividends and payments received as well as the profits generated by invested entities after the acquisition of equity
instruments. The breakdown of the balance for this line
item is presented below:
Schedule of breakdown of the balance income equity instruments
Thousand of Reais 2024 2023 2022
Equity instruments classified as:
Financial Assets Measured At Fair Value Through Profit Or Loss 31,626 18,658 33,985
Financial Assets Measured At Fair Value Through Other Comprehensive Income 52,021 3,521 4,088
Total 83,647 22,179 38,0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e and commission income</t>
        </is>
      </c>
      <c r="B1" s="2" t="inlineStr">
        <is>
          <t>12 Months Ended</t>
        </is>
      </c>
    </row>
    <row r="2">
      <c r="B2" s="2" t="inlineStr">
        <is>
          <t>Dec. 31, 2024</t>
        </is>
      </c>
    </row>
    <row r="3">
      <c r="A3" s="3" t="inlineStr">
        <is>
          <t>Fee And Commission Income</t>
        </is>
      </c>
      <c r="B3" s="4" t="inlineStr">
        <is>
          <t xml:space="preserve"> </t>
        </is>
      </c>
    </row>
    <row r="4">
      <c r="A4" s="4" t="inlineStr">
        <is>
          <t>Fee and commission income</t>
        </is>
      </c>
      <c r="B4" s="4" t="inlineStr">
        <is>
          <t xml:space="preserve">Fee and commission income The "Fee and Commission Income"
line item includes all fees and commissions accrued to the Bank's benefit during the year, excluding those that are incorporated into
the effective interest rate on financial instruments. The breakdown of the balance for this line
item is presented below:
Schedule of breakdown of fee and commission
Thousand of Reais 2024 2023 2022
Collection and payment services:
Bills 961,360 1,040,113 1,097,170
Demand accounts 2,965,171 2,940,423 2,917,271
Cards (Credit and Debit) and Acquiring Services 6,663,921 6,528,718 5,890,549
Checks and other 87,459 98,884 109,014
Orders 1,095,150 905,907 751,766
Total 11,773,061 11,514,045 10,765,770
Marketing of non-Banking financial products:
Investment funds 573,929 510,695 568,455
Insurance and brokerage commissions 4,183,116 3,646,974 3,524,201
Capitalization plans 622,573 712,660 803,052
Total 5,379,618 4,870,329 4,895,708
Securities services:
Securities underwriting and placement 1,077,297 1,167,677 1,017,763
Securities trading 329,009 291,167 325,960
Administration and custody 984,656 898,058 704,936
Asset management 418 1,645 890
Total 2,391,380 2,358,547 2,049,549
Other:
Foreign exchange 1,835,203 1,856,492 1,888,194
Financial guarantees 884,711 757,770 678,908
Other fees and commissions 1,401,014 1,097,595 959,594
Total 4,120,928 3,711,857 3,526,696
Total 23,664,987 22,454,778 21,237,7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ee and commission expenses</t>
        </is>
      </c>
      <c r="B1" s="2" t="inlineStr">
        <is>
          <t>12 Months Ended</t>
        </is>
      </c>
    </row>
    <row r="2">
      <c r="B2" s="2" t="inlineStr">
        <is>
          <t>Dec. 31, 2024</t>
        </is>
      </c>
    </row>
    <row r="3">
      <c r="A3" s="3" t="inlineStr">
        <is>
          <t>Fee And Commission Expenses</t>
        </is>
      </c>
      <c r="B3" s="4" t="inlineStr">
        <is>
          <t xml:space="preserve"> </t>
        </is>
      </c>
    </row>
    <row r="4">
      <c r="A4" s="4" t="inlineStr">
        <is>
          <t>Fee and commission expenses</t>
        </is>
      </c>
      <c r="B4" s="4" t="inlineStr">
        <is>
          <t xml:space="preserve">Fee and commission expenses The "Fee and Commission Expenses"
line item reflects the total amount of fees and commissions paid or payable during the year, excluding those that are incorporated into
the effective interest rate on financial instruments. The breakdown of the balance for this line
item is presented below:
Schedule of fees and commissions paid or payable
Thousand of Reais 2024 2023 2022
Commissions assigned to third parties (1) 4,541,274 4,147,976 3,918,115
Other fees and commissions 1,918,504 2,666,837 2,443,728
Total 6,459,778 6,814,813 6,361,843
(1) Primarily consisting of credit card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losses) on financial assets and liabilities (net)</t>
        </is>
      </c>
      <c r="B1" s="2" t="inlineStr">
        <is>
          <t>12 Months Ended</t>
        </is>
      </c>
    </row>
    <row r="2">
      <c r="B2" s="2" t="inlineStr">
        <is>
          <t>Dec. 31, 2024</t>
        </is>
      </c>
    </row>
    <row r="3">
      <c r="A3" s="3" t="inlineStr">
        <is>
          <t>Gains Losses On Financial Assets And Liabilities</t>
        </is>
      </c>
      <c r="B3" s="4" t="inlineStr">
        <is>
          <t xml:space="preserve"> </t>
        </is>
      </c>
    </row>
    <row r="4">
      <c r="A4" s="4" t="inlineStr">
        <is>
          <t>Gains (losses) on financial assets and liabilities (net)</t>
        </is>
      </c>
      <c r="B4" s="4" t="inlineStr">
        <is>
          <t xml:space="preserve">Gains (losses) on financial
assets and liabilities (net) Gains (losses) on financial assets and
liabilities comprise the fair value adjustments of financial instruments, excluding those related to accrued interest from applying the
effective interest method and provisions, as well as the gains or losses incurred from buying or selling financial instruments. The breakdown of the balance for this line
item, categorized by type of instrument, is presented below:
Schedule of breakdown of the balance of this item,
by type of instrument
Thousand of Reais 2024 2023 2022
Financial
Assets Measured At Fair Value Through Profit Or Loss (1) (641,147) 3,440,830 4,801,086
Financial Assets Not Measured At Fair Value Through Profit Or Loss (180,427) (463,844) (239,777)
Of which: Financial assets at fair value through other comprehensive income
Debt instruments (105,789) (42,405) (42,552)
Equity instruments (74,638) (421,439) (197,225)
Of
which: Financial Assets Measured At Fair Value Through Other Comprehensive Income
Gains or losses from hedge accounting, net (537,100) (247,467) (407,973)
Total (1,358,674) 2,729,519 4,153,336
(1) Includes the foreign exchange hedge of the Bank’s
position in Cayman (note 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exchange fluctuations (net)</t>
        </is>
      </c>
      <c r="B1" s="2" t="inlineStr">
        <is>
          <t>12 Months Ended</t>
        </is>
      </c>
    </row>
    <row r="2">
      <c r="B2" s="2" t="inlineStr">
        <is>
          <t>Dec. 31, 2024</t>
        </is>
      </c>
    </row>
    <row r="3">
      <c r="A3" s="3" t="inlineStr">
        <is>
          <t>Foreign Exchange Fluctuations</t>
        </is>
      </c>
      <c r="B3" s="4" t="inlineStr">
        <is>
          <t xml:space="preserve"> </t>
        </is>
      </c>
    </row>
    <row r="4">
      <c r="A4" s="4" t="inlineStr">
        <is>
          <t>Foreign exchange fluctuations (net)</t>
        </is>
      </c>
      <c r="B4" s="4" t="inlineStr">
        <is>
          <t>Foreign exchange fluctuations
(net) Foreign exchange fluctuations reflect the
gains or losses on currency transactions, the changes resulting from the conversion of monetary items from a foreign currency to the functional
currency, and the gains or losses recognized on non-monetary foreign currency assets at the time of disposal.
Schedule of exchange differences
Thousand of Reais 2024 2023 2022
Revenue with Exchange Variations 121,821,934 104,400,557 170,221,459
Expenses with Exchange Variations (120,334,255) (103,335,390) (169,675,569)
Total 1,487,679 1,065,167 545,8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 Expenses (Net)</t>
        </is>
      </c>
      <c r="B1" s="2" t="inlineStr">
        <is>
          <t>12 Months Ended</t>
        </is>
      </c>
    </row>
    <row r="2">
      <c r="B2" s="2" t="inlineStr">
        <is>
          <t>Dec. 31, 2024</t>
        </is>
      </c>
    </row>
    <row r="3">
      <c r="A3" s="3" t="inlineStr">
        <is>
          <t>Other Operating Expenses</t>
        </is>
      </c>
      <c r="B3" s="4" t="inlineStr">
        <is>
          <t xml:space="preserve"> </t>
        </is>
      </c>
    </row>
    <row r="4">
      <c r="A4" s="4" t="inlineStr">
        <is>
          <t>Other Operating Expenses (Net)</t>
        </is>
      </c>
      <c r="B4" s="4" t="inlineStr">
        <is>
          <t xml:space="preserve">Other Operating Expenses
(Net) The breakdown of the "Other Operating
Income (Expenses)" line item is presented below:
Schedule of other operating income and expenses
Thousand of Reais 2024 2023 2022
Other operating income 1,135,725 714,363 885,774
Other operating expense (1,172,124) (866,732) (1,238,328)
Contributions to fund guarantee of credit - FGC (615,722) (563,421) (488,448)
Total (652,121) (715,790) (841,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ersonnel expenses</t>
        </is>
      </c>
      <c r="B4" s="4" t="inlineStr">
        <is>
          <t xml:space="preserve">Personnel expenses a) Breakdown The breakdown of the “Personnel Expenses”
line item is presented below:
Schedule of personnel expenses
Thousand of Reais 2024 2023 2022
Wages and salaries 7,087,141 6,640,403 6,311,240
Social security costs 1,692,382 1,654,056 1,431,129
Benefits 1,753,478 1,659,195 1,602,744
Defined benefit pension plans (note 21) 6,280 3,867 6,447
Contributions to defined contribution pension plans 215,685 180,926 128,091
Share-based compensation 294,088 163,695 39,876
Training 68,043 61,686 59,832
Other personnel expenses 480,899 450,098 317,636
Total 11,597,996 10,813,926 9,896,995 b) Stock-based compensation Banco Santander has long-term compensation
programs linked to the market price performance of its instruments (Local and Global shares/options). The members of Banco Santander's
Executive Board are eligible for these plans, in addition to participants who have been determined by the Board of Directors, whose selection
takes into account seniority in the group. Members of the Board of Directors only participate in these plans when they hold positions
on the Executive Board. b.1) Local and Global Program
Schedule of share-based compensation
01/01 to 01/01 to 01/01 to
Program Liquidity Type Vesting Period Period of Exercise 12/31/2024 12/31/2023 12/31/2022
01/2024 to 12/2027 2026, 2027 and 2028 R$ 1,100,000 (1) R$ — (1) R$ — (1)
01/2023 to 12/2026 2026 20,263 SANB11 15,637 SANB11 — SANB11
01/2023 to 12/2026 2025 and 2026 R$ 750,000 (1) R$ 750,000 (1) R$ — (1)
01/2022 to 12/2025 2025 118,363 SANB11 118,363 SANB11 66,323 SANB11
01/2021 to 12/2023 2023 R$ — (4) R$ — (4) R$ 1,500,000 (4)
01/2021 to 10/2024 2024 R$ — (1) R$ 18,270,000 (1) R$ 23,490,000 (1)
Santander Brasil Bank Shares 09/2020 to 09/2022 2022 — SANB11 — SANB11 209,278 SANB11
Local 09/2020 to 09/2022 2024 — SANB11 217,291 SANB11 (2) 222,178 SANB11 (2)
01/2020 to 12/2022 2023 R$ — (2) R$ — (2) R$ 4,002,000 (2)
01/2020 to 09/2023 2023 — SANB11 — SANB11 139,163 SANB11
07/2019 to 06/2022 2022 — SANB11 — SANB11 111,066 SANB11
07/2019 to 06/2022 2022 — SANB11 — SANB11 304,594 SANB11
07/2019 to 06/2022 2024 — SANB11 292,537 SANB11 (2) 343,863 SANB11 (2)
01/2019 to 12/2021 2022 and 2023 R$ — (3) R$ — (3) R$ 40,403 (3)
2023 — SAN (3) 80,412 SAN (3) 159,253 SAN (3)
2023, with limit for options' exercise until 2030 420,394 Op. SAN Shares (3) 420,394 Op. SAN Shares (3) 832,569 Op. SAN Shares (3)
02/2024 117,601 SAN (4) 117,601 SAN (4) 124,184 SAN (4)
02/2024, with a limit for exercising the options until 02/2029 183,840 Op. SAN Shares (4) 350,839 Op. SAN Shares (4) 370,477 Op. SAN Shares (4)
Global Santander Spain Shares and Options 2025 95,786 SAN (4) 95,786 SAN (4) 150,703 SAN (4)
2025, with a limit for exercising the options until 2030 367,827 Op. SAN Shares (4) 367,827 Op. SAN Shares (4) 578,713 Op. SAN Shares (4)
2026 175,476 SAN (4) 199,680 SAN (4) 199,680 SAN (4)
2026, with a limit for exercising the options until 2033 472,469 Op. SAN Shares (4) 537,637 Op. SAN Shares (4) 537,637 Op. SAN Shares (4)
2027 8,528 SAN (4) 9,095,000 SAN (4) — SAN (4)
2027, with a limit for exercising the options until 2032 80,476 Op. SAN Shares (4) — Op. SAN Shares (4) — Op. SAN Shares (4)
2028 2,411 SAN (4) — SAN (4) — SAN (4)
2028, with a limit for exercising the options until 2033 9,888 Op. SAN Shares (4) — Op. SAN Shares (4) — Op. SAN Shares (4)
12/2024, with payment in 2025 50,419 SANB11 — SANB11 — SANB11
12/2025,
with payment in 2026 70,346 SANB11 — SANB11 — SANB11
R$ 1,850,000 (1) R$ 19,020,000 (1) R$ 28,992,000 (1)
Balance
of Plans on December 31, 2024 R$ 9,095,000 Op.
Ações SAN (4)
259,391 SANB11 643,828 SANB11 1,436,867 SANB11
293,799 Op.
Ações SAN (4)
399,802 SAN (3)
(4) 1,139,060 SAN (3)
(4) 434,140 SAN (3)
(4)
1,444,530 SAN
(3) (4) 106,147 SAN
(3) (4) 1,781,759 SAN (3) (4)
(1) Plan target in Reais, paid in SANB11 shares according to the achievement of the plan's performance
indicators at the end of the vesting period, based on the price of the last 15 trading sessions of the month immediately prior to payment. Throughout 2024, 551,572 gross shares were paid
and the amount of R$1,820,000 was canceled due to non-achievement of the contracts' performance indicators.
(2) Long-Term Incentive Plans finalized, with 486,502 shares paid and 23,326 shares canceled
throughout 2024.
(3) Plan completed with 100% achievement. The portion equivalent to 80,412 shares was paid in
cash in Mar/2024 (after the lockup) and 78,841 shares were canceled. The options may be exercised until the end of the period for exercise
in 2030, and in the period we had the cancellation of 412,175 options.
(4) Target of the plan in shares and options on Global shares, to be paid in cash at the end
of the vesting period, according to the achievement of the plan's performance indicators. Our long-term programs are divided into local
and global plans, with specific performance indicators and rules in the event of dismissal to be entitled to receive. Global ILP (Long Term Incentive) Plans) We currently have 5 global plans launched in
2019, 2020, 2021, 2022 and 2023. Eligible executives have target incentives in global shares and options, with payment after a minimum
deferral period of three years and settlement of the sale value of the Assets in reais. Pricing Model The pricing model is based on the Local Volatility
model or Dupire model, which allows simultaneous calibration of all quoted European options. In addition to this model, there is an extension
to deal with uncertainty in dividends, where part of the dividend value is considered confirmed, and the rest is linked to the performance
of the underlying. This extended model is integrated into a PDE engine, which numerically solves the corresponding stochastic differential
equation to calculate the expected value of the product. Data and assumptions used in the pricing model,
including the weighted average share price, exercise price, expected volatility, option life, expected dividends and the risk-free interest
rate
• The weighted average share price (and exercise price) is €3.104 based on the 15-day
weighted average between 01/07/2022 and 01/27/2022
• The expected volatility used was 33.80
• Options expire on 02/01/2033
• Expected dividends range from approximately 6.6 cents in the short term (2022) to approximately
5.75 cents per share per year in the long term (2030)
• The discount curve used gives a discount of 0.96 for 2030 The exercise price, in all cycles and if the
objectives established in the regulations are achieved, will be the market price on the exercise date. Local ILP Plans (Long-Term Incentive) Long-term incentive plans may be granted in accordance
with the strategy of new companies in the group or specific businesses, generally with a vesting period of 3 years. Each plan will have a specific contract and its
calculation and payment must be approved by the established governance, observing local and global regulatory resolutions. The reference value of each participant will
be converted into SANB11 shares, normally at the price of the last 15 trading sessions of the month immediately preceding the payment
of the plan. At the end of the vesting period, payment of
either the resulting shares in the case of local plans or the value equivalent to the shares/options of global plans are made with a 1-year
restriction, and this payment is still subject to the application of the Malus/Clawback clauses. , which may reduce or cancel the shares
to be delivered in cases of non-compliance with internal regulations and exposure to excessive risks and in cases of material failure
to comply with financial reporting requirements, in accordance with Section 10D, of the Exchange Act (SEC) , applicable to companies with
shares listed on the NYSE. Impact on Results The impacts on results are recognized in
the Personnel Expenses line item, as detailed below:
Schedule of impacts on the result are recorded in the personnel expenses
Consolidated
01/01 to 01/01 to 01/01 to
12/31/2024 12/31/2023 12/31/2022
Program Settlement Type
Local Santander Actions (Brazil) 6,178 17,097 25,506
Global Santander Spain shares and stock options 6,953 6,380 3,534 b.2) Stock-Based Variable Compensation The long-term incentive plan (deferral)
sets forth the criteria for the disbursement of future deferred portions of variable compensation, taking into account sustainable financial
foundations over the long term. This includes the possibility of applying reductions or cancellations in response to the risks undertaken
and the fluctuations in the cost of capital. The variable compensation plan, which is
linked to Banco Santander shares, is divided into 2 programs: (i) Identified Group and (ii) Other Employees. The impacts on results are
recognized in the Personnel Expenses line item, as detailed below:
Schedule of variable remuneration referenced to shares
01/01 to 01/01 to 01/01 to
Program Participant Liquidity Type 12/31/2024 12/31/2023 12/31/2022
Collective Identified Members of the Executive Committee, Statutory Officers and other executives who assume significant and responsible risks of control areas 50% in cash indexed to 100% of CDI and 50% and instruments 139,470 156,962 8,228
Unidentified Collective Management-level employees and employees who are benefited by the Deferral Plan 50% in cash indexed to 100% of CDI and 50% and instruments 170,949 223,562 76,2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dministrativ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Administrative Expenses</t>
        </is>
      </c>
      <c r="B4" s="4" t="inlineStr">
        <is>
          <t xml:space="preserve">Other Administrative Expenses a) Breakdown The breakdown of the balance for this line
item is as follows:
Schedule of breakdown - other administrative expenses
Thousand of Reais 2024 2023 2022
General maintenance expenses 878,393 896,232 895,734
Technology maintenance expenses 2,409,697 2,383,988 2,577,479
Advertising 516,448 521,964 540,593
Communications 351,019 501,765 421,522
Per diems and travel expenses 201,195 163,057 72,647
Taxes other than income tax 154,047 173,147 148,950
Surveillance and cash courier services 474,477 524,680 548,759
Insurance premiums 25,311 26,783 21,977
Specialized and technical services 2,413,970 2,397,149 2,228,715
Technical reports 409,138 512,257 425,767
Others specialized and technical services 2,004,832 1,884,892 1,802,948
Other administrative expenses (1) 1,393,951 1,159,950 886,742
Total 8,818,508 8,748,715 8,343,118
(1) As of December 31, 2024, this is predominantly comprised of Business Formalization Expenses
of R$1,001,084 (2023 – R$949,009 and 2022 - R$926,119), Data Processing Expenses of R$263,719 (2023 – R$157,010 and 2022
- R$155,326), Service Expenses of R$250,192 (2023 - income of R$152,065 and 2022 - R$52,165), and Recovery of Charges and Expenses of
R$558,296 (2023– R$304,025 and 2022 – R$435,717) b) Other Information The “Technical Reports” line
item encompasses the fees paid by the various entities within the Consolidated Group to their respective auditors, broken down as follows:
Schedule of balance of technical reports
Thousand of Reais 2024 2023
Independent audit of the financial statements of the companies included in the consolidation scope 29,987 27,100
Audit Related 588 300
Tax Services 105 215
Others 1,980 2,885
Total 32,660 30,500 The approximate tax amount, as per Law No. 12,741/2012
was R$ 5,687 4,5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on disposal of assets not classified as non-current assets held for sale</t>
        </is>
      </c>
      <c r="B1" s="2" t="inlineStr">
        <is>
          <t>12 Months Ended</t>
        </is>
      </c>
    </row>
    <row r="2">
      <c r="B2" s="2" t="inlineStr">
        <is>
          <t>Dec. 31, 2024</t>
        </is>
      </c>
    </row>
    <row r="3">
      <c r="A3" s="3" t="inlineStr">
        <is>
          <t>Gains Losses On Disposal Of Assets Not Classified As Non-current Assets Held For Sale</t>
        </is>
      </c>
      <c r="B3" s="4" t="inlineStr">
        <is>
          <t xml:space="preserve"> </t>
        </is>
      </c>
    </row>
    <row r="4">
      <c r="A4" s="4" t="inlineStr">
        <is>
          <t>Gains (losses) on disposal of assets not classified as non-current assets held for sale</t>
        </is>
      </c>
      <c r="B4" s="4" t="inlineStr">
        <is>
          <t xml:space="preserve">Gains (losses) on disposal
of assets not classified as non-current assets held for sale The breakdown of the balance for this line
item is as follows:
Schedule of gains losses on disposal
of assets not classified as non-current assets held for sale
Thousand of Reais 2024 2023 2022
Gains 1,854,664 1,038,003 62,951
Tangible and intangible assets 84,633 114,159 62,951
Investments (1) 1,770,031 923,844 -
Losses (48,481) (39,595) (40,596)
Tangible and intangible assets (48,481) (33,956) (40,596)
Investments - (5,639) -
Total 1,806,183 998,408 22,355
(1) In 2024, this refers to the Partnership operation
between Banco Santander (Brasil) S.A. and Pluxee International, as per the terms described in Note 3.d Note 3.l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 width="27" customWidth="1" min="6" max="6"/>
    <col width="80" customWidth="1" min="7" max="7"/>
    <col width="31" customWidth="1" min="8" max="8"/>
    <col width="56" customWidth="1" min="9" max="9"/>
    <col width="17" customWidth="1" min="10" max="10"/>
    <col width="44" customWidth="1" min="11" max="11"/>
    <col width="37" customWidth="1" min="12" max="12"/>
    <col width="48" customWidth="1" min="13" max="13"/>
    <col width="35" customWidth="1" min="14" max="14"/>
    <col width="17" customWidth="1" min="15" max="15"/>
  </cols>
  <sheetData>
    <row r="1">
      <c r="A1" s="1" t="inlineStr">
        <is>
          <t>Consolidated Statement of Changes in Stockholders' Equity - BRL (R$) R$ in Thousands</t>
        </is>
      </c>
      <c r="B1" s="2" t="inlineStr">
        <is>
          <t>Issued capital [member]</t>
        </is>
      </c>
      <c r="C1" s="2" t="inlineStr">
        <is>
          <t>Other reserves [member]</t>
        </is>
      </c>
      <c r="D1" s="2" t="inlineStr">
        <is>
          <t>Profit Reserves [Member]</t>
        </is>
      </c>
      <c r="E1" s="2" t="inlineStr">
        <is>
          <t>Treasury shares [member]</t>
        </is>
      </c>
      <c r="F1" s="2" t="inlineStr">
        <is>
          <t>Retained earnings [member]</t>
        </is>
      </c>
      <c r="G1" s="2" t="inlineStr">
        <is>
          <t>Financial assets measured at fair value through other comprehensive income, category [member]</t>
        </is>
      </c>
      <c r="H1" s="2" t="inlineStr">
        <is>
          <t>Defined Benefit Plans [Member]</t>
        </is>
      </c>
      <c r="I1" s="2" t="inlineStr">
        <is>
          <t>Reserve of exchange differences on translation [member]</t>
        </is>
      </c>
      <c r="J1" s="2" t="inlineStr">
        <is>
          <t>IFRS 17 [member]</t>
        </is>
      </c>
      <c r="K1" s="2" t="inlineStr">
        <is>
          <t>Other Equity Valuation Adjustments [Member]</t>
        </is>
      </c>
      <c r="L1" s="2" t="inlineStr">
        <is>
          <t>Reserve of cash flow hedges [member]</t>
        </is>
      </c>
      <c r="M1" s="2" t="inlineStr">
        <is>
          <t>Accumulated other comprehensive income [member]</t>
        </is>
      </c>
      <c r="N1" s="2" t="inlineStr">
        <is>
          <t>Non-controlling interests [member]</t>
        </is>
      </c>
      <c r="O1" s="2" t="inlineStr">
        <is>
          <t>Total</t>
        </is>
      </c>
    </row>
    <row r="2">
      <c r="A2" s="4" t="inlineStr">
        <is>
          <t>Beginning balance, value at Dec. 31, 2021</t>
        </is>
      </c>
      <c r="B2" s="6" t="inlineStr">
        <is>
          <t>R$ 55000000</t>
        </is>
      </c>
      <c r="C2" s="6" t="inlineStr">
        <is>
          <t>R$ 371941</t>
        </is>
      </c>
      <c r="D2" s="6" t="inlineStr">
        <is>
          <t>R$ 54387672</t>
        </is>
      </c>
      <c r="E2" s="6" t="inlineStr">
        <is>
          <t>R$ 713039</t>
        </is>
      </c>
      <c r="F2" s="4" t="inlineStr">
        <is>
          <t xml:space="preserve"> </t>
        </is>
      </c>
      <c r="G2" s="6" t="inlineStr">
        <is>
          <t>R$ 47576</t>
        </is>
      </c>
      <c r="H2" s="6" t="inlineStr">
        <is>
          <t>R$ 2924221</t>
        </is>
      </c>
      <c r="I2" s="6" t="inlineStr">
        <is>
          <t>R$ 859370</t>
        </is>
      </c>
      <c r="J2" s="4" t="inlineStr">
        <is>
          <t xml:space="preserve"> </t>
        </is>
      </c>
      <c r="K2" s="4" t="inlineStr">
        <is>
          <t xml:space="preserve"> </t>
        </is>
      </c>
      <c r="L2" s="6" t="inlineStr">
        <is>
          <t>R$ 1294001</t>
        </is>
      </c>
      <c r="M2" s="6" t="inlineStr">
        <is>
          <t>R$ 105640146</t>
        </is>
      </c>
      <c r="N2" s="6" t="inlineStr">
        <is>
          <t>R$ 334349</t>
        </is>
      </c>
      <c r="O2" s="6" t="inlineStr">
        <is>
          <t>R$ 10597449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comprehensive income</t>
        </is>
      </c>
      <c r="B4" s="4" t="inlineStr">
        <is>
          <t xml:space="preserve"> </t>
        </is>
      </c>
      <c r="C4" s="4" t="inlineStr">
        <is>
          <t xml:space="preserve"> </t>
        </is>
      </c>
      <c r="D4" s="4" t="inlineStr">
        <is>
          <t xml:space="preserve"> </t>
        </is>
      </c>
      <c r="E4" s="4" t="inlineStr">
        <is>
          <t xml:space="preserve"> </t>
        </is>
      </c>
      <c r="F4" s="5" t="n">
        <v>14287093</v>
      </c>
      <c r="G4" s="5" t="n">
        <v>-707433</v>
      </c>
      <c r="H4" s="5" t="n">
        <v>28701</v>
      </c>
      <c r="I4" s="4" t="inlineStr">
        <is>
          <t xml:space="preserve"> </t>
        </is>
      </c>
      <c r="J4" s="4" t="inlineStr">
        <is>
          <t xml:space="preserve"> </t>
        </is>
      </c>
      <c r="K4" s="4" t="inlineStr">
        <is>
          <t xml:space="preserve"> </t>
        </is>
      </c>
      <c r="L4" s="5" t="n">
        <v>-401282</v>
      </c>
      <c r="M4" s="5" t="n">
        <v>13207079</v>
      </c>
      <c r="N4" s="5" t="n">
        <v>52382</v>
      </c>
      <c r="O4" s="5" t="n">
        <v>13259461</v>
      </c>
    </row>
    <row r="5">
      <c r="A5" s="4" t="inlineStr">
        <is>
          <t>Net profit attributable to the Parent Company</t>
        </is>
      </c>
      <c r="B5" s="4" t="inlineStr">
        <is>
          <t xml:space="preserve"> </t>
        </is>
      </c>
      <c r="C5" s="4" t="inlineStr">
        <is>
          <t xml:space="preserve"> </t>
        </is>
      </c>
      <c r="D5" s="4" t="inlineStr">
        <is>
          <t xml:space="preserve"> </t>
        </is>
      </c>
      <c r="E5" s="4" t="inlineStr">
        <is>
          <t xml:space="preserve"> </t>
        </is>
      </c>
      <c r="F5" s="5" t="n">
        <v>1428709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287093</v>
      </c>
      <c r="N5" s="5" t="n">
        <v>52382</v>
      </c>
      <c r="O5" s="5" t="n">
        <v>14339475</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707433</v>
      </c>
      <c r="H6" s="5" t="n">
        <v>28701</v>
      </c>
      <c r="I6" s="4" t="inlineStr">
        <is>
          <t xml:space="preserve"> </t>
        </is>
      </c>
      <c r="J6" s="4" t="inlineStr">
        <is>
          <t xml:space="preserve"> </t>
        </is>
      </c>
      <c r="K6" s="4" t="inlineStr">
        <is>
          <t xml:space="preserve"> </t>
        </is>
      </c>
      <c r="L6" s="5" t="n">
        <v>-401282</v>
      </c>
      <c r="M6" s="5" t="n">
        <v>-1080014</v>
      </c>
      <c r="N6" s="4" t="inlineStr">
        <is>
          <t xml:space="preserve"> </t>
        </is>
      </c>
      <c r="O6" s="5" t="n">
        <v>-1080014</v>
      </c>
    </row>
    <row r="7">
      <c r="A7" s="4" t="inlineStr">
        <is>
          <t>Financial assets measured at fair value through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5" t="n">
        <v>-707433</v>
      </c>
      <c r="H7" s="4" t="inlineStr">
        <is>
          <t xml:space="preserve"> </t>
        </is>
      </c>
      <c r="I7" s="4" t="inlineStr">
        <is>
          <t xml:space="preserve"> </t>
        </is>
      </c>
      <c r="J7" s="4" t="inlineStr">
        <is>
          <t xml:space="preserve"> </t>
        </is>
      </c>
      <c r="K7" s="4" t="inlineStr">
        <is>
          <t xml:space="preserve"> </t>
        </is>
      </c>
      <c r="L7" s="4" t="inlineStr">
        <is>
          <t xml:space="preserve"> </t>
        </is>
      </c>
      <c r="M7" s="5" t="n">
        <v>-707433</v>
      </c>
      <c r="N7" s="4" t="inlineStr">
        <is>
          <t xml:space="preserve"> </t>
        </is>
      </c>
      <c r="O7" s="5" t="n">
        <v>-707433</v>
      </c>
    </row>
    <row r="8">
      <c r="A8" s="4" t="inlineStr">
        <is>
          <t>Employee Benefits Plan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701</v>
      </c>
      <c r="I8" s="4" t="inlineStr">
        <is>
          <t xml:space="preserve"> </t>
        </is>
      </c>
      <c r="J8" s="4" t="inlineStr">
        <is>
          <t xml:space="preserve"> </t>
        </is>
      </c>
      <c r="K8" s="4" t="inlineStr">
        <is>
          <t xml:space="preserve"> </t>
        </is>
      </c>
      <c r="L8" s="4" t="inlineStr">
        <is>
          <t xml:space="preserve"> </t>
        </is>
      </c>
      <c r="M8" s="5" t="n">
        <v>28701</v>
      </c>
      <c r="N8" s="4" t="inlineStr">
        <is>
          <t xml:space="preserve"> </t>
        </is>
      </c>
      <c r="O8" s="5" t="n">
        <v>28701</v>
      </c>
    </row>
    <row r="9">
      <c r="A9" s="4" t="inlineStr">
        <is>
          <t>Gain and loss - Cash flow and investment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1282</v>
      </c>
      <c r="M9" s="5" t="n">
        <v>-401282</v>
      </c>
      <c r="N9" s="4" t="inlineStr">
        <is>
          <t xml:space="preserve"> </t>
        </is>
      </c>
      <c r="O9" s="5" t="n">
        <v>-401282</v>
      </c>
    </row>
    <row r="10">
      <c r="A10" s="4" t="inlineStr">
        <is>
          <t>Dividends and interest o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100000</v>
      </c>
    </row>
    <row r="11">
      <c r="A11" s="4" t="inlineStr">
        <is>
          <t>Dividends and interest on equity from the previous fiscal year</t>
        </is>
      </c>
      <c r="B11" s="4" t="inlineStr">
        <is>
          <t xml:space="preserve"> </t>
        </is>
      </c>
      <c r="C11" s="4" t="inlineStr">
        <is>
          <t xml:space="preserve"> </t>
        </is>
      </c>
      <c r="D11" s="4" t="inlineStr">
        <is>
          <t xml:space="preserve"> </t>
        </is>
      </c>
      <c r="E11" s="4" t="inlineStr">
        <is>
          <t xml:space="preserve"> </t>
        </is>
      </c>
      <c r="F11" s="5" t="n">
        <v>-8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100000</v>
      </c>
      <c r="N11" s="4" t="inlineStr">
        <is>
          <t xml:space="preserve"> </t>
        </is>
      </c>
      <c r="O11" s="5" t="n">
        <v>-8100000</v>
      </c>
    </row>
    <row r="12">
      <c r="A12" s="4" t="inlineStr">
        <is>
          <t>Treasury shares</t>
        </is>
      </c>
      <c r="B12" s="4" t="inlineStr">
        <is>
          <t xml:space="preserve"> </t>
        </is>
      </c>
      <c r="C12" s="4" t="inlineStr">
        <is>
          <t xml:space="preserve"> </t>
        </is>
      </c>
      <c r="D12" s="4" t="inlineStr">
        <is>
          <t xml:space="preserve"> </t>
        </is>
      </c>
      <c r="E12" s="5" t="n">
        <v>-50627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6277</v>
      </c>
      <c r="N12" s="4" t="inlineStr">
        <is>
          <t xml:space="preserve"> </t>
        </is>
      </c>
      <c r="O12" s="5" t="n">
        <v>-506277</v>
      </c>
    </row>
    <row r="13">
      <c r="A13" s="4" t="inlineStr">
        <is>
          <t xml:space="preserve">Share-based compensation </t>
        </is>
      </c>
      <c r="B13" s="4" t="inlineStr">
        <is>
          <t xml:space="preserve"> </t>
        </is>
      </c>
      <c r="C13" s="5" t="n">
        <v>738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3837</v>
      </c>
      <c r="N13" s="4" t="inlineStr">
        <is>
          <t xml:space="preserve"> </t>
        </is>
      </c>
      <c r="O13" s="5" t="n">
        <v>73837</v>
      </c>
    </row>
    <row r="14">
      <c r="A14" s="4" t="inlineStr">
        <is>
          <t>Other</t>
        </is>
      </c>
      <c r="B14" s="4" t="inlineStr">
        <is>
          <t xml:space="preserve"> </t>
        </is>
      </c>
      <c r="C14" s="4" t="inlineStr">
        <is>
          <t xml:space="preserve"> </t>
        </is>
      </c>
      <c r="D14" s="5" t="n">
        <v>-1319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31951</v>
      </c>
      <c r="N14" s="5" t="n">
        <v>110611</v>
      </c>
      <c r="O14" s="5" t="n">
        <v>-21340</v>
      </c>
    </row>
    <row r="15">
      <c r="A15" s="4" t="inlineStr">
        <is>
          <t xml:space="preserve">     Legal reserve</t>
        </is>
      </c>
      <c r="B15" s="4" t="inlineStr">
        <is>
          <t xml:space="preserve"> </t>
        </is>
      </c>
      <c r="C15" s="4" t="inlineStr">
        <is>
          <t xml:space="preserve"> </t>
        </is>
      </c>
      <c r="D15" s="5" t="n">
        <v>714355</v>
      </c>
      <c r="E15" s="4" t="inlineStr">
        <is>
          <t xml:space="preserve"> </t>
        </is>
      </c>
      <c r="F15" s="5" t="n">
        <v>-71435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 xml:space="preserve">     Dividend equalization reserve</t>
        </is>
      </c>
      <c r="B16" s="4" t="inlineStr">
        <is>
          <t xml:space="preserve"> </t>
        </is>
      </c>
      <c r="C16" s="4" t="inlineStr">
        <is>
          <t xml:space="preserve"> </t>
        </is>
      </c>
      <c r="D16" s="5" t="n">
        <v>5472738</v>
      </c>
      <c r="E16" s="4" t="inlineStr">
        <is>
          <t xml:space="preserve"> </t>
        </is>
      </c>
      <c r="F16" s="5" t="n">
        <v>-547273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value at Dec. 31, 2022</t>
        </is>
      </c>
      <c r="B17" s="5" t="n">
        <v>55000000</v>
      </c>
      <c r="C17" s="5" t="n">
        <v>445778</v>
      </c>
      <c r="D17" s="5" t="n">
        <v>60442814</v>
      </c>
      <c r="E17" s="5" t="n">
        <v>-1219316</v>
      </c>
      <c r="F17" s="4" t="inlineStr">
        <is>
          <t xml:space="preserve"> </t>
        </is>
      </c>
      <c r="G17" s="5" t="n">
        <v>-755009</v>
      </c>
      <c r="H17" s="5" t="n">
        <v>-2895520</v>
      </c>
      <c r="I17" s="5" t="n">
        <v>859370</v>
      </c>
      <c r="J17" s="4" t="inlineStr">
        <is>
          <t xml:space="preserve"> </t>
        </is>
      </c>
      <c r="K17" s="4" t="inlineStr">
        <is>
          <t xml:space="preserve"> </t>
        </is>
      </c>
      <c r="L17" s="5" t="n">
        <v>-1695283</v>
      </c>
      <c r="M17" s="5" t="n">
        <v>110182834</v>
      </c>
      <c r="N17" s="5" t="n">
        <v>497342</v>
      </c>
      <c r="O17" s="5" t="n">
        <v>110680176</v>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comprehensive income</t>
        </is>
      </c>
      <c r="B19" s="4" t="inlineStr">
        <is>
          <t xml:space="preserve"> </t>
        </is>
      </c>
      <c r="C19" s="4" t="inlineStr">
        <is>
          <t xml:space="preserve"> </t>
        </is>
      </c>
      <c r="D19" s="4" t="inlineStr">
        <is>
          <t xml:space="preserve"> </t>
        </is>
      </c>
      <c r="E19" s="4" t="inlineStr">
        <is>
          <t xml:space="preserve"> </t>
        </is>
      </c>
      <c r="F19" s="5" t="n">
        <v>9449313</v>
      </c>
      <c r="G19" s="5" t="n">
        <v>537438</v>
      </c>
      <c r="H19" s="5" t="n">
        <v>-620233</v>
      </c>
      <c r="I19" s="4" t="inlineStr">
        <is>
          <t xml:space="preserve"> </t>
        </is>
      </c>
      <c r="J19" s="5" t="n">
        <v>-27931</v>
      </c>
      <c r="K19" s="4" t="inlineStr">
        <is>
          <t xml:space="preserve"> </t>
        </is>
      </c>
      <c r="L19" s="5" t="n">
        <v>628953</v>
      </c>
      <c r="M19" s="5" t="n">
        <v>9967540</v>
      </c>
      <c r="N19" s="5" t="n">
        <v>49499</v>
      </c>
      <c r="O19" s="5" t="n">
        <v>10017039</v>
      </c>
    </row>
    <row r="20">
      <c r="A20" s="4" t="inlineStr">
        <is>
          <t>Net profit attributable to the Parent Company</t>
        </is>
      </c>
      <c r="B20" s="4" t="inlineStr">
        <is>
          <t xml:space="preserve"> </t>
        </is>
      </c>
      <c r="C20" s="4" t="inlineStr">
        <is>
          <t xml:space="preserve"> </t>
        </is>
      </c>
      <c r="D20" s="4" t="inlineStr">
        <is>
          <t xml:space="preserve"> </t>
        </is>
      </c>
      <c r="E20" s="4" t="inlineStr">
        <is>
          <t xml:space="preserve"> </t>
        </is>
      </c>
      <c r="F20" s="5" t="n">
        <v>944931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449313</v>
      </c>
      <c r="N20" s="5" t="n">
        <v>49499</v>
      </c>
      <c r="O20" s="5" t="n">
        <v>9498812</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5" t="n">
        <v>537438</v>
      </c>
      <c r="H21" s="5" t="n">
        <v>-620233</v>
      </c>
      <c r="I21" s="4" t="inlineStr">
        <is>
          <t xml:space="preserve"> </t>
        </is>
      </c>
      <c r="J21" s="5" t="n">
        <v>-27931</v>
      </c>
      <c r="K21" s="4" t="inlineStr">
        <is>
          <t xml:space="preserve"> </t>
        </is>
      </c>
      <c r="L21" s="5" t="n">
        <v>628953</v>
      </c>
      <c r="M21" s="5" t="n">
        <v>518227</v>
      </c>
      <c r="N21" s="4" t="inlineStr">
        <is>
          <t xml:space="preserve"> </t>
        </is>
      </c>
      <c r="O21" s="5" t="n">
        <v>518227</v>
      </c>
    </row>
    <row r="22">
      <c r="A22" s="4" t="inlineStr">
        <is>
          <t>Financial assets measured at fair value through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5" t="n">
        <v>537438</v>
      </c>
      <c r="H22" s="4" t="inlineStr">
        <is>
          <t xml:space="preserve"> </t>
        </is>
      </c>
      <c r="I22" s="4" t="inlineStr">
        <is>
          <t xml:space="preserve"> </t>
        </is>
      </c>
      <c r="J22" s="4" t="inlineStr">
        <is>
          <t xml:space="preserve"> </t>
        </is>
      </c>
      <c r="K22" s="4" t="inlineStr">
        <is>
          <t xml:space="preserve"> </t>
        </is>
      </c>
      <c r="L22" s="4" t="inlineStr">
        <is>
          <t xml:space="preserve"> </t>
        </is>
      </c>
      <c r="M22" s="5" t="n">
        <v>537438</v>
      </c>
      <c r="N22" s="4" t="inlineStr">
        <is>
          <t xml:space="preserve"> </t>
        </is>
      </c>
      <c r="O22" s="5" t="n">
        <v>537438</v>
      </c>
    </row>
    <row r="23">
      <c r="A23" s="4" t="inlineStr">
        <is>
          <t>Employee Benefits Plan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20233</v>
      </c>
      <c r="I23" s="4" t="inlineStr">
        <is>
          <t xml:space="preserve"> </t>
        </is>
      </c>
      <c r="J23" s="4" t="inlineStr">
        <is>
          <t xml:space="preserve"> </t>
        </is>
      </c>
      <c r="K23" s="4" t="inlineStr">
        <is>
          <t xml:space="preserve"> </t>
        </is>
      </c>
      <c r="L23" s="4" t="inlineStr">
        <is>
          <t xml:space="preserve"> </t>
        </is>
      </c>
      <c r="M23" s="5" t="n">
        <v>-620233</v>
      </c>
      <c r="N23" s="4" t="inlineStr">
        <is>
          <t xml:space="preserve"> </t>
        </is>
      </c>
      <c r="O23" s="5" t="n">
        <v>-620233</v>
      </c>
    </row>
    <row r="24">
      <c r="A24" s="4" t="inlineStr">
        <is>
          <t xml:space="preserve">Pension Contracts - IFRS 17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931</v>
      </c>
      <c r="K24" s="4" t="inlineStr">
        <is>
          <t xml:space="preserve"> </t>
        </is>
      </c>
      <c r="L24" s="4" t="inlineStr">
        <is>
          <t xml:space="preserve"> </t>
        </is>
      </c>
      <c r="M24" s="5" t="n">
        <v>-27931</v>
      </c>
      <c r="N24" s="4" t="inlineStr">
        <is>
          <t xml:space="preserve"> </t>
        </is>
      </c>
      <c r="O24" s="5" t="n">
        <v>-27931</v>
      </c>
    </row>
    <row r="25">
      <c r="A25" s="4" t="inlineStr">
        <is>
          <t>Gain and loss - Cash flow and investment h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28953</v>
      </c>
      <c r="M25" s="5" t="n">
        <v>628953</v>
      </c>
      <c r="N25" s="4" t="inlineStr">
        <is>
          <t xml:space="preserve"> </t>
        </is>
      </c>
      <c r="O25" s="5" t="n">
        <v>628953</v>
      </c>
    </row>
    <row r="26">
      <c r="A26" s="4" t="inlineStr">
        <is>
          <t>Dividends and interest on capital</t>
        </is>
      </c>
      <c r="B26" s="4" t="inlineStr">
        <is>
          <t xml:space="preserve"> </t>
        </is>
      </c>
      <c r="C26" s="4" t="inlineStr">
        <is>
          <t xml:space="preserve"> </t>
        </is>
      </c>
      <c r="D26" s="4" t="inlineStr">
        <is>
          <t xml:space="preserve"> </t>
        </is>
      </c>
      <c r="E26" s="4" t="inlineStr">
        <is>
          <t xml:space="preserve"> </t>
        </is>
      </c>
      <c r="F26" s="5" t="n">
        <v>-6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200000</v>
      </c>
      <c r="N26" s="4" t="inlineStr">
        <is>
          <t xml:space="preserve"> </t>
        </is>
      </c>
      <c r="O26" s="5" t="n">
        <v>-6200000</v>
      </c>
    </row>
    <row r="27">
      <c r="A27" s="4" t="inlineStr">
        <is>
          <t>Treasury shares</t>
        </is>
      </c>
      <c r="B27" s="4" t="inlineStr">
        <is>
          <t xml:space="preserve"> </t>
        </is>
      </c>
      <c r="C27" s="4" t="inlineStr">
        <is>
          <t xml:space="preserve"> </t>
        </is>
      </c>
      <c r="D27" s="4" t="inlineStr">
        <is>
          <t xml:space="preserve"> </t>
        </is>
      </c>
      <c r="E27" s="5" t="n">
        <v>1125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12533</v>
      </c>
      <c r="N27" s="4" t="inlineStr">
        <is>
          <t xml:space="preserve"> </t>
        </is>
      </c>
      <c r="O27" s="5" t="n">
        <v>112533</v>
      </c>
    </row>
    <row r="28">
      <c r="A28" s="4" t="inlineStr">
        <is>
          <t>Prescribed dividends</t>
        </is>
      </c>
      <c r="B28" s="4" t="inlineStr">
        <is>
          <t xml:space="preserve"> </t>
        </is>
      </c>
      <c r="C28" s="4" t="inlineStr">
        <is>
          <t xml:space="preserve"> </t>
        </is>
      </c>
      <c r="D28" s="5" t="n">
        <v>5685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6858</v>
      </c>
      <c r="N28" s="4" t="inlineStr">
        <is>
          <t xml:space="preserve"> </t>
        </is>
      </c>
      <c r="O28" s="5" t="n">
        <v>56858</v>
      </c>
    </row>
    <row r="29">
      <c r="A29" s="4" t="inlineStr">
        <is>
          <t>Unrealized profit</t>
        </is>
      </c>
      <c r="B29" s="4" t="inlineStr">
        <is>
          <t xml:space="preserve"> </t>
        </is>
      </c>
      <c r="C29" s="4" t="inlineStr">
        <is>
          <t xml:space="preserve"> </t>
        </is>
      </c>
      <c r="D29" s="5" t="n">
        <v>1713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71340</v>
      </c>
      <c r="N29" s="4" t="inlineStr">
        <is>
          <t xml:space="preserve"> </t>
        </is>
      </c>
      <c r="O29" s="5" t="n">
        <v>171340</v>
      </c>
    </row>
    <row r="30">
      <c r="A30" s="4" t="inlineStr">
        <is>
          <t xml:space="preserve">Share-based compensation </t>
        </is>
      </c>
      <c r="B30" s="4" t="inlineStr">
        <is>
          <t xml:space="preserve"> </t>
        </is>
      </c>
      <c r="C30" s="5" t="n">
        <v>1618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1899</v>
      </c>
      <c r="N30" s="4" t="inlineStr">
        <is>
          <t xml:space="preserve"> </t>
        </is>
      </c>
      <c r="O30" s="5" t="n">
        <v>161899</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43491</v>
      </c>
      <c r="O31" s="5" t="n">
        <v>-143491</v>
      </c>
    </row>
    <row r="32">
      <c r="A32" s="4" t="inlineStr">
        <is>
          <t xml:space="preserve">     Legal reserve</t>
        </is>
      </c>
      <c r="B32" s="4" t="inlineStr">
        <is>
          <t xml:space="preserve"> </t>
        </is>
      </c>
      <c r="C32" s="4" t="inlineStr">
        <is>
          <t xml:space="preserve"> </t>
        </is>
      </c>
      <c r="D32" s="5" t="n">
        <v>472466</v>
      </c>
      <c r="E32" s="4" t="inlineStr">
        <is>
          <t xml:space="preserve"> </t>
        </is>
      </c>
      <c r="F32" s="5" t="n">
        <v>-47246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 xml:space="preserve">     Dividend equalization reserve</t>
        </is>
      </c>
      <c r="B33" s="4" t="inlineStr">
        <is>
          <t xml:space="preserve"> </t>
        </is>
      </c>
      <c r="C33" s="4" t="inlineStr">
        <is>
          <t xml:space="preserve"> </t>
        </is>
      </c>
      <c r="D33" s="5" t="n">
        <v>2776847</v>
      </c>
      <c r="E33" s="4" t="inlineStr">
        <is>
          <t xml:space="preserve"> </t>
        </is>
      </c>
      <c r="F33" s="5" t="n">
        <v>-277684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nding balance, value at Dec. 31, 2023</t>
        </is>
      </c>
      <c r="B34" s="5" t="n">
        <v>55000000</v>
      </c>
      <c r="C34" s="5" t="n">
        <v>607677</v>
      </c>
      <c r="D34" s="5" t="n">
        <v>63920325</v>
      </c>
      <c r="E34" s="5" t="n">
        <v>-1106783</v>
      </c>
      <c r="F34" s="4" t="inlineStr">
        <is>
          <t xml:space="preserve"> </t>
        </is>
      </c>
      <c r="G34" s="5" t="n">
        <v>-217571</v>
      </c>
      <c r="H34" s="5" t="n">
        <v>-3515753</v>
      </c>
      <c r="I34" s="5" t="n">
        <v>859370</v>
      </c>
      <c r="J34" s="5" t="n">
        <v>-27931</v>
      </c>
      <c r="K34" s="4" t="inlineStr">
        <is>
          <t xml:space="preserve"> </t>
        </is>
      </c>
      <c r="L34" s="5" t="n">
        <v>-1066330</v>
      </c>
      <c r="M34" s="5" t="n">
        <v>114453004</v>
      </c>
      <c r="N34" s="5" t="n">
        <v>403350</v>
      </c>
      <c r="O34" s="5" t="n">
        <v>114856354</v>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comprehensive income</t>
        </is>
      </c>
      <c r="B36" s="4" t="inlineStr">
        <is>
          <t xml:space="preserve"> </t>
        </is>
      </c>
      <c r="C36" s="4" t="inlineStr">
        <is>
          <t xml:space="preserve"> </t>
        </is>
      </c>
      <c r="D36" s="4" t="inlineStr">
        <is>
          <t xml:space="preserve"> </t>
        </is>
      </c>
      <c r="E36" s="4" t="inlineStr">
        <is>
          <t xml:space="preserve"> </t>
        </is>
      </c>
      <c r="F36" s="5" t="n">
        <v>13365506</v>
      </c>
      <c r="G36" s="5" t="n">
        <v>-2164544</v>
      </c>
      <c r="H36" s="5" t="n">
        <v>-502235</v>
      </c>
      <c r="I36" s="4" t="inlineStr">
        <is>
          <t xml:space="preserve"> </t>
        </is>
      </c>
      <c r="J36" s="5" t="n">
        <v>16640</v>
      </c>
      <c r="K36" s="5" t="n">
        <v>-275465</v>
      </c>
      <c r="L36" s="5" t="n">
        <v>186280</v>
      </c>
      <c r="M36" s="5" t="n">
        <v>10626182</v>
      </c>
      <c r="N36" s="5" t="n">
        <v>48257</v>
      </c>
      <c r="O36" s="5" t="n">
        <v>10674439</v>
      </c>
    </row>
    <row r="37">
      <c r="A37" s="4" t="inlineStr">
        <is>
          <t>Net profit attributable to the Parent Company</t>
        </is>
      </c>
      <c r="B37" s="4" t="inlineStr">
        <is>
          <t xml:space="preserve"> </t>
        </is>
      </c>
      <c r="C37" s="4" t="inlineStr">
        <is>
          <t xml:space="preserve"> </t>
        </is>
      </c>
      <c r="D37" s="4" t="inlineStr">
        <is>
          <t xml:space="preserve"> </t>
        </is>
      </c>
      <c r="E37" s="4" t="inlineStr">
        <is>
          <t xml:space="preserve"> </t>
        </is>
      </c>
      <c r="F37" s="5" t="n">
        <v>133655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3365506</v>
      </c>
      <c r="N37" s="5" t="n">
        <v>48257</v>
      </c>
      <c r="O37" s="5" t="n">
        <v>13413763</v>
      </c>
    </row>
    <row r="38">
      <c r="A38" s="4" t="inlineStr">
        <is>
          <t>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5" t="n">
        <v>-2164544</v>
      </c>
      <c r="H38" s="5" t="n">
        <v>-502235</v>
      </c>
      <c r="I38" s="4" t="inlineStr">
        <is>
          <t xml:space="preserve"> </t>
        </is>
      </c>
      <c r="J38" s="5" t="n">
        <v>16640</v>
      </c>
      <c r="K38" s="5" t="n">
        <v>-275465</v>
      </c>
      <c r="L38" s="5" t="n">
        <v>186280</v>
      </c>
      <c r="M38" s="5" t="n">
        <v>-2739324</v>
      </c>
      <c r="N38" s="4" t="inlineStr">
        <is>
          <t xml:space="preserve"> </t>
        </is>
      </c>
      <c r="O38" s="5" t="n">
        <v>-2739324</v>
      </c>
    </row>
    <row r="39">
      <c r="A39" s="4" t="inlineStr">
        <is>
          <t>Financial assets measured at fair value through other 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5" t="n">
        <v>-2164544</v>
      </c>
      <c r="H39" s="4" t="inlineStr">
        <is>
          <t xml:space="preserve"> </t>
        </is>
      </c>
      <c r="I39" s="4" t="inlineStr">
        <is>
          <t xml:space="preserve"> </t>
        </is>
      </c>
      <c r="J39" s="4" t="inlineStr">
        <is>
          <t xml:space="preserve"> </t>
        </is>
      </c>
      <c r="K39" s="4" t="inlineStr">
        <is>
          <t xml:space="preserve"> </t>
        </is>
      </c>
      <c r="L39" s="4" t="inlineStr">
        <is>
          <t xml:space="preserve"> </t>
        </is>
      </c>
      <c r="M39" s="5" t="n">
        <v>-2164544</v>
      </c>
      <c r="N39" s="4" t="inlineStr">
        <is>
          <t xml:space="preserve"> </t>
        </is>
      </c>
      <c r="O39" s="5" t="n">
        <v>-2164544</v>
      </c>
    </row>
    <row r="40">
      <c r="A40" s="4" t="inlineStr">
        <is>
          <t>Employee Benefits Plan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2235</v>
      </c>
      <c r="I40" s="4" t="inlineStr">
        <is>
          <t xml:space="preserve"> </t>
        </is>
      </c>
      <c r="J40" s="4" t="inlineStr">
        <is>
          <t xml:space="preserve"> </t>
        </is>
      </c>
      <c r="K40" s="4" t="inlineStr">
        <is>
          <t xml:space="preserve"> </t>
        </is>
      </c>
      <c r="L40" s="4" t="inlineStr">
        <is>
          <t xml:space="preserve"> </t>
        </is>
      </c>
      <c r="M40" s="5" t="n">
        <v>-502235</v>
      </c>
      <c r="N40" s="4" t="inlineStr">
        <is>
          <t xml:space="preserve"> </t>
        </is>
      </c>
      <c r="O40" s="5" t="n">
        <v>-502235</v>
      </c>
    </row>
    <row r="41">
      <c r="A41" s="4" t="inlineStr">
        <is>
          <t xml:space="preserve">Pension Contracts - IFRS 17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6640</v>
      </c>
      <c r="K41" s="4" t="inlineStr">
        <is>
          <t xml:space="preserve"> </t>
        </is>
      </c>
      <c r="L41" s="4" t="inlineStr">
        <is>
          <t xml:space="preserve"> </t>
        </is>
      </c>
      <c r="M41" s="5" t="n">
        <v>16640</v>
      </c>
      <c r="N41" s="4" t="inlineStr">
        <is>
          <t xml:space="preserve"> </t>
        </is>
      </c>
      <c r="O41" s="5" t="n">
        <v>16640</v>
      </c>
    </row>
    <row r="42">
      <c r="A42" s="4" t="inlineStr">
        <is>
          <t>Gain and loss - Cash flow and investment hed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86280</v>
      </c>
      <c r="M42" s="5" t="n">
        <v>186280</v>
      </c>
      <c r="N42" s="4" t="inlineStr">
        <is>
          <t xml:space="preserve"> </t>
        </is>
      </c>
      <c r="O42" s="5" t="n">
        <v>186280</v>
      </c>
    </row>
    <row r="43">
      <c r="A43" s="4" t="inlineStr">
        <is>
          <t>Other Equity Valuation Adjustments – goodwill on acquisitions of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56936</v>
      </c>
      <c r="L43" s="4" t="inlineStr">
        <is>
          <t xml:space="preserve"> </t>
        </is>
      </c>
      <c r="M43" s="5" t="n">
        <v>-256936</v>
      </c>
      <c r="N43" s="4" t="inlineStr">
        <is>
          <t xml:space="preserve"> </t>
        </is>
      </c>
      <c r="O43" s="5" t="n">
        <v>-256936</v>
      </c>
    </row>
    <row r="44">
      <c r="A44" s="4" t="inlineStr">
        <is>
          <t>Other Equity Valuation Adjustments –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8529</v>
      </c>
      <c r="L44" s="4" t="inlineStr">
        <is>
          <t xml:space="preserve"> </t>
        </is>
      </c>
      <c r="M44" s="5" t="n">
        <v>-18529</v>
      </c>
      <c r="N44" s="4" t="inlineStr">
        <is>
          <t xml:space="preserve"> </t>
        </is>
      </c>
      <c r="O44" s="5" t="n">
        <v>-18529</v>
      </c>
    </row>
    <row r="45">
      <c r="A45" s="4" t="inlineStr">
        <is>
          <t>Dividends and interest on capital</t>
        </is>
      </c>
      <c r="B45" s="4" t="inlineStr">
        <is>
          <t xml:space="preserve"> </t>
        </is>
      </c>
      <c r="C45" s="4" t="inlineStr">
        <is>
          <t xml:space="preserve"> </t>
        </is>
      </c>
      <c r="D45" s="4" t="inlineStr">
        <is>
          <t xml:space="preserve"> </t>
        </is>
      </c>
      <c r="E45" s="4" t="inlineStr">
        <is>
          <t xml:space="preserve"> </t>
        </is>
      </c>
      <c r="F45" s="5" t="n">
        <v>-6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000000</v>
      </c>
      <c r="N45" s="4" t="inlineStr">
        <is>
          <t xml:space="preserve"> </t>
        </is>
      </c>
      <c r="O45" s="5" t="n">
        <v>-6000000</v>
      </c>
    </row>
    <row r="46">
      <c r="A46" s="4" t="inlineStr">
        <is>
          <t>Treasury shares</t>
        </is>
      </c>
      <c r="B46" s="4" t="inlineStr">
        <is>
          <t xml:space="preserve"> </t>
        </is>
      </c>
      <c r="C46" s="4" t="inlineStr">
        <is>
          <t xml:space="preserve"> </t>
        </is>
      </c>
      <c r="D46" s="4" t="inlineStr">
        <is>
          <t xml:space="preserve"> </t>
        </is>
      </c>
      <c r="E46" s="5" t="n">
        <v>22207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22076</v>
      </c>
      <c r="N46" s="4" t="inlineStr">
        <is>
          <t xml:space="preserve"> </t>
        </is>
      </c>
      <c r="O46" s="5" t="n">
        <v>222076</v>
      </c>
    </row>
    <row r="47">
      <c r="A47" s="4" t="inlineStr">
        <is>
          <t>Prescribed dividends</t>
        </is>
      </c>
      <c r="B47" s="4" t="inlineStr">
        <is>
          <t xml:space="preserve"> </t>
        </is>
      </c>
      <c r="C47" s="4" t="inlineStr">
        <is>
          <t xml:space="preserve"> </t>
        </is>
      </c>
      <c r="D47" s="5" t="n">
        <v>575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7513</v>
      </c>
      <c r="N47" s="4" t="inlineStr">
        <is>
          <t xml:space="preserve"> </t>
        </is>
      </c>
      <c r="O47" s="5" t="n">
        <v>57513</v>
      </c>
    </row>
    <row r="48">
      <c r="A48" s="4" t="inlineStr">
        <is>
          <t>Unrealized profit</t>
        </is>
      </c>
      <c r="B48" s="4" t="inlineStr">
        <is>
          <t xml:space="preserve"> </t>
        </is>
      </c>
      <c r="C48" s="4" t="inlineStr">
        <is>
          <t xml:space="preserve"> </t>
        </is>
      </c>
      <c r="D48" s="5" t="n">
        <v>19213</v>
      </c>
      <c r="E48" s="4" t="inlineStr">
        <is>
          <t xml:space="preserve"> </t>
        </is>
      </c>
      <c r="F48" s="5" t="n">
        <v>491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68388</v>
      </c>
      <c r="N48" s="4" t="inlineStr">
        <is>
          <t xml:space="preserve"> </t>
        </is>
      </c>
      <c r="O48" s="5" t="n">
        <v>68388</v>
      </c>
    </row>
    <row r="49">
      <c r="A49" s="4" t="inlineStr">
        <is>
          <t>Capital increase</t>
        </is>
      </c>
      <c r="B49" s="5" t="n">
        <v>10000000</v>
      </c>
      <c r="C49" s="4" t="inlineStr">
        <is>
          <t xml:space="preserve"> </t>
        </is>
      </c>
      <c r="D49" s="5" t="n">
        <v>-1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 xml:space="preserve">Share-based compensation </t>
        </is>
      </c>
      <c r="B50" s="4" t="inlineStr">
        <is>
          <t xml:space="preserve"> </t>
        </is>
      </c>
      <c r="C50" s="5" t="n">
        <v>2233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2334</v>
      </c>
      <c r="N50" s="4" t="inlineStr">
        <is>
          <t xml:space="preserve"> </t>
        </is>
      </c>
      <c r="O50" s="5" t="n">
        <v>22334</v>
      </c>
    </row>
    <row r="51">
      <c r="A51" s="4" t="inlineStr">
        <is>
          <t>Other</t>
        </is>
      </c>
      <c r="B51" s="4" t="inlineStr">
        <is>
          <t xml:space="preserve"> </t>
        </is>
      </c>
      <c r="C51" s="4" t="inlineStr">
        <is>
          <t xml:space="preserve"> </t>
        </is>
      </c>
      <c r="D51" s="5" t="n">
        <v>4218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2188</v>
      </c>
      <c r="N51" s="5" t="n">
        <v>-116160</v>
      </c>
      <c r="O51" s="5" t="n">
        <v>-73972</v>
      </c>
    </row>
    <row r="52">
      <c r="A52" s="4" t="inlineStr">
        <is>
          <t>Sale / Merger /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12710</v>
      </c>
      <c r="O52" s="5" t="n">
        <v>-112710</v>
      </c>
    </row>
    <row r="53">
      <c r="A53" s="4" t="inlineStr">
        <is>
          <t>Other</t>
        </is>
      </c>
      <c r="B53" s="4" t="inlineStr">
        <is>
          <t xml:space="preserve"> </t>
        </is>
      </c>
      <c r="C53" s="4" t="inlineStr">
        <is>
          <t xml:space="preserve"> </t>
        </is>
      </c>
      <c r="D53" s="5" t="n">
        <v>4218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42188</v>
      </c>
      <c r="N53" s="5" t="n">
        <v>-3450</v>
      </c>
      <c r="O53" s="5" t="n">
        <v>38738</v>
      </c>
    </row>
    <row r="54">
      <c r="A54" s="4" t="inlineStr">
        <is>
          <t xml:space="preserve">     Dividend equalization reserve</t>
        </is>
      </c>
      <c r="B54" s="4" t="inlineStr">
        <is>
          <t xml:space="preserve"> </t>
        </is>
      </c>
      <c r="C54" s="4" t="inlineStr">
        <is>
          <t xml:space="preserve"> </t>
        </is>
      </c>
      <c r="D54" s="5" t="n">
        <v>6746406</v>
      </c>
      <c r="E54" s="4" t="inlineStr">
        <is>
          <t xml:space="preserve"> </t>
        </is>
      </c>
      <c r="F54" s="5" t="n">
        <v>-67464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 xml:space="preserve">     Legal reserve</t>
        </is>
      </c>
      <c r="B55" s="4" t="inlineStr">
        <is>
          <t xml:space="preserve"> </t>
        </is>
      </c>
      <c r="C55" s="4" t="inlineStr">
        <is>
          <t xml:space="preserve"> </t>
        </is>
      </c>
      <c r="D55" s="5" t="n">
        <v>668275</v>
      </c>
      <c r="E55" s="4" t="inlineStr">
        <is>
          <t xml:space="preserve"> </t>
        </is>
      </c>
      <c r="F55" s="5" t="n">
        <v>-6682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nding balance, value at Dec. 31, 2024</t>
        </is>
      </c>
      <c r="B56" s="6" t="inlineStr">
        <is>
          <t>R$ 65000000</t>
        </is>
      </c>
      <c r="C56" s="6" t="inlineStr">
        <is>
          <t>R$ 630011</t>
        </is>
      </c>
      <c r="D56" s="6" t="inlineStr">
        <is>
          <t>R$ 61453920</t>
        </is>
      </c>
      <c r="E56" s="6" t="inlineStr">
        <is>
          <t>R$ 884707</t>
        </is>
      </c>
      <c r="F56" s="4" t="inlineStr">
        <is>
          <t xml:space="preserve"> </t>
        </is>
      </c>
      <c r="G56" s="6" t="inlineStr">
        <is>
          <t>R$ 2382115</t>
        </is>
      </c>
      <c r="H56" s="6" t="inlineStr">
        <is>
          <t>R$ 4017988</t>
        </is>
      </c>
      <c r="I56" s="6" t="inlineStr">
        <is>
          <t>R$ 859370</t>
        </is>
      </c>
      <c r="J56" s="6" t="inlineStr">
        <is>
          <t>R$ 11291</t>
        </is>
      </c>
      <c r="K56" s="6" t="inlineStr">
        <is>
          <t>R$ 275465</t>
        </is>
      </c>
      <c r="L56" s="6" t="inlineStr">
        <is>
          <t>R$ 880050</t>
        </is>
      </c>
      <c r="M56" s="6" t="inlineStr">
        <is>
          <t>R$ 119491685</t>
        </is>
      </c>
      <c r="N56" s="6" t="inlineStr">
        <is>
          <t>R$ 335447</t>
        </is>
      </c>
      <c r="O56" s="6" t="inlineStr">
        <is>
          <t>R$ 11982713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on disposal and expenses on non-current assets held for sale not classified as discontinued operations</t>
        </is>
      </c>
      <c r="B1" s="2" t="inlineStr">
        <is>
          <t>12 Months Ended</t>
        </is>
      </c>
    </row>
    <row r="2">
      <c r="B2" s="2" t="inlineStr">
        <is>
          <t>Dec. 31, 2024</t>
        </is>
      </c>
    </row>
    <row r="3">
      <c r="A3" s="3" t="inlineStr">
        <is>
          <t>Gains Losses On Disposal And Expenses On Non-current Assets Held For Sale Not Classified As Discontinued Operations</t>
        </is>
      </c>
      <c r="B3" s="4" t="inlineStr">
        <is>
          <t xml:space="preserve"> </t>
        </is>
      </c>
    </row>
    <row r="4">
      <c r="A4" s="4" t="inlineStr">
        <is>
          <t>Gains (losses) on disposal and expenses on non-current assets held for sale not classified as discontinued operations</t>
        </is>
      </c>
      <c r="B4" s="4" t="inlineStr">
        <is>
          <t xml:space="preserve">Gains (losses) on disposal
and expenses on non-current assets held for sale not classified as discontinued operations The breakdown of the balance of this item
is as follows:
Schedule of gains losses on disposal and expenses of
non current assets
Thousand of Reais 2024 2023 2022
Composition
Net constitution of reversal of provision of non-financial assets 79,024 29,707 47,130
Result on the Sale of non-financial assets 54,272 32,260 73,588
Operating expenses of non-financial assets (27,260) (16,772) (11,591)
Total 106,036 45,195 109,1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4</t>
        </is>
      </c>
    </row>
    <row r="3">
      <c r="A3" s="3" t="inlineStr">
        <is>
          <t>Other Disclosures</t>
        </is>
      </c>
      <c r="B3" s="4" t="inlineStr">
        <is>
          <t xml:space="preserve"> </t>
        </is>
      </c>
    </row>
    <row r="4">
      <c r="A4" s="4" t="inlineStr">
        <is>
          <t>Other disclosures</t>
        </is>
      </c>
      <c r="B4" s="4" t="inlineStr">
        <is>
          <t xml:space="preserve">Other disclosures a) Guarantees and commitments The Bank offers a range of guarantees to help its clients improve their
credit standing and enable them to compete effectively. The table below details all the guarantees as of December 31, 2024 and 2023. As required, the "Maximum potential
value of future payments" represents the notional amounts that could be regarded as a loss in the event of a total default by the
guaranteed parties, without taking into account possible recoveries from guarantees held or pledged, or recoveries on appeal. There is
no correlation between these values and the probable losses on these guarantees. In fact, the "Maximum potential value of future
payments" significantly exceeds the inherent losses.
Schedule maximum potential amount of future payments
Thousand of Reais 2024 2023
Maximum potential amount of future payments
Contingent liabilities
Guarantees and other sureties 60,657,334 62,579,329
Financial guarantees 33,246,872 44,891,226
Performance guarantees 1,903,656 1,994,311
Financial letters of credit 25,485,782 15,667,096
Other 21,024 26,696
Other contingent exposures 3,730,419 3,091,932
Documentary Credits 3,730,419 3,091,932
Total Contingent Liabilities 64,387,753 65,671,261
Commitments
Loan commitments drawable by third parties (1) 205,309,683 177,455,391
Total Commitments 205,309,683 177,455,391
Total 269,697,436 243,126,652
(1) Includes approved and unutilized limits for overdrafts, credit cards, and other similar facilities. The Bank provides its clients with financial
guarantees in commitments with third parties. The Bank retains the right to seek reimbursement from clients for any amounts it is required
to pay under these guarantees. Additionally, cash or other forms of high liquidity collateral may be held against these commitments. These
contracts are subject to the same credit assessment process as that applied to loans. The Bank expects that these guarantees
will expire without the need for any cash advances. Therefore, in the normal course of operations, the Bank anticipates that these transactions
will have virtually no impact on its liquidity. Performance guarantees are issued to secure
clients' commitments, such as contractually specified investments, and to provide specified products, basic goods, or maintenance or warranty
services to third parties, ensuring project completion in accordance with contractual terms, among other obligations. Included within
standby letters of credit are guarantees for loan repayment, credit lines, promissory notes, and commercial acceptances. The Bank invariably
requires collateral to issue this type of financial guarantee. In documentary credits, the Bank acts as a payment intermediary between
commercial entities across different countries (import/export operations). In these transactions, the parties involved handle documents
rather than the actual goods these documents represent. Typically, the basic goods traded serve as collateral for the transaction, and
the Bank may extend certain credit lines. Commitments for loans redeemable by third parties primarily encompass most credit card lines
and commercial commitments. Credit card lines may be unilaterally terminated by the issuer. Commercial commitments are generally one-year
lines, contingent upon the client providing requisite information. The risk criteria for issuing all types
of guarantees, standby letters of credit, documentary credits, and all signature risks are generally the same as those used for other
credit risk products and, therefore, are subject to the same admission and monitoring standards. Guarantees provided on behalf of clients
undergo the same credit quality review process as any other credit risk product. Regularly, at least once a year, the solvency of clients
is assessed, as well as the likelihood of these guarantees being executed. Should there be any doubt regarding a client's solvency, provisions
are recognized in net profit for the amount of inherent losses, even if no legal proceedings have been initiated against the Bank. The recognition of provisions for impairment
losses related to guarantees and other sureties ( note 9.c note 2.i Furthermore, the liability recognized as
deferred income for the premium received for providing these guarantees is being amortized over the life of the related guarantees and
totals R$ 300,711 282,613 307,296 b) Managed funds not recognized
on the balance sheet Banco Santander manages funds in which
it does not hold a significant stake, does not act as a "principal," and has no equity interest. Based on the contractual relationship
that governs the management of these funds, other equity holders are exposed to, or have rights to variable returns and are able to influence
these returns through their decision-making authority. Additionally, the Bank act as manager of these funds by analyzing the remuneration
regime, which is proportional to the services rendered. Therefore, there is no indication that the fund is "principal" (note
2.w ). Following are the funds managed by
Banco Santander not recognized on its balance sheet:
Schedule of funds managed by
Banco Santander not recognized on its balance sheet
Thousand of Reais 2024 2023
Funds under investment management (1) 134,133 11,871,919
Administered Funds 242,717,969 291,736,828
Total 242,852,102 303,608,747 (1) In 2024, fund management was transferred to Santander Asset. c) Third-party securities
held in custody As of December 31, 2024, the Bank held
in custody third-party debt securities and securities totaling R$ 51,196,827
80,174,807). d) Residual maturity The breakdown, by maturity, of the balances
of Financial Assets and Financial Liabilities in the consolidated balance sheet is as follows:
Schedule of residual maturity
2024
On Demand
Up to 3 Months
3 to 12 Months
1 to 3 Years
3 to 5 Years
After 5 Years Total
Assets:
Cash 15,131,969 21,952,285 - - - - 37,084,254
Debt instruments 110,385 28,818,116 43,426,801 80,644,990 56,763,284 74,409,608 284,173,184
Equity instruments 2,117,553 571,818 198,961 100,124 - - 2,988,456
Loans and amounts due from credit institutions 41,763 6,746,688 4,400,946 12,206,990 6,157,811 623,429 30,177,627
Loans and advances to customer 38,842,391 149,527,493 112,549,440 147,550,348 68,790,302 48,829,940 566,089,914
Derivatives 22,753 17,117,638 588,359 18,411,051 1,701,330 2,365,168 40,206,299
Balances with the Brazilian Central Bank 167,800,211 - - - - - 167,800,211
Total 224,067,025 224,734,038 161,164,507 258,913,503 133,412,727 126,228,145 1,128,519,945
Liabilities:
Financial liabilities at amortized cost:
Deposits from credit institutions (1) 3,388,235 72,720,534 66,515,869 12,938,966 2,038,443 963,435 158,565,482
Customer deposits (1) 227,425,242 184,353,360 87,235,595 46,521,772 59,474,729 57,465 605,068,163
Marketable debt securities (1) - 23,042,497 3,980,720 42,216,454 55,260,981 15,177,476 139,678,128
Debt Instruments Eligible to Compose Capital - - - - - 23,137,784 23,137,784
Other financial liabilities 1,121,506 20,529,202 7,482,333 37,652,435 12,377,824 13,879 79,177,179
Short positions - 972,415 2,728,931 5,637,952 11,872,654 18,184,714 39,396,666
Derivatives - 4,506,806 5,611,956 12,539,932 1,652,110 15,099,470 39,410,274
Total 231,934,983 306,124,814 173,555,404 157,507,511 142,676,741 72,634,223 1,084,433,676
Difference (assets less liabilities) (7,867,958) (81,390,776) (12,390,897) 101,405,992 (9,264,014) 53,593,922 44,086,269
2023
On Up to 3 to 1 to 3 to After 5 Total
Assets:
Cash 9,213,539 13,909,011 - - - - 23,122,550
Debt instruments 412,242 69,310,969 10,259,106 120,485,997 36,519,808 7,426,528 244,414,650
Equity instruments 2,768,129 365,129 155,528 149,321 - - 3,438,107
Loans and amounts due from credit institutions 54,683 7,259,224 4,100,331 13,974,320 320,376 7,911 25,716,845
Loans and advances to customer 24,033,838 130,798,304 120,472,284 136,237,815 56,969,138 49,465,756 517,977,135
Derivatives 27,780 7,346,217 874,329 17,727,138 1,035,989 2,283,268 29,294,721
Balances with the Brazilian Central Bank 170,867,718 - - - - - 170,867,718
Total 207,377,929 228,988,854 135,861,578 288,574,591 94,845,311 59,183,463 1,014,831,726
Liabilities:
Financial liabilities at amortized cost:
Deposits from credit institutions (1) 397,566 43,944,781 57,342,156 11,884,064 3,024,168 1,919,222 118,511,957
Customer deposits (1) 73,434,602 248,146,746 105,182,508 99,181,326 53,188,713 4,086,681 583,220,576
Marketable debt securities (1) - 13,968,517 35,762,179 67,809,219 1,612,849 5,244,658 124,397,422
Debt Instruments Eligible to Compose Capital - 391,121 812,411 1,260,717 1,416,688 15,746,030 19,626,967
Other financial liabilities 1,492,807 15,473,357 3,863,003 43,925,800 38,617 - 64,793,584
Short positions - 722,785 1,672,459 3,182,266 2,741,410 11,513,071 19,831,991
Derivatives - 4,344,309 4,013,055 12,858,091 1,674,379 2,050,594 24,940,428
Total 75,324,975 326,991,616 208,647,771 240,101,483 63,696,824 40,560,256 955,322,925
Difference (assets less liabilities) 132,052,954 (98,002,762) (72,786,193) 48,473,108 31,148,487 18,623,207 59,508,801
(1) Includes liabilities that may be subject to early settlement, comprising: demand and time
deposits, repurchase agreements with clients, Real Estate Credit Notes (LCI), and Agribusiness Credit Notes (LCA). e) Equivalent value of assets
and liabilities in BRL The main foreign currency balances recorded
in the consolidated balance sheet, based on the nature of the respective items, are as follows:
Schedule of main foreign currency balances
Equivalent Value in Thousand of Reais 2024 2023
Assets Liabilities Assets Liabilities
Cash 22,500,450 - 14,163,790 -
Financial ssets/liabilities measured at fair value through profit or loss held for trading 14,413,853 12,658,267 9,524,235 4,258,857
Financial assets measured at fair value through other comprehensive income - - 15,148,639 -
Financial assets/liabilities measured at amortized cost 105,973,276 174,910,624 76,408,125 133,451,264
Total 142,887,579 187,568,891 115,244,789 137,710,121
f) Other Commitments Banco Santander leases properties, primarily
for use as branches, under a standard lease agreement that it may terminate at its discretion. This agreement includes a renewal option
and adjustment clauses, falling within the concept of operational leasing. The total of future minimum lease payments
under non-cancellable operational leases is presented below:
Schedule of future minimum payments of non-cancellable operating leases
2024 2023
Up to 1 Year 469,244 582,294
Between 1 to 5 Years 1,004,390 1,132,409
More than 5 Years 139,324 734,431
Total 1,612,958 2,449,134 Additionally, Banco Santander holds indefinite-term
contracts, amounting to R$ 431 649 256,371 326,745 Lease agreements will be adjusted annually
in accordance with prevailing legislation, where the maximum adjustment is based on the fluctuation of the General Market Price Index
("IGPM"). The lessee is granted the right to unilaterally terminate these agreements at any time, pursuant to contractual clauses
and current legislation. g) Contingent assets As of December 31,2024 and 2023, contingent assets were not recognized in the accounting record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segment reporting</t>
        </is>
      </c>
      <c r="B1" s="2" t="inlineStr">
        <is>
          <t>12 Months Ended</t>
        </is>
      </c>
    </row>
    <row r="2">
      <c r="B2" s="2" t="inlineStr">
        <is>
          <t>Dec. 31, 2024</t>
        </is>
      </c>
    </row>
    <row r="3">
      <c r="A3" s="3" t="inlineStr">
        <is>
          <t>Business Segment Reporting</t>
        </is>
      </c>
      <c r="B3" s="4" t="inlineStr">
        <is>
          <t xml:space="preserve"> </t>
        </is>
      </c>
    </row>
    <row r="4">
      <c r="A4" s="4" t="inlineStr">
        <is>
          <t>Business segment reporting</t>
        </is>
      </c>
      <c r="B4" s="4" t="inlineStr">
        <is>
          <t xml:space="preserve">Business segment reporting In accordance with IFRS 8, an operating
segment is defined as a component of an entity:
(a) That engages in activities from
which it can generate income and incur expenses (including income and expenses arising from transactions with other components of the
same entity);
(b) Whose operational results are
regularly reviewed by the entity’s chief decision-maker responsible for operational decisions regarding the allocation of resources
to the segment and assessment of its performance; and
(c) For which separate financial
information is available. Based on these guidelines, the Bank has
identified the following reportable operating segments: • Commercial Bank • Global Wholesale Bank (SCIB) The Bank operates across two segments:
the Commercial Segment, catering to both individual and corporate clients (excluding global corporate clients, who are served in the Global
Wholesale Banking Segment), and the Global Wholesale Banking Segment, which encompasses Investment Banking and Markets operations, including
the Treasury and Equity Business Departments. The Bank operates both in Brazil and internationally
through its branches in Cayman and Luxembourg, as well as its subsidiary in Spain, serving Brazilian clients. Accordingly, it does not
present geographical segmentation. The Income Statements and other relevant
data are as follows:
Schedule of income statements and other significant data
Thousand of Reais 2024
(Condensed) Income Statement Commercial Banking Global Wholesale Banking Total
NET INTEREST INCOME 51,563,173 5,115,387 56,678,560
Equity instrument income 5,109 78,538 83,647
Income from companies accounted for by the equity method 259,321 53,665 312,986
Net fee and commission income 14,943,536 2,261,673 17,205,209
Gains (losses) on financial assets and liabilities (net) and Exchange differences (net) (1) (1,487,662) 1,616,667 129,005
Other operating expense (net) (479,848) (172,273) (652,121)
TOTAL INCOME 64,803,629 8,953,657 73,757,286
Personnel expenses (10,534,033) (1,063,963) (11,597,996)
Other administrative expenses (7,835,919) (982,589) (8,818,508)
Depreciation and amortization (2,599,134) (131,884) (2,731,018)
Provisions (net) (4,582,750) (12,488) (4,595,238)
Impairment losses on financial assets (net) (28,450,756) (33,274) (28,484,030)
Impairment losses on non-financial assets (net) (252,550) 63 (252,487)
Other non-financial gains (losses) 1,912,219 — 1,912,219
OPERATING PROFIT BEFORE TAX (1) 12,460,706 6,729,522 19,190,228
Currency Hedge(1) 664,616 — 664,616
ADJUSTED OPERATING INCOME BEFORE TAX (1) 13,125,322 6,729,522 19,854,844
Thousand of Reais
2023
(Condensed) Income Statement Commercial Banking Global Wholesale Banking Total
NET INTEREST INCOME 44,651,967 2,232,067 46,884,034
Equity instrument income 3,514 18,665 22,179
Income from companies accounted for by the equity method 184,889 54,347 239,236
Net fee and commission income 13,269,837 2,370,128 15,639,965
Gains (losses) on financial assets and liabilities (net) and Exchange differences (net) (1) (1,125,430) 4,920,116 3,794,686
Other operating expense (net) (595,993) (119,797) (715,790)
TOTAL INCOME 56,388,784 9,475,526 65,864,310
Personnel expenses (9,753,972) (1,059,954) (10,813,926)
Other administrative expenses (7,866,949) (881,766) (8,748,715)
Depreciation and amortization (2,621,353) (119,597) (2,740,950)
Provisions (net) (4,404,408) (20,004) (4,424,412)
Impairment losses on financial assets (net) (26,582,759) (1,425,327) (28,008,086)
Impairment losses on non-financial assets (net) (250,044) (129) (250,173)
Other non-financial gains (losses) 1,043,603 — 1,043,603
OPERATING PROFIT BEFORE TAX (1) 5,952,902 5,968,749 11,921,651
Currency Hedge (1) (163,165) — (163,165)
ADJUSTED OPERATING INCOME BEFORE TAX (1) 5,789,737 5,968,749 11,758,486
Thousand of Reais 2022
(Condensed) Income Statement Commercial Banking Global Wholesale Banking Total
NET INTEREST INCOME 45,617,896 1,885,281 47,503,177
Equity instrument income 11,239 26,834 38,073
Income from companies accounted for by the equity method 147,676 51,503 199,179
Net fee and commission income 12,538,806 2,337,074 14,875,880
Gains (losses) on financial assets and liabilities (net) and Exchange differences (net) (1) (360,383) 5,059,609 4,699,226
Other operating expense (net) (718,459) (122,543) (841,002)
TOTAL INCOME 57,236,775 9,237,758 66,474,533
Personnel expenses (8,985,721) (911,274) (9,896,995)
Other administrative expenses (7,571,376) (771,742) (8,343,118)
Depreciation and amortization (2,479,643) (105,859) (2,585,502)
Provisions (net) (1,207,531) (7,959) (1,215,490)
Impairment losses on financial assets (net) (23,682,848) (1,145,901) (24,828,749)
Impairment losses on non-financial assets (net) (160,479) (955) (161,434)
Other non-financial gains (losses) 131,482 — 131,482
OPERATING PROFIT BEFORE TAX (1) 13,280,659 6,294,068 19,574,727
Currency Hedge (1) (129,406) — (129,406)
ADJUSTED OPERATING INCOME BEFORE TAX (1) 13,151,253 6,294,068 19,445,321
(1) Includes, within the Commercial Bank, the foreign exchange hedge of the dollar investment
(a strategy to mitigate the tax effects and exchange rate fluctuations of offshore investments on net income), with its result recorded
in 'Gains (losses) on financial assets and liabilities,' fully offset in the Tax line.
Schedule of other aggregates
2024
Other aggregates: Commercial Banking Global Wholesale Banking Total
Total assets 1,143,663,122 95,133,688 1,238,796,810
Loans and advances to customers 484,849,401 81,240,513 566,089,914
Customer deposits 446,780,888 158,287,275 605,068,163
2023
Other aggregates: Commercial Banking Global Wholesale Banking Total
Total assets 1,010,503,261 105,149,515 1,115,652,776
Loans and advances to customers 445,085,759 72,891,376 517,977,135
Customer deposits 425,724,599 157,495,977 583,220,5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Related party transactions The Bank's related parties include, in
addition to its subsidiaries, affiliates, and jointly-controlled entities, the key management personnel of the Bank and entities over
which such key management personnel may exert significant influence. Santander has a Related-Party Transactions
Policy approved by the Board of Directors, designed to ensure that all transactions covered by the policy are conducted in the best interests
of Banco Santander and its shareholders. This policy grants the Board of Directors the authority to approve certain transactions. Additionally,
the established rules apply to all employees and administrators of Banco Santander and its subsidiaries. Transactions and compensation for services
involving related parties are conducted in the ordinary course of business and on arm's length terms, encompassing interest rates, terms,
and guarantees, without entailing higher collection risks than usual or presenting any additional disadvantages. a) Compensation of Key Management
Personnel For the period from January to December
of 2024, management proposed a total remuneration for the administrators (Board of Directors and Executive Board) of up to R$ 500,000,000 i) Long and short-term benefits The Bank, in line with Banco Santander
Spain and other subsidiaries globally within the Santander Group, maintains long-term compensation programs that are tied to the market
performance of its share price, contingent upon the achievement of specified targets. The table below presents the Salaries and
Fees of the Board of Directors and Executive Management:
Schedule of board of directors’ and executive board’s
Thousand of Reais 2024 2023 2022
Fixed Compensation 127,341 132,276 115,680
Variable Compensation - in cash 110,111 126,181 117,730
Variable Compensation - in shares 94,787 91,306 87,702
Others 111,000 79,229 61,294
Total Short-Term Benefits 443,239 428,992 382,406
Variable Compensation - in cash 113,766 99,506 95,398
Variable Compensation - in shares 102,388 96,361 99,827
Total Long-Term Benefits 216,154 195,867 195,225
Total 659,393 624,859 577,631 Additionally, in the fiscal year ended December
31, 2024, charges were collected on management remuneration in the amount of R$ 43,124 40,863 36,747 ii) Contract termination The termination of the employment agreement
with Administrators, due to non-compliance with obligations or at the initiative of the contracted party, does not confer any right to
financial compensation, and their accrued benefits will be discontinued. b) Loan operations In accordance with current legislation,
no loans or advances are granted when involving the following: I - Officers, Board of Directors and Audit
Committee members, as well as their respective spouses and second-degree relatives; II - Individuals or legal entities holding
an interest in Banco Santander's capital exceeding 10%; III - Legal entities in which Banco Santander
holds a capital interest exceeding 10%; and IV - Legal entities, whose capital is held
by more than 10%, any of the directors, members of the Board of Directors and the Audit Committee or administrators of the financial institution
itself, as well as their spouses and respective relatives, up to the second degree. c) Ownership interest The table below presents the direct equity
interests (ordinary and preference shares) as of December 31, 2024, December 2023 and 2022.
Schedule of direct interest (common shares and preferred shares)
2024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 2,696 —
Directors (*) 2,828 0.1 2,828 0.1 5,656 0.1
Others 356,245 9.3 384,050 10.4 740,295 9.9
Total 3,799,243 99.5 3,660,385 99.5 7,459,628 99.5
Treasury shares 19,452 0.5 19,452 0.5 38,904 0.5
Total 3,818,695 100.0 3,679,837 100.0 7,498,532 100.0
Free Float (2) 356,245 9.3 384,050 10.4 740,295 9.9
2023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 2,696 —
Directors (*) 3,184 0.1 3,184 0.1 6,368 0.1
Others 348,148 9.1 375,952 10.2 724,100 9.8
Total 3,791,502 99.3 3,652,643 99.3 7,444,145 99.3
Treasury shares 27,193 0.7 27,193 0.7 54,386 0.7
Total 3,818,695 100.0 3,679,836 100.0 7,498,531 100.0
Free Float (2) 348,148 9.1 375,952 10.2 724,100 9.7
2022
Common Preferred Total
Shares Common Shares Preferred Shares Total
Stockholders' (thousand) Shares (%) (thousand) Shares (%) (thousand) Shares (%)
Sterrebeeck B.V. (1) 1,809,583 47.4 1,733,644 47.1 3,543,227 47.3
Grupo Empresarial Santander, S.L. (GES) (1) 1,627,891 42.6 1,539,863 41.9 3,167,754 42.2
Banco Santander, S.A. (1) 2,696 0.1 — — 2,696 —
Administrators (*) 4,444 0.1 4,444 0.1 8,888 0.1
Others 342,919 9.0 370,723 10.1 713,642 9.6
Total 3,787,533 99.2 3,648,674 99.2 7,436,207 99.2
Treasury shares 31,162 0.8 31,162 0.8 62,324 0.8
Total 3,818,695 100.0 3,679,836 100.0 7,498,531 100.0
Free Float (2) 342,919 9.0 370,723 10.1 713,642 9.5
(1) Companies of the Santander Spain
Group.
(2) Comprised of Employees and Others.
(*) None of the members of the Board of Directors and Executive Board holds 1.0% or more of any
class of shares. d) Related-party transactions The following table presents the transactions
that occurred between the group's companies:
Schedule of principal transactions and balances assets and liabilities
Parent
(1) (4) Joint-controlled companies and Other Related Party (2) (4) Key Management Personnel (3) Total
2024 2023 2024 2023 2024 2023 2024 2023
Assets 18,182,830 18,816,451 28,222,527 24,551,973 58,891 36,813 46,464,248 43,405,237
Derivatives Measured At Fair Value Through Profit Or Loss, Net (333,181) 4,483,269 - - - - (333,181) 4,483,269
Debt Instruments - - 67,071 497,304 - - 67,071 497,304
Loans and other amounts with credit institutions - Availability and Applications in Foreign Currency (Overnight Applications) 18,514,514 14,331,685 385,458 147,443 - - 18,899,972 14,479,128
Loans and other values with customers - - 27,571,123 23,747,834 36,420 23,463 27,607,543 23,771,297
Other Assets 1,497 1,497 198,875 159,392 - - 200,372 160,889
Warranties and Limits - - - - 22,471 13,350 22,471 13,350
Liabilities (304,650) (11,147,364) (10,423,148) (8,987,115) (618,068) (407,621) (11,345,866) (20,542,100)
Deposits from credit institutions (11,181) (5,030,951) (596,956) (227,688) - - (608,137) (5,258,639)
Securities - - (519,000) (150,000) (39,904) (76,365) (558,904) (226,365)
Customer deposits - - (1,946,618) (1,375,954) (29,246) (26,553) (1,975,864) (1,402,507)
Other financial liabilities - Dividends and interest on equity payable - - (7,268,606) (7,186,249) - - (7,268,606) (7,186,249)
Other Liabilities (293,469) (195) (91,968) (47,224) (548,918) (304,703) (934,355) (352,122)
Debt Instruments Eligible for Capital - (6,116,218) - - - - - (6,116,218)
2024 2023 2024 2023 2024 2023 2024 2023
Income (2,790,659) 1,311,196 1,810,374 1,371,735 (665,054) (618,470) (1,645,339) 2,064,461
Interest and similar income - Loans and amounts due from credit institutions 268,957 349,749 45,881 155,654 314 2,835 315,152 508,238
Warranties and Limits - - - - 25 16,276 25 16,276
Interest expense and similar charges (625,820) (871,324) (149,293) (261,360) (665,501) (638,304) (1,440,614) (1,770,988)
Fee and commission income (expense) (5,344) (12,674) 2,391,649 1,869,898 - 454 2,386,305 1,857,678
Gains (losses) on financial assets and liabilities and exchange differences (net) (2,157,771) 2,056,710 (1,232) (548) 108 269 (2,158,895) 2,056,431
Other operating income (expenses) - - 326,301 227,882 - - 326,301 227,882
Administrative expenses and amortization (270,681) (211,265) (642,983) (459,842) - - (913,664) (671,107)
Profit from disposal of assets not classified as non-current assets held for sale - - (159,949) (159,949) - - (159,949) (159,949)
(1) Parent - Banco Santander is indirectly controlled by Banco Santander Spain ( note 1
(2) Related entities as disclosed in note 11.
(3) Refers to the recording in clearing accounts of Guarantees and Limits on credit operations,
Provisions and Result of variable remuneration with Key Management Personnel.
(4) To improve the presentation of certain transactions with related parties, some balances in the comparison as of December 31, 2023 were remeasured.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4</t>
        </is>
      </c>
    </row>
    <row r="3">
      <c r="A3" s="3" t="inlineStr">
        <is>
          <t>Risk Management</t>
        </is>
      </c>
      <c r="B3" s="4" t="inlineStr">
        <is>
          <t xml:space="preserve"> </t>
        </is>
      </c>
    </row>
    <row r="4">
      <c r="A4" s="4" t="inlineStr">
        <is>
          <t>Risk management</t>
        </is>
      </c>
      <c r="B4" s="4" t="inlineStr">
        <is>
          <t>Risk management Risk management at Banco Santander is based
on the following principles:
A. Risk function independence
from the commercial department.
B. Senior Management involvement
in decision-making.
C. Consensus between the Risk
and Commercial departments on lending decisions.
D. Collective decisions, involving
the branch network, aimed at fostering diversity of opinions and preventing the assignment of individual decisions.
E. Use of statistical forecasting
tools for default prediction, including internal ratings, credit scoring, behavior scoring, RORAC (Risk-Adjusted Return on Capital), VaR
(Value at Risk), economic capital, and scenario analysis, among other methods.
F. Global perspective, integrating
the management of risk factors across business units and employing economic capital as a uniform metric for assessing assumed risk and
evaluating management performance.
G. Common management instruments
H. Organizational structure
I. Scopes and responsibilities
J. Risk limitation
K. Recognition
L. Efficient information channels
M. Maintaining a medium-low risk
profile and low volatility through:
• Portfolio diversification,
by limiting concentrations in clients, groups, sectors, products, or geographies; reducing the complexity of market operations; analyzing
the social and environmental risks of businesses and projects financed by the Bank; and continuous monitoring to prevent portfolio deterioration.
• Establishment of policies and
procedures that constitute the Normative Risk Model, governing risk-related activities and processes in compliance with directives from
the Board of Directors, Brazilian Central Bank regulations, as well as international best practices, aiming to safeguard capital and ensure
the profitability of business operations. At Santander Brasil, the risk control and management
process was determined based on the Framework set forth at the corporate level, outlined according to the following phases:
I. Adaptation of
risk management structures and policies in alignment with Banco Santander's risk management principles. The Corporate Risk Management Framework,
approved by Senior Management (Risks), is designed to establish the principles and standards for risk management and control at Banco
Santander. It is based on corporate organizational models and complies with the requisite regulatory standards for credit management. The organizational model consists of
the management map, which delineates the responsibilities of each area by risk type, the risk governance function, and the regulatory
framework itself.
II. Risk identification
through continuous review and monitoring of exposures, assessment of new products and business ventures, and specific analysis of unique
transactions.
III. Risk measurement
using periodically tested methods and models.
IV. Preparation and
distribution of a comprehensive set of reports, which undergo daily review by the Executive Board of Banco Santander.
V. Implementation
of a risk control system that assesses, on a daily basis, the extent to which the Bank's risk profile conforms to approved policies and
established limits. The most significant tools and techniques (previously mentioned), currently employed by Banco Santander, are at various
stages of maturity regarding their implementation and application within the Bank. For the wholesale segment, these techniques are aligned
with corporate-level development. For other segments, models based on internal classifications and score systems, VaR analysis, market
risk scenario analysis, and stress testing have already been integrated into the risk management routine, while the integration of expected
loss, economic capital, and RORAC into risk management is underway.
VI. Models based on
internal classifications and score systems, which, by assessing the various qualitative and quantitative risk components for each client and transaction,
enable the estimation of the probability of default initially, and subsequently, the loss based on LGD estimates.
VII. Economic capital,
as a consistent measure of assumed risk and a basis for evaluating management performance.
VIII. RORAC,utilized both as a pricing tool in wholesale operations, particularly within global relationship companies (employing a bottom-up approach), and
in the analysis of portfolios and business units (using a top-down approach).
IX. VaR, utilized
to control and set market risk limits for the treasury's various portfolios.
X. Scenario analysis
and stress testing to complement market and credit risk assessments in order to evaluate the impact of alternative scenarios, including
on provisions and capital. a) Corporate Governance of the
Risk Function The structure of Banco Santander's Risk Committees
is defined in line with a prudent risk management standard, always in compliance with the local regulatory and normative environment.
Its primary responsibilities are the following:
A. Integrate and adapt the Bank's
risk culture to the local context, in addition to the risk management strategy, tolerance level, and risk appetite, previously approved
by the Executive Committee and the Board of Directors, all in alignment with the corporate standards of Banco Santander Spain;
B. Assess and approve proposals,
operations, and limits, whether related to credit or market, for clients and portfolios;
C. Conduct periodic monitoring
of all inherent business risks, ensuring that the risk profile is aligned with the established risk appetite;
D. Authorize the use of management
tools, local risk models, and understand the results of their internal validation;
E. Remain informed, assess, and
comply with any observations and recommendations that may periodically be issued by supervisory authorities in the execution of their
duties; The credit risk management structure comprises
departments operating from a portfolio management perspective and units dedicated to the individualized analysis and decision-making on
loans for Individual, Business, and Wholesale clients. A specific area is tasked with consolidating the portfolios and their respective
risks, providing support to management, as well as to the Group's headquarters in Spain, offering an integrated risk view. The credit risk management structure comprises
departments operating from a retail and wholesale portfolio management perspective. A specific area is tasked with consolidating the portfolios
and their respective risks, providing support to management, as well as to the Group's headquarters in Spain, offering an integrated risk
view. A designated structure is responsible for attending
to regulators, supervisors, as well as internal and external auditors. It has a core called ERM-Enterprise Risk Management, integrated by a set of functions, transversal to all risks, necessary for their adequate management. This structure includes the areas of Methodology (development and parameterization of models); Credit Risk Control; Integrated Management and Relationship with Supervisors and Stress Test. In addition, the Strategy Risk Management department is the team responsible for managing and monitoring the Risk Culture.
b) Credit Risk b.1) Introduction to credit risk management Credit Risk Management supports
the formulation of strategies in alignment with risk appetite, while also setting limits that include the analysis of exposure and trends,
as well as assessing the effectiveness of the credit policy. The objective is to sustain a risk profile and sufficient minimum profitability
to offset the anticipated default, for both individual clients and the overall portfolio, as determined by the Executive Committee and
the Board of Directors. Moreover, it is tasked with overseeing the risk management systems and their implementation in the identification,
measurement, control, and mitigation of risk exposure in either individual or similarly grouped operations. Risk Management is specialized
according to client characteristics, distinguishing between individualized clients (monitored by dedicated analysts) and clients with
similar characteristics (standardized).
• Individualized management –
Conducted by a designated risk analyst, who is responsible for the preparation of analyses, submission to the Risk Committee, and ongoing
monitoring of the client's progress. It applies to clients from the Global Wholesale Banking segment (Corporate and Santander Corporate
&amp; Investment Banking - SCIB) and Commercial Banking (Portfolio clients, Companies 3, as well as GIU-Governments, Institutions, and
Universities).
• Standardized management –
Targeted at individuals and companies not classified as individualized clients. It relies on automated decision-making models and internal
risk assessment frameworks, supplemented by commercial units and specialized analyst teams to address exceptions. Macroeconomic factors and market conditions,
as well as sector-wise and geographical concentrations, alongside the profiles of clients and economic forecasts, are also evaluated
and considered for a proper assessment of credit risk. b.2) Measures and evaluation tools Rating tools The Bank employs its proprietary rating
models to assess the credit quality of a client or transaction. Each rating is linked to a probability of default or non-payment, determined
based on the Bank's historical experience, to predict default. These scores/ratings are utilized in the credit risk approval and monitoring
process. The classification of credit exposures
into distinct categories is conducted based on an analysis of the client's financial and economic circumstances, as well as other registration
information that is regularly updated. New types of operations are subjected to a credit risk assessment and must be verified for compliance
with the controls adopted by the Bank. The ratings assigned to clients are periodically
reviewed, incorporating the latest financial information and insights gained from the banking relationship. The frequency of these reassessments
is heightened for clients who reach specific thresholds in automated alert systems, as well as for those designated for special monitoring.
The rating tools are also continually reviewed and refined to ensure the accuracy of the ratings they assign is continually improved. Credit risk parameters We assess all loans with regard to the
provision for impairment losses on credit risk. Loans are individually assessed for impairment or collectively assessed through grouping
by similar risk characteristics. Loans that are individually evaluated for impairment losses are not assessed collectively. To measure the impairment loss of loans
assessed individually for impairment, we consider the conditions of the borrowers, including their economic and financial status, level
of indebtedness, cash flow generation capacity, management quality, corporate governance, internal controls quality, payment history,
industry experience, contingencies, and credit limits. Additionally, we evaluate asset characteristics, such as their nature and purpose,
type, adequacy, and liquidity of collateral, drawing on historical impairment experience and other known circumstances at the time of
assessment. To measure the impairment loss on loans
assessed collectively for impairment, we segregate financial assets into groups based on their credit risk characteristics and similarities.
In other words, according to the segment, type of assets, collateral, and other factors related to historical impairment losses and other
known circumstances at the time of assessment. The impairment loss is calculated using statistical models that incorporate the following
factors: Exposure At Default (EAD): refers to the
amount of a transaction exposed to credit risk, including the proportion of the current exposure of the outstanding balance that could
be realized in the event of default. The developed models incorporate assumptions to account for potential changes in the payment schedule. Probability of Default (PD): denotes the
likelihood of a counterparty failing to fulfill its obligation to repay the principal and/or interest. Within the framework of IFRS 9,
this encompasses both the PD-12 months, which is the probability of the financial instrument defaulting within the next 12 months, and
the lifetime PD, which is the probability of the transaction defaulting over its remaining term. The estimation of these parameters requires
the consideration of relevant future information, as per the standard. Loss Given Default (LGD): represents the
loss incurred upon default. In other words, it quantifies the percentage of exposure that was not recoverable following a default event.
The determination of LGD is primarily influenced by the collateral, which serves as a mitigator of the credit risk associated with each
financial asset, and the expected future cash flows to be recovered. In accordance with the standard, forward-looking information must
be considered in the estimation process. Discount Rate: the rate applied to the
estimated future cash flows over the expected lifespan of the asset, which corresponds to the net present value of the financial instrument
relative to its carrying amount. To estimate the aforementioned parameters,
the Bank leveraged its expertise in developing internal models for the calculation of parameters for both regulatory and management purposes. The table presented in note 9.b outlines
the portfolio according to internal risk rating levels and their probability of default. The expected loan losses, measured using
sufficient and available historical data, are detailed below.
Schedule of internal risk rating levels
Thousand of Reais 2024 2023
By maturity
Less than 1 Year 320,774,167 287,366,871
Between 1 and 5 years 199,768,489 185,907,482
More than 5 years 79,145,188 78,261,850
Loans and advances to customers, gross 599,687,844 551,536,203
By internal classification of risk
Low 454,224,878 408,973,257
Medium-low 95,687,016 87,232,484
Medium 15,804,991 16,643,774
Medium-High 12,180,529 13,238,069
High 21,790,430 25,448,619
Loans and advances to customers, gross 599,687,844 551,536,203
Schedule of expected loan losses
2024
Probability of default Default loss
Exposure
Commercial and industrial 241,177,143 5 39
Real Estate Credit - construction 64,820,223 10 9
Individual loans 290,347,271 10 62
Leasing 3,343,207 2 42
2023
Exposure Probability of default Default
loss
Commercial and industrial 233,946,174 6 38
Real Estate Credit - construction 61,747,722 8 6
Individual loans 252,687,422 11 61
Leasing 3,154,886 1 37
b.3) Observed losses: credit cost
measures Each month, the Bank estimates the losses
associated with credit risk and subsequently compares these estimates with the actual losses incurred during the month. Periodic analyses
are conducted to monitor and maintain control over credit risk. To complement the use of admission and
rating models, Banco Santander employs additional measures to support the prudent and effective management of credit risk, based on observed
losses. The cost of credit is calculated by adding
the loan losses incurred over the fiscal year to the average loan portfolio for the same period. b.4) Credit risk cycle Banco Santander has a global perspective
of its loan portfolio across all stages of the risk cycle, with a level of granularity that enables the assessment of the current risk
situation and potential movements. This mapping is overseen by the Board of Directors and the Executive Committee of the bank, which are
responsible for setting risk management policies and procedures, limits, and delegating authority, in addition to approving and supervising
the department's operations. The credit risk management process involves
the identification, measurement, analysis, control, negotiation, mitigation, and decision-making on the risks incurred in the operations
of the Bank and its affiliated entities within the Conglomerate. The credit cycle comprises three distinct stages:
• Pre-sales: encompasses the planning
activities, goal setting, assessment of Banco Santander's risk appetite, approval of new products, risk analysis, credit rating procedures,
and definition of limits;
• Sales: this involves the decision-making
process for pre-classified and specific operations; and
• After-sales: this includes the
processes of monitoring, measurement, and control, as well as the management of the recovery process. Planning and setting risk limits This process identifies the Bank's risk
appetite by evaluating business proposals and assessing its risk position. It is determined based on the risk appetite
approved by the Bank's Management and its units. In the context of individualized risks,
the client constitutes the foundational level, for whom specific limits are set. For SCIB clients, a pre-classification
model is utilized, which is based on a system for measuring and monitoring economic capital. With respect to the Corporate segment, the
operational limit model is applied, utilizing maximum nominal credit values. For clients under standardized risk management,
portfolio limits are established through loan management programs (LMP), a document that is pre-agreed upon by the business and risk departments,
and approved by the Executive Committee. This document specifies the expected outcomes for the business in terms of risk and return, as
well as the limits to which both the activity and risk management are subject. This client segment receives a more automated Risk treatment. Risk analysis and rating process Risk analysis is a prerequisite for the
Bank's credit approval for clients. This analysis involves examining the counterparty's ability to fulfill its contractual obligations
to the Bank, which includes assessing the client's credit quality, risk operations, solvency, and the intended return in light of the
assumed risk. This risk assessment is conducted at least
annually, and may be revised more frequently if warranted by the client's risk profile (due to centralized alert systems or visits from
the manager or credit analyst), or if there are specific transactions outside of the pre-classification. Decision-making on operations The decision-making process for operations
is designed to analyze and implement measures in accordance with pre-established policies, factoring in the risk appetite and any significant
elements of the operation for the purpose of assessing risk and return. The Bank employs, among other methodologies,
the RORAC (Risk-Adjusted Return on Capital) approach for analysis and pricing in its decision-making process concerning operations and
business activities. Risk monitoring and control In the retail banking segment for individual
customers, clients are systematically assessed through a daily credit scoring process. This process enables the reassessment of
credit exposure, allowing for increases in exposure for clients exhibiting good credit quality. In the event of detecting a deterioration
in risk level, it automatically triggers actions for credit risk containment and the implementation of preventive measures. In instances of individualized management,
the preemptive detection of credit quality deterioration within an operation falls under the joint responsibility of the commercial manager
and the risk analyst. Furthermore, risk monitoring is conducted through a continuous observation process, aimed at the early identification
of incidents that may occur in the evolution of operations, clients, and their environment. This monitoring may lead to the client's
classification under SCAN (a system designed to differentiate management levels and dictate the appropriate actions on a case-by-case
basis). Risk control function The control function is executed by assessing
risks from various complementary perspectives, with the main pillars being control by location, business area, management model, product,
and process. This approach facilitates the identification of specific situations necessitating decision-making. The objective is to gain
a comprehensive understanding of the Bank's loan portfolio across all stages of the credit cycle, with a degree of detail enabling the
evaluation of the current risk situation and potential changes. Shifts in the Bank's exposure to credit
risk are continuously and systematically monitored. The effects of these changes on future exogenous situations, as well as those stemming
from strategic decisions, are assessed with the aim of implementing measures that restore the loan portfolio's profile and value back
to the parameters set by the Executive Committee. b.5) Credit Recovery Operational strategies and channels are
determined based on the number of days past due and the respective amounts, resulting in a Responsibilities Map and always prioritizing,
as the primary option, the customer's recovery. Behavioral scoring tools are utilized to
assess the collection performance of specific groups, aiming to reduce costs and enhance recovery efforts. These models are designed to
estimate the likelihood of customer default by optimizing collection strategies, so that customers with a lower probability of recovery
are targeted with timely interventions. In instances where there is a higher likelihood of repayment, the emphasis is placed on maintaining
a healthy relationship with customers. All customers facing significantly overdue payments or those with restructured loans are subjected
to internal restrictions. Clients with higher volumes at Risk are
assigned a portfolio-based recovery model, with commercial oversight and a recovery specialist. b.6) Credit risk from other perspectives Certain areas and/or specific perspectives
on credit risk warrant the attention of specialists, in addition to the management of overall risk. Concentration risk Concentration risk is a critical factor
in credit risk management. The Bank continuously monitors the concentration of credit risk within its portfolios, by economic sector,
geographical location/country, customer groups, and product types. The Risk Committee establishes risk policies
and assesses the necessary exposure limits for the effective management of credit risk concentration within the portfolio. From a sector-wise
perspective, the distribution of the corporate client portfolio is appropriately diversified. The Risk Executive Vice Presidency at the
Bank works in conjunction with the Strategic Finance Executive Vice Presidency in the management of loan portfolios. This involves reducing
the concentration of exposures through various techniques, including maintaining guarantees to mitigate corporate risk, deploying derivatives
for hedging purposes, and executing securitization transactions to optimize the portfolio's overall risk/return ratio. Credit risk from financial market operations This topic encompasses the credit risk
associated with treasury operations conducted with clients, particularly credit institutions. These operations are carried out through
financing products in the money market involving various financial institutions and by employing instruments held for the purpose of serving
clients. Risk management is conducted with the support
of an integrated real-time system, enabling the Bank to ascertain, at any moment, the unused exposure limit with respect to any counterparty,
any product, and any maturity across all units of the Bank. Credit risk is measured at its current
fair value and its potential value (the value of exposure, considering future shifts in relevant market factors). Consequently, the Equivalent
Credit Risk (ECR) is defined as the sum of the net replacement value plus the future maximum potential value of the contracts. Social and Environmental Risk In order to promote a more controlled and
safe scenario for our operations and also foster the development of businesses that adopt sustainable practices, Banco Santander permanently
manages the risks involved in our activities and that may have an impact on the Organization, shareholders, customers, society and the
environment. In this sense, Banco Santander has a Social,
Environmental and Climate Responsibility Policy (PRSAC), which establishes guidelines and consolidates specific policies for social, environmental
and climate practices in business and in relationships with stakeholders. These practices include the analysis of social, environmental
and climate risks, which is guided by the Social, Environmental and Climate Risk Policy (PORSAC), for granting credit to Wholesale customers
and the Retail Companies 3 segment (one of the Bank's Legal Entity segments), which have credit limits or risk above R$7 million.
These customers, both Wholesale and Retail, are classified into 14 service sectors, segregated into two risk levels: medium and high risk
subsectors. This analysis also covers agricultural operations (including individual clients), real estate credit, projects, guarantees,
acceptance and retention of clients, and mergers and acquisitions. The purpose of the Socio-environmental and Climate Risk analysis is
to support and mitigate issues of operational risk, capital risk, credit risk, and reputational risk, always with an integrated risk perspective. Since 2009, Santander has been a signatory
to the Equator Principles, which are a set of guidelines used to analyze Socio-environmental and Climate Risks in the financing of large
infrastructure and energy projects. The same set of socio-environmental criteria is applied to projects that do not fall within these
principles. The aforementioned management structure is aligned with compliance with CMN resolutions no. 4,943/2021 and no. 4,945/2021,
determining that organizations take a closer look at managing risks associated with social, environmental and climate issues, in addition
to a Social, Environmental and Climate Responsibility Policy (PRSAC) and Social, Environmental and Climate Risk Policy (PORSAC).. b.7) Credit Management - Main changes The trends observed in 2024 were consistent
with those of 2023, during which we observed a challenging economic environment. The Bank succeeded in maintaining the high quality of
its business, evidenced by an improvement in the non-performing loan ratio, primarily due to the enhanced quality observed in the new
vintages, coupled with the write-off of older vintages. As of December 2024, this ratio stood at 7.03% compared to 7.23% in December 31,
2023 and 7.5% in December 31, 2022. Below is a table illustrating the evolution
of the main credit indicators.
Schedule of evolution of the main credit indicators
2024 2023
Credit risk exposure - customers (Thousand of Reais) 750,357,060 719,880,952
Loans and advances to customers, gross (note 9) 599,687,844 551,536,203
Contingent Liabilities - Guarantees and other sureties (note 43.a) 64,387,753 65,671,261
Private securities 86,281,463 102,673,488
Non-performing loans ratio (%) 7.03% 7.23%
Impairment coverage ratio (%) 84.44% 88.13%
Specific credit loss provisions, net of RAWO (*) (Thousand of Reais) 35,668,907 35,152,998 Data prepared based on management criteria and accounting
criteria of the controlling unit.
(*) RAWO = Recoveries of Assets Written Off at Loss The Bank incorporates forward-looking information
in both its assessment of whether the credit risk of a financial instrument has substantially increased since its initial recognition
and in its measurement of expected loan losses. Drawing on guidance from its internal committees and economic experts, and taking into
account a range of actual and forecasted external information, the Bank develops a base scenario as well as other possible scenarios.
This process involves projecting two or more additional economic scenarios and assessing the respective probabilities of each outcome.
External information includes economic data and forecasts published by government agencies, monetary authorities, and selected analysts
from the private sector and academia. The base case represents the most probable
outcome and aligns with the information the Bank uses for other purposes, including strategic planning and budget formulation. The alternative
scenarios depict outcomes that are either more optimistic or more pessimistic. Periodically, the Bank conducts stress tests on more extreme
shocks to refine its assessment of these alternative scenarios. c) Market Risk Market risk represents exposure to risk
factors such as interest rates, exchange rates, commodity prices, stock market prices, and other financial instruments, contingent upon
the product type, transaction volume, duration, contractual terms, and underlying volatility. The Bank operates in accordance with global
policies, framed within its risk tolerance perspective and aligned with its objectives in Brazil and internationally. To achieve this,
it has developed its own Risk Management model, adhering to the following principles:
• Functional independence;
• Executive capability sustained
by knowledge and close customer relationships;
• Global reach of the function
(diverse risk types);
• Collective decision-making that
evaluates all possible scenarios without compromising outcomes with individual decisions, including the Executive Risk Committee for Brazil,
which establishes limits and approves operations, and the Executive Committee for Assets and Liabilities, responsible for the management
of capital and structural risks, encompassing country risk, liquidity, and interest rates;
• Management and optimization
of the risk/return equation; and
• Risk management methodologies,
such as Value At Risk - VaR (historical simulation over 521 days, with a confidence level of 99% and a one-day time horizon), scenarios,
sensitivity of net interest income, sensitivity of fair value of equity, and contingency planning. The Market Risk structure is part of the
Risk Vice Presidency, an independent unit that implements risk policies in accordance with the directives from the Board of Directors
and the Risk Division of the Santander Group Spain. c.1) Activities subject to market risk The measurement, control, and monitoring
of market risk encompass all operations where asset risk is assumed. This risk arises from fluctuations in risk factors - including interest
rates, exchange rates, equities, commodity prices, and the volatility of these factors - as well as from solvency and liquidity risks
associated with the various products and markets in which the Bank operates. The activities are segmented by type of
risk, as follows:
I. Financial intermediation: this item encompasses financial services provided to clients, financial intermediation operations and positioning, particularly in fixed-income securities, foreign exchange, and equities.
II. Balance sheet management: the objective of balance sheet risk management is to stabilize the net interest income of the commercial area and the economic value of the Bank, so as to maintain adequate liquidity and solvency levels. Risk is assessed based on the balance sheet's exposure to interest rate movements and liquidity levels.
III. Structural Risks:
• Structural foreign exchange risk/earnings hedge: exchange rate risk arising from the currency in which investments in consolidated and non-consolidated entities are made (structural exchange rate). This item also includes positions taken to hedge against the foreign exchange risk in future earnings generated in currencies other than the Brazilian Real (earnings hedge).
• Structural equity risk: this item includes equity interests in both financial and non-financial and non-consolidated entities that may present an equity risk. The Financial Management area is responsible
for centrally managing balance sheet and structural risks by applying standardized methodologies tailored to the specific conditions of
each market in which the Bank operates. In the Convertible Currencies segment, Financial Management directly oversees the risks at the
Headquarters and coordinates the risk management of other units operating in these currencies. Decisions impacting the management of these
risks are made by the ALCO (Asset Liability Committee) in the respective countries. The purpose of the Financial Management
area is to ensure the stability and recurring nature of both the net interest margin arising from commercial activities and the Bank's
economic value, while maintaining adequate levels of solvency and liquidity. Each of these activities is measured and
analyzed using various tools to accurately reflect their risk profiles as precisely as possible. Interest Rate Risk The table below consolidates, by product, the cash flows from operations
within our group of companies that earn interest income. These operations are reported at their book balance as of the closing 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 xml:space="preserve">Subsequent Events
a) Deliberation on Interest
on Equity The Board of Directors of Banco Santander,
at a meeting held on January 10, 2025, approved the proposal of the Company's Executive Board, ad referendum of the Ordinary General Meetings
to be held by April 30, 2025, for the distribution of Interest on Equity, in the amount of R$ 1,500,00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SHAREHOLDERS’ EQUITY AND NET INCOME</t>
        </is>
      </c>
      <c r="B1" s="2" t="inlineStr">
        <is>
          <t>12 Months Ended</t>
        </is>
      </c>
    </row>
    <row r="2">
      <c r="B2" s="2" t="inlineStr">
        <is>
          <t>Dec. 31, 2024</t>
        </is>
      </c>
    </row>
    <row r="3">
      <c r="A3" s="3" t="inlineStr">
        <is>
          <t>Reconciliation Of Shareholders Equity And Net Income</t>
        </is>
      </c>
      <c r="B3" s="4" t="inlineStr">
        <is>
          <t xml:space="preserve"> </t>
        </is>
      </c>
    </row>
    <row r="4">
      <c r="A4" s="4" t="inlineStr">
        <is>
          <t>RECONCILIATION OF SHAREHOLDERS’ EQUITY AND NET INCOME</t>
        </is>
      </c>
      <c r="B4" s="4" t="inlineStr">
        <is>
          <t xml:space="preserve">APPENDIX I – RECONCILIATION
OF SHAREHOLDERS’ EQUITY AND NET INCOME Below are the tables reconciling shareholders'
equity and net profit attributable to the Parent Company between the accounting practices adopted in Brazil and the International Financial
Reporting Standards (IFRS), accompanied by a conceptual description of the main adjustments.
Schedule of reconciliation of shareholders equity and net income
Thousand of Reais Note 2024 2023 2022
Stockholders' equity attributed under to the Parent Brazilian GAAP 90,743,958 86,084,331 82,061,915
IFRS adjustments, net of taxes, when applicable:
Reclassification of financial instruments at fair value through profit or loss h (76,256) (75,538) (54,801)
Reclassification of fair value through other comprehensive income i 4,200 2,814 (33)
Impairment of financial assets measured at amortized cost a (387,348) 234,410 (816,600)
Category transfers - IFRS 9 b (187,807) (664,635) (219,671)
Deferral of financial fees, commissions and inherent costs under effective interest rate method c 2,044,873 1,689,463 1,493,810
Reversal of goodwill amortization d 26,925,987 26,618,368 27,136,573
Realization on purchase price adjustments e 577,831 586,024 594,784
Adjustment referring to the difference between Book Value vs. the fair on Carsale's entry into Webmotors 79,175 79,175 -
Option for Acquisition of Equity Instrument f 181,717 181,717 (798,016)
Santander Serviços goodwill (Santusa) g (298,978) (298,978) (298,978)
Reversal of Provision PIS Law 9,718 j - - 980,212
Others (115,667) 15,853 103,639
Stockholders' equity attributed to the parent under IFRS 119,491,685 114,453,004 110,182,834
Non-controlling interest under IFRS 335,447 403,350 497,342
Stockholders' equity (including non-controlling interest) under IFRS 119,827,132 114,856,354 110,680,176
Thousand of Reais Note 2024 2023 2022
Net income attributed to the Parent under Brazilian GAAP 13,477,390 8,973,657 12,570,191
IFRS adjustments, net of taxes, when applicable:
Reclassification of financial instruments at fair value through profit or loss h (33,811) (29,788) (9,826)
Reclassification of fair value through other comprehensive income i 3,080 (1,383) (177,887)
Impairment of financial assets measured at amortized cost a (587,260) 1,036,851 805,578
Category transfers - IFRS 9 b - (17,584) 14,722
Deferral of financial fees, commissions and inherent costs under effective interest rate method c 340,362 195,653 (90,260)
Reversal of goodwill amortization d 138,404 147,171 96,162
Realization on purchase price adjustments e (8,193) (8,760) (8,760)
Option to Acquire Own Equity Instrument f 181,717 181,717 184,810
Reversal of Provision PIS Law 9,718 j - (980,212) 980,212
Others (146,183) (48,008) (77,849)
Net income attributed to the parent under IFRS 13,365,506 9,449,313 14,287,093
Non-controlling interest under IFRS 48,257 49,499 52,382
Net income (including non-controlling interest) under IFRS 13,413,763 9,498,812 14,339,475 a) Impairment of loans and
receivables and financial assets measured at amortized cost This adjustment relates to the estimated
expected losses on the portfolio of assets subject to impairment, commitments for loan disbursements, and financial guarantee contracts,
determined based on the criteria outlined in the accounting practices note and in accordance with IFRS 9 (in 2017, it refers to the adjustment
for estimated incurred losses in accordance with IAS 39, the regulatory standard in effect at the time). These criteria differ in certain
respects from those adopted under BRGAAP, which follows the regulatory thresholds established by the Brazilian Central Bank (Bacen). Moreover,
the scope of the loss calculation base under IFRS is broader, including assets beyond those specified by Bacen. b) Financial asset categories As outlined in the note on accounting practices,
IFRS 9 mandates the identification of business models associated with each portfolio, as well as the execution of the SPPI test to ascertain
whether the cash flows from an asset consist exclusively of payments for principal and interest, for the purpose of classifying the asset
within the appropriate financial asset categories. In contrast, BRGAAP allows for certain differences in the categorization of these financial
assets and also considers Management's intention as a criterion for classification. Additionally, the criteria for reclassification across
categories differ between the two accounting standards. c) Deferral of banking fees,
commissions, and other financial costs using the effective interest rate method Under IFRS, bank fees, commissions, and
related financial costs, which are included in the effective interest rate of financial instruments measured at amortized cost, are recognized
in the income statement over the validity period of the respective contracts. In contrast, under BRGAAP, these fees and expenses are recognized
directly in the income statement upon receipt or payment. d) Reversal of goodwill
amortization Under BRGAAP, goodwill is systematically
amortized over a period of up to 10 years, subject to impairment testing at least once a year, or more frequently if additional evidence
arises. Under IFRS, as per IAS 38 “Intangible Assets”, goodwill is not amortized but is tested for impairment to ascertain
its recoverable amount at least annually, and whenever there is an indication of a potential reduction in its recoverable value. The tax
amortization of Banco Real's goodwill represents a permanent and definitive difference between the accounting and tax bases, as the possibility
of utilizing future funds to settle a tax liability is considered remote by Management, a position supported by the opinion of specialized
external advisors. Consequently, the tax amortization of goodwill is permanent and definitive, and thus, the recognition of a deferred
tax liability does not apply as per IAS 12 – Income Taxes, with respect to temporary differences. e) Recognition of purchase
price adjustments As part of the purchase price allocation
for acquisitions of entities, notably in the acquisition of Banco Real, in accordance with IFRS 3 "Business Combinations" standards,
the Bank reassessed the acquired assets and liabilities at fair value, including identifiable intangible assets with defined useful lives.
In contrast, according to BRGAAP, in a business combination, assets and liabilities are recorded at their book value. The adjustments
to the purchase price allocation primarily relate to the valuation of assets in the loan portfolio. The initial recording of the loan
values at fair value resulted in an adjustment to the yield curve of the portfolio compared to its nominal value, which is recognized
over the respective average realization period. f) Option to Acquire Equity
Instrument In the context of the transaction, Banco
Santander granted the shareholders of Getnet S.A. and Banco Olé Consignado a put option for all the shares issued by Getnet S.A.
and Banco Olé Consignado that they held. In accordance with IAS 32, a financial liability was recognized for the commitment made,
offset against a specific equity account, in the amounts of R$950 million and R$67 million, respectively. The options were subsequently
updated, with their effects recognized in the income statement. On December 19, 2018, Banco Santander and the Minority Shareholders of
Getnet S.A. signed an amendment to the Share Purchase and Sale Agreement and Other Covenants of Getnet S.A., whereby Banco Santander committed
to acquiring all the shares from the Minority Shareholders, representing 11.5% of the share capital of Getnet S.A., for the amount of
R$1,431,000. The acquisition was approved by Brazilian Central Bank on February 18, 2019 and completed on February 25 2019, resulting
in Banco Santander holding 100% of the shares representing the share capital of Getnet S.A. On March 14, 2019 the minority shareholder
of Banco Olé Bonsucesso Consignado S.A. expressed their intention to exercise the put option stipulated in the Investment Agreement,
signed on July 30, 2014, to sell their 40% stake in the share capital of Olé Consignado to Banco Santander (Brasil) S.A. On December
20, 2019 the parties entered into a binding agreement for the acquisition by Banco Santander of all the shares issued by Bosan Participações
S.A., for a total value of R$1.6 billion, payable on the closing date of the transaction. On January 30, 2020, the name of Banco Olé
Bonsucesso Consignado S.A. was changed to Banco Olé Consignado S.A. On January 31, 2020, the Bank and the shareholders of Bosan
Participações S.A. finalized the definitive agreement and signed the share purchase and sale agreement for 100% of the shares
issued by Bosan, through the transfer of Bosan's shares to the Bank and payment to the sellers in the total amount of R$1,608,773 As a result, the Bank has become, both directly and indirectly, the holder of 100% of the shares in Banco Olé. g) Santander Serviços
(Santusa) acquisition goodwill Under IFRS 3 "Business Combinations",
when a parent company acquires additional shares or other equity instruments of an entity it already controls, this amount must be recognized
as a reduction in its equity. Under BRGAAP, this amount must be recorded on the balance sheet as goodwill or as a bargain purchase in
the acquisition of the investment, which represents the difference between the acquisition cost and the equity value of the shares. h) Reclassification of financial
instruments at fair value through profit or loss Under BRGAAP, all loans, financings, and
deposits are accounted for at amortized cost. Under IFRS, as per IFRS 9 "Financial Instruments: Recognition and Measurement,"
financial assets may be measured at fair value and included in the category "Other financial assets at fair value through profit
or loss." This approach aims to eliminate or significantly reduce the accounting mismatch in recognition or measurement arising from
the valuation of assets or liabilities or the recognition of gains or losses on these assets/liabilities on different bases, which are
managed and their performance evaluated based on fair value. Consequently, the Bank has classified loans, financings, and deposits that
meet these criteria as "fair value through profit or loss," as well as certain debt instruments classified as "available
for sale" under BRGAAP. The Bank has adopted this classification basis under IFRS, as it effectively eliminates an accounting mismatch
in the recognition of income and expenses. i) Reclassification of financial
instruments to financial assets measured through other comprehensive income Under BRGAAP, the Bank accounts for certain
investments, such as debt securities initially measured at amortized cost and equity securities at cost. At the time of preparing this
balance sheet, management reviewed its investment management strategy and, in accordance with the provisions of Circular No. 3.068/2001
by the Brazilian Central Bank, reclassified the debt securities to the "trading" category, recording their fair value through
profit or loss. In line with IFRS, the Bank has classified these investments as financial assets measured at fair value through other
comprehensive income, measuring them at fair value with the effects of this valuation being recognized in the "Consolidated Statements
of Comprehensive Income", in compliance with IFRS 9 "Financial Instruments", which prohibits the reclassification of any
financial instrument to the fair value through profit or loss category after initial recognition. j) Provision Reversal PIS
Law No. 9.718 In December 2022, the adjustment relates
to the reversal of the provision for the PIS lawsuit (Law No. 9.718), as detailed in note 21 c.4, following the adoption of Circular Letter
No. 3.429/2010. This Circular Letter introduces specific rules for BRGAAP regarding the accounting treatment of tax obligations under
judicial review. The total comprises R$160,806 in taxes and R$819,406 in interest and similar income, resulting in a net tax effect of
R$980,2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 OF VALUE ADDED</t>
        </is>
      </c>
      <c r="B1" s="2" t="inlineStr">
        <is>
          <t>12 Months Ended</t>
        </is>
      </c>
    </row>
    <row r="2">
      <c r="B2" s="2" t="inlineStr">
        <is>
          <t>Dec. 31, 2024</t>
        </is>
      </c>
    </row>
    <row r="3">
      <c r="A3" s="3" t="inlineStr">
        <is>
          <t>Statement Of Value Added</t>
        </is>
      </c>
      <c r="B3" s="4" t="inlineStr">
        <is>
          <t xml:space="preserve"> </t>
        </is>
      </c>
    </row>
    <row r="4">
      <c r="A4" s="4" t="inlineStr">
        <is>
          <t>STATEMENT OF VALUE ADDED</t>
        </is>
      </c>
      <c r="B4" s="4" t="inlineStr">
        <is>
          <t xml:space="preserve">STATEMENT
OF VALUE ADDED The Statement of Value Added presented
below is not a requirement under IFRS; however, it is provided as supplementary information in accordance with Brazilian corporate legislation
for publicly traded companies. It has been derived from the Bank's Consolidated Financial Statements and prepared in conformity with IFRS.
Schedule of banks consolidated financial statements
2024 2023 2022
Thousand of Reais
Interest and similar income 137,183,478 128,282,707 115,225,118
Net fee and commission income 17,205,209 15,639,965 14,875,880
Impairment losses on financial assets (net) (28,484,030) (28,008,086) (24,828,749)
Other income and expense (2,705,149) 5,260,422 2,174,855
Interest expense and similar charges (80,504,918) (81,398,673) (67,721,941)
Third-party input (8,682,746) (8,677,366) (8,207,227)
Materials, energy and others (878,393) (896,232) (895,734)
Third-party services (6,165,611) (6,329,546) (6,317,067)
Impairment of assets (252,487) (250,173) (161,434)
Other (1,386,255) (1,201,415) (832,992)
Gross added value 34,011,844 31,098,969 31,517,936
Retention
Depreciation and amortization (2,731,018) (2,740,950) (2,585,502)
Added value produced 31,280,826 28,358,019 28,932,434
Investments in affiliates and subsidiaries 312,986 239,236 199,179
Added value to distribute 31,593,812 28,597,255 29,131,613
Added value distribution
Employee 10,304,959 32.6 9,567,687 33.5 9,894,413 34.0
Compensation 7,381,229 6,804,098 6,351,116
Benefits 1,975,443 1,843,988 1,737,282
Government severance indemnity funds for employees - FGTS 569,555 549,538 2,221
Other 378,732 370,063 1,803,794
Taxes 7,640,888 24.2 9,382,381 32.8 4,749,350 16.3
Federal 7,632,666 9,375,150 4,625,498
State - - 123,852
Municipal 8,222 7,231 -
Compensation of third-party capital - rental 234,202 0.7 148,375 0.5 148,375 0.5
Remuneration of interest on capital 13,413,763 42.5 9,498,812 33.2 14,339,475 49.2
Dividends and interest on capital 6,000,000 6,200,000 8,100,000
Profit Reinvestment 7,365,506 3,249,313 6,187,093
Profit (loss) attributable to non-controlling interests 48,257 49,499 52,382
Total 31,593,812 100.0 28,597,255 100.0 29,131,613 1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determination criteria (Policies)</t>
        </is>
      </c>
      <c r="B1" s="2" t="inlineStr">
        <is>
          <t>12 Months Ended</t>
        </is>
      </c>
    </row>
    <row r="2">
      <c r="B2" s="2" t="inlineStr">
        <is>
          <t>Dec. 31, 2024</t>
        </is>
      </c>
    </row>
    <row r="3">
      <c r="A3" s="3" t="inlineStr">
        <is>
          <t>Accounting Policies And Determination Criteria</t>
        </is>
      </c>
      <c r="B3" s="4" t="inlineStr">
        <is>
          <t xml:space="preserve"> </t>
        </is>
      </c>
    </row>
    <row r="4">
      <c r="A4" s="4" t="inlineStr">
        <is>
          <t>Functional and presentation currency</t>
        </is>
      </c>
      <c r="B4" s="4" t="inlineStr">
        <is>
          <t xml:space="preserve">a) Functional and presentation
currency Banco Santander's consolidated financial
statements are presented in Reais, the functional currency of the entities and the presentation currency of these statements. For each subsidiary, foreign entity and
investment in an unconsolidated company, Banco Santander has defined the functional currency. The assets and liabilities of these entities
are translated as follows: - assets and liabilities are translated
at the exchange rate on the balance sheet date. - revenues and expenses are translated
at the average monthly exchange rate. - translation gains and losses on net investment
are recorded in the statement of comprehensive income, under the "exchange rate variation on investees located abroad" line. </t>
        </is>
      </c>
    </row>
    <row r="5">
      <c r="A5" s="4" t="inlineStr">
        <is>
          <t>Basis for consolidation</t>
        </is>
      </c>
      <c r="B5" s="4" t="inlineStr">
        <is>
          <t xml:space="preserve">b)
Basis for consolidation i.
Subsidiaries The term "Subsidiaries" refers
to entities that are under the Bank's control. This control is based on the Bank's: i) power over the invested entity; ii) exposure or
entitlement to variable returns deriving from its relationship with the invested entity, and iii) ability to use its power to influence
the level of returns, as established by legal, statutory, or contractual provisions. Subsidiary consolidation takes place when
the Bank secures control over the subsidiary and ends upon the loss of control. Notably, the income and expenses of a subsidiary that
is either acquired or divested during the fiscal year are incorporated in the income statement and Other Comprehensive Income from the
date on which the Bank acquires control to the point when it no longer exercises control over the subsidiary. The result and each component of Other
Comprehensive Income are attributed to the controllers of the Bank and to the non-controlling interests even if the effect is assigned
to the non-controlling interests. The total comprehensive income of the subsidiaries is attributed to the owners of the Bank and to the
non-controlling interests, even if this results in a negative balance for the non-controlling interests. All transactions, balances, income,
and expenses between the companies of the Santander Conglomerate are fully eliminated in the consolidated financial statements. Any changes to Santander Conglomerate's
stakes in controlled entities that do not result in a loss of control over the subsidiaries are recorded as equity transactions. The difference
between the value at which the non-controlling interests are adjusted and the fair value of the considerations paid or received is recorded
directly in equity and attributed to the owners of the Company. When the Bank loses control of a subsidiary,
the gain or loss is recognized in the income statement and is determined by the difference between: (i) the sum of the fair value of the
considerations received and the fair value of the residual interest; and (ii) the previous balance of the subsidiary's assets (including
goodwill) and liabilities, and non-controlling interests, if any. All values previously recognized in "Other Comprehensive Income"
related to the subsidiary are accounted for as if the Bank had directly disposed of the corresponding assets or liabilities of the subsidiary
(i.e., reclassified to profit or loss or transferred to another shareholders' equity account, as required or permitted by the applicable
IFRSs). The fair value of any investment held in the former subsidiary at the date of loss of control is considered as the fair value
upon initial recognition for subsequent accounting under IFRS 9 Financial Instruments or, where applicable, the cost upon initial recognition
of an investment in an associate or joint venture. ii. Interests in joint ventures (entities
under joint control) and associates Joint ventures are equity interests in
entities that are not subsidiaries, yet are jointly controlled by two or more unrelated entities. This joint control is manifested in
contractual arrangements in which two or more entities ("venturers") acquire interests in entities ("jointly controlled
entities") or own operations or hold assets, such that the strategic financial and operational decisions affecting the joint venture
are contingent upon the unanimous decision of the venturers. Associates are those entities over which
the Bank has the ability to exert significant influence (significant influence is the power to partake in the decision-making regarding
the financial and operational policies of the invested entity) but lacks control or joint control. In the consolidated financial statements,
the interests in jointly-controlled entities and investments in associates are accounted for using the equity method, that is, the Bank's
share in the net assets of the invested entity, taking into account dividends received from the eliminations of capital and other derivatives.
Pertinent details regarding the entities accounted for using the equity method by the Bank are disclosed in note 11 iii. Mergers, acquisitions, and company
disposals A business combination refers to the amalgamation
of two or more separate entities or economic units into a single entity or a group of entities, accounted for in accordance with IFRS
3 – “Business Combinations”. Business combinations are carried out in
such a way that the Bank gains control of an entity and are accounted for as follows:
• The Bank calculates the cost
of the business combination, defined as the fair value of the assets offered, the liabilities incurred, and the equity instruments issued,
if applicable.
• The fair values of the assets,
liabilities, and contingent liabilities of the acquired entity or business, including intangible assets not recognized by the acquired
entity, are estimated on the acquisition date and recognized in the consolidated balance sheet.
• The surplus of the acquisition
cost over the fair value of the identifiable net asset acquired is recognized as goodwill ( note 13 Note 3 iv.
Investment Funds This encompasses the Investment Funds in
which the Bank and its subsidiaries hold a substantial stake or the entirety of their shares, and over which the Bank and its subsidiaries
are exposed, or have the right to variable returns and have the ability to influence these returns through decision-making power, in accordance
with IFRS 10 – Consolidated Financial Statements, and are therefore consolidated in these Consolidated Financial Statements. </t>
        </is>
      </c>
    </row>
    <row r="6">
      <c r="A6" s="4" t="inlineStr">
        <is>
          <t>Definitions and classification of financial instruments</t>
        </is>
      </c>
      <c r="B6" s="4" t="inlineStr">
        <is>
          <t xml:space="preserve">c) Definitions and classification
of financial instruments i.
Definitions “Financial instrument” is defined
as any agreement that creates a financial asset in one entity and concurrently a financial liability or equity interest in a different
entity. “Equity instruments” are any
contracts representing a residual equity interest in the assets of the issuing entity after all its liabilities have been deducted. "Derivative" is a financial instrument
whose value changes in response to fluctuations in an observable market variable (such as interest rates, currency exchange rates, financial
instrument prices, market indices, or credit ratings), where the initial investment is considerably lower relative to other financial
instruments that react comparably to shifts in market factors, and is typically settled at a future date. "Hybrid financial instruments"
are agreements that simultaneously encompass a non-derivative main contract and a derivative, termed an embedded derivative, which is
non-transferable on its own and has the effect of causing part of the cash flows from the hybrid contract to fluctuate in a manner similar
to that of a standalone derivative. The following transactions are not treated
for accounting purposes as financial instruments: • Investments in subsidiaries, jointly-controlled
entities, and associates ( notes 3 and 11 • Rights and obligations arising
from employee benefit plans ( note 21 ii. Classification of financial assets
for measurement purposes Financial assets are initially classified
into various categories for management and measurement purposes, except when it is mandatory to report them as "Non-current assets
held for sale," or in cases pertaining to "Cash and cash equivalents," "Derivatives used as hedging instruments,"
and "Investments in associates," all of which are accounted for separately. Financial assets are, for measurement purposes,
included in one of the following categories: • Financial assets measured at
fair value through profit or loss: • Financial assets measured at
fair value in Other Comprehensive Income: Results arising from changes in fair value
are recognized in the market value adjustment item in equity, with the exception of losses due to impairment, which are recognized in
profit or loss. When a financial asset is disposed of or shows signs of a decline in fair value due to non-recovery, the result previously
accumulated in the fair value adjustment account in equity is reclassified to profit or loss. • Financial assets measured at
amortized cost: iii. Classification of financial assets
for presentation purposes Financial assets are classified by nature
under the following line items of the consolidated balance sheet:
• “Cash and Cash Equivalents”
and “Compulsory deposits with the Brazilian Central Bank”: cash balances and demand deposit credit balances with Brazilian Central Bank (Bacen).
• "Financial assets measured
at amortized cost": this includes loans granted by the Bank, as well as financial leasing credits and other outstanding balances
of financial nature owed to the Bank, such as checks drawn on financial institutions, credit balances with clearing houses and settlement
agencies for stock exchange and organized market transactions, bonuses paid in cash, capital calls, fees and commissions receivables for
financial guarantees, and outstanding balances resulting from transactions not originated through banking operations and services, such
as rent collections and similar items.
• “Loans and other receivables
from credit institutions”: credits of any kind in the name of financial institutions.
• “Loans and advances to
customers”: this includes outstanding balances of all other credits and loans granted by the Bank, including transactions conducted
in the open market through centralized counterparties.
• “Debt instruments”:
bonds and other securities that constitute a debt obligation for the issuer, yield interest, and are issued in either physical or book-entry
form.
• "Equity instruments":
financial instruments issued by other entities, such as shares, which are of an equity nature for the issuer, excluding investments in
subsidiaries, jointly-controlled entities, or associates.
• “Derivatives”: this
includes the fair value in favor of the Bank from derivatives that are not categorized as hedging instruments.
• “Derivatives used as hedging
instruments”: this includes the fair value in favor of the Bank from derivatives assigned as hedging instruments.
• “Investments in associates
and joint ventures”: this includes investments in jointly-controlled entities or associates. iv.
Classification of financial liabilities for measurement purposes Financial liabilities are classified, for
measurement purposes, into one of the following categories: • Financial Liabilities Measured at
Fair Value through Profit or Loss: this category includes financial liabilities issued to generate short-term profit from their price
fluctuations, financial derivatives not considered as hedge accounting, and financial liabilities arising from the direct sale of financial
assets acquired under repurchase agreements or borrowed ("Short positions"). • Other financial liabilities at fair
value through profit or loss: financial liabilities are included in this category when more relevant information is obtained, either by
eliminating or significantly reducing recognition or measurement inconsistencies (“accounting differences”) arising from the
measurement of assets or liabilities or from the recognition of gains or losses on them on different bases, or because there is a group
of financial liabilities or financial assets and liabilities that is managed and whose performance is assessed based on fair value, in
accordance with a documented risk management or investment strategy, and information about the Bank is provided to the Bank's key management
professionals on the same basis. • Financial liability at amortized
cost: financial liabilities, regardless of their form and maturity, not included in any of the previous categories and arising from financing
activities undertaken by financial institutions. v. Classification of financial liabilities
for presentation purposes Financial liabilities are classified by
nature under the following line items in the consolidated balance sheet: • “Deposits from credit institutions”:
deposits of any kind, including liabilities from loans and on-lending as well as funding raised in the open market, received from credit
institutions. • “Customer deposits”:
this includes deposits of any kind such as demand, savings, and time deposits, as well as open market transactions, received from customers. • “Liabilities arising from
securities”: this includes the value of bonds and other debt represented by tradable securities, except for subordinated liabilities. • “Derivatives”: this
includes the negative fair value balance of the Bank’s derivatives that are not part of hedge accounting. • “Short positions”: this
includes the value of financial liabilities arising from the direct sale of financial assets acquired under repurchase agreements or borrowed. • "Capital-eligible debt instruments": the value of financing received which, in terms of payment priority, rank below ordinary debt. This category also encompasses
financial instruments issued by the Bank which, despite being shares for legal purposes, do not satisfy the criteria to be categorized
as equity. • "Other financial liabilities":
this includes the value of payment obligations characterized as financial liabilities not accounted for under other line items and liabilities
subject to financial guarantee agreements, excluding those classified as questionable settlement. • “Derivatives used as hedging
instruments”: this includes the fair value of the Bank’s liabilities from derivatives assigned as hedging instruments. • “Equity instruments”:
financial instruments issued by other entities, such as shares, which are equity instruments for the issuer, except investments in subsidiaries,
jointly controlled entities or associates. </t>
        </is>
      </c>
    </row>
    <row r="7">
      <c r="A7" s="4" t="inlineStr">
        <is>
          <t>Funding, issuances, and other liabilities</t>
        </is>
      </c>
      <c r="B7" s="4" t="inlineStr">
        <is>
          <t xml:space="preserve">d) Funding, issuances, and
other liabilities Funding instruments are initially recorded
at their fair value, which is essentially regarded as the transaction price. They are subsequently measured at amortized cost (on an accrual
basis) with its inherent expenses recognized as a financial cost. Within the initial liability recognition
criteria, attention should be given to composite instruments, which are classified as such because they comprise both a debt instrument
(liability) and an embedded shareholders' equity component (derivative). The registration of a composite instrument
involves the combination of (i) a main instrument, which is recognized as a genuine liability of the entity (debt), and (ii) an equity
component (derivative convertible into ordinary shares). The issuance of "Notes" must
be recorded in a specific liability account and adjusted based on the contracted rates, and recalibrated due to the impact of exchange
rate variation, when issued in a foreign currency. All remunerations related to these instruments, such as interest and currency fluctuations
(difference between the functional currency and the currency in which the instrument was denominated), must be recognized as expenses
for the period, in accordance with the accrual basis of accounting. Pertinent information regarding the issuance
of these capital-eligible debt instruments is described in note 19 </t>
        </is>
      </c>
    </row>
    <row r="8">
      <c r="A8" s="4" t="inlineStr">
        <is>
          <t>Measurement of financial assets and liabilities and recognition of fair value changes</t>
        </is>
      </c>
      <c r="B8" s="4" t="inlineStr">
        <is>
          <t xml:space="preserve">e)
Measurement of financial assets and liabilities and recognition of fair value changes In
general, financial assets and liabilities are initially recognized at fair value, which is deemed equivalent, until proven otherwise,
to the transaction price. Financial instruments not measured at fair value through profit or loss are adjusted for transaction costs.
Financial assets and liabilities are subsequently measured at the end of each period as follows: i. Measurement of financial assets Financial assets are measured at fair value,
without deduction for estimated transaction costs that might be incurred upon their disposal, except for financial assets measured at
amortized cost, equity instruments whose fair value cannot be determined in a sufficiently objective manner, and financial derivatives
that have equity instruments of this kind as their underlying and are settled by delivering such instruments. The “fair value” of a financial
instrument on a given date is the price that would be received from the sale of an asset or would be paid for the transfer of a liability
in a voluntary exchange among market participants on the measurement date. The most objective and common benchmark for the fair value
of a financial instrument is the price that would be paid for it in an active, transparent, and significant market (“quoted price”
or “market price”). In the absence of a market price for a
particular financial instrument, its fair value is estimated based on the valuation techniques commonly adopted by the international financial
community, taking into account the specific characteristics of the instrument to be measured and, most importantly, the various types
of risks associated with it. All derivatives are recognized on the
balance sheet at fair value from the transaction date. When the fair value is positive, they are recognized as assets; when negative,
as liabilities. Changes in the fair value of derivatives since the transaction date are recognized in the "Gains (losses) on financial
assets and liabilities" line item of the consolidated income statement. Specifically, the fair value of standard financial derivatives
included in the portfolios of financial assets or liabilities measured at fair value through profit or loss is deemed equivalent to their
daily quoted price; if, under exceptional circumstances, should it be unfeasible to ascertain the quoted price on a specific date, these
derivatives are measured using methods similar to those employed for valuing derivatives traded in the over-the-counter market. The fair value of over-the-counter traded
derivatives is deemed to be the aggregate of the instrument's future cash flows, discounted to their present value on the measurement
date (referred to as "present value" or "theoretical close"), employing commonly used financial market valuation techniques
such as Net Present Value (NPV), option pricing models, and other methods. "Financial assets measured at amortized
cost" are measured at amortized cost utilizing the effective interest method. The "amortized cost" is the acquisition cost
of a financial asset or liability, either increased or decreased, as applicable, by the principal repayments and cumulative amortization
(included in the income statement) of the difference between the initial cost and the maturity value. In the case of financial assets,
the amortized cost also includes any reductions for impairment or inability to collect. For financial assets measured at amortized cost
that are subject to fair value hedging, the fair value changes of these assets associated with the hedged risk(s) are recognized. The "Effective interest rate"
is the discount rate that exactly matches the initial value of the financial instrument when compared to the projected cash flows from
various sources throughout its residual useful life. In the case of fixed-income financial instruments, the effective interest rate coincides
with the contractual interest rate stipulated on the contract date, plus, as applicable, fees and transaction costs which, given their
nature, are part of their financial yield. For equity financial instruments, the effective interest rate coincides with the prevailing
return rate on all commitments until the following interest adjustment reference date. Equity instruments for which fair value
cannot be measured in a sufficiently objective manner are measured at acquisition cost, adjusted, as appropriate, for impairment losses
related thereto. The values at which financial assets are
recognized correspond, in all material respects, to the Bank's maximum credit risk exposure as of the date of each financial statement.
Furthermore, the Bank has secured guarantees and additional credit support to mitigate its exposure to credit risk, predominantly comprising
mortgages, cash collateral, equity instruments, sureties, assets leased under leasing and rental agreements, assets acquired under repurchase
agreements, securities lending, and derivatives. ii. Measurement of financial liabilities In general, financial liabilities are measured
at amortized cost, as previously defined, except for those included under the line items "Financial liabilities measured at fair
value through profit or loss" and "Other financial liabilities measured at fair value through profit or loss," as well
as financial liabilities designated as hedging instruments, which are measured at fair value. iii. Recognition of fair value changes As a general rule, changes in the book
value of financial assets and liabilities are recognized in the consolidated income statement. These are distinguished between those arising
from the interest provisioning and similar gains - recognized under the line item "Interest and Similar Income" or "Interest
and Similar Expenses," as applicable - and those derived from other factors, recognized at their net value under the line item "Gains
(Losses) on Financial Assets and Liabilities (Net). Adjustments due to fair value changes related
to financial assets measured at fair value through Other Comprehensive Income are temporarily recognized in equity under the line item
"Other Comprehensive Income." Items debited or credited to this account remain in the Bank's consolidated shareholders' equity
until the respective assets are written off, at which point they are debited to the consolidated income statement. iv. Hedging transactions The consolidated entities make use of financial
derivatives for the following purposes: (i) to provide these instruments to clients who request them for managing their market and credit
risks; (ii) to employ them in the risk management of their own positions and the assets and liabilities of the Bank's entities (Derivatives
used as hedging instruments); and (iii) to achieve gains from price fluctuations of these derivatives (Derivative financial instruments). Financial derivatives that do not qualify
for hedge accounting are treated, for accounting purposes, as trading derivatives. A derivative qualifies for hedge accounting
if all the following conditions are met: 1. The derivative instrument provides protection
against one of the three types of exposure listed below: a. Changes in the fair value of assets
and liabilities as a result of fluctuations, among others, in interest rates and/or the exchange rate to which the position or balance
being hedged is subject (fair value hedge); b. Changes in the projected cash flow stemming
from financial assets and liabilities, commitments, and anticipated transactions that are highly likely (cash flow hedging); c. Net investment in an overseas venture
(hedging of a net investment in an overseas operation). 2. When it is effective in offsetting the
inherent exposure associated with the item or protected position over the entire anticipated duration of the hedge, that is: a. On the date of the agreement, the hedge
is expected to be highly effective under normal circumstances (prospective effectiveness). b. There is sufficient evidence that the
hedge remained effective throughout the entire period for which the hedge or hedged item was designated (retrospective effectiveness). 3. There must be adequate documentation
proving the specific designation of the financial derivative for the hedging of certain balances or transactions, and the manner in which
this effective protection was expected to be achieved and measured, contingent upon its conformity with the Bank's own risk management
practices. Changes in the value of financial instruments
eligible for hedge accounting are recognized as follows: a. For fair value hedging, both gains and
losses on the hedge instruments and the hedged items (attributable to the type of risk being hedged) are recognized directly in the consolidated
statement of income. b. For cash flow hedging, the effective
portion of the change in the value of the hedging instrument is temporarily recognized in equity under the line item "Other Comprehensive
Income - Cash Flow Hedging" until the forecasted transactions occur, at which point this portion is then recorded in the consolidated
income statement, unless the forecasted transactions lead to the recognition of non-financial assets or liabilities, in which case this
portion will be included in the cost of the non-financial asset or liability. The ineffective portion of the change in the value of foreign
exchange hedging derivatives is recognized directly in the consolidated income statement. c. The ineffective portion of gains and
losses on hedge instruments related to cash flow hedging and hedges of a net investment in an overseas operation is recognized directly
in "Gains (losses) on financial assets and liabilities (net)" in the consolidated income statement. If a derivative designated as a hedging
instrument ceases to meet the previously described requirements as a result of expiration, ineffectiveness, or for any other reason, such
derivative will be reclassified as a derivative measured at fair value through profit or loss. Upon discontinuation of fair value hedge
accounting (whether due to revocation, expiration, sale, or failure to continue meeting accounting hedge criteria), the previously recognized
adjustments to the hedged item are transferred to the profit and loss account, using the recalculated effective interest rate at the date
of the hedge's termination. The adjustments must be fully amortized by the maturity date. When cash flow hedging operations are discontinued,
any cumulative gain or loss on the hedge instrument recognized in equity under the line item "Other Comprehensive Income" (from
the time the hedge was established and deemed effective) is immediately recognized in the profit and loss account. For the accounting and disclosure of hedge
accounting structures on December 31, 2024, the Bank used the option of IFRS 9 to maintain the practices determined by IAS 39. </t>
        </is>
      </c>
    </row>
    <row r="9">
      <c r="A9" s="4" t="inlineStr">
        <is>
          <t>Write-off of financial assets and liabilities</t>
        </is>
      </c>
      <c r="B9" s="4" t="inlineStr">
        <is>
          <t xml:space="preserve">f) Write-off of financial
assets and liabilities Financial Asset Write-Off The Bank writes off a financial asset when
the contractual rights to the cash flows from the asset expire or when it transfers the rights to receive the contractual cash flows in
a transaction in which substantially all risks and rewards associated with the financial asset's ownership are transferred, or in which
the Bank neither transfers nor retains substantially all the risks and rewards of the financial asset's ownership and does not maintain
control over the financial asset. On derecognition of a financial asset,
the difference between the carrying amount of the asset (or carrying amount allocated to the portion of the asset derecognized) and the
sum of (i) the consideration received (including any new asset obtained, less any new liability assumed) and (ii) any accumulated gains
or losses recognized in “Other Comprehensive Income” is recorded in profit or loss. Any gains/losses accumulated and recognized
in "Other Comprehensive Income" related to equity instruments measured at fair value through Other Comprehensive Income are
not recorded in the profit and loss statement upon the disposal of these securities. The Bank engages in transactions in which
it transfers assets recognized on its balance sheet, but retains all or substantially all the risks and rewards of the transferred assets
or a portion thereof. In these cases, the transferred assets are not written off. Examples of such transactions include the assignment
of loan portfolios with joint liability. In transactions where the Bank neither retains nor substantially transfers all the risks and
rewards of ownership of a financial asset and retains control of the asset, the Bank continues to recognize the asset based on the degree
of its ongoing engagement, determined by the extent to which it is exposed to changes in the value of the transferred asset. Financial asset write-off due to credit
assignment The accounting treatment for the transfer
of financial assets depends on the extent to which the risks and rewards associated with the transferred assets have been transferred
to third parties: If the Bank transfers substantially all
the risks and rewards to third parties, execute an unconditional sale of financial assets, engage in the sale of financial assets under
an agreement stipulating their repurchase at fair value on the repurchase date, conduct the sale of financial assets with a call option
purchase or a put option sale that is significantly out of the money, or securitization of assets in which the transferor does not retain
a subordinated debt or provide credit enhancement to the new holders, and other similar cases, the transferred financial asset is written
off, and any rights or obligations retained or created in the transfer are recognized simultaneously. If the Bank retains substantially all the
risks and rewards associated with the transferred financial asset, such as financial asset sales under an agreement stipulating their
repurchase at a fixed price or at the sale price plus interest, a securities lending agreement in which the borrower pledges to return
the same assets or similar assets, and other similar situations, the transferred financial asset is not written off and continues to be
measured using the same criteria as before the transfer. However, the following items are recognized: A corresponding financial liability, for
an amount equal to the consideration received; this liability is thereafter measured at amortized cost. The revenue from the transferred financial
asset not written down and any expense incurred with the new financial liability. If the Bank does not transfer or substantially
retain all the risks and rewards associated with the transferred financial asset - such as the sale of financial assets with a purchased
call option or a written put option that is not significantly out of the money, securitization of assets in which the assignor retains
a subordinated debt or another type of credit enhancement related to a portion of the transferred asset, and other similar scenarios -
a distinction is then drawn as follows: If the assignor does not retain control
of the transferred financial asset, the asset is written off, and any rights or obligations retained or created in the transfer are recognized. If the assignor retains control, it continues
to recognize the transferred financial asset at a value equivalent to its exposure to value fluctuations and recognizes a financial liability
associated with the transferred financial asset. The net carrying amount of the transferred asset and the corresponding liability is
the amortized cost of the retained rights and obligations if the transferred asset is measured at amortized cost, or the fair value of
the retained rights and obligations if the transferred asset is measured at fair value. Financial Liabilities Write-Off The Bank writes off a financial liability
when its contractual obligations are extinguished, annulled, or reach their maturity. </t>
        </is>
      </c>
    </row>
    <row r="10">
      <c r="A10" s="4" t="inlineStr">
        <is>
          <t>Offsetting of assets and liabilities</t>
        </is>
      </c>
      <c r="B10" s="4" t="inlineStr">
        <is>
          <t xml:space="preserve">g) Offsetting of assets
and liabilities Financial assets and liabilities are offset,
that is, recorded in the balance sheet at their net value, only if the Bank and its subsidiaries currently have a legally enforceable
right to offset the recognized amounts and intend to settle on a net basis, or to realize the asset and settle the liability simultaneously. Offsetting and Settlement Agreements for
Obligations – IFRS 07 – Derivative Instruments (Disclosure) - Banco Santander has netting and settlement agreements for obligations
within the National Financial System ("SFN"), signed with both natural and legal persons, whether part of the SFN or not, resulting
in increased financial settlement assurance with the parties that have such agreements. These agreements stipulate that, in the event
of counterparty default, the payment obligations to Banco Santander arising from credit and derivative transactions will be offset by
Banco Santander's payment obligations to the counterparty. The table below provides details of the
financial assets and liabilities subject to offsetting as of December 31, 2024 and 2023:
Schedule of financial assets and liabilities subject to offsetting
Thousand of Reais 2024
Assets: Financial assets, gross Financial assets Financial assets, net
Derivatives 42,380,547 (2,174,248) 40,206,299
Liabilities: Financial liabilities, gross Financial liabilities Financial liabilities, net
Derivatives 41,584,522 (2,174,248) 39,410,274
Thousand of Reais 2023
Assets: Financial assets, gross Financial assets Financial assets, net
Derivatives 30,038,424 (743,702) 29,294,722
Liabilities: Financial liabilities, gross Financial liabilities Financial liabilities, net
Derivatives 25,684,129 (743,702) 24,940,427 </t>
        </is>
      </c>
    </row>
    <row r="11">
      <c r="A11" s="4" t="inlineStr">
        <is>
          <t>Non-recoverable financial assetsrment of financial assets</t>
        </is>
      </c>
      <c r="B11" s="4" t="inlineStr">
        <is>
          <t xml:space="preserve">h)
Non-recoverable financial assetsrment of financial assets i.
Definition A financial asset is deemed non-recoverable
when objective evidence exists of events that: • Cause an adverse impact on estimated
future cash flows at the date of the transaction, in the case of debt instruments (loans and debt securities). • Indicate that their book value cannot
be fully recovered, in the case of equity instruments. • Arise from the breach of loan agreement
clauses or terms, and • In the event of bankruptcy proceedings. As a general rule, whenever the aforementioned
events are observed, the carrying amount of non-recoverable financial assets is adjusted by recording a provision for loss as a debit
to the expense under "Impairment losses on financial assets (net)" in the consolidated income statement. The reversal of previously
recorded losses is recognized in the consolidated income statement in the period in which the impairment decreases and can be objectively
associated with a recovery event. ii. Debt instruments recorded at amortized
cost The value of a loss for the determination
of the recoverable amount of a debt instrument measured at amortized cost is equal to the difference between its carrying amount and the
present value of its projected future cash flows (excluding future credit losses not yet incurred), discounted at the financial asset's
original effective interest rate (i.e., the effective interest rate calculated at initial recognition), presented as a reduction in the
asset's balance and recognized in the income statement. When projecting future cash flows for debt
instruments, the following factors are taken into consideration: • All values expected to be obtained
over the residual life of the instrument, including, where applicable, the guarantees provided. The loss due to non-recovery further considers
the likelihood of collecting provisioned interest receivables; • The various types of risks to which
each instrument is subject; and • The circumstances under which collections
are expected to be executed. These cash flows are then discounted at
the effective interest rate of the transaction. Specifically regarding the adjustment in
the recoverable amount resulting from the materialization of the insolvency risk of counterparties (credit risk), a debt instrument is
deemed non-recoverable due to insolvency when there is evidence of a deterioration in the counterparty's payment capacity, whether due
to being overdue or for other reasons. The Bank, through its risk management
division, implements policies, methods, and procedures to mitigate its exposure to credit risk arising from insolvency attributable to
counterparties. These policies, methods, and procedures
are applied in the issuance, examination, and documentation of debt instruments, contingent liabilities, and other commitments, in the
identification of recoverable value, and in the calculation of the amounts needed to cover the respective credit risk. The procedures applied in the identification,
measurement, control, and mitigation of credit risk exposure are based on an individual level or grouped by similarity. • Customers under individualized management:
Wholesale clients, financial institutions, and certain companies. Risk management is performed through an analysis enhanced by decision-support
tools that rely on internal risk assessment models. • Customers under standardized management:
this category includes individuals and entities not classified as individualized customers. The approach to risk management employs automated
models for decision-making and assessing internal risk. These models are supplemented by specialized analyst teams in instances where
the model's comprehensiveness or accuracy falls short. Loans associated with standardized customers are generally classified as non-recoverable
when there is a historical record of losses and are overdue by more than 90 days. With regard to the provision for credit
risk impairment losses, the Bank assesses all loans. Loans are either assessed individually for impairment or assessed collectively for
impairment. Loans recorded at amortized cost that are not assessed individually for impairment are assessed collectively for impairment
and are grouped together considering similarity of risk. Loans assessed individually for impairment are not included in balances assessed
collectively for impairment. In assessing impairment losses on loans
on an individual basis, the Bank takes into account the borrower's conditions, including their economic and financial status, level of
indebtedness, capacity for income generation, cash flow, management, corporate governance, and the quality of internal controls, payment
history, industry experience, contingencies, and credit limits, as well as other relevant characteristics pertaining to assets, including
their nature and purpose, type, adequacy, and liquidity level guarantees, as well as the total credit value, and also based on historical
experiences of impairment losses and other known circumstances at the time of assessment. To calculate the impairment loss on loans
collectively assessed for impairment, the Bank categorizes financial assets into groups based on their credit risk characteristics and
similarities. This classification considers various factors, including the segment, type of assets, collateral, and other elements associated
with the historical experience of impairment losses and other known circumstances at the time of assessment. In certain instances, the observable data
required to estimate the loss amount due to an impairment of a financial asset may be limited or may no longer be entirely relevant to
the current circumstances. In these instances, the entity employs
its judgment-based experience to estimate the value of any impairment losses. Similarly, the entity utilizes its judgment-based experience
to adjust the observable data for a group of financial assets to accurately reflect the current circumstances. The impairment loss is calculated using
statistical models that consider the following factors: • Exposure at Default (EAD) - this
is the amount of risk exposure on the date the borrower defaults. The duration of the default is incorporated into the calculation of
the "Probability of Default" (PD). • In accordance with IFRS, the exposure
level used for this calculation is the actual exposure as disclosed in the balance sheet. • Probability of Default (PD) - this
is the likelihood that the borrower will not meet their obligations for principal and/or interest payments. The Probability of Default is determined
using a one-year time horizon for transactions classified under stage 1, as well as over the lifetime of the asset (stages 2 and 3); that
is, it quantifies the probability of the borrower defaulting. A loan is considered to be in default if either the principal or interest
is overdue by ninety days or more, or if the loan is outstanding and there are significant doubts regarding the counterparty's solvency
(subjective doubtful assets). • Loss Given Default (LGD) - this
refers to the loss incurred upon default. The LGD calculation is based on the net
write-offs of non-performing loans, factoring in the collateral associated with the loans, the income and expenses related to the recovery
process, and the point in time when the default occurs. • Loss Identification Period (LIP)
- this refers to the interval between the occurrence of a loss event and the identification of evidence substantiating that loss. In other
words, it delineates the time span from when a credit loss event occurs to when such loss is conclusively confirmed. Furthermore, before writing off non-performing
loans (which is done only after the Bank has exhausted all recovery efforts), a full provision is made for the remaining outstanding
amount of the loan so that the loan loss provision fully covers the losses. Accordingly, the Bank understands that its loan loss provision
methodology was developed to match its risk metrics and capture loans that could potentially show impairment. iii. Debt instruments or equity instruments
classified as financial assets measured at fair value through Other Comprehensive Income The difference between the amortized cost
and the fair value of debt instruments or equity instruments classified as financial assets measured at fair value through Other Comprehensive
Income is recognized in equity, under the identically titled line item. When there is objective evidence indicating
that the previously mentioned differences are attributable to an impairment loss recognized due to a decline in fair value from non-recovery,
these are no longer recognized in equity and are reclassified to the consolidated statement of profit or loss at the cumulative amount
as of that date. Losses deemed permanent on an investment in equity instruments are not reversed in subsequent periods. </t>
        </is>
      </c>
    </row>
    <row r="12">
      <c r="A12" s="4" t="inlineStr">
        <is>
          <t>Repurchase agreements</t>
        </is>
      </c>
      <c r="B12" s="4" t="inlineStr">
        <is>
          <t xml:space="preserve">i) Repurchase agreements Purchases (sales) of financial assets under
a non-optional repurchase (repo) agreement at a fixed price are recognized in the consolidated balance sheet as investments (funding)
in repurchase agreements, depending on the nature of the debtor (creditor), classified under the line items "Cash and Cash Equivalents
and compulsory deposits with the Brazilian Central Bank," "Loans and other receivables from credit institutions," or "Loans
and advances to customers", (“Deposits from credit institutions”
or “Customer deposits”). Differences between purchase and sale
prices are recognized as interest income over the contract period. </t>
        </is>
      </c>
    </row>
    <row r="13">
      <c r="A13" s="4" t="inlineStr">
        <is>
          <t>Lease Accounting – IFRS 16</t>
        </is>
      </c>
      <c r="B13" s="4" t="inlineStr">
        <is>
          <t xml:space="preserve">j) Lease Accounting –
IFRS 16 I. Lease Identification Upon adopting IFRS 16, the Bank recognizes
lease liabilities in accordance with the principles of IFRS 16 - Leases. The following exemptions from recognition
are also being applied: • Accounting for leases with a remaining
lease term of less than 12 months as short-term leases; • The accounting for leases of low-value
underlying assets. The Bank enters into leases for properties
and equipment. Predominantly, the assets covered by these lease agreements are real estate properties associated with the branches. Banco Santander does not hold any right-of-use
assets that fall under the definition of investment properties. II. Lease term Lease agreements are formalized, analyzed,
and renegotiated on an individual basis, encompassing a broad range of distinct terms and conditions. The Bank assesses the lease term,
as well as its intention to continue occupying the properties. Consequently, lease term estimates may vary in accordance with contractual
conditions, considering extension options and legal provisions. The Bank considers that penalties for early
termination of contracts charged before the maturity date do not represent a significant component. Lease agreements do not contain restrictive
clauses, but leased assets cannot be used as collateral for loans. III. Initial Measurement Upon initial recording, leases are recognized
as a right-of-use asset and a corresponding liability on the date the leased asset becomes available for use by the Group. The right-of-use asset to be recognized
is measured at its cost, counterbalanced by the lease liability, which represents the present value of the lease payments not yet made
as of the date. Lease payments are discounted using the lessee's incremental borrowing rate. There are no onerous contracts that required
an adjustment to the right-of-use assets to be recognized at the date of initial adoption. The right-of-use assets are measured at
amortized cost as per the following: • The initial measurement value of
the lease liability; • Any lease payment made on or before
the start date, net of any incentives received; • Any initial costs directly attributable;
and • Restoration costs, if the criteria
of IAS 37 are fulfilled for the recognition of Provisions, Contingent Liabilities, and Contingent Assets. The Santander Group adopts as the incremental
borrowing rate the interest rate it would incur to borrow the necessary funds to obtain an asset of similar value to the leased asset,
under equivalent terms, collateral, and economic conditions. This rate is represented within Santander Brasil by the funding cost curve of a free
asset, applied on an individual basis to each lease agreement in accordance with the projected lease term estimates. Lease liabilities include the net present
value of the following lease payments: • Fixed payments net of any incentive; • Variable payments based on a rate
or index; • Payments expected to be made by
the lessee, based on the residual value of guarantees; • The exercise price of a call option,
if the lessee has reasonable assurance about the option's exercise; and • Penalty payments for lease termination
if the lease term reflects the exercise of the option by the lessee. Lease liabilities are primarily adjusted
for inflation (IGP-M), with the estimated projections as of the base date of December 31, 2024 detailed below:
Schedule
of lease liability restated for inflation
IGP-M forecast
Up to 3 months 1.6%
From 3 to 12 months 6.2%
From 1 year to 3 years 4.0%
From 3 years to 5 years 4.0%
Over 5 years 4.0% IV. Subsequent Measurement After the initial measurement, the values
​​of the assets recorded as right of use are being updated using the cost method, thus any accumulated depreciation is deducted
monthly, in accordance with the criteria of IAS 16 / CPC 27 - Fixed Assets on asset depreciation right of use and corrected any remeasurement
of the lease liability, where applicable. The lease liability initially recorded
is updated monthly by increasing the amount of the liability for the interest portion of each lease agreement and reducing the amount
of monthly lease payments and corrected for any lease remeasurement, when applicable. The lease liability is remeasured, in the
event of changes in the lease term or contract value, the amount resulting from the new determination of the lease liability is recorded
as a contra entry to the corresponding right-of-use asset. Use rights are subject to an impairment
test. </t>
        </is>
      </c>
    </row>
    <row r="14">
      <c r="A14" s="4" t="inlineStr">
        <is>
          <t>Non-current assets held for sale</t>
        </is>
      </c>
      <c r="B14" s="4" t="inlineStr">
        <is>
          <t xml:space="preserve">k) Non-current assets held
for sale Non-current assets held for sale comprise
the carrying amount of individual items, or groups of assets designated for disposal, or items that are part of a business unit targeted
for disposal ("Discontinued operations"), where the sale in their current condition is highly probable and expected to take
place within one year. Real estate or other non-current assets acquired by the consolidated entities in full or partial settlement of
their debtors' payment obligations are classified as non-current assets held for sale through auctions, which typically take place within
one year. Non-current assets held for sale are measured
at whichever is lower between the fair value minus selling costs and the carrying amount at the date they are classified in this category.
These assets are not subject to depreciation. Impairment losses of an asset or disposal
group due to a reduction in their carrying amount to fair value (minus selling costs) are recognized in "Gain/(Loss) on Disposal
and Expenses for Non-Current Assets Held for Sale Not Classified as Discontinued Operations" in the consolidated statement of profit
or loss. Gains from a non-current asset held for sale, arising from subsequent increases in fair value (minus selling costs), increase
its carrying amount and are recognized in the consolidated statement of profit or loss up to the amount equivalent to the previously
recognized impairment losses. </t>
        </is>
      </c>
    </row>
    <row r="15">
      <c r="A15" s="4" t="inlineStr">
        <is>
          <t>Residual maturity periods and average interest rates</t>
        </is>
      </c>
      <c r="B15" s="4" t="inlineStr">
        <is>
          <t xml:space="preserve">I) Residual maturity periods
and average interest rates The analysis of the maturities of the balances
of certain items in the consolidated balance sheets at the end of the years 2024 and 2023 is reported in note 43-d </t>
        </is>
      </c>
    </row>
    <row r="16">
      <c r="A16" s="4" t="inlineStr">
        <is>
          <t>Tangible asset</t>
        </is>
      </c>
      <c r="B16" s="4" t="inlineStr">
        <is>
          <t xml:space="preserve">m) Tangible asset Tangible asset comprise the value of buildings,
land, furniture, vehicles, computer hardware, and other equipment owned by the Bank. This category also includes tangible assets received
by the Bank in full or partial settlement of financial assets representing receivables from third parties, which are intended for sustained
use, as well as tangible assets acquired under finance leases, which are presented at their acquisition cost, minus their respective accumulated
depreciation and any impairment losses (net book value exceeding the recoverable amount). Depreciation is calculated using the straight-line
method, based on the acquisition cost of the assets minus their residual value. Land on which buildings and other structures are situated
has an indefinite useful life and, therefore, is not subject to depreciation. The depreciation expense for tangible assets
is recognized in the consolidated statement of income and is calculated primarily by applying the following depreciation rates (based
on the average estimated useful life of the various assets):
Schedule of estimated average years of useful life of the different assets
Annual Rate
Buildings for own use 4%
Furniture 10%
Fixtures 10%
Office and IT equipment 20%
Improvements on third-party properties 4% or until the contract’s expiration date At the end of each reporting period, the
Bank assesses whether there are any indications that its tangible assets may be subject to impairment, that is, when an asset's carrying
amount exceeds its recoverable amount, whether through use or sale. Once a reduction in the recoverable amount
of the tangible asset is identified, it is adjusted to its recoverable amount by recognizing an accounting loss for the reduction in its
recoverable amount, recorded under 'Impairment losses on other assets (net).' Furthermore, the depreciation value of said asset is recalculated
to adjust the value of the asset's useful life. In cases where there is evidence or indication
of a recovery in the value of a tangible asset, the Bank recognizes the reversal of the impairment loss previously recorded and must adjust
future depreciation expenses in line with the asset's remaining useful life. Under no circumstances may the reversal of an impairment
loss on an asset increase its carrying amount beyond what it would have been had no impairment loss been recognized in prior periods. Maintenance and preservation expenses
for self-used fixed assets are recognized as expenses in the period in which they are incurred. </t>
        </is>
      </c>
    </row>
    <row r="17">
      <c r="A17" s="4" t="inlineStr">
        <is>
          <t>Intangible assets</t>
        </is>
      </c>
      <c r="B17" s="4" t="inlineStr">
        <is>
          <t xml:space="preserve">n)
Intangible assets Intangible assets are identifiable non-monetary
assets (separable from other assets) without physical substance, arising from business combinations or internally developed software,
with either a finite or indefinite useful life. Recognition is limited to those assets whose acquisition cost can be reliably measured
and for which the consolidated entities deem it probable that future economic benefits will be generated. Intangible assets are initially recognized
at their acquisition or production cost and are subsequently measured net of any accumulated amortization and any impairment losses. I.
Goodwill In the acquisition of an investment in
a subsidiary, any difference between the investment cost and the investor's share in the net fair value of the identifiable assets, liabilities,
and contingent liabilities of the invested entity (whether a subsidiary or an associate) is recognized in accordance with IFRS 3, 'Business
Combinations'. Goodwill is recognized only when the amount
of the consideration acquired from the investee exceeds the fair value at the date of acquisition, and therefore represents a payment
made by the acquirer in anticipation of future economic benefits from assets of the acquired entity that cannot be individually identified
and separately recognized. Annually or whenever there is any indication
of loss to recoverable value, goodwill is tested for impairment (recoverability test) and if any loss exists, goodwill is written off
and recognized as Losses on other assets (net) - Other intangible assets in the Consolidated Statement of Income. Adjustments to the net fair value of identifiable
assets, liabilities, and contingent liabilities of the invested entity in comparison to their carrying amount are individually allocated
to the acquired identifiable assets and the assumed liabilities based on their respective fair values at the acquisition date. In instances of business combinations
executed in stages, the previously held equity interest in the acquired entity is remeasured at its fair value on the acquisition date
at which control of said acquired entity is secured. II. Other intangible assets This represents an identifiable, non-monetary
asset that lacks physical substance. It primarily originates from software development and the acquisition of rights capable of generating
economic benefits for the Bank. These assets may possess either a finite or indefinite useful life. Other intangible assets are classified
as having an indefinite useful life when, following a comprehensive analysis of all relevant factors, it is determined that there is no
foreseeable limit to the period during which the asset is expected to generate cash inflows for the Bank. In all other instances, these
assets are considered to have a finite useful life. Intangible assets with an indefinite useful
life are not amortized: at the end of each reporting period, the entity reviews the classification as having an indefinite useful life.
If this classification is maintained, these assets are subject to annual impairment tests to determine their recoverable amount (IAS36). Intangible assets with a defined useful
life are amortized over their useful life using methods similar to those applied for depreciating tangible assets. The amortization expense
is recognized under the line item "Depreciation and Amortization" in the consolidated statement of income. At the end of each reporting period, the
Bank assesses whether there are any indications that intangible asset items may have suffered an impairment, that is, an asset whose carrying
amount exceeds its recoverable amount. Should any impairment be identified, the asset is adjusted to its recoverable amount. The measurement of the recoverable amount
of other intangible assets - such as software - is conducted based on their value in use, as well as an analysis of the asset's discontinuation
in relation to the Bank's operations. Software acquisition and development costs
are amortized over a maximum period of 5 years. </t>
        </is>
      </c>
    </row>
    <row r="18">
      <c r="A18" s="4" t="inlineStr">
        <is>
          <t>Other assets</t>
        </is>
      </c>
      <c r="B18" s="4" t="inlineStr">
        <is>
          <t xml:space="preserve">o) Other assets This includes the balance of all advances
and provisioned income (excluding provisioned interest), relationships with acquired customers, the net value of the difference between
pension plan obligations and the plan assets' value when this balance is in favor of the entity, provided that the net value is to be
disclosed on the consolidated balance sheet, and the value of any other amounts and assets not categorized under other items. The Bank employs the value in use of customer
relationships as the basis for measuring the recoverable amount, as it is not reasonably possible to determine the net sales value, given
the absence of a reliable basis for estimating the value to be realized from the sale of the asset in an arm's length transaction between
knowledgeable and willing parties. The value in use of customer relationships acquired through the purchase of "payrolls" is
determined on an individual basis. An analysis is conducted by the business areas with the aim of demonstrating the expected generation
of future economic benefits and the present value of the expected cash flows. These analyses are reviewed quarterly, based on the actual
cash flows of each business (value in use), which are then compared with the carrying amount to assess whether an impairment loss needs
to be recognized. </t>
        </is>
      </c>
    </row>
    <row r="19">
      <c r="A19" s="4" t="inlineStr">
        <is>
          <t>Insurance contracts</t>
        </is>
      </c>
      <c r="B19" s="4" t="inlineStr">
        <is>
          <t xml:space="preserve">p)
Insurance contracts Insurance contracts recognized by the
Bank are considered onerous, in accordance with the provisions established by IFRS 17. An insurance contract is deemed onerous at the date of initial recognition if the cash flows allocated for
fulfillment, any previously recognized acquisition cash flows, and any cash flows arising from the contract at the date of initial recognition
collectively result in a net outflow. A loss is recognized in profit or loss for the net outflow associated with the group of onerous
contracts, which leads to the carrying amount of the liability for the group being equal to the fulfillment cash flows, and the contractual
service margin of the group being zero. </t>
        </is>
      </c>
    </row>
    <row r="20">
      <c r="A20" s="4" t="inlineStr">
        <is>
          <t>Provisions for judicial and administrative proceedings, commitments, and other provisions</t>
        </is>
      </c>
      <c r="B20" s="4" t="inlineStr">
        <is>
          <t xml:space="preserve">q) Provisions for judicial
and administrative proceedings, commitments, and other provisions Banco Santander and its subsidiaries are
engaged in judicial and administrative proceedings related to tax, labor, and civil matters, stemming from the ordinary course of their
operations. Provisions are reassessed at each balance
sheet date to reflect the most accurate current estimate and may be fully or partially reversed or reduced when it becomes improbable
that resource outflows and related obligations will occur. This includes situations such as the expiration of legal deadlines, the issuance
of final judgments in legal proceedings, among others. Judicial and administrative provisions
are recognized when the risk of loss from judicial or administrative proceedings is assessed as probable, and the amounts involved can
be estimated with sufficient certainty based on the nature, complexity, and historical outcomes of the proceedings, as well as the opinions
of both internal and external legal advisors and the best available information. For cases where the risk of loss is considered possible,
provisions are not recognized, but the relevant information is disclosed in the notes to the financial statements. For cases where the
risk of loss is deemed remote, disclosure is not required. Contingent assets are not recognized in
the accounting records, except in instances where there are tangible guarantees or favorable judicial rulings, with no possibility for
further appeals, thereby rendering the gain as virtually certain. Contingent assets that have a probable likelihood of success, if any,
are solely disclosed in the financial statements. In cases of final judgments rendered in
favor of Santander, the counterparty is entitled, upon fulfilling specific legal criteria, to initiate a rescission action within a timeframe
prescribed by the legislation in effect. Rescission actions are treated as new legal proceedings and will be assessed for contingent
liabilities if, and when, they are filed. </t>
        </is>
      </c>
    </row>
    <row r="21">
      <c r="A21" s="4" t="inlineStr">
        <is>
          <t>Other liabilities</t>
        </is>
      </c>
      <c r="B21" s="4" t="inlineStr">
        <is>
          <t xml:space="preserve">r) Other liabilities Other liabilities include the balance
of all accrued expenses and deferred income, excluding accrued interest, and the value of any other liabilities not classified under
other categories. </t>
        </is>
      </c>
    </row>
    <row r="22">
      <c r="A22" s="4" t="inlineStr">
        <is>
          <t>Share-based compensation</t>
        </is>
      </c>
      <c r="B22" s="4" t="inlineStr">
        <is>
          <t xml:space="preserve">s) Share-based compensation The Bank has established long-term compensation
plans with specific vesting conditions. These vesting conditions include: (i) service conditions, requiring that the participant remains
employed throughout the vesting period; (ii) performance conditions, where the number of shares to be allocated to each participant is
determined based on the evaluation of a performance metric of the Bank: the comparison of the Total Shareholder Return (TSR) of the Santander
Conglomerate with the TSR of the Bank's main global competitors; and (iii) market conditions, as certain parameters are linked to the
fair value of the Bank's shares. The Bank determines the fair value of the services provided by referencing the fair value of the equity
instruments granted on the date of grant, taking into account the market conditions for each plan when estimating fair value. Stock Settlement The Bank measures the fair value of the
services provided by referencing the fair value of the equity instruments granted on the grant date, factoring in market conditions for
each plan when estimating fair value. To recognize personnel expenses against capital reserves over the vesting period, as services are
received, the Bank considers the treatment of service conditions and recognizes the amount for services received during the vesting period,
based on the most accurate estimate of the number of equity instruments expected to be granted. Cash Settlement For cash-settled share-based payments
(in the form of share appreciation), the Bank measures the services provided and the corresponding liability incurred at fair value.
This process captures the share appreciation from the grant date to the settlement date. The Bank reassesses the fair value of the liability
at the end of each reporting period, and any changes in this amount are recognized in the period's results. To recognize personnel expenses
against provisions for "salaries payable" throughout the vesting period, reflecting the receipt of services, the Bank records
the total liability representing the best estimate of the number of share appreciation rights expected to be granted at the end of the
vesting period and recognizes the value of services received during the vesting period, based on the best available estimate. The Bank
periodically reviews its estimate of the number of share appreciation rights that will be granted at the end of the vesting period. </t>
        </is>
      </c>
    </row>
    <row r="23">
      <c r="A23" s="4" t="inlineStr">
        <is>
          <t>Recognition of income and expenses</t>
        </is>
      </c>
      <c r="B23" s="4" t="inlineStr">
        <is>
          <t xml:space="preserve">t)
Recognition of income and expenses The key criteria employed by the Bank for
the recognition of its income and expenses are summarized below: i. Interest and similar income and expenses Interest and similar income and expenses
are generally recognized on an accrual basis, using the effective interest rate method. ii.
Commissions, fees, and similar items Fees and commission income and expenses
are recognized in the income statement using criteria that vary according to their nature ( notes 34 and 35 • Fee and commission income and expenses,
associated with financial assets and financial liabilities measured at fair value through profit or loss, are recognized upon payment; • Those arising from transactions
or services provided over a period of time are recognized over the duration of these transactions or services; and • Those related to services provided
in a single transaction are recognized at the time the transaction is executed. iii.
Non-financial income and expenses For accounting purposes, they are recognized
on an accrual basis. iv.
Deferred collections and payments Recognized for accounting purposes at
the carrying amount derived from discounting expected cash flows at market rates. v.
Loan arrangement fees Loan arrangement fees, including application
and origination fees, are accrued and recognized in the income statement over the term of the loan. Specifically, for origination fees,
the portion attributable to direct costs incurred in the loan contract is immediately recognized in the consolidated income statement. </t>
        </is>
      </c>
    </row>
    <row r="24">
      <c r="A24" s="4" t="inlineStr">
        <is>
          <t>Guarantees</t>
        </is>
      </c>
      <c r="B24" s="4" t="inlineStr">
        <is>
          <t xml:space="preserve">u) Guarantees u.1)
Financial Guarantees Financial guarantees are defined as contracts
whereby an entity commits to making specific payments on behalf of a third party should that party fail to do so, irrespective of the
various legal forms they may assume, including but not limited to guarantees, irrevocable documentary credits issued or confirmed by the
entity, among others. The Bank initially recognizes the fees
associated with financial guarantees as liabilities on the consolidated balance sheet at fair value. This fair value is typically the
present value of the fees, commissions, or interest expected to be received from these contracts over their term. Financial guarantees, irrespective of the
guarantor, the instrument, or any other circumstances, are subject to periodic reviews to assess the credit risk exposure and, where necessary,
to determine the need for a provision. Credit risk is evaluated by employing criteria similar to those used for quantifying impairment
losses on debt instruments measured at amortized cost. The provisions established for these transactions
are recognized under the line item "Provisions for Judicial and Administrative Proceedings, Commitments, and Other Provisions"
in the consolidated balance sheet ( note 22 If a specific provision is required for
financial guarantees, the corresponding commissions to be allocated are recognized under the line item "Financial liabilities at
amortized cost - Other financial liabilities" in the consolidated balance sheet and are reclassified to the appropriate provision. u.2) Guarantees and Credit Risk Mitigation
Policy Banco Santander performs credit risk management
by utilizing guarantees in its operations. Each business unit is responsible for managing credit risk and formalizes the use of collateral
in its credit policies. Banco Santander employs guarantees to enhance
its recovery capabilities in operations exposed to credit risk. The types of guarantees utilized include surety, property, legal structures
with mitigation power, and offsetting agreements. Each year, the Bank conducts a review of its guarantee policies to reflect changes in
the market, the characteristics of the assets pledged as collateral, and the conditions of these assets. These are examples of the technical
parameters subject to review. Credit limits are continuously monitored
and adjusted in response to customer behavior. Consequently, potential loss amounts constitute a fraction of total available funds. </t>
        </is>
      </c>
    </row>
    <row r="25">
      <c r="A25" s="4" t="inlineStr">
        <is>
          <t>Assets under management, including investment and pension funds, managed by the Bank</t>
        </is>
      </c>
      <c r="B25" s="4" t="inlineStr">
        <is>
          <t xml:space="preserve">v)
Assets under management, including investment and pension funds, managed by the Bank Assets owned by third parties and managed
by the consolidated entities are not presented in the consolidated financial statements. Management fees are included in “Fee and
commission income” in the consolidated income statement. Note 43-b The investment funds and pension funds
managed by the consolidated entities are not recorded in the consolidated financial statements since the related assets are owned by
third parties. The fees and commissions earned in the year for the services rendered by the Bank entities to these funds (asset management
and custody services) are recognized in the heading “Fee and commission income” in the consolidated income statement. </t>
        </is>
      </c>
    </row>
    <row r="26">
      <c r="A26" s="4" t="inlineStr">
        <is>
          <t>Post-employment benefits</t>
        </is>
      </c>
      <c r="B26" s="4" t="inlineStr">
        <is>
          <t xml:space="preserve">w)
Post-employment benefits The post-employment benefit plans include
the commitments made by the Bank to: (i) supplement the benefits of the public pension system; and (ii) provide medical assistance in
the event of retirement, permanent disability, or death to eligible employees and their direct beneficiaries. Defined contribution plans The defined contribution plan is a post-employment
benefit plan under which the Bank and its subsidiaries, as the sponsoring entities, contribute fixed amounts to a pension fund. There
is no legal or constructive obligation for the sponsoring entities to make additional contributions if the fund lacks sufficient assets
to fulfill all benefits associated with services rendered in the current and prior periods. The contributions made in this regard
are recognized as "Interest and Similar Expenses" in the income statement. Defined benefit plans The defined benefit plan is a post-employment
benefit plan that is not a Defined Contribution Plan, as detailed in note 21 For defined benefit plans, the most recent
update to IAS 19 - Employee Benefits has introduced significant changes in the accounting and disclosure of post-employment benefits,
including the elimination of the corridor mechanism in the recognition of plan obligations, as well as modifications in the criteria for
recognizing interest income on plan assets (valuation based on the actuarial obligation discount rate). Additionally, full recognition is made
in the liability account for actuarial losses (actuarial deficit) that have not been previously recognized, with a corresponding entry
in the equity account under "Other Comprehensive Income". Main Definitions
- The present value of a defined benefit obligation represents the present value, excluding any deduction
of plan assets, of the expected future payments required to settle the obligation arising from the employee's service in both the current
and prior periods.
- Deficit or surplus represents: (a) the present value of the defined benefit obligation; minus (b) the
fair value of the plan's assets.
- The sponsoring entity may recognize the plan's assets on the balance sheet when they exhibit the following
characteristics: (i) the fund's assets are sufficient to cover all obligations related to employee benefits of the plan or the sponsoring
entity; or (ii) the assets are returned to the sponsoring entity with the objective of reimbursing it for benefits already disbursed to
employees.
- Actuarial gains and losses are changes in the present value of the defined benefit obligation stemming
from: (a) experience adjustments (impacts of differences between the actuarial assumptions adopted and the actual outcomes); and (b) the
effects of changes in actuarial assumptions.
- The current service cost refers to the increase in the present value of the defined benefit obligation
attributable to the employee's service during the current period.
- The past service cost corresponds to the change in the present value of the defined benefit obligation
for services provided by employees in prior periods, resulting from amendments to the plan or a reduction in the number of employees covered. Post-employment benefits are recognized
in the income statement under Interest Expenses and Similar Expenses and Provisions (Net). Defined benefit plans are recognized based
on an actuarial study, conducted annually by an external consulting firm at the end of each financial year, and are effective for the
subsequent period. </t>
        </is>
      </c>
    </row>
    <row r="27">
      <c r="A27" s="4" t="inlineStr">
        <is>
          <t>Other long-term employee benefits</t>
        </is>
      </c>
      <c r="B27" s="4" t="inlineStr">
        <is>
          <t xml:space="preserve">x) Other long-term employee
benefits Other long-term employee benefits, defined
as obligations to early retirement beneficiaries - those who have ceased to render services to an entity but, without being legally retired,
continue to hold economic rights with respect to the entity until they achieve legal retirement status - time-based bonuses for accounting
purposes, as applicable, in accordance with the approach previously established for defined benefit post-employment plans, with the exception
that all past service costs and actuarial gains and losses are recognized immediately ( note 21 </t>
        </is>
      </c>
    </row>
    <row r="28">
      <c r="A28" s="4" t="inlineStr">
        <is>
          <t>Termination benefits</t>
        </is>
      </c>
      <c r="B28" s="4" t="inlineStr">
        <is>
          <t xml:space="preserve">y)
Termination benefits Termination benefits are recognized when
a detailed formal plan, identifying the fundamental changes to be implemented, is in place. Recognition occurs provided that the implementation
of the plan has commenced, its key features have been publicly announced, or objective facts concerning its implementation have been
disclosed. </t>
        </is>
      </c>
    </row>
    <row r="29">
      <c r="A29" s="4" t="inlineStr">
        <is>
          <t>Corporate Income Tax (IRPJ), Social Contribution on Net Profit (CSLL), Social Integration Program (PIS), and Contribution for the Financing of Social Security (COFINS)</t>
        </is>
      </c>
      <c r="B29" s="4" t="inlineStr">
        <is>
          <t xml:space="preserve">z) Corporate Income Tax
(IRPJ), Social Contribution on Net Profit (CSLL), Social Integration Program (PIS), and Contribution for the Financing of Social Security
(COFINS) The income tax expense is derived from
the sum of Income Tax, Social Contribution, PIS, and COFINS. The current Income Tax and Social Contribution are determined by applying
their respective rates to taxable income, while the rates for PIS and COFINS are applied to their specific calculation bases as defined
in the relevant legislation. This calculation also includes adjustments for changes in deferred tax assets and liabilities as recognized
in the consolidated income statement. For income tax expenses resulting from transactions directly recognized in equity, the corresponding
tax effect is likewise recognized in equity. The Corporate Income Tax (IRPJ) liability
is calculated at a rate of 15 10 15 9 The Social Contribution on Net Income (CSLL)
rate for all banks, financial institutions, private insurance companies, and capitalization entities (businesses operating within the
financial sector) was increased by 1 The Social Integration Program (PIS) and
the Contribution for the Financing of Social Security (COFINS) are calculated at a combined rate of 4.65% on certain gross revenues and
expenses. Financial institutions are allowed to deduct specific financial expenses when calculating the tax base for PIS and COFINS. PIS
and COFINS are recognized as components of profit (net of certain income and expenses); thus, in accordance with IAS 12, they are accounted
for as income tax. Tax Assets and Liabilities (excluding provisions
for taxes) classified as "Current" are tax amounts to be recovered and tax amounts payable over the coming 12 months. Deferred tax assets and liabilities of
IR and CS comprise temporary differences, identified as the amounts expected to be paid or recovered arising from differences between
the carrying amounts of assets and liabilities and their respective tax bases, as well as accumulated tax credits and losses. These amounts
are measured at the tax rates expected to be applied in the period when the asset is realized or the liability is settled, and are reassessed
at each balance sheet date. Deferred tax assets are recognized only
to the extent that it is probable that the consolidated entities will generate sufficient future taxable profits against which these deferred
tax assets can be utilized. Furthermore, deferred tax assets must not arise from the initial recognition (except in the context of a business
combination) of other assets and liabilities in transactions that do not impact either the actual profit or the accounting profit. Other
deferred tax assets, such as tax credits and accumulated tax losses, are only recognized if it is considered probable that the consolidated
entities will have sufficient future taxable profits against which they can be utilized. Income and expenses directly recognized
in equity are accounted for as temporary differences. The Bank's expectation for the realization
of deferred tax assets is based on future results projections and underpinned by a technical study, as detailed in note 23 aa) Consolidated statement
of cash flows The terms outlined below are employed in
the Consolidated Statement of Cash Flows with the respective meanings: • Cash flows: inflows and outflows
of cash and cash equivalents, which are highly liquid financial investments subject to an insignificant risk of value changes and typically
have a maturity of approximately three months or less from the original acquisition date. • Operating activities: the principal
activities that generate revenue for financial institutions and other activities that are not related to financing or investment activities. • Investing activities: the acquisition
and sale of long-term assets and other investments not included in cash and cash equivalents. • Financing activities: activities
that result in changes in the amount and composition of equity and liabilities that are not operating activities. When preparing the consolidated statement
of cash flows, highly liquid financial investments with insignificant risk of changes in their values ​​were classified as
“Cash and cash equivalents”. The Bank classifies as cash and cash equivalents the balances recorded in the items "Cash
and reserves at the Central Bank of Brazil" and "Loans and other amounts with credit institutions" in the consolidated
balance sheet, except for resources for restricted use and long-term operations term. Interest paid and received corresponds
to Banco Santander's operating activiti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ing policies and determination criteria (Tables)</t>
        </is>
      </c>
      <c r="B1" s="2" t="inlineStr">
        <is>
          <t>12 Months Ended</t>
        </is>
      </c>
    </row>
    <row r="2">
      <c r="B2" s="2" t="inlineStr">
        <is>
          <t>Dec. 31, 2024</t>
        </is>
      </c>
    </row>
    <row r="3">
      <c r="A3" s="3" t="inlineStr">
        <is>
          <t>Accounting Policies And Determination Criteria</t>
        </is>
      </c>
      <c r="B3" s="4" t="inlineStr">
        <is>
          <t xml:space="preserve"> </t>
        </is>
      </c>
    </row>
    <row r="4">
      <c r="A4" s="4" t="inlineStr">
        <is>
          <t>Schedule of financial assets and liabilities subject to offsetting</t>
        </is>
      </c>
      <c r="B4" s="4" t="inlineStr">
        <is>
          <t>Schedule of financial assets and liabilities subject to offsetting
Thousand of Reais 2024
Assets: Financial assets, gross Financial assets Financial assets, net
Derivatives 42,380,547 (2,174,248) 40,206,299
Liabilities: Financial liabilities, gross Financial liabilities Financial liabilities, net
Derivatives 41,584,522 (2,174,248) 39,410,274
Thousand of Reais 2023
Assets: Financial assets, gross Financial assets Financial assets, net
Derivatives 30,038,424 (743,702) 29,294,722
Liabilities: Financial liabilities, gross Financial liabilities Financial liabilities, net
Derivatives 25,684,129 (743,702) 24,940,427</t>
        </is>
      </c>
    </row>
    <row r="5">
      <c r="A5" s="4" t="inlineStr">
        <is>
          <t>Schedule of lease liability restated for inflation</t>
        </is>
      </c>
      <c r="B5" s="4" t="inlineStr">
        <is>
          <t>Schedule
of lease liability restated for inflation
IGP-M forecast
Up to 3 months 1.6%
From 3 to 12 months 6.2%
From 1 year to 3 years 4.0%
From 3 years to 5 years 4.0%
Over 5 years 4.0%</t>
        </is>
      </c>
    </row>
    <row r="6">
      <c r="A6" s="4" t="inlineStr">
        <is>
          <t>Schedule of estimated average years of useful life of the different assets</t>
        </is>
      </c>
      <c r="B6" s="4" t="inlineStr">
        <is>
          <t>Schedule of estimated average years of useful life of the different assets
Annual Rate
Buildings for own use 4%
Furniture 10%
Fixtures 10%
Office and IT equipment 20%
Improvements on third-party properties 4% or until the contract’s expiration da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Cash Flows - BRL (R$) R$ in Thousands</t>
        </is>
      </c>
      <c r="B1" s="2" t="inlineStr">
        <is>
          <t>12 Months Ended</t>
        </is>
      </c>
    </row>
    <row r="2">
      <c r="B2" s="2" t="inlineStr">
        <is>
          <t>Dec. 31, 2024</t>
        </is>
      </c>
      <c r="C2" s="2" t="inlineStr">
        <is>
          <t>Dec. 31, 2023</t>
        </is>
      </c>
      <c r="D2" s="2" t="inlineStr">
        <is>
          <t>Dec. 31, 2022</t>
        </is>
      </c>
    </row>
    <row r="3">
      <c r="A3" s="3" t="inlineStr">
        <is>
          <t>1. Cash Flows from Operating Activities</t>
        </is>
      </c>
      <c r="B3" s="4" t="inlineStr">
        <is>
          <t xml:space="preserve"> </t>
        </is>
      </c>
      <c r="C3" s="4" t="inlineStr">
        <is>
          <t xml:space="preserve"> </t>
        </is>
      </c>
      <c r="D3" s="4" t="inlineStr">
        <is>
          <t xml:space="preserve"> </t>
        </is>
      </c>
    </row>
    <row r="4">
      <c r="A4" s="4" t="inlineStr">
        <is>
          <t>Consolidated Net Income for the Fiscal Year</t>
        </is>
      </c>
      <c r="B4" s="6" t="inlineStr">
        <is>
          <t>R$ 13413763</t>
        </is>
      </c>
      <c r="C4" s="6" t="inlineStr">
        <is>
          <t>R$ 9498812</t>
        </is>
      </c>
      <c r="D4" s="6" t="inlineStr">
        <is>
          <t>R$ 14339475</t>
        </is>
      </c>
    </row>
    <row r="5">
      <c r="A5" s="4" t="inlineStr">
        <is>
          <t>Profit Adjustments</t>
        </is>
      </c>
      <c r="B5" s="5" t="n">
        <v>1058360</v>
      </c>
      <c r="C5" s="5" t="n">
        <v>5971012</v>
      </c>
      <c r="D5" s="5" t="n">
        <v>50774841</v>
      </c>
    </row>
    <row r="6">
      <c r="A6" s="4" t="inlineStr">
        <is>
          <t>Depreciation of Tangible Assets</t>
        </is>
      </c>
      <c r="B6" s="5" t="n">
        <v>1586278</v>
      </c>
      <c r="C6" s="5" t="n">
        <v>1841616</v>
      </c>
      <c r="D6" s="5" t="n">
        <v>1860043</v>
      </c>
    </row>
    <row r="7">
      <c r="A7" s="4" t="inlineStr">
        <is>
          <t>Amortization of Intangible Assets</t>
        </is>
      </c>
      <c r="B7" s="5" t="n">
        <v>1144740</v>
      </c>
      <c r="C7" s="5" t="n">
        <v>899334</v>
      </c>
      <c r="D7" s="5" t="n">
        <v>725459</v>
      </c>
    </row>
    <row r="8">
      <c r="A8" s="4" t="inlineStr">
        <is>
          <t>Impairment Losses on Other Assets (Net)</t>
        </is>
      </c>
      <c r="B8" s="5" t="n">
        <v>252487</v>
      </c>
      <c r="C8" s="5" t="n">
        <v>250173</v>
      </c>
      <c r="D8" s="5" t="n">
        <v>161434</v>
      </c>
    </row>
    <row r="9">
      <c r="A9" s="4" t="inlineStr">
        <is>
          <t>Provisions (Net)</t>
        </is>
      </c>
      <c r="B9" s="5" t="n">
        <v>4595238</v>
      </c>
      <c r="C9" s="5" t="n">
        <v>4424412</v>
      </c>
      <c r="D9" s="5" t="n">
        <v>1215490</v>
      </c>
    </row>
    <row r="10">
      <c r="A10" s="4" t="inlineStr">
        <is>
          <t>Losses on Financial Assets (Net)</t>
        </is>
      </c>
      <c r="B10" s="5" t="n">
        <v>28484030</v>
      </c>
      <c r="C10" s="5" t="n">
        <v>28008086</v>
      </c>
      <c r="D10" s="5" t="n">
        <v>24828749</v>
      </c>
    </row>
    <row r="11">
      <c r="A11" s="4" t="inlineStr">
        <is>
          <t>Net gains on disposal of permanent assets, investments, and non-current assets held for sale</t>
        </is>
      </c>
      <c r="B11" s="5" t="n">
        <v>-1912219</v>
      </c>
      <c r="C11" s="5" t="n">
        <v>-855565</v>
      </c>
      <c r="D11" s="5" t="n">
        <v>-130673</v>
      </c>
    </row>
    <row r="12">
      <c r="A12" s="4" t="inlineStr">
        <is>
          <t>Income (Loss) Share under the Equity Method</t>
        </is>
      </c>
      <c r="B12" s="5" t="n">
        <v>-312986</v>
      </c>
      <c r="C12" s="5" t="n">
        <v>-239236</v>
      </c>
      <c r="D12" s="5" t="n">
        <v>-199179</v>
      </c>
    </row>
    <row r="13">
      <c r="A13" s="4" t="inlineStr">
        <is>
          <t>Change in Deferred Tax Assets and Liabilities</t>
        </is>
      </c>
      <c r="B13" s="5" t="n">
        <v>-885976</v>
      </c>
      <c r="C13" s="5" t="n">
        <v>-5550813</v>
      </c>
      <c r="D13" s="5" t="n">
        <v>64318</v>
      </c>
    </row>
    <row r="14">
      <c r="A14" s="4" t="inlineStr">
        <is>
          <t>Judicial Deposits Adjustment</t>
        </is>
      </c>
      <c r="B14" s="5" t="n">
        <v>-689787</v>
      </c>
      <c r="C14" s="5" t="n">
        <v>-728716</v>
      </c>
      <c r="D14" s="5" t="n">
        <v>-677373</v>
      </c>
    </row>
    <row r="15">
      <c r="A15" s="4" t="inlineStr">
        <is>
          <t xml:space="preserve">Recoverable Taxes Adjustment </t>
        </is>
      </c>
      <c r="B15" s="5" t="n">
        <v>-376938</v>
      </c>
      <c r="C15" s="5" t="n">
        <v>-557008</v>
      </c>
      <c r="D15" s="5" t="n">
        <v>-813225</v>
      </c>
    </row>
    <row r="16">
      <c r="A16" s="4" t="inlineStr">
        <is>
          <t>Effects of Exchange Rate Fluctuations on Assets and Liabilities</t>
        </is>
      </c>
      <c r="B16" s="5" t="n">
        <v>-30769354</v>
      </c>
      <c r="C16" s="5" t="n">
        <v>-21430674</v>
      </c>
      <c r="D16" s="5" t="n">
        <v>23513187</v>
      </c>
    </row>
    <row r="17">
      <c r="A17" s="4" t="inlineStr">
        <is>
          <t>Other</t>
        </is>
      </c>
      <c r="B17" s="5" t="n">
        <v>-57153</v>
      </c>
      <c r="C17" s="5" t="n">
        <v>-90597</v>
      </c>
      <c r="D17" s="5" t="n">
        <v>226611</v>
      </c>
    </row>
    <row r="18">
      <c r="A18" s="4" t="inlineStr">
        <is>
          <t>Net (Increase) Decrease in Operating Assets</t>
        </is>
      </c>
      <c r="B18" s="5" t="n">
        <v>-187674524</v>
      </c>
      <c r="C18" s="5" t="n">
        <v>-129083634</v>
      </c>
      <c r="D18" s="5" t="n">
        <v>-90965616</v>
      </c>
    </row>
    <row r="19">
      <c r="A19" s="4" t="inlineStr">
        <is>
          <t>Financial Assets Measured at Fair Value through Profit or Loss</t>
        </is>
      </c>
      <c r="B19" s="5" t="n">
        <v>-20980632</v>
      </c>
      <c r="C19" s="5" t="n">
        <v>-88026729</v>
      </c>
      <c r="D19" s="5" t="n">
        <v>-86362989</v>
      </c>
    </row>
    <row r="20">
      <c r="A20" s="4" t="inlineStr">
        <is>
          <t xml:space="preserve">Financial Assets Measured at Fair Value Through Other Comprehensive Income </t>
        </is>
      </c>
      <c r="B20" s="5" t="n">
        <v>-38961379</v>
      </c>
      <c r="C20" s="5" t="n">
        <v>-3895444</v>
      </c>
      <c r="D20" s="5" t="n">
        <v>45756767</v>
      </c>
    </row>
    <row r="21">
      <c r="A21" s="4" t="inlineStr">
        <is>
          <t>Financial Assets Measured at Amortized Cost</t>
        </is>
      </c>
      <c r="B21" s="5" t="n">
        <v>-124915673</v>
      </c>
      <c r="C21" s="5" t="n">
        <v>-41870299</v>
      </c>
      <c r="D21" s="5" t="n">
        <v>-46336754</v>
      </c>
    </row>
    <row r="22">
      <c r="A22" s="4" t="inlineStr">
        <is>
          <t>Other Assets</t>
        </is>
      </c>
      <c r="B22" s="5" t="n">
        <v>-2816840</v>
      </c>
      <c r="C22" s="5" t="n">
        <v>4708838</v>
      </c>
      <c r="D22" s="5" t="n">
        <v>-4022640</v>
      </c>
    </row>
    <row r="23">
      <c r="A23" s="4" t="inlineStr">
        <is>
          <t>Net Increase (Decrease) in Operating Liabilities</t>
        </is>
      </c>
      <c r="B23" s="5" t="n">
        <v>157494648</v>
      </c>
      <c r="C23" s="5" t="n">
        <v>156121109</v>
      </c>
      <c r="D23" s="5" t="n">
        <v>38775762</v>
      </c>
    </row>
    <row r="24">
      <c r="A24" s="4" t="inlineStr">
        <is>
          <t xml:space="preserve">Financial Liabilities Measured at Fair Value Through Profit or Loss </t>
        </is>
      </c>
      <c r="B24" s="5" t="n">
        <v>33141169</v>
      </c>
      <c r="C24" s="5" t="n">
        <v>-86825</v>
      </c>
      <c r="D24" s="5" t="n">
        <v>5255915</v>
      </c>
    </row>
    <row r="25">
      <c r="A25" s="4" t="inlineStr">
        <is>
          <t>Financial Liabilities Measured at Amortized Cost</t>
        </is>
      </c>
      <c r="B25" s="5" t="n">
        <v>130916324</v>
      </c>
      <c r="C25" s="5" t="n">
        <v>144383135</v>
      </c>
      <c r="D25" s="5" t="n">
        <v>32558536</v>
      </c>
    </row>
    <row r="26">
      <c r="A26" s="4" t="inlineStr">
        <is>
          <t>Other Liabilities</t>
        </is>
      </c>
      <c r="B26" s="5" t="n">
        <v>-6562845</v>
      </c>
      <c r="C26" s="5" t="n">
        <v>11824799</v>
      </c>
      <c r="D26" s="5" t="n">
        <v>961311</v>
      </c>
    </row>
    <row r="27">
      <c r="A27" s="4" t="inlineStr">
        <is>
          <t>Tax Paid</t>
        </is>
      </c>
      <c r="B27" s="5" t="n">
        <v>-5423514</v>
      </c>
      <c r="C27" s="5" t="n">
        <v>-5892511</v>
      </c>
      <c r="D27" s="5" t="n">
        <v>-6077436</v>
      </c>
    </row>
    <row r="28">
      <c r="A28" s="4" t="inlineStr">
        <is>
          <t>Total Net Cash Flow from Operating Activities (1)</t>
        </is>
      </c>
      <c r="B28" s="5" t="n">
        <v>-21131267</v>
      </c>
      <c r="C28" s="5" t="n">
        <v>36614788</v>
      </c>
      <c r="D28" s="5" t="n">
        <v>6847026</v>
      </c>
    </row>
    <row r="29">
      <c r="A29" s="3" t="inlineStr">
        <is>
          <t>2. Cash Flows From Investing Activities</t>
        </is>
      </c>
      <c r="B29" s="4" t="inlineStr">
        <is>
          <t xml:space="preserve"> </t>
        </is>
      </c>
      <c r="C29" s="4" t="inlineStr">
        <is>
          <t xml:space="preserve"> </t>
        </is>
      </c>
      <c r="D29" s="4" t="inlineStr">
        <is>
          <t xml:space="preserve"> </t>
        </is>
      </c>
    </row>
    <row r="30">
      <c r="A30" s="4" t="inlineStr">
        <is>
          <t>Investments</t>
        </is>
      </c>
      <c r="B30" s="5" t="n">
        <v>-3435838</v>
      </c>
      <c r="C30" s="5" t="n">
        <v>-3963094</v>
      </c>
      <c r="D30" s="5" t="n">
        <v>-3804400</v>
      </c>
    </row>
    <row r="31">
      <c r="A31" s="4" t="inlineStr">
        <is>
          <t>Subsidiary acquisition, minus net cash upon acquisition</t>
        </is>
      </c>
      <c r="B31" s="5" t="n">
        <v>-114206</v>
      </c>
      <c r="C31" s="5" t="n">
        <v>-5054</v>
      </c>
      <c r="D31" s="5" t="n">
        <v>-460245</v>
      </c>
    </row>
    <row r="32">
      <c r="A32" s="4" t="inlineStr">
        <is>
          <t>Tangible Assets</t>
        </is>
      </c>
      <c r="B32" s="5" t="n">
        <v>-854993</v>
      </c>
      <c r="C32" s="5" t="n">
        <v>-1445847</v>
      </c>
      <c r="D32" s="5" t="n">
        <v>-1126111</v>
      </c>
    </row>
    <row r="33">
      <c r="A33" s="4" t="inlineStr">
        <is>
          <t>Intangible Assets</t>
        </is>
      </c>
      <c r="B33" s="5" t="n">
        <v>-1754988</v>
      </c>
      <c r="C33" s="5" t="n">
        <v>-1906872</v>
      </c>
      <c r="D33" s="5" t="n">
        <v>-1737548</v>
      </c>
    </row>
    <row r="34">
      <c r="A34" s="4" t="inlineStr">
        <is>
          <t>Non-current Assets Held for Sale</t>
        </is>
      </c>
      <c r="B34" s="5" t="n">
        <v>-711651</v>
      </c>
      <c r="C34" s="5" t="n">
        <v>-605321</v>
      </c>
      <c r="D34" s="5" t="n">
        <v>-480496</v>
      </c>
    </row>
    <row r="35">
      <c r="A35" s="4" t="inlineStr">
        <is>
          <t>Disposal</t>
        </is>
      </c>
      <c r="B35" s="5" t="n">
        <v>1044835</v>
      </c>
      <c r="C35" s="5" t="n">
        <v>719747</v>
      </c>
      <c r="D35" s="5" t="n">
        <v>926167</v>
      </c>
    </row>
    <row r="36">
      <c r="A36" s="4" t="inlineStr">
        <is>
          <t>Tangible Assets</t>
        </is>
      </c>
      <c r="B36" s="5" t="n">
        <v>333413</v>
      </c>
      <c r="C36" s="5" t="n">
        <v>117312</v>
      </c>
      <c r="D36" s="5" t="n">
        <v>148555</v>
      </c>
    </row>
    <row r="37">
      <c r="A37" s="4" t="inlineStr">
        <is>
          <t>Intangible Assets</t>
        </is>
      </c>
      <c r="B37" s="5" t="n">
        <v>110067</v>
      </c>
      <c r="C37" s="5" t="n">
        <v>185206</v>
      </c>
      <c r="D37" s="5" t="n">
        <v>144698</v>
      </c>
    </row>
    <row r="38">
      <c r="A38" s="4" t="inlineStr">
        <is>
          <t>Non-current Assets Held for Sale</t>
        </is>
      </c>
      <c r="B38" s="5" t="n">
        <v>601355</v>
      </c>
      <c r="C38" s="5" t="n">
        <v>417229</v>
      </c>
      <c r="D38" s="5" t="n">
        <v>632914</v>
      </c>
    </row>
    <row r="39">
      <c r="A39" s="4" t="inlineStr">
        <is>
          <t>Dividends and Interest on Equity Received</t>
        </is>
      </c>
      <c r="B39" s="5" t="n">
        <v>375236</v>
      </c>
      <c r="C39" s="5" t="n">
        <v>663032</v>
      </c>
      <c r="D39" s="5" t="n">
        <v>172944</v>
      </c>
    </row>
    <row r="40">
      <c r="A40" s="4" t="inlineStr">
        <is>
          <t>Total Net Cash Flow from Investing Activities (2)</t>
        </is>
      </c>
      <c r="B40" s="5" t="n">
        <v>-2015767</v>
      </c>
      <c r="C40" s="5" t="n">
        <v>-2580315</v>
      </c>
      <c r="D40" s="5" t="n">
        <v>-2705289</v>
      </c>
    </row>
    <row r="41">
      <c r="A41" s="3" t="inlineStr">
        <is>
          <t>3. Cash Flows from Financing Activities</t>
        </is>
      </c>
      <c r="B41" s="4" t="inlineStr">
        <is>
          <t xml:space="preserve"> </t>
        </is>
      </c>
      <c r="C41" s="4" t="inlineStr">
        <is>
          <t xml:space="preserve"> </t>
        </is>
      </c>
      <c r="D41" s="4" t="inlineStr">
        <is>
          <t xml:space="preserve"> </t>
        </is>
      </c>
    </row>
    <row r="42">
      <c r="A42" s="4" t="inlineStr">
        <is>
          <t>Acquisition (Disposal) of Own Shares</t>
        </is>
      </c>
      <c r="B42" s="5" t="n">
        <v>222076</v>
      </c>
      <c r="C42" s="5" t="n">
        <v>112533</v>
      </c>
      <c r="D42" s="5" t="n">
        <v>-506277</v>
      </c>
    </row>
    <row r="43">
      <c r="A43" s="4" t="inlineStr">
        <is>
          <t>Issuance (Repurchase) of Debt Instruments Eligible as Capital</t>
        </is>
      </c>
      <c r="B43" s="5" t="n">
        <v>68477</v>
      </c>
      <c r="C43" s="4" t="inlineStr">
        <is>
          <t xml:space="preserve"> </t>
        </is>
      </c>
      <c r="D43" s="4" t="inlineStr">
        <is>
          <t xml:space="preserve"> </t>
        </is>
      </c>
    </row>
    <row r="44">
      <c r="A44" s="4" t="inlineStr">
        <is>
          <t>Issuance of Other Long-term Financial Liabilities</t>
        </is>
      </c>
      <c r="B44" s="5" t="n">
        <v>39541342</v>
      </c>
      <c r="C44" s="5" t="n">
        <v>75404958</v>
      </c>
      <c r="D44" s="5" t="n">
        <v>60583109</v>
      </c>
    </row>
    <row r="45">
      <c r="A45" s="4" t="inlineStr">
        <is>
          <t>Dividends Paid and Interest on Equity</t>
        </is>
      </c>
      <c r="B45" s="5" t="n">
        <v>-5618714</v>
      </c>
      <c r="C45" s="5" t="n">
        <v>-5450390</v>
      </c>
      <c r="D45" s="5" t="n">
        <v>-7393031</v>
      </c>
    </row>
    <row r="46">
      <c r="A46" s="4" t="inlineStr">
        <is>
          <t>Payments of Other Long-term Financial Liabilities</t>
        </is>
      </c>
      <c r="B46" s="5" t="n">
        <v>-33038049</v>
      </c>
      <c r="C46" s="5" t="n">
        <v>-63400960</v>
      </c>
      <c r="D46" s="5" t="n">
        <v>-39154639</v>
      </c>
    </row>
    <row r="47">
      <c r="A47" s="4" t="inlineStr">
        <is>
          <t>Interest Payments on Debt Instruments Eligible as Capital</t>
        </is>
      </c>
      <c r="B47" s="5" t="n">
        <v>-132243</v>
      </c>
      <c r="C47" s="5" t="n">
        <v>-713974</v>
      </c>
      <c r="D47" s="5" t="n">
        <v>-861717</v>
      </c>
    </row>
    <row r="48">
      <c r="A48" s="4" t="inlineStr">
        <is>
          <t>Increase (Decrease) in Non-controlling Interests</t>
        </is>
      </c>
      <c r="B48" s="5" t="n">
        <v>-112710</v>
      </c>
      <c r="C48" s="5" t="n">
        <v>-134214</v>
      </c>
      <c r="D48" s="5" t="n">
        <v>20446</v>
      </c>
    </row>
    <row r="49">
      <c r="A49" s="4" t="inlineStr">
        <is>
          <t>Capital Increase in Subsidiaries Through Non-controlling Interests</t>
        </is>
      </c>
      <c r="B49" s="4" t="inlineStr">
        <is>
          <t xml:space="preserve"> </t>
        </is>
      </c>
      <c r="C49" s="4" t="inlineStr">
        <is>
          <t xml:space="preserve"> </t>
        </is>
      </c>
      <c r="D49" s="5" t="n">
        <v>66957</v>
      </c>
    </row>
    <row r="50">
      <c r="A50" s="4" t="inlineStr">
        <is>
          <t>Total Net Cash Flow from Financing Activities (3)</t>
        </is>
      </c>
      <c r="B50" s="5" t="n">
        <v>930179</v>
      </c>
      <c r="C50" s="5" t="n">
        <v>5817953</v>
      </c>
      <c r="D50" s="5" t="n">
        <v>12754848</v>
      </c>
    </row>
    <row r="51">
      <c r="A51" s="4" t="inlineStr">
        <is>
          <t>Net Increase (Decrease) in Cash and Cash Equivalents (1+2+3)</t>
        </is>
      </c>
      <c r="B51" s="5" t="n">
        <v>-22216855</v>
      </c>
      <c r="C51" s="5" t="n">
        <v>39852426</v>
      </c>
      <c r="D51" s="5" t="n">
        <v>16896585</v>
      </c>
    </row>
    <row r="52">
      <c r="A52" s="4" t="inlineStr">
        <is>
          <t>Cash and Cash Equivalents at the Beginning of the Fiscal Year</t>
        </is>
      </c>
      <c r="B52" s="5" t="n">
        <v>89417760</v>
      </c>
      <c r="C52" s="5" t="n">
        <v>49565334</v>
      </c>
      <c r="D52" s="5" t="n">
        <v>32668749</v>
      </c>
    </row>
    <row r="53">
      <c r="A53" s="4" t="inlineStr">
        <is>
          <t>Cash and Cash Equivalents at the End of the Fiscal Year</t>
        </is>
      </c>
      <c r="B53" s="6" t="inlineStr">
        <is>
          <t>R$ 67200905</t>
        </is>
      </c>
      <c r="C53" s="6" t="inlineStr">
        <is>
          <t>R$ 89417760</t>
        </is>
      </c>
      <c r="D53" s="6" t="inlineStr">
        <is>
          <t>R$ 49565334</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for consolid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ntrolled entities and investment funds</t>
        </is>
      </c>
      <c r="B4" s="4" t="inlineStr">
        <is>
          <t>Schedule of controlled entities and investment funds
Number of Shares or Units Held (in Thousands) 12/31/2024
Investments Business Segment Ordinary Shares and Quotas Preferred Shares Equity interest of Banco Santander Ownership Interest
Controlled by Banco Santander
Aymoré Crédito, Financiamento e Investimento S.A. Financial 50,159 — 100.00 100.00 %
Esfera Fidelidade S.A. Services Provision 10,001 — 100.00 100.00
Return Capital Gestão de Ativos
e Participações S.A. (New name for Gira, Gestão Integrada de Recebíveis do Agronegócio S.A.) Debt Collection and Credit Recovery Management 486,010 — 100.00 100.00
Em
Dia Serviços Especializados em Cobrança Ltda Debt Collection and Credit Recovery Management 257,306 — 100.00 100.00
Rojo Entretenimento S.A. Service Provision 7,417 — 95.00 95.00
Sanb Promotora de Vendas e Cobrança Ltda. Provision of Digital Media Services 71,181 — 100.00 100.00
Sancap Investimentos e Participações S.A. (Sancap) Holding 23,538,159 — 100.00 100.00
Santander Brasil Administradora de Consórcio Ltda. (Santander Brasil Consórcio) Consortium 872,186 — 100.00 100.00
Santander Corretora de Câmbio e Valores Mobiliários S.A. Brokerage 14,067,640 14,067,640 100.00 100.00
Santander Corretora de Seguros, Investimentos e Serviços S.A. Brokerage 7,184 — 100.00 100.00
Santander Holding Imobiliária S.A. Holding 558,601 — 100.00 100.00
Santander Leasing S.A. Arrendamento Mercantil (Santander Leasing) Leasing 164 — 100.00 100.00
F1RST Tecnologia e Inovação Ltda. Provision of Technology Services 241,941 — 100.00 100.00
SX Negócios Ltda. Provision of Call Center Services 75,050 — 100.00 100.00
Tools Soluções e Serviços Compartilhados LTDA Services Provision 192,000 — 100.00 100.00
Subsidiaries of Aymoré Credit, Financing and Investment S.A.
Banco Hyundai Capital Brasil S.A. Bank 150,000 — 50.00 50.00
Solution 4Fleet Consultoria Empresarial S.A. Tecnology 500,411 — 100.00 100.00
Subsidiary of Santander Leasing
Banco Bandepe S.A. Bank 3,589 — 100.00 100.00
Santander Distribuidora de Títulos e Valores Mobiliários S.A. Securities Dealer 461 — 100.00 100.00
Subsidiaries of Sancap
Santander Capitalização S.A. Capitalization 64,615 — 100.00 100.00
Evidence Previdência S.A. Pension 42,819,564 — 100.00 100.00
Subsidiary of Santander Corretora de Seguros
América
Gestão Serviços em Energia S.A. Energy 653 — 70.00 % 70.00 %
Fit
Economia de Energia S.A. Energy
Trading 10,400 — 65.00 % 65.00 %
Subsidiary of Santander Holding Imobiliária S.A.
Summer Empreendimentos Ltda. Real Estate 17,084 — 100.00 100.00
Subsidiary of Santander Distribuidora de Títulos e Valores Mobiliários S.A.
Toro Corretora de Títulos e de Valores Mobiliários Ltda. Broker 21,559 — 59.64 59.64
Toro Investimentos S.A. Investments 44,101 — 13.23 13.23
Subsidiary of Toro Corretora de Títulos e de Valores Mobiliários Ltda.
Toro Investimentos S.A. Investments 289,362 — 86.77 86.77
Jointly Controlled by Sancap
Santander Auto S.A. Technology 22,452 — 50.00 50.00
Subsidiary of Toro Investimentos S.A.
Toro Asset Management S.A. Investments 918,264 — 100.00 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balances</t>
        </is>
      </c>
      <c r="B4" s="4" t="inlineStr">
        <is>
          <t>Schedule of cash and balances
Thousand of Reais 2024 2023 2022
Cash 3,639,280 3,770,483 4,001,885
Cash and Cash Equivalents and Investments in Foreign Currency Overseas 33,444,974 19,352,067 18,001,554
Repurchase Agreements 28,103,405 65,766,340 27,344,519
Investments in Interbank Deposit Certificates (CDI) 2,013,246 528,870 217,376
Total 67,200,905 89,417,760 49,565,33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ans and other receivables from credit institu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nsolidated financial statements</t>
        </is>
      </c>
      <c r="B4" s="4" t="inlineStr">
        <is>
          <t>Schedule of consolidated financial statements
Thousand of Reais 2024 2023
Classification:
Financial assets measured at amortized cost 30,177,627 25,716,845
Comprising:
Loans and other receivables from credit institutions at amortized cost 30,179,048 25,724,609
Provision for impairment losses (note 9.c) (1,421) (7,764)
Loans and other receivables from credit institutions, net 30,177,627 25,716,845
Loans and other receivables from credit institutions, gross 30,179,048 25,724,609
Type:
Time deposit investments 14,667,515 10,337,746
Repurchase agreements (1) 3,032,113 2,980,557
Judicial deposits 12,356,984 10,730,571
Other accounts 122,436 1,675,735
Total 30,179,048 25,724,609
(1) Secured by debt instruments</t>
        </is>
      </c>
    </row>
    <row r="5">
      <c r="A5" s="4" t="inlineStr">
        <is>
          <t>Schedule of loans and amounts due from credit institutions currency</t>
        </is>
      </c>
      <c r="B5" s="4" t="inlineStr">
        <is>
          <t>Schedule of loans and amounts due from credit institutions currency
Thousand of Reais 2024 2023
Currency:
Brazilian Real 27,299,731 23,885,181
U.S. Dollar 2,235,826 775,000
Euro 643,491 1,064,428
Total 30,179,048 25,724,60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instru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bt instrument</t>
        </is>
      </c>
      <c r="B4" s="4" t="inlineStr">
        <is>
          <t>Schedule of debt instrument
Thousand of Reais 2024 2023
Classification:
Financial Assets Measured at Fair Value Through Profit or Loss 107,585,055 84,291,192
Financial Assets Measured at Fair Value through Other Comprehensive Income 92,058,907 59,036,137
Financial Assets Measured at Amortized Cost 84,529,222 101,087,321
Comprising:
Debt instruments at Amortized Cost 86,598,778 102,673,487
Provision for impairment losses (note 9.c) (2,069,556) (1,586,166)
Total 284,173,184 244,414,650
Type:
Government securities - Brazil (1) 190,643,118 148,750,440
Debentures and promissory notes 70,450,135 49,083,296
Other debt securities 23,079,931 46,580,914
Total 284,173,184 244,414,650
(1) These primarily refer to National Treasury Bills (LTN), Treasury Financial Bills (LFT), and
National Treasury Notes (NTN-A, NTN-B, NTN-C, and NTN-F).</t>
        </is>
      </c>
    </row>
    <row r="5">
      <c r="A5" s="4" t="inlineStr">
        <is>
          <t>Schedule of debt instruments are primarily consist</t>
        </is>
      </c>
      <c r="B5" s="4" t="inlineStr">
        <is>
          <t>Schedule of debt instruments are primarily consist
Thousand of Reais 2024 2023
Currency:
Brazilian Real 262,560,537 227,117,943
U.S. Dollar 19,541,153 14,748,652
Mexican Peso 2,071,494 2,548,055
Total 284,173,184 244,414,650</t>
        </is>
      </c>
    </row>
    <row r="6">
      <c r="A6" s="4" t="inlineStr">
        <is>
          <t>Schedule of debt instrument linked to</t>
        </is>
      </c>
      <c r="B6" s="4" t="inlineStr">
        <is>
          <t>Schedule of debt instrument linked
to
Thousand of Reais 2024 2023
Debt Instruments linked to:
Repurchase Agreements 84,894,642 61,802,969
Operations guarantees in B3 S.A. - Brasil, Bolsa, Balcão (B3 S.A.) 22,083,244 16,924,556
Linked to judicial deposits and other guarantees 12,736,275 18,283,802
Total 119,714,161 97,011,32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struments (Tables)</t>
        </is>
      </c>
      <c r="B1" s="2" t="inlineStr">
        <is>
          <t>12 Months Ended</t>
        </is>
      </c>
    </row>
    <row r="2">
      <c r="B2" s="2" t="inlineStr">
        <is>
          <t>Dec. 31, 2024</t>
        </is>
      </c>
    </row>
    <row r="3">
      <c r="A3" s="3" t="inlineStr">
        <is>
          <t>Equity Instruments</t>
        </is>
      </c>
      <c r="B3" s="4" t="inlineStr">
        <is>
          <t xml:space="preserve"> </t>
        </is>
      </c>
    </row>
    <row r="4">
      <c r="A4" s="4" t="inlineStr">
        <is>
          <t>Schedule of breakdown, by classification and type, of the balances of equity instruments</t>
        </is>
      </c>
      <c r="B4" s="4" t="inlineStr">
        <is>
          <t>Schedule of breakdown, by classification and type, of the balances of equity
instruments
Thousand of Reais 2024 2023
Classification:
Financial Assets Measured at Fair Value Through Profit or Loss 2,968,823 3,422,154
Financial Assets Measured at Fair Value Through Other Comprehensive Income 19,633 15,953
Total 2,988,456 3,438,107
Type:
Shares of domestic companies 2,048,007 1,955,931
Shares of foreign companies 54,886 99,424
Investment funds (1) 885,563 1,382,752
Total 2,988,456 3,438,107
(1) Primarily composed of investments
in fixed income assets and both government and private securities.</t>
        </is>
      </c>
    </row>
    <row r="5">
      <c r="A5" s="4" t="inlineStr">
        <is>
          <t>Schedule of changes in financial assets measured at fair value through profit or loss held for trading</t>
        </is>
      </c>
      <c r="B5" s="4" t="inlineStr">
        <is>
          <t>Schedule of changes in financial assets
measured at fair value through profit or loss held for trading
Thousand of Reais 2024 2023 2022
Balance at the beginning of the fiscal year 3,422,154 2,605,279 2,498,317
Additions/Disposals (Net) (453,331) 816,875 106,962
Balance at the end of the fiscal year 2,968,823 3,422,154 2,605,279</t>
        </is>
      </c>
    </row>
    <row r="6">
      <c r="A6" s="4" t="inlineStr">
        <is>
          <t>Schedule of changes in financial assets measured at fair value through other comprehensive income</t>
        </is>
      </c>
      <c r="B6" s="4" t="inlineStr">
        <is>
          <t xml:space="preserve">Schedule of changes in financial assets measured at fair value through other comprehensive income
Thousand of Reais 2024 2023 2022
Balance at the beginning of the fiscal year 15,953 33,493 29,187
Additions/Disposals (Net) 3,680 (17,540) 4,306
Balance at the end of the fiscal year 19,633 15,953 33,49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trading derivative and used as hedge</t>
        </is>
      </c>
      <c r="B4" s="4" t="inlineStr">
        <is>
          <t>Schedule of trading derivative and used as hedge
2024 2023
Assets
Swap Differential Receivables 16,710,659 12,360,719
Premiums on Unexercised Options 4,960,933 2,635,506
Forward Contracts and Others 18,534,707 14,298,496
Total 40,206,299 29,294,721
Liabilities
Swap Differential Payables 16,746,167 13,226,716
Premiums on Issued Options 4,455,074 2,685,361
Forward Contracts and Others 18,209,033 9,028,351
Total 39,410,274 24,940,428</t>
        </is>
      </c>
    </row>
    <row r="5">
      <c r="A5" s="4" t="inlineStr">
        <is>
          <t>Schedule of category</t>
        </is>
      </c>
      <c r="B5" s="4" t="inlineStr">
        <is>
          <t>Schedule of category
Breakdown by Category
Trading 2024 2023
Notional Value (1) Curve Value Fair Value
Notional Value(1) Curve Value Fair Value
Swap 858,277,413 (5,247,457) (35,508) 811,921,798 (1,927,124) (865,997)
Assets 421,892,846 11,989,199 16,710,659 402,812,781 9,193,215 12,360,719
Interest Rate 212,769,602 8,288,494 9,155,516 188,604,258 5,054,833 6,383,261
Foreign Currency 207,863,441 3,593,516 7,449,012 212,970,458 4,136,463 5,977,193
Other 1,259,803 107,189 106,131 1,238,065 1,919 265
Liabilities 436,384,567 (17,236,656) (16,746,167) 409,109,017 (11,120,339) (13,226,716)
Interest Rates 300,101,297 (13,645,096) (13,848,265) 262,437,458 (9,117,639) (9,680,343)
Foreign Currency 133,470,413 (3,588,425) (2,726,684) 143,788,702 (1,907,489) (3,332,851)
Others 2,812,857 (3,135) (171,218) 2,882,857 (95,211) (213,522)
Options 538,580,487 (1,728,092) 505,859 857,662,210 (1,112,873) (49,854)
Purchase Commitments 248,136,848 2,889,580 4,960,933 419,095,673 2,252,815 2,635,507
Foreign Currency Call Options 17,652,929 1,170,432 2,035,002 7,711,827 497,534 426,074
Foreign Currency Put Options 10,969,754 449,432 297,814 5,326,447 408,144 489,785
Other Call Options 25,078,274 769,593 2,530,004 89,142,771 661,537 1,183,085
Interbank Market 4,228,408 420,720 1,456,616 3,729,452 217,219 265,824
Others (2) 20,849,866 348,873 1,073,388 85,413,319 444,318 917,261
Put Option - Other 194,435,891 500,123 98,113 316,914,628 685,600 536,563
Interbank Market 553,161 111,802 80,262 543,157 46,852 30,439
Other (2) 193,882,730 388,321 17,851 316,371,471 638,748 506,124
Sale Commitments 290,443,639 (4,617,672) (4,455,074) 438,566,536 (3,365,688) (2,685,360)
Foreign Currency Call Options 10,516,526 (597,168) (786,706) 3,453,152 (288,349) (466,324)
Foreign Currency Put Options 11,046,513 (555,932) (275,212) 4,642,411 (288,799) (431,952)
Other Call Options 57,500,051 (2,868,865) (3,203,477) 113,106,162 (2,029,925) (999,258)
Interbank Market 21,145,788 (2,104,995) (1,578,796) 17,295,280 (1,479,724) (710,121)
Other (2) 36,354,263 (763,870) (1,624,681) 95,810,882 (550,201) (289,137)
Other Put Options 211,380,549 (595,707) (189,679) 317,364,811 (758,615) (787,826)
Interbank Market 1,395,691 (155,776) (29,908) 370,221 (24,912) (23,004)
Other (2) 209,984,858 (439,931) (159,771) 316,994,590 (733,703) (764,822)
Futures Contracts 785,337,224 - - 325,170,915 - -
Long Position 396,239,839 - - 164,682,752 - -
Exchange Coupon (DDI) 143,814,584 - - 41,331,942 - -
Interest Rates (DI1 and DIA) 135,768,788 - - 48,254,715 - -
Foreign Currency 106,481,787 - - 68,838,058 - -
Indexes (3) 7,717,797 - - 5,269,712 - -
Others 2,456,883 - - 988,325 - -
Short Position 389,097,385 - - 160,488,163 - -
Exchange Coupon (DDI) 143,814,584 - - 41,331,942 - -
Interest Rate (DI1 and DIA) 138,131,331 - - 48,339,061 - -
Foreign Currency 96,976,790 - - 64,559,123 - -
Index (3) 7,717,797 - - 5,269,712 - -
Treasury Bonds/Notes 2,456,883 - - 988,325 - -
Forward Contracts and Others 443,722,256 6,675,015 325,674 331,009,278 3,288,881 5,270,145
Purchase Commitments 226,379,907 13,065,871 18,534,707 167,191,253 17,249,113 14,298,496
Currencies 176,481,430 4,649,383 2,617,536 134,610,617 17,042,331 4,932,719
Other 49,898,477 8,416,488 15,917,171 32,580,636 206,782 9,365,777
Sale Commitments 217,342,349 (6,390,856) (18,209,033) 163,818,025 (13,960,232) (9,028,351)
Currencies 177,766,056 (5,934,009) (6,151,264) 130,779,288 (13,211,003) (1,766,190)
Other 39,576,293 (456,847) (12,057,769) 33,038,737 (749,229) (7,262,161)
(1) Adjusted nominal value of the contracts minal value of updated contracts.
(2) Includes index options, primarily options related to U.S. Treasury, stocks, and stock indices.
(3) Includes Bovespa and S&amp;P indices.</t>
        </is>
      </c>
    </row>
    <row r="6">
      <c r="A6" s="4" t="inlineStr">
        <is>
          <t>Schedule of derivatives financial instrument by counterparty</t>
        </is>
      </c>
      <c r="B6" s="4" t="inlineStr">
        <is>
          <t>Schedule of derivatives financial instrument by counterparty
Notional 2024
Related Financial
Customers Parties Institutions (1) Total
Swap 248,822,684 408,569,543 200,885,186 858,277,413
Options 72,193,642 7,707,652 458,679,193 538,580,487
Futures Contracts 13,890,950 3,628,688 767,817,586 785,337,224
Forward Contracts and Others 180,609,297 193,284,055 69,828,904 443,722,256
(1) Includes transactions that have as counterparty B3 S.A. - Brasil, Bolsa, Balcão
(B3) and other stock and commodities exchanges.
Notional 2023
Related Financial
Customers Parties Institutions (1) Total
Swap 185,745,740 224,140,567 402,035,491 811,921,798
Options 37,900,600 2,114,539 817,647,071 857,662,210
Futures Contracts 9,280,965 - 315,889,950 325,170,915
Forward Contracts and Others 152,776,820 118,459,171 59,773,287 331,009,278
(1) Includes transactions that have as counterparty B3 S.A. - Brasil, Bolsa, Balcão (B3) and other stock and commodities exchanges.</t>
        </is>
      </c>
    </row>
    <row r="7">
      <c r="A7" s="4" t="inlineStr">
        <is>
          <t>Schedule of derivatives financial instrument by maturity</t>
        </is>
      </c>
      <c r="B7" s="4" t="inlineStr">
        <is>
          <t>Schedule of derivatives financial instrument by maturity
Notional 2024
Up to From 3 to Over
3 Months 12 Months 12 Months Total
Swap 118,831,333 142,493,857 596,952,223 858,277,413
Options 80,264,346 375,497,526 82,818,615 538,580,487
Futures Contracts 415,684,910 197,209,979 172,442,335 785,337,224
Forward Contracts and Others 273,869,288 104,483,252 65,369,716 443,722,256
Notional 2023
Up to From 3 to Over
3 Months 12 Months 12 Months Total
Swap 148,297,616 146,064,207 517,559,975 811,921,798
Options 695,558,723 110,627,263 51,476,224 857,662,210
Futures Contracts 168,364,771 70,492,546 86,313,598 325,170,915
Forward Contracts and Others 187,900,674 90,382,978 52,725,626 331,009,278</t>
        </is>
      </c>
    </row>
    <row r="8">
      <c r="A8" s="4" t="inlineStr">
        <is>
          <t>Schedule of derivatives by market trading</t>
        </is>
      </c>
      <c r="B8" s="4" t="inlineStr">
        <is>
          <t>Schedule of derivatives by market trading
Notional Stock Exchanges (1) Over-the-Counter Market 2024
Total
Swap 167,924,413 690,353,000 858,277,413
Options 415,336,707 123,243,780 538,580,487
Futures Contracts 781,708,536 3,628,688 785,337,224
Forward Contracts and Others 55,754,746 387,967,510 443,722,256
(1) Includes trades with B3 S.A.
Notional Stock Exchanges (1) Over-the-Counter Market 2023
Total
Swap 93,891,621 718,030,177 811,921,798
Options 782,343,569 75,318,641 857,662,210
Futures Contracts 325,170,915 - 325,170,915
Forward Contracts and Others 28,054,581 302,954,697 331,009,278
(1) Includes trades with B3 S.A.</t>
        </is>
      </c>
    </row>
    <row r="9">
      <c r="A9" s="4" t="inlineStr">
        <is>
          <t>Schedule of shareholders' equity</t>
        </is>
      </c>
      <c r="B9" s="4" t="inlineStr">
        <is>
          <t>Schedule of shareholders' equity
2024 2023
Nominal Value Nominal Value Nominal Value Nominal Value
Retained Risk Transferred Risk - Retained Risk Transferred Risk -
Total Return Swap Rate Credit Swap Total Return Swap Rate Credit Swap
Credit Swaps 4,421,208 16,153,307 3,456,614 10,293,916
Total 4,421,208 16,153,307 3,456,614 10,293,916</t>
        </is>
      </c>
    </row>
    <row r="10">
      <c r="A10" s="4" t="inlineStr">
        <is>
          <t>Schedule of credit event related to triggering events</t>
        </is>
      </c>
      <c r="B10" s="4" t="inlineStr">
        <is>
          <t>Schedule of credit event related to triggering
events
2024 2023
Over Over
Maximum Potential for Future Payments - Gross 12 Months Total 12 Months Total
Per Instrument
CDS 20,574,515 20,574,515 13,750,530 13,750,530
Total 20,574,515 20,574,515 13,750,530 13,750,530
By Risk Rating
Below Investment Grade 20,574,515 20,574,515 13,750,530 13,750,530
Total 20,574,515 20,574,515 13,750,530 13,750,530
By Reference Entity
Brazilian Government 20,574,515 20,574,515 13,750,530 13,750,530
Total 20,574,515 20,574,515 13,750,530 13,750,530</t>
        </is>
      </c>
    </row>
    <row r="11">
      <c r="A11" s="4" t="inlineStr">
        <is>
          <t>Schedule of hedge instrument</t>
        </is>
      </c>
      <c r="B11" s="4" t="inlineStr">
        <is>
          <t>Schedule of hedge instrument
12/31/2024
Hedged
Hedge Instruments Items
Curve Accounting Curve Accounting
Strategies Value Fair value Value Value Fair value Value
Swap Contracts 30,481 222,625 253,106 10,979 200,658 211,637
Loan Operations Hedge 30,481 222,625 253,106 10,979 200,658 211,637
Futures Contracts 160,951 43,416,076 43,577,027 (222,149) 38,332,070 38,109,921
Loan Operations Hedge 156,408 13,238,024 13,394,432 (54,560) 10,017,522 9,962,962
Securities Hedge (142,206) 25,344,183 25,201,977 213,204 22,504,539 22,717,743
Funding Hedge 146,749 4,833,869 4,980,618 (380,793) 5,810,009 5,429,216
12/31/2023
Hedged
Hedge Instruments Items
Curve Accounting Curve Accounting
Strategies Value Fair value Value Value Fair value Value
Swap Contracts 183,368 288,766 472,134 138,079 272,805 410,884
Loan Operations Hedge 183,368 288,766 472,134 138,079 272,805 410,884
Future Contracts 144,508 25,701,246 25,845,754 (3,535,965) 28,817,259 25,281,294
Loan Operations Hedge 2,497,014 12,759,016 15,256,030 (2,290,079) 15,593,616 13,303,537
Securities Hedge (1,489,802) 2,496,723 1,006,921 623,749 579,793 1,203,542
Funding Hedge (862,704) 10,445,507 9,582,803 (1,869,635) 12,643,850 10,774,215
(*) The Bank employs market risk hedging strategies, the targets of which are assets in its portfolio,
which is why we present the liabilities side of the respective instruments. For structures that have futures as instruments, we provide
the balance of the daily adjustment calculated, recorded in the off-balance sheet account.</t>
        </is>
      </c>
    </row>
    <row r="12">
      <c r="A12" s="4" t="inlineStr">
        <is>
          <t>Schedule of cash flow hedge</t>
        </is>
      </c>
      <c r="B12" s="4" t="inlineStr">
        <is>
          <t>Schedule of cash flow
hedge
2024 2023
Hedge Structure Effective Portion Accumulated Portion Ineffective Effective Portion Accumulated Portion Ineffective
Cash Flow Hedge
CDB 511,175 - (69,919) -
Total 511,175 - (69,919) -</t>
        </is>
      </c>
    </row>
    <row r="13">
      <c r="A13" s="4" t="inlineStr">
        <is>
          <t>Schedule of hedge instrument and hedge object</t>
        </is>
      </c>
      <c r="B13" s="4" t="inlineStr">
        <is>
          <t>Schedule of hedge instrument and hedge object
Consolidated
12/31/2024
Hedge Instruments Hedge Object
Curve Adjustment to Curve Accounting
Strategies Value Fair value Fair value Value Fair value Value
Future Contracts (5,610) 79,915,645 79,910,035 (177,822) 77,474,456 77,296,634
Credit Operations Hedge (73,277) 1,639,466 1,566,189 8,011 730,322 738,333
Hedge of Securities (40,187) 35,717,857 35,677,670 56,491 27,556,993 27,613,484
Funding Hedge 107,854 42,558,322 42,666,176 (242,324) 49,187,141 48,944,817
Consolidated
12/31/2023
Hedge Instruments Hedge Object
Curve Accounting Adjustment to Curve Market Accounting
Strategies Value Value - liability Fair value Value Value Value
Swap Contracts (547,710) 10,807,983 10,260,273 (464,400) 13,176,910 12,712,510
Hedge of Securities (547,710) 10,807,983 10,260,273 (464,400) 13,176,910 12,712,510
Future Contracts 393,863 18,630,833 19,024,696 (1,327,113) 24,612,842 23,285,729
Credit Operations Hedge 2,138 2,431,537 2,433,675 (3,105,374) 7,619,634 4,514,260
Hedge of Securities 294,688 8,228,328 8,523,016 465,051 9,525,807 9,990,858
Funding Hedge 97,037 7,970,968 8,068,005 1,313,210 7,467,401 8,780,611</t>
        </is>
      </c>
    </row>
    <row r="14">
      <c r="A14" s="4" t="inlineStr">
        <is>
          <t>Schedule of composed federal public securities</t>
        </is>
      </c>
      <c r="B14" s="4" t="inlineStr">
        <is>
          <t>Schedule of composed federal public securities
Reference Value 2024 2023
Financial Treasury Bills - LFT 23,592,560 20,960,140
National Treasury Bills - LTN 6,891,750 2,122,045
National Treasury Notes - NTN 4,775,236 4,988,403
Total 35,259,546 28,070,58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Loans and advances to cli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lassification, of the balances of loans and advances to clients</t>
        </is>
      </c>
      <c r="B4" s="4" t="inlineStr">
        <is>
          <t>Schedule of classification, of the balances of loans and
advances to clients
Thousand of Reais 2024 2023
Classification:
Financial assets measured at fair value through profit or loss 4,911,803 3,040,712
Financial assets measured at amortized cost 561,178,111 514,936,423
Comprising:
Loans and advances to customers at amortized cost 594,776,041 548,495,491
Allowance for loan losses due to impairment (33,597,930) (33,559,068)
Loans
and advances to customers, net 566,089,914 517,977,135
Loans
and advances to customers, gross 599,687,844 551,536,203
Thousand of Reais 2024 2023
Type:
Loan operations (1) 573,391,121 514,325,061
Leasing operations 3,343,208 3,154,887
Other receivables (2) 22,953,515 34,056,255
Total 599,687,844 551,536,203
(1) Includes loans, financings, and other forms of credit with credit characteristics.
(2) These operations primarily relate
to Foreign Exchange Transactions and Other Receivables with credit granting characteristics.</t>
        </is>
      </c>
    </row>
    <row r="5">
      <c r="A5" s="4" t="inlineStr">
        <is>
          <t>Schedule of gross of reduction losses to recoverable value</t>
        </is>
      </c>
      <c r="B5" s="4" t="inlineStr">
        <is>
          <t>Schedule of gross of reduction losses to recoverable value
Thousand of Reais 2024 2023
Loan borrower sector:
Commercial, and industrial 241,177,143 233,946,173
Real Estate Credit - Construction 64,820,223 61,747,721
Loans to Individuals 290,347,270 252,687,422
Leasing 3,343,208 3,154,887
Total 599,687,844 551,536,203</t>
        </is>
      </c>
    </row>
    <row r="6">
      <c r="A6" s="4" t="inlineStr">
        <is>
          <t>Schedule of interest rate formula</t>
        </is>
      </c>
      <c r="B6" s="4" t="inlineStr">
        <is>
          <t>Schedule of interest rate formula
Thousand of Reais 2024 2023
Interest Rate Formula:
Fixed interest rate 427,753,814 371,917,215
Floating interest rate 171,934,030 179,618,988
Total 599,687,844 551,536,203</t>
        </is>
      </c>
    </row>
    <row r="7">
      <c r="A7" s="4" t="inlineStr">
        <is>
          <t>Schedule of debt sector by maturity</t>
        </is>
      </c>
      <c r="B7" s="4" t="inlineStr">
        <is>
          <t>Schedule of debt sector by maturity
2024
Borrower Segment by Maturity Less than 1 year % of total Between 1 and 5 years % of total More than 5 years % of total Total % of total
Commercial and Industrial 161,568,313 50.37 75,022,533 37.55 4,586,297 5.79 241,177,143 40.22
Real Estate Credit 5,426,403 1.69 12,241,469 6.13 47,152,351 59.58 64,820,223 10.81
Loans to Individuals 152,201,789 47.45 110,761,071 55.44 27,384,410 34.60 290,347,270 48.42
Leasing 1,577,662 0.49 1,743,417 0.87 22,129 0.03 3,343,208 0.56
Loans and advances to customers, gross 320,774,167 100.00 199,768,490 100.00 79,145,187 100.00 599,687,844 100.00
2023
Borrower Segment by Maturity Less than 1 year % of total Between 1 and 5 years % of total More than 5 years % of total Total % of total
Commercial and Industrial 158,059,250 55.00 70,766,467 38.07 5,120,456 6.54 233,946,173 42.42
Real Estate Credit 4,994,192 1.74 11,620,801 6.25 45,132,728 57.68 61,747,721 11.19
Loans to Individuals 122,734,480 42.71 101,955,558 54.84 27,997,383 35.77 252,687,422 45.82
Leasing 1,578,949 0.55 1,564,656 0.84 11,283 0.01 3,154,887 0.57
Loans and advances to customers, gross 287,366,871 100.00 185,907,482 100.00 78,261,850 100.00 551,536,203 100.00</t>
        </is>
      </c>
    </row>
    <row r="8">
      <c r="A8" s="4" t="inlineStr">
        <is>
          <t>Schedule of maturity</t>
        </is>
      </c>
      <c r="B8" s="4" t="inlineStr">
        <is>
          <t>Schedule of maturity
Thousand of Reais 2024 2023
By Maturity
Under 1 year 320,774,167 287,366,871
From 1 and 5 years 199,768,489 185,907,482
Over 5 years 79,145,188 78,261,850
Loans and advances to customers, gross 599,687,844 551,536,203
By Internal risk classification
Low 454,224,878 408,973,258
Medium-low 95,687,016 87,232,484
Medium 15,804,991 16,643,774
Medium - high 12,180,529 13,238,069
High 21,790,430 25,448,618
Loans and advances to customers, gross 599,687,844 551,536,203</t>
        </is>
      </c>
    </row>
    <row r="9">
      <c r="A9" s="4" t="inlineStr">
        <is>
          <t>Schedule of provisions for impairment losses</t>
        </is>
      </c>
      <c r="B9" s="4" t="inlineStr">
        <is>
          <t>Schedule of provisions for impairment losses
Thousand of Reais 2024
Stage 1 Stage 2 Stage 3
Expected loan losses in 12 months Expected loan losses over the useful life not subject to impairment Expected loan losses over the useful life subject to impairment Total
Balance at the beginning of the fiscal year 3,551,060 5,809,160 25,791,851 35,152,071
Impairment losses recognized in profit or loss 3,596,815 4,407,546 17,969,153 25,973,514
Transfers between stages (1,090,735) 2,055,390 17,064,748 18,029,403
Changes during the period 4,687,550 2,352,156 904,405 7,944,111
Comprising:
Commercial and Industrial 325,319 810,188 4,894,190 6,029,697
Real Estate Credit - Construction (153,110) 135,523 265,825 248,238
Loans to Individuals 3,423,858 3,460,624 12,796,319 19,680,801
Leasing 747 1,210 12,821 14,778
Changes by Stage (2,941,647) (4,780,338) 7,721,985 -
Write-off of impaired balances recognized in loss provisions - - (25,401,779) (25,401,779)
Comprising:
Commercial and Industrial - - (7,447,925) (7,447,925)
Real Estate Credit - Construction - - (76,697) (76,697)
Loans to Individuals - - (17,875,232) (17,875,232)
Leasing - - (1,925) (1,925)
Foreign Exchange Fluctuation (22,575) (12,176) (20,148) (54,899)
Balance at the end of the fiscal year 4,183,653 5,424,192 26,061,062 35,668,907
Comprising:
Loans and advances to Customers 4,047,725 5,369,369 24,180,836 33,597,930
Loans and other receivables from credit institutions (Note 5) 1,421 - - 1,421
Provision for debt instruments (Note 6) 134,507 54,823 1,880,226 2,069,556
Recoveries of previously written-off loans - - 993,906 993,906
Comprising:
Commercial and Industrial - - 49,838 49,838
Real Estate Credit - Construction - - 396,276 396,276
Loans to Individuals - - 542,986 542,986
Leasing - - 4,806 4,806
Discount Granted - - (3,504,422) (3,504,422)
Thousand of Reais 2023
Stage 1 Stage 2 Stage 3
Expected loan losses in 12 months Expected loan losses over the useful life not subject to impairment Expected loan losses over the useful life subject to impairment Total
Balance at the beginning of the fiscal year 2,885,197 6,861,458 25,464,248 35,211,623
Impairment losses recognized in profit or loss 2,957,616 5,934,927 17,651,545 26,544,088
Transfers between stages (825,063) 2,168,360 14,224,243 15,567,540
Changes during the period 3,782,679 3,766,567 3,427,302 10,976,548
Comprising:
Commercial and Industrial 923,079 962,933 4,922,975 6,808,987
Real Estate Credit - Construction (43,573) (190,714) 577,993 343,706
Loans to Individuals 2,072,745 5,165,671 12,150,872 19,389,288
Leasing 5,365 (2,962) (296) 2,107
Changes by Stage 2,298,090 6,988,340 9,286,430 -
Write-off of impaired balances recognized in loss provisions - - (26,626,574) (26,626,574)
Comprising:
Commercial and Industrial - - (7,137,059) (7,137,059)
Real Estate Credit - Construction - - (209,309) (209,309)
Loans to Individuals - - (19,276,369) (19,276,369)
Leasing - - (3,837) (3,837)
Foreign Exchange Fluctuation 5,618 1,116 17,129 23,863
Balance at the end of the fiscal year 3,551,059 5,809,160 25,792,779 35,152,998
Comprising:
Loans and advances to Customers 3,462,526 5,766,166 24,330,376 33,559,068
Loans and other receivables from credit institutions (Note 5) 7,764 - - 7,764
Provision for debt instruments (Note 6) 80,769 42,994 1,462,403 1,586,166
Recoveries of previously written-off loans - - 1,381,879 1,381,879
Comprising:
Commercial and Industrial - - 946,029 946,029
Real Estate Credit - Construction - - 95,692 95,692
Loans to Individuals - - 337,722 337,722
Leasing - - 2,435 2,435
Discount Granted - - (2,845,876) (2,845,876)
Thousand of Reais 2024 2023
Balance at the beginning of the fiscal year 35,152,071 35,211,623
Impairment losses recognized in profit or loss 25,973,514 26,544,088
Comprising:
Commercial and Industrial 6,029,697 6,808,987
Real Estate Credit - Construction 248,238 343,706
Loans to Individuals 19,680,801 19,389,288
Leasing 14,778 2,107
Write-off of impaired balances recognized in loss provisions (25,401,779) (26,626,574)
Comprising:
Commercial and Industrial (7,447,925) (7,137,059)
Real Estate Credit - Construction (76,697) (209,309)
Loans to Individuals (17,875,232) (19,276,369)
Leasing (1,925) (3,837)
Foreign Exchange Fluctuation (54,899) 23,863
Balance at the end of the fiscal year 35,668,907 35,152,998
Comprising:
Loans and advances to Customers 33,597,930 33,559,068
Loans and other receivables from credit institutions (Note 5) 1,421 7,764
Provision for debt instruments (Note 6) 2,069,556 1,586,166
Recoveries of previously written-off loans 993,906 1,381,879
Comprising:
Commercial and Industrial 396,276 946,029
Real Estate Credit - Construction 49,838 95,692
Loans to Individuals 542,986 337,722
Leasing 4,806 2,435</t>
        </is>
      </c>
    </row>
    <row r="10">
      <c r="A10" s="4" t="inlineStr">
        <is>
          <t>Schedule of provision for losses due to non-recovery by debtor sector</t>
        </is>
      </c>
      <c r="B10" s="4" t="inlineStr">
        <is>
          <t>Schedule of provision for losses due to non-recovery by debtor sector
Thousand of Reais 2024 2023
Commercial and industrial 10,512,903 11,931,131
Real estate - Construction 589,884 418,342
Installment loans to individuals 24,545,476 22,795,733
Lease financing 20,644 7,792
Total 35,668,907 35,152,998</t>
        </is>
      </c>
    </row>
    <row r="11">
      <c r="A11" s="4" t="inlineStr">
        <is>
          <t>Schedule of loans and advances to customers</t>
        </is>
      </c>
      <c r="B11" s="4" t="inlineStr">
        <is>
          <t>Schedule of loans and advances to customers
Thousand of Reais 2024 2023 2022
Balance at the start of the period 39,886,905 39,223,835 26,923,312
Net Additions 30,069,416 30,393,982 31,920,565
Written-off Assets (27,713,967) (29,730,912) (19,620,042)
Balance at the end of the fiscal year 42,242,354 39,886,905 39,223,835</t>
        </is>
      </c>
    </row>
    <row r="12">
      <c r="A12" s="4" t="inlineStr">
        <is>
          <t>Schedule of non-recoverable financial assets</t>
        </is>
      </c>
      <c r="B12" s="4" t="inlineStr">
        <is>
          <t>Schedule of non-recoverable financial assets
Thousand of Reais 2024 2023
With balances not yet due or maturing within 3 Months 23,183,630 21,703,718
With outstanding balances of:
3 to 6 Months 5,591,700 4,806,604
6 to 12 Months 9,564,597 9,013,258
12 to 18 Months 2,018,442 2,499,491
18 to 24 Months 750,668 1,046,074
More than 24 Months 1,133,317 817,760
Total 42,242,354 39,886,905
Thousand of Reais 2024 2023
By borrower segment:
Commercial and Industrial 13,175,496 16,292,100
Real Estate Credit - Construction 1,736,049 1,351,934
Loans to Individuals 27,283,775 22,239,229
Leasing 47,034 3,642
Total 42,242,354 39,886,905</t>
        </is>
      </c>
    </row>
    <row r="13">
      <c r="A13" s="4" t="inlineStr">
        <is>
          <t>Schedule of loan past due for less than 90 days but not classified as impaired</t>
        </is>
      </c>
      <c r="B13" s="4" t="inlineStr">
        <is>
          <t>Schedule of loan past due for less than 90 days but not classified as impaired
Thousand of Reais 2024 % of total loans overdue for less than 90 days 2023 % of total loans overdue for less than 90 days
Commercial, Financial and Industrial 7,439,903 25.97 5,319,746 21.81
Real Estate Credit - Construction 6,046,747 21.11 5,142,110 21.09
Installment Loans to Individuals 15,123,824 52.79 13,898,143 56.99
Financial Leasing 37,325 0.13 27,284 0.11
Total (1) 28,647,799 100.00 24,387,283 100.00
(1) Refers exclusively to loans between 1 and 90 days.</t>
        </is>
      </c>
    </row>
    <row r="14">
      <c r="A14" s="4" t="inlineStr">
        <is>
          <t>Schedule of gross investment in lease transactions</t>
        </is>
      </c>
      <c r="B14" s="4" t="inlineStr">
        <is>
          <t>Schedule of gross investment in lease transactions
Thousand of Reais 2024 2023
Overdue 8,581 875
Due:
Within 1 year 1,456,825 2,076,223
In 1 to 5 years 2,294,813 1,451,931
In over 5 years 26,684 21,401
Total 3,786,903 3,550,4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urrent assets held for sale (Tables)</t>
        </is>
      </c>
      <c r="B1" s="2" t="inlineStr">
        <is>
          <t>12 Months Ended</t>
        </is>
      </c>
    </row>
    <row r="2">
      <c r="B2" s="2" t="inlineStr">
        <is>
          <t>Dec. 31, 2024</t>
        </is>
      </c>
    </row>
    <row r="3">
      <c r="A3" s="3" t="inlineStr">
        <is>
          <t>Non-current Assets Held For Sale</t>
        </is>
      </c>
      <c r="B3" s="4" t="inlineStr">
        <is>
          <t xml:space="preserve"> </t>
        </is>
      </c>
    </row>
    <row r="4">
      <c r="A4" s="4" t="inlineStr">
        <is>
          <t>Schedule of non-current assets held for sale</t>
        </is>
      </c>
      <c r="B4" s="4" t="inlineStr">
        <is>
          <t xml:space="preserve">Schedule of non-current
assets held for sale
Thousand of Reais 2024 2023 2022
Balance at the beginning of the fiscal year 1,097,212 909,546 1,065,420
Loan enforcements - repossession of assets 691,020 591,126 201,391
Capital Increase in Entities Held for Sale 25,826 44,079 56,512
Disposals (667,668) (447,539) (413,777)
Balance at the end of the fiscal year, gross 1,146,390 1,097,212 909,546
Provision for impairment losses (1) (104,117) (183,140) (210,410)
Provision as a percentage of enforced assets 9.08% 16.69% 23.13%
Balance at the end of the fiscal year 1,042,273 914,072 699,136
(1) In 2024, it includes the amount of R$47,381
(2023 – R$76,321 and 2022 – R$196,649) from the reversal of provisions for depreciation on properties, established based on
appraisal reports prepared by a specialized external consultancy, accounted for as provision for impairment losse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jointly controlled and significant influence - participation</t>
        </is>
      </c>
      <c r="B4" s="4" t="inlineStr">
        <is>
          <t>Schedule of jointly controlled and significant influence - participation
Equity interest in %
Activity Country 2024 2023
Jointly Controlled by Banco Santander
Banco RCI Brasil S.A. Bank Brasil 39.89 39.89
Estruturadora Brasileira de Projetos S.A. - EBP Other Activities Brasil 11.11 11.11
Gestora de Inteligência de Crédito Credit Bureau Brasil 15.56 15.56
Jointly controlled companies of Santander Corretora de Seguros
Hyundai Corretora de Seguros Insurance Brokerage Brasil 50.00 50.00
Subsidiary of Webmotors S.A.
Loop Gestão de Pátios S.A. (Loop) Services Brasil 51.00 51.00
Car10 Tecnologia e Informação S.A. (Car10) Technology Brasil 66.67 66.67
Subsidiary of Car10 Tecnologia e Informação S.A.
Pag10 Fomento Mercantil Ltda. Technology Brasil 100.00 100.00
Subsidiary of Tecnologia Bancária S.A.
Tbnet Comércio, Locação e Administração Ltda. (Tbnet) Other Activities Brasil 100.00 100.00
TecBan Serviços Integrados Ltda. Other Activities Brasil 100.00 100.00
Subsidiary of Tbnet
Tbforte Segurança e Transporte de Valores Ltda. (Tbforte) Other Activities Brasil 100.00 100.00
Significant Influence of Banco Santander
Núclea S.A. Other Activities Brasil 17.53 17.53
Pluxee
Beneficios Brasil S.A. (3) Benefits Brasil 20.00 —%
Santander Auto S.A. Other Activities Brasil 50.00 50.00
Significant Influence of Santander Corretora de Seguros
Tecnologia Bancária S.A. - TECBAN Other Activities Brasil 18.98 18.98
CSD Central de Serviços de Registro e Depósito aos Mercados Financeiro e de Capitais S.A Other Activities Brasil 20.00 20.00
Biomas - Serviços Ambientais, Restauração e Carbono S.A. Other Activities Brasil 16.66 16.67
Webmotors S.A. Other Activities Brasil 30.00 30.00</t>
        </is>
      </c>
    </row>
    <row r="5">
      <c r="A5" s="4" t="inlineStr">
        <is>
          <t>Schedule of jointly controlled and significant influence investments</t>
        </is>
      </c>
      <c r="B5" s="4" t="inlineStr">
        <is>
          <t>Schedule of jointly controlled and significant influence investments
Investments
2024 2023
Jointly Controlled by Banco Santander 644,426 548,339
Banco RCI Brasil S.A. 591,951 491,623
Estruturadora Brasileira de Projetos S.A. - EBP 387 209
Gestora de Inteligência de Crédito 52,088 56,507
Jointly Controlled by Santander Corretora de Seguros 2,307 1,607
Hyundai Corretora de Seguros 2,307 1,607
Significant Influence of Banco Santander 2,422,571 540,684
Núclea S.A. 306,521 503,922
Pluxee
Benefícios Brasil S.A. (3) 2,059,643 —
Santander Auto S.A. 56,407 36,762
Significant Influence of Santander Corretora de Seguros 570,872 519,150
Tecnologia Bancária S.A. - TECBAN (1) 248,951 246,083
CSD Central de Serviços de Registro e Depósito aos Mercados Financeiro e de Capitais S.A 41,027 42,565
BIOMAS – Serviços Ambientais, Restauração e Carbono S.A. 2,923 3,585
Webmotors S.A. 277,971 226,917
Total 3,640,176 1,609,780
(1) Entities with a one-month lag in equity method
accounting. For the recognition of equity method income, the financial position as of 12/31/2024 was utilized on 11/30/2024.
(2) Despite holding a stake of less than 20%, the
Bank exercises joint control over the entity with the other majority shareholders, through a shareholders' agreement that stipulates no
business decision can be made by a single shareholder, that is, decisions require the unanimous consent of the parties sharing control.”
(3) The balance of the transaction for the acquisition of a stake in Pluxee includes its investment in its benefits subsidiary, Pluxee
Instituição de Pagamento S.A. (Current name of “Ben Benefícios e Serviços Instituição
de Pagamentos S.A”) and goodwill generated by expected future profitability, as per terms described in Note 3.d.</t>
        </is>
      </c>
    </row>
    <row r="6">
      <c r="A6" s="4" t="inlineStr">
        <is>
          <t>Schedule of jointly controlled and significant influence results of equity</t>
        </is>
      </c>
      <c r="B6" s="4" t="inlineStr">
        <is>
          <t>Schedule of jointly controlled and significant influence results of equity
Equity method results
2024 2023 2022
Jointly Controlled by Banco Santander 91,247 60,813 121,499
Banco RCI Brasil S.A. 95,674 66,229 84,214
Núclea S.A. - - 50,607
Estruturadora Brasileira de Projetos S.A. - EBP (8) 20 43
Gestora de Inteligência de Crédito (4,419) (5,436) (13,365)
Equity method results
2024 2023 2022
Jointly Controlled by Santander Corretora de Seguros 700 353 52,079
Webmotors S.A. - - 52,085
Hyundai Corretora de Seguros 700 353 (6)
Significant Influence of Banco Santander 184,987 128,414 12,544
Núclea S.A. 106,160 109,223 -
Pluxee Benefícios Brasil S.A. 53,039 - -
Santander
Auto S.A 25,788 19,191 12,544
Significant Influence of Santander Corretora de Seguros 36,052 49,656 13,057
Tecnologia Bancária S.A. - TECBAN 2,868 2,435 11,540
PSA Corretora de Seguros e Serviços Ltda. - 1,925 1,021
CSD Central de Serviços de Registro e Depósito aos Mercados Financeiro e de Capitais S.A (1,538) 2 496
BIOMAS – Serviços Ambientais, Restauração e Carbono S.A. (5,663) (1,415) -
Webmotors S.A. 40,385 46,709 -
Total 312,986 239,236 199,179</t>
        </is>
      </c>
    </row>
    <row r="7">
      <c r="A7" s="4" t="inlineStr">
        <is>
          <t>Schedule of jointly controlled and significant influence total</t>
        </is>
      </c>
      <c r="B7" s="4" t="inlineStr">
        <is>
          <t>Schedule of jointly controlled and significant influence total
2024
Total assets Total liabilities Total Income
Jointly Controlled by Banco Santander 14,064,120 13,920,211 212,082
Banco RCI Brasil S.A. 12,806,942 12,663,035 239,839
Estruturadora Brasileira de Projetos S.A. - EBP 1,784 1,783 1
Gestora de Inteligência de Crédito 1,255,393 1,255,393 (27,759)
Jointly Controlled by Santander Corretora de Seguros 3,003,077 3,034,120 (31,043)
Tecnologia Bancária S.A. - TECBAN 2,752,924 2,755,450 (2,526)
Hyundai Corretora de Seguros Ltda. 7,152 5,753 1,399
CSD Central de Serviços de Registro e Depósito aos Mercados Financeiro e de Capitais S.A 211,773 211,538 235
BIOMAS – Serviços Ambientais, Restauração e Carbono S.A. 31,228 61,379 (30,151)
Significant Influence of Banco Santander 11,442,660 10,558,737 883,923
Núclea S.A. 2,779,787 2,212,634 567,153
Pluxee Benefícios Brasil S.A. 8,240,021 7,974,827 265,194
Santander Auto S.A. 422,852 371,276 51,576
Significant Influence of Santander Corretora de Seguros 634,889 510,446 124,443
Webmotors S.A. 634,889 510,446 124,443
Total 29,144,746 28,023,514 1,189,405
2023
Total assets Total liabilities Total Income
Jointly Controlled by Banco Santander 12,806,907 12,739,895 67,012
Banco RCI Brasil S.A. 11,547,631 11,442,688 104,943
Estruturadora Brasileira de Projetos S.A. - EBP 1,784 1,783 1
Gestora de Inteligência de Crédito 1,257,492 1,295,424 (37,932)
Jointly Controlled by Santander Corretora de Seguros 3,066,701 3,048,870 17,830
Tecnologia Bancária S.A. - TECBAN 2,815,300 2,795,143 20,156
Hyundai Corretora de Seguros Ltda. 5,246 4,540 707
CSD Central de Serviços de Registro e Depósito aos Mercados Financeiro e de Capitais S.A 219,149 213,693 5,455
BIOMAS – Serviços Ambientais, Restauração e Carbono S.A. 27,006 35,494 (8,488)
Significant Influence of Banco Santander 3,614,898 3,028,583 586,315
Núclea S.A. 3,298,189 2,750,256 547,933
Santander Auto S.A. 316,709 278,327 38,382
Significant Influence of Santander Corretora de Seguros 485,398 366,626 118,772
Webmotors S.A. 485,398 366,626 118,772
Total 19,973,904 19,183,974 789,929</t>
        </is>
      </c>
    </row>
    <row r="8">
      <c r="A8" s="4" t="inlineStr">
        <is>
          <t>Schedule of jointly controlled and significant influence changes in the balance</t>
        </is>
      </c>
      <c r="B8" s="4" t="inlineStr">
        <is>
          <t>Schedule of jointly controlled and significant influence changes in the balance
2024 2023
Jointly Controlled by Banco Santander
Balance at the beginning of the fiscal year 878,944 1,320,129
Change in corporate participation - (386,437)
Addition/(disposal) 186 5,000
Capital decreases/reduction - (2,667)
Equity method results 91,947 83,304
Dividends (81,467) (96,701)
Adjustment to fair value 86,121 (43,684)
Balance at the end of the fiscal year 975,731 878,944
Significant Influence of Banco Santander
Balance at beginning of year 730,836 407,441
Change in corporate participation - 386,437
Equity method results 221,039 155,932
Dividends (297,832) (34,423)
Addition/(disposal) (1) 2,011,369 54
Capital decreases/reduction (2,364) (185,371)
Adjustment to fair value 1,396 766
Balance at the end of the fiscal year 2,664,444 730,836
(1) Transaction for the acquisition of a stake in Pluxee Benefícios Brasil S.A.</t>
        </is>
      </c>
    </row>
    <row r="9">
      <c r="A9" s="4" t="inlineStr">
        <is>
          <t>Schedule of principal jointly controlled entities</t>
        </is>
      </c>
      <c r="B9" s="4" t="inlineStr">
        <is>
          <t>Schedule of principal jointly controlled entities
2024 2023
Banco RCI Brasil Banco RCI Brasil
Assets 12,276,584 11,124,080
Liabilities 10,782,915 9,908,213
Cash and Cash Equivalents 336,955 314,601
Depreciation and amortization (1,937) (1,628)
Income 736,066 625,436
Interest income 1,891,374 1,858,010
Interest expenses (1,119,050) (1,224,094)
Income / (Expense) from Income Tax (139,420) (128,590)
Current Liabilities (excluding Trading, Other Liabilities, and Provisions) 4,698,162 3,854,007
Non-Current Liabilities (excluding Trading, Other Liabilities, and Provisions) 6,084,753 6,054,20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ngible assets (Tables)</t>
        </is>
      </c>
      <c r="B1" s="2" t="inlineStr">
        <is>
          <t>12 Months Ended</t>
        </is>
      </c>
    </row>
    <row r="2">
      <c r="B2" s="2" t="inlineStr">
        <is>
          <t>Dec. 31, 2024</t>
        </is>
      </c>
    </row>
    <row r="3">
      <c r="A3" s="3" t="inlineStr">
        <is>
          <t>Disclosure Tangible Assets Abstract</t>
        </is>
      </c>
      <c r="B3" s="4" t="inlineStr">
        <is>
          <t xml:space="preserve"> </t>
        </is>
      </c>
    </row>
    <row r="4">
      <c r="A4" s="4" t="inlineStr">
        <is>
          <t>Schedule of tangible assets</t>
        </is>
      </c>
      <c r="B4" s="4" t="inlineStr">
        <is>
          <t>Schedule of tangible assets
Thousand of Reais
Cost Land
and buildings Furniture, Equipment, and Vehicles Leased Fixed Assets Facilities Improvements to third party properties Fixed Assets in Progress Total
Balance on December 31, 2023 2,644,882 7,896,258 3,266,685 1,870,381 4,075,464 110,171 19,863,841
Additions 440 450,877 130,696 29,535 138,179 105,267 854,993
Write-off (47,160) (516,980) - (133,840) (650,968) (394) (1,349,343)
Cancellation of lease agreements - - (601,124) - - - (601,124)
Transfers - 82,214 - 7,169 20,306 (109,690) -
Balance on December 31, 2024 2,598,162 7,912,368 2,796,257 1,773,245 3,582,982 105,354 18,768,368
Accumulated depreciation Land and buildings Furniture, Equipment, and Vehicles Leased Fixed Assets Facilities Improvements to third party properties Fixed Assets in Progress Total
Balance on December 31, 2023 (1,033,630) (5,386,398) (1,873,759) (1,427,031) (3,052,923) - (12,773,741)
Additions (84,982) (831,244) (390,712) (89,836) (189,503) - (1,586,278)
Write-off 39,899 429,930 527,577 115,207 504,441 - 1,617,053
Balance on December 31, 2024 (1,078,712) (5,787,712) (1,736,894) (1,401,660) (2,737,986) - (12,742,965)
Impairment losses:
Impacts on results (502) (447) - - - (949)
Balance on December 31, 2023 (4,537) - - - - (4,537)
Impacts on results 1,034 - - - - 1,034
Balance on December 31, 2024 (3,503) - - - - (3,503)
Book Value
Balance on December 31, 2023 1,606,716 2,509,860 1,392,926 443,350 1,022,541 110,171 7,085,564
Balance on December 31, 2024 1,515,947 2,124,656 1,059,363 371,584 844,995 105,354 6,021,9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 Goodwil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main assumptions</t>
        </is>
      </c>
      <c r="B4" s="4" t="inlineStr">
        <is>
          <t>Schedule of main assumptions
Banco Real
2024 2023
Main assumptions:
Criteria for determining the recoverable amount Value in use: cash flows
Period of cash flow projections (1) 5 years 5 years
Perpetual growth rate (1) 4.5% 5.4%
Pre-tax discount rate (2) 20.8% 20.3%
Discount rate (2) 13.61% 13%
Em dia Toro Corretora
2024 2024
Main assumptions:
Criteria for determining the recoverable amount Value in use: cash flows
Period of cash flow projections (1) 5 years 5 years
Perpetual growth rate (1) 3.6% 3.6%
Discount rate (2) 13.6% 15.2%
(1) Cash flow projections are based on the internal budget and management’s growth plans,
taking into account historical data, expectations, and market conditions, including industry growth, interest rates, and inflation rates.
(2) The discount rate is determined based on the Capital Asset Pricing Model (CAPM).</t>
        </is>
      </c>
    </row>
    <row r="5">
      <c r="A5" s="4" t="inlineStr">
        <is>
          <t>Schedule of breakdown</t>
        </is>
      </c>
      <c r="B5" s="4" t="inlineStr">
        <is>
          <t>Schedule of breakdown
Thousand of Reais 2024 2023
Breakdown
Banco ABN Amro Real S.A. (Banco Real) 27,217,566 27,217,565
Toro Corretora de Títulos e Valores Mobiliários Ltda. 160,770 160,770
Em Dia Serviços Especializados em Cobranças Ltda. 184,447 184,447
Olé Consignado (Current name of Banco Bonsucesso Consignado) 62,800 62,800
Solution 4Fleet Consultoria Empresarial S.A. 32,590 32,590
Return Capital Serviços de Recuperação de Créditos S.A. (current name of Ipanema Empreendimentos e Participações S.A.) 21,304 41,324
Santander Brasil Tecnologia S.A. 16,381 16,381
Return Capital Gestão de Ativos e Participações S.A. (current name of Gira, Gestão Integrada de Recebíveis do Agronegócio S.A.) - 5,271
Apê11 Tecnologia e Negocios Imobiliarios S.A. 9,777 9,777
Monetus Investimentos S.A. 39,919 39,919
Mobills Labs Soluções em Tecnologia LTDA 39,589 39,589
CSD Central de Serviços de Registro e Depósito aos Mercados Financeiro e de Capitais S.A. 42,135 42,135
FIT Economia de Energia S.A. 3,992 -
América Gestão Serviços em Energia S.A 61,608 -
Total 27,892,878 27,852,568</t>
        </is>
      </c>
    </row>
    <row r="6">
      <c r="A6" s="4" t="inlineStr">
        <is>
          <t>Schedule of changes of goodwill</t>
        </is>
      </c>
      <c r="B6" s="4" t="inlineStr">
        <is>
          <t>Schedule of changes of goodwill
Thousand of Reais 2024 2023
Balance at the beginning of the fiscal year 27,852,568 27,889,327
Acquisitions (write-offs):
Em Dia Serviços Especializados em Cobranças Ltda. - (52,180)
Return Capital Gestão de Ativos e Participações S.A. (current name of Gira, Gestão Integrada de Recebíveis do Agronegócio S.A.) (5,271) -
Banco PSA Finance Brasil S.A. - (1,557)
FIT Economia de Energia S.A. 3,992 -
América Gestão Serviços em Energia S.A 61,608 -
Others (20,019) 16,978
Banco ABN Amro Real S.A. (Banco Real) 1 -
Return Capital Serviços de Recuperação de Créditos S.A. (current name of Ipanema Empreendimentos e Participações S.A.) (20,020) 16,978
Balance at the end of the fiscal year 27,892,878 27,852,56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 Other intangible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tails, by asset category, of the other intangible assets</t>
        </is>
      </c>
      <c r="B4" s="4" t="inlineStr">
        <is>
          <t>Schedule of details, by asset category, of the other intangible assets
Cost Information Technology Development Other assets Total
Balance on December 31, 2021 7,025,609 430,029 7,455,638
Additions 1,536,146 201,402 1,737,548
Write-off (186,429) (1,345) (187,774)
Transfers 5,986 (38) 5,948
Balance on December 31, 2022 8,381,312 630,048 9,011,360
Additions 1,821,519 85,353 1,906,872
Write-off (239,768) (28,383) (268,151)
Transfers 6,679 - 6,679
Balance on December 31, 2023 9,969,742 687,018 10,656,760
Additions 1,654,226 35,162 1,689,388
Write-off (59,759) (424,421) (484,180)
Balance on December 31, 2024 11,564,209 297,759 11,861,968
Accumulated amortization
Balance on December 31, 2021 (4,208,942) (275,283) (4,484,225)
Additions (651,724) (73,735) (725,459)
Write-off 40,085 2,991 43,076
Balance on December 31, 2022 (4,820,581) (346,027) (5,166,608)
Additions (712,984) (186,350) (899,334)
Write-off 34,231 48,714 82,945
Balance on December 31, 2023 (5,499,334) (483,663) (5,982,997)
Additions (1,079,186) (65,554) (1,144,740)
Write-off 10,862 388,541 399,403
Transfers - - -
Balance on December 31, 2024 (6,567,658) (160,676) (6,728,334)
Impairment loss - IT Information Technology Development Other assets Total
Balance on December 31, 2021   (93,000) (7,094) (100,094)
Impact on net profit (1) (10,091) (21,160) (31,251)
Balance on December 31, 2022 (103,091) (28,254) (131,345)
Impact on net profit (1) (16,044) (3,429) (19,473)
Balance on December 31, 2023 (119,135) (31,683) (150,818)
Impact on net profit (1) (48,897) - (48,897)
Balance on December 31, 2024 (168,032) (31,683) (199,715)
Book Value
Balance on December 31, 2022 3,457,640 255,767 3,713,407
Balance on December 31, 2023 4,351,273 171,672 4,522,945
Balance on December 31, 2024 4,828,519 105,400 4,933,919
(1) Refers to impairment losses on assets in the acquisition and development of software. The
impairment loss on the acquisition and development of software was recognized due to obsolescence and discontinuation of the respective
system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reakdown of the balance of other asset</t>
        </is>
      </c>
      <c r="B4" s="4" t="inlineStr">
        <is>
          <t>Schedule of breakdown of the balance of other asset
Thousand of Reais 2024 2023
Other amounts receivable from customers 1,909,055 1,853,699
Prepaid expenses 1,204,673 1,272,342
Contractual Guarantees from Former Controlling Shareholders 496 496
Actuarial asset (Note 21) 341,013 338,820
Other receivables (1) 3,500,220 2,531,294
Total 6,955,457 5,996,651
(1) Mainly represents the payment of premiums from the portfolio of payroll loa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from credit institu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lassification type and currency of the balances</t>
        </is>
      </c>
      <c r="B4" s="4" t="inlineStr">
        <is>
          <t>Schedule of classification type and
currency of the balances
Thousand of Reais 2024 2023
Classification:
Financial liabilities at amortized cost 158,565,482 118,511,957
Total 158,565,482 118,511,957
Type:
Demand deposits (1) 858,846 5,100,220
Time deposits (2) 126,587,555 95,289,502
Repurchase agreements 31,119,081 18,122,235
Comprising:
Operations Backed by Private Securities (3) 13,688 62,882
Backed operations with Government Securities 31,105,393 18,059,353
Total 158,565,482 118,511,957
(1) Non-remunerated accounts.
(2) Includes transactions with credit institutions arising from export and import financing lines,
domestic transfers (BNDES and Finame), foreign transfers, and other overseas credit lines.
(3) These primarily relate to repurchase agreements secured by debentures
issued by the Bank itself .</t>
        </is>
      </c>
    </row>
    <row r="5">
      <c r="A5" s="4" t="inlineStr">
        <is>
          <t>Schedule of deposits from the brazilian central bank and deposits</t>
        </is>
      </c>
      <c r="B5" s="4" t="inlineStr">
        <is>
          <t>Schedule of deposits from the brazilian central bank and deposits
Thousand of Reais 2024 2023
Currency:
Real 46,181,480 43,195,827
Euro 8,739,945 -
U.S. dollar 101,701,923 71,924,538
Other currencies 1,942,134 3,391,592
Total 158,565,482 118,511,95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12 Months Ended</t>
        </is>
      </c>
    </row>
    <row r="2">
      <c r="B2" s="2" t="inlineStr">
        <is>
          <t>Dec. 31, 2024</t>
        </is>
      </c>
    </row>
    <row r="3">
      <c r="A3" s="3" t="inlineStr">
        <is>
          <t>Customer Deposits</t>
        </is>
      </c>
      <c r="B3" s="4" t="inlineStr">
        <is>
          <t xml:space="preserve"> </t>
        </is>
      </c>
    </row>
    <row r="4">
      <c r="A4" s="4" t="inlineStr">
        <is>
          <t>Schedule of customer deposits</t>
        </is>
      </c>
      <c r="B4" s="4" t="inlineStr">
        <is>
          <t>Schedule of customer deposits
Thousand of Reais 2024 2023
Classification:
Financial liabilities at amortized cost 605,068,163 583,220,576
Total 605,068,163 583,220,576
Type:
Demand deposits
Current accounts (1) 41,297,264 36,598,932
Savings accounts 57,369,286 58,075,460
Time deposits 425,286,952 390,497,032
Repurchase agreements 81,114,661 98,049,152
Comprising:
Backed operations with Private Securities (2) 13,688,402 21,550,508
Backed operations with Government Securities 67,426,259 76,498,644
Total 605,068,163 583,220,576 (1) Non-remunerated accounts. (2) Referem-se, basicamente, a operações
compromissadas com lastro em debêntures de emissão própria.</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iabilities arising from securities (Tables)</t>
        </is>
      </c>
      <c r="B1" s="2" t="inlineStr">
        <is>
          <t>12 Months Ended</t>
        </is>
      </c>
    </row>
    <row r="2">
      <c r="B2" s="2" t="inlineStr">
        <is>
          <t>Dec. 31, 2024</t>
        </is>
      </c>
    </row>
    <row r="3">
      <c r="A3" s="3" t="inlineStr">
        <is>
          <t>Liabilities Arising From Securities</t>
        </is>
      </c>
      <c r="B3" s="4" t="inlineStr">
        <is>
          <t xml:space="preserve"> </t>
        </is>
      </c>
    </row>
    <row r="4">
      <c r="A4" s="4" t="inlineStr">
        <is>
          <t>Schedule of liabilities arising from securities</t>
        </is>
      </c>
      <c r="B4" s="4" t="inlineStr">
        <is>
          <t>Schedule of liabilities
arising from securities
Thousand of Reais 2024 2023
Classification:
Financial Liabilities Measured at Fair Value in Income Held for Trading 4,045,496 5,985,593
Financial liabilities at amortized cost 135,632,632 124,397,422
Total 139,678,128 130,383,015
Type:
Real estate credit notes - LCI (1) 45,798,532 41,677,823
Eurobonds 19,851,326 13,612,088
Financial Bills (2) 24,515,804 22,729,058
Agribusiness credit notes - LCA 32,447,165 36,422,805
Secured Real Estate Notes (3) 17,065,301 15,941,241
Total 139,678,128 130,383,015
(1) Real estate credit notes ("LCI") are fixed income securities backed by real estate
loans and secured by either mortgage or fiduciary transfer of properties. As of December 31, 2024, their maturity dates ranged from 2025
to 2034 (2023 - with maturity dates from 2024 to 2030).
(2) The key attributes of financial bills include a minimum term of two years, a minimum nominal
value of R$50, and the permission for early redemption of only 5% of the issued amount. As of December 31, 2024, their maturity dates
ranged from 2025 to 2034 (2023 - with maturity dates from 2024 to 2033).
(3) Secured real estate notes are fixed-income securities backed by real estate loans collateralized
by the issuer and by a pool of real estate loans segregated from the issuer's other assets. As of December 31, 2024, their maturity dates
ranged from 2025 to 2035 (12/31/2023), with maturity dates from 2024 to 2035)."</t>
        </is>
      </c>
    </row>
    <row r="5">
      <c r="A5" s="4" t="inlineStr">
        <is>
          <t>Schedule of indexing</t>
        </is>
      </c>
      <c r="B5" s="4" t="inlineStr">
        <is>
          <t>Schedule of indexing
Indexing Units: Domestic Currency Foreign Currency
Financial Bills 100% to 107% of CDI —
100% of IPCA —
Pre fixed: 6.42% to 16.38% —
Real estate credit notes - LCI 70% to 105.8% of CDI —
Pre fixed: 4.98% to 15.66% —
Agribusiness credit notes - LCA 70% to 108% of CDI —
Pre fixed: 7.74% to 15.76% —
Secured Real Estate Notes - LIG 80% to 106% of CDI —
Eurobonds — Up to 9% + CDI
— 4.3% of SOFR</t>
        </is>
      </c>
    </row>
    <row r="6">
      <c r="A6" s="4" t="inlineStr">
        <is>
          <t>Schedule of breakdown by currency</t>
        </is>
      </c>
      <c r="B6" s="4" t="inlineStr">
        <is>
          <t>Schedule of breakdown by currency
Thousand of Reais
Currency: 2024 2023
Real 119,826,802 116,770,927
U.S. dollar 19,851,326 13,612,088
Total 139,678,128 130,383,015
Average interest rate (%)
Currency: 2024 2023
Real 11.4% 11.9%
U.S. dollar 6.1% 4.9%
Total 8.8% 8.4%</t>
        </is>
      </c>
    </row>
    <row r="7">
      <c r="A7" s="4" t="inlineStr">
        <is>
          <t>Schedule of changes in liabilities arising from securities</t>
        </is>
      </c>
      <c r="B7" s="4" t="inlineStr">
        <is>
          <t>Schedule of changes in liabilities arising from securities
Thousand of Reais 2024 2023 2022
Balance at the beginning of the fiscal year 130,383,015 116,042,393 86,496,576
Issuances 39,541,342 75,404,958 60,583,109
Payments (33,038,049) (63,400,960) (39,154,639)
Interest 3,778,418 4,998,766 6,951,908
Exchange differences and Others (986,598) (2,662,142) 1,165,439
Balance at the end of the fiscal year 139,678,128 130,383,015 116,042,393</t>
        </is>
      </c>
    </row>
    <row r="8">
      <c r="A8" s="4" t="inlineStr">
        <is>
          <t>Schedule of breakdown of eurobonds and other securities</t>
        </is>
      </c>
      <c r="B8" s="4" t="inlineStr">
        <is>
          <t>Schedule of breakdown of eurobonds and other securities
Issuance Maturity by Interest Rate (p.a.) 2024 2023
2021 2031 Up to 9% + CDI 4,195,534 3,337,315
2022 2035 Up to 9% + CDI 1,459,607 1,918,929
2023 2031 Up to 9% + CDI 3,102,939 8,355,844
2024 2035 Up to 9% + CDI 11,093,246 -
Total 19,851,326 13,612,088
(1) Includes SOFR fe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Instruments Eligible as Capital (Tables)</t>
        </is>
      </c>
      <c r="B1" s="2" t="inlineStr">
        <is>
          <t>12 Months Ended</t>
        </is>
      </c>
    </row>
    <row r="2">
      <c r="B2" s="2" t="inlineStr">
        <is>
          <t>Dec. 31, 2024</t>
        </is>
      </c>
    </row>
    <row r="3">
      <c r="A3" s="3" t="inlineStr">
        <is>
          <t>Debt Instruments Eligible As Capital</t>
        </is>
      </c>
      <c r="B3" s="4" t="inlineStr">
        <is>
          <t xml:space="preserve"> </t>
        </is>
      </c>
    </row>
    <row r="4">
      <c r="A4" s="4" t="inlineStr">
        <is>
          <t>Schedule of debt instruments eligible to compose capital</t>
        </is>
      </c>
      <c r="B4" s="4" t="inlineStr">
        <is>
          <t>Schedule of debt
instruments eligible to compose capital
Thousand
of Reais Issuance Maturity Value
(in millions) Interest Rate (p.a.) 2024 2023
Tier I (1) Nov-18 No Term (Perpetual) US$ 1,250 7.250% - 6,116,218
Financial Bills - Tier II (2) Nov-21 Nov-31 R$ 5,300 CDI+2% 7,995,673 7,072,124
Financial Bills - Tier II (2) Dec-21 Dec-31 R$ 200 CDI+2% 301,468 266,647
Financial Bills - Tier II (2) Oct-23 Oct-33 R$ 6,000 CDI+1.6% 6,949,991 6,171,978
Financial Bills - Tier I (3) Sep-24 No Term (Perpetual) R$ 7,600 CDI+1.4% 7,890,652 -
Total 23,137,784 19,626,967
(1) The issuances were conducted through the Cayman Branch and are not subject to withholding
tax, with interest paid semi-annually, beginning from May 8, 2019.
(2) Financial Bills issued in 2021 and 2023 include a redemption and repurchase option
(3) Financial Letters issued in September 2024 have redemption and repurchase options, and interest
is paid semi-annually, starting on March 5, 2025.</t>
        </is>
      </c>
    </row>
    <row r="5">
      <c r="A5" s="4" t="inlineStr">
        <is>
          <t>Schedule of changes in debt instruments eligible to compose capital</t>
        </is>
      </c>
      <c r="B5" s="4" t="inlineStr">
        <is>
          <t>Schedule of changes in debt instruments eligible to compose capital
2024 2023 2022
Balances at the beginning of the fiscal year 19,626,967 19,537,618 19,641,408
Issuance 7,600,200 6,000,000 -
Interest payment Tier I (1) 786,823 461,186 484,291
Interest payment Tier II (1) 1,736,383 1,464,586 379,103
Exchange differences / Others 1,051,377 (614,496) (105,467)
Payments of interest - Tier I (132,243) (507,291) (467,099)
Payments of interest - Tier II - (206,683) (394,618)
Repurchase (7,531,723) (6,507,953) -
Balance at the end of the fiscal year 23,137,784 19,626,967 19,537,618
(1) Interest remuneration related to Tier 1 and Tier 2 Debt Instruments Eligible as Capital was
recorded in the period’s results as “Interest and Similar Expenses” (Note 3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financial liabilities (Tables)</t>
        </is>
      </c>
      <c r="B1" s="2" t="inlineStr">
        <is>
          <t>12 Months Ended</t>
        </is>
      </c>
    </row>
    <row r="2">
      <c r="B2" s="2" t="inlineStr">
        <is>
          <t>Dec. 31, 2024</t>
        </is>
      </c>
    </row>
    <row r="3">
      <c r="A3" s="3" t="inlineStr">
        <is>
          <t>Other Financial Liabilities</t>
        </is>
      </c>
      <c r="B3" s="4" t="inlineStr">
        <is>
          <t xml:space="preserve"> </t>
        </is>
      </c>
    </row>
    <row r="4">
      <c r="A4" s="4" t="inlineStr">
        <is>
          <t>Schedule of breakdown of the balances</t>
        </is>
      </c>
      <c r="B4" s="4" t="inlineStr">
        <is>
          <t>Schedule of breakdown of the balances
Thousand of Reais 2024 2023
Credit cards 52,876,437 54,169,518
Transactions pending settlement (1) 23,951,903 7,685,564
Dividends and Interest on Equity Payable 109,442 137,284
Tax collection accounts - Tax payables 1,545,784 1,208,245
Liabilities associated with the transfer of assets (Note 9.g) 19,740 25,497
Other financial liabilities 673,873 1,567,476
Total 79,177,179 64,793,584
(1) Includes transactions pending settlement with B3 S.A. and foreign currency payment orde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bligations for pension and similar liabilities (Tables)</t>
        </is>
      </c>
      <c r="B1" s="2" t="inlineStr">
        <is>
          <t>12 Months Ended</t>
        </is>
      </c>
    </row>
    <row r="2">
      <c r="B2" s="2" t="inlineStr">
        <is>
          <t>Dec. 31, 2024</t>
        </is>
      </c>
    </row>
    <row r="3">
      <c r="A3" s="3" t="inlineStr">
        <is>
          <t>Obligations For Pension And Similar Liabilities</t>
        </is>
      </c>
      <c r="B3" s="4" t="inlineStr">
        <is>
          <t xml:space="preserve"> </t>
        </is>
      </c>
    </row>
    <row r="4">
      <c r="A4" s="4" t="inlineStr">
        <is>
          <t>Schedule of actuarial assumptions adopted in the calculations</t>
        </is>
      </c>
      <c r="B4" s="4" t="inlineStr">
        <is>
          <t>Schedule of actuarial assumptions adopted in the calculations
2024 2023 2022
Actuarial Assumptions Adopted in the Calculations Retirement Health Retirement Health Retirement Health
Nominal Discount Rate for Actuarial Liability 10.6 10.5 8.7 8.7 9.44 9.64 9.46 9.64
Rate for Determining Interest on Assets for the Following Fiscal Year 10.6 10.5 8.7 8.7 9.44 9.64 9.46 9.64
Projected Long-Term Inflation Rate 3.0 3.0 3.0 3.0 3.0 3.0
Projected Nominal Wage Growth Rate 3.5 N/A 3.5 N/A 3.5 N/A
General Mortality Table AT2000 AT2000 AT2000 AT2000 AT2000 AT2000 (1) Banesprev Plans II, V and Pré75 (2) Cabesp</t>
        </is>
      </c>
    </row>
    <row r="5">
      <c r="A5" s="4" t="inlineStr">
        <is>
          <t>Schedule of financial assumptions and demographic assumptions</t>
        </is>
      </c>
      <c r="B5" s="4" t="inlineStr">
        <is>
          <t>Schedule of financial assumptions and demographic assumptions
Post-Employment Plans Other Similar Obligations
2024 2023 2022 2024 2023 2022
Present value of liabilities at the beginning of the fiscal period (Note 39) 26,241,550 24,106,720 26,503,960 5,130,333 4,588,664 5,123,868
Costs of current services (Note 39) 586 (911) 1,432 5,694 4,903 5,015
Interest cost 2,247,577 2,188,015 2,175,565 438,944 429,103 427,484
Paid benefits (4,721,231) (2,487,932) (3,269,089) (489,818) (448,912) (398,149)
Actuarial losses (gains) (1,040,157) 2,433,313 (1,347,974) (395,757) 556,575 (569,554)
Others 268,045 2,345 42,826 - - -
Present value of liabilities at the end of the fiscal period 22,996,370 26,241,550 24,106,720 4,689,396 5,130,333 4,588,664
Any less:
Fair value of plan assets (1) 26,158,640 27,328,362 27,316,715 5,008,751 5,570,353 4,945,407
Unrecognized assets (1) (3,617,497) (2,649,505) (4,141,741) (877,078) (1,082,010) (907,430)
Provisions - net 455,228 1,562,694 931,746 557,724 641,990 550,687
Total provisions for pension plans, net 1,023,424 2,204,684 1,482,433
Of which:
Actuarial provisions 1,364,437 2,543,504 1,775,202
Actuarial
assets (note 15) (1) 341,013 338,820 292,770
Experience-Based Adjustments in Net Assets (1,200,878) (99,752) (950,298) (772,305) 387,599 (399,946)
Plan Experience (2,343,241) (585,676) (739,281) (416,984) (171,107) (10,858)
Changes in Financial Assumptions 3,347,376 (1,652,752) 2,087,825 770,940 (419,306) 580,286
Changes in Demographic Assumptions - (178,125) (174) 41,519 33,838 126
Actuarial Gain (Loss) - Obligation 1,004,135 (2,416,553) 1,348,370 395,475 (556,575) 569,554
Return on Investments Different from the Return Implicit in the Discount Rate (1,183,609) (127,052) (962,916) (771,685) 387,599 (403,979)
Actuarial Gain (Loss) - Asset (1,183,609) (127,052) (962,916) (771,685) 387,599 (403,979)
Change in Surplus/Irrecoverable Deficit (704,716) 1,801,693 (82,891) 304,272 (89,852) (254,205)
(1) Refers to the surplus plans Banesprev I and III, Sanprev I, II and III and Bandeprev. Refers
to the surplus plans Banesprev I and III, Sanprev I, II and III and Bandeprev.</t>
        </is>
      </c>
    </row>
    <row r="6">
      <c r="A6" s="4" t="inlineStr">
        <is>
          <t>Schedule of amounts recognized in the consolidated statement of income statement</t>
        </is>
      </c>
      <c r="B6" s="4" t="inlineStr">
        <is>
          <t>Schedule of amounts recognized in the consolidated statement of income statement
Post-Employment Plans Other Similar Obligations
2024 2023 2022 2024 2023 2022
Income
Personnel expenses - Costs of current services (note 39) 586 (911) 1,432 5,694 4,903 5,015
Interest and similar income and expenses - Interest cost (net) (notes 31 and 32) (115,866) (198,288) 2,175,565 (52,667) (42,656) 427,484
Interest and similar income and expenses - Interest on unrecognized assets (notes 31 and 32) 273,924 308,381 (2,064,384) 99,728 84,729 (382,028)
Other movements - Extraordinary Charges (67) (280) 41,546 - (91) 31
Total 158,577 108,902 154,159 52,755 46,885 50,502</t>
        </is>
      </c>
    </row>
    <row r="7">
      <c r="A7" s="4" t="inlineStr">
        <is>
          <t>Schedule of changes in fair value of the plan assets</t>
        </is>
      </c>
      <c r="B7" s="4" t="inlineStr">
        <is>
          <t>Schedule of changes in fair value of the plan assets
Post-Employment Plans Other Similar Obligations
2024 2023 2022 2024 2023 2022
Fair value of plan assets at the beginning of the year 27,328,362 27,316,715 28,321,826 5,570,354 4,945,407 5,096,263
Interest Income (Expenses) 2,363,706 2,386,330 2,477,872 491,611 471,759 449,758
Remeasurement – ​​Real gain (loss) on actuarial assets excluding interest expenses (net) (1,200,878) (99,752) (950,298) (772,305) 387,599 (399,946)
Contributions 2,388,681 212,719 750,690 177,614 173,335 164,876
Being:
By the Bank 2,386,461 210,367 747,913 177,614 173,335 164,876
By plan participants 2,220 2,352 2,777 - - -
Paid benefits (4,721,231) (2,487,650) (3,269,258) (458,523) (407,746) (365,544)
Exchange rate variations and other items - - (14,117) - - -
Fair value of plan assets at the end of the year 26,158,640 27,328,362 27,316,715 5,008,751 5,570,354 4,945,407</t>
        </is>
      </c>
    </row>
    <row r="8">
      <c r="A8" s="4" t="inlineStr">
        <is>
          <t>Schedule of assumptions rates related to cost of medical care</t>
        </is>
      </c>
      <c r="B8" s="4" t="inlineStr">
        <is>
          <t>Schedule of assumptions rates related to cost of medical care
Sensitivity
2024 2023 2022
Current Service Cost and Interest Present Value of Liabilities Current Service Cost and Interest Present Value of Liabilities Current Service Cost and Interest Present Value of Liabilities
Interest rate
(+)0.5% (23,750) (231,019) (27,627) (346,439) (22,524) (240,984)
(-)0.5% 25,895 251,828 24,768 266,243 24,802 265,351
General Mortality Table
Applied (+) 2 years (48,858) (475,167) (50,263) (611,723) (42,586) (455,624)
Applied (-) 2 years 50,445 490,605 48,527 544,105 45,310 484,763
Cost of Medical Care
(+)0.5% 28,376 275,982 26,968 291,763 29,297 313,438
(-)0.5% (26,451) (257,258) (30,133) (376,538) (27,104) (289,978)</t>
        </is>
      </c>
    </row>
    <row r="9">
      <c r="A9" s="4" t="inlineStr">
        <is>
          <t>Schedule of duration of actuarial of plans</t>
        </is>
      </c>
      <c r="B9" s="4" t="inlineStr">
        <is>
          <t>Schedule of duration of actuarial of plans
Post-Employment Plans Other Similar Obligations
Plans Duration (Average in Years) Plans Duration (Average in Years)
Banesprev 7.75 Cabesp 10.44
Sanprev 7.17 Bandepe 8.64
Bandeprev 5.65 Clínica Grátis 8.22
SantanderPrevi 5.36 Diretores Vitalícios 6.2
CACIBAN / DAB / DCA 5.41 4.61 4.9 Diretores Saúde 22.6
Circulares 7.98 7.36
Seguro de Vida 4.7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judicial and administrative proceedings, commitments and other provisions (Tables)</t>
        </is>
      </c>
      <c r="B1" s="2" t="inlineStr">
        <is>
          <t>12 Months Ended</t>
        </is>
      </c>
    </row>
    <row r="2">
      <c r="B2" s="2" t="inlineStr">
        <is>
          <t>Dec. 31, 2024</t>
        </is>
      </c>
    </row>
    <row r="3">
      <c r="A3" s="3" t="inlineStr">
        <is>
          <t>Provisions For Judicial And Administrative Proceedings Commitments And Other Provisions</t>
        </is>
      </c>
      <c r="B3" s="4" t="inlineStr">
        <is>
          <t xml:space="preserve"> </t>
        </is>
      </c>
    </row>
    <row r="4">
      <c r="A4" s="4" t="inlineStr">
        <is>
          <t>Schedule of breakdown of obligation and provisions</t>
        </is>
      </c>
      <c r="B4" s="4" t="inlineStr">
        <is>
          <t>Schedule of breakdown of obligation and provisions
Thousand of Reais 2024 2023
Provisions for pension funds and similar liabilities (Note 21) 1,364,437 2,543,504
Provisions for judicial and administrative proceedings, commitments, and other provisions 9,612,493 8,930,277
Judicial and Administrative Proceedings for Liabilities of Former Controlling Shareholders (Note 15) 496 496
Judicial and administrative proceedings 9,065,853 8,457,667
Comprising: -
Civil 3,330,621 2,888,359
Labor 2,946,482 3,277,476
Tax and Social Security 2,788,750 2,291,832
Provisions for contingent liabilities (Note 22.b.1) 440,113 382,485
Miscellaneous provisions 106,031 89,629
Total 10,976,930 11,473,781</t>
        </is>
      </c>
    </row>
    <row r="5">
      <c r="A5" s="4" t="inlineStr">
        <is>
          <t>Schedule of changes in obligation and provisions</t>
        </is>
      </c>
      <c r="B5" s="4" t="inlineStr">
        <is>
          <t>Schedule of changes in obligation and provisions
Thousand of Reais 2024
Pension Funds (1) Other Provisions Total
Balance at the beginning of the fiscal year 2,543,504 8,930,277 11,473,781
Additions charged to income:
Interest expense and similar charges 205,119 - 205,119
Personnel Expenses (Note 39) 6,280 - 6,280
Establishment / Reversals and Adjustments of Provisions (24) 4,537,708 4,537,684
Other Comprehensive Income 736,938 - 736,938
Establishment / Reversal of provisions for contingent commitments - 57,628 57,628
Payments to external funds (2,417,724) - (2,417,724)
Amount paid - (3,913,120) (3,913,120)
Transfer to other assets - actuarial assets (Note 15) 24,452 - 24,452
Transfers, foreign exchange fluctuations, and other variations 265,892 - 265,892
Balance at the end of the fiscal year 1,364,437 9,612,493 10,976,930
Thousand of Reais 2023
Pension Funds (1) Other Provisions Total
Balance at the beginning of the fiscal year 1,775,202 7,339,941 9,115,143
Additions charged to profit or loss:
Interest and Similar Income and Expenses 154,499 - 154,499
Personnel Expenses (Note 39) 3,788 - 3,788
Establishment / Reversals and Adjustments of Provisions (89) 4,472,411 4,472,322
Other Comprehensive Income 834,702 - 834,702
Establishment / Reversal of provisions for contingent commitments - (47,999) (47,999)
Payments to external funds (251,467) - (251,467)
Amount paid - (2,834,076) (2,834,076)
Transfer to other assets - actuarial assets (Note 15) 26,869 - 26,869
Transfers, foreign exchange fluctuations, and other variations - - -
Balance at the end of the fiscal year 2,543,504 8,930,277 11,473,781
Thousand of Reais 2022
Pension Funds (1) Other Provisions Total
Balance at the beginning of the fiscal year 2,728,126 8,876,356 11,604,482
Additions charged to profit or loss:
Interest and Similar Income and Expenses 156,637 - 156,637
Personnel Expenses (Note 39) 6,447 - 6,447
Establishment / Reversals and Adjustments of Provisions 40,470 1,652,562 1,693,032
Other Comprehensive Income (401,147) - (401,147)
Establishment / Reversal of provisions for contingent commitments - (477,543) (477,543)
Payments to external funds (783,187) - (783,187)
Amount paid - (2,713,474) (2,713,474)
Transfer to other assets - actuarial assets (Note 15) 27,856 - 27,856
Transfers, foreign exchange fluctuations, and other variations - 2,040 2,040
Balance at the end of the fiscal year 1,775,202 7,339,941 9,115,143
(1) For further information, please refer to note 21. Provisions for pension funds and similar
liabilities</t>
        </is>
      </c>
    </row>
    <row r="6">
      <c r="A6" s="4" t="inlineStr">
        <is>
          <t>Schedule of movement of provision</t>
        </is>
      </c>
      <c r="B6" s="4" t="inlineStr">
        <is>
          <t>Schedule of movement of provision
Thousand of Reais 2024 2023 2022
Balance at the beginning of the period 382,485 430,484 908,027
Establishment / Reversal of provisions for contingent commitments 57,628 (47,999) (477,543)
Balance at end of year 440,113 382,485 430,4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have security measures in place to
mitigate the risk of cybersecurity threats affecting our technology environment and our business. Our cybersecurity policies and programs
are based on Santander Spain’s frameworks and policies, which are aligned with the NIST CSF – Cybersecurity Framework, and
we have also taken into consideration the practices set forth in the ISO-27002 to assist us in formulating such security measures. These
measures include governance, anticipate, protect, detect and respond processes and controls including, but not limited to, a risk management
program, a training and awareness program, access and privilege management, segregation of test and production environments, network
security analysis, baseline configuration of hardware and software, activity log correlation, malware prevention and remediation, business
continuity management, security analysis of third-party operations, and cyber incident management. Our cybersecurity team and committees
employ a range of security processes and solutions, and work to disseminate these measures within our organization, including through
regular compliance checks and continuous monitoring of network activity by the Santander Group’s Global Security Operations Center
(“SOC”) and security tests performed by independent companie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Our cybersecurity team is composed of
dedicated personnel who have experience in cybersecurity in a financial institution context. This team has overall oversight responsibility
for our cybersecurity processes</t>
        </is>
      </c>
    </row>
    <row r="9">
      <c r="A9" s="4" t="inlineStr">
        <is>
          <t>Cybersecurity Risk Role of Management [Text Block]</t>
        </is>
      </c>
      <c r="B9" s="4" t="inlineStr">
        <is>
          <t>Cybersecurity topics are deliberated in
executive committees that have the role of informing and providing supporting materials to our executives and advisors to ensure the best
decision-making for the business. Our CISO also regularly updates our audit committee and our risk and compliance committee on Santander
Brasil cybersecurity programs, material cybersecurity risks and mitigation strategies, providing periodical reports (annually or ad hoc)
that cover, among other topics, our risk exposure, third-party assessment results, maturity of our subsidiaries and incidents that may
have happened during the period. Such executive committees support our board of directors.</t>
        </is>
      </c>
    </row>
    <row r="10">
      <c r="A10" s="4" t="inlineStr">
        <is>
          <t>Cybersecurity Risk Management Positions or Committees Responsible [Flag]</t>
        </is>
      </c>
      <c r="B10" s="4" t="inlineStr">
        <is>
          <t>true</t>
        </is>
      </c>
    </row>
    <row r="11">
      <c r="A11" s="4" t="inlineStr">
        <is>
          <t>Cybersecurity Risk Management Positions or Committees Responsible Report to Board [Flag]</t>
        </is>
      </c>
      <c r="B11" s="4" t="inlineStr">
        <is>
          <t>true</t>
        </is>
      </c>
    </row>
    <row r="12">
      <c r="A12" s="4" t="inlineStr">
        <is>
          <t>Cybersecurity Risk Process for Informing Management or Committees Responsible [Text Block]</t>
        </is>
      </c>
      <c r="B12" s="4" t="inlineStr">
        <is>
          <t>Our board of directors has overall oversight
responsibility for our risk management, and delegates cybersecurity risk management oversight to our risk and compliance committee and
to our audit committee. Our audit committee is responsible for providing our board of directors and senior management with an independent
assessment of the quality and effectiveness of internal control, cyber risk management and governance of cybersecurity controls. Additionally,
our risk and compliance committee is responsible for advising our executive committee as an instrument for effective risk control, ensuring
that they are managed according to the level of risk appetite approved by our board of directors.</t>
        </is>
      </c>
    </row>
    <row r="13">
      <c r="A13" s="4" t="inlineStr">
        <is>
          <t>Cybersecurity Risk Management Expertise of Management Responsible [Text Block]</t>
        </is>
      </c>
      <c r="B13" s="4" t="inlineStr">
        <is>
          <t>The Santander Group, which includes Santander
Brasil and its subsidiaries, has ISO 27001 certification for the key global cybersecurity processes that support our global services.
This external recognition, verified through an onsite inspection, confirms our alignment with industry best practices in terms of information
security for the following key processes: (i) security operations center, or SOC alert management, (ii) cyber incident management, (iii)
malware protection for endpoint security and (iv) attack surface management. We also hold a Service Organization Controls – SOC
1 Type 2 Report (SSAE 18), which provides an independent external recognition for the design and operating effectiveness of global cybersecurity
controls, and focus on global cyber products and contro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Tax assets an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otal charge for the period can be reconciled to accounting profit</t>
        </is>
      </c>
      <c r="B4" s="4" t="inlineStr">
        <is>
          <t>Schedule of total charge for the period can be reconciled to accounting profit
Thousand of Reais 2024 2023 2022
Operating Profit Before Tax 19,190,228 11,921,651 19,574,727
Tax Rate (25% income tax and 20% social contribution tax) (3) (8,635,601) (5,364,743) (8,890,954)
PIS and COFINS (net of income and social contribution taxes) (1) (3,258,281) (3,789,866) (3,629,609)
Non-taxable/Non-deductible:
Equity method 140,870 108,380 3,880
Non-Deductible Expenses Net from Non-Taxable Income (2) 1,345,411 1,016,111 1,161,311
Adjustments:
Recognition
(Reversal) of Income/Social Contribution Taxes on Temporary Differences (224,038) 127,166 312,227
Interest on Equity 2,589,128 2,660,040 2,361,830
Effect of CSLL (Social Contribution on Net Profit) Rate Difference (3) 1,441,329 684,133 715,075
Other adjustments 824,718 2,135,940 2,730,988
Income taxes (5,776,465) (2,422,839) (5,235,252)
Comprising:
Current taxes (6,193,804) (7,962,995) (4,597,818)
Deferred taxes 417,339 5,540,156 (637,434)
Taxes paid during the fiscal year (5,423,514) (5,892,511) (6,077,436)
(1) PIS and COFINS are considered as components of the profit base (net base of certain income
and expenses); therefore, in accordance with IAS 12, they are recorded as income taxes.
(2) It mainly includes the tax effect on income from updates to judicial deposits and other income
and expenses that are permanent differences.
(3) In the Consolidated Financial Statements, we account for the difference in CSLL (Social Contribution
on Net Profit) tax rates of 9% (non-financial companies), 15% (financial companies), and 20% (banks).</t>
        </is>
      </c>
    </row>
    <row r="5">
      <c r="A5" s="4" t="inlineStr">
        <is>
          <t>Schedule of foreign exchange hedge</t>
        </is>
      </c>
      <c r="B5" s="4" t="inlineStr">
        <is>
          <t>Schedule of foreign exchange hedge
Thousand of Reais 2024 2023 2022
Foreign exchange fluctuations (net)
Gains (losses) arising from exchange rate fluctuations on the Bank’s investments in the Cayman, Luxembourg, and EFC Branches 13,627,778 (3,281,452) (2,643,931)
Gains (losses) on financial assets and liabilities
Income generated from the use of derivative contracts as foreign exchange hedge (14,292,394) 3,444,617 2,773,337
Income Taxes
Tax effect of derivative contracts used as hedge - PIS/COFINS 664,616 (163,165) (129,406)
Tax effect of derivative contracts used as hedge - Income/Social Contribution Taxes - - -</t>
        </is>
      </c>
    </row>
    <row r="6">
      <c r="A6" s="4" t="inlineStr">
        <is>
          <t>Schedule of effective tax rate</t>
        </is>
      </c>
      <c r="B6" s="4" t="inlineStr">
        <is>
          <t>Schedule of effective tax rate
Thousand of Reais 2024 2023 2022
Operating Income Before Tax 19,190,228 11,921,652 19,574,727
Income Tax (5,776,465) (2,422,839) (5,235,252)
Effective tax rate 30.10 20.32 26.74</t>
        </is>
      </c>
    </row>
    <row r="7">
      <c r="A7" s="4" t="inlineStr">
        <is>
          <t>Schedule of bank recorded amounts in equity</t>
        </is>
      </c>
      <c r="B7" s="4" t="inlineStr">
        <is>
          <t>Schedule of bank recorded amounts in equity
Thousand of Reais 2024 2023 2022
Tax credits recognized in equity 339,389,357 139,356,609 4,853,421
Measurement of securities at fair value through other comprehensive income 333,401,042 136,550,936 2,061,631
Measurement of cash flow hedge 2,607,676 223,487 758,045
Measurement of investment hedge 562,353 562,353 562,352
Measurement of defined benefit plan 2,818,286 2,019,833 1,471,393
Tax expenses recognized in equity (346,808,871) (140,799,732) (1,474,107)
Measurement of securities at fair value through other comprehensive income (335,837,710) (133,417,362) (1,465,965)
Measurement of cash flow hedge (2,628,353) (430,444) -
Measurement of investment hedge (1,421,361) (1,421,361) -
Measurement of defined benefit plan (6,921,447) (5,530,565) (8,142)
Total (7,419,514) (1,443,123) 3,379,314</t>
        </is>
      </c>
    </row>
    <row r="8">
      <c r="A8" s="4" t="inlineStr">
        <is>
          <t>Schedule of balances of tax assets and liabilities</t>
        </is>
      </c>
      <c r="B8" s="4" t="inlineStr">
        <is>
          <t>Schedule of balances of tax assets and liabilities
Thousand of Reais 2024 2023
Deferred Tax Assets 48,223,877 43,445,704
Comprising:
Temporary differences (1) 42,737,528 37,877,300
Tax loss 5,486,349 5,561,066
CSLL 18% - 7,338
Total deferred tax assets 48,223,877 43,445,704
Deferred tax liabilities 5,689,440 3,699,432
Comprising:
Excess depreciation of leased assets 394,257 391,490
Fair value adjustment of trading securities and derivatives 5,295,183 3,307,942
Total deferred tax liabilities 5,689,440 3,699,432
(1) Temporary differences primarily related to impairment losses on loans and receivables, provisions
for judicial and administrative proceedings, and the effect of the fair value on financial instruments.</t>
        </is>
      </c>
    </row>
    <row r="9">
      <c r="A9" s="4" t="inlineStr">
        <is>
          <t>Schedule of changes in the balances of tax assets and liabilities</t>
        </is>
      </c>
      <c r="B9" s="4" t="inlineStr">
        <is>
          <t>Schedule of changes in the balances of tax assets and liabilities
Thousand of Reais Balances at December 31, 2023
Adjustment to Income Fair value adjustments (1) Other (2) Balance on December 31, 2024
Deferred Tax Assets 43,445,704 3,124,515 2,460,496 (806,838) 48,223,877
Temporary differences 37,877,300 3,206,570 2,460,496 (806,838) 42,737,528
Tax loss 5,561,066 (74,717) - - 5,486,349
CSLL 18% 7,338 (7,338) - - -
Deferred Tax Liabilities: 3,699,432 2,238,539 597,555 (846,086) 5,689,440
Temporary differences 3,699,432 2,238,539 597,555 (846,086) 5,689,440
Total 39,746,272 885,976 1,862,941 39,248 42,534,437
Thousand of Reais Balances at December 31, 2022
Adjustment to Income Adjustments to fair value (1) Other (2) Balance on December 31, 2023
Deferred Tax Assets 38,607,588 5,720,657 (950,117) 67,576 43,445,704
Temporary differences 33,086,551 5,673,290 (950,117) 67,576 37,877,300
Tax loss 5,521,037 40,029 - - 5,561,066
CSLL 18% - 7,338 - - 7,338
Deferred Tax Liabilities: 3,642,000 169,844 (116,235) 3,823 3,699,432
Temporary differences 3,642,000 169,844 (116,235) 3,823 3,699,432
Total 34,965,588 5,550,813 (833,882) 63,753 39,746,272
(1) Refers to the tax recognized in equity.
(2) In 2024, it refers mainly to the net of deferred taxes in the amount of R$39,248 (2023 –
R$63,753 and 2022 – R$297,323), which have the same counterparty and realization period.</t>
        </is>
      </c>
    </row>
    <row r="10">
      <c r="A10" s="4" t="inlineStr">
        <is>
          <t>Schedule of expected realization of deferred tax assets</t>
        </is>
      </c>
      <c r="B10" s="4" t="inlineStr">
        <is>
          <t>Schedule of expected realization of deferred tax assets
Deferred Tax Assets Deferred Tax Liabilities
Year Temporary differences Tax losses CSLL 18% Total Temporary differences Total
2025 7,467,020 601,222 - 8,068,242 1,090,672 1,090,672
2026 7,516,111 30,649 - 7,546,760 1,073,259 1,073,259
2027 5,501,618 331,136 - 5,832,754 852,844 852,844
2028 4,748,573 791,529 - 5,540,102 838,550 838,550
2029 5,519,352 1,129,474 - 6,648,826 1,330,059 1,330,059
2030 to 2034 11,984,854 2,578,464 - 14,563,318 186,536 186,536
After 2035 - 23,875 - 23,875 317,520 317,520
Total 42,737,528 5,486,349 - 48,223,877 5,689,440 5,689,44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reakdown of the balance of other liabilities</t>
        </is>
      </c>
      <c r="B4" s="4" t="inlineStr">
        <is>
          <t>Schedule of breakdown of the balance of other liabilities
Thousand of Reais 2024 2023
Provisioned expenses and deferred income (1) (4) 3,542,200 3,768,139
Ongoing transactions (3) 1,148,561 1,206,095
Provision for stock-based compensation 278,707 368,434
Insurance contract liabilities 1,579,095 1,734,544
Other (2) 6,835,316 11,937,018
Total 13,383,879 19,014,230
(1) Primarily relates to outstanding payments for personnel expenses
(2) Includes Credits for Funds to be Disbursed, such as Administrative Fees, and Payables from
Related Parties and Suppliers.
(3) Mainly includes amounts to be transferred to credit card networks (funds in transit) and
amounts to be disbursed for real estate loan operations.
(4) The amount includes the effects of the obligation created as a result of the transaction
signed between Banco Santander, BANESPREV, AFABESP and legal advisors on June 27, 2024. See details in note 2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Tables)</t>
        </is>
      </c>
      <c r="B1" s="2" t="inlineStr">
        <is>
          <t>12 Months Ended</t>
        </is>
      </c>
    </row>
    <row r="2">
      <c r="B2" s="2" t="inlineStr">
        <is>
          <t>Dec. 31, 2024</t>
        </is>
      </c>
    </row>
    <row r="3">
      <c r="A3" s="3" t="inlineStr">
        <is>
          <t>Disclosure Other Comprehensive Income Abstract</t>
        </is>
      </c>
      <c r="B3" s="4" t="inlineStr">
        <is>
          <t xml:space="preserve"> </t>
        </is>
      </c>
    </row>
    <row r="4">
      <c r="A4" s="4" t="inlineStr">
        <is>
          <t>Schedule of other comprehensive income financial assets measured at fair value</t>
        </is>
      </c>
      <c r="B4" s="4" t="inlineStr">
        <is>
          <t>Schedule of other comprehensive income financial assets measured at fair value
Thousand of Reais 2024
Revaluation gains Revaluation losses Net recognized gains/losses Fair value
Debt Instruments
Government securities 825,610 (4,604,296) (3,778,686) 86,437,770
Private securities 2,043,223 (429,081) 1,614,142 5,621,137
Total 2,868,833 (5,033,377) (2,164,544) 92,058,907
Thousand of Reais 2023
Revaluation gains Revaluation losses Net recognized gains/losses Fair value
Debt Instruments
Government securities 2,533,250 (1,437,728) 1,095,522 58,841,921
Private securities 10,864 (568,948) (558,084) 194,216
Total 2,544,114 (2,006,676) 537,438 59,036,137
Thousand of Reais 2022
Revaluation gains Revaluation losses Net recognized gains/losses Fair value
Debt Instruments
Government securities 1,460,128 (2,544,087) (1,083,959) 54,809,740
Private securities 428,640 (52,114) 376,526 582,438
Total 1,888,768 (2,596,201) (707,433) 55,392,17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n-controlling interes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lance of equity - non-controlling interests</t>
        </is>
      </c>
      <c r="B4" s="4" t="inlineStr">
        <is>
          <t>Schedule of balance of equity - non-controlling interests
Thousand of Reais 2024 2023
Total 335,447 403,350
Rojo Entretenimento S.A. 11,226 8,165
Banco Hyundai Capital 324,819 268,859
Return Capital Gestão de Ativos e Participações S.A. - (9,379)
Toro Corretora de Títulos e valores Mobiliários Ltda. - 112,023
Toro Investimentos S.A. - 21,640
Solution 4fleet Consultoria Empresarial S.A. - 25
Apê11 Tecnologia e Negócios Imobiliários S.A. (Apê11) - 2,017
Fit Economia de Energia S.A. (4,382) —
América Gestão Serviços em Energia S.A. 3,784 —</t>
        </is>
      </c>
    </row>
    <row r="5">
      <c r="A5" s="4" t="inlineStr">
        <is>
          <t>Schedule of balance of profit attributable to non-controlling interests</t>
        </is>
      </c>
      <c r="B5" s="4" t="inlineStr">
        <is>
          <t>Schedule of balance of profit attributable to non-controlling interests
Thousand of Reais 2024 2023
Profit attributable to non-controlling interests 48,257 49,499
Comprising:
Banco PSA Finance Brasil S.A. - 8,068
Rojo Entretenimento S.A. 977 697
Banco Hyundai Capital 61,493 50,530
Return Capital Gestão de Ativos e Participações S.A. (6,287) (6,774)
Toro Corretora de Títulos e Valores Mobiliários Ltda. - (3,212)
Toro Investimentos S.A. - 3,253
Solution 4Fleet Consultoria Empresarial S.A. 416 (1,785)
Apê11 Tecnologia e Negócios Imobiliários S.A. (Apê11) - (1,278)
Fit Economia de Energia S.A. (7,272) —
América Gestão Serviços em Energia S.A. (1,070) —</t>
        </is>
      </c>
    </row>
    <row r="6">
      <c r="A6" s="4" t="inlineStr">
        <is>
          <t>Schedule of changes in the balance of non-controlling interests</t>
        </is>
      </c>
      <c r="B6" s="4" t="inlineStr">
        <is>
          <t>Schedule of changes in the balance of non-controlling interests
2024 2023 2022
Thousand of Reais
Balance at the beginning of the fiscal year 403,350 497,342 334,349
Incorporation / Acquisition (112,710) (134,214) 20,446
Dividends paid / Interest on Capital - (6,790) (7,432)
Capital increase - - 66,957
Profit attributable to non-controlling interests 48,257 49,499 52,382
Others (3,450) (2,487) 30,640
Balance at the end of the fiscal year 335,447 403,350 497,34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divided into registered book-entry shares with no par value</t>
        </is>
      </c>
      <c r="B4" s="4" t="inlineStr">
        <is>
          <t>Schedule of divided into registered book-entry shares with no par value
Thousand of shares
2024 2023
Common Preferred Total Common Preferred Total
Brazilian residents 138,618 164,502 303,120 124,804 150,621 275,425
Foreign residents 3,680,077 3,515,334 7,195,411 3,693,891 3,529,215 7,223,106
Total shares 3,818,695 3,679,836 7,498,531 3,818,695 3,679,836 7,498,531
(-) Treasury shares (19,452) (19,452) (38,904) (27,193) (27,193) (54,386)
Total outstanding 3,799,243 3,660,384 7,459,627 3,791,502 3,652,643 7,444,145</t>
        </is>
      </c>
    </row>
    <row r="5">
      <c r="A5" s="4" t="inlineStr">
        <is>
          <t>Schedule of distribution of dividends and interest on equity</t>
        </is>
      </c>
      <c r="B5" s="4" t="inlineStr">
        <is>
          <t>Schedule of distribution of dividends and interest on equity
2024
Real per Thousand Shares / Units
Thousand of Reais Gross Net
Common Preferred Units Common Preferred Units
Interest on Capital (1)(5) 1,500,000 191.84 221.02 412.86 163.06 179.37 342.43
Interest on Capital (2)(5) 1,500,000 191.62 210.78 402.40 162.88 179.16 342.04
Interest on Capital (3)(5) 1,500,000 191.67 210.83 402.50 162.92 179.21 342.13
Interest on Capital (4)(5) 1,300,000 166.10 182.71 348.81 141.18 155.30 296.48
Dividends (4)(5) 200,000 25.55 28.11 53.66 25.55 28.11 53.66
Total 6,000,000
(1) Deliberated by the Board of Directors on January 11, 2024, paid on February 8, 2024, without
any remuneration as monetary adjustment.
(2) Deliberated by the Board of Directors on April 10, 2024, paid on May 15, 2024, without any
remuneration as monetary adjustment.
(3) Deliberated by the Board of Directors on July 10, 2024, paid on August 9, 2024, without any
remuneration as monetary adjustment.
(4) Deliberated by the Board of Directors on October 10, 2024, paid on November 8, 2024, without
any remuneration as monetary adjustment.
(5) They were fully attributed to the mandatory minimum dividends distributed by the Bank for
the 2024 financial year.
2023
Real per Thousand Shares / Units
Thousand of Reais Gross Net
Common Preferred Units Common Preferred Units
Interest on Capital (1)(5) 1,700,000 217.92 239.71 457.63 185.23 203.75 388.98
Interest on Capital (2)(5) 1,500,000 192.03 211.23 403.26 163.22 179.55 342.77
Interest on Capital (3)(5) 1,500,000 192.07 211.28 403.35 163.26 179.58 342.84
Interest on Capital (4)(5) 1,120,000 143.42 157.76 301.18 121.91 134.10 256.00
Dividends (4)(5) 380,000 48.66 53.53 102.19 48.66 53.53 102.19
Total 6,200,000
(1) Approved by the Board of Directors on January 19, 2023, paid on March 6, 2023, without any
remuneration as monetary adjustment.
(2) Approved by the Board of Directors on April 13, 2023, paid on May 15, 2023, without any remuneration
as monetary adjustment.
(3) Approved by the Board of Directors on July 13, 2023, paid on August 16, 2023, without any
remuneration as monetary adjustment.
(4) Approved by the Board of Directors on October 10, 2023, paid on November 10, 2023, without
any remuneration as monetary adjustment.
(5) They were fully attributed to the mandatory minimum dividends distributed by the Bank for
the 2023 financial year.</t>
        </is>
      </c>
    </row>
    <row r="6">
      <c r="A6" s="4" t="inlineStr">
        <is>
          <t>Schedule of treasury shares</t>
        </is>
      </c>
      <c r="B6" s="4" t="inlineStr">
        <is>
          <t>Schedule of treasury shares
2024 2023
Quantity Quantity
Units Units
Treasury shares at beginning of the period 27,193 31,161
Shares Acquisitions 2,770 1,272
Payment - Share-based compensation (10,511) (5,240)
Treasury shares at end of the period 19,452 27,193
Balance of Treasury Shares in thousand of Reais R$882,936 R$1,105,012
Emission Costs in thousands of Reais R$1,771 R$1,771
Balance of Treasury Shares in thousands of Reais R$884,707 R$1,106,783</t>
        </is>
      </c>
    </row>
    <row r="7">
      <c r="A7" s="4" t="inlineStr">
        <is>
          <t>Schedule of cost share price</t>
        </is>
      </c>
      <c r="B7" s="4" t="inlineStr">
        <is>
          <t>Schedule of cost share price
Cost/Share Price Units Units
Minimum cost (*) R$7.55 R$7.55
Weighted average cost (*) R$27.46 R$27.62
Maximum cost (*) R$49.55 R$49.55
Share Price R$24.93 R$31.00
(*) Since the beginning of trading on the stock exchang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sic earnings per share</t>
        </is>
      </c>
      <c r="B4" s="4" t="inlineStr">
        <is>
          <t>Schedule of basic earnings per share
2024 2023 2022
Profit attributable to the Parent 13,365,506 9,449,313 14,287,093
Earnings
per share (in Reais BRL)
Basic Profit per 1,000 shares (in Reais - BRL)
Common shares 1,708.02 1,208.83 1,831.43
Preferred shares 1,878.82 1,329.71 2,014.57
Net
Profit attributable - Basic (in Reais BRL)
Common shares 6,488,760 4,587,598 6,936,588
Preferred shares 6,876,746 4,861,715 7,350,505
Weighted average shares outstanding (in thousands) - Basic
Common shares 3,799,003 3,795,082 3,787,533
Preferred shares 3,660,144 3,656,223 3,648,674</t>
        </is>
      </c>
    </row>
    <row r="5">
      <c r="A5" s="4" t="inlineStr">
        <is>
          <t>Schedule of diluted earning per share</t>
        </is>
      </c>
      <c r="B5" s="4" t="inlineStr">
        <is>
          <t>Schedule of diluted earning per share
2024 2023 2022
Profit attributable to the Parent 13,365,506 9,449,313 14,287,093
Earnings per share (in Reais - BRL)
Diluted
earnings per 1,000 shares (in Reais - BRL) (1)
Common shares 1,708.02 1,208.83 1,831.43
Preferred shares 1,878.82 1,329.71 2,014.57
Net
Profit attributable - Basic (in Reais - BRL) (1)
Common shares 6,488,760 4,587,598 6,936,588
Preferred shares 6,876,746 4,861,715 7,350,505
Weighted average shares outstanding (in thousand) - Diluted
Common shares 3,799,003 3,795,082 3,787,533
Preferred shares 3,660,144 3,656,223 3,648,674
(1) Since
the exercise price of the benefit programs presents an average, in the periods presented,
are higher than the average market price of the shares, its its dilutive effect are not computed.</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air values of financial assets and liabilities</t>
        </is>
      </c>
      <c r="B4" s="4" t="inlineStr">
        <is>
          <t>Schedule of fair values of financial assets and liabilities
12/31/2024
Level 1 Level 2 Level 3 Total
Financial Assets Measured At Fair Value Through Profit Or Loss 90,905,041 132,973,627 7,123,218 231,001,886
Debt instruments 88,260,075 15,624,289 3,700,691 107,585,055
Equity instruments 2,644,966 296,834 27,023 2,968,823
Derivatives - 39,468,524 707,294 40,175,818
Loans and advances to customers - 2,223,593 2,688,210 4,911,803
Reserves at the Central Bank of Brazil - 75,360,387 - 75,360,387
Financial Assets Measured At Fair Value Through Other Comprehensive Income 88,640,516 - 3,438,024 92,078,540
Debt instruments 88,620,903 - 3,438,004 92,058,907
Equity instruments 19,613 - 20 19,633
Hedging derivatives (assets) - 30,481 - 30,481
Financial Liabilities Measured At Fair Value Through Profit Or Loss - 82,213,242 509,368 82,722,610
Derivatives - 38,771,080 509,368 39,280,448
Short positions - 39,396,666 - 39,396,666
Bonds and securities obligations - 4,045,496 - 4,045,496
Hedging derivatives (liabilities) - 129,826 - 129,826
12/31/2023
Level 1 Level 2 Level 3 Total
Financial Assets Measured At Fair Value Through Profit Or Loss 76,857,391 125,495,820 6,568,685 208,921,896
Debt instruments 74,213,933 6,115,373 3,961,886 84,291,192
Equity instruments 2,643,458 743,991 34,705 3,422,154
Derivatives - 27,450,135 1,819,517 29,269,652
Loans and advances to customers - 2,288,135 752,577 3,040,712
Reserves at the Central Bank of Brazil - 88,898,186 - 88,898,186
Financial Assets Measured At Fair Value Through Other Comprehensive Income 54,822,917 1,618,535 2,610,638 59,052,090
Debt instruments 54,818,332 1,618,535 2,599,270 59,036,137
Equity instruments 4,585 - 11,368 15,953
Hedging derivatives (assets) - 25,069 - 25,069
Financial Liabilities Measured At Fair Value Through Profit Or Loss - 48,667,180 914,261 49,581,441
Derivatives - 22,849,596 914,261 23,763,857
Short positions - 19,831,991 - 19,831,991
Bonds and securities obligations - 5,985,593 - 5,985,593
Hedging derivatives (liabilities) - 1,176,571 - 1,176,571</t>
        </is>
      </c>
    </row>
    <row r="5">
      <c r="A5" s="4" t="inlineStr">
        <is>
          <t>Schedule of fair value hierarchy</t>
        </is>
      </c>
      <c r="B5" s="4" t="inlineStr">
        <is>
          <t>Schedule of fair value hierarchy
Fair Value Gains/ losses (Realized/Not Realized) Transfers to Level 3 Additions / Low Fair value
12/31/2023 12/31/2024
Financial Assets Measured At Fair Value Through Profit Or Loss 6,568,685 (67,560) (4,276,225) 4,898,318 7,123,218
Financial Assets Measured At Fair Value Through Other Comprehensive Income 2,610,638 (167,705) (98,568) 1,093,659 3,438,024
Financial Liabilities Measured At Fair Value In Profit Or Loss Held For Trading 914,261 (214,958) (189,987) 52 509,368
Fair Value Gains/ losses (Realized/Not Realized) Transfers to Level 3 Additions / Low Fair value
12/31/2022 12/31/2023
Financial Assets Measured At Fair Value Through Profit Or Loss 3,652,114 (50,682) 1,093,895 1,873,358 6,568,685
Financial Assets Measured At Fair Value Through Other Comprehensive Income 1,503,441 30,764 1,090,459 (14,026) 2,610,638
Financial Liabilities Measured At Fair Value In Profit Or Loss Held For Trading 233,762 (109,800) 384,082 406,217 914,261</t>
        </is>
      </c>
    </row>
    <row r="6">
      <c r="A6" s="4" t="inlineStr">
        <is>
          <t>Schedule of financial assets measured at other than fair value and their respective fair values</t>
        </is>
      </c>
      <c r="B6" s="4" t="inlineStr">
        <is>
          <t>Schedule of financial assets measured at other than fair value and their respective fair values
12/31/2024
Assets Accounting Value Fair Value Level 1 Level 2 Level 3
Open market investments 37,084,254 37,084,254 37,084,254 - -
Financial Assets Measured At Amortized Cost:
Loans and amounts due from credit institutions 30,177,627 30,177,627 - 6,757,021 23,420,606
Loans and advances to customers 561,178,111 554,791,402 - - 554,791,402
Debt instruments 84,529,222 84,380,507 34,616,776 - 49,763,731
Reserves at the Central Bank of Brazil 92,439,824 92,439,824 - 92,439,824 -
Total 805,409,038 798,873,614 71,701,030 99,196,845 627,975,739
12/31/2023
Assets Accounting Value Fair Value Level 1 Level 2 Level 3
Open market investments 23,122,550 23,122,550 23,122,550 - -
Financial Assets Measured At Amortized Cost
Loans and amounts due from credit institutions 25,716,845 25,716,845 - 2,980,557 22,736,288
Loans and advances to customers 514,936,423 514,905,503 - - 514,905,503
Debt instruments 101,087,321 102,199,262 35,646,863 4,033,706 62,518,693
Reserves at the Central Bank of Brazil 81,969,532 81,969,532 - 81,969,532 -
Total 746,832,671 747,913,692 58,769,413 88,983,795 600,160,484</t>
        </is>
      </c>
    </row>
    <row r="7">
      <c r="A7" s="4" t="inlineStr">
        <is>
          <t>Schedule of financial liabilities measured at other than fair value and their respective fair values</t>
        </is>
      </c>
      <c r="B7" s="4" t="inlineStr">
        <is>
          <t>Schedule of financial liabilities measured at other than fair value and their respective fair values
12/31/2024
Liabilities Accounting Value Fair Value Level 1 Level 2 Level 3
Financial Liabilities at Measured Amortized Cost:
Deposits of credit institutions 158,565,482 158,565,482 - 35,608,595 122,956,887
Customer deposits 605,068,163 605,831,373 - 81,663,106 524,168,267
Marketable debt securities 135,632,632 137,664,088 - - 137,664,088
Debt instruments Eligible Capital 23,137,784 23,137,784 - - 23,137,784
Other financial liabilities 79,177,179 79,177,179 - - 79,177,179
Other financial liabilities 1,001,581,240 1,004,375,906 - 117,271,701 887,104,205
12/31/2023
Liabilities Accounting Value Fair Value Level 1 Level 2 Level 3
Financial Liabilities at Measured Amortized Cost:
Deposits of credit institutions 118,511,957 118,511,957 - 21,632,841 96,879,116
Customer deposits 583,220,576 582,530,160 - 97,165,180 485,364,980
Marketable debt securities 124,397,422 124,265,003 - - 124,265,003
Debt instruments Eligible Capital 19,626,967 19,626,967 - - 19,626,967
Other financial liabilities 64,793,584 64,793,584 - - 64,793,584
Other financial liabilities 910,550,506 909,727,671 - 118,798,021 790,929,65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onal Ratios (Tables)</t>
        </is>
      </c>
      <c r="B1" s="2" t="inlineStr">
        <is>
          <t>12 Months Ended</t>
        </is>
      </c>
    </row>
    <row r="2">
      <c r="B2" s="2" t="inlineStr">
        <is>
          <t>Dec. 31, 2024</t>
        </is>
      </c>
    </row>
    <row r="3">
      <c r="A3" s="3" t="inlineStr">
        <is>
          <t>Operational Ratios</t>
        </is>
      </c>
      <c r="B3" s="4" t="inlineStr">
        <is>
          <t xml:space="preserve"> </t>
        </is>
      </c>
    </row>
    <row r="4">
      <c r="A4" s="4" t="inlineStr">
        <is>
          <t>Schedule of financial conglomerate</t>
        </is>
      </c>
      <c r="B4" s="4" t="inlineStr">
        <is>
          <t>Schedule of financial
conglomerate
Thousand of Reais 2024 2023
Tier I Regulatory Capital 85,562.9 81,259.1
Principal Capital 77,547.6 75,042.8
Supplementary capital 8,015.3 6,216.3
Tier II Regulatory Capital 15,488.4 13,644.2
Regulatory Capital (Tier I and II) 101,051.2 94,903.3
Credit Risk (1) 603,286.5 560,780.9
Market Risk (2) 43,523.7 33,002.7
Operational Risk 60,643.3 60,491.1
Total RWA (3) 707,453.5 654,274.7
Basel I Ratio 12.09 12.43
Basel Principal Capital 10.96 11.48
Basel Regulatory Capital 14.28 14.51
(1) Credit risk exposures subject
to capital requirement calculations under the standardized approach (RWACPAD) are based on the procedures established by BCB Resolution
No. 229, dated May 12, 2022.
(2) Includes the portions for
market risk exposures subject to variations in interest rates (RWAjur1), foreign currency coupons (RWAjur2), price indexes
(RWAjur3), and interest rate coupons (RWAjur4), the price of commodities (RWAcom), the price of shares classified in the trading
portfolio (RWAacs), portions for exposure to gold, foreign currency and operations subject to exchange rate variation (RWAcam), and
adjustment for derivatives arising from variation in the counterparty's credit quality (RWAcva).. Risk Weighted Assets or risk
weighted assets.
(3) Risk Weighted Assets or risk
weighted asse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similar incom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reakdown of the main items</t>
        </is>
      </c>
      <c r="B4" s="4" t="inlineStr">
        <is>
          <t>Schedule of breakdown of the main items of interest and similar charges accrued
Thousand of Reais 2024 2023 2022
Cash and balances with the Brazilian Central Bank 17,990,483 13,807,832 10,202,362
Loans and advances - Credit institutions 2,992,514 2,234,602 2,722,311
Loans and advances - Customers 75,859,217 81,330,804 73,596,047
Debt instruments 29,500,935 24,195,031 22,001,700
Pension Plans (note 21) 36,014 36,973 19,587
Other interest 10,804,315 6,677,465 6,683,111
Total 137,183,478 128,282,707 115,225,11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and similar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reakdown interest and similar charges accrued</t>
        </is>
      </c>
      <c r="B4" s="4" t="inlineStr">
        <is>
          <t>Schedule of breakdown interest and similar charges accrued
Thousand of Reais 2024 2023 2022
Deposits from credit institutions 8,905,425 9,828,381 6,736,736
Customer deposits 58,469,742 48,543,885 38,508,954
Marketable debt securities and subordinated liabilities:
Marketable debt securities (note 18) 3,778,418 4,998,766 6,951,908
Debt Instruments Eligible to Compose Capital (note 19) 2,523,206 1,925,772 863,394
Pension Plans (note 21) 241,133 189,138 176,224
Other interest (1) 6,586,994 15,912,731 14,484,725
Total 80,504,918 81,398,673 67,721,941
(1) It is mainly composed of Expenses with Interest on Repo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context, presentation of consolidated financial statements and other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context, presentation of consolidated financial statements and other information</t>
        </is>
      </c>
      <c r="B4" s="4" t="inlineStr">
        <is>
          <t>1. Operating context, presentation
of consolidated financial statements and other information
a) Operating context Banco Santander (Brasil) S.A. (Banco
Santander or Bank), directly and indirectly controlled by Banco Santander, S.A., headquartered in Spain (Banco Santander Spain), is the
leading institution of the Financial and Prudential Conglomerates before the Brazilian Central Bank (Bacen), established as a joint-stock
company with its headquarters located at Avenida Presidente Juscelino Kubitschek, 2041 and 2235 - Block A - Vila Olímpia - São
Paulo - SP. Banco Santander operates as a universal bank and conducts its operations through commercial, investment, credit, financing
and investment, real estate credit, leasing, and foreign exchange portfolios. Additionally, through its subsidiaries, it also operates
in the markets of payment institutions, "consórcios" management, securities and insurance brokerage, consumer lending,
digital platforms, benefits management, non-performing credit management and recovery, capitalization, private pensions, as well as provision
and management of food, meal, and other vouchers. These operations are conducted within a framework of institutions that do business in
an integrated manner in the financial market. The corresponding benefits and costs associated with the rendered services are distributed
among these entities and are realized in the ordinary course of business on a reciprocal basis. The Board of Directors authorized the issuance
of the Consolidated Financial Statements for the year ended December 31, 2024, at the meeting held on February 27, 2025. The referenced Financial Statements have
been subject to a recommendation for approval issued by the Audit Committee of Banco Santander and received an unqualified opinion from
the Independent Auditors.
b) Basis for the presentation
of the consolidated financial statements (prepared in accordance with IAS 1) The consolidated financial statements have
been prepared in accordance with the International Financial Reporting Standards (IFRS®) issued by the International Accounting Standards
Board (IASB®) (currently referred to by the IFRS® Foundation as “IFRS® accounting standards”) and the interpretations
issued by the IFRS® Interpretations Committee (current name of the International Financial Reporting Interpretations Committee –
IFRIC®). All relevant information specifically related
to Banco Santander's financial statements, and only in relation to these, is being highlighted, and corresponds to the information used
by Banco Santander in its management. c) Other information c.1) Adoption of new standards and interpretations. • Amendments to IAS 1 – Presentation of Financial
Statements: • Amendment to IAS 7 –
Statement of Cash Flows and IFRS 7 – Financial Instruments: • Amendment to IFRS 16 –
Leases: c.2) New standards and interpretations
in force in future years
• Amendment to IAS 21 - Effects
of exchange rate changes and translation of Financial Statements
• Amendments to IFRS 9 and
IFRS 7 - Amendments to the Classification and Measurement of Financial Instruments:
• Annual Improvements to IFRS
Accounting Standards - Volume 11:
• IFRS 18 – Presentation
and Disclosure in Financial Statements:
These changes are effective for fiscal
years beginning January 1, 2027. Santander is evaluating the impacts of this change.
• IFRS 19 – Non-publicly-accountable
subsidiaries: Disclosures: c.3) Estimates used The consolidated results and the determination
of the consolidated equity are impacted by accounting policies, assumptions, estimates, and measurement methods used by the Bank's management
in the preparation of the financial statements. The Bank makes estimates and assumptions that affect the reported values of assets and
liabilities for future periods. All required estimates and assumptions, in accordance with IFRSs, represent management's best estimate
pursuant to the applicable standard. In the consolidated financial statements,
estimates are made by the Bank’s and the consolidated entities’ Management to quantify certain assets, liabilities, income,
and expenses, as well as to disclose notes to the financial statements. c.3.1) Estimated credit losses The estimates and critical assumptions
that present the most significant impact on the accounting balances of certain assets, liabilities, income, and expenses, as well as on
note disclosures, are described below:
i. Assessment of the fair value
of certain financial instruments Financial instruments are initially recognized
at fair value, and those not measured at fair value through profit or loss are adjusted for transaction costs. Financial assets and liabilities are subsequently
measured at the end of each period using valuation techniques. This calculation is predicated on assumptions that take into account Management’s
judgment based on information and prevailing market conditions on the balance sheet date. Banco Santander classifies fair value measurements
using the fair value hierarchy that reflects the model employed in the measurement process, segregating financial instruments into Tiers
I, II, or III. Notes 2.e and 46.c.8
ii. Provisions for losses on
credits due to impairment The carrying value of non-recoverable financial
assets is adjusted by recording a provision for loss under “Losses on financial assets (Net) – Financial Assets Measured at
Amortized Cost” in the consolidated income statement. Reversals of previously recognized losses are recorded in the consolidated
income statement in the period when the impairment decreases, provided there is an objectively verifiable recovery event. When measuring the impairment loss on individually
assessed loans, the Bank takes into account a range of factors related to the counterparty's condition, such as their economic and financial
situation, indebtedness level, income-generating capacity, cash flow, management, corporate governance, and quality of internal controls,
payment history, industry experience, contingencies, and credit limits, as well as asset characteristics, such as their nature and purpose,
type, liquidity level sufficiency, and guarantees of total credit value, and also drawing on historical impairment experience and other
circumstances known at the time of assessment. To measure the impairment loss on loans
assessed collectively for impairment, the Bank segregates financial assets into groups considering their credit risk characteristics and
similarities, that is, according to the segment, type of assets, collateral, and other factors associated with historical impairment experience
and other circumstances known at the time of assessment. Notes 2.h and 46.b.2
iii. Provisions for pension funds Defined benefit plans are recorded following
an actuarial analysis, performed annually by a specialized firm at the end of each fiscal year with applicability for the subsequent period,
and are recognized in the consolidated statement of income under the lines of Interest and Similar Expenses and Provisions (net). The present value of the defined benefit
liability is the current value before deducting any plan assets, of the anticipated future payments required to settle the liability arising
from the employee’s service in current and past periods. Additional details are provided in note
2.w
iv. Provisions, contingent assets
and liabilities Provisions for legal and administrative
proceedings are set up when the risk of loss in the legal or administrative action is assessed as probable and the amounts involved can
be measured with sufficient certainty, based on their nature. Explanatory note 2.q
v. Goodwill The goodwill recognized must undergo an
impairment test at least once a year or over a shorter period, should there be any indication of impairment of the asset. The basis used for the impairment test
is the value in use, and accordingly, cash flows are projected for a period of x years. The cash flow projection takes into account several
factors, including: (i) macroeconomic forecasts for interest rates, inflation, exchange rates, and others; (ii) behavior and growth estimates
for Brazil's national financial system; (iii) increased costs, returns, synergies, and investment plan; (iv) customer behavior; and (v)
growth rate and adjustments applied to the cash flows in perpetuity. The adoption of these estimates involves the likelihood of future
events occurring, and changes in any of these factors could lead to different results. The cash flow estimate is based on an assessment
prepared by an independent specialized company, annually or whenever there are indications of impairment, which is reviewed and approved
by Management. Further details can be found in note
13
vi. Expectation of tax credit
realization IR and CS Deferred tax assets and liabilities include
temporary differences, identified as the amounts expected to be recovered or paid on differences between the carrying amounts of assets
and liabilities and their respective calculation bases, and accumulated tax loss carryforwards and the negative basis of CSLL. These amounts
are measured at the rates expected to apply in the period in which the asset is realized or the liability is settled. Deferred tax assets
are only recognized for temporary differences to the extent that it is considered probable that the consolidated entities will have sufficient
future taxable profits against which the deferred tax assets can be used. Other deferred tax assets (accumulated
tax loss carryforwards) are only recognized if it is considered probable that the consolidated entities will have sufficient future taxable
profits so that they can be used. The recognized deferred tax assets and liabilities are reviewed at each balance sheet date, with the
appropriate adjustments being made based on the findings of the analyses performed. The expectation of realization of the Bank's deferred
tax assets is based on projections of future results and grounded in a technical stud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strument income (Tables)</t>
        </is>
      </c>
      <c r="B1" s="2" t="inlineStr">
        <is>
          <t>12 Months Ended</t>
        </is>
      </c>
    </row>
    <row r="2">
      <c r="B2" s="2" t="inlineStr">
        <is>
          <t>Dec. 31, 2024</t>
        </is>
      </c>
    </row>
    <row r="3">
      <c r="A3" s="3" t="inlineStr">
        <is>
          <t>Equity Instrument Income</t>
        </is>
      </c>
      <c r="B3" s="4" t="inlineStr">
        <is>
          <t xml:space="preserve"> </t>
        </is>
      </c>
    </row>
    <row r="4">
      <c r="A4" s="4" t="inlineStr">
        <is>
          <t>Schedule of breakdown of the balance income equity instruments</t>
        </is>
      </c>
      <c r="B4" s="4" t="inlineStr">
        <is>
          <t>Schedule of breakdown of the balance income equity instruments
Thousand of Reais 2024 2023 2022
Equity instruments classified as:
Financial Assets Measured At Fair Value Through Profit Or Loss 31,626 18,658 33,985
Financial Assets Measured At Fair Value Through Other Comprehensive Income 52,021 3,521 4,088
Total 83,647 22,179 38,07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and commission income (Tables)</t>
        </is>
      </c>
      <c r="B1" s="2" t="inlineStr">
        <is>
          <t>12 Months Ended</t>
        </is>
      </c>
    </row>
    <row r="2">
      <c r="B2" s="2" t="inlineStr">
        <is>
          <t>Dec. 31, 2024</t>
        </is>
      </c>
    </row>
    <row r="3">
      <c r="A3" s="3" t="inlineStr">
        <is>
          <t>Fee And Commission Income</t>
        </is>
      </c>
      <c r="B3" s="4" t="inlineStr">
        <is>
          <t xml:space="preserve"> </t>
        </is>
      </c>
    </row>
    <row r="4">
      <c r="A4" s="4" t="inlineStr">
        <is>
          <t>Schedule of breakdown of fee and commission</t>
        </is>
      </c>
      <c r="B4" s="4" t="inlineStr">
        <is>
          <t>Schedule of breakdown of fee and commission
Thousand of Reais 2024 2023 2022
Collection and payment services:
Bills 961,360 1,040,113 1,097,170
Demand accounts 2,965,171 2,940,423 2,917,271
Cards (Credit and Debit) and Acquiring Services 6,663,921 6,528,718 5,890,549
Checks and other 87,459 98,884 109,014
Orders 1,095,150 905,907 751,766
Total 11,773,061 11,514,045 10,765,770
Marketing of non-Banking financial products:
Investment funds 573,929 510,695 568,455
Insurance and brokerage commissions 4,183,116 3,646,974 3,524,201
Capitalization plans 622,573 712,660 803,052
Total 5,379,618 4,870,329 4,895,708
Securities services:
Securities underwriting and placement 1,077,297 1,167,677 1,017,763
Securities trading 329,009 291,167 325,960
Administration and custody 984,656 898,058 704,936
Asset management 418 1,645 890
Total 2,391,380 2,358,547 2,049,549
Other:
Foreign exchange 1,835,203 1,856,492 1,888,194
Financial guarantees 884,711 757,770 678,908
Other fees and commissions 1,401,014 1,097,595 959,594
Total 4,120,928 3,711,857 3,526,696
Total 23,664,987 22,454,778 21,237,72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e and commission expenses (Tables)</t>
        </is>
      </c>
      <c r="B1" s="2" t="inlineStr">
        <is>
          <t>12 Months Ended</t>
        </is>
      </c>
    </row>
    <row r="2">
      <c r="B2" s="2" t="inlineStr">
        <is>
          <t>Dec. 31, 2024</t>
        </is>
      </c>
    </row>
    <row r="3">
      <c r="A3" s="3" t="inlineStr">
        <is>
          <t>Fee And Commission Expenses</t>
        </is>
      </c>
      <c r="B3" s="4" t="inlineStr">
        <is>
          <t xml:space="preserve"> </t>
        </is>
      </c>
    </row>
    <row r="4">
      <c r="A4" s="4" t="inlineStr">
        <is>
          <t>Schedule of fees and commissions paid or payable</t>
        </is>
      </c>
      <c r="B4" s="4" t="inlineStr">
        <is>
          <t>Schedule of fees and commissions paid or payable
Thousand of Reais 2024 2023 2022
Commissions assigned to third parties (1) 4,541,274 4,147,976 3,918,115
Other fees and commissions 1,918,504 2,666,837 2,443,728
Total 6,459,778 6,814,813 6,361,843
(1) Primarily consisting of credit card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ains (losses) on financial assets and liabilities (net) (Tables)</t>
        </is>
      </c>
      <c r="B1" s="2" t="inlineStr">
        <is>
          <t>12 Months Ended</t>
        </is>
      </c>
    </row>
    <row r="2">
      <c r="B2" s="2" t="inlineStr">
        <is>
          <t>Dec. 31, 2024</t>
        </is>
      </c>
    </row>
    <row r="3">
      <c r="A3" s="3" t="inlineStr">
        <is>
          <t>Gains Losses On Financial Assets And Liabilities</t>
        </is>
      </c>
      <c r="B3" s="4" t="inlineStr">
        <is>
          <t xml:space="preserve"> </t>
        </is>
      </c>
    </row>
    <row r="4">
      <c r="A4" s="4" t="inlineStr">
        <is>
          <t>Schedule of breakdown of the balance of this item, by type of instrument</t>
        </is>
      </c>
      <c r="B4" s="4" t="inlineStr">
        <is>
          <t>Schedule of breakdown of the balance of this item,
by type of instrument
Thousand of Reais 2024 2023 2022
Financial
Assets Measured At Fair Value Through Profit Or Loss (1) (641,147) 3,440,830 4,801,086
Financial Assets Not Measured At Fair Value Through Profit Or Loss (180,427) (463,844) (239,777)
Of which: Financial assets at fair value through other comprehensive income
Debt instruments (105,789) (42,405) (42,552)
Equity instruments (74,638) (421,439) (197,225)
Of
which: Financial Assets Measured At Fair Value Through Other Comprehensive Income
Gains or losses from hedge accounting, net (537,100) (247,467) (407,973)
Total (1,358,674) 2,729,519 4,153,336
(1) Includes the foreign exchange hedge of the Bank’s
position in Cayman (note 2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oreign exchange fluctuations (net) (Tables)</t>
        </is>
      </c>
      <c r="B1" s="2" t="inlineStr">
        <is>
          <t>12 Months Ended</t>
        </is>
      </c>
    </row>
    <row r="2">
      <c r="B2" s="2" t="inlineStr">
        <is>
          <t>Dec. 31, 2024</t>
        </is>
      </c>
    </row>
    <row r="3">
      <c r="A3" s="3" t="inlineStr">
        <is>
          <t>Foreign Exchange Fluctuations</t>
        </is>
      </c>
      <c r="B3" s="4" t="inlineStr">
        <is>
          <t xml:space="preserve"> </t>
        </is>
      </c>
    </row>
    <row r="4">
      <c r="A4" s="4" t="inlineStr">
        <is>
          <t>Schedule of exchange differences</t>
        </is>
      </c>
      <c r="B4" s="4" t="inlineStr">
        <is>
          <t>Schedule of exchange differences
Thousand of Reais 2024 2023 2022
Revenue with Exchange Variations 121,821,934 104,400,557 170,221,459
Expenses with Exchange Variations (120,334,255) (103,335,390) (169,675,569)
Total 1,487,679 1,065,167 545,89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Net) (Tables)</t>
        </is>
      </c>
      <c r="B1" s="2" t="inlineStr">
        <is>
          <t>12 Months Ended</t>
        </is>
      </c>
    </row>
    <row r="2">
      <c r="B2" s="2" t="inlineStr">
        <is>
          <t>Dec. 31, 2024</t>
        </is>
      </c>
    </row>
    <row r="3">
      <c r="A3" s="3" t="inlineStr">
        <is>
          <t>Other Operating Expenses</t>
        </is>
      </c>
      <c r="B3" s="4" t="inlineStr">
        <is>
          <t xml:space="preserve"> </t>
        </is>
      </c>
    </row>
    <row r="4">
      <c r="A4" s="4" t="inlineStr">
        <is>
          <t>Schedule of other operating income and expenses</t>
        </is>
      </c>
      <c r="B4" s="4" t="inlineStr">
        <is>
          <t>Schedule of other operating income and expenses
Thousand of Reais 2024 2023 2022
Other operating income 1,135,725 714,363 885,774
Other operating expense (1,172,124) (866,732) (1,238,328)
Contributions to fund guarantee of credit - FGC (615,722) (563,421) (488,448)
Total (652,121) (715,790) (841,002)</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ersonnel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ersonnel expenses</t>
        </is>
      </c>
      <c r="B4" s="4" t="inlineStr">
        <is>
          <t>Schedule of personnel expenses
Thousand of Reais 2024 2023 2022
Wages and salaries 7,087,141 6,640,403 6,311,240
Social security costs 1,692,382 1,654,056 1,431,129
Benefits 1,753,478 1,659,195 1,602,744
Defined benefit pension plans (note 21) 6,280 3,867 6,447
Contributions to defined contribution pension plans 215,685 180,926 128,091
Share-based compensation 294,088 163,695 39,876
Training 68,043 61,686 59,832
Other personnel expenses 480,899 450,098 317,636
Total 11,597,996 10,813,926 9,896,995</t>
        </is>
      </c>
    </row>
    <row r="5">
      <c r="A5" s="4" t="inlineStr">
        <is>
          <t>Schedule of share-based compensation</t>
        </is>
      </c>
      <c r="B5" s="4" t="inlineStr">
        <is>
          <t>Schedule of share-based compensation
01/01 to 01/01 to 01/01 to
Program Liquidity Type Vesting Period Period of Exercise 12/31/2024 12/31/2023 12/31/2022
01/2024 to 12/2027 2026, 2027 and 2028 R$ 1,100,000 (1) R$ — (1) R$ — (1)
01/2023 to 12/2026 2026 20,263 SANB11 15,637 SANB11 — SANB11
01/2023 to 12/2026 2025 and 2026 R$ 750,000 (1) R$ 750,000 (1) R$ — (1)
01/2022 to 12/2025 2025 118,363 SANB11 118,363 SANB11 66,323 SANB11
01/2021 to 12/2023 2023 R$ — (4) R$ — (4) R$ 1,500,000 (4)
01/2021 to 10/2024 2024 R$ — (1) R$ 18,270,000 (1) R$ 23,490,000 (1)
Santander Brasil Bank Shares 09/2020 to 09/2022 2022 — SANB11 — SANB11 209,278 SANB11
Local 09/2020 to 09/2022 2024 — SANB11 217,291 SANB11 (2) 222,178 SANB11 (2)
01/2020 to 12/2022 2023 R$ — (2) R$ — (2) R$ 4,002,000 (2)
01/2020 to 09/2023 2023 — SANB11 — SANB11 139,163 SANB11
07/2019 to 06/2022 2022 — SANB11 — SANB11 111,066 SANB11
07/2019 to 06/2022 2022 — SANB11 — SANB11 304,594 SANB11
07/2019 to 06/2022 2024 — SANB11 292,537 SANB11 (2) 343,863 SANB11 (2)
01/2019 to 12/2021 2022 and 2023 R$ — (3) R$ — (3) R$ 40,403 (3)
2023 — SAN (3) 80,412 SAN (3) 159,253 SAN (3)
2023, with limit for options' exercise until 2030 420,394 Op. SAN Shares (3) 420,394 Op. SAN Shares (3) 832,569 Op. SAN Shares (3)
02/2024 117,601 SAN (4) 117,601 SAN (4) 124,184 SAN (4)
02/2024, with a limit for exercising the options until 02/2029 183,840 Op. SAN Shares (4) 350,839 Op. SAN Shares (4) 370,477 Op. SAN Shares (4)
Global Santander Spain Shares and Options 2025 95,786 SAN (4) 95,786 SAN (4) 150,703 SAN (4)
2025, with a limit for exercising the options until 2030 367,827 Op. SAN Shares (4) 367,827 Op. SAN Shares (4) 578,713 Op. SAN Shares (4)
2026 175,476 SAN (4) 199,680 SAN (4) 199,680 SAN (4)
2026, with a limit for exercising the options until 2033 472,469 Op. SAN Shares (4) 537,637 Op. SAN Shares (4) 537,637 Op. SAN Shares (4)
2027 8,528 SAN (4) 9,095,000 SAN (4) — SAN (4)
2027, with a limit for exercising the options until 2032 80,476 Op. SAN Shares (4) — Op. SAN Shares (4) — Op. SAN Shares (4)
2028 2,411 SAN (4) — SAN (4) — SAN (4)
2028, with a limit for exercising the options until 2033 9,888 Op. SAN Shares (4) — Op. SAN Shares (4) — Op. SAN Shares (4)
12/2024, with payment in 2025 50,419 SANB11 — SANB11 — SANB11
12/2025,
with payment in 2026 70,346 SANB11 — SANB11 — SANB11
R$ 1,850,000 (1) R$ 19,020,000 (1) R$ 28,992,000 (1)
Balance
of Plans on December 31, 2024 R$ 9,095,000 Op.
Ações SAN (4)
259,391 SANB11 643,828 SANB11 1,436,867 SANB11
293,799 Op.
Ações SAN (4)
399,802 SAN (3)
(4) 1,139,060 SAN (3)
(4) 434,140 SAN (3)
(4)
1,444,530 SAN
(3) (4) 106,147 SAN
(3) (4) 1,781,759 SAN (3) (4)
(1) Plan target in Reais, paid in SANB11 shares according to the achievement of the plan's performance
indicators at the end of the vesting period, based on the price of the last 15 trading sessions of the month immediately prior to payment. Throughout 2024, 551,572 gross shares were paid
and the amount of R$1,820,000 was canceled due to non-achievement of the contracts' performance indicators.
(2) Long-Term Incentive Plans finalized, with 486,502 shares paid and 23,326 shares canceled
throughout 2024.
(3) Plan completed with 100% achievement. The portion equivalent to 80,412 shares was paid in
cash in Mar/2024 (after the lockup) and 78,841 shares were canceled. The options may be exercised until the end of the period for exercise
in 2030, and in the period we had the cancellation of 412,175 options.
(4) Target of the plan in shares and options on Global shares, to be paid in cash at the end
of the vesting period, according to the achievement of the plan's performance indicators.</t>
        </is>
      </c>
    </row>
    <row r="6">
      <c r="A6" s="4" t="inlineStr">
        <is>
          <t>Schedule of impacts on the result are recorded in the personnel expenses</t>
        </is>
      </c>
      <c r="B6" s="4" t="inlineStr">
        <is>
          <t>Schedule of impacts on the result are recorded in the personnel expenses
Consolidated
01/01 to 01/01 to 01/01 to
12/31/2024 12/31/2023 12/31/2022
Program Settlement Type
Local Santander Actions (Brazil) 6,178 17,097 25,506
Global Santander Spain shares and stock options 6,953 6,380 3,534</t>
        </is>
      </c>
    </row>
    <row r="7">
      <c r="A7" s="4" t="inlineStr">
        <is>
          <t>Schedule of variable remuneration referenced to shares</t>
        </is>
      </c>
      <c r="B7" s="4" t="inlineStr">
        <is>
          <t>Schedule of variable remuneration referenced to shares
01/01 to 01/01 to 01/01 to
Program Participant Liquidity Type 12/31/2024 12/31/2023 12/31/2022
Collective Identified Members of the Executive Committee, Statutory Officers and other executives who assume significant and responsible risks of control areas 50% in cash indexed to 100% of CDI and 50% and instruments 139,470 156,962 8,228
Unidentified Collective Management-level employees and employees who are benefited by the Deferral Plan 50% in cash indexed to 100% of CDI and 50% and instruments 170,949 223,562 76,27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Administrativ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reakdown - other administrative expenses</t>
        </is>
      </c>
      <c r="B4" s="4" t="inlineStr">
        <is>
          <t>Schedule of breakdown - other administrative expenses
Thousand of Reais 2024 2023 2022
General maintenance expenses 878,393 896,232 895,734
Technology maintenance expenses 2,409,697 2,383,988 2,577,479
Advertising 516,448 521,964 540,593
Communications 351,019 501,765 421,522
Per diems and travel expenses 201,195 163,057 72,647
Taxes other than income tax 154,047 173,147 148,950
Surveillance and cash courier services 474,477 524,680 548,759
Insurance premiums 25,311 26,783 21,977
Specialized and technical services 2,413,970 2,397,149 2,228,715
Technical reports 409,138 512,257 425,767
Others specialized and technical services 2,004,832 1,884,892 1,802,948
Other administrative expenses (1) 1,393,951 1,159,950 886,742
Total 8,818,508 8,748,715 8,343,118
(1) As of December 31, 2024, this is predominantly comprised of Business Formalization Expenses
of R$1,001,084 (2023 – R$949,009 and 2022 - R$926,119), Data Processing Expenses of R$263,719 (2023 – R$157,010 and 2022
- R$155,326), Service Expenses of R$250,192 (2023 - income of R$152,065 and 2022 - R$52,165), and Recovery of Charges and Expenses of
R$558,296 (2023– R$304,025 and 2022 – R$435,717)</t>
        </is>
      </c>
    </row>
    <row r="5">
      <c r="A5" s="4" t="inlineStr">
        <is>
          <t>Schedule of balance of technical reports</t>
        </is>
      </c>
      <c r="B5" s="4" t="inlineStr">
        <is>
          <t>Schedule of balance of technical reports
Thousand of Reais 2024 2023
Independent audit of the financial statements of the companies included in the consolidation scope 29,987 27,100
Audit Related 588 300
Tax Services 105 215
Others 1,980 2,885
Total 32,660 30,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on disposal of assets not classified as non-current assets held for sale (Tables)</t>
        </is>
      </c>
      <c r="B1" s="2" t="inlineStr">
        <is>
          <t>12 Months Ended</t>
        </is>
      </c>
    </row>
    <row r="2">
      <c r="B2" s="2" t="inlineStr">
        <is>
          <t>Dec. 31, 2024</t>
        </is>
      </c>
    </row>
    <row r="3">
      <c r="A3" s="3" t="inlineStr">
        <is>
          <t>Gains Losses On Disposal Of Assets Not Classified As Non-current Assets Held For Sale</t>
        </is>
      </c>
      <c r="B3" s="4" t="inlineStr">
        <is>
          <t xml:space="preserve"> </t>
        </is>
      </c>
    </row>
    <row r="4">
      <c r="A4" s="4" t="inlineStr">
        <is>
          <t>Schedule of gains losses on disposal of assets not classified as non-current assets held for sale</t>
        </is>
      </c>
      <c r="B4" s="4" t="inlineStr">
        <is>
          <t>Schedule of gains losses on disposal
of assets not classified as non-current assets held for sale
Thousand of Reais 2024 2023 2022
Gains 1,854,664 1,038,003 62,951
Tangible and intangible assets 84,633 114,159 62,951
Investments (1) 1,770,031 923,844 -
Losses (48,481) (39,595) (40,596)
Tangible and intangible assets (48,481) (33,956) (40,596)
Investments - (5,639) -
Total 1,806,183 998,408 22,355
(1) In 2024, this refers to the Partnership operation
between Banco Santander (Brasil) S.A. and Pluxee International, as per the terms described in Note 3.d Note 3.l</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on disposal and expenses on non-current assets held for sale not classified as discontinued operations (Tables)</t>
        </is>
      </c>
      <c r="B1" s="2" t="inlineStr">
        <is>
          <t>12 Months Ended</t>
        </is>
      </c>
    </row>
    <row r="2">
      <c r="B2" s="2" t="inlineStr">
        <is>
          <t>Dec. 31, 2024</t>
        </is>
      </c>
    </row>
    <row r="3">
      <c r="A3" s="3" t="inlineStr">
        <is>
          <t>Gains Losses On Disposal And Expenses On Non-current Assets Held For Sale Not Classified As Discontinued Operations</t>
        </is>
      </c>
      <c r="B3" s="4" t="inlineStr">
        <is>
          <t xml:space="preserve"> </t>
        </is>
      </c>
    </row>
    <row r="4">
      <c r="A4" s="4" t="inlineStr">
        <is>
          <t>Schedule of gains losses on disposal and expenses of non current assets</t>
        </is>
      </c>
      <c r="B4" s="4" t="inlineStr">
        <is>
          <t>Schedule of gains losses on disposal and expenses of
non current assets
Thousand of Reais 2024 2023 2022
Composition
Net constitution of reversal of provision of non-financial assets 79,024 29,707 47,130
Result on the Sale of non-financial assets 54,272 32,260 73,588
Operating expenses of non-financial assets (27,260) (16,772) (11,591)
Total 106,036 45,195 109,1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7:03Z</dcterms:created>
  <dcterms:modified xmlns:dcterms="http://purl.org/dc/terms/" xmlns:xsi="http://www.w3.org/2001/XMLSchema-instance" xsi:type="dcterms:W3CDTF">2025-02-28T21:27:03Z</dcterms:modified>
</cp:coreProperties>
</file>